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SHAREHOLDERS' EQUITY AND NONCON" sheetId="10" state="visible" r:id="rId10"/>
    <sheet xmlns:r="http://schemas.openxmlformats.org/officeDocument/2006/relationships" name="SELF STORAGE PROPERTIES" sheetId="11" state="visible" r:id="rId11"/>
    <sheet xmlns:r="http://schemas.openxmlformats.org/officeDocument/2006/relationships" name="INVESTMENT IN UNCONSOLIDATED RE" sheetId="12" state="visible" r:id="rId12"/>
    <sheet xmlns:r="http://schemas.openxmlformats.org/officeDocument/2006/relationships" name="SELF STORAGE PROPERTY ACQUISITI" sheetId="13" state="visible" r:id="rId13"/>
    <sheet xmlns:r="http://schemas.openxmlformats.org/officeDocument/2006/relationships" name="OTHER ASSETS" sheetId="14" state="visible" r:id="rId14"/>
    <sheet xmlns:r="http://schemas.openxmlformats.org/officeDocument/2006/relationships" name="DEBT FINANCING" sheetId="15" state="visible" r:id="rId15"/>
    <sheet xmlns:r="http://schemas.openxmlformats.org/officeDocument/2006/relationships" name="EQUITY-BASED AWARDS" sheetId="16" state="visible" r:id="rId16"/>
    <sheet xmlns:r="http://schemas.openxmlformats.org/officeDocument/2006/relationships" name="EARNINGS PER SHARE"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FAIR VALUE MEASUREMENTS" sheetId="20" state="visible" r:id="rId20"/>
    <sheet xmlns:r="http://schemas.openxmlformats.org/officeDocument/2006/relationships" name="UNAUDITED SELECTED QUARTERLY FI" sheetId="21" state="visible" r:id="rId21"/>
    <sheet xmlns:r="http://schemas.openxmlformats.org/officeDocument/2006/relationships" name="SUBSEQUENT EVENTS" sheetId="22" state="visible" r:id="rId22"/>
    <sheet xmlns:r="http://schemas.openxmlformats.org/officeDocument/2006/relationships" name="Schedule III - Real Estate and " sheetId="23" state="visible" r:id="rId23"/>
    <sheet xmlns:r="http://schemas.openxmlformats.org/officeDocument/2006/relationships" name="Schedule III - Reconciliation" sheetId="24" state="visible" r:id="rId24"/>
    <sheet xmlns:r="http://schemas.openxmlformats.org/officeDocument/2006/relationships" name="SUMMARY OF SIGNIFICANT ACCOUN_2" sheetId="25" state="visible" r:id="rId25"/>
    <sheet xmlns:r="http://schemas.openxmlformats.org/officeDocument/2006/relationships" name="SHAREHOLDERS' EQUITY AND NONC_2" sheetId="26" state="visible" r:id="rId26"/>
    <sheet xmlns:r="http://schemas.openxmlformats.org/officeDocument/2006/relationships" name="SELF STORAGE PROPERTIES (Tables" sheetId="27" state="visible" r:id="rId27"/>
    <sheet xmlns:r="http://schemas.openxmlformats.org/officeDocument/2006/relationships" name="INVESTMENT IN UNCONSOLIDATED _2" sheetId="28" state="visible" r:id="rId28"/>
    <sheet xmlns:r="http://schemas.openxmlformats.org/officeDocument/2006/relationships" name="SELF STORAGE PROPERTY ACQUISI_2" sheetId="29" state="visible" r:id="rId29"/>
    <sheet xmlns:r="http://schemas.openxmlformats.org/officeDocument/2006/relationships" name="OTHER ASSETS (Tables)" sheetId="30" state="visible" r:id="rId30"/>
    <sheet xmlns:r="http://schemas.openxmlformats.org/officeDocument/2006/relationships" name="DEBT FINANCING (Tables)" sheetId="31" state="visible" r:id="rId31"/>
    <sheet xmlns:r="http://schemas.openxmlformats.org/officeDocument/2006/relationships" name="EQUITY-BASED AWARDS (Tables)" sheetId="32" state="visible" r:id="rId32"/>
    <sheet xmlns:r="http://schemas.openxmlformats.org/officeDocument/2006/relationships" name="EARNINGS PER SHARE (Tables)" sheetId="33" state="visible" r:id="rId33"/>
    <sheet xmlns:r="http://schemas.openxmlformats.org/officeDocument/2006/relationships" name="COMMITMENTS AND CONTINGENCIES (" sheetId="34" state="visible" r:id="rId34"/>
    <sheet xmlns:r="http://schemas.openxmlformats.org/officeDocument/2006/relationships" name="FAIR VALUE MEASUREMENTS (Tables" sheetId="35" state="visible" r:id="rId35"/>
    <sheet xmlns:r="http://schemas.openxmlformats.org/officeDocument/2006/relationships" name="UNAUDITED SELECTED QUARTERLY _2" sheetId="36" state="visible" r:id="rId36"/>
    <sheet xmlns:r="http://schemas.openxmlformats.org/officeDocument/2006/relationships" name="ORGANIZATION AND NATURE OF OP_2"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SHAREHOLDERS' EQUITY AND NONC_3" sheetId="40" state="visible" r:id="rId40"/>
    <sheet xmlns:r="http://schemas.openxmlformats.org/officeDocument/2006/relationships" name="SHAREHOLDERS' EQUITY AND NONC_4" sheetId="41" state="visible" r:id="rId41"/>
    <sheet xmlns:r="http://schemas.openxmlformats.org/officeDocument/2006/relationships" name="SELF STORAGE PROPERTIES (Detail" sheetId="42" state="visible" r:id="rId42"/>
    <sheet xmlns:r="http://schemas.openxmlformats.org/officeDocument/2006/relationships" name="INVESTMENT IN UNCONSOLIDATED _3" sheetId="43" state="visible" r:id="rId43"/>
    <sheet xmlns:r="http://schemas.openxmlformats.org/officeDocument/2006/relationships" name="INVESTMENT IN UNCONSOLIDATED _4" sheetId="44" state="visible" r:id="rId44"/>
    <sheet xmlns:r="http://schemas.openxmlformats.org/officeDocument/2006/relationships" name="SELF STORAGE PROPERTY ACQUISI_3" sheetId="45" state="visible" r:id="rId45"/>
    <sheet xmlns:r="http://schemas.openxmlformats.org/officeDocument/2006/relationships" name="SELF STORAGE PROPERTY ACQUISI_4" sheetId="46" state="visible" r:id="rId46"/>
    <sheet xmlns:r="http://schemas.openxmlformats.org/officeDocument/2006/relationships" name="OTHER ASSETS - Schedule of Othe" sheetId="47" state="visible" r:id="rId47"/>
    <sheet xmlns:r="http://schemas.openxmlformats.org/officeDocument/2006/relationships" name="DEBT FINANCING - Debt Summary (" sheetId="48" state="visible" r:id="rId48"/>
    <sheet xmlns:r="http://schemas.openxmlformats.org/officeDocument/2006/relationships" name="DEBT FINANCING - Future Maturit" sheetId="49" state="visible" r:id="rId49"/>
    <sheet xmlns:r="http://schemas.openxmlformats.org/officeDocument/2006/relationships" name="DEBT FINANCING - Narrative (Det" sheetId="50" state="visible" r:id="rId50"/>
    <sheet xmlns:r="http://schemas.openxmlformats.org/officeDocument/2006/relationships" name="EQUITY-BASED AWARDS - Narrative" sheetId="51" state="visible" r:id="rId51"/>
    <sheet xmlns:r="http://schemas.openxmlformats.org/officeDocument/2006/relationships" name="EQUITY-BASED AWARDS - Time-Base" sheetId="52" state="visible" r:id="rId52"/>
    <sheet xmlns:r="http://schemas.openxmlformats.org/officeDocument/2006/relationships" name="EQUITY-BASED AWARDS - Performan" sheetId="53" state="visible" r:id="rId53"/>
    <sheet xmlns:r="http://schemas.openxmlformats.org/officeDocument/2006/relationships" name="EQUITY-BASED AWARDS - Perform_2" sheetId="54" state="visible" r:id="rId54"/>
    <sheet xmlns:r="http://schemas.openxmlformats.org/officeDocument/2006/relationships" name="EQUITY-BASED AWARDS - Acquisiti" sheetId="55" state="visible" r:id="rId55"/>
    <sheet xmlns:r="http://schemas.openxmlformats.org/officeDocument/2006/relationships" name="EQUITY-BASED AWARDS - Restricte" sheetId="56" state="visible" r:id="rId56"/>
    <sheet xmlns:r="http://schemas.openxmlformats.org/officeDocument/2006/relationships" name="EARNINGS PER SHARE - Basic and " sheetId="57" state="visible" r:id="rId57"/>
    <sheet xmlns:r="http://schemas.openxmlformats.org/officeDocument/2006/relationships" name="EARNINGS PER SHARE - Narrative " sheetId="58" state="visible" r:id="rId58"/>
    <sheet xmlns:r="http://schemas.openxmlformats.org/officeDocument/2006/relationships" name="RELATED PARTY TRANSACTIONS - Na" sheetId="59" state="visible" r:id="rId59"/>
    <sheet xmlns:r="http://schemas.openxmlformats.org/officeDocument/2006/relationships" name="COMMITMENTS AND CONTINGENCIES -" sheetId="60" state="visible" r:id="rId60"/>
    <sheet xmlns:r="http://schemas.openxmlformats.org/officeDocument/2006/relationships" name="FAIR VALUE MEASUREMENTS - Inter" sheetId="61" state="visible" r:id="rId61"/>
    <sheet xmlns:r="http://schemas.openxmlformats.org/officeDocument/2006/relationships" name="FAIR VALUE MEASUREMENTS - Narra" sheetId="62" state="visible" r:id="rId62"/>
    <sheet xmlns:r="http://schemas.openxmlformats.org/officeDocument/2006/relationships" name="UNAUDITED SELECTED QUARTERLY _3" sheetId="63" state="visible" r:id="rId63"/>
    <sheet xmlns:r="http://schemas.openxmlformats.org/officeDocument/2006/relationships" name="SUBSEQUENT EVENTS - Self Storag" sheetId="64" state="visible" r:id="rId64"/>
    <sheet xmlns:r="http://schemas.openxmlformats.org/officeDocument/2006/relationships" name="SUBSEQUENT EVENTS - New PRO (De" sheetId="65" state="visible" r:id="rId65"/>
    <sheet xmlns:r="http://schemas.openxmlformats.org/officeDocument/2006/relationships" name="SUBSEQUENT EVENTS - Subordinate" sheetId="66" state="visible" r:id="rId66"/>
    <sheet xmlns:r="http://schemas.openxmlformats.org/officeDocument/2006/relationships" name="Schedule III - Real Estate an_2" sheetId="67" state="visible" r:id="rId67"/>
    <sheet xmlns:r="http://schemas.openxmlformats.org/officeDocument/2006/relationships" name="Schedule III - Reconciliation (" sheetId="68" state="visible" r:id="rId68"/>
  </sheets>
  <definedNames/>
  <calcPr calcId="124519" fullCalcOnLoad="1"/>
</workbook>
</file>

<file path=xl/sharedStrings.xml><?xml version="1.0" encoding="utf-8"?>
<sst xmlns="http://schemas.openxmlformats.org/spreadsheetml/2006/main" uniqueCount="1384">
  <si>
    <t>Document and Entity Information - USD ($) $ in Billions</t>
  </si>
  <si>
    <t>12 Months Ended</t>
  </si>
  <si>
    <t>Dec. 31, 2018</t>
  </si>
  <si>
    <t>Feb. 25, 2019</t>
  </si>
  <si>
    <t>Jun. 30, 2018</t>
  </si>
  <si>
    <t>Document And Entity Information [Abstract]</t>
  </si>
  <si>
    <t>Entity Registrant Name</t>
  </si>
  <si>
    <t>National Storage Affiliates Trust</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7</t>
  </si>
  <si>
    <t>Real estate</t>
  </si>
  <si>
    <t>Self storage properties</t>
  </si>
  <si>
    <t>Less accumulated depreciation</t>
  </si>
  <si>
    <t>Self storage properties, net</t>
  </si>
  <si>
    <t>Cash and cash equivalents</t>
  </si>
  <si>
    <t>Restricted cash</t>
  </si>
  <si>
    <t>Debt issuance costs, net</t>
  </si>
  <si>
    <t>Investment in unconsolidated real estate ventures</t>
  </si>
  <si>
    <t>Other assets, net</t>
  </si>
  <si>
    <t>Assets held for sale</t>
  </si>
  <si>
    <t>Total assets</t>
  </si>
  <si>
    <t>Liabilities</t>
  </si>
  <si>
    <t>Debt financing</t>
  </si>
  <si>
    <t>Accounts payable and accrued liabilities</t>
  </si>
  <si>
    <t>Deferred revenue</t>
  </si>
  <si>
    <t>Total liabilities</t>
  </si>
  <si>
    <t>Commitments and contingencies</t>
  </si>
  <si>
    <t xml:space="preserve"> </t>
  </si>
  <si>
    <t>Equity</t>
  </si>
  <si>
    <t>Preferred shares of beneficial interest, par value $0.01 per share. 50,000,000 authorized, 6,900,000 issued and outstanding at December 31, 2018 and 2017, at liquidation preference</t>
  </si>
  <si>
    <t>Common shares of beneficial interest, par value $0.01 per share. 250,000,000 authorized, 56,654,009 and 50,284,934 shares issued and outstanding at December 31, 2018 and 2017, respectively</t>
  </si>
  <si>
    <t>Additional paid-in capital</t>
  </si>
  <si>
    <t>Distributions in excess of earnings</t>
  </si>
  <si>
    <t>Accumulated other comprehensive income</t>
  </si>
  <si>
    <t>Total shareholders' equity</t>
  </si>
  <si>
    <t>Noncontrolling interests</t>
  </si>
  <si>
    <t>Total equity</t>
  </si>
  <si>
    <t>Total liabilities and equity</t>
  </si>
  <si>
    <t>CONSOLIDATED BALANCE SHEETS (Parenthetical) - $ / shares</t>
  </si>
  <si>
    <t>Statement of Financial Position [Abstract]</t>
  </si>
  <si>
    <t>Series A Preferred shares of beneficial interest, par value (in dollars per share)</t>
  </si>
  <si>
    <t>Series A Preferred shares of beneficial interest, authorized (in shares)</t>
  </si>
  <si>
    <t>Series A Preferred shares of beneficial interest, issued (in shares)</t>
  </si>
  <si>
    <t>Series A Preferred shares of beneficial interest, outstanding (in shares)</t>
  </si>
  <si>
    <t>Common shares of beneficial interest, par value (in dollars per share)</t>
  </si>
  <si>
    <t>Common shares of beneficial interest, authorized (in shares)</t>
  </si>
  <si>
    <t>Common shares of beneficial interest, issued (in shares)</t>
  </si>
  <si>
    <t>Common shares of beneficial interest, outstanding (in shares)</t>
  </si>
  <si>
    <t>CONSOLIDATED STATEMENTS OF OPERATIONS - USD ($) shares in Thousands, $ in Thousands</t>
  </si>
  <si>
    <t>Dec. 31, 2016</t>
  </si>
  <si>
    <t>REVENUE</t>
  </si>
  <si>
    <t>Rental revenue</t>
  </si>
  <si>
    <t>Total revenue</t>
  </si>
  <si>
    <t>OPERATING EXPENSES</t>
  </si>
  <si>
    <t>Property operating expenses</t>
  </si>
  <si>
    <t>General and administrative expenses</t>
  </si>
  <si>
    <t>Depreciation and amortization</t>
  </si>
  <si>
    <t>Total operating expenses</t>
  </si>
  <si>
    <t>Income from operations</t>
  </si>
  <si>
    <t>OTHER (EXPENSE) INCOME</t>
  </si>
  <si>
    <t>Interest expense</t>
  </si>
  <si>
    <t>Loss on early extinguishment of debt</t>
  </si>
  <si>
    <t>Equity in losses of unconsolidated real estate ventures</t>
  </si>
  <si>
    <t>Acquisition costs</t>
  </si>
  <si>
    <t>Non-operating expense</t>
  </si>
  <si>
    <t>Gain on sale of self storage properties</t>
  </si>
  <si>
    <t>Other expense</t>
  </si>
  <si>
    <t>Income before income taxes</t>
  </si>
  <si>
    <t>Income tax expense</t>
  </si>
  <si>
    <t>Net income</t>
  </si>
  <si>
    <t>Net income attributable to noncontrolling interests</t>
  </si>
  <si>
    <t>Net income attributable to National Storage Affiliates Trust</t>
  </si>
  <si>
    <t>Distributions to preferred shareholders</t>
  </si>
  <si>
    <t>Net income attributable to common shareholders</t>
  </si>
  <si>
    <t>EARNINGS PER SHARE</t>
  </si>
  <si>
    <t>Earnings (loss) per share - basic (in dollars per share)</t>
  </si>
  <si>
    <t>Earnings (loss) per share - diluted (in dollars per share)</t>
  </si>
  <si>
    <t>Weighted average shares outstanding - basic (in shares)</t>
  </si>
  <si>
    <t>Weighted average shares outstanding - diluted (in shares)</t>
  </si>
  <si>
    <t>Other property-related revenue</t>
  </si>
  <si>
    <t>Revenue</t>
  </si>
  <si>
    <t>Management fees and other revenue</t>
  </si>
  <si>
    <t>CONSOLIDATED STATEMENTS OF COMPREHENSIVE INCOME (LOSS) - USD ($) $ in Thousands</t>
  </si>
  <si>
    <t>Statement of Comprehensive Income [Abstract]</t>
  </si>
  <si>
    <t>Other comprehensive income (loss)</t>
  </si>
  <si>
    <t>Unrealized gain on derivative contracts</t>
  </si>
  <si>
    <t>Reclassification of other comprehensive (income) loss to interest expense</t>
  </si>
  <si>
    <t>Other comprehensive income</t>
  </si>
  <si>
    <t>Comprehensive income</t>
  </si>
  <si>
    <t>Comprehensive income attributable to noncontrolling interests</t>
  </si>
  <si>
    <t>Comprehensive income attributable to National Storage Affiliates Trust</t>
  </si>
  <si>
    <t>CONSOLIDATED STATEMENT OF CHANGES IN EQUITY - USD ($) $ in Thousands</t>
  </si>
  <si>
    <t>Total</t>
  </si>
  <si>
    <t>Preferred Shares</t>
  </si>
  <si>
    <t>Common Shares</t>
  </si>
  <si>
    <t>OP Units and Subordinated Performance Units</t>
  </si>
  <si>
    <t>Series A Preferred Units, OP Units, And Subordinated Performance Units</t>
  </si>
  <si>
    <t>LTIP units</t>
  </si>
  <si>
    <t>Subordinated Performance Units</t>
  </si>
  <si>
    <t>OP Units</t>
  </si>
  <si>
    <t>Preferred SharesPreferred Shares</t>
  </si>
  <si>
    <t>Common SharesCommon Shares</t>
  </si>
  <si>
    <t>Additional Paid-in Capital</t>
  </si>
  <si>
    <t>Additional Paid-in CapitalPreferred Shares</t>
  </si>
  <si>
    <t>Additional Paid-in CapitalCommon Shares</t>
  </si>
  <si>
    <t>Distribution in Excess of Earnings</t>
  </si>
  <si>
    <t>Accumulated Other Comprehensive Income</t>
  </si>
  <si>
    <t>Noncontrolling Interests</t>
  </si>
  <si>
    <t>Noncontrolling InterestsOP Units and Subordinated Performance Units</t>
  </si>
  <si>
    <t>Noncontrolling InterestsSeries A Preferred Units, OP Units, And Subordinated Performance Units</t>
  </si>
  <si>
    <t>Noncontrolling InterestsLTIP units</t>
  </si>
  <si>
    <t>Noncontrolling InterestsSubordinated Performance Units</t>
  </si>
  <si>
    <t>Noncontrolling InterestsOP Units</t>
  </si>
  <si>
    <t>Balances (in shares) at Dec. 31, 2015</t>
  </si>
  <si>
    <t>Balances at Dec. 31, 2015</t>
  </si>
  <si>
    <t>Increase (Decrease) in Stockholders' Equity [Roll Forward]</t>
  </si>
  <si>
    <t>Issuance of equity units</t>
  </si>
  <si>
    <t>Redemptions of OP units (in shares)</t>
  </si>
  <si>
    <t>Redemptions of OP units</t>
  </si>
  <si>
    <t>Issuance of shares, net of offering costs (in shares)</t>
  </si>
  <si>
    <t>Issuance of shares, net of offering costs</t>
  </si>
  <si>
    <t>Issuance of common shares, share based compensation plans (in shares)</t>
  </si>
  <si>
    <t>Issuance of common shares, share based compensation plans</t>
  </si>
  <si>
    <t>Effect of changes in ownership for consolidated entities</t>
  </si>
  <si>
    <t>Equity-based compensation expense</t>
  </si>
  <si>
    <t>Issuance of LTIP units for acquisition expenses</t>
  </si>
  <si>
    <t>Issuance of restricted common shares (in shares)</t>
  </si>
  <si>
    <t>Issuance of restricted common shares</t>
  </si>
  <si>
    <t>Vesting and forfeitures of restricted common shares, net (in shares)</t>
  </si>
  <si>
    <t>Vesting and forfeitures of restricted common shares, net</t>
  </si>
  <si>
    <t>Reduction in receivables from partners of the operating partnership</t>
  </si>
  <si>
    <t>Common share dividends</t>
  </si>
  <si>
    <t>Distributions to noncontrolling interests</t>
  </si>
  <si>
    <t>Balances (in shares) at Dec. 31, 2016</t>
  </si>
  <si>
    <t>Balances at Dec. 31, 2016</t>
  </si>
  <si>
    <t>Preferred share dividends</t>
  </si>
  <si>
    <t>Balances (in shares) at Dec. 31, 2017</t>
  </si>
  <si>
    <t>Balances at Dec. 31, 2017</t>
  </si>
  <si>
    <t>Balances (in shares) at Dec. 31, 2018</t>
  </si>
  <si>
    <t>Balances at Dec. 31, 2018</t>
  </si>
  <si>
    <t>CONSOLIDATED STATEMENTS OF CASH FLOWS - USD ($) $ in Thousands</t>
  </si>
  <si>
    <t>CASH FLOWS FROM OPERATING ACTIVITIES</t>
  </si>
  <si>
    <t>Adjustments to reconcile net income to net cash provided by operating activities:</t>
  </si>
  <si>
    <t>Amortization of debt issuance costs</t>
  </si>
  <si>
    <t>Amortization of debt discount and premium, net</t>
  </si>
  <si>
    <t>Loss on debt extinguishment</t>
  </si>
  <si>
    <t>LTIP units issued for acquisition expenses</t>
  </si>
  <si>
    <t>Distributions from unconsolidated real estate ventures</t>
  </si>
  <si>
    <t>Change in assets and liabilities, net of effects of self storage property acquisitions:</t>
  </si>
  <si>
    <t>Other assets</t>
  </si>
  <si>
    <t>Net Cash Provided by Operating Activities</t>
  </si>
  <si>
    <t>CASH FLOWS FROM INVESTING ACTIVITIES</t>
  </si>
  <si>
    <t>Acquisition of self storage properties</t>
  </si>
  <si>
    <t>Capital expenditures</t>
  </si>
  <si>
    <t>Investments in and advances to unconsolidated real estate ventures</t>
  </si>
  <si>
    <t>Acquisition of property management platform</t>
  </si>
  <si>
    <t>Deposits and advances for self storage property and other acquisitions</t>
  </si>
  <si>
    <t>Expenditures for corporate furniture, equipment and other</t>
  </si>
  <si>
    <t>Net proceeds from sale of self storage properties</t>
  </si>
  <si>
    <t>Net Cash Used In Investing Activities</t>
  </si>
  <si>
    <t>CASH FLOWS FROM FINANCING ACTIVITIES</t>
  </si>
  <si>
    <t>Proceeds from issuance of common shares</t>
  </si>
  <si>
    <t>Proceeds from issuance of preferred shares</t>
  </si>
  <si>
    <t>Proceeds from issuance of subordinated performance units</t>
  </si>
  <si>
    <t>Borrowings under debt financings</t>
  </si>
  <si>
    <t>Receipts for OP unit subscriptions</t>
  </si>
  <si>
    <t>Collection of receivables from issuance of OP equity</t>
  </si>
  <si>
    <t>Principal payments under debt financings</t>
  </si>
  <si>
    <t>Payment of dividends to common shareholders</t>
  </si>
  <si>
    <t>Payment of dividends to preferred shareholders</t>
  </si>
  <si>
    <t>Debt issuance costs</t>
  </si>
  <si>
    <t>Equity offering costs</t>
  </si>
  <si>
    <t>Net Cash Provided by Financing Activities</t>
  </si>
  <si>
    <t>(Decrease) Increase in Cash, Cash Equivalents and Restricted Cash</t>
  </si>
  <si>
    <t>CASH, CASH EQUIVALENTS AND RESTRICTED CASH</t>
  </si>
  <si>
    <t>Beginning of year</t>
  </si>
  <si>
    <t>End of year</t>
  </si>
  <si>
    <t>Supplemental Cash Flow Information</t>
  </si>
  <si>
    <t>Cash paid for interest</t>
  </si>
  <si>
    <t>Consideration exchanged in property acquisitions:</t>
  </si>
  <si>
    <t>Issuance of OP units and subordinated performance units</t>
  </si>
  <si>
    <t>Deposits on acquisitions applied to purchase price</t>
  </si>
  <si>
    <t>LTIP units vesting upon acquisition of properties</t>
  </si>
  <si>
    <t>Assumption of mortgages payable</t>
  </si>
  <si>
    <t>Other net liabilities assumed</t>
  </si>
  <si>
    <t>Issuance of OP unit subscription liability through reduced distributions</t>
  </si>
  <si>
    <t>Settlement of acquisition receivables through reduced distributions</t>
  </si>
  <si>
    <t>Increase in OP unit subscription liability through reduced distributions</t>
  </si>
  <si>
    <t>Increase in payables for offering costs</t>
  </si>
  <si>
    <t>Settlement of offering expenses from equity issuance proceeds</t>
  </si>
  <si>
    <t>ORGANIZATION AND NATURE OF OPERATIONS</t>
  </si>
  <si>
    <t>Organization, Consolidation and Presentation of Financial Statements [Abstract]</t>
  </si>
  <si>
    <t>ORGANIZATION AND NATURE OF OPERATIONS National Storage Affiliates Trust was organized in the state of Maryland on May 16, 2013 and is a fully integrated, self-administered and self-managed real estate investment trust focused on the self storage sector. As used herein, "NSA," the "Company," "we," "our," and "us" refers to National Storage Affiliates Trust and its consolidated subsidiaries, except where the context indicates otherwise. The Company has elected and believes that it has qualified to be taxed as a real estate investment trust for U.S. federal income tax purposes ("REIT") commencing with its taxable year ended December 31, 2015. Through its controlling interest as the sole general partner of NSA OP, LP (its "operating partnership"), a Delaware limited partnership formed on February 13, 2013, the Company is focused on the ownership, operation, and acquisition of self storage properties located within the top 100 MSAs in the United States. Pursuant to the Agreement of Limited Partnership (as amended, the "LP Agreement") of its operating partnership, the Company's operating partnership is authorized to issue preferred units, Class A Units ("OP units"), different series of Class B Units ("subordinated performance units"), and Long-Term Incentive Plan Units ("LTIP units"). The Company also owns certain of its self storage properties through other consolidated limited partnership subsidiaries of its operating partnership, which the Company refers to as "DownREIT partnerships." The DownREIT partnerships issue equity ownership interests that are intended to be economically equivalent to the Company's OP units ("DownREIT OP units") and subordinated performance units ("DownREIT subordinated performance units"). The Company owned 499 self storage properties in 26 states and Puerto Rico with approximately 30.4 million rentable square feet (unaudited) in approximately 242,000 storage units as of December 31, 2018 . These properties are managed with local operational focus and expertise by the Company and its participating regional operators ("PROs"). These PROs are SecurCare Self Storage, Inc. and its controlled affiliates ("SecurCare"), Kevin Howard Real Estate Inc., d/b/a Northwest Self Storage and its controlled affiliates ("Northwest"), Optivest Properties LLC and its controlled affiliates ("Optivest"), Guardian Storage Centers LLC and its controlled affiliates ("Guardian"), Move It Self Storage and its controlled affiliates ("Move It"), Arizona Mini Storage Management Company d/b/a Storage Solutions and its controlled affiliates ("Storage Solutions"), Hide-Away Storage Services, Inc. and its controlled affiliates ("Hide-Away") and an affiliate of Shader Brothers Corporation d/b/a Personal Mini Storage ("Personal Mini"). In October 2018, the Company entered into definitive agreements with affiliates of Southern Self Storage, LLC d/b/a Southern Self Storage of Palm Beach Gardens, Florida, to add Southern Self Storage ("Southern") as the Company's ninth PRO. In January 2019, the Company completed the initial contribution transaction with Southern. As discussed in Note 15, in February 2019, the Company entered into definitive agreements with affiliates of Investment Real Estate Management, LLC d/b/a Moove In Self Storage of York, Pennsylvania to add Moove In Self Storage ("Moove In") as the Company's tenth PRO. As of December 31, 2018 , the Company also managed through its property management platform an additional portfolio of 176 properties owned by the Company's unconsolidated real estate ventures. These properties contain approximately 12.6 million rentable square feet, configured in approximately 103,000 storage units and located across 22 states. The Company owns a 25% equity interest in each of its unconsolidated real estate ventures. As of December 31, 2018 , in total, the Company operated and held ownership interests in 675 self storage properties located across 34 states and Puerto Rico with approximately 43.0 million rentable square feet in approximately 345,000 storage units.</t>
  </si>
  <si>
    <t>SUMMARY OF SIGNIFICANT ACCOUNTING POLICIES</t>
  </si>
  <si>
    <t>Accounting Policies [Abstract]</t>
  </si>
  <si>
    <t>SUMMARY OF SIGNIFICANT ACCOUNTING POLICIES Basis of Presentation The accompanying consolidated financial statements are presented on the accrual basis of accounting in accordance with U.S. generally accepted accounting principles ("GAAP"). Principles of Consolidation The Company's consolidated financial statements include the accounts of its operating partnership and its controlled subsidiaries. All significant intercompany balances and transactions have been eliminated in the consolidation of entities. When the Company obtains an economic interest in an entity, the Company evaluates the entity to determine if the entity is deemed a variable interest entity ("VIE"), and if the Company is deemed to be the primary beneficiary, in accordance with authoritative guidance issued on the consolidation of VIEs. When an entity is not deemed to be a VIE, the Company considers the provisions of additional guidance to determine whether the general partner controls a limited partnership or similar entity when the limited partners have certain rights. The Company consolidates all entities that are VIEs and of which the Company is deemed to be the primary beneficiary. The Company has determined that its operating partnership is a VIE. The sole significant asset of National Storage Affiliates Trust is its investment in its operating partnership, and consequently, substantially all of the Company's assets and liabilities represent those assets and liabilities of its operating partnership. As of December 31, 2018 , the Company's operating partnership was the primary beneficiary of, and therefore consolidated, 21 DownREIT partnerships that are considered VIEs, which owned 34 self storage properties. The net book value of the real estate owned by these VIEs was $240.4 million and $248.0 million as of December 31, 2018 and December 31, 2017 , respectively. For certain DownREIT partnerships which are subject to fixed rate mortgages payable, the carrying value of such fixed rate mortgages payable held by these VIEs was $138.4 million and $140.3 million as of December 31, 2018 and December 31, 2017 , respectively. The creditors of the consolidated VIEs do not have recourse to the Company's general credit. Noncontrolling Interests All of the limited partner equity interests ("OP equity") in its operating partnership not held by the Company are reflected as noncontrolling interests. Noncontrolling interests also include ownership interests in DownREIT partnerships held by entities other than the Company's operating partnership. In the consolidated statements of operations, the Company allocates net income (loss) attributable to noncontrolling interests to arrive at net income (loss) attributable to National Storage Affiliates Trust. For transactions that result in changes to the Company's ownership interest in its operating partnership, the carrying amount of noncontrolling interests is adjusted to reflect such changes. The difference between the fair value of the consideration received or paid and the amount by which the noncontrolling interests is adjusted is reflected as an adjustment to additional paid-in capital on the consolidated balance sheets. Self Storage Properties Self storage properties are carried at historical cost less accumulated depreciation and any impairment losses. Major replacements and betterments, which improve or extend the life of an asset, are capitalized. Expenditures for ordinary repairs and maintenance are expensed as incurred and are included in property operating expenses. Estimated depreciable lives of self storage properties are determined by considering the age and other indicators about the condition of the assets at the respective dates of acquisition, resulting in a range of estimated useful lives for assets within each category. All self storage property assets are depreciated using the straight-line method. Buildings and improvements are depreciated over estimated useful lives primarily between seven and 40 years ; furniture and equipment are depreciated over estimated useful lives primarily between three and 10 years . When a self storage property is acquired, the purchase price of the acquired self storage property is allocated to land, buildings and improvements, furniture and equipment, customer in-place leases, assumed real estate leasehold interests, other assets acquired and liabilities assumed, based on the estimated fair value of each component. When a portfolio of self storage properties is acquired, the purchase price is allocated to the individual self storage properties based on the fair value determined using an income approach with appropriate risk-adjusted capitalization rates, which take into account the relative size, age and location of the individual self storage properties. Cash and Cash Equivalents The Company considers all highly-liquid investments purchased with original maturities of three months or less to be cash equivalents. From time to time, the Company maintains cash balances in financial institutions in excess of federally insured limits. The Company has never experienced a loss that resulted from exceeding federally insured limits. Restricted Cash The Company's restricted cash consists of escrowed funds deposited with financial institutions for real estate taxes, insurance and other reserves for capital improvements in accordance with the Company's loan agreements. Customer In-place Leases In allocating the purchase price for a self storage property acquisition, the Company determines whether the acquisition includes intangible assets. The Company allocates a portion of the purchase price to an intangible asset attributed to the value of customer in-place leases. This intangible asset is amortized to expense using the straight-line method over 12 months , the estimated average rental period for the leases. Substantially all of the leases in place at acquired properties are at market rates, as the leases are month-to-month contracts. Impairment of Long-Lived Assets The Company evaluates long-lived assets for impairment when events and circumstances indicate that there may be impairment. When events or changes in circumstances indicate that the Company's long-lived assets may not be recoverable, the carrying value of these long-lived assets is compared to the undiscounted future net operating cash flows, plus a terminal value attributable to the assets. If an asset's carrying value is not considered recoverable, an impairment loss is recorded to the extent the net carrying value of the asset exceeds the fair value. For the periods presented, no assets were determined to be impaired under this policy. Costs of Raising Capital Commissions, legal fees and other costs that are directly associated with equity offerings are capitalized as deferred offering costs, pending a determination of the success of the offering. Deferred offering costs related to successful offerings are charged to additional paid-in capital within equity in the period it is determined that the offering was successful. Debt issuance costs are amortized over the estimated life of the related debt using the straight-line method, which approximates the effective interest rate method. Amortization of debt issuance costs is included in interest expense in the accompanying statements of operations. Revenue Recognition Rental revenue Rental revenue consists of space rentals and related fees. Management has determined that all of the Company's leases are operating leases. Substantially all leases may be terminated on a month-to-month basis and rental income is recognized ratably over the lease term using the straight-line method. Rents received in advance are deferred and recognized on a straight-line basis over the related lease term associated with the prepayment. Promotional discounts and other incentives are recognized as a reduction to rental income over the applicable lease term. Other property-related revenue Other property-related revenue consists of ancillary revenues such as tenant insurance and/or tenant warranty protection-related access fees and sales of storage supplies which are recognized in the period earned. The Company and certain of the Company’s PROs have tenant insurance- and/or tenant warranty protection plan-related arrangements with insurance companies and the Company’s tenants. During the years ended December 31, 2018 , 2017 and 2016 , the Company recognized $7.5 million , $6.0 million and $4.2 million , respectively, of tenant insurance and tenant warranty protection plan revenues. The Company sells boxes, packing supplies, locks and other retail merchandise at its properties. During the years ended December 31, 2018 , 2017 and 2016 , the Company recognized retail sales of $1.5 million , $1.3 million and $1.0 million , respectively. Management fees and other revenue Management fees and other revenue consist of property management fees, platform fees, call center fees, acquisition fees, and a portion of tenant warranty protection or tenant insurance proceeds that the Company earns for managing and operating its unconsolidated real estate ventures. With respect to both the 2018 Joint Venture and the 2016 Joint Venture, the Company provides supervisory and administrative property management services, centralized call center services, and technology platform and revenue management services to the properties in the unconsolidated real estate ventures. The property management fees are equal to 6% of monthly gross revenues and net sales revenues from the assets of the unconsolidated real estate ventures, and the platform fees are equal to $1,250 per month per unconsolidated real estate venture property. With respect to the 2016 Joint Venture only, the call center fees are equal to 1% of each of monthly gross revenues and net sales revenues from the 2016 Joint Venture properties. During the years ended December 31, 2018 , 2017 and 2016 , the Company recognized property management fees, call center fees and platform fees of $7.8 million , $4.8 million and $1.1 million , respectively. For acquisition fees, the Company provides sourcing, underwriting and administration services to the unconsolidated real estate ventures. The 2016 Joint Venture paid the Company a $4.1 million acquisition fee equal to 0.65% of the gross capitalization (including debt and equity) of the original 66 -property 2016 Joint Venture portfolio (the "Initial 2016 JV Portfolio") in 2016, at the time of the Initial 2016 JV Portfolio acquisition. The 2018 Joint Venture paid the Company a $4.0 million acquisition fee related to the initial acquisition of properties by the 2018 Joint Venture (the "Initial 2018 JV Portfolio") during the year ended December 31, 2018, at the time of the Initial 2018 JV Portfolio acquisition. These fees are refundable to the unconsolidated real estate ventures, on a prorated basis, if the Company is removed as the managing member during the initial four year life of the unconsolidated real estate ventures and as such, the Company's performance obligation for these acquisition fees are satisfied over a four year period. As of December 31, 2018 and 2017 , the Company had deferred revenue related to the acquisition fees of $4.6 million and $2.8 million , respectively. The Company also earns acquisition fees for properties acquired by the unconsolidated real estate ventures subsequent to the Initial 2016 JV Portfolio and the Initial 2018 JV Portfolio. These fees are based on a percentage of the gross capitalization of the acquired assets determined by the members of the 2016 Joint Venture and the 2018 Joint Venture, and are generally earned when the unconsolidated real estate ventures obtain title and control of an acquired property. During the years ended December 31, 2018 , 2017 and 2016 , the Company recognized acquisition fees of $1.6 million , $1.5 million and $0.3 million , respectively. An affiliate of the Company facilitates tenant warranty protection or tenant insurance programs for tenants of the properties in the unconsolidated real estate ventures in exchange for 50% of all proceeds from such programs at each unconsolidated real estate venture property. During the years ended December 31, 2018 , 2017 and 2016 , the Company recognized $2.4 million , $1.9 million and $0.5 million , respectively, of revenue related to these activities. Advertising Costs The Company incurs advertising costs primarily attributable to internet, directory and other advertising. Advertising costs are included in property operating expenses in the accompanying statements of operations. These costs are expensed in the period in which the cost is incurred. The Company incurred advertising costs of $4.1 million , $3.7 million and $3.1 million for the years ended December 31, 2018 , 2017 and 2016 , respectively. Acquisition Costs The Company incurs title, legal and consulting fees, and other costs associated with the completion of acquisitions. During the year ended December 31, 2017, the Company adopted Accounting Standards Update ("ASU") 2017-01 and as a result, the Company's self storage property acquisitions during the years ended December 31, 2018 and 2017 were accounted for as asset acquisitions, and accordingly, acquisition costs directly related to the self storage property acquisitions were capitalized as part of the basis of the acquired properties. Indirect acquisition costs remain included in acquisition costs in the accompanying statements of operations in the period in which they were incurred. Prior to the Company's adoption of ASU 2017-01, direct and indirect costs were included in acquisition costs in the accompanying statements of operations in the period in which they were incurred. Income Taxes Through December 31, 2014, the Company did not have a profit and loss sharing interest in its operating partnership and did not have any other operations that were subject to taxation. Accordingly, the Company did not generate a federal income tax benefit or expense for the period from its inception through December 31, 2014. The Company has elected and believes it has qualified to be taxed as a REIT under sections 856 through 860 of the U.S. Internal Revenue Code (the "Code") commencing with the taxable year ended December 31, 2015. To qualify as a REIT, among other things, the Company is required to distribute at least 90% of its REIT taxable income to its shareholders and meet certain tests regarding the nature of its income and assets. As a REIT, the Company is not subject to federal income tax on the earnings distributed currently to its shareholders that it derives from its REIT qualifying activities. If the Company fails to qualify as a REIT in any taxable year, and is unable to avail itself of certain provisions set forth in the Code, all of the Company's taxable income would be subject to federal and state income taxes at regular corporate rates. The Company will not be required to make distributions with respect to income derived from the activities conducted through subsidiaries that the Company elects to treat as taxable REIT subsidiaries ("TRS") for federal income tax purposes. Certain activities that the Company undertakes must be conducted by a TRS, such as performing non-customary services for its customers, facilitating sales by PROs of tenant insurance and holding assets that the Company is not permitted to hold directly. A TRS is subject to federal and state income taxes. On June 25, 2014, the Company formed NSA TRS, LLC ("NSA TRS"), a Delaware limited liability company. The Company has elected to treat NSA TRS as a TRS, and consequently, NSA TRS is subject to U.S. federal and state corporate income taxes. Deferred tax assets and liabilities are recognized to the extent of any differences between the financial reporting and tax bases of assets and liabilities. No material deferred tax assets and liabilities were recorded as of December 31, 2018 and 2017 . The Company did not have any unrecognized tax benefits related to uncertain tax positions as of December 31, 2018 and 2017 . Future amounts of accrued interest and penalties, if any, related to uncertain tax positions will be recorded as a component of income tax expense. The Company does not expect that the amount of unrecognized tax benefits will change significantly in the next 12 months. The Company's material taxing jurisdiction is the U.S. federal jurisdiction; the 2015 tax year is the earliest period that remains open to examination by these taxing jurisdictions. Earnings per Share Basic earnings per share is calculated based on the weighted average number of the Company's common shares of beneficial interest, $0.01 par value per share ("common shares"), outstanding during the period. Diluted earnings per share is calculated by further adjusting for the dilutive impact using the treasury stock method for any share options and unvested share equivalents outstanding during the period and the if-converted method for any convertible securities outstanding during the period. As more fully described below under " –Allocation of Net Income (Loss)" , the Company allocates GAAP income (loss) utilizing the hypothetical liquidation at book value ("HLBV") method, which could result in net income (or net loss) attributable to National Storage Affiliates Trust during a period when the Company reports consolidated net loss (or net income), or net income (or net loss) attributable to National Storage Affiliates Trust in excess of the Company's consolidated net income (or net loss). The computations of basic and diluted earnings (loss) per share may be materially affected by these disproportionate income (loss) allocations, resulting in volatile fluctuations of basic and diluted earnings (loss) per share. Equity-Based Awards The measurement and recognition of compensation cost for all equity-based awards granted to officers, employees and consultants is based on estimated fair values. Compensation cost is recognized on a straight-line basis over the requisite service periods of each award with non-graded vesting. For awards granted which contain a graded vesting schedule and the only condition for vesting is a service condition, compensation cost is recognized as an expense on a straight-line basis over the requisite service period as if the award was, in substance, a single award. For awards granted for which vesting is subject to a performance condition, compensation cost is recognized over the requisite service period if and when the Company concludes it is probable that the performance condition will be achieved. The estimated fair value of all equity-based awards issued to PROs and their affiliates in connection with self storage property acquisitions is included in the cost of the respective acquisitions. The estimated fair value of such awards is measured at the date the self storage properties are acquired, as this date represents satisfaction of the performance condition and coincides with the award vesting. Derivative Financial Instruments The Company carries all derivative financial instruments on the balance sheet at fair value. Fair value of derivatives is determined by reference to observable prices that are based on inputs not quoted on active markets, but corroborated by market data. The accounting for changes in the fair value of a derivative instrument depends on whether the derivative has been designated and qualifies as part of a hedging relationship. The Company's use of derivative instruments has been limited to interest rate swap and cap agreements. The fair values of derivative instruments are included in other assets and accounts payable and accrued liabilities in the accompanying balance sheets. For derivative instruments not designated as cash flow hedges, the unrealized gains and losses are included in interest expense in the accompanying statements of operations. For derivatives designated as cash flow hedges, the effective portion of the changes in the fair value of the derivatives is initially reported in accumulated other comprehensive income (loss) in the Company's balance sheets and subsequently reclassified into earnings when the hedged transaction affects earnings. The valuation of interest rate swap and cap agreements is determined using widely accepted valuation techniques including discounted cash flow analysis on the expected cash flows of each derivative. This analysis reflects the contractual terms of derivatives, including the period to maturity, and uses observable market-based inputs, including interest rate curves.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forward curves. The Company may enter into derivative contracts that are intended to economically hedge certain of its risk, even though hedge accounting does not apply or the Company elects not to apply hedge accounting. Fair Value Measurements When measuring fair value of financial instruments that are required to be recorded or disclosed at fair value, the Company uses a three-tier measurement hierarchy which prioritizes the inputs used to calculate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Investments in Unconsolidated Real Estate Ventures The Company’s investments in its unconsolidated real estate ventures are recorded under the equity method of accounting in the accompanying consolidated financial statements. Under the equity method, the Company’s investments in unconsolidated real estate ventures are stated at cost and adjusted for the Company’s share of net earnings or losses and reduced by distributions. Equity in earnings (losses) is recognized based on the Company’s ownership interest in the earnings (losses) of the unconsolidated real estate ventures. The Company follows the "nature of the distribution approach" for classification of distributions from its unconsolidated real estate ventures in its consolidated statements of cash flows. Under this approach, distributions are reported on the basis of the nature of the activity or activities that generated the distributions as either a return on investment, which are classified as operating cash flows, or a return of investment (e.g., proceeds from the unconsolidated real estate ventures' sale of assets) which are reported as investing cash flows. Segment Reporting The Company manages its business as one reportable segment consisting of investments in self storage properties located in the United States. Although the Company operates in several markets, these operations have been aggregated into one reportable segment based on the similar economic characteristics among all markets. Reclassifications Certain amounts in the consolidated financial statements and related notes have been reclassified to conform to the current year presentation. Such reclassifications do not impact the Company's previously reported financial position or net income (loss). Allocation of Net Income (Loss) The distribution rights and priorities set forth in the operating partnership's LP Agreement differ from what is reflected by the underlying percentage ownership interests of the unitholders. Accordingly, the Company allocates GAAP income (loss) utilizing the hypothetical liquidation at book value ("HLBV") method, in which the Company allocates income or loss based on the change in each unitholders’ claim on the net assets of its operating partnership at period end after adjusting for any distributions or contributions made during such period. The HLBV method is commonly applied to equity investments where cash distribution percentages vary at different points in time and are not directly linked to an equity holder’s ownership percentage. The HLBV method is a balance sheet-focused approach to income (loss) allocation. A calculation is prepared at each balance sheet date to determine the amount that unitholders would receive if the operating partnership were to liquidate all of its assets (at GAAP net book value) and distribute the resulting proceeds to its creditors and unitholders based on the contractually defined liquidation priorities. The difference between the calculated liquidation distribution amounts at the beginning and the end of the reporting period, after adjusting for capital contributions and distributions, is used to derive each unitholder's share of the income (loss) for the period. Due to the stated liquidation priorities and because the HLBV method incorporates non-cash items such as depreciation expense, in any given period, income or loss may be allocated disproportionately to unitholders as compared to their respective ownership percentage in the operating partnership, and net income (loss) attributable to National Storage Affiliates Trust could be more or less net income than actual cash distributions received and more or less income or loss than what may be received in the event of an actual liquidation. Additionally, the HLBV method could result in net income (or net loss) attributable to National Storage Affiliates Trust during a period when the Company reports consolidated net loss (or net income), or net income (or net loss) attributable to National Storage Affiliates Trust in excess of the Company's consolidated net income (or net loss). The computations of basic and diluted earnings (loss) per share may be materially affected by these disproportionate income (loss) allocations, resulting in volatile fluctuations of basic and diluted earnings (loss) per share. Other Comprehensive Income (Loss) The Company has cash flow hedge derivative instruments that are measured at fair value with unrealized gains or losses recognized in other comprehensive income (loss) with a corresponding adjustment to accumulated other comprehensive income (loss) within equity, as discussed further in Note 13. Under the HLBV method of allocating income (loss) discussed above, a calculation is prepared at each balance sheet date by applying the HLBV method including, and excluding, the assets and liabilities resulting from the Company's cash flow hedge derivative instruments to determine comprehensive income (loss) attributable to National Storage Affiliates Trust. As a result of the distribution rights and priorities set forth in the operating partnership's LP Agreement, in any given period, other comprehensive income (loss) may be allocated disproportionately to unitholders as compared to their respective ownership percentage in the operating partnership and as compared to their respective allocation of net income (loss). Assets Held For Sale The Company classifies properties as held for sale when certain criteria are met. At such time, the properties, including significant assets and liabilities that are expected to be transferred as part of a sale transaction, are presented separately on the consolidated balance sheet at the lower of carrying value or estimated fair value less costs to sell and depreciation is no longer recognized. As of December 31, 2017 , the Company had one self storage property classified as held for sale. The results of operations for the self storage properties classified as held for sale are reflected within income from operations in the Company's consolidated statements of operations. Goodwill Goodwill represents the costs of business acquisitions in excess of the fair value of identifiable net assets acquired. The Company evaluates goodwill for potential impairment annually, or whenever impairment indicators are present. The Company determined that there was no impairment to goodwill during the years ended December 31, 2018 and 2017 .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 Accounting Pronouncements In May 2014, the Financial Accounting Standards Board ("FASB") issued ASU 2014-09, Revenue from Contracts with Customers, which requires an entity to recognize the amount of revenue to which it expects to be entitled for the transfer of promised goods or services to customers. The Company adopted ASU 2014-09 effective January 1, 2018, and concluded that its adoption of ASU 2014-09 had no material effect on its consolidated financial statements as most of the Company's revenue is derived from lease contracts, which are excluded from the scope of the new guidance. For the Company’s other property-related revenue and management fees and other revenue subject to the new guidance, the Company performed an evaluation which included identifying its performance obligations and when such performance obligations are satisfied. Based on this evaluation, the Company determined that there was no material change in the timing or pattern of recognition of revenue for these activities as compared to the application of previous revenue recognition guidance. In February 2016, the FASB issued ASU 2016-02, Leases, which amends the existing guidance for accounting for leases, including requiring lessors to account for leases using an approach that is substantially equivalent to existing guidance for sales-type leases, direct financing leases and operating leases and lessees to recognize most leases on-balance sheet as lease liabilities with corresponding right-of-use assets. ASU 2016-02 initially required a modified retrospective approach, with entities applying the new guidance at the beginning of the earliest period presented in the financial statements in which they first apply the new standard, with certain elective transition relief. In July 2018, the FASB issued ASU 2018-11, Leases - Targeted Improvements, which allows entities the option to apply the new standard at adoption date with a cumulative-effect adjustment in the period of adoption. The Company adopted ASU 2016-02 and ASU 2018-11 effective January 1, 2019. The Company elected the package of practical expedients which permits the Company to not reassess (i) whether any expired or existing contracts are or contain leases, (ii) the lease classification for any expired or existing leases, and (iii) any initial direct costs for any existing leases as of the effective date. As a lessor, the Company's recognition of rental revenue remained consistent with previous guidance, and the adoption of the lease standard did not change the Company's consolidated statements of operations and did not result in a cumulative catch-up adjustment to opening equity. Adoption of the lease standard will have a material impact on the Company's consolidated balance sheets for its non-cancelable leasehold interest agreements in which it is the lessee. As a lessee, the Company expects to record lease liabilities of approximately $24 million with corresponding right-of-use assets of approximately $23 million. See Note 12 for additional detail about the Company's non-cancelable leasehold interest agreements.</t>
  </si>
  <si>
    <t>SHAREHOLDERS' EQUITY AND NONCONTROLLING INTERESTS</t>
  </si>
  <si>
    <t>Equity [Abstract]</t>
  </si>
  <si>
    <t>SHAREHOLDERS' EQUITY AND NONCONTROLLING INTERESTS Shareholders' Equity Common Share Offerings On July 13, 2018, the Company closed a follow-on offering of 5,900,000 of its common shares at an offering price of $29.86 per share. The Company received aggregate net proceeds from the offering of approximately $175.6 million after deducting expenses associated with the offering. On December 11, 2017, the Company closed a follow-on public offering of 5,750,000 of its common shares, which included 750,000 common shares sold upon the exercise in full by the underwriters of their option to purchase additional common shares, at a public offering price of $ 25.50 per share. The Company received aggregate net proceeds from the offering of approximately $140.3 million after deducting the underwriting discount and additional expenses associated with the offering. On July 6, 2016, the Company closed a follow-on public offering of 12,046,250 of its common shares, which included 1,571,250 common shares sold upon the exercise in full by the underwriters of their option to purchase additional common shares, at a public offering price of $20.75 per share. The Company received aggregate net proceeds from the offering of approximately $237.5 million after deducting the underwriting discount and additional expenses associated with the offering. On December 16, 2016, the Company closed a follow-on offering of 5,175,000 of its common shares, which included 675,000 common shares sold upon the exercise in full by the underwriters of their option to purchase additional common shares, at an offering price of $20.48 per share. The Company received aggregate net proceeds from the offering of approximately $105.5 million after deducting the underwriting discount and additional expenses associated with the offering. Series A Preferred Share Offering On October 11, 2017, the Company completed an underwritten public offering of 6,900,000 of its 6.000% Series A Preferred Shares, which included 900,000 Series A Preferred Shares sold upon the exercise in full by the underwriters of their option to purchase additional Series A Preferred Shares, resulting in net proceeds to the Company of approximately $ 166.6 million , after deducting the underwriting discount and the Company's other offering expenses. Dividends on the Series A Preferred Shares, which are payable quarterly in arrears, are cumulative from the date of original issuance in the amount of $1.50 per share each year. The Series A Preferred Shares rank senior to the Company's common shares with respect to dividend rights and rights upon our liquidation, dissolution or winding up. Generally, the Series A Preferred Shares become redeemable by the Company beginning in October 2022 for a cash redemption price of $ 25.00 per share, plus accrued but unpaid dividends. Noncontrolling Interests All of the OP equity in the Company's operating partnership not held by the Company is reflected as noncontrolling interests. Noncontrolling interests also include ownership interests in DownREIT partnerships held by entities other than the Company's operating partnership. NSA is the general partner of its operating partnership and is authorized to cause its operating partnership to issue additional partner interests, including OP units and subordinated performance units, at such prices and on such other terms as it determines in its sole discretion. As of December 31, 2018 and 2017 , units reflecting noncontrolling interests consisted of the following: December 31, 2018 2017 Series A-1 preferred units 343,719 — OP units 28,874,103 26,719,607 Subordinated performance units 10,749,475 11,604,738 LTIP units 931,671 771,396 DownREIT units DownREIT OP units 1,834,786 1,834,786 DownREIT subordinated performance units 4,386,999 4,386,999 Total 47,120,753 45,317,526 Series A-1 Preferred Units The 6.000% Series A-1 Cumulative Redeemable Preferred Units ("Series A-1 preferred units") rank senior to OP units and subordinated performance units in the Company's operating partnership with respect to distributions and liquidation. The Series A-1 preferred units have a stated value of $25.00 per unit and receive distributions at an annual rate of 6.000% . These distributions are cumulative. The Series A-1 preferred units are redeemable at the option of the holder after the first anniversary of the date of issuance, which redemption obligations may be satisfied at the Company’s option in cash in an amount equal to the market value of an equivalent number of the Company's 6.000% Series A Preferred Shares or the issuance of 6.000% Series A Preferred Shares on a one -for-one basis, subject to adjustments. The increase in Series A-1 preferred units outstanding from December 31, 2017 to December 31, 2018 was due to the issuance of Series A-1 preferred units in connection with the acquisition of self storage properties. OP Units and DownREIT OP units OP units in the Company's operating partnership are redeemable for cash or, at the Company's option, exchangeable for common shares on a one -for-one basis, and DownREIT OP units are redeemable for cash or, at the Company's option, exchangeable for OP units in its operating partnership on a one -for-one basis, subject to certain adjustments in each case. The holders of OP units are generally not entitled to elect redemption until one year after the issuance of the OP units. The holders of DownREIT OP units are generally not entitled to elect redemption until five years after the date of the contributor's initial contribution. The increase in OP Units outstanding from December 31, 2017 to December 31, 2018 was due to the issuance of 2,024,170 OP units related to the voluntary conversions of 997,074 subordinated performance units (as discussed further below), the issuance of 584,004 OP units in connection with the acquisition of self storage properties and 9,100 LTIP units which were converted into OP units, partially offset by the redemption of 462,778 OP units for common shares. Subordinated Performance Units and DownREIT Subordinated Performance Units Subordinated performance units may also, under certain circumstances, be convertible into OP units which are exchangeable for common shares as described above, and DownREIT subordinated performance units may, under certain circumstances, be exchangeable for subordinated performance units on a one -for-one basis. Subordinated performance units are only convertible into OP units after a two year lock-out period and then generally (i) at the holder’s election only upon the achievement of certain performance thresholds relating to the properties to which such subordinated performance units relate or (ii) at the Company's election upon a retirement event of a PRO that holds such subordinated performance units or upon certain qualifying terminations. The holders of DownREIT subordinated performance units are generally not entitled to elect redemption until at least five years after the date of the contributor's initial contribution. The decrease in subordinated performance units outstanding from December 31, 2017 to December 31, 2018 was due to the voluntary conversion of 997,074 subordinated performance units into 2,024,170 OP units partially offset by the issuance of 141,811 subordinated performance units for co-investment by certain of the Company's PROs in connection with the acquisition of self storage properties. LTIP Units LTIP units are a special class of partnership interest in the Company's operating partnership that allow the holder to participate in the ordinary and liquidating distributions received by holders of the OP units (subject to the achievement of specified levels of profitability by the Company's operating partnership or the achievement of certain events). LTIP units may also, under certain circumstances, be convertible into OP units on a one -for-one basis, which are then exchangeable for common shares as described above. LTIP units do not have full parity with OP units with respect to liquidating distributions and may not receive ordinary distributions until such parity is reached pursuant to the terms of the LP Agreement. If such parity is reached under the LP Agreement, upon vesting, vested LTIP units may be converted into an equal number of OP units, and thereafter have all the rights of OP units, including redemption rights. See Note 9 for additional information about the Company's LTIP Units. The increase in LTIP units outstanding from December 31, 2017 to December 31, 2018 was due to the issuance of compensatory LTIP units to employees, trustees and consultants net of forfeitures partially offset by the conversion of 9,100 LTIP units into OP units.</t>
  </si>
  <si>
    <t>SELF STORAGE PROPERTIES</t>
  </si>
  <si>
    <t>Real Estate [Abstract]</t>
  </si>
  <si>
    <t>SELF STORAGE PROPERTIES Self storage properties are summarized as follows (dollars in thousands): December 31, 2018 2017 Land $ 583,455 $ 528,304 Buildings and improvements 2,048,281 1,741,459 Furniture and equipment 5,987 5,470 Total self storage properties 2,637,723 2,275,233 Less accumulated depreciation (246,261 ) (170,358 ) Self storage properties, net $ 2,391,462 $ 2,104,875 Depreciation expense related to self storage properties amounted to $76.3 million , $60.5 million and $42.7 million for the years ended December 31, 2018 , 2017 and 2016 , respectively.</t>
  </si>
  <si>
    <t>INVESTMENT IN UNCONSOLIDATED REAL ESTATE VENTURES</t>
  </si>
  <si>
    <t>Equity Method Investments and Joint Ventures [Abstract]</t>
  </si>
  <si>
    <t>INVESTMENT IN UNCONSOLIDATED REAL ESTATE VENTURES 2018 Joint Venture During the year ended December 31, 2018, a wholly owned subsidiary of the Company (the "NSA Member") entered into a limited liability company agreement (the "JV Agreement") of NSA HHF JV, LLC (the "2018 Joint Venture") with an affiliate of Heitman America Real Estate REIT LLC (the "JV Investor" and, together with the NSA Member, the "Members") and the 2018 Joint Venture acquired from Simply Self Storage, which is a portfolio company of a private real estate fund managed by Brookfield Asset Management, two REITs that own a portfolio of self storage properties (the "Portfolio") for an aggregate purchase price of approximately $1.325 billion in cash consisting of 112 self storage properties containing approximately 8.2 million rentable square feet, configured in over 68,000 storage units and located across 17 states and Puerto Rico. In September 2018, the 2018 Joint Venture completed its acquisition of the Portfolio. Immediately following the acquisition, the 2018 Joint Venture distributed the six self storage properties in the Portfolio located in Puerto Rico and a single self storage property in the Portfolio located in Ohio to the Company in exchange for a $64.2 million cash contribution from the Company. The 103 properties from the Portfolio that remain in the 2018 Joint Venture post-closing ( two of the properties acquired in the Portfolio were combined with other properties in the Portfolio for operational efficiency) contain approximately 7.6 million rentable square feet configured in approximately 63,000 storage units. The 2018 Joint Venture was capitalized with approximately $639.7 million in equity (approximately $159.9 million from the NSA Member in exchange for a 25% ownership interest in the 2018 Joint Venture and approximately $479.8 million from the JV Investor in exchange for a 75% ownership interest in the 2018 Joint Venture) and proceeds from a $643.0 million interest-only debt financing with an interest rate of 4.34% per annum and a maturity of 10 years secured by a first mortgage lien on substantially all of the properties currently held by the 2018 Joint Venture. A subsidiary of the Company is acting as the non-member manager of the 2018 Joint Venture (the "NSA Manager"). The NSA Manager directs, manages and controls the day-to-day operations and affairs of the 2018 Joint Venture but may not cause the 2018 Joint Venture to make certain major decisions involving the business of the 2018 Joint Venture without the consent of both Members, including the approval of annual budgets, sales and acquisitions of properties, financings, and certain actions relating to bankruptcy. The Company's investment in the 2018 Joint Venture is accounted for using the equity method of accounting and is included in investment in unconsolidated real estate ventures in the Company’s consolidated balance sheets. The Company’s earnings from its investment in the 2018 Joint Venture are presented in equity in earnings (losses) of unconsolidated real estate ventures on the Company’s consolidated statements of operations. 2016 Joint Venture As of December 31, 2018 , the Company's unconsolidated real estate venture, formed in September 2016 with a state pension fund advised by Heitman Capital Management LLC (the "2016 Joint Venture"), in which the Company has a 25% ownership interest, owned and operated a portfolio of 73 properties containing approximately 4.9 million rentable square feet, configured in approximately 40,000 storage units and located across 14 states. The 2016 Joint Venture acquired three self storage properties and an expansion project at an existing property for $28.5 million during the year ended December 31, 2018 . The 2016 Joint Venture financed these acquisitions with capital contributions from the 2016 Joint Venture members, of which the Company contributed $7.3 million for its 25% proportionate share. During the year ended December 31, 2018 , the 2016 Joint Venture also sold to an unrelated third party one self storage property for a gross sales price of $9.3 million . The following table presents the combined condensed financial position of the Company's unconsolidated real estate ventures as of December 31, 2018 and December 31, 2017 (in thousands): December 31, 2018 December 31, 2017 ASSETS Self storage properties, net $ 1,894,412 $ 655,973 Other assets 50,915 8,397 Total assets $ 1,945,327 $ 664,370 LIABILITIES AND EQUITY Debt financing $ 956,357 $ 317,359 Other liabilities 16,516 4,855 Equity 972,454 342,156 Total liabilities and equity $ 1,945,327 $ 664,370 The following table presents the combined condensed operating information of the Company's unconsolidated real estate ventures for the years ended December 31, 2018 and 2017 and the period ended December 31, 2016 (in thousands): Year Ended December 31, Period Ended 2018 2017 December 31, 2016 Total revenue $ 94,507 $ 54,747 $ 12,197 Property operating expenses 30,229 18,463 3,850 Net operating income 64,278 36,284 8,347 Supervisory, administrative and other expenses (6,397 ) (3,921 ) (949 ) Depreciation and amortization (40,930 ) (29,192 ) (6,235 ) Interest expense (20,718 ) (11,389 ) (2,823 ) Loss on sale of self storage properties (820 ) — — Acquisition and other expenses (1,188 ) (1,146 ) (4,277 ) Net loss $ (5,775 ) $ (9,364 ) $ (5,937 ) The combined condensed operating information in the table above only includes information for the 2018 Joint Venture following the acquisition of the Portfolio in September 2018.</t>
  </si>
  <si>
    <t>SELF STORAGE PROPERTY ACQUISITIONS AND DISPOSITIONS</t>
  </si>
  <si>
    <t>Business Combinations [Abstract]</t>
  </si>
  <si>
    <t>SELF STORAGE PROPERTY ACQUISITIONS AND DISPOSITIONS Acquisitions The Company acquired 57 self storage properties and an expansion project adjacent to an existing property with an estimated fair value of $356.6 million during the year ended December 31, 2018 and 65 self storage properties with an estimated fair value of $426.8 million during the year ended December 31, 2017 . Of these acquisitions, during the year ended December 31, 2018 , four self storage properties and the expansion project adjacent to an existing property with an estimated fair value of $23.1 million were acquired by the Company from its PROs and during the year ended December 31, 2017 , 10 self storage properties with an estimated fair value of $73.2 million were acquired by the Company from its PROs. The self storage property acquisitions were accounted for as asset acquisitions and accordingly, during the years ended December 31, 2018 and 2017 , $1.9 million and $3.6 million , respectively, of transaction costs related to the acquisitions were capitalized as part of the basis of the acquired properties. The Company recognized the estimated fair value of the acquired assets and assumed liabilities on the respective dates of such acquisitions. The Company allocated a portion of the purchase price to identifiable intangible assets consisting of customer in-place leases which were recorded at estimated fair values of $9.1 million and $10.5 million during the years ended December 31, 2018 and 2017 , respectively, resulting in a total fair value of $347.5 million and $416.3 million allocated to real estate during the years ended December 31, 2018 and 2017 , respectively. The following table summarizes, by calendar quarter, the investments in self storage property acquisitions completed by the Company during the year s ended December 31, 2018 and 2017 (dollars in thousands): Acquisitions closed during the Three Months Ended: Summary of Investment Number of Properties Cash and Acquisition Costs Value of OP Equity (1) Liabilities Assumed Total Mortgages (2) Other March 31, 2018 25 $ 105,135 $ 22,403 $ 7,581 $ 670 $ 135,789 June 30, 2018 12 62,470 — — 467 62,937 September 30, 2018 13 102,012 3,660 — 856 106,528 December 31, 2018 7 49,221 2,000 — 174 51,395 Total 57 $ 318,838 $ 28,063 $ 7,581 $ 2,167 $ 356,649 March 31, 2017 5 $ 26,780 $ 4,964 $ — $ 183 $ 31,927 June 30, 2017 10 60,672 8,931 — 387 69,990 September 30, 2017 19 122,742 267 — 826 123,835 December 31, 2017 31 181,809 17,019 — 2,220 201,048 Total 65 $ 392,003 $ 31,181 $ — $ 3,616 $ 426,800 (1) Value of OP equity represents the fair value of Series A-1 preferred units, OP units, subordinated performance units, and LTIP units. (2) Includes fair value of debt adjustment for assumed mortgages of approximately $0.2 million during the year ended December 31, 2018 . The results of operations for these self storage acquisitions are included in the Company's statements of operations beginning on the respective closing date for each acquisition. The accompanying statements of operations includes aggregate revenue of $21.9 million and operating income of $2.5 million related to the 57 self storage properties acquired during the year ended December 31, 2018 . For the year ended December 31, 2017 , the accompanying statements of operations includes aggregate revenue of $15.5 million and operating income of $0.5 million related to the 65 self storage properties acquired during such period. Dispositions During the year ended December 31, 2018 , the Company sold to unrelated third parties two self storage properties, one of which was classified as held for sale as of December 31, 2017. The gross sales price was $5.5 million and the Company recognized $0.4 million of gains on the sale. In December 2017 , the Company sold to an unrelated third party three self storage properties and excess land parcels adjacent to its self storage properties. The gross sales price was $17.8 million and the Company recognized $5.7 million of gain on sales.</t>
  </si>
  <si>
    <t>OTHER ASSETS</t>
  </si>
  <si>
    <t>Deferred Costs, Capitalized, Prepaid, and Other Assets Disclosure [Abstract]</t>
  </si>
  <si>
    <t>OTHER ASSETS Other assets consist of the following (dollars in thousands): December 31, 2018 2017 Customer in-place leases, net of accumulated amortization of $5,090 and $3,914, respectively $ 4,063 $ 6,590 Receivables: Trade, net 3,402 2,274 PROs and other affiliates 2,027 979 Receivable from unconsolidated real estate venture 4,573 1,200 Property acquisition deposits 20,977 5,050 Interest rate swaps 16,164 12,414 Prepaid expenses and other 4,266 3,949 Corporate furniture, equipment and other, net 1,574 1,444 Trade name 3,200 3,200 Management contract, net of accumulated amortization of $1,564 and $856, respectively 9,057 9,765 Goodwill 5,750 5,750 Total $ 75,053 $ 52,615 Amortization expense related to customer in-place leases amounted to $ 11.6 million , $ 13.5 million and $ 12.0 million for the years ended December 31, 2018 , 2017 and 2016 , respectively. The Company measured the fair value of the trade name, which has an indefinite life and is not amortized, using the relief from royalty method at acquisition. The management contract asset is charged to amortization expense on a straight-line basis over 15 years, which represents the time period over which the majority of value was attributed in the Company’s discounted cash flow model. Amortization expense related to the management contract amounted to $0.7 million , $0.7 million and $0.1 million for the years ended December 31, 2018 , 2017 and 2016 respectively.</t>
  </si>
  <si>
    <t>DEBT FINANCING</t>
  </si>
  <si>
    <t>Debt Disclosure [Abstract]</t>
  </si>
  <si>
    <t>DEBT FINANCING The Company's outstanding debt as of December 31, 2018 and 2017 is summarized as follows (dollars in thousands): December 31, Interest Rate (1) 2018 2017 Credit Facility: Revolving line of credit 3.90% $ 139,500 $ 88,500 Term loan A 2.91% 235,000 235,000 Term loan B 2.94% 155,000 155,000 Term loan C 3.71% 105,000 105,000 Term loan D 3.79% 125,000 — 2023 Term loan facility 3.13% 175,000 100,000 2028 Term loan facility 4.62% 75,000 — Fixed rate mortgages payable 4.18% 268,138 271,491 Total principal 1,277,638 954,991 Unamortized debt issuance costs and debt premium, net 464 3,106 Total debt $ 1,278,102 $ 958,097 (1) Represents the effective interest rate as of December 31, 2018 . Effective interest rate incorporates the stated rate plus the impact of interest rate cash flow hedges and discount and premium amortization, if applicable. For the revolving line of credit, the effective interest rate excludes fees for unused borrowings. Credit Facility The Company has an unsecured credit facility with a syndicated group of lenders, which, as of December 31, 2018 , provided for total borrowings of $1.0 billion consisting of five components: (i) a Revolver which provides for a total borrowing commitment up to $400.0 million , whereby the Company may borrow, repay and re-borrow amounts under the Revolver, (ii) a $235.0 million Term Loan A, (iii) a $155.0 million Term Loan B, (iv) a $105.0 million Term Loan C, and (v) a $125.0 million Term Loan D. The Revolver matures in May 2020; provided that the Company may elect to extend the maturity to May 2021 by paying an extension fee of 0.15% of the total borrowing commitment thereunder at the time of extension and meeting other customary conditions with respect to compliance. The Term Loan A matures in May 2021, the Term Loan B matures in May 2022, the Term Loan C matures in February 2024 and the Term Loan D matures in January 2023. The Revolver, Term Loan A, Term Loan B, Term Loan C and Term Loan D are not subject to any scheduled reduction or amortization payments prior to maturity. Interest rates applicable to loans under the credit facility are determined based on a 1, 2, 3 or 6 month LIBOR period (as elected by the Company at the beginning of any applicable interest period) plus an applicable margin or a base rate, determined by the greatest of the Key Bank prime rate, the federal funds rate plus 0.50% or one month LIBOR plus 1.00% , plus an applicable margin. The applicable margins for the credit facility are leverage based and range from 1.30% to 2.25% for LIBOR loans and 0.30% to 1.25% for base rate loans; provided that after such time as the Company achieves an investment grade rating from at least two rating agencies, the Company may elect (but is not required to elect) that the credit facility is subject to the rating based on applicable margins ranging from 0.85% to 2.45% for LIBOR Loans and 0.00% to 1.45% for base rate loans. The Company is also required to pay the following usage based fees ranging from 0.15% to 0.25% with respect to the unused portion of the Revolver; provided that if the Company makes an investment grade pricing election as described in the preceding sentence, the Company will be required to pay rating based fees ranging from 0.125% to 0.300% with respect to the entire Revolver in lieu of any usage based fees. The Company has an expansion option under the credit facility, which if exercised in full, would provide for a total borrowing capacity under the credit facility of $1.3 billion . As of December 31, 2018 , the Company had outstanding letters of credit totaling $5.7 million and would have had the capacity to borrow remaining Revolver commitments of $254.8 million while remaining in compliance with the credit facility's financial covenants described in the following paragraph. The Company is required to comply with the following financial covenants under the credit facility: • Maximum total leverage ratio not to exceed 60% • Minimum fixed charge coverage ratio of at least 1.5 x • Minimum net worth of at least $682.6 million plus 75% of future equity issuances • Maximum unsecured debt to unencumbered asset value ratio not to exceed 60% • Unencumbered adjusted net operating income to unsecured interest expense of at least 2.0 x In addition, the terms of the credit facility contain customary affirmative and negative covenants that, among other things, limit the Company's ability to make distributions or certain investments, incur debt, incur liens and enter into certain transactions. At December 31, 2018 , the Company was in compliance with all such covenants. 2023 Term Loan Facility On June 30, 2016, the Company entered into a credit agreement with a syndicated group of lenders to make available a term loan facility that matures in June 2023 (the "2023 Term Loan Facility") in an aggregate amount of $100.0 million . On June 5, 2018, the Company's operating partnership and the Company entered into the Second Amendment (the "Second Amendment") to the Credit Agreement, whereby the Company's operating partnership, among other things, partially exercised its existing $100.0 million expansion option in an aggregate amount equal to $75.0 million , increasing the aggregate amount outstanding under the 2023 Term Loan Facility to $175.0 million . The Company also increased the remaining expansion option by $200.0 million , for a total expansion option of $225.0 million . If the remaining expansion option is exercised in full, the total expansion option would provide for a total borrowing capacity under the 2023 Term Loan Facility in an aggregate amount of $400.0 million . The entire outstanding principal amount of, and all accrued but unpaid interest, is due on the maturity date. Interest rates applicable to loans under the 2023 Term Loan Facility are payable during such periods as such loans are LIBOR loans, at the applicable LIBOR based on a 1, 2, 3 or 6 month LIBOR period (as elected by the Company at the beginning of any applicable interest period) plus an applicable margin, and during the period that such loans are base rate loans, at the base rate under the 2023 Term Loan Facility in effect from time to time plus an applicable margin. The base rate under the 2023 Term Loan Facility is equal to the greatest of the Capital One prime rate, the federal funds rate plus 0.50% or one month LIBOR plus 1.00% . The applicable margin for the 2023 Term Loan Facility is leverage-based and ranges from 1.30% to 1.70% for LIBOR loans and 0.30% to 0.70% for base rate loans; provided that after such time as the Company achieves an investment grade rating from at least two rating agencies, the Company may elect (but is not required to elect) that the 2023 Term Loan Facility is subject to the rating based on applicable margins ranging from 0.90% to 1.75% for LIBOR Loans and 0.00% to 0.75% for base rate loans. The Company is required to comply with the same financial covenants under the 2023 Term Loan Facility as it is with the credit facility. In addition, the terms of the 2023 Term Loan Facility contain customary affirmative and negative covenants that, among other things, limit the Company's ability to make distributions or certain investments, incur debt, incur liens and enter into certain transactions. 2028 Term Loan Facility On December 21, 2018, the Company entered into a credit agreement with Huntington National Bank to make available a term loan facility that matures in December 2028 (the "2028 Term Loan Facility") in an aggregate amount of $75.0 million . The entire outstanding principal amount of, and all accrued but unpaid interest, is due on the maturity date. The Company has an expansion option under the 2028 Term Loan Facility, which, if exercised in full, would provide for a total 2028 Term Loan Facility in an aggregate amount of $125.0 million . Interest rates applicable to loans under the 2028 Term Loan Facility are payable during such periods as such loans are LIBOR loans, at the applicable LIBOR based on a 1, 2, 3 or 6 month LIBOR period (as elected by the Company at the beginning of any applicable interest period) plus an applicable margin, and during the period that such loans are base rate loans, at the base rate under the 2028 Term Loan Facility in effect from time to time plus an applicable margin. The base rate under the 2028 Term Loan Facility is equal to the greatest of the Huntington National Bank prime rate, the federal funds rate plus 0.50% or one month LIBOR plus 1.00% . The applicable margin for the 2028 Term Loan Facility is leverage-based and ranges from 1.80% to 2.35% for LIBOR loans and 0.80% to 1.35% for base rate loans; provided that after such time as the Company achieves an investment grade rating from at least two rating agencies, the Company may elect (but is not required to elect) that the 2028 Term Loan Facility is subject to the rating based on applicable margins ranging from 1.40% to 2.25% for LIBOR Loans and 0.40% to 1.25% for base rate loans. The Company is required to comply with the same financial covenants under the 2028 Term Loan Facility as it is with the credit facility and the 2023 Term Loan Facility. In addition, the terms of the 2028 Term Loan Facility contain customary affirmative and negative covenants that, among other things, limit the Company's ability to make distributions or certain investments, incur debt, incur liens and enter into certain transactions. Fixed Rate Mortgages Payable Fixed rate mortgages have scheduled maturities at various dates through October 2031, and have effective interest rates that range from 3.63% to 5.00% . Principal and interest are generally payable monthly or in monthly interest-only payments with balloon payments due at maturity. The Company assumed fixed rate mortgages of $7.6 million in connection with four of the properties acquired during the year ended December 31, 2018 . In August 2017, the Company entered into an agreement with a single lender for an $84.9 million debt financing secured by 22 of the Company's self storage properties. This interest-only loan matures in August 2027 and has a fixed interest rate of 4.14% . Future Debt Maturities Based on existing debt agreements in effect as of December 31, 2018 , the scheduled principal and maturity payments for the Company's outstanding borrowings are presented in the table below (in thousands): Year Ending December 31, Scheduled Principal and Maturity Payments Premium Amortization and Unamortized Debt Issuance Costs Total 2019 $ 5,128 $ (361 ) $ 4,767 2020 178,897 (699 ) 178,198 2021 242,603 (779 ) 241,824 2022 159,205 (441 ) 158,764 2023 377,049 (42 ) 377,007 After 2024 314,756 2,786 317,542 $ 1,277,638 $ 464 $ 1,278,102</t>
  </si>
  <si>
    <t>EQUITY-BASED AWARDS</t>
  </si>
  <si>
    <t>Disclosure of Compensation Related Costs, Share-based Payments [Abstract]</t>
  </si>
  <si>
    <t>EQUITY-BASED AWARDS The Company grants awards in the form of LTIP units and restricted common shares to provide equity based incentive compensation to members of its senior management team, independent trustees, advisers, consultants, other personnel, and as consideration for self storage property acquisitions. LTIP units were first granted under the 2013 Long-Term Incentive Plan (the "2013 Plan"), which authorized up to 2.5 million LTIP units for issuance. In connection with the Company's initial public offering, the Company terminated the 2013 Plan but the awards granted thereunder remained outstanding after its termination. Restricted common shares were first granted under the 2015 National Storage Affiliates Trust Equity Incentive Plan (the "2015 Plan"), which authorizes the Company's compensation, nominating, and corporate governance committee to grant share options, restricted common shares, phantom shares, dividend equivalent rights, LTIP units and other restricted limited partnership units issued by its operating partnership and other equity-based awards up to an aggregate of 5% of the common shares issued and outstanding from time to time on a fully diluted basis (assuming, if applicable, the exercise of all outstanding options and the conversion of all warrants and convertible securities, including OP units and LTIP units, into common shares). As of December 31, 2018 , the Company did not have outstanding under its equity compensation plan, any options, warrants or rights to purchase the Company's common shares. LTIP Units Through December 31, 2018 , an aggregate of 2,474,710 LTIP units have been issued under the 2013 Plan, 565,672 LTIP units have been issued under the 2015 Plan, and 313,759 LTIP units have been issued under the LP Agreement. Some of the granted LTIP units vested immediately or upon completion of the Company's initial public offering. Others vest upon the contribution of self storage properties or along a schedule at certain times through May 15, 2022. Compensatory Grants The Company grants two types of compensatory LTIP units, time-based LTIP unit awards that are subject to time-based vesting typically over a period of one to three years from the grant date, so long as such person remains an employee or trustee, and performance-based LTIP unit awards, which are designed to align the interests of the Company's executive officers with those of the Company's shareholders in a pay-for-performance structure. The performance-based LTIP unit awards vest contingent upon the achievement of performance criteria measured over a period of three years from the grant date, which is based on the Company's total shareholder return ("TSR") relative to the TSR of the companies in the Morgan Stanley Capital International US REIT Index and the Company's TSR relative to the TSR of its peers in the self storage industry. The value of the performance-based LTIP unit awards take into consideration the probability that the awards will ultimately vest; therefore previously recorded compensation expense is not adjusted in the event that the performance criteria is not achieved. Compensation expense related to compensatory LTIP units granted to members of the Company's senior management team, the Company's independent trustees, advisers, consultants and other personnel is included in general and administrative expense in the accompanying statements of operations. Total compensation cost recognized for the compensatory LTIP unit awards was $3.6 million , $3.5 million and $2.5 million for the years ended December 31, 2018 , 2017 and 2016 , respectively. At December 31, 2018 , total unvested compensation cost not yet recognized was $3.7 million . The Company expects to recognize this compensation cost over a period of approximately 3.4 years . Time-based LTIP unit awards are granted with a fair value equal to the closing market price of the Company's common shares on the date of grant. The following table summarizes activity for the time-based LTIP unit awards for the years ended December 31, 2018 , 2017 and 2016 : Time-Based LTIP Unit Awards 2018 2017 2016 Number of LTIP units Weighted Average Grant-Date Fair Value Number of LTIP units Weighted Average Grant-Date Fair Value Number of LTIP units Weighted Average Grant-Date Fair Value Outstanding unvested at beginning of year 227,766 $ 20.37 294,529 $ 14.74 236,265 $ 10.41 Granted 100,176 27.08 128,051 22.89 177,546 17.59 Vested (104,130 ) 20.18 (194,814 ) 13.43 (119,282 ) 10.41 Unvested at end of year 223,812 $ 23.54 227,766 $ 20.37 294,529 $ 14.74 The aggregate fair value of the time-based LTIP unit awards that vested during the years ended December 31, 2018 , 2017 and 2016 was $2.1 million , $2.6 million and $1.2 million , respectively. The following table summarizes activity for the performance-based LTIP unit awards granted during the year ended December 31, 2018 and 2017 , including the minimum, target and maximum number of LTIP units that may be earned upon the achievement of the performance criteria measured over the period of three years from the grant date. Performance-Based LTIP Unit Awards Minimum Target Maximum Weighted Average Grant-Date Fair Value Outstanding unvested at December 31, 2016 — — — $ — Granted — 40,390 90,874 27.63 Outstanding unvested at December 31, 2017 — 40,390 90,874 $ 27.63 Granted — 46,017 69,025 24.67 Outstanding unvested at December 31, 2018 — 86,407 159,899 $ 26.35 The fair value of the performance-based LTIP unit awards, which have a market condition, is estimated on the date of grant using a Monte Carlo simulation. The simulation requires assumptions for expected volatility, risk-free rate of return, and dividend yield. The following table summarizes the assumptions used to value the performance-based LTIP unit awards granted during the years ended December 31, 2018 and 2017 : 2018 2017 Risk-free interest rate 2.04 % 1.58 % Dividend yield 4.11 % 4.35 % Expected volatility 24.44 % 29.96 % Acquisition Consideration Grants On December 31, 2013, the Company granted 1,683,560 LTIP units under the 2013 Plan to PROs as part of the consideration for their respective self storage property acquisitions and contributions. The following table presents the number of units vested and forfeited for acquisition grants during the years ended December 31, 2018 , 2017 and 2016 : Total LTIP units Total unvested units, December 31, 2015 423,800 Units vested in 2016 related to properties contributed or sourced by PROs (45,100 ) Units forfeited (118,300 ) Total unvested units, December 31, 2016 260,400 Units vested in 2017 related to properties contributed or sourced by PROs (36,400 ) Total unvested units, December 31, 2017 224,000 Units vested in 2018 related to properties contributed or sourced by PROs — Total unvested units, December 31, 2018 224,000 The aggregate fair value of purchase consideration recognized during the years ended December 31, 2017 and 2016 was $0.9 million and $0.8 million , respectively. As of December 31, 2018 , the remaining unvested LTIP units will vest as additional self storage properties are contributed or sourced by the PROs. The fair value of such LTIP units will be recorded as additional acquisition consideration based on the fair value in the period such acquisitions are completed. LP Agreement Grants to Consultants Pursuant to the LP Agreement, during the years ended December 31, 2018 , 2017 and 2016 , the Company issued 174 , 776 and 2,758 LTIP units, respectively, that were immediately vested to consultants that provided acquisition services. During the year s ended December 31, 2018 and 2017, the self storage properties acquired were accounted for as asset acquisitions and accordingly, the acquisition costs related to the LTIP units granted to consultants were capitalized as part of the basis of the acquired properties. Prior to January 1, 2017, the Company's self storage property acquisitions were accounted for as business combinations and accordingly, the acquisition costs related to the LTIP units granted to consultants during the year ended December 31, 2016 are included in acquisition costs in the accompanying statements of operations. The aggregate fair value of the LTIP units was less than $0.1 million , less than $0.1 million and $0.1 million for the years ended December 31, 2018 , 2017 and 2016 , respectively. Restricted Common Shares Through December 31, 2018 , an aggregate of 54,136 restricted common shares have been issued under the 2015 Plan. These restricted common shares vest over a weighted average period of approximately 3.0 years . Restricted common shares are granted with a fair value equal to the closing market price of the Company's common shares on the date of grant. The following table summarizes activity for restricted common shares for the years ended December 31, 2018 , 2017 and 2016 : Year Ended December 31, 2018 2017 2016 Number of Restricted Common Shares Weighted Average Grant-Date Fair Value Number of Restricted Common Shares Weighted Average Grant-Date Fair Value Number of Restricted Common Shares Weighted Average Grant-Date Fair Value Outstanding at beginning of year 21,585 $ 22.43 13,590 $ 12.40 11,000 $ 12.40 Granted 12,311 27.26 16,525 24.04 8,090 17.19 Vested (8,041 ) 21.88 (8,530 ) 14.11 (5,500 ) 12.40 Forfeited (3,266 ) 25.35 — — — — Unvested at end of year 22,589 $ 24.83 21,585 $ 22.43 13,590 $ 12.40 The aggregate fair value of restricted common shares that vested during the years ended December 31, 2018 , 2017 and 2016 was $0.2 million , $0.1 million and $0.1 million respectively. Total compensation cost recognized for restricted common shares during the years ended December 31, 2018 , 2017 and 2016 was $0.3 million , $0.2 million and $0.1 million , respectively. At December 31, 2018 , total unvested compensation cost not yet recognized was $0.3 million . The Company expects to recognize this compensation cost over a period of approximately 2.0 years . If the grantee has a termination of service for any reason during the vesting period, the unvested restricted common shares will be forfeited. Compensation expense related to restricted common shares is included in general and administrative expense in the accompanying statements of operations.</t>
  </si>
  <si>
    <t>Earnings Per Share [Abstract]</t>
  </si>
  <si>
    <t>EARNINGS PER SHARE The following table sets forth the computation of basic and diluted earnings (loss) per common share for the years ended December 31, 2018 , 2017 and 2016 (in thousands, except per share amounts): Year Ended December 31, 2018 2017 2016 Earnings (loss) per common share - basic and diluted Numerator Net income $ 56,326 $ 45,998 $ 24,866 Net income attributable to noncontrolling interests (42,217 ) (43,037 ) (6,901 ) Net income attributable to National Storage Affiliates Trust 14,109 2,961 17,965 Distributions to preferred shareholders (10,350 ) (2,300 ) — Distributed and undistributed earnings allocated to participating securities (27 ) (28 ) (18 ) Net income attributable to common shareholders - basic 3,732 633 17,947 Effect of assumed conversion of dilutive securities — — 6,783 Net income attributable to common shareholders - diluted $ 3,732 $ 633 $ 24,730 Denominator Weighted average shares outstanding - basic 53,293 44,423 29,887 Effect of dilutive securities: Weighted average OP units outstanding — — 24,262 Weighted average DownREIT OP unit equivalents outstanding — — 1,835 Weighted average LTIP units outstanding — — 1,846 Weighted average subordinated performance units and DownREIT subordinated performance unit equivalents — — 20,917 Weighted average shares outstanding - diluted 53,293 44,423 78,747 Earnings (loss) per share - basic $ 0.07 $ 0.01 $ 0.60 Earnings (loss) per share - diluted $ 0.07 $ 0.01 $ 0.31 Dividends declared per common share $ 1.16 $ 1.04 $ 0.88 As discussed in Note 2, the Company allocates GAAP income (loss) utilizing the HLBV method, in which the Company allocates income or loss based on the change in each unitholders' claim on the net assets of its operating partnership at period end after adjusting for any distributions or contributions made during such period. Due to the stated liquidation priorities and because the HLBV method incorporates non-cash items such as depreciation expense, in any given period, income or loss may be allocated disproportionately to National Storage Affiliates Trust and noncontrolling interests, resulting in volatile fluctuations of basic and diluted earnings (loss) per share. Outstanding equity interests of the Company's operating partnership and DownREIT partnerships are considered potential common shares for purposes of calculating diluted earnings (loss) per share as the unitholders may, through the exercise of redemption rights, obtain common shares, subject to various restrictions. Basic earnings per share is calculated based on the weighted average number of common shares outstanding during the period. Diluted earnings per share is calculated by further adjusting for the dilutive impact using the treasury stock method for unvested LTIP units subject to a service condition outstanding during the period and the if-converted method for any convertible securities outstanding during the period. Generally, following certain lock-out periods, OP units in the Company's operating partnership are redeemable for cash or, at the Company's option, exchangeable for common shares on a one -for-one basis, subject to certain adjustments and DownREIT OP units are redeemable for cash or, at the Company's option, exchangeable for OP units in its operating partnership on a one -for-one basis, subject to certain adjustments in each case. LTIP units may also, under certain circumstances, be convertible into OP units on a one -for-one basis, which are then exchangeable for common shares as described above. Vested LTIP units and unvested LTIP units that vest based on a service condition are allocated income or loss in a similar manner as OP units. Unvested LTIP units subject to a service condition are evaluated for dilution using the treasury stock method. For the year ended December 31, 2018 , 383,712 unvested LTIP units that vest based on a service condition are excluded from the calculation of diluted earnings (loss) per share as they are not dilutive to earnings (loss) per share. For the year ended December 31, 2018 , 224,000 unvested LTIP units that vest upon the future acquisition of properties are excluded from the calculation of diluted earnings (loss) per share because the contingency for the units to vest has not been attained as of the end of the reported periods. Subordinated performance units may also, under certain circumstances, be convertible into OP units which are exchangeable for common shares as described above, and DownREIT subordinated performance units may, under certain circumstances, be exchangeable for subordinated performance units on a one -for-one basis. Subordinated performance units are only convertible into OP units, after a two year lock-out period and then generally (i) at the holder’s election only upon the achievement of certain performance thresholds relating to the properties to which such subordinated performance units relate or (ii) at the Company's election upon a retirement event of a PRO that holds such subordinated performance units or upon certain qualifying terminations. Although subordinated performance units may only be convertible after a two year lock-out period, the Company assumes a hypothetical conversion of each subordinated performance unit (including each DownREIT subordinated performance unit) into OP units (with subsequently assumed redemption into common shares) for the purposes of calculating diluted weighted average common shares. This hypothetical conversion is calculated using historical financial information, and as a result, is not necessarily indicative of the results of operations, cash flows or financial position of the Company upon expiration of the two -year lock out period on conversions. For the years ended December 31, 2018 and 2017, potential common shares totaling 50.6 million and 50.6 million , respectively, related to OP units, DownREIT OP units, subordinated performance units and DownREIT subordinated performance units have been excluded from the calculation of diluted earnings (loss) per share as they are not dilutive to earnings (loss) per share. Participating securities, which consist of unvested restricted common shares, receive dividends equal to those received by common shares. The effect of participating securities for the periods presented above is calculated using the two-class method of allocating distributed and undistributed earnings.</t>
  </si>
  <si>
    <t>RELATED PARTY TRANSACTIONS</t>
  </si>
  <si>
    <t>Related Party Transactions [Abstract]</t>
  </si>
  <si>
    <t>RELATED PARTY TRANSACTIONS Supervisory and Administrative Fees For the self storage properties that are managed by the PROs, the Company has entered into asset management agreements with the PROs to provide leasing, operating, supervisory and administrative services. The asset management agreements generally provide for fees ranging from 5% to 6% of gross revenue for the managed self storage properties. During the year s ended December 31, 2018 , 2017 and 2016 , the Company incurred $16.9 million , $14.4 million and $11.0 million , respectively, for supervisory and administrative fees to the PROs. Such fees are included in general and administrative expenses in the accompanying statements of operations. Payroll Services For the self storage properties that are managed by the PROs, the employees responsible for operation of the self storage properties are generally employees of the PROs who charge the Company for the costs associated with the respective employees. For the year s ended December 31, 2018 , 2017 and 2016 , the Company incurred $29.5 million , $24.6 million and $19.4 million , respectively, for payroll and related costs reimbursable to these PROs. Such costs are included in property operating expenses in the accompanying statements of operations. Due Diligence Costs During the year s ended December 31, 2018 , 2017 and 2016 , the Company incurred $0.4 million , $0.7 million and $1.1 million , respectively, of expenses payable to certain PROs related to self storage property acquisitions sourced by the PROs. These expenses, which are based on the volume of transactions sourced by the PROs, are intended to reimburse the PROs for due diligence costs incurred in the sourcing and underwriting process. For the years ended December 31, 2018 and 2017 these due diligence costs are capitalized as part of the basis of the acquired self storage properties and for the year ended December 31, 2016 , these due diligence costs are included in acquisition costs in the accompanying statements of operations. Notes Receivable In connection with the acquisition of 16 self storage properties from PROs during the year ended December 31, 2014, the Company assumed certain mortgages that provided for interest at above-market rates. The sellers of the self storage properties agreed to reimburse the Company for the difference between the fair value and the contractual value of the assumed mortgages which amounted to $5.2 million . Due to the structure of the transaction, the amount owed to the Company was considered a receivable for the issuance of equity and was recorded as an offset against equity. During the year s ended December 31, 2018 and 2017 , the Company received above-market interest reimbursements from the sellers totaling $1.2 million and $1.3 million , respectively. In addition, in exchange for $1.2 million and $1.3 million of principal payment reimbursements received related to these assumed mortgages during the year s ended December 31, 2018 and 2017 , the Company issued 44,502 and 47,339 OP units to the sellers during the year ended December 31, 2018 and 2017 . Self Storage Property Acquisitions During the year ended December 31, 2018 , the Company issued 11,490 subordinated performance units to an affiliate of Personal Mini (the Company's chairman and chief executive officer, Arlen D. Nordhagen, has a noncontrolling minority ownership interest in this affiliate of Personal Mini), for $0.3 million of co-investment related to the acquisition of a self storage property from an unrelated third party. During the year ended December 31, 2018 , the Company issued 19,047 OP units and 5,824 subordinated performance units as partial consideration for the acquisition of self storage properties to an affiliate of Northwest and an affiliate of Kevin Howard, a member of the Company's board of trustees.</t>
  </si>
  <si>
    <t>COMMITMENTS AND CONTINGENCIES</t>
  </si>
  <si>
    <t>Commitments and Contingencies Disclosure [Abstract]</t>
  </si>
  <si>
    <t>COMMITMENTS AND CONTINGENCIES Operating Leases The Company has six properties that are subject to non-cancelable leasehold interest agreements that are classified as operating leases. These lease agreements expire between 2034 and 2092, inclusive of extension options that the Company anticipates exercising. To the extent that the leasehold interest agreements provide for fixed increases throughout the term of the lease, the Company recognizes lease expense on a straight-line basis over the expected lease terms. Rent expense under these leasehold interest agreements is included in property operating expenses in the accompanying statements of operations and amounted to $1.6 million , $1.2 million and $1.1 million for the years ended December 31, 2018 , 2017 and 2016 , respectively. The Company has entered into non-cancelable operating leases that expire between August 2020 and November 2026 for its corporate office space. Rent expense related to these office leases are included in general and administrative expenses in the accompanying statements of operations and amounted to $0.2 million , $0.2 million and $0.1 million for the years ended December 31, 2018 , 2017 and 2016 , respectively. As of December 31, 2018 , future minimum cash payments under the Company's operating leases are as follows (in thousands): Year Ending December 31, Real Estate Leasehold Interests Office Leases Total 2019 $ 1,334 $ 345 $ 1,679 2020 1,379 398 1,777 2021 1,404 387 1,791 2022 1,419 381 1,800 2023 1,424 346 1,770 2024 through 2092 36,074 1,073 37,147 $ 43,034 $ 2,930 $ 45,964 Legal Proceedings The Company is subject to litigation, claims, and assessments that may arise in the ordinary course of its business activities. Such matters include contractual matters, employment related issues, and regulatory proceedings. Although occasional adverse decisions or settlements may occur, the Company believes that the final disposition of such matters will not have a material adverse effect on the Company's financial position, results of operations, or liquidity.</t>
  </si>
  <si>
    <t>FAIR VALUE MEASUREMENTS</t>
  </si>
  <si>
    <t>Fair Value Disclosures [Abstract]</t>
  </si>
  <si>
    <t>FAIR VALUE MEASUREMENTS Recurring Fair Value Measurements The Company sometimes limits its exposure to interest rate fluctuations by entering into interest rate swap agreements. The interest rate swap agreements moderate the Company's exposure to interest rate risk by effectively converting the interest on variable rate debt to a fixed rate. The Company measures its interest rate swap derivatives at fair value on a recurring basis. The effective portion of changes in the fair value of derivatives designated and that qualify as cash flow hedges are recorded in accumulated other comprehensive income (loss) and are subsequently reclassified into earnings in the period that the hedged transaction affects earnings. The ineffective portion of the change in fair value of the derivatives is recognized directly into earnings. Information regarding the Company's interest rate swaps measured at fair value, which are classified within Level 2 of the GAAP fair value hierarchy, is presented below (dollars in thousands): Interest Rate Swaps Designated as Cash Flow Hedges Fair value at December 31, 2016 $ 8,159 Cash flow hedge ineffectiveness 12 Losses on interest rate swaps reclassified into interest expense from accumulated other comprehensive income 2,308 Unrealized gains included in accumulated other comprehensive income 1,935 Fair value at December 31, 2017 $ 12,414 Gains on interest rate swaps reclassified into interest expense from accumulated other comprehensive income (1,817 ) Unrealized gains included in accumulated other comprehensive income 3,598 Fair value at December 31, 2018 $ 14,195 As of December 31, 2018 and 2017 , the Company had outstanding interest rate swaps designated as cash flow hedges with aggregate notional amounts of $795.0 million and $595.0 million , respectively. As of December 31, 2018 , the Company's swaps had a weighted average remaining term of 4.5 years . The fair value of these swaps are presented within other assets and accounts payable and accrued liabilities in the accompanying balance sheets, and the Company recognizes any changes in the fair value as an adjustment of accumulated other comprehensive income (loss) within equity to the extent of their effectiveness. If the forward rates at December 31, 2018 remain constant, the Company estimates that during the next 12 months , the Company would reclassify into earnings approximately $5.4 million of the unrealized gains included in accumulated other comprehensive income (loss). If market interest rates increase above the 1.87% weighted average fixed rate under these interest rate swaps the Company will benefit from net cash payments due to it from its counterparty to the interest rate swaps. There were no transfers between levels during the year s ended December 31, 2018 and 2017 . For financial assets and liabilities that utilize Level 2 inputs, the Company utilizes both direct and indirect observable price quotes, including LIBOR yield curves. The Company uses valuation techniques for Level 2 financial assets and liabilities which include LIBOR yield curves at the reporting date as well as assessing counterparty credit risk. Counterparties to these contracts are highly rated financial institutions. Although the Company has determined that the majority of the inputs used to value its derivatives fall within Level 2 of the fair value hierarchy, the credit valuation adjustments associated with the Company's derivatives utilize Level 3 inputs, such as estimates of current credit spreads, to evaluate the likelihood of default by the Company and the counterparties. As of December 31, 2018 and 2017 , the Company determined that the effect of credit valuation adjustments on the overall valuation of its derivative positions are not significant to the overall valuation of its derivatives. Therefore, the Company has determined that its derivative valuations are appropriately classified in Level 2 of the fair value hierarchy. Fair Value Disclosures The carrying values of cash and cash equivalents, restricted cash, trade receivables, and accounts payable and accrued liabilities reflected in the balance sheets at December 31, 2018 and 2017 , approximate fair value due to the short term nature of these financial assets and liabilities. The carrying value of variable rate debt financing reflected in the balance sheets at December 31, 2018 and 2017 approximates fair value as the changes in their associated interest rates reflect the current market and credit risk is similar to when the loans were originally obtained. The fair values of fixed rate mortgages were estimated using the discounted estimated future cash payments to be made on such debt; the discount rates used approximated current market rates for loans, or groups of loans, with similar maturities and credit quality (categorized within Level 2 of the fair value hierarchy). The combined principal balance of the Company's fixed rate mortgages payable was approximately $268.1 million as of December 31, 2018 with a fair value of approximately $276.5 million . In determining the fair value, the Company estimated a weighted average market interest rate of approximately 4.17% , compared to the weighted average contractual interest rate of 4.85% . The combined principal balance of the Company's fixed rate mortgages was approximately $271.5 million as of December 31, 2017 with a fair value of approximately $282.6 million . In determining the fair value as of December 31, 2017 , the Company estimated a weighted average market interest rate of approximately 4.04% , compared to the weighted average contractual interest rate of 4.87% .</t>
  </si>
  <si>
    <t>UNAUDITED SELECTED QUARTERLY FINANCIAL DATA</t>
  </si>
  <si>
    <t>Quarterly Financial Information Disclosure [Abstract]</t>
  </si>
  <si>
    <t>UNAUDITED SELECTED QUARTERLY FINANCIAL DATA The following is a summary of quarterly financial information for the years ended December 31, 2018 and 2017 (in thousands, except per share data): For the three months ended March 31, June 30, September 30, December 31, 2018 2018 2018 2018 Total revenues $ 76,493 $ 79,723 $ 85,382 $ 89,298 Total operating expenses 54,900 56,033 57,869 60,440 Income from operations 21,593 23,690 27,513 28,858 Gain (loss) on sale of self storage properties 474 (83 ) — — Net income 11,973 13,041 16,829 14,483 Net income (loss) attributable to common shareholders $ 7,872 $ 3,304 $ 1,806 $ (9,223 ) Earnings (loss) per share - basic $ 0.16 $ 0.07 $ 0.03 $ (0.16 ) Earnings (loss) per share - diluted $ 0.09 $ 0.07 $ 0.03 $ (0.16 ) For the three months ended March 31, June 30, September 30, December 31, 2017 2017 2017 2017 Total revenues $ 61,563 $ 64,341 $ 68,858 $ 73,368 Total operating expenses 45,613 45,008 47,561 51,448 Income from operations 15,950 19,333 21,297 21,920 Gain (loss) on sale of self storage properties — 5,637 106 (28 ) Net income 7,181 15,576 11,226 12,015 Net income (loss) attributable to common shareholders $ 555 $ 2,367 $ 1,271 $ (3,532 ) Earnings (loss) per share - basic $ 0.01 $ 0.05 $ 0.03 $ (0.08 ) Earnings (loss) per share - diluted $ 0.01 $ 0.05 $ 0.03 $ (0.08 )</t>
  </si>
  <si>
    <t>SUBSEQUENT EVENTS</t>
  </si>
  <si>
    <t>Subsequent Events [Abstract]</t>
  </si>
  <si>
    <t>SUBSEQUENT EVENTS Self Storage Property Acquisitions In January and February 2019, the Company acquired 23 self storage properties for approximately $147.0 million . Consideration for these acquisitions included approximately $122.9 million of net cash, the assumption of $0.4 million of other working capital liabilities and OP equity of approximately $23.7 million (consisting of the issuance of 58,942 OP Units, 158,199 Series A-1 preferred units and 692,075 subordinated performance units). In connection with these acquisitions, the Company reimbursed the PROs for $0.1 million of due diligence costs related to the self storage properties sourced by the PROs. New PRO In February 2019, the Company entered into definitive agreements with affiliates of Investment Real Estate Management, LLC d/b/a Moove In Self Storage of York, Pennsylvania to add Moove In Self Storage ("Moove In") as the Company's ten th PRO. Moove In currently owns 19 self storage properties in Pennsylvania, Maryland, New Jersey, and New York. Upon closing, Moove In intends to contribute six self storage properties to NSA as part of the initial contribution transaction, and its remaining properties will be added to the Company's captive pipeline. The Company expects the initial contribution transaction and related closing documentation, including the entry into a facilities portfolio management agreement, to close during the first quarter of 2019, subject to customary closing conditions. Subordinated Performance Unit To OP Unit Conversions Subordinated performance units are convertible into OP units after a two year lock-out period and then generally (i) at the holder’s election only upon the achievement of certain performance thresholds relating to the properties to which such subordinated performance units relate (a "voluntary conversion") or (ii) at the Company's election upon a retirement event of a PRO that holds such subordinated performance units or upon certain qualifying terminations. Following such lock-out period, a holder of subordinated performance units in the Company's operating partnership may elect a voluntary conversion one time each year prior to December 1st to convert a pre-determined portion of such subordinated performance units into OP units in the Company's operating partnership, with such conversion effective January 1st of the following year with each subordinated performance unit being converted into the number of OP units determined by dividing the average cash available for distribution, or CAD, per unit on the series of specific subordinated performance units over the one -year period prior to conversion by 110% of the CAD per unit on the OP units determined over the same period. CAD per unit on the series of specific subordinated performance units and OP units is determined by the Company based generally upon the application of the provisions of the operating partnership agreement applicable to the distributions of operating cash flow and capital transactions proceeds. During the year ended December 31, 2018 , the Company received notices requesting the conversion of 929,057 subordinated performance units (including 15,377 subordinated performance units in the Company's DownREIT partnerships). Effective January 1, 2019, the Company issued 876,623 OP units (including 13,475 OP units in the Company's DownREIT partnerships) in satisfaction of such conversion requests.</t>
  </si>
  <si>
    <t>Schedule III - Real Estate and Accumulated Deprecation</t>
  </si>
  <si>
    <t>SEC Schedule III, Real Estate and Accumulated Depreciation Disclosure [Abstract]</t>
  </si>
  <si>
    <t>Location Initial Cost to Company Gross Carrying Amount at Year-End MSA (1) State/Territory Land Buildings and Improvements Subsequent Additions Land Buildings and Improvements Total (2) Accumulated Depreciation Date Acquired Mobile AL $ 991 $ 4,874 $ 730 $ 991 $ 5,604 $ 6,595 $ 862 4/12/2016 Lake Havasu City-Kingman AZ 671 1,572 45 671 1,617 2,288 396 4/1/2014 Lake Havasu City-Kingman AZ 722 2,546 57 722 2,603 3,325 685 7/1/2014 Phoenix-Mesa-Glendale AZ 1,089 6,607 66 1,089 6,673 7,762 1,353 6/30/2014 Phoenix-Mesa-Glendale AZ 3,813 7,831 66 3,813 7,897 11,710 1,207 9/30/2014 Phoenix-Mesa-Glendale AZ 1,375 2,613 79 1,375 2,692 4,067 728 9/30/2014 Phoenix-Mesa-Glendale AZ 1,653 7,531 39 1,653 7,570 9,223 999 10/1/2014 Phoenix-Mesa-Glendale AZ 1,661 3,311 69 1,661 3,380 5,041 563 10/1/2014 Phoenix-Mesa-Glendale AZ 1,050 5,359 44 1,050 5,403 6,453 552 1/1/2015 Phoenix-Mesa-Glendale AZ 1,198 1,921 35 1,198 1,956 3,154 335 5/1/2015 Phoenix-Mesa-Glendale AZ 1,324 3,626 38 1,324 3,664 4,988 520 5/1/2015 Phoenix-Mesa-Glendale AZ 3,816 4,348 13 3,816 4,361 8,177 598 5/1/2015 Phoenix-Mesa-Scottsdale AZ 5,576 6,746 253 5,576 6,999 12,575 960 5/19/2016 Phoenix-Mesa-Scottsdale AZ 1,506 2,881 163 1,609 3,044 4,653 297 7/29/2016 Phoenix-Mesa-Scottsdale AZ 2,120 5,442 17 2,120 5,459 7,579 348 2/13/2017 Phoenix-Mesa-Scottsdale AZ 1,809 4,787 13 1,809 4,800 6,609 193 1/4/2018 Phoenix-Mesa-Scottsdale AZ 840 5,274 12 840 5,286 6,126 206 1/4/2018 Phoenix-Mesa-Scottsdale AZ 2,111 7,963 22 2,111 7,985 10,096 285 1/4/2018 Phoenix-Mesa-Scottsdale AZ 748 4,027 194 748 4,221 4,969 176 1/11/2018 Phoenix-Mesa-Scottsdale AZ 676 4,098 51 676 4,149 4,825 152 1/11/2018 Phoenix-Mesa-Scottsdale AZ 1,011 3,453 51 1,011 3,504 4,515 127 1/11/2018 Phoenix-Mesa-Scottsdale AZ 1,125 3,554 63 1,125 3,617 4,742 152 1/11/2018 Phoenix-Mesa-Scottsdale AZ 949 7,351 40 949 7,391 8,340 229 1/11/2018 Phoenix-Mesa-Scottsdale AZ 1,419 5,504 51 1,419 5,555 6,974 204 1/11/2018 Phoenix-Mesa-Scottsdale AZ 1,117 5,918 208 1,117 6,126 7,243 172 2/1/2018 Tucson AZ 421 3,855 91 421 3,946 4,367 596 8/29/2013 Tucson AZ 716 1,365 15 716 1,380 2,096 392 8/29/2013 Tucson AZ 358 2,047 70 358 2,117 2,475 108 1/4/2018 Tucson AZ 439 2,501 35 439 2,536 2,975 104 1/4/2018 Tucson AZ 606 2,580 273 606 2,853 3,459 120 1/4/2018 Anaheim-Santa Ana-Irvine CA 1,530 5,799 301 1,530 6,100 7,630 429 8/1/2016 Bakersfield CA 511 2,804 205 511 3,009 3,520 316 8/1/2016 Bakersfield CA 1,409 3,907 194 1,228 4,101 5,329 388 8/1/2016 Location Initial Cost to Company Gross Carrying Amount at Year-End MSA (1) State/Territory Land Buildings and Improvements Subsequent Additions Land Buildings and Improvements Total (2) Accumulated Depreciation Date Acquired Bakersfield CA 1,882 3,858 111 1,882 3,969 5,851 446 8/1/2016 Bakersfield CA 1,355 4,678 231 1,355 4,909 6,264 498 8/1/2016 Bakersfield CA 1,306 3,440 132 1,306 3,572 4,878 488 8/1/2016 Bakersfield CA 1,016 3,638 102 1,016 3,740 4,756 342 8/1/2016 Bakersfield CA 1,579 3,357 116 1,579 3,473 5,052 398 8/1/2016 Bakersfield CA 750 5,802 124 750 5,926 6,676 570 8/1/2016 Fresno CA 840 7,502 433 840 7,935 8,775 1,039 8/1/2016 Los Angeles-Long Beach-Glendale CA 2,345 6,820 641 2,345 7,461 9,806 533 8/1/2016 Los Angeles-Long Beach-Glendale CA 1,350 11,266 159 1,350 11,425 12,775 920 8/1/2016 Los Angeles-Long Beach-Glendale CA 763 6,258 175 763 6,433 7,196 520 8/1/2016 Los Angeles-Long Beach-Santa Ana CA 6,641 8,239 48 6,641 8,287 14,928 1,235 4/1/2014 Los Angeles-Long Beach-Santa Ana CA 1,122 1,881 9 1,122 1,890 3,012 381 6/30/2014 Los Angeles-Long Beach-Santa Ana(3) CA 7,186 12,771 75 7,186 12,846 20,032 2,241 9/17/2014 Los Angeles-Long Beach-Santa Ana(3)(4) CA — 7,106 37 — 7,143 7,143 1,201 9/17/2014 Los Angeles-Long Beach-Santa Ana(3) CA 2,366 4,892 104 2,366 4,996 7,362 900 9/17/2014 Los Angeles-Long Beach-Santa Ana(3) CA 2,871 3,703 47 2,871 3,750 6,621 577 10/7/2014 Los Angeles-Long Beach-Santa Ana(3) CA 5,448 10,015 220 5,448 10,235 15,683 1,853 10/7/2014 Los Angeles-Long Beach-Santa Ana(4) CA — 13,150 16 — 13,166 13,166 1,768 1/1/2015 Los Angeles-Long Beach-Santa Ana(4) CA — 10,084 100 — 10,184 10,184 363 10/3/2017 Modesto CA 1,526 12,032 50 1,526 12,082 13,608 1,023 11/10/2016 Modesto CA 773 5,655 6 773 5,661 6,434 401 11/10/2016 Riverside-San Bernardino-Ontario CA 1,842 3,420 31 1,842 3,451 5,293 478 1/1/2015 Riverside-San Bernardino-Ontario CA 1,981 3,323 63 1,981 3,386 5,367 582 1/1/2015 Riverside-San Bernardino-Ontario(3) CA 3,418 9,907 141 3,418 10,048 13,466 1,214 8/5/2015 Riverside-San Bernardino-Ontario(3) CA 1,913 6,072 71 1,913 6,143 8,056 884 8/5/2015 Riverside-San Bernardino-Ontario(3) CA 772 4,044 74 772 4,118 4,890 705 8/5/2015 Riverside-San Bernardino-Ontario(3) CA 597 5,464 65 597 5,529 6,126 690 8/5/2015 Riverside-San Bernardino-Ontario(3) CA 3,022 8,124 79 3,022 8,203 11,225 1,166 8/5/2015 Riverside-San Bernardino-Ontario(3) CA 2,897 5,725 654 2,467 6,379 8,846 1,118 8/5/2015 Riverside-San Bernardino-Ontario(3) CA 2,835 5,589 831 2,164 6,420 8,584 1,017 8/5/2015 Riverside-San Bernardino-Ontario(3) CA 2,484 5,903 78 2,484 5,981 8,465 674 8/5/2015 Riverside-San Bernardino-Ontario(3) CA 1,139 5,054 8 1,139 5,062 6,201 669 10/1/2015 Riverside-San Bernardino-Ontario(3) CA 1,401 4,577 7 1,401 4,584 5,985 470 10/1/2015 Riverside-San Bernardino-Ontario(3) CA 925 3,459 40 925 3,499 4,424 474 10/1/2015 Location Initial Cost to Company Gross Carrying Amount at Year-End MSA (1) State/Territory Land Buildings and Improvements Subsequent Additions Land Buildings and Improvements Total (2) Accumulated Depreciation Date Acquired Riverside-San Bernardino-Ontario(3) CA 1,174 2,556 88 1,174 2,644 3,818 422 10/1/2015 Riverside-San Bernardino-Ontario(3) CA 1,506 2,913 38 1,506 2,951 4,457 374 10/1/2015 Riverside-San Bernardino-Ontario(3) CA 631 2,307 53 631 2,360 2,991 406 10/1/2015 Riverside-San Bernardino-Ontario(3) CA 1,318 2,394 43 1,318 2,437 3,755 398 10/1/2015 Riverside-San Bernardino-Ontario(3) CA 1,942 2,647 30 1,942 2,677 4,619 516 10/1/2015 Riverside-San Bernardino-Ontario(3) CA 1,339 2,830 30 1,339 2,860 4,199 425 10/1/2015 Riverside-San Bernardino-Ontario(3) CA 1,105 2,672 35 1,105 2,707 3,812 483 10/1/2015 Riverside-San Bernardino-Ontario(3) CA 1,542 2,127 15 1,542 2,142 3,684 382 10/1/2015 Riverside-San Bernardino-Ontario(3) CA 1,478 4,534 14 1,478 4,548 6,026 479 10/1/2015 Riverside-San Bernardino-Ontario CA 3,245 4,420 1,424 3,245 5,844 9,089 878 5/16/2016 Riverside-San Bernardino-Ontario CA 670 8,613 436 670 9,049 9,719 739 8/1/2016 Riverside-San Bernardino-Ontario CA 538 3,921 379 538 4,300 4,838 369 8/1/2016 Riverside-San Bernardino-Ontario CA 382 3,442 336 382 3,778 4,160 328 8/1/2016 Riverside-San Bernardino-Ontario CA 806 3,852 560 806 4,412 5,218 380 8/1/2016 Riverside-San Bernardino-Ontario CA 570 4,238 343 570 4,581 5,151 378 8/1/2016 Riverside-San Bernardino-Ontario CA 345 3,270 145 345 3,415 3,760 321 8/1/2016 Riverside-San Bernardino-Ontario CA 252 4,419 86 252 4,505 4,757 405 9/1/2016 Riverside-San Bernardino-Ontario CA 2,691 3,950 209 2,691 4,159 6,850 327 9/1/2016 Riverside-San Bernardino-Ontario CA 302 4,169 107 302 4,276 4,578 300 5/8/2017 Riverside-San Bernardino-Ontario CA 896 6,397 295 896 6,692 7,588 450 5/31/2017 Riverside-San Bernardino-Ontario(3) CA 552 3,010 126 552 3,136 3,688 872 5/16/2008 Riverside-San Bernardino-Ontario CA 1,342 4,446 120 1,342 4,566 5,908 1,454 4/1/2013 Riverside-San Bernardino-Ontario CA 1,672 2,564 58 1,672 2,622 4,294 515 4/1/2014 Riverside-San Bernardino-Ontario CA 978 1,854 294 978 2,148 3,126 561 5/30/2014 Riverside-San Bernardino-Ontario CA 1,068 2,609 118 1,068 2,727 3,795 625 5/30/2014 Riverside-San Bernardino-Ontario CA 1,202 2,032 54 1,202 2,086 3,288 429 6/30/2014 Riverside-San Bernardino-Ontario CA 1,803 2,758 40 1,803 2,798 4,601 756 6/30/2014 Riverside-San Bernardino-Ontario CA 1,337 4,489 55 1,337 4,544 5,881 821 6/30/2014 Riverside-San Bernardino-Ontario CA 846 2,508 47 846 2,555 3,401 656 7/1/2014 Riverside-San Bernardino-Ontario(3) CA 1,026 4,552 54 1,026 4,606 5,632 781 9/17/2014 Riverside-San Bernardino-Ontario(3) CA 1,878 5,104 39 1,878 5,143 7,021 782 9/17/2014 Riverside-San Bernardino-Ontario(3) CA 14,109 23,112 217 14,109 23,329 37,438 4,167 9/17/2014 Riverside-San Bernardino-Ontario CA 3,974 6,962 114 3,974 7,076 11,050 1,509 10/1/2014 Riverside-San Bernardino-Ontario CA 2,018 3,478 693 2,018 4,171 6,189 1,123 10/1/2014 Location Initial Cost to Company Gross Carrying Amount at Year-End MSA (1) State/Territory Land Buildings and Improvements Subsequent Additions Land Buildings and Improvements Total (2) Accumulated Depreciation Date Acquired Riverside-San Bernardino-Ontario CA 1,644 2,588 6 1,644 2,594 4,238 84 5/17/2018 Sacramento-Roseville-Arden-Arcade CA 1,195 8,407 5 1,195 8,412 9,607 581 11/10/2016 Sacramento-Roseville-Arden-Arcade CA 425 7,249 19 425 7,268 7,693 558 11/10/2016 Sacramento-Roseville-Arden-Arcade CA 1,652 9,510 56 1,652 9,566 11,218 120 9/26/2018 San Diego-Carlsbad CA 4,318 19,775 1,028 4,323 20,803 25,126 1,462 8/1/2016 San Diego-Carlsbad-San Marcos(3) CA 3,703 5,582 48 3,703 5,630 9,333 872 9/17/2014 San Diego-Carlsbad-San Marcos CA 3,544 4,915 217 3,544 5,132 8,676 838 10/1/2014 San Diego-Carlsbad-San Marcos(4) CA — 5,568 87 — 5,655 5,655 628 1/1/2015 San Diego-Carlsbad-San Marcos(4) CA — 4,041 50 — 4,091 4,091 833 1/31/2015 Stockton-Lodi CA 559 5,514 15 559 5,529 6,088 397 11/10/2016 Stockton-Lodi CA 1,710 8,995 29 1,710 9,024 10,734 737 11/10/2016 Stockton-Lodi CA 1,637 11,901 28 1,637 11,929 13,566 541 7/31/2017 Colorado Springs CO 455 1,351 58 455 1,409 1,864 421 8/29/2007 Colorado Springs CO 588 2,162 1,119 588 3,281 3,869 885 3/26/2008 Colorado Springs CO 632 3,118 401 632 3,519 4,151 1,047 3/26/2008 Colorado Springs CO 414 1,535 334 414 1,869 2,283 556 5/1/2008 Colorado Springs(3) CO 300 1,801 110 300 1,911 2,211 468 6/1/2009 Colorado Springs CO 766 5,901 574 766 6,475 7,241 257 10/19/2017 Denver-Aurora-Broomfield CO 868 128 2,303 868 2,431 3,299 530 6/22/2009 Denver-Aurora-Lakewood CO 938 8,449 24 938 8,473 9,411 523 11/1/2016 Fort Collins-Loveland CO 3,213 3,087 213 3,213 3,300 6,513 947 8/29/2007 Fort Collins-Loveland CO 2,514 1,786 107 2,514 1,893 4,407 546 8/29/2007 Pueblo CO 156 2,797 6 156 2,803 2,959 278 2/17/2016 Cape Coral-Fort Myers(3) FL 4,122 8,453 48 4,122 8,501 12,623 821 4/1/2016 Gainesville FL 1,072 4,698 62 1,072 4,760 5,832 188 1/10/2018 Gainesville FL 264 2,369 1 264 2,370 2,634 4 12/18/2018 Jacksonville FL 2,087 19,473 122 2,087 19,595 21,682 1,222 11/10/2016 Jacksonville FL 1,629 4,929 256 1,629 5,185 6,814 417 11/10/2016 Jacksonville FL 527 2,434 427 527 2,861 3,388 156 12/20/2017 Lakeland-Winter Haven(3) FL 972 2,159 140 972 2,299 3,271 334 5/4/2015 Naples-Immokalee-Marco Island(3) FL 3,849 16,688 83 3,849 16,771 20,620 1,374 4/1/2016 North Port-Sarasota-Bradenton(3) FL 2,211 5,682 28 2,211 5,710 7,921 535 4/1/2016 North Port-Sarasota-Bradenton(3) FL 2,488 7,282 131 2,488 7,413 9,901 657 4/1/2016 North Port-Sarasota-Bradenton(3) FL 1,767 5,955 19 1,767 5,974 7,741 606 4/1/2016 Location Initial Cost to Company Gross Carrying Amount at Year-End MSA (1) State/Territory Land Buildings and Improvements Subsequent Additions Land Buildings and Improvements Total (2) Accumulated Depreciation Date Acquired North Port-Sarasota-Bradenton FL 2,143 5,005 3,487 3,373 8,492 11,865 860 10/11/2016 North Port-Sarasota-Bradenton(3) FL 1,924 4,514 42 1,924 4,556 6,480 515 4/1/2016 North Port-Sarasota-Bradenton FL 1,176 3,421 4 1,176 3,425 4,601 323 4/1/2016 North Port-Sarasota-Bradenton(3) FL 1,839 8,377 20 1,839 8,397 10,236 672 4/1/2016 North Port-Sarasota-Bradenton(3) FL 2,507 7,766 44 2,507 7,810 10,317 683 4/1/2016 North Port-Sarasota-Bradenton(3) FL 1,685 5,439 34 1,685 5,473 7,158 524 4/1/2016 North Port-Sarasota-Bradenton(3) FL 437 5,128 203 437 5,331 5,768 530 4/1/2016 North Port-Sarasota-Bradenton FL 1,015 3,031 22 1,015 3,053 4,068 272 4/1/2016 North Port-Sarasota-Bradenton FL 1,985 4,299 891 1,985 5,190 7,175 357 1/31/2017 North Port-Sarasota-Bradenton FL 1,336 4,085 1 1,336 4,086 5,422 223 4/6/2017 Orlando-Kissimmee-Sanford FL 2,426 9,314 90 2,426 9,404 11,830 689 11/10/2016 Orlando-Kissimmee-Sanford FL 2,166 4,672 89 2,166 4,761 6,927 391 11/10/2016 Orlando-Kissimmee-Sanford FL 4,583 8,752 88 4,583 8,840 13,423 810 11/10/2016 Orlando-Kissimmee-Sanford FL 4,181 4,268 162 4,181 4,430 8,611 297 6/30/2017 Pensacola-Ferry Pass-Brent FL 1,025 8,157 114 1,025 8,271 9,296 327 10/3/2017 Pensacola-Ferry Pass-Brent FL 841 5,075 162 841 5,237 6,078 184 2/20/2018 Pensacola-Ferry Pass-Brent FL 644 4,785 31 644 4,816 5,460 8 12/12/2018 Punta Gorda(3) FL 1,157 2,079 85 1,157 2,164 3,321 173 4/27/2017 Tampa-St. Petersburg-Clearwater(3) FL 5,436 10,092 27 5,436 10,119 15,555 983 4/1/2016 Tampa-St. Petersburg-Clearwater(3) FL 361 1,238 83 361 1,321 1,682 257 5/4/2015 Tampa-St. Petersburg-Clearwater FL 3,581 2,612 41 3,581 2,653 6,234 251 5/1/2017 Tampa-St. Petersburg-Clearwater FL 4,708 13,984 60 4,708 14,044 18,752 731 5/24/2017 Tampa-St. Petersburg-Clearwater FL 2,063 5,351 — 2,063 5,351 7,414 68 8/28/2018 Atlanta-Sandy Springs-Marietta GA 515 687 100 515 787 1,302 254 8/29/2007 Atlanta-Sandy Springs-Marietta GA 272 1,357 358 272 1,715 1,987 499 8/29/2007 Atlanta-Sandy Springs-Marietta GA 702 1,999 319 702 2,318 3,020 724 8/29/2007 Atlanta-Sandy Springs-Marietta GA 1,413 1,590 179 1,413 1,769 3,182 550 8/29/2007 Atlanta-Sandy Springs-Marietta GA 341 562 131 341 693 1,034 240 8/29/2007 Atlanta-Sandy Springs-Marietta GA 553 847 172 553 1,019 1,572 345 8/29/2007 Atlanta-Sandy Springs-Marietta GA 85 445 285 85 730 815 257 9/28/2007 Atlanta-Sandy Springs-Marietta(3) GA 494 2,215 248 494 2,463 2,957 722 9/28/2007 Atlanta-Sandy Springs-Marietta GA 1,614 2,476 1,719 1,614 4,195 5,809 382 7/29/2015 Atlanta-Sandy Springs-Marietta GA 1,595 2,143 1,894 1,595 4,037 5,632 385 7/29/2015 Atlanta-Sandy Springs-Marietta GA 666 5,961 48 666 6,009 6,675 339 7/17/2017 Location Initial Cost to Company Gross Carrying Amount at Year-End MSA (1) State/Territory Land Buildings and Improvements Subsequent Additions Land Buildings and Improvements Total (2) Accumulated Depreciation Date Acquired Atlanta-Sandy Springs-Marietta GA 1,028 7,041 8 1,028 7,049 8,077 408 10/19/2017 Atlanta-Sandy Springs-Marietta GA 748 3,382 25 748 3,407 4,155 173 10/19/2017 Atlanta-Sandy Springs-Marietta GA 703 4,014 11 703 4,025 4,728 202 10/19/2017 Atlanta-Sandy Springs-Marietta GA 1,873 9,109 17 1,873 9,126 10,999 422 10/19/2017 Atlanta-Sandy Springs-Marietta GA 547 4,073 11 547 4,084 4,631 200 10/19/2017 Atlanta-Sandy Springs-Marietta GA 1,499 5,279 3 1,499 5,282 6,781 262 10/19/2017 Atlanta-Sandy Springs-Marietta GA 763 5,135 23 763 5,158 5,921 211 10/19/2017 Atlanta-Sandy Springs-Marietta GA 795 2,941 12 795 2,953 3,748 144 10/19/2017 Atlanta-Sandy Springs-Marietta GA 1,356 7,516 16 1,356 7,532 8,888 356 10/19/2017 Atlanta-Sandy Springs-Marietta GA 912 5,074 18 912 5,092 6,004 213 10/19/2017 Atlanta-Sandy Springs-Marietta GA 570 3,477 39 570 3,516 4,086 176 10/19/2017 Atlanta-Sandy Springs-Marietta GA 1,052 7,102 13 1,052 7,115 8,167 291 10/19/2017 Atlanta-Sandy Springs-Marietta GA 430 3,470 39 430 3,509 3,939 384 3/29/2016 Atlanta-Sandy Springs-Rosewell GA 972 2,342 56 972 2,398 3,370 221 8/17/2016 Atlanta-Sandy Springs-Rosewell GA 919 3,899 25 919 3,924 4,843 95 5/21/2018 Augusta GA 84 539 147 84 686 770 232 8/29/2007 Augusta GA 205 686 143 205 829 1,034 265 8/29/2007 Columbus(3) GA 169 342 166 169 508 677 138 5/1/2009 Macon GA 180 840 41 180 881 1,061 260 9/28/2007 Savannah GA 1,741 1,160 389 1,741 1,549 3,290 409 8/29/2007 Savannah(3) GA 597 762 165 597 927 1,524 294 9/28/2007 Savannah GA 409 1,335 21 409 1,356 1,765 393 1/31/2014 Savannah GA 811 1,181 143 811 1,324 2,135 391 6/25/2014 St. Louis IL 225 4,394 123 225 4,517 4,742 241 8/28/2017 St. Louis IL 179 5,154 294 179 5,448 5,627 281 8/28/2017 St. Louis IL 226 3,088 204 226 3,292 3,518 193 8/28/2017 St. Louis IL 174 3,338 215 174 3,553 3,727 178 9/25/2017 Indianapolis-Carmel-Anderson IN 855 7,273 18 855 7,291 8,146 740 2/16/2016 Indianapolis-Carmel-Anderson IN 815 3,844 11 815 3,855 4,670 485 2/16/2016 Indianapolis-Carmel-Anderson IN 688 3,845 16 688 3,861 4,549 490 2/16/2016 Indianapolis-Carmel-Anderson IN 626 4,049 36 626 4,085 4,711 455 2/25/2016 Indianapolis-Carmel-Anderson IN 1,118 4,444 278 1,118 4,722 5,840 668 2/25/2016 Indianapolis-Carmel-Anderson IN 614 5,487 39 614 5,526 6,140 544 2/25/2016 Indianapolis-Carmel-Anderson IN 619 2,140 18 619 2,158 2,777 265 11/10/2016 Location Initial Cost to Company Gross Carrying Amount at Year-End MSA (1) State/Territory Land Buildings and Improvements Subsequent Additions Land Buildings and Improvements Total (2) Accumulated Depreciation Date Acquired Indianapolis-Carmel-Anderson IN 689 6,944 38 689 6,982 7,671 516 11/10/2016 Indianapolis-Carmel-Anderson IN 609 3,172 39 609 3,211 3,820 326 11/10/2016 Indianapolis-Carmel-Anderson IN 532 5,441 21 532 5,462 5,994 401 11/10/2016 Indianapolis-Carmel-Anderson IN 433 5,817 20 433 5,837 6,270 409 11/10/2016 Indianapolis-Carmel-Anderson IN 688 5,413 33 688 5,446 6,134 463 11/10/2016 Indianapolis-Carmel-Anderson IN 575 5,168 65 575 5,233 5,808 415 11/10/2016 Indianapolis-Carmel-Anderson IN 522 5,366 23 522 5,389 5,911 404 11/10/2016 Indianapolis-Carmel-Anderson IN 528 2,877 9 528 2,886 3,414 172 10/19/2017 Indianapolis-Carmel-Anderson IN 1,257 6,694 20 1,257 6,714 7,971 333 10/19/2017 Kansas City KS 816 5,432 124 816 5,556 6,372 283 10/19/2017 Kansas City KS 975 6,967 171 975 7,138 8,113 382 10/19/2017 Kansas City KS 719 5,143 167 719 5,310 6,029 241 10/19/2017 Kansas City(3) KS 521 5,168 125 521 5,293 5,814 155 3/1/2018 Kansas City KS 640 3,367 120 640 3,487 4,127 91 5/31/2018 Kansas City KS 533 3,138 94 533 3,232 3,765 81 5/31/2018 Kansas City KS 499 4,041 111 499 4,152 4,651 107 5/31/2018 Kansas City KS 724 4,245 124 724 4,369 5,093 102 5/31/2018 Wichita(3) KS 1,156 5,662 142 1,156 5,804 6,960 185 3/1/2018 Wichita(3) KS 721 3,395 116 721 3,511 4,232 112 3/1/2018 Wichita(3) KS 443 3,635 77 443 3,712 4,155 111 3/1/2018 Wichita KS 630 7,264 104 630 7,368 7,998 181 3/1/2018 Wichita KS 430 1,740 63 430 1,803 2,233 57 3/1/2018 Wichita KS 655 1,831 136 655 1,967 2,622 53 5/31/2018 Wichita KS 393 3,950 143 393 4,093 4,486 102 5/31/2018 Wichita KS 1,353 2,241 37 1,353 2,278 3,631 51 8/28/2018 Louisville/Jefferson County KY 2,174 3,667 39 2,174 3,706 5,880 512 5/1/2015 Baton Rouge LA 386 1,744 73 386 1,817 2,203 192 4/12/2016 Baton Rouge LA 1,098 5,208 517 1,098 5,725 6,823 646 4/12/2016 Baton Rouge LA 1,203 3,156 226 1,203 3,382 4,585 376 7/21/2016 Baton Rouge LA 755 2,702 272 755 2,974 3,729 324 7/21/2016 New Orleans-Metairie LA 1,287 6,235 131 1,287 6,366 7,653 634 4/12/2016 Shreveport-Bossier City LA 971 3,474 54 1,549 4,938 6,487 548 5/5/2015 Shreveport-Bossier City LA 964 3,573 40 964 3,613 4,577 600 5/5/2015 Shreveport-Bossier City LA 772 2,906 31 772 2,937 3,709 484 5/5/2015 Location Initial Cost to Company Gross Carrying Amount at Year-End MSA (1) State/Territory Land Buildings and Improvements Subsequent Additions Land Buildings and Improvements Total (2) Accumulated Depreciation Date Acquired Shreveport-Bossier City LA 479 1,439 39 479 1,478 1,957 256 5/5/2015 Shreveport-Bossier City LA 475 854 45 475 899 1,374 189 5/5/2015 Shreveport-Bossier City LA 645 2,004 7 645 2,011 2,656 165 10/19/2017 Shreveport-Bossier City LA 654 3,589 27 654 3,616 4,270 163 10/19/2017 Shreveport-Bossier City LA 906 3,618 34 906 3,652 4,558 181 10/19/2017 Shreveport-Bossier City(4) LA — 5,113 24 — 5,137 5,137 196 10/19/2017 Worchester MA 414 4,122 47 414 4,169 4,583 237 6/30/2017 California-Lexington Park MD 827 4,936 72 827 5,008 5,835 189 2/16/2018 Nonmetropolitan Area MD 965 6,738 118 965 6,856 7,821 438 7/31/2017 Nonmetropolitan Area MD 550 2,409 77 550 2,486 3,036 168 9/6/2017 Kansas City MO 541 4,874 199 541 5,073 5,614 135 5/31/2018 Kansas City MO 461 5,341 107 461 5,448 5,909 131 5/31/2018 Kansas City MO 341 3,748 171 341 3,919 4,260 98 5/31/2018 St. Louis MO 1,675 10,606 2 1,675 10,608 12,283 135 9/26/2018 St. Louis MO 352 7,100 260 352 7,360 7,712 409 8/28/2017 St. Louis MO 163 1,025 52 163 1,077 1,240 64 8/28/2017 St. Louis MO 354 4,034 173 354 4,207 4,561 233 8/28/2017 Gulfport-Biloxi-Pascagoula MS 645 2,413 253 645 2,666 3,311 428 4/12/2016 Meridian(3) MS 224 1,052 144 224 1,196 1,420 298 5/1/2009 Meridian(3) MS 382 803 196 382 999 1,381 254 5/1/2009 Charlotte-Concord-Gastonia NC 1,871 4,174 72 1,871 4,246 6,117 589 5/1/2015 Charlotte-Concord-Gastonia(3) NC 1,108 3,935 71 1,108 4,006 5,114 565 5/4/2015 Charlotte-Concord-Gastonia(3) NC 2,301 4,458 208 2,301 4,666 6,967 713 5/4/2015 Charlotte-Concord-Gastonia(3) NC 1,862 3,297 95 1,862 3,392 5,254 533 9/2/2015 Durham-Chapel Hill NC 1,711 4,180 30 1,711 4,210 5,921 529 5/1/2015 Durham-Chapel Hill NC 390 1,025 219 390 1,244 1,634 387 8/29/2007 Durham-Chapel Hill(3) NC 663 2,743 228 663 2,971 3,634 887 9/28/2007 Durham-Chapel Hill NC 1,024 1,383 388 1,024 1,771 2,795 519 9/28/2007 Fayetteville(3) NC 1,195 2,072 18 1,195 2,090 3,285 253 10/1/2015 Fayetteville(3) NC 830 3,710 39 830 3,749 4,579 375 10/1/2015 Fayetteville NC 636 2,169 1,671 636 3,840 4,476 1,093 8/29/2007 Fayetteville(3) NC 151 5,392 360 151 5,752 5,903 1,614 9/28/2007 Fayetteville NC 1,319 3,444 24 1,319 3,468 4,787 660 10/10/2013 Fayetteville NC 772 3,406 30 772 3,436 4,208 545 10/10/2013 Location Initial Cost to Company Gross Carrying Amount at Year-End MSA (1) State/Territory Land Buildings and Improvements Subsequent Additions Land Buildings and Improvements Total (2) Accumulated Depreciation Date Acquired Fayetteville(3) NC 1,276 4,527 42 1,276 4,569 5,845 660 12/20/2013 Greensboro-High Point NC 873 769 204 873 973 1,846 327 8/29/2007 Jacksonville NC 1,265 2,123 89 1,265 2,212 3,477 454 5/1/2015 Nonmetropolitan Area NC 530 2,394 8 530 2,402 2,932 372 12/11/2014 Nonmetropolitan Area NC 667 2,066 16 667 2,082 2,749 341 12/11/2014 Nonmetropolitan Area(3) NC 689 3,153 32 689 3,185 3,874 449 5/6/2015 Nonmetropolitan Area NC 2,093 2,045 59 2,093 2,104 4,197 170 8/4/2017 Nonmetropolitan Area NC 173 2,193 33 173 2,226 2,399 58 7/17/2018 Raleigh-Cary NC 396 1,700 174 396 1,874 2,270 589 8/29/2007 Raleigh-Cary NC 393 1,190 190 393 1,380 1,773 414 8/29/2007 Raleigh-Cary NC 907 2,913 129 907 3,042 3,949 890 8/29/2007 Raleigh-Cary(3) NC 1,578 4,678 92 1,578 4,770 6,348 588 5/4/2015 Wilmington NC 1,881 4,618 52 1,881 4,670 6,551 608 5/1/2015 Wilmington NC 1,283 1,747 256 1,141 2,003 3,144 553 8/29/2007 Wilmington(3) NC 860 828 85 860 913 1,773 273 9/28/2007 Wilmington NC 1,720 9,032 — 1,720 9,032 10,752 37 11/7/2018 Wilmington NC 2,021 8,136 — 2,021 8,136 10,157 36 11/7/2018 Wilmington NC 3,083 12,487 — 3,083 12,487 15,570 47 11/7/2018 Winston-Salem NC 362 529 74 362 603 965 191 8/29/2007 Concord NH 899 3,863 43 899 3,906 4,805 446 9/22/2015 Concord NH 632 1,040 45 632 1,085 1,717 404 6/24/2013 Dover-Durham NH 197 901 24 197 925 1,122 318 6/24/2013 Boston-Cambridge-Quincy NH 1,488 7,300 94 1,488 7,394 8,882 1,331 7/1/2014 Manchester-Nashua NH 1,786 6,100 23 1,786 6,123 7,909 631 2/22/2016 Manchester-Nashua NH 1,395 5,573 34 1,395 5,607 7,002 534 2/22/2016 Nonmetropolitan Area NH 2,053 5,425 49 2,053 5,474 7,527 357 6/15/2017 Greater New Hampshire NH 1,528 2,686 21 1,528 2,707 4,235 384 2/22/2016 Rockingham County-Strafford County NH 1,597 3,138 75 1,597 3,213 4,810 388 2/22/2016 Rockingham County-Strafford County NH 1,445 2,957 60 1,445 3,017 4,462 384 2/22/2016 Albuquerque NM 1,089 2,845 170 1,089 3,015 4,104 411 8/31/2016 Albuquerque NM 854 3,436 81 854 3,517 4,371 323 9/19/2016 Carson City NV 985 1,438 — 985 1,438 2,423 3 12/13/2018 Las Vegas-Henderson-Paradise NV 1,757 4,223 58 1,757 4,281 6,038 434 9/20/2016 Las Vegas-Henderson-Paradise NV 1,121 1,510 108 1,121 1,618 2,739 208 9/20/2016 Location Initial Cost to Company Gross Carrying Amount at Year-End MSA (1) State/Territory Land Buildings and Improvements Subsequent Additions Land Buildings and Improvements Total (2) Accumulated Depreciation Date Acquired Las Vegas-Henderson-Paradise NV 2,160 4,544 236 2,160 4,780 6,940 346 11/17/2016 Las Vegas-Henderson-Paradise NV 1,047 7,413 280 1,047 7,693 8,740 193 4/11/2018 Las Vegas-Paradise NV 1,169 3,616 205 1,169 3,821 4,990 1,193 12/23/2013 Las Vegas-Paradise NV 389 2,850 75 389 2,925 3,314 606 4/1/2014 Las Vegas-Paradise NV 794 1,406 119 794 1,525 2,319 406 7/1/2014 Las Vegas-Paradise NV 2,362 8,445 123 2,362 8,568 10,930 366 8/15/2017 Las Vegas-Paradise NV 2,157 2,753 84 2,157 2,837 4,994 172 8/15/2017 Las Vegas-Paradise NV 1,296 8,039 215 1,296 8,254 9,550 334 8/15/2017 Las Vegas-Paradise NV 828 2,030 263 828 2,293 3,121 147 8/29/2017 Las Vegas-Paradise NV 3,864 2,870 444 3,976 3,314 7,290 264 8/29/2017 Canton-Massillon OH 83 2,911 45 83 2,956 3,039 253 11/10/2016 Canton-Massillon OH 292 2,107 54 292 2,161 2,453 380 11/10/2016 Cincinnati OH 2,059 11,660 41 2,059 11,701 13,760 142 9/6/2018 Cleveland-Elyria OH 169 2,702 42 169 2,744 2,913 223 11/10/2016 Cleveland-Elyria OH 193 3,323 36 193 3,359 3,552 246 11/10/2016 Cleveland-Elyria OH 490 1,050 26 490 1,076 1,566 141 11/10/2016 Cleveland-Elyria OH 845 4,916 32 845 4,948 5,793 425 11/10/2016 Cleveland-Elyria OH 842 2,044 27 842 2,071 2,913 284 11/10/2016 Oklahoma City OK 388 3,142 133 388 3,275 3,663 1,010 5/29/2007 Oklahoma City OK 213 1,383 78 213 1,461 1,674 449 5/29/2007 Oklahoma City OK 561 2,355 440 561 2,795 3,356 955 5/29/2007 Oklahoma City OK 349 2,368 458 349 2,826 3,175 940 5/29/2007 Oklahoma City OK 466 2,544 107 466 2,651 3,117 804 5/29/2007 Oklahoma City OK 144 1,576 148 144 1,724 1,868 569 5/29/2007 Oklahoma City OK 168 1,696 245 168 1,941 2,109 625 5/29/2007 Oklahoma City OK 220 1,606 119 220 1,725 1,945 529 5/30/2007 Oklahoma City OK 376 1,460 42 376 1,502 1,878 445 5/30/2007 Oklahoma City OK 337 2,788 90 337 2,878 3,215 864 5/30/2007 Oklahoma City OK 814 3,161 1,178 814 4,339 5,153 985 5/30/2007 Oklahoma City OK 590 1,502 1,753 590 3,255 3,845 891 8/29/2007 Oklahoma City OK 205 1,772 461 205 2,233 2,438 722 5/1/2009 Oklahoma City OK 701 4,926 2 701 4,928 5,629 373 9/1/2016 Oklahoma City OK 548 1,892 110 548 2,002 2,550 583 8/29/2007 Oklahoma City OK 764 1,386 427 764 1,813 2,577 555 8/29/2007 Location Initial Cost to Company Gross Carrying Amount at Year-End MSA (1) State/Territory Land Buildings and Improvements Subsequent Additions Land Buildings and Improvements Total (2) Accumulated Depreciation Date Acquired Oklahoma City OK 1,305 2,533 159 1,305 2,692 3,997 798 8/29/2007 Tulsa OK 940 2,196 337 940 2,533 3,473 742 8/29/2007 Tulsa OK 59 466 342 59 808 867 243 8/29/2007 Tulsa OK 426 1,424 288 426 1,712 2,138 574 8/29/2007 Tulsa OK 250 667 173 250 840 1,090 273 8/29/2007 Tulsa(3) OK 944 2,085 56 944 2,141 3,085 597 2/14/2008 Tulsa(3) OK 892 2,421 29 892 2,450 3,342 679 2/14/2008 Tulsa OK 492 1,343 182 492 1,525 2,017 395 4/1/2008 Tulsa OK 505 1,346 725 505 2,071 2,576 742 4/1/2008 Tulsa OK 466 1,270 153 466 1,423 1,889 400 4/1/2008 Tulsa(3) OK 1,103 4,431 177 1,103 4,608 5,711 1,609 6/10/2013 Tulsa OK 1,082 4,218 19 1,082 4,237 5,319 443 1/1/2016 Tulsa OK 736 2,925 3 736 2,928 3,664 374 1/1/2016 Tulsa OK 1,135 3,759 15 1,135 3,774 4,909 416 1/1/2016 Bend OR 295 1,369 21 295 1,390 1,685 426 4/1/2013 Bend OR 1,692 2,410 61 1,692 2,471 4,163 838 4/1/2013 Bend(3) OR 571 1,917 2 571 1,919 2,490 431 6/10/2013 Bend(3) OR 397 1,180 99 397 1,279 1,676 457 6/10/2013 Bend OR 690 1,983 846 690 2,829 3,519 479 5/1/2014 Bend OR 722 2,151 4 722 2,155 2,877 442 5/1/2014 Bend OR 800 2,836 3 800 2,839 3,639 582 5/1/2014 Bend-Redmond OR 2,688 10,731 11 2,688 10,742 13,430 1,086 4/15/2016 Corvallis OR 382 1,465 2 382 1,467 1,849 387 12/30/2013 Eugene-Springfield OR 710 1,539 98 710 1,637 2,347 473 4/1/2013 Eugene-Springfield OR 842 1,674 37 842 1,711 2,553 530 4/1/2013 Eugene-Springfield(3) OR 414 1,990 — 414 1,990 2,404 382 6/10/2013 Eugene-Springfield(3) OR 1,149 2,061 69 1,149 2,130 3,279 495 6/10/2013 Eugene-Springfield OR 728 3,230 108 728 3,338 4,066 575 12/30/2013 Eugene-Springfield OR 1,601 2,686 109 1,601 2,795 4,396 831 4/1/2014 Hood River OR 997 1,874 2 997 1,876 2,873 322 12/1/2014 Portland-Vancouver-Hillsboro OR 2,670 8,709 53 2,670 8,762 11,432 802 8/10/2015 Portland-Vancouver-Hillsboro OR 771 4,121 — 771 4,121 4,892 152 11/15/2017 Portland-Vancouver-Hillsboro OR 2,002 14,445 1 2,002 14,446 16,448 610 12/14/2017 Portland-Vancouver-Hillsboro OR 851 2,063 6 851 2,069 2,920 427 4/1/2013 Location Initial Cost to Company Gross Carrying Amount at Year-End MSA (1) State/Territory Land Buildings and Improvements Subsequent Additions Land Buildings and Improvements Total (2) Accumulated Depreciation Date Acquired Portland-Vancouver-Hillsboro OR 1,704 2,313 176 1,704 2,489 4,193 694 4/1/2013 Portland-Vancouver-Hillsboro OR 1,254 2,787 12 1,254 2,799 4,053 598 4/1/2013 Portland-Vancouver-Hillsboro OR 2,808 4,437 19 2,808 4,456 7,264 1,171 4/1/2013 Portland-Vancouver-Hillsboro OR 1,015 2,184 3 1,015 2,187 3,202 495 4/1/2013 Portland-Vancouver-Hillsboro(3) OR 1,077 3,008 170 1,077 3,178 4,255 587 6/10/2013 Portland-Vancouver-Hillsboro(3) OR 1,072 2,629 19 1,072 2,648 3,720 655 6/10/2013 Portland-Vancouver-Hillsboro(3) OR 2,217 3,766 15 2,217 3,781 5,998 766 6/10/2013 Portland-Vancouver-Hillsboro(3) OR 1,334 2,324 127 1,334 2,451 3,785 587 6/10/2013 Portland-Vancouver-Hillsboro(3) OR 996 2,525 126 996 2,651 3,647 615 6/10/2013 Portland-Vancouver-Hillsboro OR 1,496 3,372 152 1,496 3,524 5,020 660 6/24/2013 Portland-Vancouver-Hillsboro OR 954 3,026 95 954 3,121 4,075 537 6/24/2013 Portland-Vancouver-Hillsboro OR 1,627 2,388 70 1,627 2,458 4,085 529 6/24/2013 Portland-Vancouver-Hillsboro OR 2,509 4,200 99 2,509 4,299 6,808 883 12/30/2013 Portland-Vancouver-Hillsboro OR 787 1,915 62 787 1,977 2,764 374 12/30/2013 Portland-Vancouver-Hillsboro OR 1,703 4,729 9 1,703 4,738 6,441 806 4/1/2014 Portland-Vancouver-Hillsboro OR 738 2,483 — 738 2,483 3,221 424 4/1/2014 Portland-Vancouver-Hillsboro OR 1,690 2,995 106 1,690 3,101 4,791 416 4/1/2014 Portland-Vancouver-Hillsboro OR 1,200 9,531 254 1,200 9,785 10,985 2,275 5/30/2014 Portland-Vancouver-Hillsboro OR 401 3,718 84 401 3,802 4,203 717 5/30/2014 Portland-Vancouver-Hillsboro OR 1,160 3,291 21 1,160 3,312 4,472 605 6/30/2014 Portland-Vancouver-Hillsboro OR 1,435 4,342 — 1,435 4,342 5,777 798 6/30/2014 Portland-Vancouver-Hillsboro OR 1,478 4,127 6 1,478 4,133 5,611 752 6/30/2014 Portland-Vancouver-Hillsboro OR 1,402 3,196 22 1,402 3,218 4,620 558 6/30/2014 Portland-Vancouver-Hillsboro OR 3,538 4,938 6 3,398 3,984 7,382 725 6/30/2014 Portland-Vancouver-Hillsboro OR 1,501 3,136 6 1,501 3,142 4,643 572 6/30/2014 Portland-Vancouver-Hillsboro OR 1,746 3,393 16 1,746 3,409 5,155 626 8/27/2014 Portland-Vancouver-Hillsboro OR 1,014 3,017 13 1,014 3,030 4,044 578 8/27/2014 Portland-Vancouver-Hillsboro OR 2,202 3,477 127 2,202 3,604 5,806 689 10/20/2014 Portland-Vancouver-Hillsboro OR 1,764 7,360 7 1,764 7,367 9,131 1,101 12/16/2014 Portland-Vancouver-Hillsboro OR 860 3,740 — 860 3,740 4,600 240 1/11/2017 Portland-Vancouver-Hillsboro OR 410 622 179 410 801 1,211 96 7/14/2016 Portland-Vancouver-Hillsboro OR 1,258 6,298 3 1,258 6,301 7,559 392 11/21/2016 Portland-Vancouver-Hillsboro OR 2,334 7,726 34 2,339 7,760 10,099 588 12/6/2016 Portland-Vancouver-Hillsboro OR 1,048 3,549 — 1,048 3,549 4,597 64 8/16/2018 Location Initial Cost to Company Gross Carrying Amount at Year-End MSA (1) State/Territory Land Buildings and Improvements Subsequent Additions Land Buildings and Improvements Total (2) Accumulated Depreciation Date Acquired Portland-Vancouver-Hillsboro OR 472 2,880 — 472 2,880 3,352 20 10/24/2018 Prineville OR 427 1,648 6 427 1,654 2,081 294 8/27/2014 Roseburg(3) OR 474 1,789 80 474 1,869 2,343 439 6/10/2013 Salem OR 1,405 2,650 418 1,405 3,068 4,473 787 4/1/2014 Salem OR 492 1,248 18 492 1,266 1,758 179 4/20/2016 The Dalles OR 1,108 2,100 2 1,108 2,102 3,210 390 12/5/2014 Ponce-Yauco-Coamo PR 745 4,813 3 745 4,816 5,561 66 9/6/2018 San Juan-Caguas-Guaynabo PR 1,095 8,073 3 1,095 8,076 9,171 85 9/6/2018 San Juan-Caguas-Guaynabo PR 1,205 9,967 6 1,205 9,973 11,178 90 9/6/2018 San Juan-Caguas-Guaynabo PR 1,266 15,805 3 1,266 15,808 17,074 122 9/6/2018 San Juan-Caguas-Guaynabo PR 356 1,892 10 356 1,902 2,258 26 9/6/2018 San Juan-Caguas-Guaynabo PR 573 2,373 3 573 2,376 2,949 37 9/6/2018 Anderson SC 92 976 120 92 1,096 1,188 349 8/29/2007 Charlotte-Gastonia-Rock Hill(3) SC 924 3,086 52 924 3,138 4,062 421 5/4/2015 Greenville-Mauldin-Easley SC 82 838 97 82 935 1,017 278 8/29/2007 Spartanburg SC 535 1,934 29 535 1,963 2,498 273 11/12/2015 Amarillo(3) TX 80 877 106 80 983 1,063 257 5</t>
  </si>
  <si>
    <t>Schedule III - Reconciliation</t>
  </si>
  <si>
    <t>SEC Schedule III - Reconciliation</t>
  </si>
  <si>
    <t>SUMMARY OF SIGNIFICANT ACCOUNTING POLICIES (Policies)</t>
  </si>
  <si>
    <t>Basis of Presentation</t>
  </si>
  <si>
    <t>Basis of Presentation The accompanying consolidated financial statements are presented on the accrual basis of accounting in accordance with U.S. generally accepted accounting principles ("GAAP").</t>
  </si>
  <si>
    <t>Principles of Consolidation and Noncontrolling Interest</t>
  </si>
  <si>
    <t>Principles of Consolidation The Company's consolidated financial statements include the accounts of its operating partnership and its controlled subsidiaries. All significant intercompany balances and transactions have been eliminated in the consolidation of entities. When the Company obtains an economic interest in an entity, the Company evaluates the entity to determine if the entity is deemed a variable interest entity ("VIE"), and if the Company is deemed to be the primary beneficiary, in accordance with authoritative guidance issued on the consolidation of VIEs. When an entity is not deemed to be a VIE, the Company considers the provisions of additional guidance to determine whether the general partner controls a limited partnership or similar entity when the limited partners have certain rights. The Company consolidates all entities that are VIEs and of which the Company is deemed to be the primary beneficiary. The Company has determined that its operating partnership is a VIE. The sole significant asset of National Storage Affiliates Trust is its investment in its operating partnership, and consequently, substantially all of the Company's assets and liabilities represent those assets and liabilities of its operating partnership. As of December 31, 2018 , the Company's operating partnership was the primary beneficiary of, and therefore consolidated, 21 DownREIT partnerships that are considered VIEs, which owned 34 self storage properties. The net book value of the real estate owned by these VIEs was $240.4 million and $248.0 million as of December 31, 2018 and December 31, 2017 , respectively. For certain DownREIT partnerships which are subject to fixed rate mortgages payable, the carrying value of such fixed rate mortgages payable held by these VIEs was $138.4 million and $140.3 million as of December 31, 2018 and December 31, 2017 , respectively. The creditors of the consolidated VIEs do not have recourse to the Company's general credit. Noncontrolling Interests All of the limited partner equity interests ("OP equity") in its operating partnership not held by the Company are reflected as noncontrolling interests. Noncontrolling interests also include ownership interests in DownREIT partnerships held by entities other than the Company's operating partnership. In the consolidated statements of operations, the Company allocates net income (loss) attributable to noncontrolling interests to arrive at net income (loss) attributable to National Storage Affiliates Trust. For transactions that result in changes to the Company's ownership interest in its operating partnership, the carrying amount of noncontrolling interests is adjusted to reflect such changes. The difference between the fair value of the consideration received or paid and the amount by which the noncontrolling interests is adjusted is reflected as an adjustment to additional paid-in capital on the consolidated balance sheets.</t>
  </si>
  <si>
    <t>Self Storage Properties</t>
  </si>
  <si>
    <t>Self Storage Properties Self storage properties are carried at historical cost less accumulated depreciation and any impairment losses. Major replacements and betterments, which improve or extend the life of an asset, are capitalized. Expenditures for ordinary repairs and maintenance are expensed as incurred and are included in property operating expenses. Estimated depreciable lives of self storage properties are determined by considering the age and other indicators about the condition of the assets at the respective dates of acquisition, resulting in a range of estimated useful lives for assets within each category. All self storage property assets are depreciated using the straight-line method. Buildings and improvements are depreciated over estimated useful lives primarily between seven and 40 years ; furniture and equipment are depreciated over estimated useful lives primarily between three and 10 years . When a self storage property is acquired, the purchase price of the acquired self storage property is allocated to land, buildings and improvements, furniture and equipment, customer in-place leases, assumed real estate leasehold interests, other assets acquired and liabilities assumed, based on the estimated fair value of each component. When a portfolio of self storage properties is acquired, the purchase price is allocated to the individual self storage properties based on the fair value determined using an income approach with appropriate risk-adjusted capitalization rates, which take into account the relative size, age and location of the individual self storage properties.</t>
  </si>
  <si>
    <t>Cash and Cash Equivalents</t>
  </si>
  <si>
    <t>Cash and Cash Equivalents The Company considers all highly-liquid investments purchased with original maturities of three months or less to be cash equivalents. From time to time, the Company maintains cash balances in financial institutions in excess of federally insured limits. The Company has never experienced a loss that resulted from exceeding federally insured limits.</t>
  </si>
  <si>
    <t>Restricted Cash</t>
  </si>
  <si>
    <t>Restricted Cash The Company's restricted cash consists of escrowed funds deposited with financial institutions for real estate taxes, insurance and other reserves for capital improvements in accordance with the Company's loan agreements.</t>
  </si>
  <si>
    <t>Customer In-place Leases</t>
  </si>
  <si>
    <t>Customer In-place Leases In allocating the purchase price for a self storage property acquisition, the Company determines whether the acquisition includes intangible assets. The Company allocates a portion of the purchase price to an intangible asset attributed to the value of customer in-place leases. This intangible asset is amortized to expense using the straight-line method over 12 months , the estimated average rental period for the leases. Substantially all of the leases in place at acquired properties are at market rates, as the leases are month-to-month contracts.</t>
  </si>
  <si>
    <t>Impairment of Long-Lived Assets</t>
  </si>
  <si>
    <t>Impairment of Long-Lived Assets The Company evaluates long-lived assets for impairment when events and circumstances indicate that there may be impairment. When events or changes in circumstances indicate that the Company's long-lived assets may not be recoverable, the carrying value of these long-lived assets is compared to the undiscounted future net operating cash flows, plus a terminal value attributable to the assets. If an asset's carrying value is not considered recoverable, an impairment loss is recorded to the extent the net carrying value of the asset exceeds the fair value.</t>
  </si>
  <si>
    <t>Cost of Raising Capital</t>
  </si>
  <si>
    <t xml:space="preserve">Costs of Raising Capital Commissions, legal fees and other costs that are directly associated with equity offerings are capitalized as deferred offering costs, pending a determination of the success of the offering. Deferred offering costs related to successful offerings are charged to additional paid-in capital within equity in the period it is determined that the offering was successful. </t>
  </si>
  <si>
    <t>Debt Issuance Costs</t>
  </si>
  <si>
    <t>Debt issuance costs are amortized over the estimated life of the related debt using the straight-line method, which approximates the effective interest rate method. Amortization of debt issuance costs is included in interest expense in the accompanying statements of operations.</t>
  </si>
  <si>
    <t xml:space="preserve">Rental revenue Rental revenue consists of space rentals and related fees. Management has determined that all of the Company's leases are operating leases. Substantially all leases may be terminated on a month-to-month basis and rental income is recognized ratably over the lease term using the straight-line method. Rents received in advance are deferred and recognized on a straight-line basis over the related lease term associated with the prepayment. Promotional discounts and other incentives are recognized as a reduction to rental income over the applicable lease term. </t>
  </si>
  <si>
    <t>Other property-related revenue and Management fees and other revenue</t>
  </si>
  <si>
    <t>Other property-related revenue Other property-related revenue consists of ancillary revenues such as tenant insurance and/or tenant warranty protection-related access fees and sales of storage supplies which are recognized in the period earned. The Company and certain of the Company’s PROs have tenant insurance- and/or tenant warranty protection plan-related arrangements with insurance companies and the Company’s tenants. During the years ended December 31, 2018 , 2017 and 2016 , the Company recognized $7.5 million , $6.0 million and $4.2 million , respectively, of tenant insurance and tenant warranty protection plan revenues. The Company sells boxes, packing supplies, locks and other retail merchandise at its properties. During the years ended December 31, 2018 , 2017 and 2016 , the Company recognized retail sales of $1.5 million , $1.3 million and $1.0 million , respectively. Management fees and other revenue Management fees and other revenue consist of property management fees, platform fees, call center fees, acquisition fees, and a portion of tenant warranty protection or tenant insurance proceeds that the Company earns for managing and operating its unconsolidated real estate ventures. With respect to both the 2018 Joint Venture and the 2016 Joint Venture, the Company provides supervisory and administrative property management services, centralized call center services, and technology platform and revenue management services to the properties in the unconsolidated real estate ventures. The property management fees are equal to 6% of monthly gross revenues and net sales revenues from the assets of the unconsolidated real estate ventures, and the platform fees are equal to $1,250 per month per unconsolidated real estate venture property. With respect to the 2016 Joint Venture only, the call center fees are equal to 1% of each of monthly gross revenues and net sales revenues from the 2016 Joint Venture properties. During the years ended December 31, 2018 , 2017 and 2016 , the Company recognized property management fees, call center fees and platform fees of $7.8 million , $4.8 million and $1.1 million , respectively. For acquisition fees, the Company provides sourcing, underwriting and administration services to the unconsolidated real estate ventures. The 2016 Joint Venture paid the Company a $4.1 million acquisition fee equal to 0.65% of the gross capitalization (including debt and equity) of the original 66 -property 2016 Joint Venture portfolio (the "Initial 2016 JV Portfolio") in 2016, at the time of the Initial 2016 JV Portfolio acquisition. The 2018 Joint Venture paid the Company a $4.0 million acquisition fee related to the initial acquisition of properties by the 2018 Joint Venture (the "Initial 2018 JV Portfolio") during the year ended December 31, 2018, at the time of the Initial 2018 JV Portfolio acquisition. These fees are refundable to the unconsolidated real estate ventures, on a prorated basis, if the Company is removed as the managing member during the initial four year life of the unconsolidated real estate ventures and as such, the Company's performance obligation for these acquisition fees are satisfied over a four year period. As of December 31, 2018 and 2017 , the Company had deferred revenue related to the acquisition fees of $4.6 million and $2.8 million , respectively. The Company also earns acquisition fees for properties acquired by the unconsolidated real estate ventures subsequent to the Initial 2016 JV Portfolio and the Initial 2018 JV Portfolio. These fees are based on a percentage of the gross capitalization of the acquired assets determined by the members of the 2016 Joint Venture and the 2018 Joint Venture, and are generally earned when the unconsolidated real estate ventures obtain title and control of an acquired property. During the years ended December 31, 2018 , 2017 and 2016 , the Company recognized acquisition fees of $1.6 million , $1.5 million and $0.3 million , respectively. An affiliate of the Company facilitates tenant warranty protection or tenant insurance programs for tenants of the properties in the unconsolidated real estate ventures in exchange for 50% of all proceeds from such programs at each unconsolidated real estate venture property. During the years ended December 31, 2018 , 2017 and 2016 , the Company recognized $2.4 million , $1.9 million and $0.5 million , respectively, of revenue related to these activities.</t>
  </si>
  <si>
    <t>Advertising Costs</t>
  </si>
  <si>
    <t>Advertising Costs The Company incurs advertising costs primarily attributable to internet, directory and other advertising. Advertising costs are included in property operating expenses in the accompanying statements of operations. These costs are expensed in the period in which the cost is incurred.</t>
  </si>
  <si>
    <t>Acquisition Costs</t>
  </si>
  <si>
    <t>Acquisition Costs The Company incurs title, legal and consulting fees, and other costs associated with the completion of acquisitions. During the year ended December 31, 2017, the Company adopted Accounting Standards Update ("ASU") 2017-01 and as a result, the Company's self storage property acquisitions during the years ended December 31, 2018 and 2017 were accounted for as asset acquisitions, and accordingly, acquisition costs directly related to the self storage property acquisitions were capitalized as part of the basis of the acquired properties. Indirect acquisition costs remain included in acquisition costs in the accompanying statements of operations in the period in which they were incurred. Prior to the Company's adoption of ASU 2017-01, direct and indirect costs were included in acquisition costs in the accompanying statements of operations in the period in which they were incurred.</t>
  </si>
  <si>
    <t>Income Taxes</t>
  </si>
  <si>
    <t>Income Taxes Through December 31, 2014, the Company did not have a profit and loss sharing interest in its operating partnership and did not have any other operations that were subject to taxation. Accordingly, the Company did not generate a federal income tax benefit or expense for the period from its inception through December 31, 2014. The Company has elected and believes it has qualified to be taxed as a REIT under sections 856 through 860 of the U.S. Internal Revenue Code (the "Code") commencing with the taxable year ended December 31, 2015. To qualify as a REIT, among other things, the Company is required to distribute at least 90% of its REIT taxable income to its shareholders and meet certain tests regarding the nature of its income and assets. As a REIT, the Company is not subject to federal income tax on the earnings distributed currently to its shareholders that it derives from its REIT qualifying activities. If the Company fails to qualify as a REIT in any taxable year, and is unable to avail itself of certain provisions set forth in the Code, all of the Company's taxable income would be subject to federal and state income taxes at regular corporate rates. The Company will not be required to make distributions with respect to income derived from the activities conducted through subsidiaries that the Company elects to treat as taxable REIT subsidiaries ("TRS") for federal income tax purposes. Certain activities that the Company undertakes must be conducted by a TRS, such as performing non-customary services for its customers, facilitating sales by PROs of tenant insurance and holding assets that the Company is not permitted to hold directly. A TRS is subject to federal and state income taxes. On June 25, 2014, the Company formed NSA TRS, LLC ("NSA TRS"), a Delaware limited liability company. The Company has elected to treat NSA TRS as a TRS, and consequently, NSA TRS is subject to U.S. federal and state corporate income taxes. Deferred tax assets and liabilities are recognized to the extent of any differences between the financial reporting and tax bases of assets and liabilities. No material deferred tax assets and liabilities were recorded as of December 31, 2018 and 2017 . The Company did not have any unrecognized tax benefits related to uncertain tax positions as of December 31, 2018 and 2017 . Future amounts of accrued interest and penalties, if any, related to uncertain tax positions will be recorded as a component of income tax expense. The Company does not expect that the amount of unrecognized tax benefits will change significantly in the next 12 months. The Company's material taxing jurisdiction is the U.S. federal jurisdiction; the 2015 tax year is the earliest period that remains open to examination by these taxing jurisdictions.</t>
  </si>
  <si>
    <t>Earnings per Share</t>
  </si>
  <si>
    <t>Earnings per Share Basic earnings per share is calculated based on the weighted average number of the Company's common shares of beneficial interest, $0.01 par value per share ("common shares"), outstanding during the period. Diluted earnings per share is calculated by further adjusting for the dilutive impact using the treasury stock method for any share options and unvested share equivalents outstanding during the period and the if-converted method for any convertible securities outstanding during the period. As more fully described below under " –Allocation of Net Income (Loss)" , the Company allocates GAAP income (loss) utilizing the hypothetical liquidation at book value ("HLBV") method, which could result in net income (or net loss) attributable to National Storage Affiliates Trust during a period when the Company reports consolidated net loss (or net income), or net income (or net loss) attributable to National Storage Affiliates Trust in excess of the Company's consolidated net income (or net loss). The computations of basic and diluted earnings (loss) per share may be materially affected by these disproportionate income (loss) allocations, resulting in volatile fluctuations of basic and diluted earnings (loss) per share.</t>
  </si>
  <si>
    <t>Equity-Based Awards</t>
  </si>
  <si>
    <t>Equity-Based Awards The measurement and recognition of compensation cost for all equity-based awards granted to officers, employees and consultants is based on estimated fair values. Compensation cost is recognized on a straight-line basis over the requisite service periods of each award with non-graded vesting. For awards granted which contain a graded vesting schedule and the only condition for vesting is a service condition, compensation cost is recognized as an expense on a straight-line basis over the requisite service period as if the award was, in substance, a single award. For awards granted for which vesting is subject to a performance condition, compensation cost is recognized over the requisite service period if and when the Company concludes it is probable that the performance condition will be achieved. The estimated fair value of all equity-based awards issued to PROs and their affiliates in connection with self storage property acquisitions is included in the cost of the respective acquisitions. The estimated fair value of such awards is measured at the date the self storage properties are acquired, as this date represents satisfaction of the performance condition and coincides with the award vesting.</t>
  </si>
  <si>
    <t>Derivative Financial Instruments</t>
  </si>
  <si>
    <t>Derivative Financial Instruments The Company carries all derivative financial instruments on the balance sheet at fair value. Fair value of derivatives is determined by reference to observable prices that are based on inputs not quoted on active markets, but corroborated by market data. The accounting for changes in the fair value of a derivative instrument depends on whether the derivative has been designated and qualifies as part of a hedging relationship. The Company's use of derivative instruments has been limited to interest rate swap and cap agreements. The fair values of derivative instruments are included in other assets and accounts payable and accrued liabilities in the accompanying balance sheets. For derivative instruments not designated as cash flow hedges, the unrealized gains and losses are included in interest expense in the accompanying statements of operations. For derivatives designated as cash flow hedges, the effective portion of the changes in the fair value of the derivatives is initially reported in accumulated other comprehensive income (loss) in the Company's balance sheets and subsequently reclassified into earnings when the hedged transaction affects earnings. The valuation of interest rate swap and cap agreements is determined using widely accepted valuation techniques including discounted cash flow analysis on the expected cash flows of each derivative. This analysis reflects the contractual terms of derivatives, including the period to maturity, and uses observable market-based inputs, including interest rate curves.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forward curves. The Company may enter into derivative contracts that are intended to economically hedge certain of its risk, even though hedge accounting does not apply or the Company elects not to apply hedge accounting.</t>
  </si>
  <si>
    <t>Fair Value Measurements</t>
  </si>
  <si>
    <t>Fair Value Measurements When measuring fair value of financial instruments that are required to be recorded or disclosed at fair value, the Company uses a three-tier measurement hierarchy which prioritizes the inputs used to calculate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t>Investments in Unconsolidated Real Estate Venture</t>
  </si>
  <si>
    <t>Investments in Unconsolidated Real Estate Ventures The Company’s investments in its unconsolidated real estate ventures are recorded under the equity method of accounting in the accompanying consolidated financial statements. Under the equity method, the Company’s investments in unconsolidated real estate ventures are stated at cost and adjusted for the Company’s share of net earnings or losses and reduced by distributions. Equity in earnings (losses) is recognized based on the Company’s ownership interest in the earnings (losses) of the unconsolidated real estate ventures. The Company follows the "nature of the distribution approach" for classification of distributions from its unconsolidated real estate ventures in its consolidated statements of cash flows. Under this approach, distributions are reported on the basis of the nature of the activity or activities that generated the distributions as either a return on investment, which are classified as operating cash flows, or a return of investment (e.g., proceeds from the unconsolidated real estate ventures' sale of assets) which are reported as investing cash flows.</t>
  </si>
  <si>
    <t>Segment Reporting</t>
  </si>
  <si>
    <t>Segment Reporting The Company manages its business as one reportable segment consisting of investments in self storage properties located in the United States. Although the Company operates in several markets, these operations have been aggregated into one reportable segment based on the similar economic characteristics among all markets.</t>
  </si>
  <si>
    <t>Reclassifications</t>
  </si>
  <si>
    <t>Reclassifications Certain amounts in the consolidated financial statements and related notes have been reclassified to conform to the current year presentation. Such reclassifications do not impact the Company's previously reported financial position or net income (loss).</t>
  </si>
  <si>
    <t>Allocation of Net Income (Loss)</t>
  </si>
  <si>
    <t>Allocation of Net Income (Loss) The distribution rights and priorities set forth in the operating partnership's LP Agreement differ from what is reflected by the underlying percentage ownership interests of the unitholders. Accordingly, the Company allocates GAAP income (loss) utilizing the hypothetical liquidation at book value ("HLBV") method, in which the Company allocates income or loss based on the change in each unitholders’ claim on the net assets of its operating partnership at period end after adjusting for any distributions or contributions made during such period. The HLBV method is commonly applied to equity investments where cash distribution percentages vary at different points in time and are not directly linked to an equity holder’s ownership percentage. The HLBV method is a balance sheet-focused approach to income (loss) allocation. A calculation is prepared at each balance sheet date to determine the amount that unitholders would receive if the operating partnership were to liquidate all of its assets (at GAAP net book value) and distribute the resulting proceeds to its creditors and unitholders based on the contractually defined liquidation priorities. The difference between the calculated liquidation distribution amounts at the beginning and the end of the reporting period, after adjusting for capital contributions and distributions, is used to derive each unitholder's share of the income (loss) for the period. Due to the stated liquidation priorities and because the HLBV method incorporates non-cash items such as depreciation expense, in any given period, income or loss may be allocated disproportionately to unitholders as compared to their respective ownership percentage in the operating partnership, and net income (loss) attributable to National Storage Affiliates Trust could be more or less net income than actual cash distributions received and more or less income or loss than what may be received in the event of an actual liquidation. Additionally, the HLBV method could result in net income (or net loss) attributable to National Storage Affiliates Trust during a period when the Company reports consolidated net loss (or net income), or net income (or net loss) attributable to National Storage Affiliates Trust in excess of the Company's consolidated net income (or net loss). The computations of basic and diluted earnings (loss) per share may be materially affected by these disproportionate income (loss) allocations, resulting in volatile fluctuations of basic and diluted earnings (loss) per share.</t>
  </si>
  <si>
    <t>Other Comprehensive Income (Loss)</t>
  </si>
  <si>
    <t>Other Comprehensive Income (Loss) The Company has cash flow hedge derivative instruments that are measured at fair value with unrealized gains or losses recognized in other comprehensive income (loss) with a corresponding adjustment to accumulated other comprehensive income (loss) within equity, as discussed further in Note 13. Under the HLBV method of allocating income (loss) discussed above, a calculation is prepared at each balance sheet date by applying the HLBV method including, and excluding, the assets and liabilities resulting from the Company's cash flow hedge derivative instruments to determine comprehensive income (loss) attributable to National Storage Affiliates Trust. As a result of the distribution rights and priorities set forth in the operating partnership's LP Agreement, in any given period, other comprehensive income (loss) may be allocated disproportionately to unitholders as compared to their respective ownership percentage in the operating partnership and as compared to their respective allocation of net income (loss).</t>
  </si>
  <si>
    <t>Assets Held For Sale</t>
  </si>
  <si>
    <t>Assets Held For Sale The Company classifies properties as held for sale when certain criteria are met. At such time, the properties, including significant assets and liabilities that are expected to be transferred as part of a sale transaction, are presented separately on the consolidated balance sheet at the lower of carrying value or estimated fair value less costs to sell and depreciation is no longer recognized. As of December 31, 2017 , the Company had one self storage property classified as held for sale. The results of operations for the self storage properties classified as held for sale are reflected within income from operations in the Company's consolidated statements of operations.</t>
  </si>
  <si>
    <t>Goodwill</t>
  </si>
  <si>
    <t>Goodwill Goodwill represents the costs of business acquisitions in excess of the fair value of identifiable net assets acquired. The Company evaluates goodwill for potential impairment annually, or whenever impairment indicators are present.</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t>Recent Accounting Pronouncements In May 2014, the Financial Accounting Standards Board ("FASB") issued ASU 2014-09, Revenue from Contracts with Customers, which requires an entity to recognize the amount of revenue to which it expects to be entitled for the transfer of promised goods or services to customers. The Company adopted ASU 2014-09 effective January 1, 2018, and concluded that its adoption of ASU 2014-09 had no material effect on its consolidated financial statements as most of the Company's revenue is derived from lease contracts, which are excluded from the scope of the new guidance. For the Company’s other property-related revenue and management fees and other revenue subject to the new guidance, the Company performed an evaluation which included identifying its performance obligations and when such performance obligations are satisfied. Based on this evaluation, the Company determined that there was no material change in the timing or pattern of recognition of revenue for these activities as compared to the application of previous revenue recognition guidance. In February 2016, the FASB issued ASU 2016-02, Leases, which amends the existing guidance for accounting for leases, including requiring lessors to account for leases using an approach that is substantially equivalent to existing guidance for sales-type leases, direct financing leases and operating leases and lessees to recognize most leases on-balance sheet as lease liabilities with corresponding right-of-use assets. ASU 2016-02 initially required a modified retrospective approach, with entities applying the new guidance at the beginning of the earliest period presented in the financial statements in which they first apply the new standard, with certain elective transition relief. In July 2018, the FASB issued ASU 2018-11, Leases - Targeted Improvements, which allows entities the option to apply the new standard at adoption date with a cumulative-effect adjustment in the period of adoption. The Company adopted ASU 2016-02 and ASU 2018-11 effective January 1, 2019. The Company elected the package of practical expedients which permits the Company to not reassess (i) whether any expired or existing contracts are or contain leases, (ii) the lease classification for any expired or existing leases, and (iii) any initial direct costs for any existing leases as of the effective date. As a lessor, the Company's recognition of rental revenue remained consistent with previous guidance, and the adoption of the lease standard did not change the Company's consolidated statements of operations and did not result in a cumulative catch-up adjustment to opening equity. Adoption of the lease standard will have a material impact on the Company's consolidated balance sheets for its non-cancelable leasehold interest agreements in which it is the lessee. As a lessee, the Company expects to record lease liabilities of approximately $24 million with corresponding right-of-use assets of approximately $23 million. See Note 12 for additional detail about the Company's non-cancelable leasehold interest agreements.</t>
  </si>
  <si>
    <t>SHAREHOLDERS' EQUITY AND NONCONTROLLING INTERESTS (Tables)</t>
  </si>
  <si>
    <t>Schedule of outstanding equity interests</t>
  </si>
  <si>
    <t>As of December 31, 2018 and 2017 , units reflecting noncontrolling interests consisted of the following: December 31, 2018 2017 Series A-1 preferred units 343,719 — OP units 28,874,103 26,719,607 Subordinated performance units 10,749,475 11,604,738 LTIP units 931,671 771,396 DownREIT units DownREIT OP units 1,834,786 1,834,786 DownREIT subordinated performance units 4,386,999 4,386,999 Total 47,120,753 45,317,526</t>
  </si>
  <si>
    <t>SELF STORAGE PROPERTIES (Tables)</t>
  </si>
  <si>
    <t>Schedule of self storage properties</t>
  </si>
  <si>
    <t>Self storage properties are summarized as follows (dollars in thousands): December 31, 2018 2017 Land $ 583,455 $ 528,304 Buildings and improvements 2,048,281 1,741,459 Furniture and equipment 5,987 5,470 Total self storage properties 2,637,723 2,275,233 Less accumulated depreciation (246,261 ) (170,358 ) Self storage properties, net $ 2,391,462 $ 2,104,875</t>
  </si>
  <si>
    <t>INVESTMENT IN UNCONSOLIDATED REAL ESTATE VENTURES (Tables)</t>
  </si>
  <si>
    <t>Schedule of Condensed Financial Information of Joint Ventures</t>
  </si>
  <si>
    <t xml:space="preserve"> December 31, 2018 December 31, 2017 ASSETS Self storage properties, net $ 1,894,412 $ 655,973 Other assets 50,915 8,397 Total assets $ 1,945,327 $ 664,370 LIABILITIES AND EQUITY Debt financing $ 956,357 $ 317,359 Other liabilities 16,516 4,855 Equity 972,454 342,156 Total liabilities and equity $ 1,945,327 $ 664,370 The following table presents the combined condensed operating information of the Company's unconsolidated real estate ventures for the years ended December 31, 2018 and 2017 and the period ended December 31, 2016 (in thousands): Year Ended December 31, Period Ended 2018 2017 December 31, 2016 Total revenue $ 94,507 $ 54,747 $ 12,197 Property operating expenses 30,229 18,463 3,850 Net operating income 64,278 36,284 8,347 Supervisory, administrative and other expenses (6,397 ) (3,921 ) (949 ) Depreciation and amortization (40,930 ) (29,192 ) (6,235 ) Interest expense (20,718 ) (11,389 ) (2,823 ) Loss on sale of self storage properties (820 ) — — Acquisition and other expenses (1,188 ) (1,146 ) (4,277 ) Net loss $ (5,775 ) $ (9,364 ) $ (5,937 ) </t>
  </si>
  <si>
    <t>SELF STORAGE PROPERTY ACQUISITIONS AND DISPOSITIONS (Tables)</t>
  </si>
  <si>
    <t>Schedule of investments in self storage property acquisitions</t>
  </si>
  <si>
    <t>The following table summarizes, by calendar quarter, the investments in self storage property acquisitions completed by the Company during the year s ended December 31, 2018 and 2017 (dollars in thousands): Acquisitions closed during the Three Months Ended: Summary of Investment Number of Properties Cash and Acquisition Costs Value of OP Equity (1) Liabilities Assumed Total Mortgages (2) Other March 31, 2018 25 $ 105,135 $ 22,403 $ 7,581 $ 670 $ 135,789 June 30, 2018 12 62,470 — — 467 62,937 September 30, 2018 13 102,012 3,660 — 856 106,528 December 31, 2018 7 49,221 2,000 — 174 51,395 Total 57 $ 318,838 $ 28,063 $ 7,581 $ 2,167 $ 356,649 March 31, 2017 5 $ 26,780 $ 4,964 $ — $ 183 $ 31,927 June 30, 2017 10 60,672 8,931 — 387 69,990 September 30, 2017 19 122,742 267 — 826 123,835 December 31, 2017 31 181,809 17,019 — 2,220 201,048 Total 65 $ 392,003 $ 31,181 $ — $ 3,616 $ 426,800 (1) Value of OP equity represents the fair value of Series A-1 preferred units, OP units, subordinated performance units, and LTIP units. (2) Includes fair value of debt adjustment for assumed mortgages of approximately $0.2 million during the year ended December 31, 2018 .</t>
  </si>
  <si>
    <t>OTHER ASSETS (Tables)</t>
  </si>
  <si>
    <t>Schedule of other assets</t>
  </si>
  <si>
    <t>Other assets consist of the following (dollars in thousands): December 31, 2018 2017 Customer in-place leases, net of accumulated amortization of $5,090 and $3,914, respectively $ 4,063 $ 6,590 Receivables: Trade, net 3,402 2,274 PROs and other affiliates 2,027 979 Receivable from unconsolidated real estate venture 4,573 1,200 Property acquisition deposits 20,977 5,050 Interest rate swaps 16,164 12,414 Prepaid expenses and other 4,266 3,949 Corporate furniture, equipment and other, net 1,574 1,444 Trade name 3,200 3,200 Management contract, net of accumulated amortization of $1,564 and $856, respectively 9,057 9,765 Goodwill 5,750 5,750 Total $ 75,053 $ 52,615</t>
  </si>
  <si>
    <t>DEBT FINANCING (Tables)</t>
  </si>
  <si>
    <t>Schedule of debt</t>
  </si>
  <si>
    <t>The Company's outstanding debt as of December 31, 2018 and 2017 is summarized as follows (dollars in thousands): December 31, Interest Rate (1) 2018 2017 Credit Facility: Revolving line of credit 3.90% $ 139,500 $ 88,500 Term loan A 2.91% 235,000 235,000 Term loan B 2.94% 155,000 155,000 Term loan C 3.71% 105,000 105,000 Term loan D 3.79% 125,000 — 2023 Term loan facility 3.13% 175,000 100,000 2028 Term loan facility 4.62% 75,000 — Fixed rate mortgages payable 4.18% 268,138 271,491 Total principal 1,277,638 954,991 Unamortized debt issuance costs and debt premium, net 464 3,106 Total debt $ 1,278,102 $ 958,097 (1) Represents the effective interest rate as of December 31, 2018 . Effective interest rate incorporates the stated rate plus the impact of interest rate cash flow hedges and discount and premium amortization, if applicable. For the revolving line of credit, the effective interest rate excludes fees for unused borrowings.</t>
  </si>
  <si>
    <t>Schedule of future debt maturities</t>
  </si>
  <si>
    <t>Based on existing debt agreements in effect as of December 31, 2018 , the scheduled principal and maturity payments for the Company's outstanding borrowings are presented in the table below (in thousands): Year Ending December 31, Scheduled Principal and Maturity Payments Premium Amortization and Unamortized Debt Issuance Costs Total 2019 $ 5,128 $ (361 ) $ 4,767 2020 178,897 (699 ) 178,198 2021 242,603 (779 ) 241,824 2022 159,205 (441 ) 158,764 2023 377,049 (42 ) 377,007 After 2024 314,756 2,786 317,542 $ 1,277,638 $ 464 $ 1,278,102</t>
  </si>
  <si>
    <t>EQUITY-BASED AWARDS (Tables)</t>
  </si>
  <si>
    <t>Schedule of activity compensatory and acquisition consideration LTIP grants</t>
  </si>
  <si>
    <t>The following table summarizes activity for the performance-based LTIP unit awards granted during the year ended December 31, 2018 and 2017 , including the minimum, target and maximum number of LTIP units that may be earned upon the achievement of the performance criteria measured over the period of three years from the grant date. Performance-Based LTIP Unit Awards Minimum Target Maximum Weighted Average Grant-Date Fair Value Outstanding unvested at December 31, 2016 — — — $ — Granted — 40,390 90,874 27.63 Outstanding unvested at December 31, 2017 — 40,390 90,874 $ 27.63 Granted — 46,017 69,025 24.67 Outstanding unvested at December 31, 2018 — 86,407 159,899 $ 26.35 The following table presents the number of units vested and forfeited for acquisition grants during the years ended December 31, 2018 , 2017 and 2016 : Total LTIP units Total unvested units, December 31, 2015 423,800 Units vested in 2016 related to properties contributed or sourced by PROs (45,100 ) Units forfeited (118,300 ) Total unvested units, December 31, 2016 260,400 Units vested in 2017 related to properties contributed or sourced by PROs (36,400 ) Total unvested units, December 31, 2017 224,000 Units vested in 2018 related to properties contributed or sourced by PROs — Total unvested units, December 31, 2018 224,000 The following table summarizes activity for the time-based LTIP unit awards for the years ended December 31, 2018 , 2017 and 2016 : Time-Based LTIP Unit Awards 2018 2017 2016 Number of LTIP units Weighted Average Grant-Date Fair Value Number of LTIP units Weighted Average Grant-Date Fair Value Number of LTIP units Weighted Average Grant-Date Fair Value Outstanding unvested at beginning of year 227,766 $ 20.37 294,529 $ 14.74 236,265 $ 10.41 Granted 100,176 27.08 128,051 22.89 177,546 17.59 Vested (104,130 ) 20.18 (194,814 ) 13.43 (119,282 ) 10.41 Unvested at end of year 223,812 $ 23.54 227,766 $ 20.37 294,529 $ 14.74</t>
  </si>
  <si>
    <t>Schedule of valuation assumptions for LTIP Unit grants</t>
  </si>
  <si>
    <t>The following table summarizes the assumptions used to value the performance-based LTIP unit awards granted during the years ended December 31, 2018 and 2017 : 2018 2017 Risk-free interest rate 2.04 % 1.58 % Dividend yield 4.11 % 4.35 % Expected volatility 24.44 % 29.96 %</t>
  </si>
  <si>
    <t>Schedule of activity for restricted common shares</t>
  </si>
  <si>
    <t>The following table summarizes activity for restricted common shares for the years ended December 31, 2018 , 2017 and 2016 : Year Ended December 31, 2018 2017 2016 Number of Restricted Common Shares Weighted Average Grant-Date Fair Value Number of Restricted Common Shares Weighted Average Grant-Date Fair Value Number of Restricted Common Shares Weighted Average Grant-Date Fair Value Outstanding at beginning of year 21,585 $ 22.43 13,590 $ 12.40 11,000 $ 12.40 Granted 12,311 27.26 16,525 24.04 8,090 17.19 Vested (8,041 ) 21.88 (8,530 ) 14.11 (5,500 ) 12.40 Forfeited (3,266 ) 25.35 — — — — Unvested at end of year 22,589 $ 24.83 21,585 $ 22.43 13,590 $ 12.40</t>
  </si>
  <si>
    <t>EARNINGS PER SHARE (Tables)</t>
  </si>
  <si>
    <t>Schedule of the computation of basic and diluted earnings per common share</t>
  </si>
  <si>
    <t>The following table sets forth the computation of basic and diluted earnings (loss) per common share for the years ended December 31, 2018 , 2017 and 2016 (in thousands, except per share amounts): Year Ended December 31, 2018 2017 2016 Earnings (loss) per common share - basic and diluted Numerator Net income $ 56,326 $ 45,998 $ 24,866 Net income attributable to noncontrolling interests (42,217 ) (43,037 ) (6,901 ) Net income attributable to National Storage Affiliates Trust 14,109 2,961 17,965 Distributions to preferred shareholders (10,350 ) (2,300 ) — Distributed and undistributed earnings allocated to participating securities (27 ) (28 ) (18 ) Net income attributable to common shareholders - basic 3,732 633 17,947 Effect of assumed conversion of dilutive securities — — 6,783 Net income attributable to common shareholders - diluted $ 3,732 $ 633 $ 24,730 Denominator Weighted average shares outstanding - basic 53,293 44,423 29,887 Effect of dilutive securities: Weighted average OP units outstanding — — 24,262 Weighted average DownREIT OP unit equivalents outstanding — — 1,835 Weighted average LTIP units outstanding — — 1,846 Weighted average subordinated performance units and DownREIT subordinated performance unit equivalents — — 20,917 Weighted average shares outstanding - diluted 53,293 44,423 78,747 Earnings (loss) per share - basic $ 0.07 $ 0.01 $ 0.60 Earnings (loss) per share - diluted $ 0.07 $ 0.01 $ 0.31 Dividends declared per common share $ 1.16 $ 1.04 $ 0.88</t>
  </si>
  <si>
    <t>COMMITMENTS AND CONTINGENCIES (Tables)</t>
  </si>
  <si>
    <t>Schedule of future minimum cash payments under operating leases</t>
  </si>
  <si>
    <t>As of December 31, 2018 , future minimum cash payments under the Company's operating leases are as follows (in thousands): Year Ending December 31, Real Estate Leasehold Interests Office Leases Total 2019 $ 1,334 $ 345 $ 1,679 2020 1,379 398 1,777 2021 1,404 387 1,791 2022 1,419 381 1,800 2023 1,424 346 1,770 2024 through 2092 36,074 1,073 37,147 $ 43,034 $ 2,930 $ 45,964</t>
  </si>
  <si>
    <t>FAIR VALUE MEASUREMENTS (Tables)</t>
  </si>
  <si>
    <t>Schedule of interest rate swap derivatives fair value</t>
  </si>
  <si>
    <t>Information regarding the Company's interest rate swaps measured at fair value, which are classified within Level 2 of the GAAP fair value hierarchy, is presented below (dollars in thousands): Interest Rate Swaps Designated as Cash Flow Hedges Fair value at December 31, 2016 $ 8,159 Cash flow hedge ineffectiveness 12 Losses on interest rate swaps reclassified into interest expense from accumulated other comprehensive income 2,308 Unrealized gains included in accumulated other comprehensive income 1,935 Fair value at December 31, 2017 $ 12,414 Gains on interest rate swaps reclassified into interest expense from accumulated other comprehensive income (1,817 ) Unrealized gains included in accumulated other comprehensive income 3,598 Fair value at December 31, 2018 $ 14,195</t>
  </si>
  <si>
    <t>UNAUDITED SELECTED QUARTERLY FINANCIAL DATA (Tables)</t>
  </si>
  <si>
    <t>Schedule of quarterly financial information</t>
  </si>
  <si>
    <t>The following is a summary of quarterly financial information for the years ended December 31, 2018 and 2017 (in thousands, except per share data): For the three months ended March 31, June 30, September 30, December 31, 2018 2018 2018 2018 Total revenues $ 76,493 $ 79,723 $ 85,382 $ 89,298 Total operating expenses 54,900 56,033 57,869 60,440 Income from operations 21,593 23,690 27,513 28,858 Gain (loss) on sale of self storage properties 474 (83 ) — — Net income 11,973 13,041 16,829 14,483 Net income (loss) attributable to common shareholders $ 7,872 $ 3,304 $ 1,806 $ (9,223 ) Earnings (loss) per share - basic $ 0.16 $ 0.07 $ 0.03 $ (0.16 ) Earnings (loss) per share - diluted $ 0.09 $ 0.07 $ 0.03 $ (0.16 ) For the three months ended March 31, June 30, September 30, December 31, 2017 2017 2017 2017 Total revenues $ 61,563 $ 64,341 $ 68,858 $ 73,368 Total operating expenses 45,613 45,008 47,561 51,448 Income from operations 15,950 19,333 21,297 21,920 Gain (loss) on sale of self storage properties — 5,637 106 (28 ) Net income 7,181 15,576 11,226 12,015 Net income (loss) attributable to common shareholders $ 555 $ 2,367 $ 1,271 $ (3,532 ) Earnings (loss) per share - basic $ 0.01 $ 0.05 $ 0.03 $ (0.08 ) Earnings (loss) per share - diluted $ 0.01 $ 0.05 $ 0.03 $ (0.08 )</t>
  </si>
  <si>
    <t>ORGANIZATION AND NATURE OF OPERATIONS - Narrative (Details) ft² in Millions</t>
  </si>
  <si>
    <t>Dec. 31, 2018ft²storage_unitstateproperty</t>
  </si>
  <si>
    <t>Schedule of Equity Method Investments [Line Items]</t>
  </si>
  <si>
    <t>Number of self storage properties | property</t>
  </si>
  <si>
    <t>Number of states that self storage properties are in | state</t>
  </si>
  <si>
    <t>Total rentable square feet in self storage properties | ft²</t>
  </si>
  <si>
    <t>Number of storage units | storage_unit</t>
  </si>
  <si>
    <t>Consolidated Properties [Member]</t>
  </si>
  <si>
    <t>Unconsolidated Properties [Member] | Unconsolidated Real Estate Venture [Member] | Corporate Joint Venture [Member]</t>
  </si>
  <si>
    <t>SUMMARY OF SIGNIFICANT ACCOUNTING POLICIES - Narrative (Details)</t>
  </si>
  <si>
    <t>Dec. 31, 2018USD ($)partnershipsegmentproperty$ / shares</t>
  </si>
  <si>
    <t>Dec. 31, 2017USD ($)property$ / shares</t>
  </si>
  <si>
    <t>Dec. 31, 2016USD ($)</t>
  </si>
  <si>
    <t>Property, Plant and Equipment [Line Items]</t>
  </si>
  <si>
    <t>Net book value of real estate owned</t>
  </si>
  <si>
    <t>Carrying value of fixed rate mortgages</t>
  </si>
  <si>
    <t>Real estate impairment charges</t>
  </si>
  <si>
    <t>Advertising expenses</t>
  </si>
  <si>
    <t>Deferred tax asset</t>
  </si>
  <si>
    <t>Deferred tax liabilities</t>
  </si>
  <si>
    <t>Unrecognized tax benefits</t>
  </si>
  <si>
    <t>Common shares of beneficial interest, par value (in dollars per share) | $ / shares</t>
  </si>
  <si>
    <t>Number of reportable segments | segment</t>
  </si>
  <si>
    <t>Number of properties held for sale | property</t>
  </si>
  <si>
    <t>Goodwill impairment</t>
  </si>
  <si>
    <t>Customer In-Place Leases [Member]</t>
  </si>
  <si>
    <t>Estimated useful life of in-place leases</t>
  </si>
  <si>
    <t>12 months</t>
  </si>
  <si>
    <t>Building and Improvements [Member] | Minimum [Member]</t>
  </si>
  <si>
    <t>Estimated useful life</t>
  </si>
  <si>
    <t>7 years</t>
  </si>
  <si>
    <t>Building and Improvements [Member] | Maximum [Member]</t>
  </si>
  <si>
    <t>40 years</t>
  </si>
  <si>
    <t>Furniture and Equipment [Member] | Minimum [Member]</t>
  </si>
  <si>
    <t>3 years</t>
  </si>
  <si>
    <t>Furniture and Equipment [Member] | Maximum [Member]</t>
  </si>
  <si>
    <t>10 years</t>
  </si>
  <si>
    <t>Mortgages [Member] | Fixed Rate Mortgages [Member]</t>
  </si>
  <si>
    <t>Variable Interest Entity, Primary Beneficiary [Member]</t>
  </si>
  <si>
    <t>Number of partnerships considered to be VIEs | partnership</t>
  </si>
  <si>
    <t>Variable Interest Entity, Primary Beneficiary [Member] | Mortgages [Member] | Fixed Rate Mortgages [Member]</t>
  </si>
  <si>
    <t>SUMMARY OF SIGNIFICANT ACCOUNTING POLICIES - Revenue Recognition (Details)</t>
  </si>
  <si>
    <t>Dec. 31, 2018USD ($)property</t>
  </si>
  <si>
    <t>Dec. 31, 2017USD ($)</t>
  </si>
  <si>
    <t>Dec. 31, 2016USD ($)property</t>
  </si>
  <si>
    <t>Disaggregation of Revenue [Line Items]</t>
  </si>
  <si>
    <t>Initial Term Of Joint Venture Agreement</t>
  </si>
  <si>
    <t>4 years</t>
  </si>
  <si>
    <t>Revenue, Performance Obligation, Recognition Period</t>
  </si>
  <si>
    <t>Joint Venture [Member] | 2016 Joint Venture [Member]</t>
  </si>
  <si>
    <t>Tenant Insurance And Protection Plan Fees And Commissions [Member]</t>
  </si>
  <si>
    <t>Retail Products And Supplies [Member]</t>
  </si>
  <si>
    <t>Property Management, Call Center, And Platform Fees [Member]</t>
  </si>
  <si>
    <t>Property Management Fees, Percent Of Monthly Gross Revenues And Net Sales Revenue Of Joint Venture Assets</t>
  </si>
  <si>
    <t>6.00%</t>
  </si>
  <si>
    <t>Platform Fees, Per Joint Venture Property, Per Month</t>
  </si>
  <si>
    <t>Call Center Fees, Percent Of Monthly Gross Revenues And Net Sales Revenue Of Joint Venture Assets</t>
  </si>
  <si>
    <t>1.00%</t>
  </si>
  <si>
    <t>Acquisition Fees [Member]</t>
  </si>
  <si>
    <t>Proceeds from Fees Received</t>
  </si>
  <si>
    <t>Fees Received, Percent Of Gross Capitalization Of Joint Venture</t>
  </si>
  <si>
    <t>0.65%</t>
  </si>
  <si>
    <t>Contract with Customer, Liability</t>
  </si>
  <si>
    <t>Tenant Warranty Protection [Member]</t>
  </si>
  <si>
    <t>Tenant Warranty Plan, Proceeds Per Property, Percent</t>
  </si>
  <si>
    <t>50.00%</t>
  </si>
  <si>
    <t>SHAREHOLDERS' EQUITY AND NONCONTROLLING INTERESTS - Narrative (Details) $ / shares in Units, $ in Thousands</t>
  </si>
  <si>
    <t>Jul. 13, 2018USD ($)$ / sharesshares</t>
  </si>
  <si>
    <t>Dec. 11, 2017USD ($)$ / sharesshares</t>
  </si>
  <si>
    <t>Oct. 11, 2017USD ($)$ / sharesshares</t>
  </si>
  <si>
    <t>Dec. 16, 2016USD ($)$ / sharesshares</t>
  </si>
  <si>
    <t>Jul. 06, 2016USD ($)$ / sharesshares</t>
  </si>
  <si>
    <t>Dec. 31, 2018USD ($)$ / sharesshares</t>
  </si>
  <si>
    <t>Dec. 31, 2017USD ($)$ / shares</t>
  </si>
  <si>
    <t>Class of Stock [Line Items]</t>
  </si>
  <si>
    <t>Net proceeds from issuance of common shares | $</t>
  </si>
  <si>
    <t>Proceeds from issuance of preferred shares | $</t>
  </si>
  <si>
    <t>Stated value of series A-1 preferred units | $ / shares</t>
  </si>
  <si>
    <t>Common Shares [Member] | Over-Allotment Option [Member]</t>
  </si>
  <si>
    <t>Issuance of shares/units (in shares)</t>
  </si>
  <si>
    <t>Common Shares [Member] | Follow On Offering [Member]</t>
  </si>
  <si>
    <t>Share price (in dollars per share) | $ / shares</t>
  </si>
  <si>
    <t>Series A Preferred Shares [Member]</t>
  </si>
  <si>
    <t>Preferred shares dividend rate (percent)</t>
  </si>
  <si>
    <t>Preferred shares per share amount of dividends (in dollars per share) | $ / shares</t>
  </si>
  <si>
    <t>Preferred shares redemption price (in dollars per share) | $ / shares</t>
  </si>
  <si>
    <t>Series A Preferred Shares [Member] | Over-Allotment Option [Member]</t>
  </si>
  <si>
    <t>Series A-1 Preferred Units [Member]</t>
  </si>
  <si>
    <t>NSA OP, LP [Member] | OP units [Member]</t>
  </si>
  <si>
    <t>Unit conversion ratio</t>
  </si>
  <si>
    <t>Minimum conversion period</t>
  </si>
  <si>
    <t>1 year</t>
  </si>
  <si>
    <t>Redemptions of units (in shares)</t>
  </si>
  <si>
    <t>NSA OP, LP [Member] | OP units [Member] | Acquisition of Self Storage Properties [Member]</t>
  </si>
  <si>
    <t>NSA OP, LP [Member] | Subordinated performance units [Member]</t>
  </si>
  <si>
    <t>Number of units converted (in units)</t>
  </si>
  <si>
    <t>2 years</t>
  </si>
  <si>
    <t>Unit conversion, lock out period</t>
  </si>
  <si>
    <t>NSA OP, LP [Member] | Subordinated performance units [Member] | Acquisition of Self Storage Properties [Member]</t>
  </si>
  <si>
    <t>NSA OP, LP [Member] | LTIP units [Member]</t>
  </si>
  <si>
    <t>NSA OP, LP [Member] | Series A-1 Preferred Units [Member]</t>
  </si>
  <si>
    <t>DownREIT Partnership [Member] | OP units [Member]</t>
  </si>
  <si>
    <t>5 years</t>
  </si>
  <si>
    <t>DownREIT Partnership [Member] | Subordinated performance units [Member]</t>
  </si>
  <si>
    <t>SHAREHOLDERS' EQUITY AND NONCONTROLLING INTERESTS - Schedule of Outstanding Equity Interests (Details) - shares</t>
  </si>
  <si>
    <t>Partnership Subsidiaries [Member]</t>
  </si>
  <si>
    <t>Noncontrolling Interest [Line Items]</t>
  </si>
  <si>
    <t>Outstanding equity interest (in shares)</t>
  </si>
  <si>
    <t>SELF STORAGE PROPERTIES (Details) - USD ($) $ in Thousands</t>
  </si>
  <si>
    <t>Land</t>
  </si>
  <si>
    <t>Buildings and improvements</t>
  </si>
  <si>
    <t>Furniture and equipment</t>
  </si>
  <si>
    <t>Total self storage properties</t>
  </si>
  <si>
    <t>Depreciation expense related to self storage properties</t>
  </si>
  <si>
    <t>INVESTMENT IN UNCONSOLIDATED REAL ESTATE VENTURES - Narrative (Details) $ in Thousands, ft² in Millions</t>
  </si>
  <si>
    <t>1 Months Ended</t>
  </si>
  <si>
    <t>3 Months Ended</t>
  </si>
  <si>
    <t>Sep. 30, 2018USD ($)property</t>
  </si>
  <si>
    <t>Dec. 31, 2018USD ($)ft²storage_unitstateproperty</t>
  </si>
  <si>
    <t>Dec. 31, 2018USD ($)ft²storage_unitreal_estate_investment_truststateproperty</t>
  </si>
  <si>
    <t>Dec. 31, 2017USD ($)property</t>
  </si>
  <si>
    <t>Contributions to unconsolidated real estate venture | $</t>
  </si>
  <si>
    <t>Number of self storage properties sold | property</t>
  </si>
  <si>
    <t>Gross selling price of self storage property sold | $</t>
  </si>
  <si>
    <t>Unconsolidated Properties [Member] | Joint Venture [Member] | 2018 Joint Venture [Member]</t>
  </si>
  <si>
    <t>Number of self storage properties acquired from 2018 Joint Venture | property</t>
  </si>
  <si>
    <t>Number of acquired properties combined with other properties after acquisition | property</t>
  </si>
  <si>
    <t>Equity method investment ownership percentage (percent)</t>
  </si>
  <si>
    <t>25.00%</t>
  </si>
  <si>
    <t>Unconsolidated Properties [Member] | Joint Venture [Member] | 2016 Joint Venture [Member]</t>
  </si>
  <si>
    <t>Number of self storage properties acquired | property</t>
  </si>
  <si>
    <t>Aggregate purchase price | $</t>
  </si>
  <si>
    <t>NSA HHF JV, LLC [Member] | Joint Venture [Member]</t>
  </si>
  <si>
    <t>Number of REITs Acquired | real_estate_investment_trust</t>
  </si>
  <si>
    <t>Aggregate purchase price of Portfolio | $</t>
  </si>
  <si>
    <t>Initial capitalization of Joint Venture | $</t>
  </si>
  <si>
    <t>Face amount of 2018 Joint Venture debt financing | $</t>
  </si>
  <si>
    <t>Interest rate on 2018 Joint Venture debt (percent)</t>
  </si>
  <si>
    <t>4.34%</t>
  </si>
  <si>
    <t>Term of 2018 Joint Venture debt (in years)</t>
  </si>
  <si>
    <t>Heitman America Real Estate REIT LLC [Member] | Joint Venture [Member]</t>
  </si>
  <si>
    <t>75.00%</t>
  </si>
  <si>
    <t>Capital contributed to 2018 Joint Venture by JV Investor | $</t>
  </si>
  <si>
    <t>INVESTMENT IN UNCONSOLIDATED REAL ESTATE VENTURES - Condensed Financial Information (Details) - USD ($) $ in Thousands</t>
  </si>
  <si>
    <t>ASSETS</t>
  </si>
  <si>
    <t>LIABILITIES AND EQUITY</t>
  </si>
  <si>
    <t>Other liabilities</t>
  </si>
  <si>
    <t>INCOME STATEMENT</t>
  </si>
  <si>
    <t>Net operating income</t>
  </si>
  <si>
    <t>Supervisory, administrative and other expenses</t>
  </si>
  <si>
    <t>Loss on sale of self storage properties</t>
  </si>
  <si>
    <t>Acquisition and other expenses</t>
  </si>
  <si>
    <t>Net loss</t>
  </si>
  <si>
    <t>SELF STORAGE PROPERTY ACQUISITIONS AND DISPOSITIONS - Narrative (Details) $ in Millions</t>
  </si>
  <si>
    <t>Sep. 30, 2018property</t>
  </si>
  <si>
    <t>Jun. 30, 2018property</t>
  </si>
  <si>
    <t>Mar. 31, 2018property</t>
  </si>
  <si>
    <t>Sep. 30, 2017property</t>
  </si>
  <si>
    <t>Jun. 30, 2017property</t>
  </si>
  <si>
    <t>Mar. 31, 2017property</t>
  </si>
  <si>
    <t>Business Acquisition [Line Items]</t>
  </si>
  <si>
    <t>Acquisition-related costs capitalized</t>
  </si>
  <si>
    <t>Recognized fair value allocated to real estate</t>
  </si>
  <si>
    <t>Business Combination, Recognized Identifiable Assets Acquired And Liabilities Assumed, Debt Adjustment</t>
  </si>
  <si>
    <t>Pro forma revenue</t>
  </si>
  <si>
    <t>Pro forma operating income</t>
  </si>
  <si>
    <t>Number Of Real Estate Assets Held-For-Sale, Sold | property</t>
  </si>
  <si>
    <t>Gross selling price of self storage property sold</t>
  </si>
  <si>
    <t>Recognized fair value allocated to in-place leases</t>
  </si>
  <si>
    <t>Participating Regional Operator [Member] | Affiliated Entity [Member]</t>
  </si>
  <si>
    <t>Estimated fair value of acquired self storage properties</t>
  </si>
  <si>
    <t>2018 Acquisitions [Member]</t>
  </si>
  <si>
    <t>2017 Acquisitions [Member]</t>
  </si>
  <si>
    <t>SELF STORAGE PROPERTY ACQUISITIONS AND DISPOSITIONS - Acquisitions (Details) $ in Thousands</t>
  </si>
  <si>
    <t>Jun. 30, 2018USD ($)property</t>
  </si>
  <si>
    <t>Mar. 31, 2018USD ($)property</t>
  </si>
  <si>
    <t>Sep. 30, 2017USD ($)property</t>
  </si>
  <si>
    <t>Jun. 30, 2017USD ($)property</t>
  </si>
  <si>
    <t>Mar. 31, 2017USD ($)property</t>
  </si>
  <si>
    <t>Cash and Acquisition Costs</t>
  </si>
  <si>
    <t>Value of OP Equity</t>
  </si>
  <si>
    <t>Mortgages Assumed</t>
  </si>
  <si>
    <t>Other Liabilities</t>
  </si>
  <si>
    <t>Total consideration given and liabilities assumed</t>
  </si>
  <si>
    <t>OTHER ASSETS - Schedule of Other Assets (Details) - USD ($) $ in Thousands</t>
  </si>
  <si>
    <t>Receivables:</t>
  </si>
  <si>
    <t>Trade, net</t>
  </si>
  <si>
    <t>PROs and other affiliates</t>
  </si>
  <si>
    <t>Receivable from unconsolidated real estate venture</t>
  </si>
  <si>
    <t>Property acquisition deposits</t>
  </si>
  <si>
    <t>Interest rate swaps</t>
  </si>
  <si>
    <t>Prepaid expenses and other</t>
  </si>
  <si>
    <t>Corporate furniture, equipment and other, net</t>
  </si>
  <si>
    <t>Finite-Lived Intangible Assets [Line Items]</t>
  </si>
  <si>
    <t>Amortization expense</t>
  </si>
  <si>
    <t>Accumulated amortization</t>
  </si>
  <si>
    <t>Other Assets [Abstract]</t>
  </si>
  <si>
    <t>Intangible assets, net of amortization</t>
  </si>
  <si>
    <t>Trade Names [Member]</t>
  </si>
  <si>
    <t>Trade name</t>
  </si>
  <si>
    <t>Management Contract [Member]</t>
  </si>
  <si>
    <t>DEBT FINANCING - Debt Summary (Details) - USD ($) $ in Thousands</t>
  </si>
  <si>
    <t>Debt Instrument [Line Items]</t>
  </si>
  <si>
    <t>Principal amount</t>
  </si>
  <si>
    <t>Unamortized debt issuance costs and debt premium, net</t>
  </si>
  <si>
    <t>Total debt</t>
  </si>
  <si>
    <t>Line of Credit [Member] | Credit Facility [Member] | Revolving line of credit [Member]</t>
  </si>
  <si>
    <t>Effective interest rate (percent)</t>
  </si>
  <si>
    <t>3.90%</t>
  </si>
  <si>
    <t>Unsecured Debt [Member] | Credit Facility [Member] | Term Loan A</t>
  </si>
  <si>
    <t>2.91%</t>
  </si>
  <si>
    <t>Unsecured Debt [Member] | Credit Facility [Member] | Term Loan B</t>
  </si>
  <si>
    <t>2.94%</t>
  </si>
  <si>
    <t>Unsecured Debt [Member] | Credit Facility [Member] | Term Loan C</t>
  </si>
  <si>
    <t>3.71%</t>
  </si>
  <si>
    <t>Unsecured Debt [Member] | Credit Facility [Member] | Term Loan D</t>
  </si>
  <si>
    <t>3.79%</t>
  </si>
  <si>
    <t>Unsecured Debt [Member] | 2023 Term Loan Facility [Member]</t>
  </si>
  <si>
    <t>3.13%</t>
  </si>
  <si>
    <t>Unsecured Debt [Member] | 2028 Term Loan Facility [Member]</t>
  </si>
  <si>
    <t>4.62%</t>
  </si>
  <si>
    <t>Mortgages [Member] | Fixed Rate Mortgages Payable [Member]</t>
  </si>
  <si>
    <t>4.18%</t>
  </si>
  <si>
    <t>DEBT FINANCING - Future Maturities (Details) - USD ($) $ in Thousands</t>
  </si>
  <si>
    <t>Scheduled Principal and Maturity Payments</t>
  </si>
  <si>
    <t>Total principal</t>
  </si>
  <si>
    <t>Premium Amortization and Unamortized Debt Issuance Costs</t>
  </si>
  <si>
    <t>Total premium amortization and unamortized debt issuance costs</t>
  </si>
  <si>
    <t>DEBT FINANCING - Narrative (Details)</t>
  </si>
  <si>
    <t>Jun. 05, 2018USD ($)</t>
  </si>
  <si>
    <t>Jun. 30, 2016USD ($)</t>
  </si>
  <si>
    <t>Aug. 31, 2017USD ($)property</t>
  </si>
  <si>
    <t>Dec. 31, 2018USD ($)propertyagency</t>
  </si>
  <si>
    <t>Dec. 31, 2018USD ($)propertycomponentagency</t>
  </si>
  <si>
    <t>Dec. 21, 2018USD ($)</t>
  </si>
  <si>
    <t>Jun. 04, 2018USD ($)</t>
  </si>
  <si>
    <t>Credit Facility [Member]</t>
  </si>
  <si>
    <t>Covenant compliance, maximum leverage ratio (percent)</t>
  </si>
  <si>
    <t>60.00%</t>
  </si>
  <si>
    <t>Covenant compliance, minimum interest coverage ratio</t>
  </si>
  <si>
    <t>Covenant compliance, required minimum net worth</t>
  </si>
  <si>
    <t>Covenant compliance, required minimum net worth, addition to base, percent of equity issuances (percent)</t>
  </si>
  <si>
    <t>Covenant compliance, maximum unsecured debt to unencumbered asset ratio (percent)</t>
  </si>
  <si>
    <t>Covenant compliance, unencumbered net operating income to unsecured interest expense ratio</t>
  </si>
  <si>
    <t>Line of Credit Facility, Maximum Borrowing Capacity If Expansion Option Is Exercised</t>
  </si>
  <si>
    <t>Maximum borrowing capacity</t>
  </si>
  <si>
    <t>Extension fee (percent)</t>
  </si>
  <si>
    <t>0.15%</t>
  </si>
  <si>
    <t>Remaining borrowing capacity</t>
  </si>
  <si>
    <t>Line of Credit [Member] | Credit Facility [Member] | Revolving line of credit [Member] | Minimum [Member]</t>
  </si>
  <si>
    <t>Elective unused borrowing capacity fee (percent)</t>
  </si>
  <si>
    <t>Unused borrowing capacity fee (percent)</t>
  </si>
  <si>
    <t>0.125%</t>
  </si>
  <si>
    <t>Line of Credit [Member] | Credit Facility [Member] | Revolving line of credit [Member] | Maximum [Member]</t>
  </si>
  <si>
    <t>0.25%</t>
  </si>
  <si>
    <t>0.30%</t>
  </si>
  <si>
    <t>Line of Credit [Member] | Credit Facility [Member] | Letter of Credit [Member]</t>
  </si>
  <si>
    <t>Outstanding letters of credit</t>
  </si>
  <si>
    <t>Unsecured Debt [Member] | Credit Facility [Member]</t>
  </si>
  <si>
    <t>Number of lender agreement components | component</t>
  </si>
  <si>
    <t>Unsecured Debt [Member] | Credit Facility [Member] | Federal Funds Effective Swap Rate [Member]</t>
  </si>
  <si>
    <t>Borrowing rate spread (percent)</t>
  </si>
  <si>
    <t>0.50%</t>
  </si>
  <si>
    <t>Unsecured Debt [Member] | Credit Facility [Member] | LIBOR [Member]</t>
  </si>
  <si>
    <t>Unsecured Debt [Member] | Credit Facility [Member] | Base Rate [Member]</t>
  </si>
  <si>
    <t>Minimum number of rating agencies required | agency</t>
  </si>
  <si>
    <t>Unsecured Debt [Member] | Credit Facility [Member] | Minimum [Member] | LIBOR [Member]</t>
  </si>
  <si>
    <t>Leverage based margin threshold (percent)</t>
  </si>
  <si>
    <t>1.30%</t>
  </si>
  <si>
    <t>Elective leverage based margin threshold (percent)</t>
  </si>
  <si>
    <t>0.85%</t>
  </si>
  <si>
    <t>Unsecured Debt [Member] | Credit Facility [Member] | Minimum [Member] | Base Rate [Member]</t>
  </si>
  <si>
    <t>0.00%</t>
  </si>
  <si>
    <t>Unsecured Debt [Member] | Credit Facility [Member] | Maximum [Member] | LIBOR [Member]</t>
  </si>
  <si>
    <t>2.25%</t>
  </si>
  <si>
    <t>2.45%</t>
  </si>
  <si>
    <t>Unsecured Debt [Member] | Credit Facility [Member] | Maximum [Member] | Base Rate [Member]</t>
  </si>
  <si>
    <t>1.25%</t>
  </si>
  <si>
    <t>1.45%</t>
  </si>
  <si>
    <t>Borrowing capacity increase</t>
  </si>
  <si>
    <t>Proceeds from lines of credit</t>
  </si>
  <si>
    <t>Current borrowing capacity</t>
  </si>
  <si>
    <t>Debt instrument, face amount</t>
  </si>
  <si>
    <t>Unsecured Debt [Member] | 2023 Term Loan Facility [Member] | Federal Funds Effective Swap Rate [Member]</t>
  </si>
  <si>
    <t>Unsecured Debt [Member] | 2023 Term Loan Facility [Member] | LIBOR [Member]</t>
  </si>
  <si>
    <t>Unsecured Debt [Member] | 2023 Term Loan Facility [Member] | Minimum [Member] | LIBOR [Member]</t>
  </si>
  <si>
    <t>0.90%</t>
  </si>
  <si>
    <t>Unsecured Debt [Member] | 2023 Term Loan Facility [Member] | Minimum [Member] | Base Rate [Member]</t>
  </si>
  <si>
    <t>Unsecured Debt [Member] | 2023 Term Loan Facility [Member] | Maximum [Member] | LIBOR [Member]</t>
  </si>
  <si>
    <t>1.70%</t>
  </si>
  <si>
    <t>1.75%</t>
  </si>
  <si>
    <t>Unsecured Debt [Member] | 2023 Term Loan Facility [Member] | Maximum [Member] | Base Rate [Member]</t>
  </si>
  <si>
    <t>0.70%</t>
  </si>
  <si>
    <t>0.75%</t>
  </si>
  <si>
    <t>Unsecured Debt [Member] | 2028 Term Loan Facility [Member] | Federal Funds Effective Swap Rate [Member]</t>
  </si>
  <si>
    <t>Unsecured Debt [Member] | 2028 Term Loan Facility [Member] | LIBOR [Member]</t>
  </si>
  <si>
    <t>Unsecured Debt [Member] | 2028 Term Loan Facility [Member] | Minimum [Member] | LIBOR [Member]</t>
  </si>
  <si>
    <t>1.80%</t>
  </si>
  <si>
    <t>1.40%</t>
  </si>
  <si>
    <t>Unsecured Debt [Member] | 2028 Term Loan Facility [Member] | Minimum [Member] | Base Rate [Member]</t>
  </si>
  <si>
    <t>0.80%</t>
  </si>
  <si>
    <t>0.40%</t>
  </si>
  <si>
    <t>Unsecured Debt [Member] | 2028 Term Loan Facility [Member] | Maximum [Member] | LIBOR [Member]</t>
  </si>
  <si>
    <t>2.35%</t>
  </si>
  <si>
    <t>Unsecured Debt [Member] | 2028 Term Loan Facility [Member] | Maximum [Member] | Base Rate [Member]</t>
  </si>
  <si>
    <t>1.35%</t>
  </si>
  <si>
    <t>Number of self storage properties acquired with assumed mortgages | property</t>
  </si>
  <si>
    <t>Mortgages [Member] | Fixed Rate Mortgages Payable [Member] | Minimum [Member]</t>
  </si>
  <si>
    <t>3.63%</t>
  </si>
  <si>
    <t>Mortgages [Member] | Fixed Rate Mortgages Payable [Member] | Maximum [Member]</t>
  </si>
  <si>
    <t>5.00%</t>
  </si>
  <si>
    <t>Secured Debt [Member] | Fixed Rate Mortgages Payable [Member]</t>
  </si>
  <si>
    <t>Number of properties used to secure debt | property</t>
  </si>
  <si>
    <t>Debt instrument, fixed interest rate (percent)</t>
  </si>
  <si>
    <t>4.14%</t>
  </si>
  <si>
    <t>Liabilities assumed, mortgages</t>
  </si>
  <si>
    <t>EQUITY-BASED AWARDS - Narrative (Details) - USD ($) $ in Millions</t>
  </si>
  <si>
    <t>Dec. 31, 2013</t>
  </si>
  <si>
    <t>2015 Plan [Member]</t>
  </si>
  <si>
    <t>Share-based Compensation Arrangement by Share-based Payment Award [Line Items]</t>
  </si>
  <si>
    <t>Percent of shares outstanding issuable</t>
  </si>
  <si>
    <t>LTIP units [Member]</t>
  </si>
  <si>
    <t>Total compensation cost recognized</t>
  </si>
  <si>
    <t>Unvested compensation cost not yet recognized</t>
  </si>
  <si>
    <t>Recognition period on unvested shares</t>
  </si>
  <si>
    <t>3 years 5 months</t>
  </si>
  <si>
    <t>LTIP units [Member] | 2013 Long-Term Incentive Plan [Member]</t>
  </si>
  <si>
    <t>Maximum number of shares authorized under under plan (in shares)</t>
  </si>
  <si>
    <t>Total shares issued (in shares)</t>
  </si>
  <si>
    <t>LTIP units [Member] | LP Agreement [Member]</t>
  </si>
  <si>
    <t>LTIP units [Member] | 2015 Plan [Member]</t>
  </si>
  <si>
    <t>Time-Based LTIP Unit [Member]</t>
  </si>
  <si>
    <t>Aggregate fair value of LTIP units vested during period</t>
  </si>
  <si>
    <t>Granted (in shares)</t>
  </si>
  <si>
    <t>Time-Based LTIP Unit [Member] | Minimum [Member]</t>
  </si>
  <si>
    <t>Vesting period (in years)</t>
  </si>
  <si>
    <t>Time-Based LTIP Unit [Member] | Maximum [Member]</t>
  </si>
  <si>
    <t>Restricted Common Shares [Member]</t>
  </si>
  <si>
    <t>Restricted Common Shares [Member] | 2015 Plan [Member]</t>
  </si>
  <si>
    <t>Restricted common shares granted (in shares)</t>
  </si>
  <si>
    <t>Aggregate fair value and total compensation cost of vested shares</t>
  </si>
  <si>
    <t>Participating Regional Operator [Member] | Management [Member] | LTIP units [Member] | 2013 Long-Term Incentive Plan [Member]</t>
  </si>
  <si>
    <t>Acquisition Consultants [Member] | LTIP units [Member] | LP Agreement [Member]</t>
  </si>
  <si>
    <t>Shares issued for services (in shares)</t>
  </si>
  <si>
    <t>Shares issued for services (fair value)</t>
  </si>
  <si>
    <t>EQUITY-BASED AWARDS - Time-Based LTIP Units Activity (Details) - Time-Based LTIP Unit [Member] - $ / shares</t>
  </si>
  <si>
    <t>Number of LTIP units</t>
  </si>
  <si>
    <t>Unvested units at beginning of year (in shares)</t>
  </si>
  <si>
    <t>Vested (in shares)</t>
  </si>
  <si>
    <t>Unvested units at end of year (in shares)</t>
  </si>
  <si>
    <t>Weighted Average Grant-Date Fair Value</t>
  </si>
  <si>
    <t>Unvested at beginning of year (in dollars per share)</t>
  </si>
  <si>
    <t>Granted (in dollars per share)</t>
  </si>
  <si>
    <t>Vested (in dollars per share)</t>
  </si>
  <si>
    <t>Unvested at end of year (in dollars per share)</t>
  </si>
  <si>
    <t>EQUITY-BASED AWARDS - Performance-Based LTIP Units Activity (Details) - Performance-Based LTIP Units [Member] - $ / shares</t>
  </si>
  <si>
    <t>Minimum [Member]</t>
  </si>
  <si>
    <t>Target [Member]</t>
  </si>
  <si>
    <t>Maximum [Member]</t>
  </si>
  <si>
    <t>EQUITY-BASED AWARDS - Performance-Based LTIP Units Valuation Assumptions (Details) - Performance-Based LTIP Units [Member]</t>
  </si>
  <si>
    <t>Valuation Assumptions</t>
  </si>
  <si>
    <t>Risk-free interest rate</t>
  </si>
  <si>
    <t>2.04%</t>
  </si>
  <si>
    <t>1.58%</t>
  </si>
  <si>
    <t>Dividend yield</t>
  </si>
  <si>
    <t>4.11%</t>
  </si>
  <si>
    <t>4.35%</t>
  </si>
  <si>
    <t>Expected volatility</t>
  </si>
  <si>
    <t>24.44%</t>
  </si>
  <si>
    <t>29.96%</t>
  </si>
  <si>
    <t>EQUITY-BASED AWARDS - Acquisition Related LTIP Units (Details) - LTIP units [Member] - 2013 Long-Term Incentive Plan [Member] - Participating Regional Operator [Member] - shares</t>
  </si>
  <si>
    <t>Forfeited (in shares)</t>
  </si>
  <si>
    <t>EQUITY-BASED AWARDS - Restricted Common Shares (Details) - Restricted Common Shares [Member] - 2015 Plan [Member] - $ / shares</t>
  </si>
  <si>
    <t>48 Months Ended</t>
  </si>
  <si>
    <t>Number of Restricted Common Shares</t>
  </si>
  <si>
    <t>Outstanding at beginning of year (in shares)</t>
  </si>
  <si>
    <t>Unvested at end of year (in shares)</t>
  </si>
  <si>
    <t>Outstanding at beginning of year (in dollars per share)</t>
  </si>
  <si>
    <t>Forfeited (in dollars per share)</t>
  </si>
  <si>
    <t>EARNINGS PER SHARE - Basic and Diluted Earnings per Share (Details) - USD ($) $ / shares in Units, shares in Thousands, $ in Thousands</t>
  </si>
  <si>
    <t>Sep. 30, 2018</t>
  </si>
  <si>
    <t>Mar. 31, 2018</t>
  </si>
  <si>
    <t>Sep. 30, 2017</t>
  </si>
  <si>
    <t>Jun. 30, 2017</t>
  </si>
  <si>
    <t>Mar. 31, 2017</t>
  </si>
  <si>
    <t>Numerator</t>
  </si>
  <si>
    <t>Distributed and undistributed earnings allocated to participating securities</t>
  </si>
  <si>
    <t>Net income attributable to common shareholders - basic</t>
  </si>
  <si>
    <t>Effect of assumed conversion of dilutive securities</t>
  </si>
  <si>
    <t>Net income attributable to common shareholders - diluted</t>
  </si>
  <si>
    <t>Denominator</t>
  </si>
  <si>
    <t>Dividends declared per common share (in dollars per share)</t>
  </si>
  <si>
    <t>OP units [Member] | NSA OP, LP [Member]</t>
  </si>
  <si>
    <t>Effect of dilutive securities (in shares)</t>
  </si>
  <si>
    <t>OP units [Member] | DownREIT Partnership [Member]</t>
  </si>
  <si>
    <t>LTIP units [Member] | NSA OP, LP [Member]</t>
  </si>
  <si>
    <t>Subordinated performance units [Member] | NSA OP, LP And DownREIT Partnership [Member]</t>
  </si>
  <si>
    <t>EARNINGS PER SHARE - Narrative  (Details)</t>
  </si>
  <si>
    <t>Dec. 31, 2018shares</t>
  </si>
  <si>
    <t>Dec. 31, 2017shares</t>
  </si>
  <si>
    <t>Antidilutive Securities Excluded from Computation of Earnings Per Share [Line Items]</t>
  </si>
  <si>
    <t>NSA OP, LP And DownREIT Partnership [Member] | Subordinated performance units [Member]</t>
  </si>
  <si>
    <t>Long-Term Incentive Plan Unit Based On Service [Member]</t>
  </si>
  <si>
    <t>Outstanding equity interests excluded from computation of earnings per share (in shares/units)</t>
  </si>
  <si>
    <t>Long-Term Incentive Plan Unit Based On Future Acquisitions [Member]</t>
  </si>
  <si>
    <t>OP units, DownREIT OP units, Subordinated performance units, DownREIT subordinated performance units [Member]</t>
  </si>
  <si>
    <t>RELATED PARTY TRANSACTIONS - Narrative (Details) $ in Thousands</t>
  </si>
  <si>
    <t>Dec. 31, 2018USD ($)propertyshares</t>
  </si>
  <si>
    <t>Dec. 31, 2017USD ($)propertyshares</t>
  </si>
  <si>
    <t>Dec. 31, 2015USD ($)property</t>
  </si>
  <si>
    <t>Related Party Transaction [Line Items]</t>
  </si>
  <si>
    <t>Affiliated Entity [Member] | Issuance of units to affiliates of Northwest | Subordinated performance units [Member]</t>
  </si>
  <si>
    <t>Consideration, equity interest issued (in shares) | shares</t>
  </si>
  <si>
    <t>Affiliated Entity [Member] | Issuance of units to affiliates of Northwest | OP units [Member]</t>
  </si>
  <si>
    <t>Participating Regional Operator [Member] | Management [Member]</t>
  </si>
  <si>
    <t>Receivable balance netted against equity interest issued in business acquisition</t>
  </si>
  <si>
    <t>Business Combination, Receivable Netted Against Equity Interests Issued And Issuable, Reimbursements Received for Interest Payments</t>
  </si>
  <si>
    <t>Reimbursements received on assumed mortgages</t>
  </si>
  <si>
    <t>Units issued upon reimbursement of assumed mortgages (in shares) | shares</t>
  </si>
  <si>
    <t>Participating Regional Operator [Member] | Management [Member] | Supervisory and Administrative Fee Agreement [Member]</t>
  </si>
  <si>
    <t>Supervisory and administrative fees for PROs</t>
  </si>
  <si>
    <t>Participating Regional Operator [Member] | Management [Member] | Supervisory and Administrative Fee Agreement [Member] | Minimum [Member]</t>
  </si>
  <si>
    <t>Supervisory and administrative fee arrangement of gross revenue (percent)</t>
  </si>
  <si>
    <t>Participating Regional Operator [Member] | Management [Member] | Supervisory and Administrative Fee Agreement [Member] | Maximum [Member]</t>
  </si>
  <si>
    <t>Participating Regional Operator [Member] | Management [Member] | Affiliate Payroll Services [Member]</t>
  </si>
  <si>
    <t>Participating Regional Operator [Member] | Management [Member] | Due Diligence Costs [Member]</t>
  </si>
  <si>
    <t>Due diligence expenses payable to the PROs</t>
  </si>
  <si>
    <t>Issuance of shares/units (in shares) | shares</t>
  </si>
  <si>
    <t>NSA OP, LP [Member] | Affiliated Entity [Member] | Issuance of units to affiliate of Personal Mini</t>
  </si>
  <si>
    <t>Value Of Co-Investment In Acquisition Received Upon Issuance Of Shares</t>
  </si>
  <si>
    <t>NSA OP, LP [Member] | Affiliated Entity [Member] | Issuance of units to affiliate of Personal Mini | Subordinated performance units [Member]</t>
  </si>
  <si>
    <t>COMMITMENTS AND CONTINGENCIES - Operating Leases (Details) $ in Thousands</t>
  </si>
  <si>
    <t>Other Commitments [Line Items]</t>
  </si>
  <si>
    <t>Number of self storage properties that are subject to non-cancelable leasehold interest agreements | property</t>
  </si>
  <si>
    <t>Operating lease rent expense</t>
  </si>
  <si>
    <t>Operating Leases, Future Minimum Payments Due, Fiscal Year Maturity [Abstract]</t>
  </si>
  <si>
    <t>2024 through 2092</t>
  </si>
  <si>
    <t>Total operating leases</t>
  </si>
  <si>
    <t>Leasehold Interests [Member]</t>
  </si>
  <si>
    <t>Office Building [Member]</t>
  </si>
  <si>
    <t>FAIR VALUE MEASUREMENTS - Interest Swap Derivatives (Details) - Interest Rate Swap [Member] - Level 2 [Member] - Designated as Hedging Instrument [Member] - USD ($) $ in Thousands</t>
  </si>
  <si>
    <t>Fair Value, Net Derivative Asset (Liability) Measured on Recurring Basis [Roll Forward]</t>
  </si>
  <si>
    <t>Fair value at beginning of period</t>
  </si>
  <si>
    <t>Cash flow hedge ineffectiveness</t>
  </si>
  <si>
    <t>Losses (Gains) on interest rate swaps reclassified into interest expense from accumulated other comprehensive income</t>
  </si>
  <si>
    <t>Unrealized gains included in accumulated other comprehensive income</t>
  </si>
  <si>
    <t>Fair value of end of period</t>
  </si>
  <si>
    <t>FAIR VALUE MEASUREMENTS - Narrative (Details) - USD ($) $ in Millions</t>
  </si>
  <si>
    <t>Fair Value, Assets and Liabilities Measured on Recurring and Nonrecurring Basis [Line Items]</t>
  </si>
  <si>
    <t>Unrealized gains forecasted to be included in earnings transferred from AOCI in the next twelve months</t>
  </si>
  <si>
    <t>Designated as Hedging Instrument [Member] | Interest Rate Swap [Member]</t>
  </si>
  <si>
    <t>Aggregate notional amount</t>
  </si>
  <si>
    <t>Weighted average remaining term</t>
  </si>
  <si>
    <t>4 years 6 months</t>
  </si>
  <si>
    <t>Weighted average fixed rate (percent)</t>
  </si>
  <si>
    <t>1.87%</t>
  </si>
  <si>
    <t>Level 2 [Member] | Recurring [Member]</t>
  </si>
  <si>
    <t>Fixed rate mortgages, fair value disclosure</t>
  </si>
  <si>
    <t>Weighted average market interest rate (percent)</t>
  </si>
  <si>
    <t>4.17%</t>
  </si>
  <si>
    <t>4.04%</t>
  </si>
  <si>
    <t>Weighted average contractual interest rate (percent)</t>
  </si>
  <si>
    <t>4.85%</t>
  </si>
  <si>
    <t>4.87%</t>
  </si>
  <si>
    <t>Reported Value Measurement [Member]</t>
  </si>
  <si>
    <t>UNAUDITED SELECTED QUARTERLY FINANCIAL DATA (Details) - USD ($) $ / shares in Units, $ in Thousands</t>
  </si>
  <si>
    <t>Total revenues</t>
  </si>
  <si>
    <t>Gain (loss) on sale of self storage properties</t>
  </si>
  <si>
    <t>Net income (loss) attributable to common shareholders</t>
  </si>
  <si>
    <t>SUBSEQUENT EVENTS - Self Storage Property Acquisitions (Details) $ in Millions</t>
  </si>
  <si>
    <t>2 Months Ended</t>
  </si>
  <si>
    <t>Feb. 25, 2019USD ($)propertyshares</t>
  </si>
  <si>
    <t>Dec. 31, 2018USD ($)</t>
  </si>
  <si>
    <t>Dec. 31, 2015property</t>
  </si>
  <si>
    <t>Subsequent Event [Line Items]</t>
  </si>
  <si>
    <t>Participating Regional Operator [Member] | Due Diligence Costs [Member] | Management [Member]</t>
  </si>
  <si>
    <t>Subsequent Event [Member] | Participating Regional Operator [Member] | Due Diligence Costs [Member] | Management [Member]</t>
  </si>
  <si>
    <t>Subsequent Event [Member] | Acquisition of Self Storage Properties [Member]</t>
  </si>
  <si>
    <t>Aggregate purchase price</t>
  </si>
  <si>
    <t>Consideration given, net cash</t>
  </si>
  <si>
    <t>Assumed working capital liabilities</t>
  </si>
  <si>
    <t>Consideration given, value of OP Equity</t>
  </si>
  <si>
    <t>Subsequent Event [Member] | Acquisition of Self Storage Properties [Member] | Series A-1 Preferred Units [Member]</t>
  </si>
  <si>
    <t>Subsequent Event [Member] | Acquisition of Self Storage Properties [Member] | OP units [Member]</t>
  </si>
  <si>
    <t>Subsequent Event [Member] | Acquisition of Self Storage Properties [Member] | Subordinated performance units [Member]</t>
  </si>
  <si>
    <t>SUBSEQUENT EVENTS - New PRO (Details)</t>
  </si>
  <si>
    <t>Feb. 25, 2019property</t>
  </si>
  <si>
    <t>Dec. 31, 2018property</t>
  </si>
  <si>
    <t>Number of self storage properties</t>
  </si>
  <si>
    <t>Subsequent Event [Member]</t>
  </si>
  <si>
    <t>Number of PROs</t>
  </si>
  <si>
    <t>Moove in Self Storage, LLC [Member] | Subsequent Event [Member]</t>
  </si>
  <si>
    <t>Number of self storage properties, initial PRO portfolio</t>
  </si>
  <si>
    <t>SUBSEQUENT EVENTS - Subordinated Performance Unit To OP Unit Conversions (Details) - shares</t>
  </si>
  <si>
    <t>Jan. 01, 2019</t>
  </si>
  <si>
    <t>Subordinated performance units [Member]</t>
  </si>
  <si>
    <t>Period prior to conversion for conversion rate metric</t>
  </si>
  <si>
    <t>Percentage of CAD per unit used in conversion rate calculation</t>
  </si>
  <si>
    <t>110.00%</t>
  </si>
  <si>
    <t>Subordinated performance units [Member] | NSA OP, LP [Member]</t>
  </si>
  <si>
    <t>Number of subordinated performance units converted (in units)</t>
  </si>
  <si>
    <t>Subordinated performance units [Member] | DownREIT Partnership [Member]</t>
  </si>
  <si>
    <t>Subsequent Event [Member] | OP units [Member] | NSA OP, LP [Member]</t>
  </si>
  <si>
    <t>Subsequent Event [Member] | OP units [Member] | DownREIT Partnership [Member]</t>
  </si>
  <si>
    <t>Schedule III - Real Estate and Accumulated Deprecation (Details) $ in Thousands</t>
  </si>
  <si>
    <t>Dec. 31, 2018USD ($)propertyclass</t>
  </si>
  <si>
    <t>Dec. 31, 2015USD ($)</t>
  </si>
  <si>
    <t>SEC Schedule III, Real Estate and Accumulated Depreciation [Line Items]</t>
  </si>
  <si>
    <t>Initial Cost to Company, Land</t>
  </si>
  <si>
    <t>Initial Cost to Company, Buildings and Improvements</t>
  </si>
  <si>
    <t>Subsequent Additions</t>
  </si>
  <si>
    <t>Gross Carrying Amount at Year-End, Land</t>
  </si>
  <si>
    <t>Gross Carrying Amount at Year-End, Buildings and Improvements</t>
  </si>
  <si>
    <t>Accumulated Depreciation</t>
  </si>
  <si>
    <t>Federal income tax basis of land and depreciable property</t>
  </si>
  <si>
    <t>Number of businesses acquired encumbered by debt | property</t>
  </si>
  <si>
    <t>Aggregate encumbrances on self storage properties</t>
  </si>
  <si>
    <t>Number of classes of real estate | class</t>
  </si>
  <si>
    <t>Mobile [Member] | ALABAMA [Member]</t>
  </si>
  <si>
    <t>Lake Havasu City - Kingman [Member] | Arizona [Member]</t>
  </si>
  <si>
    <t>Lake Havasu City - Kingman, Property Two [Member] | Arizona [Member]</t>
  </si>
  <si>
    <t>Phoenix - Mesa - Glendale [Member] | Arizona [Member]</t>
  </si>
  <si>
    <t>Phoenix - Mesa - Glendale, Property Two [Member] | Arizona [Member]</t>
  </si>
  <si>
    <t>Phoenix - Mesa - Glendale, Property Three [Member] | Arizona [Member]</t>
  </si>
  <si>
    <t>Phoenix - Mesa - Glendale, Property Four [Member] | Arizona [Member]</t>
  </si>
  <si>
    <t>Phoenix - Mesa - Glendale, Property Five [Member] | Arizona [Member]</t>
  </si>
  <si>
    <t>Phoenix - Mesa - Glendale, Property Six [Member] | Arizona [Member]</t>
  </si>
  <si>
    <t>Phoenix - Mesa - Glendale, Property Seven [Member] | Arizona [Member]</t>
  </si>
  <si>
    <t>Phoenix - Mesa - Glendale, Property Eight [Member] | Arizona [Member]</t>
  </si>
  <si>
    <t>Phoenix - Mesa - Glendale, Property Nine [Member] | Arizona [Member]</t>
  </si>
  <si>
    <t>Phoenix - Mesa - Scottsdale [Member] | Arizona [Member]</t>
  </si>
  <si>
    <t>Phoenix - Mesa - Scottsdale - Property Two [Member] | Arizona [Member]</t>
  </si>
  <si>
    <t>Phoenix - Mesa - Scottsdale - Property Three [Member] [Member] | Arizona [Member]</t>
  </si>
  <si>
    <t>Phoenix - Mesa - Scottsdale - Property Four [Member] | Arizona [Member]</t>
  </si>
  <si>
    <t>Phoenix - Mesa - Scottsdale - Property Five [Member] | Arizona [Member]</t>
  </si>
  <si>
    <t>Phoenix - Mesa - Scottsdale - Property Six [Member] | Arizona [Member]</t>
  </si>
  <si>
    <t>Phoenix - Mesa - Scottsdale - Property Seven [Member] | Arizona [Member]</t>
  </si>
  <si>
    <t>Phoenix - Mesa - Scottsdale - Property Eight [Member] | Arizona [Member]</t>
  </si>
  <si>
    <t>Phoenix - Mesa - Scottsdale - Property Nine [Member] | Arizona [Member]</t>
  </si>
  <si>
    <t>Phoenix - Mesa - Scottsdale - Property Ten [Member] | Arizona [Member]</t>
  </si>
  <si>
    <t>Phoenix - Mesa - Scottsdale - Property Eleven [Member] | Arizona [Member]</t>
  </si>
  <si>
    <t>Phoenix - Mesa - Scottsdale - Property Twelve [Member] | Arizona [Member]</t>
  </si>
  <si>
    <t>Phoenix - Mesa - Scottsdale - Property Thirteen [Member] | Arizona [Member]</t>
  </si>
  <si>
    <t>Tucson [Member] | Arizona [Member]</t>
  </si>
  <si>
    <t>Tucson, Property Two [Member] | Arizona [Member]</t>
  </si>
  <si>
    <t>Tucson, Property Three [Member] | Arizona [Member]</t>
  </si>
  <si>
    <t>Tucson, Property Four [Member] | Arizona [Member]</t>
  </si>
  <si>
    <t>Tucson, Property Five [Member] | Arizona [Member]</t>
  </si>
  <si>
    <t>Anaheim - Santa Ana - Irvine [Member] | California [Member]</t>
  </si>
  <si>
    <t>Bakersfield [Member] | California [Member]</t>
  </si>
  <si>
    <t>Bakersfield - Property Two [Member] | California [Member]</t>
  </si>
  <si>
    <t>Bakersfield - Property Three [Member] | California [Member]</t>
  </si>
  <si>
    <t>Bakersfield - Property Four [Member] | California [Member]</t>
  </si>
  <si>
    <t>Bakersfield - Property Five [Member] | California [Member]</t>
  </si>
  <si>
    <t>Bakersfield - Property Six [Member] | California [Member]</t>
  </si>
  <si>
    <t>Bakersfield - Property Seven [Member] | California [Member]</t>
  </si>
  <si>
    <t>Bakersfield - Property Eight [Member] | California [Member]</t>
  </si>
  <si>
    <t>Fresno [Member] | California [Member]</t>
  </si>
  <si>
    <t>Los Angeles - Long Beach - Glendale [Member] | California [Member]</t>
  </si>
  <si>
    <t>Los Angeles - Long Beach - Glendale - Property Two [Member] | California [Member]</t>
  </si>
  <si>
    <t>Los Angeles - Long Beach - Glendale - Property Three [Member] | California [Member]</t>
  </si>
  <si>
    <t>Los Angeles - Long Beach - Santa Ana [Member] | California [Member]</t>
  </si>
  <si>
    <t>Los Angeles - Long Beach - Santa Ana, Property Two [Member] | California [Member]</t>
  </si>
  <si>
    <t>Los Angeles - Long Beach - Santa Ana, Property Three [Member] | California [Member]</t>
  </si>
  <si>
    <t>Los Angeles - Long Beach - Santa Ana, Property Four [Member] | California [Member]</t>
  </si>
  <si>
    <t>Los Angeles - Long Beach - Santa Ana, Property Five [Member] | California [Member]</t>
  </si>
  <si>
    <t>Los Angeles - Long Beach - Santa Ana, Property Six [Member] | California [Member]</t>
  </si>
  <si>
    <t>Los Angeles - Long Beach - Santa Ana, Property Seven [Member] | California [Member]</t>
  </si>
  <si>
    <t>Los Angeles - Long Beach - Santa Ana, Property Eight [Member] | California [Member]</t>
  </si>
  <si>
    <t>Los Angeles - Long Beach - Santa Ana, Property Nine [Member] | California [Member]</t>
  </si>
  <si>
    <t>Modesto [Member] | California [Member]</t>
  </si>
  <si>
    <t>Modesto - Property Two [Member] | California [Member]</t>
  </si>
  <si>
    <t>Riverside - San Bernardino - Ontario [Member] | California [Member]</t>
  </si>
  <si>
    <t>Riverside - San Bernardino - Ontario, Property Two [Member] | California [Member]</t>
  </si>
  <si>
    <t>Riverside - San Bernardino - Ontario, Property Three [Member] | California [Member]</t>
  </si>
  <si>
    <t>Riverside - San Bernardino - Ontario, Property Four [Member] | California [Member]</t>
  </si>
  <si>
    <t>Riverside - San Bernardino - Ontario, Property Five [Member] | California [Member]</t>
  </si>
  <si>
    <t>Riverside - San Bernardino - Ontario, Property Six [Member] | California [Member]</t>
  </si>
  <si>
    <t>Riverside - San Bernardino - Ontario, Property Seven [Member] | California [Member]</t>
  </si>
  <si>
    <t>Riverside - San Bernardino - Ontario, Property Eight [Member] | California [Member]</t>
  </si>
  <si>
    <t>Riverside - San Bernardino - Ontario, Property Nine [Member] | California [Member]</t>
  </si>
  <si>
    <t>Riverside - San Bernardino - Ontario, Property Ten [Member] | California [Member]</t>
  </si>
  <si>
    <t>Riverside - San Bernardino - Ontario, Property Eleven [Member] | California [Member]</t>
  </si>
  <si>
    <t>Riverside - San Bernardino - Ontario, Property Twelve [Member] | California [Member]</t>
  </si>
  <si>
    <t>Riverside - San Bernardino - Ontario, Property Thirteen [Member] | California [Member]</t>
  </si>
  <si>
    <t>Riverside - San Bernardino - Ontario, Property Fourteen [Member] | California [Member]</t>
  </si>
  <si>
    <t>Riverside - San Bernardino - Ontario, Property Fifteen [Member] | California [Member]</t>
  </si>
  <si>
    <t>Riverside - San Bernardino - Ontario, Property Sixteen [Member] | California [Member]</t>
  </si>
  <si>
    <t>Riverside - San Bernardino - Ontario, Property Seventeen [Member] | California [Member]</t>
  </si>
  <si>
    <t>Riverside - San Bernardino - Ontario, Property Eighteen [Member] | California [Member]</t>
  </si>
  <si>
    <t>Riverside - San Bernardino - Ontario, Property Nineteen [Member] | California [Member]</t>
  </si>
  <si>
    <t>Riverside - San Bernardino - Ontario, Property Twenty [Member] | California [Member]</t>
  </si>
  <si>
    <t>Riverside - San Bernardino - Ontario, Property Twenty One [Member] | California [Member]</t>
  </si>
  <si>
    <t>Riverside - San Bernardino - Ontario, Property Twenty Two [Member] | California [Member]</t>
  </si>
  <si>
    <t>Riverside - San Bernardino - Ontario, Property Twenty Three [Member] | California [Member]</t>
  </si>
  <si>
    <t>Riverside - San Bernardino - Ontario, Property Twenty Four [Member] | California [Member]</t>
  </si>
  <si>
    <t>Riverside - San Bernardino - Ontario, Property Twenty Five [Member] | California [Member]</t>
  </si>
  <si>
    <t>Riverside - San Bernardino - Ontario, Property Twenty Six [Member] | California [Member]</t>
  </si>
  <si>
    <t>Riverside - San Bernardino - Ontario, Property Twenty Seven [Member] | California [Member]</t>
  </si>
  <si>
    <t>Riverside - San Bernardino - Ontario, Property Twenty Eight [Member] | California [Member]</t>
  </si>
  <si>
    <t>Riverside - San Bernardino - Ontario, Property Twenty Nine [Member] | California [Member]</t>
  </si>
  <si>
    <t>Riverside - San Bernardino - Ontario, Property Thirty [Member] | California [Member]</t>
  </si>
  <si>
    <t>Riverside - San Bernardino - Ontario, Property Thirty One [Member] | California [Member]</t>
  </si>
  <si>
    <t>Riverside - San Bernardino - Ontario, Property Thirty Two [Member] | California [Member]</t>
  </si>
  <si>
    <t>Riverside - San Bernardino - Ontario, Property Thirty Three [Member] | California [Member]</t>
  </si>
  <si>
    <t>Riverside - San Bernardino - Ontario, Property Thirty Four [Member] | California [Member]</t>
  </si>
  <si>
    <t>Riverside - San Bernardino - Ontario, Property Thirty Five [Member] | California [Member]</t>
  </si>
  <si>
    <t>Riverside - San Bernardino - Ontario, Property Thirty Six [Member] | California [Member]</t>
  </si>
  <si>
    <t>Riverside - San Bernardino - Ontario - Property Thirty Seven [Member] | California [Member]</t>
  </si>
  <si>
    <t>Riverside - San Bernardino - Ontario - Property Thirty Eight [Member] | California [Member]</t>
  </si>
  <si>
    <t>Riverside - San Bernardino - Ontario - Property Thirty Nine [Member] | California [Member]</t>
  </si>
  <si>
    <t>Riverside - San Bernardino - Ontario - Property Forty [Member] | California [Member]</t>
  </si>
  <si>
    <t>Riverside - San Bernardino - Ontario - Property Forty One [Member] | California [Member]</t>
  </si>
  <si>
    <t>Riverside - San Bernardino - Ontario - Property Forty Two [Member] | California [Member]</t>
  </si>
  <si>
    <t>Riverside - San Bernardino - Ontario - Property Forty Three [Member] | California [Member]</t>
  </si>
  <si>
    <t>Riverside - San Bernardino - Ontario - Property Forty Four [Member] | California [Member]</t>
  </si>
  <si>
    <t>Riverside - San Bernardino - Ontario - Property Forty Five [Member] | California [Member]</t>
  </si>
  <si>
    <t>Riverside - San Bernardino - Ontario - Property Forty Six [Member] | California [Member]</t>
  </si>
  <si>
    <t>Riverside - San Bernardino - Ontario - Property Forty Seven [Member] | California [Member]</t>
  </si>
  <si>
    <t>Riverside - San Bernardino - Ontario - Property Forty Eight [Member] | California [Member]</t>
  </si>
  <si>
    <t>Sacramento - Roseville - Arden - Arcade [Member] | California [Member]</t>
  </si>
  <si>
    <t>Sacramento - Roseville - Arden - Arcade - Property Two [Member] | California [Member]</t>
  </si>
  <si>
    <t>Sacramento - Roseville - Arden - Arcade - Property Three [Member] | California [Member]</t>
  </si>
  <si>
    <t>San Diego - Carlsbad [Member] | California [Member]</t>
  </si>
  <si>
    <t>San Diego - Carlsbad - San Marcos [Member] | California [Member]</t>
  </si>
  <si>
    <t>San Diego - Carlsbad - San Marcos, Property Two [Member] | California [Member]</t>
  </si>
  <si>
    <t>San Diego - Carlsbad - San Marcos, Property Three [Member] | California [Member]</t>
  </si>
  <si>
    <t>San Diego - Carlsbad - San Marcos, Property Four [Member] | California [Member]</t>
  </si>
  <si>
    <t>Stockton - Lodi [Member] | California [Member]</t>
  </si>
  <si>
    <t>Stockton - Lodi - Property Two [Member] | California [Member]</t>
  </si>
  <si>
    <t>Stockton - Lodi - Property Three [Member] | California [Member]</t>
  </si>
  <si>
    <t>Colorado Springs [Member] | Colorado [Member]</t>
  </si>
  <si>
    <t>Colorado Springs, Property Two [Member] | Colorado [Member]</t>
  </si>
  <si>
    <t>Colorado Springs, Property Three [Member] | Colorado [Member]</t>
  </si>
  <si>
    <t>Colorado Springs, Property Four [Member] | Colorado [Member]</t>
  </si>
  <si>
    <t>Colorado Springs, Property Five [Member] | Colorado [Member]</t>
  </si>
  <si>
    <t>Colorado Springs, Property Six [Member] | Colorado [Member]</t>
  </si>
  <si>
    <t>Denver - Aurora - Broomfield [Member] | Colorado [Member]</t>
  </si>
  <si>
    <t>Denver - Aurora - Lakewood [Member] | Colorado [Member]</t>
  </si>
  <si>
    <t>Fort Collins - Loveland [Member] | Colorado [Member]</t>
  </si>
  <si>
    <t>Fort Collins - Loveland, Property Two [Member] | Colorado [Member]</t>
  </si>
  <si>
    <t>Pueblo [Member] | Colorado [Member]</t>
  </si>
  <si>
    <t>Cape Coral - Fort Myers [Member] | Florida [Member]</t>
  </si>
  <si>
    <t>Gainesville [Member] | Florida [Member]</t>
  </si>
  <si>
    <t>Gainesville - Property Two [Member] | Florida [Member]</t>
  </si>
  <si>
    <t>Jacksonville [Member] | Florida [Member]</t>
  </si>
  <si>
    <t>Jacksonville [Member] | North Carolina [Member]</t>
  </si>
  <si>
    <t>Jacksonville - Property Two [Member] | Florida [Member]</t>
  </si>
  <si>
    <t>Jacksonville - Property Three [Member] | Florida [Member]</t>
  </si>
  <si>
    <t>Lakeland - Winter Haven [Member] | Florida [Member]</t>
  </si>
  <si>
    <t>Naples - Immokalee - Marco Island [Member] | Florida [Member]</t>
  </si>
  <si>
    <t>North Port - Sarasota - Bradenton [Member] | Florida [Member]</t>
  </si>
  <si>
    <t>North Port - Sarasota - Bradenton - Property Two [Member] | Florida [Member]</t>
  </si>
  <si>
    <t>North Port - Sarasota - Bradenton - Property Three [Member] | Florida [Member]</t>
  </si>
  <si>
    <t>North Port - Sarasota - Bradenton - Property Four [Member] | Florida [Member]</t>
  </si>
  <si>
    <t>North Port - Sarasota - Bradenton - Property Five [Member] | Florida [Member]</t>
  </si>
  <si>
    <t>North Port - Sarasota - Bradenton - Property Six [Member] | Florida [Member]</t>
  </si>
  <si>
    <t>North Port - Sarasota - Bradenton - Property Seven [Member] | Florida [Member]</t>
  </si>
  <si>
    <t>North Port - Sarasota - Bradenton - Property Eight [Member] | Florida [Member]</t>
  </si>
  <si>
    <t>North Port - Sarasota - Bradenton - Property Nine [Member] | Florida [Member]</t>
  </si>
  <si>
    <t>North Port - Sarasota - Bradenton - Property Ten [Member] | Florida [Member]</t>
  </si>
  <si>
    <t>North Port - Sarasota - Bradenton - Property Eleven [Member] | Florida [Member]</t>
  </si>
  <si>
    <t>North Port - Sarasota - Bradenton - Property Twelve [Member] | Florida [Member]</t>
  </si>
  <si>
    <t>North Port - Sarasota - Bradenton - Property Thirteen [Member] | Florida [Member]</t>
  </si>
  <si>
    <t>Orlando - Kissimmee - Sanford [Member] | Florida [Member]</t>
  </si>
  <si>
    <t>Orlando - Kissimmee - Sanford - Property Two [Member] | Florida [Member]</t>
  </si>
  <si>
    <t>Orlando - Kissimmee - Sanford - Property Three [Member] | Florida [Member]</t>
  </si>
  <si>
    <t>Orlando - Kissimmee - Sanford - Property Four [Member] | Florida [Member]</t>
  </si>
  <si>
    <t>Pensacola - Ferry Pass - Brent [Member] | Florida [Member]</t>
  </si>
  <si>
    <t>Pensacola - Ferry Pass - Brent - Property Two [Member] | Florida [Member]</t>
  </si>
  <si>
    <t>Pensacola - Ferry Pass - Brent - Property Three [Member] | Florida [Member]</t>
  </si>
  <si>
    <t>Punta Gorda [Member] | Florida [Member]</t>
  </si>
  <si>
    <t>Tampa - St. Petersburg - Clearwater [Member] | Florida [Member]</t>
  </si>
  <si>
    <t>Tampa - St. Petersburg - Clearwater - Property Two [Member] | Florida [Member]</t>
  </si>
  <si>
    <t>Tampa - St. Petersburg - Clearwater - Property Three [Member] | Florida [Member]</t>
  </si>
  <si>
    <t>Tampa - St. Petersburg - Clearwater - Property Four [Member] | Florida [Member]</t>
  </si>
  <si>
    <t>Tampa - St. Petersburg - Clearwater - Property Five [Member] | Florida [Member]</t>
  </si>
  <si>
    <t>Atlanta - Sandy Springs - Marietta [Member] | Georgia [Member]</t>
  </si>
  <si>
    <t>Atlanta - Sandy Springs - Marietta, Property Two [Member] | Georgia [Member]</t>
  </si>
  <si>
    <t>Atlanta - Sandy Springs - Marietta, Property Three [Member] | Georgia [Member]</t>
  </si>
  <si>
    <t>Atlanta - Sandy Springs - Marietta, Property Four [Member] | Georgia [Member]</t>
  </si>
  <si>
    <t>Atlanta - Sandy Springs - Marietta, Property Five [Member] | Georgia [Member]</t>
  </si>
  <si>
    <t>Atlanta - Sandy Springs - Marietta, Property Six [Member] | Georgia [Member]</t>
  </si>
  <si>
    <t>Atlanta - Sandy Springs - Marietta, Property Seven [Member] | Georgia [Member]</t>
  </si>
  <si>
    <t>Atlanta - Sandy Springs - Marietta, Property Eight [Member] | Georgia [Member]</t>
  </si>
  <si>
    <t>Atlanta - Sandy Springs - Marietta, Property Nine [Member] | Georgia [Member]</t>
  </si>
  <si>
    <t>Atlanta - Sandy Springs - Marietta, Property Ten [Member] | Georgia [Member]</t>
  </si>
  <si>
    <t>Atlanta - Sandy Springs - Marietta, Property Eleven [Member] | Georgia [Member]</t>
  </si>
  <si>
    <t>Atlanta - Sandy Springs - Marietta, Property Twelve [Member] | Georgia [Member]</t>
  </si>
  <si>
    <t>Atlanta - Sandy Springs - Marietta, Property Thirteen [Member] | Georgia [Member]</t>
  </si>
  <si>
    <t>Atlanta - Sandy Springs - Marietta, Property Fourteen [Member] | Georgia [Member]</t>
  </si>
  <si>
    <t>Atlanta - Sandy Springs - Marietta, Property Fifteen [Member] | Georgia [Member]</t>
  </si>
  <si>
    <t>Atlanta - Sandy Springs - Marietta, Property Sixteen [Member] | Georgia [Member]</t>
  </si>
  <si>
    <t>Atlanta - Sandy Springs - Marietta, Property Seventeen [Member] | Georgia [Member]</t>
  </si>
  <si>
    <t>Atlanta - Sandy Springs - Marietta, Property Eighteen [Member] | Georgia [Member]</t>
  </si>
  <si>
    <t>Atlanta - Sandy Springs - Marietta, Property Nineteen [Member] | Georgia [Member]</t>
  </si>
  <si>
    <t>Atlanta - Sandy Springs - Marietta, Property Twenty [Member] | Georgia [Member]</t>
  </si>
  <si>
    <t>Atlanta - Sandy Springs - Marietta, Property Twenty-one [Member] | Georgia [Member]</t>
  </si>
  <si>
    <t>Atlanta - Sandy Springs - Marietta, Property Twenty-two [Member] | Georgia [Member]</t>
  </si>
  <si>
    <t>Atlanta - Sandy Springs - Marietta, Property Twenty-four [Member] | Georgia [Member]</t>
  </si>
  <si>
    <t>Atlanta - Sandy Springs - Marietta, Property Twenty-three [Member] | Georgia [Member]</t>
  </si>
  <si>
    <t>Atlanta - Sandy Springs - Rosewell [Member] | Georgia [Member]</t>
  </si>
  <si>
    <t>Atlanta - Sandy Springs - Rosewell - Property Two [Member] | Georgia [Member]</t>
  </si>
  <si>
    <t>Augusta [Member] | Georgia [Member]</t>
  </si>
  <si>
    <t>Augusta, Property Two [Member] | Georgia [Member]</t>
  </si>
  <si>
    <t>Columbus [Member] | Georgia [Member]</t>
  </si>
  <si>
    <t>Macon [Member] | Georgia [Member]</t>
  </si>
  <si>
    <t>Savannah [Member] | Georgia [Member]</t>
  </si>
  <si>
    <t>Savannah, Property Two [Member] | Georgia [Member]</t>
  </si>
  <si>
    <t>Savannah, Property Three [Member] | Georgia [Member]</t>
  </si>
  <si>
    <t>Savannah, Property Four [Member] | Georgia [Member]</t>
  </si>
  <si>
    <t>St. Louis, Property One [Member] | ILLINOIS</t>
  </si>
  <si>
    <t>St. Louis, Property Two [Member] | ILLINOIS</t>
  </si>
  <si>
    <t>St. Louis, Property Three [Member] | ILLINOIS</t>
  </si>
  <si>
    <t>St. Louis, Property Four [Member] | ILLINOIS</t>
  </si>
  <si>
    <t>Indianapolis - Carmel - Anderson [Member] | INDIANA [Member]</t>
  </si>
  <si>
    <t>Indianapolis - Carmel - Anderson - Property Two [Member] | INDIANA [Member]</t>
  </si>
  <si>
    <t>Indianapolis - Carmel - Anderson - Property Three [Member] | INDIANA [Member]</t>
  </si>
  <si>
    <t>Indianapolis - Carmel - Anderson - Property Four [Member] | INDIANA [Member]</t>
  </si>
  <si>
    <t>Indianapolis - Carmel - Anderson - Property Five [Member] | INDIANA [Member]</t>
  </si>
  <si>
    <t>Indianapolis - Carmel - Anderson - Property Six [Member] | INDIANA [Member]</t>
  </si>
  <si>
    <t>Indianapolis - Carmel - Anderson - Property Seven [Member] | INDIANA [Member]</t>
  </si>
  <si>
    <t>Indianapolis - Carmel - Anderson - Property Eight [Member] | INDIANA [Member]</t>
  </si>
  <si>
    <t>Indianapolis - Carmel - Anderson - Property Nine [Member] | INDIANA [Member]</t>
  </si>
  <si>
    <t>Indianapolis - Carmel - Anderson - Property Ten [Member] | INDIANA [Member]</t>
  </si>
  <si>
    <t>Indianapolis - Carmel - Anderson - Property Eleven [Member] | INDIANA [Member]</t>
  </si>
  <si>
    <t>Indianapolis - Carmel - Anderson - Property Twelve [Member] | INDIANA [Member]</t>
  </si>
  <si>
    <t>Indianapolis - Carmel - Anderson - Property Thirteen [Member] | INDIANA [Member]</t>
  </si>
  <si>
    <t>Indianapolis - Carmel - Anderson - Property Fourteen [Member] | INDIANA [Member]</t>
  </si>
  <si>
    <t>Indianapolis - Carmel - Anderson - Property Fifteen [Member] | INDIANA [Member]</t>
  </si>
  <si>
    <t>Indianapolis - Carmel - Anderson - Property Sixteen [Member] | INDIANA [Member]</t>
  </si>
  <si>
    <t>Kansas City, Property One [Member] | KANSAS</t>
  </si>
  <si>
    <t>Kansas City, Property Two [Member] | KANSAS</t>
  </si>
  <si>
    <t>Kansas City, Property Three [Member] | KANSAS</t>
  </si>
  <si>
    <t>Kansas City, Property Four [Member] | KANSAS</t>
  </si>
  <si>
    <t>Kansas City, Property Five [Member] | KANSAS</t>
  </si>
  <si>
    <t>Kansas City, Property Six [Member] | KANSAS</t>
  </si>
  <si>
    <t>Kansas City, Property Seven [Member] | KANSAS</t>
  </si>
  <si>
    <t>Kansas City, Property Eight [Member] | KANSAS</t>
  </si>
  <si>
    <t>Wichita [Member] | KANSAS</t>
  </si>
  <si>
    <t>Wichita - Property Two [Member] | KANSAS</t>
  </si>
  <si>
    <t>Wichita - Property Three [Member] | KANSAS</t>
  </si>
  <si>
    <t>Wichita - Property Four [Member] | KANSAS</t>
  </si>
  <si>
    <t>Wichita - Property Five [Member] | KANSAS</t>
  </si>
  <si>
    <t>Wichita - Property Six [Member] | KANSAS</t>
  </si>
  <si>
    <t>Wichita - Property Seven [Member] | KANSAS</t>
  </si>
  <si>
    <t>Wichita - Property Eight [Member] | KANSAS</t>
  </si>
  <si>
    <t>Louisville - Jefferson County [Member] | Kentucky [Member]</t>
  </si>
  <si>
    <t>Baton Rouge [Member] | Louisiana [Member]</t>
  </si>
  <si>
    <t>Baton Rouge - Property Two [Member] | Louisiana [Member]</t>
  </si>
  <si>
    <t>Baton Rouge - Property Three [Member] | Louisiana [Member]</t>
  </si>
  <si>
    <t>Baton Rouge - Property Four [Member] | Louisiana [Member]</t>
  </si>
  <si>
    <t>New Orleans - Metairie [Member] | Louisiana [Member]</t>
  </si>
  <si>
    <t>Shreveport - Bossier City [Member] | Louisiana [Member]</t>
  </si>
  <si>
    <t>Shreveport - Bossier City, Property Two [Member] | Louisiana [Member]</t>
  </si>
  <si>
    <t>Shreveport - Bossier City, Property Three [Member] | Louisiana [Member]</t>
  </si>
  <si>
    <t>Shreveport - Bossier City, Property Four [Member] | Louisiana [Member]</t>
  </si>
  <si>
    <t>Shreveport - Bossier City, Property Five [Member] | Louisiana [Member]</t>
  </si>
  <si>
    <t>Shreveport - Bossier City, Property Six [Member] | Louisiana [Member]</t>
  </si>
  <si>
    <t>Shreveport - Bossier City, Property Seven [Member] | Louisiana [Member]</t>
  </si>
  <si>
    <t>Shreveport - Bossier City, Property Eight [Member] | Louisiana [Member]</t>
  </si>
  <si>
    <t>Shreveport - Bossier City, Property Nine [Member] | Louisiana [Member]</t>
  </si>
  <si>
    <t>Worchester [Member] | MASSACHUSETTS</t>
  </si>
  <si>
    <t>California - Lexington Park [Member] | MARYLAND</t>
  </si>
  <si>
    <t>Gulfport - Biloxi - Pascagoula [Member] | Mississippi [Member]</t>
  </si>
  <si>
    <t>Meridian [Member] | Mississippi [Member]</t>
  </si>
  <si>
    <t>Meridian, Property Two [Member] | Mississippi [Member]</t>
  </si>
  <si>
    <t>Charlotte - Concord - Gastonia [Member] | North Carolina [Member]</t>
  </si>
  <si>
    <t>Charlotte - Concord - Gastonia, Property Two [Member] | North Carolina [Member]</t>
  </si>
  <si>
    <t>Charlotte - Concord - Gastonia, Property Three [Member] | North Carolina [Member]</t>
  </si>
  <si>
    <t>Charlotte - Concord - Gastonia, Property Four [Member] | North Carolina [Member]</t>
  </si>
  <si>
    <t>Durham - Chapel Hill [Member] | North Carolina [Member]</t>
  </si>
  <si>
    <t>Durham - Chapel Hill, Property Two [Member] | North Carolina [Member]</t>
  </si>
  <si>
    <t>Durham - Chapel Hill, Property Three [Member] | North Carolina [Member]</t>
  </si>
  <si>
    <t>Durham - Chapel Hill, Property Four [Member] | North Carolina [Member]</t>
  </si>
  <si>
    <t>Fayetteville [Member] | North Carolina [Member]</t>
  </si>
  <si>
    <t>Fayetteville, Property Two [Member] | North Carolina [Member]</t>
  </si>
  <si>
    <t>Fayetteville, Property Three [Member] | North Carolina [Member]</t>
  </si>
  <si>
    <t>Fayetteville, Property Four [Member] | North Carolina [Member]</t>
  </si>
  <si>
    <t>Fayetteville, Property Five [Member] | North Carolina [Member]</t>
  </si>
  <si>
    <t>Fayetteville, Property Six [Member] | North Carolina [Member]</t>
  </si>
  <si>
    <t>Fayetteville, Property Seven [Member] | North Carolina [Member]</t>
  </si>
  <si>
    <t>Greensboro - High Point [Member] | North Carolina [Member]</t>
  </si>
  <si>
    <t>Nonmetropolitan Area [Member] | MARYLAND</t>
  </si>
  <si>
    <t>Nonmetropolitan Area [Member] | North Carolina [Member]</t>
  </si>
  <si>
    <t>Nonmetropolitan Area [Member] | New Hampshire [Member]</t>
  </si>
  <si>
    <t>Nonmetropolitan Area, Property Two [Member] | MARYLAND</t>
  </si>
  <si>
    <t>Nonmetropolitan Area, Property Two [Member] | North Carolina [Member]</t>
  </si>
  <si>
    <t>Kansas City, Property Nine [Member] | MISSOURI</t>
  </si>
  <si>
    <t>Kansas City, Property Ten [Member] | MISSOURI</t>
  </si>
  <si>
    <t>Kansas City, Property Eleven [Member] | MISSOURI</t>
  </si>
  <si>
    <t>St. Louis, Property Five [Member] | MISSOURI</t>
  </si>
  <si>
    <t>St. Louis, Property Six [Member] | MISSOURI</t>
  </si>
  <si>
    <t>St. Louis, Property Seven [Member] | MISSOURI</t>
  </si>
  <si>
    <t>St. Louis, Property Eight [Member] | MISSOURI</t>
  </si>
  <si>
    <t>Nonmetropolitan Area, Property Three [Member] | North Carolina [Member]</t>
  </si>
  <si>
    <t>Nonmetropolitan Area, Property Four [Member] | North Carolina [Member]</t>
  </si>
  <si>
    <t>Nonmetropolitan Area, Property Five [Member] | North Carolina [Member]</t>
  </si>
  <si>
    <t>Raleigh - Cary [Member] | North Carolina [Member]</t>
  </si>
  <si>
    <t>Raleigh - Cary, Property Two [Member] | North Carolina [Member]</t>
  </si>
  <si>
    <t>Raleigh - Cary, Property Three [Member] | North Carolina [Member]</t>
  </si>
  <si>
    <t>Raleigh - Cary, Property Four [Member] | North Carolina [Member]</t>
  </si>
  <si>
    <t>Wilmington [Member] | North Carolina [Member]</t>
  </si>
  <si>
    <t>Wilmington, Property Two [Member] | North Carolina [Member]</t>
  </si>
  <si>
    <t>Wilmington, Property Three [Member] | North Carolina [Member]</t>
  </si>
  <si>
    <t>Wilmington, Property Four [Member] | North Carolina [Member]</t>
  </si>
  <si>
    <t>Wilmington, Property Five [Member] | North Carolina [Member]</t>
  </si>
  <si>
    <t>Wilmington, Property Six [Member] | North Carolina [Member]</t>
  </si>
  <si>
    <t>Winston - Salem [Member] | North Carolina [Member]</t>
  </si>
  <si>
    <t>Concord [Member] | New Hampshire [Member]</t>
  </si>
  <si>
    <t>Concord, Property Two [Member] | New Hampshire [Member]</t>
  </si>
  <si>
    <t>Dover - Durham [Member] | New Hampshire [Member]</t>
  </si>
  <si>
    <t>Boston - Cambridge - Quincy [Member] | New Hampshire [Member]</t>
  </si>
  <si>
    <t>Manchester - Nashua [Member] | New Hampshire [Member]</t>
  </si>
  <si>
    <t>Manchester - Nashua - Property Two [Member] | New Hampshire [Member]</t>
  </si>
  <si>
    <t>Greater New Hampshire [Member] | New Hampshire [Member]</t>
  </si>
  <si>
    <t>Rockingham County - Strafford County [Member] | New Hampshire [Member]</t>
  </si>
  <si>
    <t>Rockingham County - Strafford County - Property Two [Member] | New Hampshire [Member]</t>
  </si>
  <si>
    <t>Albuquerque [Member] | NEW MEXICO [Member]</t>
  </si>
  <si>
    <t>Albuquerque - Property Two [Member] | NEW MEXICO [Member]</t>
  </si>
  <si>
    <t>Carson City [Member] | Nevada [Member]</t>
  </si>
  <si>
    <t>Las Vegas - Henderson - Paradise [Member] | Nevada [Member]</t>
  </si>
  <si>
    <t>Las Vegas - Henderson - Paradise - Property Two [Member] | Nevada [Member]</t>
  </si>
  <si>
    <t>Las Vegas - Henderson - Paradise - Property Three [Member] | Nevada [Member]</t>
  </si>
  <si>
    <t>Las Vegas - Henderson - Paradise - Property Four [Member] | Nevada [Member]</t>
  </si>
  <si>
    <t>Las Vegas - Paradise [Member] | Nevada [Member]</t>
  </si>
  <si>
    <t>Las Vegas - Paradise, Property Two [Member] | Nevada [Member]</t>
  </si>
  <si>
    <t>Las Vegas - Paradise, Property Three [Member] | Nevada [Member]</t>
  </si>
  <si>
    <t>Las Vegas - Paradise, Property Four [Member] | Nevada [Member]</t>
  </si>
  <si>
    <t>Las Vegas - Paradise, Property Five [Member] | Nevada [Member]</t>
  </si>
  <si>
    <t>Las Vegas - Paradise, Property Six [Member] | Nevada [Member]</t>
  </si>
  <si>
    <t>Las Vegas - Paradise, Property Seven [Member] | Nevada [Member]</t>
  </si>
  <si>
    <t>Las Vegas - Paradise, Property Eight [Member] | Nevada [Member]</t>
  </si>
  <si>
    <t>Canton - Massillon [Member] | OHIO [Member]</t>
  </si>
  <si>
    <t>Canton - Massillon - Property Two [Member] | OHIO [Member]</t>
  </si>
  <si>
    <t>Cincinnati [Member] | OHIO [Member]</t>
  </si>
  <si>
    <t>Cleveland - Elyria [Member] | OHIO [Member]</t>
  </si>
  <si>
    <t>Cleveland - Elyria - Property Two [Member] | OHIO [Member]</t>
  </si>
  <si>
    <t>Cleveland - Elyria - Property Three [Member] | OHIO [Member]</t>
  </si>
  <si>
    <t>Cleveland - Elyria - Property Four [Member] | OHIO [Member]</t>
  </si>
  <si>
    <t>Cleveland - Elyria - Property Five [Member] | OHIO [Member]</t>
  </si>
  <si>
    <t>Oklahoma City [Member] | Oklahoma [Member]</t>
  </si>
  <si>
    <t>Oklahoma City, Property Two [Member] | Oklahoma [Member]</t>
  </si>
  <si>
    <t>Oklahoma City, Property Three [Member] | Oklahoma [Member]</t>
  </si>
  <si>
    <t>Oklahoma City, Property Four [Member] | Oklahoma [Member]</t>
  </si>
  <si>
    <t>Oklahoma City, Property Five [Member] | Oklahoma [Member]</t>
  </si>
  <si>
    <t>Oklahoma City, Property Six [Member] | Oklahoma [Member]</t>
  </si>
  <si>
    <t>Oklahoma City, Property Seven [Member] | Oklahoma [Member]</t>
  </si>
  <si>
    <t>Oklahoma City, Property Eight [Member] | Oklahoma [Member]</t>
  </si>
  <si>
    <t>Oklahoma City, Property Nine [Member] | Oklahoma [Member]</t>
  </si>
  <si>
    <t>Oklahoma City, Property Ten [Member] | Oklahoma [Member]</t>
  </si>
  <si>
    <t>Oklahoma City, Property Eleven [Member] | Oklahoma [Member]</t>
  </si>
  <si>
    <t>Oklahoma City, Property Twelve [Member] | Oklahoma [Member]</t>
  </si>
  <si>
    <t>Oklahoma City, Property Thirteen [Member] | Oklahoma [Member]</t>
  </si>
  <si>
    <t>Oklahoma City - Property Fourteen [Member] | Oklahoma [Member]</t>
  </si>
  <si>
    <t>Oklahoma City - Property Fifteen [Member] | Oklahoma [Member]</t>
  </si>
  <si>
    <t>Oklahoma City - Property Sixteen [Member] | Oklahoma [Member]</t>
  </si>
  <si>
    <t>Oklahoma City - Property Seventeen [Member] | Oklahoma [Member]</t>
  </si>
  <si>
    <t>Tulsa [Member] | Oklahoma [Member]</t>
  </si>
  <si>
    <t>Tulsa, Property Two [Member] | Oklahoma [Member]</t>
  </si>
  <si>
    <t>Tulsa, Property Three [Member] | Oklahoma [Member]</t>
  </si>
  <si>
    <t>Tulsa, Property Four [Member] | Oklahoma [Member]</t>
  </si>
  <si>
    <t>Tulsa, Property Five [Member] | Oklahoma [Member]</t>
  </si>
  <si>
    <t>Tulsa, Property Six [Member] | Oklahoma [Member]</t>
  </si>
  <si>
    <t>Tulsa, Property Seven [Member] | Oklahoma [Member]</t>
  </si>
  <si>
    <t>Tulsa, Property Eight [Member] | Oklahoma [Member]</t>
  </si>
  <si>
    <t>Tulsa, Property Nine [Member] | Oklahoma [Member]</t>
  </si>
  <si>
    <t>Tulsa, Property Ten [Member] | Oklahoma [Member]</t>
  </si>
  <si>
    <t>Tulsa, Property Eleven [Member] | Oklahoma [Member]</t>
  </si>
  <si>
    <t>Tulsa, Property Twelve [Member] | Oklahoma [Member]</t>
  </si>
  <si>
    <t>Tulsa, Property Thirteen [Member] | Oklahoma [Member]</t>
  </si>
  <si>
    <t>Bend [Member] | Oregon [Member]</t>
  </si>
  <si>
    <t>Bend, Property Two [Member] | Oregon [Member]</t>
  </si>
  <si>
    <t>Bend, Property Three [Member] | Oregon [Member]</t>
  </si>
  <si>
    <t>Bend, Property Four [Member] | Oregon [Member]</t>
  </si>
  <si>
    <t>Bend, Property Five [Member] | Oregon [Member]</t>
  </si>
  <si>
    <t>Bend, Property Six [Member] | Oregon [Member]</t>
  </si>
  <si>
    <t>Bend, Property Seven [Member] | Oregon [Member]</t>
  </si>
  <si>
    <t>Bend - Redmond [Member] | Oregon [Member]</t>
  </si>
  <si>
    <t>Corvallis [Member] | Oregon [Member]</t>
  </si>
  <si>
    <t>Eugene - Springfield [Member] | Oregon [Member]</t>
  </si>
  <si>
    <t>Eugene - Springfield, Property Two [Member] | Oregon [Member]</t>
  </si>
  <si>
    <t>Eugene - Springfield, Property Three [Member] | Oregon [Member]</t>
  </si>
  <si>
    <t>Eugene - Springfield, Property Four [Member] | Oregon [Member]</t>
  </si>
  <si>
    <t>Eugene - Springfield, Property Five [Member] | Oregon [Member]</t>
  </si>
  <si>
    <t>Eugene - Springfield, Property Six [Member] | Oregon [Member]</t>
  </si>
  <si>
    <t>Hood River [Member] | Oregon [Member]</t>
  </si>
  <si>
    <t>Portland - Vancouver - Hillsboro [Member] | Oregon [Member]</t>
  </si>
  <si>
    <t>Portland - Vancouver - Hillsboro [Member] | Washington [Member]</t>
  </si>
  <si>
    <t>Portland - Vancouver - Hillsboro, Property Two [Member] | Oregon [Member]</t>
  </si>
  <si>
    <t>Portland - Vancouver - Hillsboro, Property Two [Member] | Washington [Member]</t>
  </si>
  <si>
    <t>Portland - Vancouver - Hillsboro, Property Three [Member] | Oregon [Member]</t>
  </si>
  <si>
    <t>Portland - Vancouver - Hillsboro, Property Three [Member] | Washington [Member]</t>
  </si>
  <si>
    <t>Portland - Vancouver - Hillsboro, Property Four [Member] | Oregon [Member]</t>
  </si>
  <si>
    <t>Portland - Vancouver - Hillsboro, Property Four [Member] | Washington [Member]</t>
  </si>
  <si>
    <t>Portland - Vancouver - Hillsboro, Property Five [Member] | Oregon [Member]</t>
  </si>
  <si>
    <t>Portland - Vancouver - Hillsboro, Property Five [Member] | Washington [Member]</t>
  </si>
  <si>
    <t>Portland - Vancouver - Hillsboro, Property Six [Member] | Oregon [Member]</t>
  </si>
  <si>
    <t>Portland - Vancouver - Hillsboro, Property Six [Member] | Washington [Member]</t>
  </si>
  <si>
    <t>Portland - Vancouver - Hillsboro, Property Seven [Member] | Oregon [Member]</t>
  </si>
  <si>
    <t>Portland - Vancouver - Hillsboro, Property Seven [Member] | Washington [Member]</t>
  </si>
  <si>
    <t>Portland - Vancouver - Hillsboro, Property Forty [Member] | Washington [Member]</t>
  </si>
  <si>
    <t>Portland - Vancouver - Hillsboro, Property Eight [Member] | Oregon [Member]</t>
  </si>
  <si>
    <t>Portland - Vancouver - Hillsboro, Property Nine [Member] | Oregon [Member]</t>
  </si>
  <si>
    <t>Portland - Vancouver - Hillsboro, Property Ten [Member] | Oregon [Member]</t>
  </si>
  <si>
    <t>Portland - Vancouver - Hillsboro, Property Eleven [Member] | Oregon [Member]</t>
  </si>
  <si>
    <t>Portland - Vancouver - Hillsboro, Property Twelve [Member] | Oregon [Member]</t>
  </si>
  <si>
    <t>Portland - Vancouver - Hillsboro, Property Thirteen [Member] | Oregon [Member]</t>
  </si>
  <si>
    <t>Portland - Vancouver - Hillsboro, Property Fourteen [Member] | Oregon [Member]</t>
  </si>
  <si>
    <t>Portland - Vancouver - Hillsboro, Property Fifteen [Member] | Oregon [Member]</t>
  </si>
  <si>
    <t>Portland - Vancouver - Hillsboro, Property Sixteen [Member] | Oregon [Member]</t>
  </si>
  <si>
    <t>Portland - Vancouver - Hillsboro, Property Seventeen [Member] | Oregon [Member]</t>
  </si>
  <si>
    <t>Portland - Vancouver - Hillsboro, Property Eighteen [Member] | Oregon [Member]</t>
  </si>
  <si>
    <t>Portland - Vancouver - Hillsboro, Property Nineteen [Member] | Oregon [Member]</t>
  </si>
  <si>
    <t>Portland - Vancouver - Hillsboro, Property Twenty [Member] | Oregon [Member]</t>
  </si>
  <si>
    <t>Portland - Vancouver - Hillsboro, Property Twenty One [Member] | Oregon [Member]</t>
  </si>
  <si>
    <t>Portland - Vancouver - Hillsboro, Property Twenty Two [Member] | Oregon [Member]</t>
  </si>
  <si>
    <t>Portland - Vancouver - Hillsboro, Property Twenty Three [Member] | Oregon [Member]</t>
  </si>
  <si>
    <t>Portland - Vancouver - Hillsboro, Property Twenty Four [Member] | Oregon [Member]</t>
  </si>
  <si>
    <t>Portland - Vancouver - Hillsboro, Property Twenty Five [Member] | Oregon [Member]</t>
  </si>
  <si>
    <t>Portland - Vancouver - Hillsboro, Property Twenty Six [Member] | Oregon [Member]</t>
  </si>
  <si>
    <t>Portland - Vancouver - Hillsboro, Property Twenty Seven [Member] | Oregon [Member]</t>
  </si>
  <si>
    <t>Portland - Vancouver - Hillsboro, Property Twenty Eight [Member] | Oregon [Member]</t>
  </si>
  <si>
    <t>Portland - Vancouver - Hillsboro, Property Twenty Nine [Member] | Oregon [Member]</t>
  </si>
  <si>
    <t>Portland - Vancouver - Hillsboro, Property Thirty [Member] | Oregon [Member]</t>
  </si>
  <si>
    <t>Portland - Vancouver - Hillsboro, Property Thirty One [Member] | Oregon [Member]</t>
  </si>
  <si>
    <t>Portland - Vancouver - Hillsboro, Property Thirty Two [Member] | Oregon [Member]</t>
  </si>
  <si>
    <t>Portland - Vancouver - Hillsboro - Property Thirty Three [Member] | Oregon [Member]</t>
  </si>
  <si>
    <t>Portland - Vancouver - Hillsboro - Property Thirty Four [Member] | Oregon [Member]</t>
  </si>
  <si>
    <t>Portland - Vancouver - Hillsboro - Property Thirty Five [Member] | Oregon [Member]</t>
  </si>
  <si>
    <t>Portland - Vancouver - Hillsboro - Property Thirty Six [Member] | Oregon [Member]</t>
  </si>
  <si>
    <t>Portland - Vancouver - Hillsboro - Property Thirty Seven [Member] | Oregon [Member]</t>
  </si>
  <si>
    <t>Portland - Vancouver - Hillsboro - Property Thirty Eight [Member] | Oregon [Member]</t>
  </si>
  <si>
    <t>Portland - Vancouver - Hillsboro - Property Thirty Nine [Member] | Oregon [Member]</t>
  </si>
  <si>
    <t>Prineville [Member] | Oregon [Member]</t>
  </si>
  <si>
    <t>Roseburg [Member] | Oregon [Member]</t>
  </si>
  <si>
    <t>Salem [Member] | Oregon [Member]</t>
  </si>
  <si>
    <t>Salem - Property Two [Member] | Oregon [Member]</t>
  </si>
  <si>
    <t>The Dalles [Member] | Oregon [Member]</t>
  </si>
  <si>
    <t>Ponce-Yauco-Coamo [Member] | PUERTO RICO [Member]</t>
  </si>
  <si>
    <t>San Juan - Caguas - Guaynabo [Member] | PUERTO RICO [Member]</t>
  </si>
  <si>
    <t>San Juan - Caguas - Guaynabo - Property Two [Member] | PUERTO RICO [Member]</t>
  </si>
  <si>
    <t>San Juan - Caguas - Guaynabo - Property Three [Member] | PUERTO RICO [Member]</t>
  </si>
  <si>
    <t>San Juan - Caguas - Guaynabo - Property Four [Member] | PUERTO RICO [Member]</t>
  </si>
  <si>
    <t>San Juan - Caguas - Guaynabo - Property Five [Member] | PUERTO RICO [Member]</t>
  </si>
  <si>
    <t>Anderson [Member] | South Carolina [Member]</t>
  </si>
  <si>
    <t>Charlotte - Gastonia - Rock Hill [Member] | South Carolina [Member]</t>
  </si>
  <si>
    <t>Greenville - Mauldin - Easley [Member] | South Carolina [Member]</t>
  </si>
  <si>
    <t>Spartanburg [Member] | South Carolina [Member]</t>
  </si>
  <si>
    <t>Amarillo [Member] | Texas [Member]</t>
  </si>
  <si>
    <t>Amarillo, Property Two [Member] | Texas [Member]</t>
  </si>
  <si>
    <t>Amarillo, Property Three [Member] | Texas [Member]</t>
  </si>
  <si>
    <t>Austin - Round Rock - San Marcos [Member] | Texas [Member]</t>
  </si>
  <si>
    <t>Austin - Round Rock - San Marcos, Property Two [Member] | Texas [Member]</t>
  </si>
  <si>
    <t>Austin - Round Rock - San Marcos, Property Three [Member] | Texas [Member]</t>
  </si>
  <si>
    <t>Austin - Round Rock - San Marcos, Property Four [Member] | Texas [Member]</t>
  </si>
  <si>
    <t>Brownsville - Harlingen [Member] | Texas [Member]</t>
  </si>
  <si>
    <t>Brownsville - Harlingen, Property Two [Member] | Texas [Member]</t>
  </si>
  <si>
    <t>Brownsville - Harlingen - Property Three [Member] | Texas [Member]</t>
  </si>
  <si>
    <t>College Station - Bryan [Member] | Texas [Member]</t>
  </si>
  <si>
    <t>College Station - Bryan, Property Two [Member] | Texas [Member]</t>
  </si>
  <si>
    <t>College Station - Bryan, Property Three [Member] | Texas [Member]</t>
  </si>
  <si>
    <t>College Station - Bryan, Property Four [Member] | Texas [Member]</t>
  </si>
  <si>
    <t>College Station - Bryan, Property Five [Member] | Texas [Member]</t>
  </si>
  <si>
    <t>College Station - Bryan, Property Six [Member] | Texas [Member]</t>
  </si>
  <si>
    <t>Dallas - Fort Worth - Arlington [Member] | Texas [Member]</t>
  </si>
  <si>
    <t>Dallas - Fort Worth - Arlington, Property Two [Member] | Texas [Member]</t>
  </si>
  <si>
    <t>Dallas - Fort Worth - Arlington, Property Three [Member] | Texas [Member]</t>
  </si>
  <si>
    <t>Dallas - Fort Worth - Arlington, Property Four [Member] | Texas [Member]</t>
  </si>
  <si>
    <t>Dallas - Fort Worth - Arlington, Property Five [Member] | Texas [Member]</t>
  </si>
  <si>
    <t>Dallas - Fort Worth - Arlington, Property Six [Member] | Texas [Member]</t>
  </si>
  <si>
    <t>Dallas - Fort Worth - Arlington, Property Seven [Member] | Texas [Member]</t>
  </si>
  <si>
    <t>Dallas - Fort Worth - Arlington, Property Eight [Member] | Texas [Member]</t>
  </si>
  <si>
    <t>Dallas - Fort Worth - Arlington, Property Nine [Member] | Texas [Member]</t>
  </si>
  <si>
    <t>Dallas - Fort Worth - Arlington, Property Ten [Member] | Texas [Member]</t>
  </si>
  <si>
    <t>Dallas - Fort Worth - Arlington, Property Eleven [Member] | Texas [Member]</t>
  </si>
  <si>
    <t>Dallas - Fort Worth - Arlington, Property Twelve [Member] | Texas [Member]</t>
  </si>
  <si>
    <t>Dallas - Fort Worth - Arlington, Property Thirteen [Member] | Texas [Member]</t>
  </si>
  <si>
    <t>Dallas - Fort Worth - Arlington, Property Fourteen [Member] | Texas [Member]</t>
  </si>
  <si>
    <t>Dallas - Plano - Irving [Member] | Texas [Member]</t>
  </si>
  <si>
    <t>Dallas - Plano - Irving, Property Two [Member] | Texas [Member]</t>
  </si>
  <si>
    <t>Dallas - Plano - Irving, Property Three [Member] | Texas [Member]</t>
  </si>
  <si>
    <t>El Paso [Member] | Texas [Member]</t>
  </si>
  <si>
    <t>El Paso, Property Two [Member] | Texas [Member]</t>
  </si>
  <si>
    <t>Houston - Sugar Land - Baytown [Member] | Texas [Member]</t>
  </si>
  <si>
    <t>Houston - The Woodlands - Sugar Land [Member] | Texas [Member]</t>
  </si>
  <si>
    <t>Houston - The Woodlands - Sugar Land, Property Two [Member] | Texas [Member]</t>
  </si>
  <si>
    <t>Houston - The Woodlands - Sugar Land, Property Three [Member] | Texas [Member]</t>
  </si>
  <si>
    <t>Houston - The Woodlands - Sugar Land, Property Four [Member] | Texas [Member]</t>
  </si>
  <si>
    <t>Killeen - Temple [Member] | Texas [Member]</t>
  </si>
  <si>
    <t>Killeen - Temple, Property Two [Member] | Texas [Member]</t>
  </si>
  <si>
    <t>Longview [Member] | Texas [Member]</t>
  </si>
  <si>
    <t>Longview [Member] | Washington [Member]</t>
  </si>
  <si>
    <t>Longview, Property Two [Member] | Texas [Member]</t>
  </si>
  <si>
    <t>Longview, Property Three [Member] | Texas [Member]</t>
  </si>
  <si>
    <t>Longview, Property Four [Member] | Texas [Member]</t>
  </si>
  <si>
    <t>Longview, Property Five [Member] | Texas [Member]</t>
  </si>
  <si>
    <t>McAllen - Edinburg - Mission [Member] | Texas [Member]</t>
  </si>
  <si>
    <t>McAllen - Edinburg - Mission, Property Two [Member] | Texas [Member]</t>
  </si>
  <si>
    <t>McAllen - Edinburg - Mission, Property Three [Member] | Texas [Member]</t>
  </si>
  <si>
    <t>McAllen - Edinburg - Mission, Property Four [Member] | Texas [Member]</t>
  </si>
  <si>
    <t>McAllen - Edinburg - Mission, Property Five [Member] | Texas [Member]</t>
  </si>
  <si>
    <t>McAllen - Edinburg - Mission, Property Six [Member] | Texas [Member]</t>
  </si>
  <si>
    <t>McAllen - Edinburg - Mission, Property Seven [Member] | Texas [Member]</t>
  </si>
  <si>
    <t>McAllen - Edinburg - Mission, Property Eight [Member] | Texas [Member]</t>
  </si>
  <si>
    <t>Midland [Member] | Texas [Member]</t>
  </si>
  <si>
    <t>Odessa [Member] | Texas [Member]</t>
  </si>
  <si>
    <t>San Angelo [Member] | Texas [Member]</t>
  </si>
  <si>
    <t>San Antonio - New Braunfels [Member] | Texas [Member]</t>
  </si>
  <si>
    <t>San Antonio - New Braunfels, Property Two [Member] | Texas [Member]</t>
  </si>
  <si>
    <t>Washington - Arlington - Alexandria [Member] | VIRGINIA</t>
  </si>
  <si>
    <t>Centralia [Member] | Washington [Member]</t>
  </si>
  <si>
    <t>Centralia, Property Two [Member] | Washington [Member]</t>
  </si>
  <si>
    <t>Seattle - Tacoma - Bellevue [Member] | Washington [Member]</t>
  </si>
  <si>
    <t>Seattle - Tacoma - Bellevue, Property Two [Member] | Washington [Member]</t>
  </si>
  <si>
    <t>Seattle - Tacoma - Bellevue, Property Three [Member] | Washington [Member]</t>
  </si>
  <si>
    <t>Seattle - Tacoma - Bellevue, Property Four [Member] | Washington [Member]</t>
  </si>
  <si>
    <t>Minimum [Member] | Building and Improvements [Member]</t>
  </si>
  <si>
    <t>Useful life</t>
  </si>
  <si>
    <t>Maximum [Member] | Building and Improvements [Member]</t>
  </si>
  <si>
    <t>Schedule III - Reconciliation (Details) - USD ($) $ in Thousands</t>
  </si>
  <si>
    <t>Self Storage properties:</t>
  </si>
  <si>
    <t>Balance at beginning of year</t>
  </si>
  <si>
    <t>Acquisitions and improvements</t>
  </si>
  <si>
    <t>Reclassifications from assets for sale</t>
  </si>
  <si>
    <t>Write-off of fully depreciated assets and other</t>
  </si>
  <si>
    <t>Dispositions</t>
  </si>
  <si>
    <t>Reclassification to assets held for sale</t>
  </si>
  <si>
    <t>Balance at end of year</t>
  </si>
  <si>
    <t>Accumulated depreciation:</t>
  </si>
  <si>
    <t>Depreciation expens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After &quot;#,##0_);_(&quot;Afte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1856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56699541</v>
      </c>
    </row>
    <row r="14" spans="1:4">
      <c r="A14" s="4" t="s">
        <v>23</v>
      </c>
      <c r="B14" s="4" t="s">
        <v>24</v>
      </c>
    </row>
    <row r="15" spans="1:4">
      <c r="A15" s="4" t="s">
        <v>25</v>
      </c>
      <c r="B15" s="4" t="s">
        <v>26</v>
      </c>
    </row>
    <row r="16" spans="1:4">
      <c r="A16" s="4" t="s">
        <v>27</v>
      </c>
      <c r="B16" s="4" t="s">
        <v>24</v>
      </c>
    </row>
    <row r="17" spans="1:4">
      <c r="A17" s="4" t="s">
        <v>28</v>
      </c>
      <c r="D17" s="6" t="n">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5</v>
      </c>
      <c r="B1" s="2" t="s">
        <v>1</v>
      </c>
    </row>
    <row r="2" spans="1:2">
      <c r="B2" s="2" t="s">
        <v>2</v>
      </c>
    </row>
    <row r="3" spans="1:2">
      <c r="A3" s="3" t="s">
        <v>238</v>
      </c>
    </row>
    <row r="4" spans="1:2">
      <c r="A4" s="4" t="s">
        <v>95</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637723</v>
      </c>
      <c r="C3" s="7" t="n">
        <v>2275233</v>
      </c>
    </row>
    <row r="4" spans="1:3">
      <c r="A4" s="4" t="s">
        <v>33</v>
      </c>
      <c r="B4" s="5" t="n">
        <v>-246261</v>
      </c>
      <c r="C4" s="5" t="n">
        <v>-170358</v>
      </c>
    </row>
    <row r="5" spans="1:3">
      <c r="A5" s="4" t="s">
        <v>34</v>
      </c>
      <c r="B5" s="5" t="n">
        <v>2391462</v>
      </c>
      <c r="C5" s="5" t="n">
        <v>2104875</v>
      </c>
    </row>
    <row r="6" spans="1:3">
      <c r="A6" s="4" t="s">
        <v>35</v>
      </c>
      <c r="B6" s="5" t="n">
        <v>13181</v>
      </c>
      <c r="C6" s="5" t="n">
        <v>13366</v>
      </c>
    </row>
    <row r="7" spans="1:3">
      <c r="A7" s="4" t="s">
        <v>36</v>
      </c>
      <c r="B7" s="5" t="n">
        <v>3182</v>
      </c>
      <c r="C7" s="5" t="n">
        <v>3041</v>
      </c>
    </row>
    <row r="8" spans="1:3">
      <c r="A8" s="4" t="s">
        <v>37</v>
      </c>
      <c r="B8" s="5" t="n">
        <v>1260</v>
      </c>
      <c r="C8" s="5" t="n">
        <v>2185</v>
      </c>
    </row>
    <row r="9" spans="1:3">
      <c r="A9" s="4" t="s">
        <v>38</v>
      </c>
      <c r="B9" s="5" t="n">
        <v>245125</v>
      </c>
      <c r="C9" s="5" t="n">
        <v>89093</v>
      </c>
    </row>
    <row r="10" spans="1:3">
      <c r="A10" s="4" t="s">
        <v>39</v>
      </c>
      <c r="B10" s="5" t="n">
        <v>75053</v>
      </c>
      <c r="C10" s="5" t="n">
        <v>52615</v>
      </c>
    </row>
    <row r="11" spans="1:3">
      <c r="A11" s="4" t="s">
        <v>40</v>
      </c>
      <c r="B11" s="5" t="n">
        <v>0</v>
      </c>
      <c r="C11" s="5" t="n">
        <v>1555</v>
      </c>
    </row>
    <row r="12" spans="1:3">
      <c r="A12" s="4" t="s">
        <v>41</v>
      </c>
      <c r="B12" s="5" t="n">
        <v>2729263</v>
      </c>
      <c r="C12" s="5" t="n">
        <v>2266730</v>
      </c>
    </row>
    <row r="13" spans="1:3">
      <c r="A13" s="3" t="s">
        <v>42</v>
      </c>
    </row>
    <row r="14" spans="1:3">
      <c r="A14" s="4" t="s">
        <v>43</v>
      </c>
      <c r="B14" s="5" t="n">
        <v>1278102</v>
      </c>
      <c r="C14" s="5" t="n">
        <v>958097</v>
      </c>
    </row>
    <row r="15" spans="1:3">
      <c r="A15" s="4" t="s">
        <v>44</v>
      </c>
      <c r="B15" s="5" t="n">
        <v>33130</v>
      </c>
      <c r="C15" s="5" t="n">
        <v>24459</v>
      </c>
    </row>
    <row r="16" spans="1:3">
      <c r="A16" s="4" t="s">
        <v>45</v>
      </c>
      <c r="B16" s="5" t="n">
        <v>15732</v>
      </c>
      <c r="C16" s="5" t="n">
        <v>12687</v>
      </c>
    </row>
    <row r="17" spans="1:3">
      <c r="A17" s="4" t="s">
        <v>46</v>
      </c>
      <c r="B17" s="5" t="n">
        <v>1326964</v>
      </c>
      <c r="C17" s="5" t="n">
        <v>995243</v>
      </c>
    </row>
    <row r="18" spans="1:3">
      <c r="A18" s="4" t="s">
        <v>47</v>
      </c>
      <c r="B18" s="4" t="s">
        <v>48</v>
      </c>
      <c r="C18" s="4" t="s">
        <v>48</v>
      </c>
    </row>
    <row r="19" spans="1:3">
      <c r="A19" s="3" t="s">
        <v>49</v>
      </c>
    </row>
    <row r="20" spans="1:3">
      <c r="A20" s="4" t="s">
        <v>50</v>
      </c>
      <c r="B20" s="5" t="n">
        <v>172500</v>
      </c>
      <c r="C20" s="5" t="n">
        <v>172500</v>
      </c>
    </row>
    <row r="21" spans="1:3">
      <c r="A21" s="4" t="s">
        <v>51</v>
      </c>
      <c r="B21" s="5" t="n">
        <v>567</v>
      </c>
      <c r="C21" s="5" t="n">
        <v>503</v>
      </c>
    </row>
    <row r="22" spans="1:3">
      <c r="A22" s="4" t="s">
        <v>52</v>
      </c>
      <c r="B22" s="5" t="n">
        <v>844276</v>
      </c>
      <c r="C22" s="5" t="n">
        <v>711467</v>
      </c>
    </row>
    <row r="23" spans="1:3">
      <c r="A23" s="4" t="s">
        <v>53</v>
      </c>
      <c r="B23" s="5" t="n">
        <v>-114122</v>
      </c>
      <c r="C23" s="5" t="n">
        <v>-55729</v>
      </c>
    </row>
    <row r="24" spans="1:3">
      <c r="A24" s="4" t="s">
        <v>54</v>
      </c>
      <c r="B24" s="5" t="n">
        <v>13618</v>
      </c>
      <c r="C24" s="5" t="n">
        <v>12282</v>
      </c>
    </row>
    <row r="25" spans="1:3">
      <c r="A25" s="4" t="s">
        <v>55</v>
      </c>
      <c r="B25" s="5" t="n">
        <v>916839</v>
      </c>
      <c r="C25" s="5" t="n">
        <v>841023</v>
      </c>
    </row>
    <row r="26" spans="1:3">
      <c r="A26" s="4" t="s">
        <v>56</v>
      </c>
      <c r="B26" s="5" t="n">
        <v>485460</v>
      </c>
      <c r="C26" s="5" t="n">
        <v>430464</v>
      </c>
    </row>
    <row r="27" spans="1:3">
      <c r="A27" s="4" t="s">
        <v>57</v>
      </c>
      <c r="B27" s="5" t="n">
        <v>1402299</v>
      </c>
      <c r="C27" s="5" t="n">
        <v>1271487</v>
      </c>
    </row>
    <row r="28" spans="1:3">
      <c r="A28" s="4" t="s">
        <v>58</v>
      </c>
      <c r="B28" s="7" t="n">
        <v>2729263</v>
      </c>
      <c r="C28" s="7" t="n">
        <v>22667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6</v>
      </c>
    </row>
    <row r="4" spans="1:2">
      <c r="A4" s="4" t="s">
        <v>259</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9"/>
    <col customWidth="1" max="2" min="2" width="80"/>
  </cols>
  <sheetData>
    <row r="1" spans="1:2">
      <c r="A1" s="1" t="s">
        <v>260</v>
      </c>
      <c r="B1" s="2" t="s">
        <v>1</v>
      </c>
    </row>
    <row r="2" spans="1:2">
      <c r="B2" s="2" t="s">
        <v>2</v>
      </c>
    </row>
    <row r="3" spans="1:2">
      <c r="A3" s="3" t="s">
        <v>215</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77</v>
      </c>
      <c r="B12" s="4" t="s">
        <v>278</v>
      </c>
    </row>
    <row r="13" spans="1:2">
      <c r="A13" s="4" t="s">
        <v>72</v>
      </c>
      <c r="B13" s="4" t="s">
        <v>279</v>
      </c>
    </row>
    <row r="14" spans="1:2">
      <c r="A14" s="4" t="s">
        <v>280</v>
      </c>
      <c r="B14" s="4" t="s">
        <v>281</v>
      </c>
    </row>
    <row r="15" spans="1:2">
      <c r="A15" s="4" t="s">
        <v>282</v>
      </c>
      <c r="B15" s="4" t="s">
        <v>283</v>
      </c>
    </row>
    <row r="16" spans="1:2">
      <c r="A16" s="4" t="s">
        <v>284</v>
      </c>
      <c r="B16" s="4" t="s">
        <v>285</v>
      </c>
    </row>
    <row r="17" spans="1:2">
      <c r="A17" s="4" t="s">
        <v>286</v>
      </c>
      <c r="B17" s="4" t="s">
        <v>287</v>
      </c>
    </row>
    <row r="18" spans="1:2">
      <c r="A18" s="4" t="s">
        <v>288</v>
      </c>
      <c r="B18" s="4" t="s">
        <v>289</v>
      </c>
    </row>
    <row r="19" spans="1:2">
      <c r="A19" s="4" t="s">
        <v>290</v>
      </c>
      <c r="B19" s="4" t="s">
        <v>291</v>
      </c>
    </row>
    <row r="20" spans="1:2">
      <c r="A20" s="4" t="s">
        <v>292</v>
      </c>
      <c r="B20" s="4" t="s">
        <v>293</v>
      </c>
    </row>
    <row r="21" spans="1:2">
      <c r="A21" s="4" t="s">
        <v>294</v>
      </c>
      <c r="B21" s="4" t="s">
        <v>295</v>
      </c>
    </row>
    <row r="22" spans="1:2">
      <c r="A22" s="4" t="s">
        <v>296</v>
      </c>
      <c r="B22" s="4" t="s">
        <v>297</v>
      </c>
    </row>
    <row r="23" spans="1:2">
      <c r="A23" s="4" t="s">
        <v>298</v>
      </c>
      <c r="B23" s="4" t="s">
        <v>299</v>
      </c>
    </row>
    <row r="24" spans="1:2">
      <c r="A24" s="4" t="s">
        <v>300</v>
      </c>
      <c r="B24" s="4" t="s">
        <v>301</v>
      </c>
    </row>
    <row r="25" spans="1:2">
      <c r="A25" s="4" t="s">
        <v>302</v>
      </c>
      <c r="B25" s="4" t="s">
        <v>303</v>
      </c>
    </row>
    <row r="26" spans="1:2">
      <c r="A26" s="4" t="s">
        <v>304</v>
      </c>
      <c r="B26" s="4" t="s">
        <v>305</v>
      </c>
    </row>
    <row r="27" spans="1:2">
      <c r="A27" s="4" t="s">
        <v>306</v>
      </c>
      <c r="B27" s="4" t="s">
        <v>307</v>
      </c>
    </row>
    <row r="28" spans="1:2">
      <c r="A28" s="4" t="s">
        <v>308</v>
      </c>
      <c r="B28" s="4" t="s">
        <v>309</v>
      </c>
    </row>
    <row r="29" spans="1:2">
      <c r="A29" s="4" t="s">
        <v>310</v>
      </c>
      <c r="B29" s="4" t="s">
        <v>311</v>
      </c>
    </row>
    <row r="30" spans="1:2">
      <c r="A30" s="4" t="s">
        <v>312</v>
      </c>
      <c r="B30" s="4" t="s">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4</v>
      </c>
      <c r="B1" s="2" t="s">
        <v>1</v>
      </c>
    </row>
    <row r="2" spans="1:2">
      <c r="B2" s="2" t="s">
        <v>2</v>
      </c>
    </row>
    <row r="3" spans="1:2">
      <c r="A3" s="3" t="s">
        <v>218</v>
      </c>
    </row>
    <row r="4" spans="1:2">
      <c r="A4" s="4" t="s">
        <v>315</v>
      </c>
      <c r="B4" s="4" t="s">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7</v>
      </c>
      <c r="B1" s="2" t="s">
        <v>1</v>
      </c>
    </row>
    <row r="2" spans="1:2">
      <c r="B2" s="2" t="s">
        <v>2</v>
      </c>
    </row>
    <row r="3" spans="1:2">
      <c r="A3" s="3" t="s">
        <v>221</v>
      </c>
    </row>
    <row r="4" spans="1:2">
      <c r="A4" s="4" t="s">
        <v>318</v>
      </c>
      <c r="B4" s="4"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0</v>
      </c>
      <c r="B1" s="2" t="s">
        <v>1</v>
      </c>
    </row>
    <row r="2" spans="1:2">
      <c r="B2" s="2" t="s">
        <v>2</v>
      </c>
    </row>
    <row r="3" spans="1:2">
      <c r="A3" s="3" t="s">
        <v>224</v>
      </c>
    </row>
    <row r="4" spans="1:2">
      <c r="A4" s="4" t="s">
        <v>321</v>
      </c>
      <c r="B4"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3</v>
      </c>
      <c r="B1" s="2" t="s">
        <v>1</v>
      </c>
    </row>
    <row r="2" spans="1:2">
      <c r="B2" s="2" t="s">
        <v>2</v>
      </c>
    </row>
    <row r="3" spans="1:2">
      <c r="A3" s="3" t="s">
        <v>227</v>
      </c>
    </row>
    <row r="4" spans="1:2">
      <c r="A4" s="4" t="s">
        <v>324</v>
      </c>
      <c r="B4"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30</v>
      </c>
    </row>
    <row r="2" spans="1:3">
      <c r="A2" s="3" t="s">
        <v>60</v>
      </c>
    </row>
    <row r="3" spans="1:3">
      <c r="A3" s="4" t="s">
        <v>61</v>
      </c>
      <c r="B3" s="8" t="n">
        <v>0.01</v>
      </c>
      <c r="C3" s="8" t="n">
        <v>0.01</v>
      </c>
    </row>
    <row r="4" spans="1:3">
      <c r="A4" s="4" t="s">
        <v>62</v>
      </c>
      <c r="B4" s="5" t="n">
        <v>50000000</v>
      </c>
      <c r="C4" s="5" t="n">
        <v>50000000</v>
      </c>
    </row>
    <row r="5" spans="1:3">
      <c r="A5" s="4" t="s">
        <v>63</v>
      </c>
      <c r="B5" s="5" t="n">
        <v>6900000</v>
      </c>
      <c r="C5" s="5" t="n">
        <v>6900000</v>
      </c>
    </row>
    <row r="6" spans="1:3">
      <c r="A6" s="4" t="s">
        <v>64</v>
      </c>
      <c r="B6" s="5" t="n">
        <v>6900000</v>
      </c>
      <c r="C6" s="5" t="n">
        <v>6900000</v>
      </c>
    </row>
    <row r="7" spans="1:3">
      <c r="A7" s="4" t="s">
        <v>65</v>
      </c>
      <c r="B7" s="8" t="n">
        <v>0.01</v>
      </c>
      <c r="C7" s="8" t="n">
        <v>0.01</v>
      </c>
    </row>
    <row r="8" spans="1:3">
      <c r="A8" s="4" t="s">
        <v>66</v>
      </c>
      <c r="B8" s="5" t="n">
        <v>250000000</v>
      </c>
      <c r="C8" s="5" t="n">
        <v>250000000</v>
      </c>
    </row>
    <row r="9" spans="1:3">
      <c r="A9" s="4" t="s">
        <v>67</v>
      </c>
      <c r="B9" s="5" t="n">
        <v>56654009</v>
      </c>
      <c r="C9" s="5" t="n">
        <v>50284934</v>
      </c>
    </row>
    <row r="10" spans="1:3">
      <c r="A10" s="4" t="s">
        <v>68</v>
      </c>
      <c r="B10" s="5" t="n">
        <v>56654009</v>
      </c>
      <c r="C10" s="5" t="n">
        <v>502849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6</v>
      </c>
      <c r="B1" s="2" t="s">
        <v>1</v>
      </c>
    </row>
    <row r="2" spans="1:2">
      <c r="B2" s="2" t="s">
        <v>2</v>
      </c>
    </row>
    <row r="3" spans="1:2">
      <c r="A3" s="3" t="s">
        <v>230</v>
      </c>
    </row>
    <row r="4" spans="1:2">
      <c r="A4" s="4" t="s">
        <v>327</v>
      </c>
      <c r="B4"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29</v>
      </c>
      <c r="B1" s="2" t="s">
        <v>1</v>
      </c>
    </row>
    <row r="2" spans="1:2">
      <c r="B2" s="2" t="s">
        <v>2</v>
      </c>
    </row>
    <row r="3" spans="1:2">
      <c r="A3" s="3" t="s">
        <v>233</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34</v>
      </c>
      <c r="B1" s="2" t="s">
        <v>1</v>
      </c>
    </row>
    <row r="2" spans="1:2">
      <c r="B2" s="2" t="s">
        <v>2</v>
      </c>
    </row>
    <row r="3" spans="1:2">
      <c r="A3" s="3" t="s">
        <v>236</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41</v>
      </c>
      <c r="B1" s="2" t="s">
        <v>1</v>
      </c>
    </row>
    <row r="2" spans="1:2">
      <c r="B2" s="2" t="s">
        <v>2</v>
      </c>
    </row>
    <row r="3" spans="1:2">
      <c r="A3" s="3" t="s">
        <v>238</v>
      </c>
    </row>
    <row r="4" spans="1:2">
      <c r="A4" s="4" t="s">
        <v>342</v>
      </c>
      <c r="B4"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4</v>
      </c>
      <c r="B1" s="2" t="s">
        <v>1</v>
      </c>
    </row>
    <row r="2" spans="1:2">
      <c r="B2" s="2" t="s">
        <v>2</v>
      </c>
    </row>
    <row r="3" spans="1:2">
      <c r="A3" s="3" t="s">
        <v>244</v>
      </c>
    </row>
    <row r="4" spans="1:2">
      <c r="A4" s="4" t="s">
        <v>345</v>
      </c>
      <c r="B4"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7</v>
      </c>
      <c r="B1" s="2" t="s">
        <v>1</v>
      </c>
    </row>
    <row r="2" spans="1:2">
      <c r="B2" s="2" t="s">
        <v>2</v>
      </c>
    </row>
    <row r="3" spans="1:2">
      <c r="A3" s="3" t="s">
        <v>247</v>
      </c>
    </row>
    <row r="4" spans="1:2">
      <c r="A4" s="4" t="s">
        <v>348</v>
      </c>
      <c r="B4"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0</v>
      </c>
      <c r="B1" s="2" t="s">
        <v>1</v>
      </c>
    </row>
    <row r="2" spans="1:2">
      <c r="B2" s="2" t="s">
        <v>2</v>
      </c>
    </row>
    <row r="3" spans="1:2">
      <c r="A3" s="3" t="s">
        <v>250</v>
      </c>
    </row>
    <row r="4" spans="1:2">
      <c r="A4" s="4" t="s">
        <v>351</v>
      </c>
      <c r="B4"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42"/>
  </cols>
  <sheetData>
    <row r="1" spans="1:2">
      <c r="A1" s="1" t="s">
        <v>353</v>
      </c>
      <c r="B1" s="2" t="s">
        <v>354</v>
      </c>
    </row>
    <row r="2" spans="1:2">
      <c r="A2" s="3" t="s">
        <v>355</v>
      </c>
    </row>
    <row r="3" spans="1:2">
      <c r="A3" s="4" t="s">
        <v>356</v>
      </c>
      <c r="B3" s="5" t="n">
        <v>675</v>
      </c>
    </row>
    <row r="4" spans="1:2">
      <c r="A4" s="4" t="s">
        <v>357</v>
      </c>
      <c r="B4" s="5" t="n">
        <v>34</v>
      </c>
    </row>
    <row r="5" spans="1:2">
      <c r="A5" s="4" t="s">
        <v>358</v>
      </c>
      <c r="B5" s="5" t="n">
        <v>43</v>
      </c>
    </row>
    <row r="6" spans="1:2">
      <c r="A6" s="4" t="s">
        <v>359</v>
      </c>
      <c r="B6" s="5" t="n">
        <v>345000</v>
      </c>
    </row>
    <row r="7" spans="1:2">
      <c r="A7" s="4" t="s">
        <v>360</v>
      </c>
    </row>
    <row r="8" spans="1:2">
      <c r="A8" s="3" t="s">
        <v>355</v>
      </c>
    </row>
    <row r="9" spans="1:2">
      <c r="A9" s="4" t="s">
        <v>356</v>
      </c>
      <c r="B9" s="5" t="n">
        <v>499</v>
      </c>
    </row>
    <row r="10" spans="1:2">
      <c r="A10" s="4" t="s">
        <v>357</v>
      </c>
      <c r="B10" s="5" t="n">
        <v>26</v>
      </c>
    </row>
    <row r="11" spans="1:2">
      <c r="A11" s="4" t="s">
        <v>358</v>
      </c>
      <c r="B11" s="9" t="n">
        <v>30.4</v>
      </c>
    </row>
    <row r="12" spans="1:2">
      <c r="A12" s="4" t="s">
        <v>359</v>
      </c>
      <c r="B12" s="5" t="n">
        <v>242000</v>
      </c>
    </row>
    <row r="13" spans="1:2">
      <c r="A13" s="4" t="s">
        <v>361</v>
      </c>
    </row>
    <row r="14" spans="1:2">
      <c r="A14" s="3" t="s">
        <v>355</v>
      </c>
    </row>
    <row r="15" spans="1:2">
      <c r="A15" s="4" t="s">
        <v>356</v>
      </c>
      <c r="B15" s="5" t="n">
        <v>176</v>
      </c>
    </row>
    <row r="16" spans="1:2">
      <c r="A16" s="4" t="s">
        <v>357</v>
      </c>
      <c r="B16" s="5" t="n">
        <v>22</v>
      </c>
    </row>
    <row r="17" spans="1:2">
      <c r="A17" s="4" t="s">
        <v>358</v>
      </c>
      <c r="B17" s="9" t="n">
        <v>12.6</v>
      </c>
    </row>
    <row r="18" spans="1:2">
      <c r="A18" s="4" t="s">
        <v>359</v>
      </c>
      <c r="B18" s="5" t="n">
        <v>103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57"/>
    <col customWidth="1" max="3" min="3" width="39"/>
    <col customWidth="1" max="4" min="4" width="21"/>
  </cols>
  <sheetData>
    <row r="1" spans="1:4">
      <c r="A1" s="1" t="s">
        <v>362</v>
      </c>
      <c r="B1" s="2" t="s">
        <v>1</v>
      </c>
    </row>
    <row r="2" spans="1:4">
      <c r="B2" s="2" t="s">
        <v>363</v>
      </c>
      <c r="C2" s="2" t="s">
        <v>364</v>
      </c>
      <c r="D2" s="2" t="s">
        <v>365</v>
      </c>
    </row>
    <row r="3" spans="1:4">
      <c r="A3" s="3" t="s">
        <v>366</v>
      </c>
    </row>
    <row r="4" spans="1:4">
      <c r="A4" s="4" t="s">
        <v>356</v>
      </c>
      <c r="B4" s="5" t="n">
        <v>675</v>
      </c>
    </row>
    <row r="5" spans="1:4">
      <c r="A5" s="4" t="s">
        <v>367</v>
      </c>
      <c r="B5" s="7" t="n">
        <v>2391462000</v>
      </c>
      <c r="C5" s="7" t="n">
        <v>2104875000</v>
      </c>
    </row>
    <row r="6" spans="1:4">
      <c r="A6" s="4" t="s">
        <v>368</v>
      </c>
      <c r="B6" s="5" t="n">
        <v>1277638000</v>
      </c>
      <c r="C6" s="5" t="n">
        <v>954991000</v>
      </c>
    </row>
    <row r="7" spans="1:4">
      <c r="A7" s="4" t="s">
        <v>369</v>
      </c>
      <c r="B7" s="5" t="n">
        <v>0</v>
      </c>
      <c r="C7" s="5" t="n">
        <v>0</v>
      </c>
      <c r="D7" s="7" t="n">
        <v>0</v>
      </c>
    </row>
    <row r="8" spans="1:4">
      <c r="A8" s="4" t="s">
        <v>370</v>
      </c>
      <c r="B8" s="5" t="n">
        <v>4100000</v>
      </c>
      <c r="C8" s="5" t="n">
        <v>3700000</v>
      </c>
      <c r="D8" s="7" t="n">
        <v>3100000</v>
      </c>
    </row>
    <row r="9" spans="1:4">
      <c r="A9" s="4" t="s">
        <v>371</v>
      </c>
      <c r="B9" s="5" t="n">
        <v>0</v>
      </c>
      <c r="C9" s="5" t="n">
        <v>0</v>
      </c>
    </row>
    <row r="10" spans="1:4">
      <c r="A10" s="4" t="s">
        <v>372</v>
      </c>
      <c r="B10" s="5" t="n">
        <v>0</v>
      </c>
      <c r="C10" s="5" t="n">
        <v>0</v>
      </c>
    </row>
    <row r="11" spans="1:4">
      <c r="A11" s="4" t="s">
        <v>373</v>
      </c>
      <c r="B11" s="7" t="n">
        <v>0</v>
      </c>
      <c r="C11" s="7" t="n">
        <v>0</v>
      </c>
    </row>
    <row r="12" spans="1:4">
      <c r="A12" s="4" t="s">
        <v>374</v>
      </c>
      <c r="B12" s="8" t="n">
        <v>0.01</v>
      </c>
      <c r="C12" s="8" t="n">
        <v>0.01</v>
      </c>
    </row>
    <row r="13" spans="1:4">
      <c r="A13" s="4" t="s">
        <v>375</v>
      </c>
      <c r="B13" s="5" t="n">
        <v>1</v>
      </c>
    </row>
    <row r="14" spans="1:4">
      <c r="A14" s="4" t="s">
        <v>376</v>
      </c>
      <c r="C14" s="5" t="n">
        <v>1</v>
      </c>
    </row>
    <row r="15" spans="1:4">
      <c r="A15" s="4" t="s">
        <v>377</v>
      </c>
      <c r="B15" s="7" t="n">
        <v>0</v>
      </c>
      <c r="C15" s="7" t="n">
        <v>0</v>
      </c>
    </row>
    <row r="16" spans="1:4">
      <c r="A16" s="4" t="s">
        <v>378</v>
      </c>
    </row>
    <row r="17" spans="1:4">
      <c r="A17" s="3" t="s">
        <v>366</v>
      </c>
    </row>
    <row r="18" spans="1:4">
      <c r="A18" s="4" t="s">
        <v>379</v>
      </c>
      <c r="B18" s="4" t="s">
        <v>380</v>
      </c>
    </row>
    <row r="19" spans="1:4">
      <c r="A19" s="4" t="s">
        <v>381</v>
      </c>
    </row>
    <row r="20" spans="1:4">
      <c r="A20" s="3" t="s">
        <v>366</v>
      </c>
    </row>
    <row r="21" spans="1:4">
      <c r="A21" s="4" t="s">
        <v>382</v>
      </c>
      <c r="B21" s="4" t="s">
        <v>383</v>
      </c>
    </row>
    <row r="22" spans="1:4">
      <c r="A22" s="4" t="s">
        <v>384</v>
      </c>
    </row>
    <row r="23" spans="1:4">
      <c r="A23" s="3" t="s">
        <v>366</v>
      </c>
    </row>
    <row r="24" spans="1:4">
      <c r="A24" s="4" t="s">
        <v>382</v>
      </c>
      <c r="B24" s="4" t="s">
        <v>385</v>
      </c>
    </row>
    <row r="25" spans="1:4">
      <c r="A25" s="4" t="s">
        <v>386</v>
      </c>
    </row>
    <row r="26" spans="1:4">
      <c r="A26" s="3" t="s">
        <v>366</v>
      </c>
    </row>
    <row r="27" spans="1:4">
      <c r="A27" s="4" t="s">
        <v>382</v>
      </c>
      <c r="B27" s="4" t="s">
        <v>387</v>
      </c>
    </row>
    <row r="28" spans="1:4">
      <c r="A28" s="4" t="s">
        <v>388</v>
      </c>
    </row>
    <row r="29" spans="1:4">
      <c r="A29" s="3" t="s">
        <v>366</v>
      </c>
    </row>
    <row r="30" spans="1:4">
      <c r="A30" s="4" t="s">
        <v>382</v>
      </c>
      <c r="B30" s="4" t="s">
        <v>389</v>
      </c>
    </row>
    <row r="31" spans="1:4">
      <c r="A31" s="4" t="s">
        <v>390</v>
      </c>
    </row>
    <row r="32" spans="1:4">
      <c r="A32" s="3" t="s">
        <v>366</v>
      </c>
    </row>
    <row r="33" spans="1:4">
      <c r="A33" s="4" t="s">
        <v>368</v>
      </c>
      <c r="B33" s="7" t="n">
        <v>268138000</v>
      </c>
      <c r="C33" s="5" t="n">
        <v>271491000</v>
      </c>
    </row>
    <row r="34" spans="1:4">
      <c r="A34" s="4" t="s">
        <v>391</v>
      </c>
    </row>
    <row r="35" spans="1:4">
      <c r="A35" s="3" t="s">
        <v>366</v>
      </c>
    </row>
    <row r="36" spans="1:4">
      <c r="A36" s="4" t="s">
        <v>392</v>
      </c>
      <c r="B36" s="5" t="n">
        <v>21</v>
      </c>
    </row>
    <row r="37" spans="1:4">
      <c r="A37" s="4" t="s">
        <v>356</v>
      </c>
      <c r="B37" s="5" t="n">
        <v>34</v>
      </c>
    </row>
    <row r="38" spans="1:4">
      <c r="A38" s="4" t="s">
        <v>367</v>
      </c>
      <c r="B38" s="7" t="n">
        <v>240400000</v>
      </c>
      <c r="C38" s="5" t="n">
        <v>248000000</v>
      </c>
    </row>
    <row r="39" spans="1:4">
      <c r="A39" s="4" t="s">
        <v>393</v>
      </c>
    </row>
    <row r="40" spans="1:4">
      <c r="A40" s="3" t="s">
        <v>366</v>
      </c>
    </row>
    <row r="41" spans="1:4">
      <c r="A41" s="4" t="s">
        <v>368</v>
      </c>
      <c r="B41" s="7" t="n">
        <v>138400000</v>
      </c>
      <c r="C41" s="7" t="n">
        <v>140300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s>
  <sheetData>
    <row r="1" spans="1:4">
      <c r="A1" s="1" t="s">
        <v>394</v>
      </c>
      <c r="B1" s="2" t="s">
        <v>1</v>
      </c>
    </row>
    <row r="2" spans="1:4">
      <c r="B2" s="2" t="s">
        <v>395</v>
      </c>
      <c r="C2" s="2" t="s">
        <v>396</v>
      </c>
      <c r="D2" s="2" t="s">
        <v>397</v>
      </c>
    </row>
    <row r="3" spans="1:4">
      <c r="A3" s="3" t="s">
        <v>398</v>
      </c>
    </row>
    <row r="4" spans="1:4">
      <c r="A4" s="4" t="s">
        <v>356</v>
      </c>
      <c r="B4" s="5" t="n">
        <v>675</v>
      </c>
    </row>
    <row r="5" spans="1:4">
      <c r="A5" s="4" t="s">
        <v>399</v>
      </c>
      <c r="B5" s="4" t="s">
        <v>400</v>
      </c>
    </row>
    <row r="6" spans="1:4">
      <c r="A6" s="4" t="s">
        <v>401</v>
      </c>
      <c r="B6" s="4" t="s">
        <v>400</v>
      </c>
    </row>
    <row r="7" spans="1:4">
      <c r="A7" s="4" t="s">
        <v>402</v>
      </c>
    </row>
    <row r="8" spans="1:4">
      <c r="A8" s="3" t="s">
        <v>398</v>
      </c>
    </row>
    <row r="9" spans="1:4">
      <c r="A9" s="4" t="s">
        <v>356</v>
      </c>
      <c r="D9" s="5" t="n">
        <v>66</v>
      </c>
    </row>
    <row r="10" spans="1:4">
      <c r="A10" s="4" t="s">
        <v>403</v>
      </c>
    </row>
    <row r="11" spans="1:4">
      <c r="A11" s="3" t="s">
        <v>398</v>
      </c>
    </row>
    <row r="12" spans="1:4">
      <c r="A12" s="4" t="s">
        <v>101</v>
      </c>
      <c r="B12" s="7" t="n">
        <v>7500000</v>
      </c>
      <c r="C12" s="7" t="n">
        <v>6000000</v>
      </c>
      <c r="D12" s="7" t="n">
        <v>4200000</v>
      </c>
    </row>
    <row r="13" spans="1:4">
      <c r="A13" s="4" t="s">
        <v>404</v>
      </c>
    </row>
    <row r="14" spans="1:4">
      <c r="A14" s="3" t="s">
        <v>398</v>
      </c>
    </row>
    <row r="15" spans="1:4">
      <c r="A15" s="4" t="s">
        <v>101</v>
      </c>
      <c r="B15" s="5" t="n">
        <v>1500000</v>
      </c>
      <c r="C15" s="5" t="n">
        <v>1300000</v>
      </c>
      <c r="D15" s="5" t="n">
        <v>1000000</v>
      </c>
    </row>
    <row r="16" spans="1:4">
      <c r="A16" s="4" t="s">
        <v>405</v>
      </c>
    </row>
    <row r="17" spans="1:4">
      <c r="A17" s="3" t="s">
        <v>398</v>
      </c>
    </row>
    <row r="18" spans="1:4">
      <c r="A18" s="4" t="s">
        <v>101</v>
      </c>
      <c r="B18" s="7" t="n">
        <v>7800000</v>
      </c>
      <c r="C18" s="5" t="n">
        <v>4800000</v>
      </c>
      <c r="D18" s="5" t="n">
        <v>1100000</v>
      </c>
    </row>
    <row r="19" spans="1:4">
      <c r="A19" s="4" t="s">
        <v>406</v>
      </c>
      <c r="B19" s="4" t="s">
        <v>407</v>
      </c>
    </row>
    <row r="20" spans="1:4">
      <c r="A20" s="4" t="s">
        <v>408</v>
      </c>
      <c r="B20" s="7" t="n">
        <v>1250</v>
      </c>
    </row>
    <row r="21" spans="1:4">
      <c r="A21" s="4" t="s">
        <v>409</v>
      </c>
      <c r="B21" s="4" t="s">
        <v>410</v>
      </c>
    </row>
    <row r="22" spans="1:4">
      <c r="A22" s="4" t="s">
        <v>411</v>
      </c>
    </row>
    <row r="23" spans="1:4">
      <c r="A23" s="3" t="s">
        <v>398</v>
      </c>
    </row>
    <row r="24" spans="1:4">
      <c r="A24" s="4" t="s">
        <v>101</v>
      </c>
      <c r="B24" s="7" t="n">
        <v>1600000</v>
      </c>
      <c r="C24" s="5" t="n">
        <v>1500000</v>
      </c>
      <c r="D24" s="5" t="n">
        <v>300000</v>
      </c>
    </row>
    <row r="25" spans="1:4">
      <c r="A25" s="4" t="s">
        <v>412</v>
      </c>
      <c r="B25" s="5" t="n">
        <v>4000000</v>
      </c>
      <c r="D25" s="7" t="n">
        <v>4100000</v>
      </c>
    </row>
    <row r="26" spans="1:4">
      <c r="A26" s="4" t="s">
        <v>413</v>
      </c>
      <c r="D26" s="4" t="s">
        <v>414</v>
      </c>
    </row>
    <row r="27" spans="1:4">
      <c r="A27" s="4" t="s">
        <v>415</v>
      </c>
      <c r="B27" s="5" t="n">
        <v>4600000</v>
      </c>
      <c r="C27" s="5" t="n">
        <v>2800000</v>
      </c>
    </row>
    <row r="28" spans="1:4">
      <c r="A28" s="4" t="s">
        <v>416</v>
      </c>
    </row>
    <row r="29" spans="1:4">
      <c r="A29" s="3" t="s">
        <v>398</v>
      </c>
    </row>
    <row r="30" spans="1:4">
      <c r="A30" s="4" t="s">
        <v>101</v>
      </c>
      <c r="B30" s="7" t="n">
        <v>2400000</v>
      </c>
      <c r="C30" s="7" t="n">
        <v>1900000</v>
      </c>
      <c r="D30" s="7" t="n">
        <v>500000</v>
      </c>
    </row>
    <row r="31" spans="1:4">
      <c r="A31" s="4" t="s">
        <v>417</v>
      </c>
      <c r="B31" s="4" t="s">
        <v>41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0</v>
      </c>
      <c r="D2" s="2" t="s">
        <v>70</v>
      </c>
    </row>
    <row r="3" spans="1:4">
      <c r="A3" s="3" t="s">
        <v>71</v>
      </c>
    </row>
    <row r="4" spans="1:4">
      <c r="A4" s="4" t="s">
        <v>72</v>
      </c>
      <c r="B4" s="7" t="n">
        <v>308403</v>
      </c>
      <c r="C4" s="7" t="n">
        <v>251814</v>
      </c>
      <c r="D4" s="7" t="n">
        <v>191178</v>
      </c>
    </row>
    <row r="5" spans="1:4">
      <c r="A5" s="4" t="s">
        <v>73</v>
      </c>
      <c r="B5" s="5" t="n">
        <v>330896</v>
      </c>
      <c r="C5" s="5" t="n">
        <v>268130</v>
      </c>
      <c r="D5" s="5" t="n">
        <v>199046</v>
      </c>
    </row>
    <row r="6" spans="1:4">
      <c r="A6" s="3" t="s">
        <v>74</v>
      </c>
    </row>
    <row r="7" spans="1:4">
      <c r="A7" s="4" t="s">
        <v>75</v>
      </c>
      <c r="B7" s="5" t="n">
        <v>103875</v>
      </c>
      <c r="C7" s="5" t="n">
        <v>84455</v>
      </c>
      <c r="D7" s="5" t="n">
        <v>64798</v>
      </c>
    </row>
    <row r="8" spans="1:4">
      <c r="A8" s="4" t="s">
        <v>76</v>
      </c>
      <c r="B8" s="5" t="n">
        <v>36220</v>
      </c>
      <c r="C8" s="5" t="n">
        <v>30060</v>
      </c>
      <c r="D8" s="5" t="n">
        <v>21528</v>
      </c>
    </row>
    <row r="9" spans="1:4">
      <c r="A9" s="4" t="s">
        <v>77</v>
      </c>
      <c r="B9" s="5" t="n">
        <v>89147</v>
      </c>
      <c r="C9" s="5" t="n">
        <v>75115</v>
      </c>
      <c r="D9" s="5" t="n">
        <v>55064</v>
      </c>
    </row>
    <row r="10" spans="1:4">
      <c r="A10" s="4" t="s">
        <v>78</v>
      </c>
      <c r="B10" s="5" t="n">
        <v>229242</v>
      </c>
      <c r="C10" s="5" t="n">
        <v>189630</v>
      </c>
      <c r="D10" s="5" t="n">
        <v>141390</v>
      </c>
    </row>
    <row r="11" spans="1:4">
      <c r="A11" s="4" t="s">
        <v>79</v>
      </c>
      <c r="B11" s="5" t="n">
        <v>101654</v>
      </c>
      <c r="C11" s="5" t="n">
        <v>78500</v>
      </c>
      <c r="D11" s="5" t="n">
        <v>57656</v>
      </c>
    </row>
    <row r="12" spans="1:4">
      <c r="A12" s="3" t="s">
        <v>80</v>
      </c>
    </row>
    <row r="13" spans="1:4">
      <c r="A13" s="4" t="s">
        <v>81</v>
      </c>
      <c r="B13" s="5" t="n">
        <v>-42724</v>
      </c>
      <c r="C13" s="5" t="n">
        <v>-34068</v>
      </c>
      <c r="D13" s="5" t="n">
        <v>-24109</v>
      </c>
    </row>
    <row r="14" spans="1:4">
      <c r="A14" s="4" t="s">
        <v>82</v>
      </c>
      <c r="B14" s="5" t="n">
        <v>0</v>
      </c>
      <c r="C14" s="5" t="n">
        <v>0</v>
      </c>
      <c r="D14" s="5" t="n">
        <v>-136</v>
      </c>
    </row>
    <row r="15" spans="1:4">
      <c r="A15" s="4" t="s">
        <v>83</v>
      </c>
      <c r="B15" s="5" t="n">
        <v>-1423</v>
      </c>
      <c r="C15" s="5" t="n">
        <v>-2339</v>
      </c>
      <c r="D15" s="5" t="n">
        <v>-1484</v>
      </c>
    </row>
    <row r="16" spans="1:4">
      <c r="A16" s="4" t="s">
        <v>84</v>
      </c>
      <c r="B16" s="5" t="n">
        <v>-663</v>
      </c>
      <c r="C16" s="5" t="n">
        <v>-593</v>
      </c>
      <c r="D16" s="5" t="n">
        <v>-6546</v>
      </c>
    </row>
    <row r="17" spans="1:4">
      <c r="A17" s="4" t="s">
        <v>85</v>
      </c>
      <c r="B17" s="5" t="n">
        <v>-91</v>
      </c>
      <c r="C17" s="5" t="n">
        <v>-58</v>
      </c>
      <c r="D17" s="5" t="n">
        <v>-147</v>
      </c>
    </row>
    <row r="18" spans="1:4">
      <c r="A18" s="4" t="s">
        <v>86</v>
      </c>
      <c r="B18" s="5" t="n">
        <v>391</v>
      </c>
      <c r="C18" s="5" t="n">
        <v>5715</v>
      </c>
      <c r="D18" s="5" t="n">
        <v>0</v>
      </c>
    </row>
    <row r="19" spans="1:4">
      <c r="A19" s="4" t="s">
        <v>87</v>
      </c>
      <c r="B19" s="5" t="n">
        <v>-44510</v>
      </c>
      <c r="C19" s="5" t="n">
        <v>-31343</v>
      </c>
      <c r="D19" s="5" t="n">
        <v>-32422</v>
      </c>
    </row>
    <row r="20" spans="1:4">
      <c r="A20" s="4" t="s">
        <v>88</v>
      </c>
      <c r="B20" s="5" t="n">
        <v>57144</v>
      </c>
      <c r="C20" s="5" t="n">
        <v>47157</v>
      </c>
      <c r="D20" s="5" t="n">
        <v>25234</v>
      </c>
    </row>
    <row r="21" spans="1:4">
      <c r="A21" s="4" t="s">
        <v>89</v>
      </c>
      <c r="B21" s="5" t="n">
        <v>-818</v>
      </c>
      <c r="C21" s="5" t="n">
        <v>-1159</v>
      </c>
      <c r="D21" s="5" t="n">
        <v>-368</v>
      </c>
    </row>
    <row r="22" spans="1:4">
      <c r="A22" s="4" t="s">
        <v>90</v>
      </c>
      <c r="B22" s="5" t="n">
        <v>56326</v>
      </c>
      <c r="C22" s="5" t="n">
        <v>45998</v>
      </c>
      <c r="D22" s="5" t="n">
        <v>24866</v>
      </c>
    </row>
    <row r="23" spans="1:4">
      <c r="A23" s="4" t="s">
        <v>91</v>
      </c>
      <c r="B23" s="5" t="n">
        <v>-42217</v>
      </c>
      <c r="C23" s="5" t="n">
        <v>-43037</v>
      </c>
      <c r="D23" s="5" t="n">
        <v>-6901</v>
      </c>
    </row>
    <row r="24" spans="1:4">
      <c r="A24" s="4" t="s">
        <v>92</v>
      </c>
      <c r="B24" s="5" t="n">
        <v>14109</v>
      </c>
      <c r="C24" s="5" t="n">
        <v>2961</v>
      </c>
      <c r="D24" s="5" t="n">
        <v>17965</v>
      </c>
    </row>
    <row r="25" spans="1:4">
      <c r="A25" s="4" t="s">
        <v>93</v>
      </c>
      <c r="B25" s="5" t="n">
        <v>-10350</v>
      </c>
      <c r="C25" s="5" t="n">
        <v>-2300</v>
      </c>
      <c r="D25" s="5" t="n">
        <v>0</v>
      </c>
    </row>
    <row r="26" spans="1:4">
      <c r="A26" s="4" t="s">
        <v>94</v>
      </c>
      <c r="B26" s="7" t="n">
        <v>3759</v>
      </c>
      <c r="C26" s="7" t="n">
        <v>661</v>
      </c>
      <c r="D26" s="7" t="n">
        <v>17965</v>
      </c>
    </row>
    <row r="27" spans="1:4">
      <c r="A27" s="3" t="s">
        <v>95</v>
      </c>
    </row>
    <row r="28" spans="1:4">
      <c r="A28" s="4" t="s">
        <v>96</v>
      </c>
      <c r="B28" s="8" t="n">
        <v>0.07000000000000001</v>
      </c>
      <c r="C28" s="8" t="n">
        <v>0.01</v>
      </c>
      <c r="D28" s="8" t="n">
        <v>0.6</v>
      </c>
    </row>
    <row r="29" spans="1:4">
      <c r="A29" s="4" t="s">
        <v>97</v>
      </c>
      <c r="B29" s="8" t="n">
        <v>0.07000000000000001</v>
      </c>
      <c r="C29" s="8" t="n">
        <v>0.01</v>
      </c>
      <c r="D29" s="8" t="n">
        <v>0.31</v>
      </c>
    </row>
    <row r="30" spans="1:4">
      <c r="A30" s="4" t="s">
        <v>98</v>
      </c>
      <c r="B30" s="5" t="n">
        <v>53293</v>
      </c>
      <c r="C30" s="5" t="n">
        <v>44423</v>
      </c>
      <c r="D30" s="5" t="n">
        <v>29887</v>
      </c>
    </row>
    <row r="31" spans="1:4">
      <c r="A31" s="4" t="s">
        <v>99</v>
      </c>
      <c r="B31" s="5" t="n">
        <v>53293</v>
      </c>
      <c r="C31" s="5" t="n">
        <v>44423</v>
      </c>
      <c r="D31" s="5" t="n">
        <v>78747</v>
      </c>
    </row>
    <row r="32" spans="1:4">
      <c r="A32" s="4" t="s">
        <v>100</v>
      </c>
    </row>
    <row r="33" spans="1:4">
      <c r="A33" s="3" t="s">
        <v>71</v>
      </c>
    </row>
    <row r="34" spans="1:4">
      <c r="A34" s="4" t="s">
        <v>101</v>
      </c>
      <c r="B34" s="7" t="n">
        <v>10183</v>
      </c>
      <c r="C34" s="7" t="n">
        <v>8255</v>
      </c>
      <c r="D34" s="7" t="n">
        <v>6059</v>
      </c>
    </row>
    <row r="35" spans="1:4">
      <c r="A35" s="4" t="s">
        <v>102</v>
      </c>
    </row>
    <row r="36" spans="1:4">
      <c r="A36" s="3" t="s">
        <v>71</v>
      </c>
    </row>
    <row r="37" spans="1:4">
      <c r="A37" s="4" t="s">
        <v>101</v>
      </c>
      <c r="B37" s="7" t="n">
        <v>12310</v>
      </c>
      <c r="C37" s="7" t="n">
        <v>8061</v>
      </c>
      <c r="D37" s="7" t="n">
        <v>180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7"/>
    <col customWidth="1" max="7" min="7" width="37"/>
    <col customWidth="1" max="8" min="8" width="31"/>
    <col customWidth="1" max="9" min="9" width="21"/>
  </cols>
  <sheetData>
    <row r="1" spans="1:9">
      <c r="A1" s="1" t="s">
        <v>419</v>
      </c>
      <c r="B1" s="2" t="s">
        <v>420</v>
      </c>
      <c r="C1" s="2" t="s">
        <v>421</v>
      </c>
      <c r="D1" s="2" t="s">
        <v>422</v>
      </c>
      <c r="E1" s="2" t="s">
        <v>423</v>
      </c>
      <c r="F1" s="2" t="s">
        <v>424</v>
      </c>
      <c r="G1" s="2" t="s">
        <v>425</v>
      </c>
      <c r="H1" s="2" t="s">
        <v>426</v>
      </c>
      <c r="I1" s="2" t="s">
        <v>365</v>
      </c>
    </row>
    <row r="2" spans="1:9">
      <c r="A2" s="3" t="s">
        <v>427</v>
      </c>
    </row>
    <row r="3" spans="1:9">
      <c r="A3" s="4" t="s">
        <v>428</v>
      </c>
      <c r="B3" s="7" t="n">
        <v>175600</v>
      </c>
      <c r="C3" s="7" t="n">
        <v>140300</v>
      </c>
      <c r="E3" s="7" t="n">
        <v>105500</v>
      </c>
      <c r="F3" s="7" t="n">
        <v>237500</v>
      </c>
      <c r="G3" s="7" t="n">
        <v>175616</v>
      </c>
      <c r="H3" s="7" t="n">
        <v>140261</v>
      </c>
      <c r="I3" s="7" t="n">
        <v>378281</v>
      </c>
    </row>
    <row r="4" spans="1:9">
      <c r="A4" s="4" t="s">
        <v>429</v>
      </c>
      <c r="G4" s="7" t="n">
        <v>0</v>
      </c>
      <c r="H4" s="7" t="n">
        <v>166566</v>
      </c>
      <c r="I4" s="7" t="n">
        <v>0</v>
      </c>
    </row>
    <row r="5" spans="1:9">
      <c r="A5" s="4" t="s">
        <v>430</v>
      </c>
      <c r="G5" s="8" t="n">
        <v>0.01</v>
      </c>
      <c r="H5" s="8" t="n">
        <v>0.01</v>
      </c>
    </row>
    <row r="6" spans="1:9">
      <c r="A6" s="4" t="s">
        <v>431</v>
      </c>
    </row>
    <row r="7" spans="1:9">
      <c r="A7" s="3" t="s">
        <v>427</v>
      </c>
    </row>
    <row r="8" spans="1:9">
      <c r="A8" s="4" t="s">
        <v>432</v>
      </c>
      <c r="C8" s="5" t="n">
        <v>750000</v>
      </c>
      <c r="E8" s="5" t="n">
        <v>675000</v>
      </c>
      <c r="F8" s="5" t="n">
        <v>1571250</v>
      </c>
    </row>
    <row r="9" spans="1:9">
      <c r="A9" s="4" t="s">
        <v>433</v>
      </c>
    </row>
    <row r="10" spans="1:9">
      <c r="A10" s="3" t="s">
        <v>427</v>
      </c>
    </row>
    <row r="11" spans="1:9">
      <c r="A11" s="4" t="s">
        <v>432</v>
      </c>
      <c r="B11" s="5" t="n">
        <v>5900000</v>
      </c>
      <c r="C11" s="5" t="n">
        <v>5750000</v>
      </c>
      <c r="E11" s="5" t="n">
        <v>5175000</v>
      </c>
      <c r="F11" s="5" t="n">
        <v>12046250</v>
      </c>
    </row>
    <row r="12" spans="1:9">
      <c r="A12" s="4" t="s">
        <v>434</v>
      </c>
      <c r="B12" s="8" t="n">
        <v>29.86</v>
      </c>
      <c r="C12" s="6" t="n">
        <v>25.5</v>
      </c>
      <c r="E12" s="8" t="n">
        <v>20.48</v>
      </c>
      <c r="F12" s="8" t="n">
        <v>20.75</v>
      </c>
    </row>
    <row r="13" spans="1:9">
      <c r="A13" s="4" t="s">
        <v>435</v>
      </c>
    </row>
    <row r="14" spans="1:9">
      <c r="A14" s="3" t="s">
        <v>427</v>
      </c>
    </row>
    <row r="15" spans="1:9">
      <c r="A15" s="4" t="s">
        <v>432</v>
      </c>
      <c r="D15" s="5" t="n">
        <v>6900000</v>
      </c>
    </row>
    <row r="16" spans="1:9">
      <c r="A16" s="4" t="s">
        <v>436</v>
      </c>
      <c r="D16" s="4" t="s">
        <v>407</v>
      </c>
    </row>
    <row r="17" spans="1:9">
      <c r="A17" s="4" t="s">
        <v>429</v>
      </c>
      <c r="D17" s="7" t="n">
        <v>166600</v>
      </c>
    </row>
    <row r="18" spans="1:9">
      <c r="A18" s="4" t="s">
        <v>437</v>
      </c>
      <c r="D18" s="6" t="n">
        <v>1.5</v>
      </c>
    </row>
    <row r="19" spans="1:9">
      <c r="A19" s="4" t="s">
        <v>438</v>
      </c>
      <c r="D19" s="7" t="n">
        <v>25</v>
      </c>
    </row>
    <row r="20" spans="1:9">
      <c r="A20" s="4" t="s">
        <v>439</v>
      </c>
    </row>
    <row r="21" spans="1:9">
      <c r="A21" s="3" t="s">
        <v>427</v>
      </c>
    </row>
    <row r="22" spans="1:9">
      <c r="A22" s="4" t="s">
        <v>432</v>
      </c>
      <c r="D22" s="5" t="n">
        <v>900000</v>
      </c>
    </row>
    <row r="23" spans="1:9">
      <c r="A23" s="4" t="s">
        <v>440</v>
      </c>
    </row>
    <row r="24" spans="1:9">
      <c r="A24" s="3" t="s">
        <v>427</v>
      </c>
    </row>
    <row r="25" spans="1:9">
      <c r="A25" s="4" t="s">
        <v>436</v>
      </c>
      <c r="G25" s="4" t="s">
        <v>407</v>
      </c>
    </row>
    <row r="26" spans="1:9">
      <c r="A26" s="4" t="s">
        <v>430</v>
      </c>
      <c r="G26" s="7" t="n">
        <v>25</v>
      </c>
    </row>
    <row r="27" spans="1:9">
      <c r="A27" s="4" t="s">
        <v>441</v>
      </c>
    </row>
    <row r="28" spans="1:9">
      <c r="A28" s="3" t="s">
        <v>427</v>
      </c>
    </row>
    <row r="29" spans="1:9">
      <c r="A29" s="4" t="s">
        <v>432</v>
      </c>
      <c r="G29" s="5" t="n">
        <v>2024170</v>
      </c>
    </row>
    <row r="30" spans="1:9">
      <c r="A30" s="4" t="s">
        <v>442</v>
      </c>
      <c r="G30" s="5" t="n">
        <v>1</v>
      </c>
    </row>
    <row r="31" spans="1:9">
      <c r="A31" s="4" t="s">
        <v>443</v>
      </c>
      <c r="G31" s="4" t="s">
        <v>444</v>
      </c>
    </row>
    <row r="32" spans="1:9">
      <c r="A32" s="4" t="s">
        <v>445</v>
      </c>
      <c r="G32" s="5" t="n">
        <v>462778</v>
      </c>
    </row>
    <row r="33" spans="1:9">
      <c r="A33" s="4" t="s">
        <v>446</v>
      </c>
    </row>
    <row r="34" spans="1:9">
      <c r="A34" s="3" t="s">
        <v>427</v>
      </c>
    </row>
    <row r="35" spans="1:9">
      <c r="A35" s="4" t="s">
        <v>432</v>
      </c>
      <c r="G35" s="5" t="n">
        <v>584004</v>
      </c>
    </row>
    <row r="36" spans="1:9">
      <c r="A36" s="4" t="s">
        <v>447</v>
      </c>
    </row>
    <row r="37" spans="1:9">
      <c r="A37" s="3" t="s">
        <v>427</v>
      </c>
    </row>
    <row r="38" spans="1:9">
      <c r="A38" s="4" t="s">
        <v>448</v>
      </c>
      <c r="G38" s="5" t="n">
        <v>929057</v>
      </c>
    </row>
    <row r="39" spans="1:9">
      <c r="A39" s="4" t="s">
        <v>443</v>
      </c>
      <c r="G39" s="4" t="s">
        <v>449</v>
      </c>
    </row>
    <row r="40" spans="1:9">
      <c r="A40" s="4" t="s">
        <v>445</v>
      </c>
      <c r="G40" s="5" t="n">
        <v>997074</v>
      </c>
    </row>
    <row r="41" spans="1:9">
      <c r="A41" s="4" t="s">
        <v>450</v>
      </c>
      <c r="G41" s="4" t="s">
        <v>449</v>
      </c>
    </row>
    <row r="42" spans="1:9">
      <c r="A42" s="4" t="s">
        <v>451</v>
      </c>
    </row>
    <row r="43" spans="1:9">
      <c r="A43" s="3" t="s">
        <v>427</v>
      </c>
    </row>
    <row r="44" spans="1:9">
      <c r="A44" s="4" t="s">
        <v>432</v>
      </c>
      <c r="G44" s="5" t="n">
        <v>141811</v>
      </c>
    </row>
    <row r="45" spans="1:9">
      <c r="A45" s="4" t="s">
        <v>452</v>
      </c>
    </row>
    <row r="46" spans="1:9">
      <c r="A46" s="3" t="s">
        <v>427</v>
      </c>
    </row>
    <row r="47" spans="1:9">
      <c r="A47" s="4" t="s">
        <v>448</v>
      </c>
      <c r="G47" s="5" t="n">
        <v>9100</v>
      </c>
    </row>
    <row r="48" spans="1:9">
      <c r="A48" s="4" t="s">
        <v>442</v>
      </c>
      <c r="G48" s="5" t="n">
        <v>1</v>
      </c>
    </row>
    <row r="49" spans="1:9">
      <c r="A49" s="4" t="s">
        <v>453</v>
      </c>
    </row>
    <row r="50" spans="1:9">
      <c r="A50" s="3" t="s">
        <v>427</v>
      </c>
    </row>
    <row r="51" spans="1:9">
      <c r="A51" s="4" t="s">
        <v>442</v>
      </c>
      <c r="G51" s="5" t="n">
        <v>1</v>
      </c>
    </row>
    <row r="52" spans="1:9">
      <c r="A52" s="4" t="s">
        <v>454</v>
      </c>
    </row>
    <row r="53" spans="1:9">
      <c r="A53" s="3" t="s">
        <v>427</v>
      </c>
    </row>
    <row r="54" spans="1:9">
      <c r="A54" s="4" t="s">
        <v>442</v>
      </c>
      <c r="G54" s="5" t="n">
        <v>1</v>
      </c>
    </row>
    <row r="55" spans="1:9">
      <c r="A55" s="4" t="s">
        <v>443</v>
      </c>
      <c r="G55" s="4" t="s">
        <v>455</v>
      </c>
    </row>
    <row r="56" spans="1:9">
      <c r="A56" s="4" t="s">
        <v>456</v>
      </c>
    </row>
    <row r="57" spans="1:9">
      <c r="A57" s="3" t="s">
        <v>427</v>
      </c>
    </row>
    <row r="58" spans="1:9">
      <c r="A58" s="4" t="s">
        <v>448</v>
      </c>
      <c r="G58" s="5" t="n">
        <v>15377</v>
      </c>
    </row>
    <row r="59" spans="1:9">
      <c r="A59" s="4" t="s">
        <v>442</v>
      </c>
      <c r="G59" s="5" t="n">
        <v>1</v>
      </c>
    </row>
    <row r="60" spans="1:9">
      <c r="A60" s="4" t="s">
        <v>443</v>
      </c>
      <c r="G60" s="4" t="s">
        <v>45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0</v>
      </c>
    </row>
    <row r="2" spans="1:3">
      <c r="A2" s="4" t="s">
        <v>458</v>
      </c>
    </row>
    <row r="3" spans="1:3">
      <c r="A3" s="3" t="s">
        <v>459</v>
      </c>
    </row>
    <row r="4" spans="1:3">
      <c r="A4" s="4" t="s">
        <v>460</v>
      </c>
      <c r="B4" s="5" t="n">
        <v>47120753</v>
      </c>
      <c r="C4" s="5" t="n">
        <v>45317526</v>
      </c>
    </row>
    <row r="5" spans="1:3">
      <c r="A5" s="4" t="s">
        <v>453</v>
      </c>
    </row>
    <row r="6" spans="1:3">
      <c r="A6" s="3" t="s">
        <v>459</v>
      </c>
    </row>
    <row r="7" spans="1:3">
      <c r="A7" s="4" t="s">
        <v>460</v>
      </c>
      <c r="B7" s="5" t="n">
        <v>343719</v>
      </c>
      <c r="C7" s="5" t="n">
        <v>0</v>
      </c>
    </row>
    <row r="8" spans="1:3">
      <c r="A8" s="4" t="s">
        <v>441</v>
      </c>
    </row>
    <row r="9" spans="1:3">
      <c r="A9" s="3" t="s">
        <v>459</v>
      </c>
    </row>
    <row r="10" spans="1:3">
      <c r="A10" s="4" t="s">
        <v>460</v>
      </c>
      <c r="B10" s="5" t="n">
        <v>28874103</v>
      </c>
      <c r="C10" s="5" t="n">
        <v>26719607</v>
      </c>
    </row>
    <row r="11" spans="1:3">
      <c r="A11" s="4" t="s">
        <v>447</v>
      </c>
    </row>
    <row r="12" spans="1:3">
      <c r="A12" s="3" t="s">
        <v>459</v>
      </c>
    </row>
    <row r="13" spans="1:3">
      <c r="A13" s="4" t="s">
        <v>460</v>
      </c>
      <c r="B13" s="5" t="n">
        <v>10749475</v>
      </c>
      <c r="C13" s="5" t="n">
        <v>11604738</v>
      </c>
    </row>
    <row r="14" spans="1:3">
      <c r="A14" s="4" t="s">
        <v>452</v>
      </c>
    </row>
    <row r="15" spans="1:3">
      <c r="A15" s="3" t="s">
        <v>459</v>
      </c>
    </row>
    <row r="16" spans="1:3">
      <c r="A16" s="4" t="s">
        <v>460</v>
      </c>
      <c r="B16" s="5" t="n">
        <v>931671</v>
      </c>
      <c r="C16" s="5" t="n">
        <v>771396</v>
      </c>
    </row>
    <row r="17" spans="1:3">
      <c r="A17" s="4" t="s">
        <v>454</v>
      </c>
    </row>
    <row r="18" spans="1:3">
      <c r="A18" s="3" t="s">
        <v>459</v>
      </c>
    </row>
    <row r="19" spans="1:3">
      <c r="A19" s="4" t="s">
        <v>460</v>
      </c>
      <c r="B19" s="5" t="n">
        <v>1834786</v>
      </c>
      <c r="C19" s="5" t="n">
        <v>1834786</v>
      </c>
    </row>
    <row r="20" spans="1:3">
      <c r="A20" s="4" t="s">
        <v>456</v>
      </c>
    </row>
    <row r="21" spans="1:3">
      <c r="A21" s="3" t="s">
        <v>459</v>
      </c>
    </row>
    <row r="22" spans="1:3">
      <c r="A22" s="4" t="s">
        <v>460</v>
      </c>
      <c r="B22" s="5" t="n">
        <v>4386999</v>
      </c>
      <c r="C22" s="5" t="n">
        <v>438699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61</v>
      </c>
      <c r="B1" s="2" t="s">
        <v>1</v>
      </c>
    </row>
    <row r="2" spans="1:4">
      <c r="B2" s="2" t="s">
        <v>2</v>
      </c>
      <c r="C2" s="2" t="s">
        <v>30</v>
      </c>
      <c r="D2" s="2" t="s">
        <v>70</v>
      </c>
    </row>
    <row r="3" spans="1:4">
      <c r="A3" s="3" t="s">
        <v>221</v>
      </c>
    </row>
    <row r="4" spans="1:4">
      <c r="A4" s="4" t="s">
        <v>462</v>
      </c>
      <c r="B4" s="7" t="n">
        <v>583455</v>
      </c>
      <c r="C4" s="7" t="n">
        <v>528304</v>
      </c>
    </row>
    <row r="5" spans="1:4">
      <c r="A5" s="4" t="s">
        <v>463</v>
      </c>
      <c r="B5" s="5" t="n">
        <v>2048281</v>
      </c>
      <c r="C5" s="5" t="n">
        <v>1741459</v>
      </c>
    </row>
    <row r="6" spans="1:4">
      <c r="A6" s="4" t="s">
        <v>464</v>
      </c>
      <c r="B6" s="5" t="n">
        <v>5987</v>
      </c>
      <c r="C6" s="5" t="n">
        <v>5470</v>
      </c>
    </row>
    <row r="7" spans="1:4">
      <c r="A7" s="4" t="s">
        <v>465</v>
      </c>
      <c r="B7" s="5" t="n">
        <v>2637723</v>
      </c>
      <c r="C7" s="5" t="n">
        <v>2275233</v>
      </c>
    </row>
    <row r="8" spans="1:4">
      <c r="A8" s="4" t="s">
        <v>33</v>
      </c>
      <c r="B8" s="5" t="n">
        <v>-246261</v>
      </c>
      <c r="C8" s="5" t="n">
        <v>-170358</v>
      </c>
    </row>
    <row r="9" spans="1:4">
      <c r="A9" s="4" t="s">
        <v>34</v>
      </c>
      <c r="B9" s="5" t="n">
        <v>2391462</v>
      </c>
      <c r="C9" s="5" t="n">
        <v>2104875</v>
      </c>
    </row>
    <row r="10" spans="1:4">
      <c r="A10" s="4" t="s">
        <v>466</v>
      </c>
      <c r="B10" s="7" t="n">
        <v>76300</v>
      </c>
      <c r="C10" s="7" t="n">
        <v>60500</v>
      </c>
      <c r="D10" s="7" t="n">
        <v>427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9"/>
    <col customWidth="1" max="3" min="3" width="49"/>
    <col customWidth="1" max="4" min="4" width="77"/>
    <col customWidth="1" max="5" min="5" width="29"/>
    <col customWidth="1" max="6" min="6" width="29"/>
  </cols>
  <sheetData>
    <row r="1" spans="1:6">
      <c r="A1" s="1" t="s">
        <v>467</v>
      </c>
      <c r="B1" s="2" t="s">
        <v>468</v>
      </c>
      <c r="C1" s="2" t="s">
        <v>469</v>
      </c>
      <c r="D1" s="2" t="s">
        <v>1</v>
      </c>
    </row>
    <row r="2" spans="1:6">
      <c r="B2" s="2" t="s">
        <v>470</v>
      </c>
      <c r="C2" s="2" t="s">
        <v>471</v>
      </c>
      <c r="D2" s="2" t="s">
        <v>472</v>
      </c>
      <c r="E2" s="2" t="s">
        <v>473</v>
      </c>
      <c r="F2" s="2" t="s">
        <v>397</v>
      </c>
    </row>
    <row r="3" spans="1:6">
      <c r="A3" s="3" t="s">
        <v>355</v>
      </c>
    </row>
    <row r="4" spans="1:6">
      <c r="A4" s="4" t="s">
        <v>358</v>
      </c>
      <c r="C4" s="5" t="n">
        <v>43</v>
      </c>
      <c r="D4" s="5" t="n">
        <v>43</v>
      </c>
    </row>
    <row r="5" spans="1:6">
      <c r="A5" s="4" t="s">
        <v>359</v>
      </c>
      <c r="C5" s="5" t="n">
        <v>345000</v>
      </c>
      <c r="D5" s="5" t="n">
        <v>345000</v>
      </c>
    </row>
    <row r="6" spans="1:6">
      <c r="A6" s="4" t="s">
        <v>357</v>
      </c>
      <c r="C6" s="5" t="n">
        <v>34</v>
      </c>
      <c r="D6" s="5" t="n">
        <v>34</v>
      </c>
    </row>
    <row r="7" spans="1:6">
      <c r="A7" s="4" t="s">
        <v>474</v>
      </c>
      <c r="D7" s="7" t="n">
        <v>165642</v>
      </c>
      <c r="E7" s="7" t="n">
        <v>15289</v>
      </c>
      <c r="F7" s="7" t="n">
        <v>82950</v>
      </c>
    </row>
    <row r="8" spans="1:6">
      <c r="A8" s="4" t="s">
        <v>356</v>
      </c>
      <c r="C8" s="5" t="n">
        <v>675</v>
      </c>
      <c r="D8" s="5" t="n">
        <v>675</v>
      </c>
    </row>
    <row r="9" spans="1:6">
      <c r="A9" s="4" t="s">
        <v>475</v>
      </c>
      <c r="E9" s="5" t="n">
        <v>3</v>
      </c>
    </row>
    <row r="10" spans="1:6">
      <c r="A10" s="4" t="s">
        <v>476</v>
      </c>
      <c r="C10" s="7" t="n">
        <v>5500</v>
      </c>
      <c r="D10" s="7" t="n">
        <v>5500</v>
      </c>
      <c r="E10" s="7" t="n">
        <v>17800</v>
      </c>
    </row>
    <row r="11" spans="1:6">
      <c r="A11" s="4" t="s">
        <v>402</v>
      </c>
    </row>
    <row r="12" spans="1:6">
      <c r="A12" s="3" t="s">
        <v>355</v>
      </c>
    </row>
    <row r="13" spans="1:6">
      <c r="A13" s="4" t="s">
        <v>356</v>
      </c>
      <c r="F13" s="5" t="n">
        <v>66</v>
      </c>
    </row>
    <row r="14" spans="1:6">
      <c r="A14" s="4" t="s">
        <v>477</v>
      </c>
    </row>
    <row r="15" spans="1:6">
      <c r="A15" s="3" t="s">
        <v>355</v>
      </c>
    </row>
    <row r="16" spans="1:6">
      <c r="A16" s="4" t="s">
        <v>358</v>
      </c>
      <c r="C16" s="9" t="n">
        <v>7.6</v>
      </c>
      <c r="D16" s="9" t="n">
        <v>7.6</v>
      </c>
    </row>
    <row r="17" spans="1:6">
      <c r="A17" s="4" t="s">
        <v>359</v>
      </c>
      <c r="C17" s="5" t="n">
        <v>63000</v>
      </c>
      <c r="D17" s="5" t="n">
        <v>63000</v>
      </c>
    </row>
    <row r="18" spans="1:6">
      <c r="A18" s="4" t="s">
        <v>478</v>
      </c>
      <c r="B18" s="5" t="n">
        <v>6</v>
      </c>
    </row>
    <row r="19" spans="1:6">
      <c r="A19" s="4" t="s">
        <v>474</v>
      </c>
      <c r="B19" s="7" t="n">
        <v>64200</v>
      </c>
      <c r="D19" s="7" t="n">
        <v>159900</v>
      </c>
    </row>
    <row r="20" spans="1:6">
      <c r="A20" s="4" t="s">
        <v>356</v>
      </c>
      <c r="C20" s="5" t="n">
        <v>103</v>
      </c>
      <c r="D20" s="5" t="n">
        <v>103</v>
      </c>
    </row>
    <row r="21" spans="1:6">
      <c r="A21" s="4" t="s">
        <v>479</v>
      </c>
      <c r="B21" s="5" t="n">
        <v>2</v>
      </c>
    </row>
    <row r="22" spans="1:6">
      <c r="A22" s="4" t="s">
        <v>480</v>
      </c>
      <c r="C22" s="4" t="s">
        <v>481</v>
      </c>
      <c r="D22" s="4" t="s">
        <v>481</v>
      </c>
    </row>
    <row r="23" spans="1:6">
      <c r="A23" s="4" t="s">
        <v>482</v>
      </c>
    </row>
    <row r="24" spans="1:6">
      <c r="A24" s="3" t="s">
        <v>355</v>
      </c>
    </row>
    <row r="25" spans="1:6">
      <c r="A25" s="4" t="s">
        <v>483</v>
      </c>
      <c r="D25" s="5" t="n">
        <v>3</v>
      </c>
    </row>
    <row r="26" spans="1:6">
      <c r="A26" s="4" t="s">
        <v>358</v>
      </c>
      <c r="C26" s="9" t="n">
        <v>4.9</v>
      </c>
      <c r="D26" s="9" t="n">
        <v>4.9</v>
      </c>
    </row>
    <row r="27" spans="1:6">
      <c r="A27" s="4" t="s">
        <v>359</v>
      </c>
      <c r="C27" s="5" t="n">
        <v>40000</v>
      </c>
      <c r="D27" s="5" t="n">
        <v>40000</v>
      </c>
    </row>
    <row r="28" spans="1:6">
      <c r="A28" s="4" t="s">
        <v>357</v>
      </c>
      <c r="C28" s="5" t="n">
        <v>14</v>
      </c>
      <c r="D28" s="5" t="n">
        <v>14</v>
      </c>
    </row>
    <row r="29" spans="1:6">
      <c r="A29" s="4" t="s">
        <v>474</v>
      </c>
      <c r="D29" s="7" t="n">
        <v>7300</v>
      </c>
    </row>
    <row r="30" spans="1:6">
      <c r="A30" s="4" t="s">
        <v>356</v>
      </c>
      <c r="C30" s="5" t="n">
        <v>73</v>
      </c>
      <c r="D30" s="5" t="n">
        <v>73</v>
      </c>
    </row>
    <row r="31" spans="1:6">
      <c r="A31" s="4" t="s">
        <v>484</v>
      </c>
      <c r="D31" s="7" t="n">
        <v>28500</v>
      </c>
    </row>
    <row r="32" spans="1:6">
      <c r="A32" s="4" t="s">
        <v>480</v>
      </c>
      <c r="C32" s="4" t="s">
        <v>481</v>
      </c>
      <c r="D32" s="4" t="s">
        <v>481</v>
      </c>
    </row>
    <row r="33" spans="1:6">
      <c r="A33" s="4" t="s">
        <v>475</v>
      </c>
      <c r="D33" s="5" t="n">
        <v>1</v>
      </c>
    </row>
    <row r="34" spans="1:6">
      <c r="A34" s="4" t="s">
        <v>476</v>
      </c>
      <c r="C34" s="7" t="n">
        <v>9300</v>
      </c>
      <c r="D34" s="7" t="n">
        <v>9300</v>
      </c>
    </row>
    <row r="35" spans="1:6">
      <c r="A35" s="4" t="s">
        <v>485</v>
      </c>
    </row>
    <row r="36" spans="1:6">
      <c r="A36" s="3" t="s">
        <v>355</v>
      </c>
    </row>
    <row r="37" spans="1:6">
      <c r="A37" s="4" t="s">
        <v>486</v>
      </c>
      <c r="D37" s="5" t="n">
        <v>2</v>
      </c>
    </row>
    <row r="38" spans="1:6">
      <c r="A38" s="4" t="s">
        <v>487</v>
      </c>
      <c r="D38" s="7" t="n">
        <v>1325000</v>
      </c>
    </row>
    <row r="39" spans="1:6">
      <c r="A39" s="4" t="s">
        <v>483</v>
      </c>
      <c r="D39" s="5" t="n">
        <v>112</v>
      </c>
    </row>
    <row r="40" spans="1:6">
      <c r="A40" s="4" t="s">
        <v>358</v>
      </c>
      <c r="C40" s="9" t="n">
        <v>8.199999999999999</v>
      </c>
      <c r="D40" s="9" t="n">
        <v>8.199999999999999</v>
      </c>
    </row>
    <row r="41" spans="1:6">
      <c r="A41" s="4" t="s">
        <v>359</v>
      </c>
      <c r="C41" s="5" t="n">
        <v>68000</v>
      </c>
      <c r="D41" s="5" t="n">
        <v>68000</v>
      </c>
    </row>
    <row r="42" spans="1:6">
      <c r="A42" s="4" t="s">
        <v>357</v>
      </c>
      <c r="C42" s="5" t="n">
        <v>17</v>
      </c>
      <c r="D42" s="5" t="n">
        <v>17</v>
      </c>
    </row>
    <row r="43" spans="1:6">
      <c r="A43" s="4" t="s">
        <v>488</v>
      </c>
      <c r="D43" s="7" t="n">
        <v>639700</v>
      </c>
    </row>
    <row r="44" spans="1:6">
      <c r="A44" s="4" t="s">
        <v>489</v>
      </c>
      <c r="C44" s="7" t="n">
        <v>643000</v>
      </c>
      <c r="D44" s="7" t="n">
        <v>643000</v>
      </c>
    </row>
    <row r="45" spans="1:6">
      <c r="A45" s="4" t="s">
        <v>490</v>
      </c>
      <c r="C45" s="4" t="s">
        <v>491</v>
      </c>
      <c r="D45" s="4" t="s">
        <v>491</v>
      </c>
    </row>
    <row r="46" spans="1:6">
      <c r="A46" s="4" t="s">
        <v>492</v>
      </c>
      <c r="C46" s="4" t="s">
        <v>389</v>
      </c>
    </row>
    <row r="47" spans="1:6">
      <c r="A47" s="4" t="s">
        <v>493</v>
      </c>
    </row>
    <row r="48" spans="1:6">
      <c r="A48" s="3" t="s">
        <v>355</v>
      </c>
    </row>
    <row r="49" spans="1:6">
      <c r="A49" s="4" t="s">
        <v>480</v>
      </c>
      <c r="C49" s="4" t="s">
        <v>494</v>
      </c>
      <c r="D49" s="4" t="s">
        <v>494</v>
      </c>
    </row>
    <row r="50" spans="1:6">
      <c r="A50" s="4" t="s">
        <v>495</v>
      </c>
      <c r="D50" s="7" t="n">
        <v>479800</v>
      </c>
    </row>
  </sheetData>
  <mergeCells count="2">
    <mergeCell ref="A1:A2"/>
    <mergeCell ref="D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96</v>
      </c>
      <c r="B1" s="2" t="s">
        <v>469</v>
      </c>
      <c r="C1" s="2" t="s">
        <v>1</v>
      </c>
    </row>
    <row r="2" spans="1:4">
      <c r="B2" s="2" t="s">
        <v>70</v>
      </c>
      <c r="C2" s="2" t="s">
        <v>2</v>
      </c>
      <c r="D2" s="2" t="s">
        <v>30</v>
      </c>
    </row>
    <row r="3" spans="1:4">
      <c r="A3" s="3" t="s">
        <v>497</v>
      </c>
    </row>
    <row r="4" spans="1:4">
      <c r="A4" s="4" t="s">
        <v>34</v>
      </c>
      <c r="C4" s="7" t="n">
        <v>1894412</v>
      </c>
      <c r="D4" s="7" t="n">
        <v>655973</v>
      </c>
    </row>
    <row r="5" spans="1:4">
      <c r="A5" s="4" t="s">
        <v>170</v>
      </c>
      <c r="C5" s="5" t="n">
        <v>50915</v>
      </c>
      <c r="D5" s="5" t="n">
        <v>8397</v>
      </c>
    </row>
    <row r="6" spans="1:4">
      <c r="A6" s="4" t="s">
        <v>41</v>
      </c>
      <c r="C6" s="5" t="n">
        <v>1945327</v>
      </c>
      <c r="D6" s="5" t="n">
        <v>664370</v>
      </c>
    </row>
    <row r="7" spans="1:4">
      <c r="A7" s="3" t="s">
        <v>498</v>
      </c>
    </row>
    <row r="8" spans="1:4">
      <c r="A8" s="4" t="s">
        <v>43</v>
      </c>
      <c r="C8" s="5" t="n">
        <v>956357</v>
      </c>
      <c r="D8" s="5" t="n">
        <v>317359</v>
      </c>
    </row>
    <row r="9" spans="1:4">
      <c r="A9" s="4" t="s">
        <v>499</v>
      </c>
      <c r="C9" s="5" t="n">
        <v>16516</v>
      </c>
      <c r="D9" s="5" t="n">
        <v>4855</v>
      </c>
    </row>
    <row r="10" spans="1:4">
      <c r="A10" s="4" t="s">
        <v>49</v>
      </c>
      <c r="C10" s="5" t="n">
        <v>972454</v>
      </c>
      <c r="D10" s="5" t="n">
        <v>342156</v>
      </c>
    </row>
    <row r="11" spans="1:4">
      <c r="A11" s="4" t="s">
        <v>58</v>
      </c>
      <c r="C11" s="5" t="n">
        <v>1945327</v>
      </c>
      <c r="D11" s="5" t="n">
        <v>664370</v>
      </c>
    </row>
    <row r="12" spans="1:4">
      <c r="A12" s="3" t="s">
        <v>500</v>
      </c>
    </row>
    <row r="13" spans="1:4">
      <c r="A13" s="4" t="s">
        <v>73</v>
      </c>
      <c r="B13" s="7" t="n">
        <v>12197</v>
      </c>
      <c r="C13" s="5" t="n">
        <v>94507</v>
      </c>
      <c r="D13" s="5" t="n">
        <v>54747</v>
      </c>
    </row>
    <row r="14" spans="1:4">
      <c r="A14" s="4" t="s">
        <v>75</v>
      </c>
      <c r="B14" s="5" t="n">
        <v>3850</v>
      </c>
      <c r="C14" s="5" t="n">
        <v>30229</v>
      </c>
      <c r="D14" s="5" t="n">
        <v>18463</v>
      </c>
    </row>
    <row r="15" spans="1:4">
      <c r="A15" s="4" t="s">
        <v>501</v>
      </c>
      <c r="B15" s="5" t="n">
        <v>8347</v>
      </c>
      <c r="C15" s="5" t="n">
        <v>64278</v>
      </c>
      <c r="D15" s="5" t="n">
        <v>36284</v>
      </c>
    </row>
    <row r="16" spans="1:4">
      <c r="A16" s="4" t="s">
        <v>502</v>
      </c>
      <c r="B16" s="5" t="n">
        <v>-949</v>
      </c>
      <c r="C16" s="5" t="n">
        <v>-6397</v>
      </c>
      <c r="D16" s="5" t="n">
        <v>-3921</v>
      </c>
    </row>
    <row r="17" spans="1:4">
      <c r="A17" s="4" t="s">
        <v>77</v>
      </c>
      <c r="B17" s="5" t="n">
        <v>-6235</v>
      </c>
      <c r="C17" s="5" t="n">
        <v>-40930</v>
      </c>
      <c r="D17" s="5" t="n">
        <v>-29192</v>
      </c>
    </row>
    <row r="18" spans="1:4">
      <c r="A18" s="4" t="s">
        <v>81</v>
      </c>
      <c r="B18" s="5" t="n">
        <v>-2823</v>
      </c>
      <c r="C18" s="5" t="n">
        <v>-20718</v>
      </c>
      <c r="D18" s="5" t="n">
        <v>-11389</v>
      </c>
    </row>
    <row r="19" spans="1:4">
      <c r="A19" s="4" t="s">
        <v>503</v>
      </c>
      <c r="B19" s="5" t="n">
        <v>0</v>
      </c>
      <c r="C19" s="5" t="n">
        <v>-820</v>
      </c>
      <c r="D19" s="5" t="n">
        <v>0</v>
      </c>
    </row>
    <row r="20" spans="1:4">
      <c r="A20" s="4" t="s">
        <v>504</v>
      </c>
      <c r="B20" s="5" t="n">
        <v>-4277</v>
      </c>
      <c r="C20" s="5" t="n">
        <v>-1188</v>
      </c>
      <c r="D20" s="5" t="n">
        <v>-1146</v>
      </c>
    </row>
    <row r="21" spans="1:4">
      <c r="A21" s="4" t="s">
        <v>505</v>
      </c>
      <c r="B21" s="7" t="n">
        <v>-5937</v>
      </c>
      <c r="C21" s="7" t="n">
        <v>-5775</v>
      </c>
      <c r="D21" s="7" t="n">
        <v>-9364</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2"/>
    <col customWidth="1" max="5" min="5" width="22"/>
    <col customWidth="1" max="6" min="6" width="29"/>
    <col customWidth="1" max="7" min="7" width="22"/>
    <col customWidth="1" max="8" min="8" width="22"/>
    <col customWidth="1" max="9" min="9" width="22"/>
    <col customWidth="1" max="10" min="10" width="29"/>
    <col customWidth="1" max="11" min="11" width="29"/>
  </cols>
  <sheetData>
    <row r="1" spans="1:11">
      <c r="A1" s="1" t="s">
        <v>506</v>
      </c>
      <c r="B1" s="2" t="s">
        <v>469</v>
      </c>
      <c r="J1" s="2" t="s">
        <v>1</v>
      </c>
    </row>
    <row r="2" spans="1:11">
      <c r="B2" s="2" t="s">
        <v>395</v>
      </c>
      <c r="C2" s="2" t="s">
        <v>507</v>
      </c>
      <c r="D2" s="2" t="s">
        <v>508</v>
      </c>
      <c r="E2" s="2" t="s">
        <v>509</v>
      </c>
      <c r="F2" s="2" t="s">
        <v>473</v>
      </c>
      <c r="G2" s="2" t="s">
        <v>510</v>
      </c>
      <c r="H2" s="2" t="s">
        <v>511</v>
      </c>
      <c r="I2" s="2" t="s">
        <v>512</v>
      </c>
      <c r="J2" s="2" t="s">
        <v>395</v>
      </c>
      <c r="K2" s="2" t="s">
        <v>473</v>
      </c>
    </row>
    <row r="3" spans="1:11">
      <c r="A3" s="3" t="s">
        <v>513</v>
      </c>
    </row>
    <row r="4" spans="1:11">
      <c r="A4" s="4" t="s">
        <v>514</v>
      </c>
      <c r="J4" s="6" t="n">
        <v>1.9</v>
      </c>
      <c r="K4" s="6" t="n">
        <v>3.6</v>
      </c>
    </row>
    <row r="5" spans="1:11">
      <c r="A5" s="4" t="s">
        <v>515</v>
      </c>
      <c r="B5" s="6" t="n">
        <v>347.5</v>
      </c>
      <c r="F5" s="6" t="n">
        <v>416.3</v>
      </c>
      <c r="J5" s="9" t="n">
        <v>347.5</v>
      </c>
      <c r="K5" s="9" t="n">
        <v>416.3</v>
      </c>
    </row>
    <row r="6" spans="1:11">
      <c r="A6" s="4" t="s">
        <v>516</v>
      </c>
      <c r="B6" s="9" t="n">
        <v>0.2</v>
      </c>
      <c r="J6" s="9" t="n">
        <v>0.2</v>
      </c>
    </row>
    <row r="7" spans="1:11">
      <c r="A7" s="4" t="s">
        <v>517</v>
      </c>
      <c r="J7" s="9" t="n">
        <v>21.9</v>
      </c>
      <c r="K7" s="9" t="n">
        <v>15.5</v>
      </c>
    </row>
    <row r="8" spans="1:11">
      <c r="A8" s="4" t="s">
        <v>518</v>
      </c>
      <c r="J8" s="6" t="n">
        <v>2.5</v>
      </c>
      <c r="K8" s="6" t="n">
        <v>0.5</v>
      </c>
    </row>
    <row r="9" spans="1:11">
      <c r="A9" s="4" t="s">
        <v>519</v>
      </c>
      <c r="J9" s="5" t="n">
        <v>2</v>
      </c>
    </row>
    <row r="10" spans="1:11">
      <c r="A10" s="4" t="s">
        <v>475</v>
      </c>
      <c r="K10" s="5" t="n">
        <v>3</v>
      </c>
    </row>
    <row r="11" spans="1:11">
      <c r="A11" s="4" t="s">
        <v>520</v>
      </c>
      <c r="B11" s="9" t="n">
        <v>5.5</v>
      </c>
      <c r="F11" s="9" t="n">
        <v>17.8</v>
      </c>
      <c r="J11" s="6" t="n">
        <v>5.5</v>
      </c>
      <c r="K11" s="6" t="n">
        <v>17.8</v>
      </c>
    </row>
    <row r="12" spans="1:11">
      <c r="A12" s="4" t="s">
        <v>86</v>
      </c>
      <c r="J12" s="9" t="n">
        <v>0.4</v>
      </c>
      <c r="K12" s="9" t="n">
        <v>5.7</v>
      </c>
    </row>
    <row r="13" spans="1:11">
      <c r="A13" s="4" t="s">
        <v>378</v>
      </c>
    </row>
    <row r="14" spans="1:11">
      <c r="A14" s="3" t="s">
        <v>513</v>
      </c>
    </row>
    <row r="15" spans="1:11">
      <c r="A15" s="4" t="s">
        <v>521</v>
      </c>
      <c r="B15" s="9" t="n">
        <v>9.1</v>
      </c>
      <c r="F15" s="9" t="n">
        <v>10.5</v>
      </c>
      <c r="J15" s="6" t="n">
        <v>9.1</v>
      </c>
      <c r="K15" s="6" t="n">
        <v>10.5</v>
      </c>
    </row>
    <row r="16" spans="1:11">
      <c r="A16" s="4" t="s">
        <v>522</v>
      </c>
    </row>
    <row r="17" spans="1:11">
      <c r="A17" s="3" t="s">
        <v>513</v>
      </c>
    </row>
    <row r="18" spans="1:11">
      <c r="A18" s="4" t="s">
        <v>483</v>
      </c>
      <c r="J18" s="5" t="n">
        <v>4</v>
      </c>
      <c r="K18" s="5" t="n">
        <v>10</v>
      </c>
    </row>
    <row r="19" spans="1:11">
      <c r="A19" s="4" t="s">
        <v>523</v>
      </c>
      <c r="B19" s="6" t="n">
        <v>23.1</v>
      </c>
      <c r="F19" s="6" t="n">
        <v>73.2</v>
      </c>
      <c r="J19" s="6" t="n">
        <v>23.1</v>
      </c>
      <c r="K19" s="6" t="n">
        <v>73.2</v>
      </c>
    </row>
    <row r="20" spans="1:11">
      <c r="A20" s="4" t="s">
        <v>524</v>
      </c>
    </row>
    <row r="21" spans="1:11">
      <c r="A21" s="3" t="s">
        <v>513</v>
      </c>
    </row>
    <row r="22" spans="1:11">
      <c r="A22" s="4" t="s">
        <v>483</v>
      </c>
      <c r="B22" s="5" t="n">
        <v>7</v>
      </c>
      <c r="C22" s="5" t="n">
        <v>13</v>
      </c>
      <c r="D22" s="5" t="n">
        <v>12</v>
      </c>
      <c r="E22" s="5" t="n">
        <v>25</v>
      </c>
      <c r="J22" s="5" t="n">
        <v>57</v>
      </c>
    </row>
    <row r="23" spans="1:11">
      <c r="A23" s="4" t="s">
        <v>523</v>
      </c>
      <c r="B23" s="6" t="n">
        <v>356.6</v>
      </c>
      <c r="J23" s="6" t="n">
        <v>356.6</v>
      </c>
    </row>
    <row r="24" spans="1:11">
      <c r="A24" s="4" t="s">
        <v>525</v>
      </c>
    </row>
    <row r="25" spans="1:11">
      <c r="A25" s="3" t="s">
        <v>513</v>
      </c>
    </row>
    <row r="26" spans="1:11">
      <c r="A26" s="4" t="s">
        <v>483</v>
      </c>
      <c r="F26" s="5" t="n">
        <v>31</v>
      </c>
      <c r="G26" s="5" t="n">
        <v>19</v>
      </c>
      <c r="H26" s="5" t="n">
        <v>10</v>
      </c>
      <c r="I26" s="5" t="n">
        <v>5</v>
      </c>
      <c r="K26" s="5" t="n">
        <v>65</v>
      </c>
    </row>
    <row r="27" spans="1:11">
      <c r="A27" s="4" t="s">
        <v>523</v>
      </c>
      <c r="F27" s="6" t="n">
        <v>426.8</v>
      </c>
      <c r="K27" s="6" t="n">
        <v>426.8</v>
      </c>
    </row>
  </sheetData>
  <mergeCells count="3">
    <mergeCell ref="A1:A2"/>
    <mergeCell ref="B1:I1"/>
    <mergeCell ref="J1:K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9"/>
    <col customWidth="1" max="7" min="7" width="29"/>
    <col customWidth="1" max="8" min="8" width="29"/>
    <col customWidth="1" max="9" min="9" width="29"/>
    <col customWidth="1" max="10" min="10" width="29"/>
    <col customWidth="1" max="11" min="11" width="29"/>
    <col customWidth="1" max="12" min="12" width="21"/>
  </cols>
  <sheetData>
    <row r="1" spans="1:12">
      <c r="A1" s="1" t="s">
        <v>526</v>
      </c>
      <c r="B1" s="2" t="s">
        <v>469</v>
      </c>
      <c r="J1" s="2" t="s">
        <v>1</v>
      </c>
    </row>
    <row r="2" spans="1:12">
      <c r="B2" s="2" t="s">
        <v>395</v>
      </c>
      <c r="C2" s="2" t="s">
        <v>470</v>
      </c>
      <c r="D2" s="2" t="s">
        <v>527</v>
      </c>
      <c r="E2" s="2" t="s">
        <v>528</v>
      </c>
      <c r="F2" s="2" t="s">
        <v>473</v>
      </c>
      <c r="G2" s="2" t="s">
        <v>529</v>
      </c>
      <c r="H2" s="2" t="s">
        <v>530</v>
      </c>
      <c r="I2" s="2" t="s">
        <v>531</v>
      </c>
      <c r="J2" s="2" t="s">
        <v>395</v>
      </c>
      <c r="K2" s="2" t="s">
        <v>473</v>
      </c>
      <c r="L2" s="2" t="s">
        <v>365</v>
      </c>
    </row>
    <row r="3" spans="1:12">
      <c r="A3" s="3" t="s">
        <v>513</v>
      </c>
    </row>
    <row r="4" spans="1:12">
      <c r="A4" s="4" t="s">
        <v>532</v>
      </c>
      <c r="J4" s="7" t="n">
        <v>0</v>
      </c>
      <c r="K4" s="7" t="n">
        <v>0</v>
      </c>
      <c r="L4" s="7" t="n">
        <v>19933</v>
      </c>
    </row>
    <row r="5" spans="1:12">
      <c r="A5" s="4" t="s">
        <v>524</v>
      </c>
    </row>
    <row r="6" spans="1:12">
      <c r="A6" s="3" t="s">
        <v>513</v>
      </c>
    </row>
    <row r="7" spans="1:12">
      <c r="A7" s="4" t="s">
        <v>483</v>
      </c>
      <c r="B7" s="5" t="n">
        <v>7</v>
      </c>
      <c r="C7" s="5" t="n">
        <v>13</v>
      </c>
      <c r="D7" s="5" t="n">
        <v>12</v>
      </c>
      <c r="E7" s="5" t="n">
        <v>25</v>
      </c>
      <c r="J7" s="5" t="n">
        <v>57</v>
      </c>
    </row>
    <row r="8" spans="1:12">
      <c r="A8" s="4" t="s">
        <v>532</v>
      </c>
      <c r="B8" s="7" t="n">
        <v>49221</v>
      </c>
      <c r="C8" s="7" t="n">
        <v>102012</v>
      </c>
      <c r="D8" s="7" t="n">
        <v>62470</v>
      </c>
      <c r="E8" s="7" t="n">
        <v>105135</v>
      </c>
      <c r="J8" s="7" t="n">
        <v>318838</v>
      </c>
    </row>
    <row r="9" spans="1:12">
      <c r="A9" s="4" t="s">
        <v>533</v>
      </c>
      <c r="B9" s="5" t="n">
        <v>2000</v>
      </c>
      <c r="C9" s="5" t="n">
        <v>3660</v>
      </c>
      <c r="D9" s="5" t="n">
        <v>0</v>
      </c>
      <c r="E9" s="5" t="n">
        <v>22403</v>
      </c>
      <c r="J9" s="5" t="n">
        <v>28063</v>
      </c>
    </row>
    <row r="10" spans="1:12">
      <c r="A10" s="4" t="s">
        <v>534</v>
      </c>
      <c r="B10" s="5" t="n">
        <v>0</v>
      </c>
      <c r="C10" s="5" t="n">
        <v>0</v>
      </c>
      <c r="D10" s="5" t="n">
        <v>0</v>
      </c>
      <c r="E10" s="5" t="n">
        <v>7581</v>
      </c>
      <c r="J10" s="5" t="n">
        <v>7581</v>
      </c>
    </row>
    <row r="11" spans="1:12">
      <c r="A11" s="4" t="s">
        <v>535</v>
      </c>
      <c r="B11" s="5" t="n">
        <v>174</v>
      </c>
      <c r="C11" s="5" t="n">
        <v>856</v>
      </c>
      <c r="D11" s="5" t="n">
        <v>467</v>
      </c>
      <c r="E11" s="5" t="n">
        <v>670</v>
      </c>
      <c r="J11" s="5" t="n">
        <v>2167</v>
      </c>
    </row>
    <row r="12" spans="1:12">
      <c r="A12" s="4" t="s">
        <v>536</v>
      </c>
      <c r="B12" s="7" t="n">
        <v>51395</v>
      </c>
      <c r="C12" s="7" t="n">
        <v>106528</v>
      </c>
      <c r="D12" s="7" t="n">
        <v>62937</v>
      </c>
      <c r="E12" s="7" t="n">
        <v>135789</v>
      </c>
      <c r="J12" s="7" t="n">
        <v>356649</v>
      </c>
    </row>
    <row r="13" spans="1:12">
      <c r="A13" s="4" t="s">
        <v>525</v>
      </c>
    </row>
    <row r="14" spans="1:12">
      <c r="A14" s="3" t="s">
        <v>513</v>
      </c>
    </row>
    <row r="15" spans="1:12">
      <c r="A15" s="4" t="s">
        <v>483</v>
      </c>
      <c r="F15" s="5" t="n">
        <v>31</v>
      </c>
      <c r="G15" s="5" t="n">
        <v>19</v>
      </c>
      <c r="H15" s="5" t="n">
        <v>10</v>
      </c>
      <c r="I15" s="5" t="n">
        <v>5</v>
      </c>
      <c r="K15" s="5" t="n">
        <v>65</v>
      </c>
    </row>
    <row r="16" spans="1:12">
      <c r="A16" s="4" t="s">
        <v>532</v>
      </c>
      <c r="F16" s="7" t="n">
        <v>181809</v>
      </c>
      <c r="G16" s="7" t="n">
        <v>122742</v>
      </c>
      <c r="H16" s="7" t="n">
        <v>60672</v>
      </c>
      <c r="I16" s="7" t="n">
        <v>26780</v>
      </c>
      <c r="K16" s="7" t="n">
        <v>392003</v>
      </c>
    </row>
    <row r="17" spans="1:12">
      <c r="A17" s="4" t="s">
        <v>533</v>
      </c>
      <c r="F17" s="5" t="n">
        <v>17019</v>
      </c>
      <c r="G17" s="5" t="n">
        <v>267</v>
      </c>
      <c r="H17" s="5" t="n">
        <v>8931</v>
      </c>
      <c r="I17" s="5" t="n">
        <v>4964</v>
      </c>
      <c r="K17" s="5" t="n">
        <v>31181</v>
      </c>
    </row>
    <row r="18" spans="1:12">
      <c r="A18" s="4" t="s">
        <v>534</v>
      </c>
      <c r="F18" s="5" t="n">
        <v>0</v>
      </c>
      <c r="G18" s="5" t="n">
        <v>0</v>
      </c>
      <c r="H18" s="5" t="n">
        <v>0</v>
      </c>
      <c r="I18" s="5" t="n">
        <v>0</v>
      </c>
      <c r="K18" s="5" t="n">
        <v>0</v>
      </c>
    </row>
    <row r="19" spans="1:12">
      <c r="A19" s="4" t="s">
        <v>535</v>
      </c>
      <c r="F19" s="5" t="n">
        <v>2220</v>
      </c>
      <c r="G19" s="5" t="n">
        <v>826</v>
      </c>
      <c r="H19" s="5" t="n">
        <v>387</v>
      </c>
      <c r="I19" s="5" t="n">
        <v>183</v>
      </c>
      <c r="K19" s="5" t="n">
        <v>3616</v>
      </c>
    </row>
    <row r="20" spans="1:12">
      <c r="A20" s="4" t="s">
        <v>536</v>
      </c>
      <c r="F20" s="7" t="n">
        <v>201048</v>
      </c>
      <c r="G20" s="7" t="n">
        <v>123835</v>
      </c>
      <c r="H20" s="7" t="n">
        <v>69990</v>
      </c>
      <c r="I20" s="7" t="n">
        <v>31927</v>
      </c>
      <c r="K20" s="7" t="n">
        <v>426800</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37</v>
      </c>
      <c r="B1" s="2" t="s">
        <v>1</v>
      </c>
    </row>
    <row r="2" spans="1:4">
      <c r="B2" s="2" t="s">
        <v>2</v>
      </c>
      <c r="C2" s="2" t="s">
        <v>30</v>
      </c>
      <c r="D2" s="2" t="s">
        <v>70</v>
      </c>
    </row>
    <row r="3" spans="1:4">
      <c r="A3" s="3" t="s">
        <v>538</v>
      </c>
    </row>
    <row r="4" spans="1:4">
      <c r="A4" s="4" t="s">
        <v>539</v>
      </c>
      <c r="B4" s="7" t="n">
        <v>3402</v>
      </c>
      <c r="C4" s="7" t="n">
        <v>2274</v>
      </c>
    </row>
    <row r="5" spans="1:4">
      <c r="A5" s="4" t="s">
        <v>540</v>
      </c>
      <c r="B5" s="5" t="n">
        <v>2027</v>
      </c>
      <c r="C5" s="5" t="n">
        <v>979</v>
      </c>
    </row>
    <row r="6" spans="1:4">
      <c r="A6" s="4" t="s">
        <v>541</v>
      </c>
      <c r="B6" s="5" t="n">
        <v>4573</v>
      </c>
      <c r="C6" s="5" t="n">
        <v>1200</v>
      </c>
    </row>
    <row r="7" spans="1:4">
      <c r="A7" s="4" t="s">
        <v>542</v>
      </c>
      <c r="B7" s="5" t="n">
        <v>20977</v>
      </c>
      <c r="C7" s="5" t="n">
        <v>5050</v>
      </c>
    </row>
    <row r="8" spans="1:4">
      <c r="A8" s="4" t="s">
        <v>543</v>
      </c>
      <c r="B8" s="5" t="n">
        <v>16164</v>
      </c>
      <c r="C8" s="5" t="n">
        <v>12414</v>
      </c>
    </row>
    <row r="9" spans="1:4">
      <c r="A9" s="4" t="s">
        <v>544</v>
      </c>
      <c r="B9" s="5" t="n">
        <v>4266</v>
      </c>
      <c r="C9" s="5" t="n">
        <v>3949</v>
      </c>
    </row>
    <row r="10" spans="1:4">
      <c r="A10" s="4" t="s">
        <v>545</v>
      </c>
      <c r="B10" s="5" t="n">
        <v>1574</v>
      </c>
      <c r="C10" s="5" t="n">
        <v>1444</v>
      </c>
    </row>
    <row r="11" spans="1:4">
      <c r="A11" s="4" t="s">
        <v>308</v>
      </c>
      <c r="B11" s="5" t="n">
        <v>5750</v>
      </c>
      <c r="C11" s="5" t="n">
        <v>5750</v>
      </c>
    </row>
    <row r="12" spans="1:4">
      <c r="A12" s="4" t="s">
        <v>113</v>
      </c>
      <c r="B12" s="5" t="n">
        <v>75053</v>
      </c>
      <c r="C12" s="5" t="n">
        <v>52615</v>
      </c>
    </row>
    <row r="13" spans="1:4">
      <c r="A13" s="4" t="s">
        <v>378</v>
      </c>
    </row>
    <row r="14" spans="1:4">
      <c r="A14" s="3" t="s">
        <v>546</v>
      </c>
    </row>
    <row r="15" spans="1:4">
      <c r="A15" s="4" t="s">
        <v>547</v>
      </c>
      <c r="B15" s="5" t="n">
        <v>11600</v>
      </c>
      <c r="C15" s="5" t="n">
        <v>13500</v>
      </c>
      <c r="D15" s="7" t="n">
        <v>12000</v>
      </c>
    </row>
    <row r="16" spans="1:4">
      <c r="A16" s="4" t="s">
        <v>548</v>
      </c>
      <c r="B16" s="5" t="n">
        <v>5090</v>
      </c>
      <c r="C16" s="5" t="n">
        <v>3914</v>
      </c>
    </row>
    <row r="17" spans="1:4">
      <c r="A17" s="3" t="s">
        <v>549</v>
      </c>
    </row>
    <row r="18" spans="1:4">
      <c r="A18" s="4" t="s">
        <v>550</v>
      </c>
      <c r="B18" s="5" t="n">
        <v>4063</v>
      </c>
      <c r="C18" s="5" t="n">
        <v>6590</v>
      </c>
    </row>
    <row r="19" spans="1:4">
      <c r="A19" s="4" t="s">
        <v>551</v>
      </c>
    </row>
    <row r="20" spans="1:4">
      <c r="A20" s="3" t="s">
        <v>538</v>
      </c>
    </row>
    <row r="21" spans="1:4">
      <c r="A21" s="4" t="s">
        <v>552</v>
      </c>
      <c r="B21" s="5" t="n">
        <v>3200</v>
      </c>
      <c r="C21" s="5" t="n">
        <v>3200</v>
      </c>
    </row>
    <row r="22" spans="1:4">
      <c r="A22" s="4" t="s">
        <v>553</v>
      </c>
    </row>
    <row r="23" spans="1:4">
      <c r="A23" s="3" t="s">
        <v>546</v>
      </c>
    </row>
    <row r="24" spans="1:4">
      <c r="A24" s="4" t="s">
        <v>547</v>
      </c>
      <c r="B24" s="5" t="n">
        <v>700</v>
      </c>
      <c r="C24" s="5" t="n">
        <v>700</v>
      </c>
      <c r="D24" s="7" t="n">
        <v>100</v>
      </c>
    </row>
    <row r="25" spans="1:4">
      <c r="A25" s="4" t="s">
        <v>548</v>
      </c>
      <c r="B25" s="5" t="n">
        <v>1564</v>
      </c>
      <c r="C25" s="5" t="n">
        <v>856</v>
      </c>
    </row>
    <row r="26" spans="1:4">
      <c r="A26" s="3" t="s">
        <v>549</v>
      </c>
    </row>
    <row r="27" spans="1:4">
      <c r="A27" s="4" t="s">
        <v>550</v>
      </c>
      <c r="B27" s="7" t="n">
        <v>9057</v>
      </c>
      <c r="C27" s="7" t="n">
        <v>976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0</v>
      </c>
    </row>
    <row r="2" spans="1:3">
      <c r="A2" s="3" t="s">
        <v>555</v>
      </c>
    </row>
    <row r="3" spans="1:3">
      <c r="A3" s="4" t="s">
        <v>556</v>
      </c>
      <c r="B3" s="7" t="n">
        <v>1277638</v>
      </c>
      <c r="C3" s="7" t="n">
        <v>954991</v>
      </c>
    </row>
    <row r="4" spans="1:3">
      <c r="A4" s="4" t="s">
        <v>557</v>
      </c>
      <c r="B4" s="5" t="n">
        <v>464</v>
      </c>
      <c r="C4" s="5" t="n">
        <v>3106</v>
      </c>
    </row>
    <row r="5" spans="1:3">
      <c r="A5" s="4" t="s">
        <v>558</v>
      </c>
      <c r="B5" s="7" t="n">
        <v>1278102</v>
      </c>
      <c r="C5" s="5" t="n">
        <v>958097</v>
      </c>
    </row>
    <row r="6" spans="1:3">
      <c r="A6" s="4" t="s">
        <v>559</v>
      </c>
    </row>
    <row r="7" spans="1:3">
      <c r="A7" s="3" t="s">
        <v>555</v>
      </c>
    </row>
    <row r="8" spans="1:3">
      <c r="A8" s="4" t="s">
        <v>560</v>
      </c>
      <c r="B8" s="4" t="s">
        <v>561</v>
      </c>
    </row>
    <row r="9" spans="1:3">
      <c r="A9" s="4" t="s">
        <v>556</v>
      </c>
      <c r="B9" s="7" t="n">
        <v>139500</v>
      </c>
      <c r="C9" s="5" t="n">
        <v>88500</v>
      </c>
    </row>
    <row r="10" spans="1:3">
      <c r="A10" s="4" t="s">
        <v>562</v>
      </c>
    </row>
    <row r="11" spans="1:3">
      <c r="A11" s="3" t="s">
        <v>555</v>
      </c>
    </row>
    <row r="12" spans="1:3">
      <c r="A12" s="4" t="s">
        <v>560</v>
      </c>
      <c r="B12" s="4" t="s">
        <v>563</v>
      </c>
    </row>
    <row r="13" spans="1:3">
      <c r="A13" s="4" t="s">
        <v>556</v>
      </c>
      <c r="B13" s="7" t="n">
        <v>235000</v>
      </c>
      <c r="C13" s="5" t="n">
        <v>235000</v>
      </c>
    </row>
    <row r="14" spans="1:3">
      <c r="A14" s="4" t="s">
        <v>564</v>
      </c>
    </row>
    <row r="15" spans="1:3">
      <c r="A15" s="3" t="s">
        <v>555</v>
      </c>
    </row>
    <row r="16" spans="1:3">
      <c r="A16" s="4" t="s">
        <v>560</v>
      </c>
      <c r="B16" s="4" t="s">
        <v>565</v>
      </c>
    </row>
    <row r="17" spans="1:3">
      <c r="A17" s="4" t="s">
        <v>556</v>
      </c>
      <c r="B17" s="7" t="n">
        <v>155000</v>
      </c>
      <c r="C17" s="5" t="n">
        <v>155000</v>
      </c>
    </row>
    <row r="18" spans="1:3">
      <c r="A18" s="4" t="s">
        <v>566</v>
      </c>
    </row>
    <row r="19" spans="1:3">
      <c r="A19" s="3" t="s">
        <v>555</v>
      </c>
    </row>
    <row r="20" spans="1:3">
      <c r="A20" s="4" t="s">
        <v>560</v>
      </c>
      <c r="B20" s="4" t="s">
        <v>567</v>
      </c>
    </row>
    <row r="21" spans="1:3">
      <c r="A21" s="4" t="s">
        <v>556</v>
      </c>
      <c r="B21" s="7" t="n">
        <v>105000</v>
      </c>
      <c r="C21" s="5" t="n">
        <v>105000</v>
      </c>
    </row>
    <row r="22" spans="1:3">
      <c r="A22" s="4" t="s">
        <v>568</v>
      </c>
    </row>
    <row r="23" spans="1:3">
      <c r="A23" s="3" t="s">
        <v>555</v>
      </c>
    </row>
    <row r="24" spans="1:3">
      <c r="A24" s="4" t="s">
        <v>560</v>
      </c>
      <c r="B24" s="4" t="s">
        <v>569</v>
      </c>
    </row>
    <row r="25" spans="1:3">
      <c r="A25" s="4" t="s">
        <v>556</v>
      </c>
      <c r="B25" s="7" t="n">
        <v>125000</v>
      </c>
      <c r="C25" s="5" t="n">
        <v>0</v>
      </c>
    </row>
    <row r="26" spans="1:3">
      <c r="A26" s="4" t="s">
        <v>570</v>
      </c>
    </row>
    <row r="27" spans="1:3">
      <c r="A27" s="3" t="s">
        <v>555</v>
      </c>
    </row>
    <row r="28" spans="1:3">
      <c r="A28" s="4" t="s">
        <v>560</v>
      </c>
      <c r="B28" s="4" t="s">
        <v>571</v>
      </c>
    </row>
    <row r="29" spans="1:3">
      <c r="A29" s="4" t="s">
        <v>556</v>
      </c>
      <c r="B29" s="7" t="n">
        <v>175000</v>
      </c>
      <c r="C29" s="5" t="n">
        <v>100000</v>
      </c>
    </row>
    <row r="30" spans="1:3">
      <c r="A30" s="4" t="s">
        <v>572</v>
      </c>
    </row>
    <row r="31" spans="1:3">
      <c r="A31" s="3" t="s">
        <v>555</v>
      </c>
    </row>
    <row r="32" spans="1:3">
      <c r="A32" s="4" t="s">
        <v>560</v>
      </c>
      <c r="B32" s="4" t="s">
        <v>573</v>
      </c>
    </row>
    <row r="33" spans="1:3">
      <c r="A33" s="4" t="s">
        <v>556</v>
      </c>
      <c r="B33" s="7" t="n">
        <v>75000</v>
      </c>
      <c r="C33" s="5" t="n">
        <v>0</v>
      </c>
    </row>
    <row r="34" spans="1:3">
      <c r="A34" s="4" t="s">
        <v>574</v>
      </c>
    </row>
    <row r="35" spans="1:3">
      <c r="A35" s="3" t="s">
        <v>555</v>
      </c>
    </row>
    <row r="36" spans="1:3">
      <c r="A36" s="4" t="s">
        <v>560</v>
      </c>
      <c r="B36" s="4" t="s">
        <v>575</v>
      </c>
    </row>
    <row r="37" spans="1:3">
      <c r="A37" s="4" t="s">
        <v>556</v>
      </c>
      <c r="B37" s="7" t="n">
        <v>268138</v>
      </c>
      <c r="C37" s="7" t="n">
        <v>27149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76</v>
      </c>
      <c r="B1" s="2" t="s">
        <v>2</v>
      </c>
      <c r="C1" s="2" t="s">
        <v>30</v>
      </c>
    </row>
    <row r="2" spans="1:3">
      <c r="A2" s="3" t="s">
        <v>577</v>
      </c>
    </row>
    <row r="3" spans="1:3">
      <c r="A3" s="5" t="n">
        <v>2019</v>
      </c>
      <c r="B3" s="7" t="n">
        <v>5128</v>
      </c>
    </row>
    <row r="4" spans="1:3">
      <c r="A4" s="5" t="n">
        <v>2020</v>
      </c>
      <c r="B4" s="5" t="n">
        <v>178897</v>
      </c>
    </row>
    <row r="5" spans="1:3">
      <c r="A5" s="5" t="n">
        <v>2021</v>
      </c>
      <c r="B5" s="5" t="n">
        <v>242603</v>
      </c>
    </row>
    <row r="6" spans="1:3">
      <c r="A6" s="5" t="n">
        <v>2022</v>
      </c>
      <c r="B6" s="5" t="n">
        <v>159205</v>
      </c>
    </row>
    <row r="7" spans="1:3">
      <c r="A7" s="5" t="n">
        <v>2023</v>
      </c>
      <c r="B7" s="5" t="n">
        <v>377049</v>
      </c>
    </row>
    <row r="8" spans="1:3">
      <c r="A8" s="10" t="n">
        <v>2024</v>
      </c>
      <c r="B8" s="5" t="n">
        <v>314756</v>
      </c>
    </row>
    <row r="9" spans="1:3">
      <c r="A9" s="4" t="s">
        <v>578</v>
      </c>
      <c r="B9" s="5" t="n">
        <v>1277638</v>
      </c>
      <c r="C9" s="7" t="n">
        <v>954991</v>
      </c>
    </row>
    <row r="10" spans="1:3">
      <c r="A10" s="3" t="s">
        <v>579</v>
      </c>
    </row>
    <row r="11" spans="1:3">
      <c r="A11" s="5" t="n">
        <v>2019</v>
      </c>
      <c r="B11" s="5" t="n">
        <v>-361</v>
      </c>
    </row>
    <row r="12" spans="1:3">
      <c r="A12" s="5" t="n">
        <v>2020</v>
      </c>
      <c r="B12" s="5" t="n">
        <v>-699</v>
      </c>
    </row>
    <row r="13" spans="1:3">
      <c r="A13" s="5" t="n">
        <v>2021</v>
      </c>
      <c r="B13" s="5" t="n">
        <v>-779</v>
      </c>
    </row>
    <row r="14" spans="1:3">
      <c r="A14" s="5" t="n">
        <v>2022</v>
      </c>
      <c r="B14" s="5" t="n">
        <v>-441</v>
      </c>
    </row>
    <row r="15" spans="1:3">
      <c r="A15" s="5" t="n">
        <v>2023</v>
      </c>
      <c r="B15" s="5" t="n">
        <v>-42</v>
      </c>
    </row>
    <row r="16" spans="1:3">
      <c r="A16" s="10" t="n">
        <v>2024</v>
      </c>
      <c r="B16" s="5" t="n">
        <v>2786</v>
      </c>
    </row>
    <row r="17" spans="1:3">
      <c r="A17" s="4" t="s">
        <v>580</v>
      </c>
      <c r="B17" s="5" t="n">
        <v>464</v>
      </c>
    </row>
    <row r="18" spans="1:3">
      <c r="A18" s="3" t="s">
        <v>113</v>
      </c>
    </row>
    <row r="19" spans="1:3">
      <c r="A19" s="5" t="n">
        <v>2019</v>
      </c>
      <c r="B19" s="5" t="n">
        <v>4767</v>
      </c>
    </row>
    <row r="20" spans="1:3">
      <c r="A20" s="5" t="n">
        <v>2020</v>
      </c>
      <c r="B20" s="5" t="n">
        <v>178198</v>
      </c>
    </row>
    <row r="21" spans="1:3">
      <c r="A21" s="5" t="n">
        <v>2021</v>
      </c>
      <c r="B21" s="5" t="n">
        <v>241824</v>
      </c>
    </row>
    <row r="22" spans="1:3">
      <c r="A22" s="5" t="n">
        <v>2022</v>
      </c>
      <c r="B22" s="5" t="n">
        <v>158764</v>
      </c>
    </row>
    <row r="23" spans="1:3">
      <c r="A23" s="5" t="n">
        <v>2023</v>
      </c>
      <c r="B23" s="5" t="n">
        <v>377007</v>
      </c>
    </row>
    <row r="24" spans="1:3">
      <c r="A24" s="10" t="n">
        <v>2024</v>
      </c>
      <c r="B24" s="5" t="n">
        <v>317542</v>
      </c>
    </row>
    <row r="25" spans="1:3">
      <c r="A25" s="4" t="s">
        <v>558</v>
      </c>
      <c r="B25" s="7" t="n">
        <v>1278102</v>
      </c>
      <c r="C25" s="7" t="n">
        <v>95809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30</v>
      </c>
      <c r="D2" s="2" t="s">
        <v>70</v>
      </c>
    </row>
    <row r="3" spans="1:4">
      <c r="A3" s="3" t="s">
        <v>104</v>
      </c>
    </row>
    <row r="4" spans="1:4">
      <c r="A4" s="4" t="s">
        <v>90</v>
      </c>
      <c r="B4" s="7" t="n">
        <v>56326</v>
      </c>
      <c r="C4" s="7" t="n">
        <v>45998</v>
      </c>
      <c r="D4" s="7" t="n">
        <v>24866</v>
      </c>
    </row>
    <row r="5" spans="1:4">
      <c r="A5" s="3" t="s">
        <v>105</v>
      </c>
    </row>
    <row r="6" spans="1:4">
      <c r="A6" s="4" t="s">
        <v>106</v>
      </c>
      <c r="B6" s="5" t="n">
        <v>3598</v>
      </c>
      <c r="C6" s="5" t="n">
        <v>1935</v>
      </c>
      <c r="D6" s="5" t="n">
        <v>6434</v>
      </c>
    </row>
    <row r="7" spans="1:4">
      <c r="A7" s="4" t="s">
        <v>107</v>
      </c>
      <c r="B7" s="5" t="n">
        <v>-1817</v>
      </c>
      <c r="C7" s="5" t="n">
        <v>2308</v>
      </c>
      <c r="D7" s="5" t="n">
        <v>2678</v>
      </c>
    </row>
    <row r="8" spans="1:4">
      <c r="A8" s="4" t="s">
        <v>108</v>
      </c>
      <c r="B8" s="5" t="n">
        <v>1781</v>
      </c>
      <c r="C8" s="5" t="n">
        <v>4243</v>
      </c>
      <c r="D8" s="5" t="n">
        <v>9112</v>
      </c>
    </row>
    <row r="9" spans="1:4">
      <c r="A9" s="4" t="s">
        <v>109</v>
      </c>
      <c r="B9" s="5" t="n">
        <v>58107</v>
      </c>
      <c r="C9" s="5" t="n">
        <v>50241</v>
      </c>
      <c r="D9" s="5" t="n">
        <v>33978</v>
      </c>
    </row>
    <row r="10" spans="1:4">
      <c r="A10" s="4" t="s">
        <v>110</v>
      </c>
      <c r="B10" s="5" t="n">
        <v>-43244</v>
      </c>
      <c r="C10" s="5" t="n">
        <v>-44697</v>
      </c>
      <c r="D10" s="5" t="n">
        <v>-7272</v>
      </c>
    </row>
    <row r="11" spans="1:4">
      <c r="A11" s="4" t="s">
        <v>111</v>
      </c>
      <c r="B11" s="7" t="n">
        <v>14863</v>
      </c>
      <c r="C11" s="7" t="n">
        <v>5544</v>
      </c>
      <c r="D11" s="7" t="n">
        <v>2670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1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35"/>
    <col customWidth="1" max="6" min="6" width="29"/>
    <col customWidth="1" max="7" min="7" width="29"/>
    <col customWidth="1" max="8" min="8" width="29"/>
    <col customWidth="1" max="9" min="9" width="44"/>
    <col customWidth="1" max="10" min="10" width="21"/>
    <col customWidth="1" max="11" min="11" width="21"/>
  </cols>
  <sheetData>
    <row r="1" spans="1:11">
      <c r="A1" s="1" t="s">
        <v>581</v>
      </c>
      <c r="B1" s="2" t="s">
        <v>582</v>
      </c>
      <c r="C1" s="2" t="s">
        <v>583</v>
      </c>
      <c r="D1" s="2" t="s">
        <v>584</v>
      </c>
      <c r="E1" s="2" t="s">
        <v>585</v>
      </c>
      <c r="F1" s="2" t="s">
        <v>470</v>
      </c>
      <c r="G1" s="2" t="s">
        <v>527</v>
      </c>
      <c r="H1" s="2" t="s">
        <v>528</v>
      </c>
      <c r="I1" s="2" t="s">
        <v>586</v>
      </c>
      <c r="J1" s="2" t="s">
        <v>587</v>
      </c>
      <c r="K1" s="2" t="s">
        <v>588</v>
      </c>
    </row>
    <row r="2" spans="1:11">
      <c r="A2" s="4" t="s">
        <v>589</v>
      </c>
    </row>
    <row r="3" spans="1:11">
      <c r="A3" s="3" t="s">
        <v>555</v>
      </c>
    </row>
    <row r="4" spans="1:11">
      <c r="A4" s="4" t="s">
        <v>590</v>
      </c>
      <c r="I4" s="4" t="s">
        <v>591</v>
      </c>
    </row>
    <row r="5" spans="1:11">
      <c r="A5" s="4" t="s">
        <v>592</v>
      </c>
      <c r="I5" s="9" t="n">
        <v>1.5</v>
      </c>
    </row>
    <row r="6" spans="1:11">
      <c r="A6" s="4" t="s">
        <v>593</v>
      </c>
      <c r="E6" s="7" t="n">
        <v>682600000</v>
      </c>
      <c r="I6" s="7" t="n">
        <v>682600000</v>
      </c>
    </row>
    <row r="7" spans="1:11">
      <c r="A7" s="4" t="s">
        <v>594</v>
      </c>
      <c r="E7" s="4" t="s">
        <v>494</v>
      </c>
      <c r="I7" s="4" t="s">
        <v>494</v>
      </c>
    </row>
    <row r="8" spans="1:11">
      <c r="A8" s="4" t="s">
        <v>595</v>
      </c>
      <c r="I8" s="4" t="s">
        <v>591</v>
      </c>
    </row>
    <row r="9" spans="1:11">
      <c r="A9" s="4" t="s">
        <v>596</v>
      </c>
      <c r="I9" s="5" t="n">
        <v>2</v>
      </c>
    </row>
    <row r="10" spans="1:11">
      <c r="A10" s="4" t="s">
        <v>597</v>
      </c>
      <c r="E10" s="7" t="n">
        <v>1300000000</v>
      </c>
      <c r="I10" s="7" t="n">
        <v>1300000000</v>
      </c>
    </row>
    <row r="11" spans="1:11">
      <c r="A11" s="4" t="s">
        <v>559</v>
      </c>
    </row>
    <row r="12" spans="1:11">
      <c r="A12" s="3" t="s">
        <v>555</v>
      </c>
    </row>
    <row r="13" spans="1:11">
      <c r="A13" s="4" t="s">
        <v>598</v>
      </c>
      <c r="E13" s="5" t="n">
        <v>400000000</v>
      </c>
      <c r="I13" s="7" t="n">
        <v>400000000</v>
      </c>
    </row>
    <row r="14" spans="1:11">
      <c r="A14" s="4" t="s">
        <v>599</v>
      </c>
      <c r="I14" s="4" t="s">
        <v>600</v>
      </c>
    </row>
    <row r="15" spans="1:11">
      <c r="A15" s="4" t="s">
        <v>601</v>
      </c>
      <c r="E15" s="7" t="n">
        <v>254800000</v>
      </c>
      <c r="I15" s="7" t="n">
        <v>254800000</v>
      </c>
    </row>
    <row r="16" spans="1:11">
      <c r="A16" s="4" t="s">
        <v>560</v>
      </c>
      <c r="E16" s="4" t="s">
        <v>561</v>
      </c>
      <c r="I16" s="4" t="s">
        <v>561</v>
      </c>
    </row>
    <row r="17" spans="1:11">
      <c r="A17" s="4" t="s">
        <v>602</v>
      </c>
    </row>
    <row r="18" spans="1:11">
      <c r="A18" s="3" t="s">
        <v>555</v>
      </c>
    </row>
    <row r="19" spans="1:11">
      <c r="A19" s="4" t="s">
        <v>603</v>
      </c>
      <c r="I19" s="4" t="s">
        <v>600</v>
      </c>
    </row>
    <row r="20" spans="1:11">
      <c r="A20" s="4" t="s">
        <v>604</v>
      </c>
      <c r="I20" s="4" t="s">
        <v>605</v>
      </c>
    </row>
    <row r="21" spans="1:11">
      <c r="A21" s="4" t="s">
        <v>606</v>
      </c>
    </row>
    <row r="22" spans="1:11">
      <c r="A22" s="3" t="s">
        <v>555</v>
      </c>
    </row>
    <row r="23" spans="1:11">
      <c r="A23" s="4" t="s">
        <v>603</v>
      </c>
      <c r="I23" s="4" t="s">
        <v>607</v>
      </c>
    </row>
    <row r="24" spans="1:11">
      <c r="A24" s="4" t="s">
        <v>604</v>
      </c>
      <c r="I24" s="4" t="s">
        <v>608</v>
      </c>
    </row>
    <row r="25" spans="1:11">
      <c r="A25" s="4" t="s">
        <v>609</v>
      </c>
    </row>
    <row r="26" spans="1:11">
      <c r="A26" s="3" t="s">
        <v>555</v>
      </c>
    </row>
    <row r="27" spans="1:11">
      <c r="A27" s="4" t="s">
        <v>610</v>
      </c>
      <c r="E27" s="7" t="n">
        <v>5700000</v>
      </c>
      <c r="I27" s="7" t="n">
        <v>5700000</v>
      </c>
    </row>
    <row r="28" spans="1:11">
      <c r="A28" s="4" t="s">
        <v>611</v>
      </c>
    </row>
    <row r="29" spans="1:11">
      <c r="A29" s="3" t="s">
        <v>555</v>
      </c>
    </row>
    <row r="30" spans="1:11">
      <c r="A30" s="4" t="s">
        <v>598</v>
      </c>
      <c r="E30" s="7" t="n">
        <v>1000000000</v>
      </c>
      <c r="I30" s="7" t="n">
        <v>1000000000</v>
      </c>
    </row>
    <row r="31" spans="1:11">
      <c r="A31" s="4" t="s">
        <v>612</v>
      </c>
      <c r="I31" s="5" t="n">
        <v>5</v>
      </c>
    </row>
    <row r="32" spans="1:11">
      <c r="A32" s="4" t="s">
        <v>613</v>
      </c>
    </row>
    <row r="33" spans="1:11">
      <c r="A33" s="3" t="s">
        <v>555</v>
      </c>
    </row>
    <row r="34" spans="1:11">
      <c r="A34" s="4" t="s">
        <v>614</v>
      </c>
      <c r="I34" s="4" t="s">
        <v>615</v>
      </c>
    </row>
    <row r="35" spans="1:11">
      <c r="A35" s="4" t="s">
        <v>616</v>
      </c>
    </row>
    <row r="36" spans="1:11">
      <c r="A36" s="3" t="s">
        <v>555</v>
      </c>
    </row>
    <row r="37" spans="1:11">
      <c r="A37" s="4" t="s">
        <v>614</v>
      </c>
      <c r="I37" s="4" t="s">
        <v>410</v>
      </c>
    </row>
    <row r="38" spans="1:11">
      <c r="A38" s="4" t="s">
        <v>617</v>
      </c>
    </row>
    <row r="39" spans="1:11">
      <c r="A39" s="3" t="s">
        <v>555</v>
      </c>
    </row>
    <row r="40" spans="1:11">
      <c r="A40" s="4" t="s">
        <v>618</v>
      </c>
      <c r="E40" s="5" t="n">
        <v>2</v>
      </c>
      <c r="I40" s="5" t="n">
        <v>2</v>
      </c>
    </row>
    <row r="41" spans="1:11">
      <c r="A41" s="4" t="s">
        <v>619</v>
      </c>
    </row>
    <row r="42" spans="1:11">
      <c r="A42" s="3" t="s">
        <v>555</v>
      </c>
    </row>
    <row r="43" spans="1:11">
      <c r="A43" s="4" t="s">
        <v>620</v>
      </c>
      <c r="I43" s="4" t="s">
        <v>621</v>
      </c>
    </row>
    <row r="44" spans="1:11">
      <c r="A44" s="4" t="s">
        <v>622</v>
      </c>
      <c r="I44" s="4" t="s">
        <v>623</v>
      </c>
    </row>
    <row r="45" spans="1:11">
      <c r="A45" s="4" t="s">
        <v>624</v>
      </c>
    </row>
    <row r="46" spans="1:11">
      <c r="A46" s="3" t="s">
        <v>555</v>
      </c>
    </row>
    <row r="47" spans="1:11">
      <c r="A47" s="4" t="s">
        <v>620</v>
      </c>
      <c r="I47" s="4" t="s">
        <v>608</v>
      </c>
    </row>
    <row r="48" spans="1:11">
      <c r="A48" s="4" t="s">
        <v>622</v>
      </c>
      <c r="I48" s="4" t="s">
        <v>625</v>
      </c>
    </row>
    <row r="49" spans="1:11">
      <c r="A49" s="4" t="s">
        <v>626</v>
      </c>
    </row>
    <row r="50" spans="1:11">
      <c r="A50" s="3" t="s">
        <v>555</v>
      </c>
    </row>
    <row r="51" spans="1:11">
      <c r="A51" s="4" t="s">
        <v>620</v>
      </c>
      <c r="I51" s="4" t="s">
        <v>627</v>
      </c>
    </row>
    <row r="52" spans="1:11">
      <c r="A52" s="4" t="s">
        <v>622</v>
      </c>
      <c r="I52" s="4" t="s">
        <v>628</v>
      </c>
    </row>
    <row r="53" spans="1:11">
      <c r="A53" s="4" t="s">
        <v>629</v>
      </c>
    </row>
    <row r="54" spans="1:11">
      <c r="A54" s="3" t="s">
        <v>555</v>
      </c>
    </row>
    <row r="55" spans="1:11">
      <c r="A55" s="4" t="s">
        <v>620</v>
      </c>
      <c r="I55" s="4" t="s">
        <v>630</v>
      </c>
    </row>
    <row r="56" spans="1:11">
      <c r="A56" s="4" t="s">
        <v>622</v>
      </c>
      <c r="I56" s="4" t="s">
        <v>631</v>
      </c>
    </row>
    <row r="57" spans="1:11">
      <c r="A57" s="4" t="s">
        <v>562</v>
      </c>
    </row>
    <row r="58" spans="1:11">
      <c r="A58" s="3" t="s">
        <v>555</v>
      </c>
    </row>
    <row r="59" spans="1:11">
      <c r="A59" s="4" t="s">
        <v>598</v>
      </c>
      <c r="E59" s="7" t="n">
        <v>235000000</v>
      </c>
      <c r="I59" s="7" t="n">
        <v>235000000</v>
      </c>
    </row>
    <row r="60" spans="1:11">
      <c r="A60" s="4" t="s">
        <v>560</v>
      </c>
      <c r="E60" s="4" t="s">
        <v>563</v>
      </c>
      <c r="I60" s="4" t="s">
        <v>563</v>
      </c>
    </row>
    <row r="61" spans="1:11">
      <c r="A61" s="4" t="s">
        <v>564</v>
      </c>
    </row>
    <row r="62" spans="1:11">
      <c r="A62" s="3" t="s">
        <v>555</v>
      </c>
    </row>
    <row r="63" spans="1:11">
      <c r="A63" s="4" t="s">
        <v>598</v>
      </c>
      <c r="E63" s="7" t="n">
        <v>155000000</v>
      </c>
      <c r="I63" s="7" t="n">
        <v>155000000</v>
      </c>
    </row>
    <row r="64" spans="1:11">
      <c r="A64" s="4" t="s">
        <v>560</v>
      </c>
      <c r="E64" s="4" t="s">
        <v>565</v>
      </c>
      <c r="I64" s="4" t="s">
        <v>565</v>
      </c>
    </row>
    <row r="65" spans="1:11">
      <c r="A65" s="4" t="s">
        <v>566</v>
      </c>
    </row>
    <row r="66" spans="1:11">
      <c r="A66" s="3" t="s">
        <v>555</v>
      </c>
    </row>
    <row r="67" spans="1:11">
      <c r="A67" s="4" t="s">
        <v>598</v>
      </c>
      <c r="E67" s="7" t="n">
        <v>105000000</v>
      </c>
      <c r="I67" s="7" t="n">
        <v>105000000</v>
      </c>
    </row>
    <row r="68" spans="1:11">
      <c r="A68" s="4" t="s">
        <v>560</v>
      </c>
      <c r="E68" s="4" t="s">
        <v>567</v>
      </c>
      <c r="I68" s="4" t="s">
        <v>567</v>
      </c>
    </row>
    <row r="69" spans="1:11">
      <c r="A69" s="4" t="s">
        <v>568</v>
      </c>
    </row>
    <row r="70" spans="1:11">
      <c r="A70" s="3" t="s">
        <v>555</v>
      </c>
    </row>
    <row r="71" spans="1:11">
      <c r="A71" s="4" t="s">
        <v>598</v>
      </c>
      <c r="E71" s="7" t="n">
        <v>125000000</v>
      </c>
      <c r="I71" s="7" t="n">
        <v>125000000</v>
      </c>
    </row>
    <row r="72" spans="1:11">
      <c r="A72" s="4" t="s">
        <v>560</v>
      </c>
      <c r="E72" s="4" t="s">
        <v>569</v>
      </c>
      <c r="I72" s="4" t="s">
        <v>569</v>
      </c>
    </row>
    <row r="73" spans="1:11">
      <c r="A73" s="4" t="s">
        <v>570</v>
      </c>
    </row>
    <row r="74" spans="1:11">
      <c r="A74" s="3" t="s">
        <v>555</v>
      </c>
    </row>
    <row r="75" spans="1:11">
      <c r="A75" s="4" t="s">
        <v>598</v>
      </c>
      <c r="B75" s="7" t="n">
        <v>175000000</v>
      </c>
      <c r="K75" s="7" t="n">
        <v>100000000</v>
      </c>
    </row>
    <row r="76" spans="1:11">
      <c r="A76" s="4" t="s">
        <v>632</v>
      </c>
      <c r="B76" s="5" t="n">
        <v>200000000</v>
      </c>
    </row>
    <row r="77" spans="1:11">
      <c r="A77" s="4" t="s">
        <v>633</v>
      </c>
      <c r="B77" s="5" t="n">
        <v>75000000</v>
      </c>
    </row>
    <row r="78" spans="1:11">
      <c r="A78" s="4" t="s">
        <v>634</v>
      </c>
      <c r="B78" s="5" t="n">
        <v>225000000</v>
      </c>
    </row>
    <row r="79" spans="1:11">
      <c r="A79" s="4" t="s">
        <v>635</v>
      </c>
      <c r="C79" s="7" t="n">
        <v>100000000</v>
      </c>
    </row>
    <row r="80" spans="1:11">
      <c r="A80" s="4" t="s">
        <v>597</v>
      </c>
      <c r="B80" s="7" t="n">
        <v>400000000</v>
      </c>
    </row>
    <row r="81" spans="1:11">
      <c r="A81" s="4" t="s">
        <v>560</v>
      </c>
      <c r="E81" s="4" t="s">
        <v>571</v>
      </c>
      <c r="I81" s="4" t="s">
        <v>571</v>
      </c>
    </row>
    <row r="82" spans="1:11">
      <c r="A82" s="4" t="s">
        <v>636</v>
      </c>
    </row>
    <row r="83" spans="1:11">
      <c r="A83" s="3" t="s">
        <v>555</v>
      </c>
    </row>
    <row r="84" spans="1:11">
      <c r="A84" s="4" t="s">
        <v>614</v>
      </c>
      <c r="I84" s="4" t="s">
        <v>615</v>
      </c>
    </row>
    <row r="85" spans="1:11">
      <c r="A85" s="4" t="s">
        <v>637</v>
      </c>
    </row>
    <row r="86" spans="1:11">
      <c r="A86" s="3" t="s">
        <v>555</v>
      </c>
    </row>
    <row r="87" spans="1:11">
      <c r="A87" s="4" t="s">
        <v>614</v>
      </c>
      <c r="I87" s="4" t="s">
        <v>410</v>
      </c>
    </row>
    <row r="88" spans="1:11">
      <c r="A88" s="4" t="s">
        <v>638</v>
      </c>
    </row>
    <row r="89" spans="1:11">
      <c r="A89" s="3" t="s">
        <v>555</v>
      </c>
    </row>
    <row r="90" spans="1:11">
      <c r="A90" s="4" t="s">
        <v>620</v>
      </c>
      <c r="I90" s="4" t="s">
        <v>621</v>
      </c>
    </row>
    <row r="91" spans="1:11">
      <c r="A91" s="4" t="s">
        <v>622</v>
      </c>
      <c r="I91" s="4" t="s">
        <v>639</v>
      </c>
    </row>
    <row r="92" spans="1:11">
      <c r="A92" s="4" t="s">
        <v>640</v>
      </c>
    </row>
    <row r="93" spans="1:11">
      <c r="A93" s="3" t="s">
        <v>555</v>
      </c>
    </row>
    <row r="94" spans="1:11">
      <c r="A94" s="4" t="s">
        <v>620</v>
      </c>
      <c r="C94" s="4" t="s">
        <v>608</v>
      </c>
    </row>
    <row r="95" spans="1:11">
      <c r="A95" s="4" t="s">
        <v>622</v>
      </c>
      <c r="I95" s="4" t="s">
        <v>625</v>
      </c>
    </row>
    <row r="96" spans="1:11">
      <c r="A96" s="4" t="s">
        <v>641</v>
      </c>
    </row>
    <row r="97" spans="1:11">
      <c r="A97" s="3" t="s">
        <v>555</v>
      </c>
    </row>
    <row r="98" spans="1:11">
      <c r="A98" s="4" t="s">
        <v>620</v>
      </c>
      <c r="I98" s="4" t="s">
        <v>642</v>
      </c>
    </row>
    <row r="99" spans="1:11">
      <c r="A99" s="4" t="s">
        <v>622</v>
      </c>
      <c r="I99" s="4" t="s">
        <v>643</v>
      </c>
    </row>
    <row r="100" spans="1:11">
      <c r="A100" s="4" t="s">
        <v>644</v>
      </c>
    </row>
    <row r="101" spans="1:11">
      <c r="A101" s="3" t="s">
        <v>555</v>
      </c>
    </row>
    <row r="102" spans="1:11">
      <c r="A102" s="4" t="s">
        <v>620</v>
      </c>
      <c r="I102" s="4" t="s">
        <v>645</v>
      </c>
    </row>
    <row r="103" spans="1:11">
      <c r="A103" s="4" t="s">
        <v>622</v>
      </c>
      <c r="I103" s="4" t="s">
        <v>646</v>
      </c>
    </row>
    <row r="104" spans="1:11">
      <c r="A104" s="4" t="s">
        <v>572</v>
      </c>
    </row>
    <row r="105" spans="1:11">
      <c r="A105" s="3" t="s">
        <v>555</v>
      </c>
    </row>
    <row r="106" spans="1:11">
      <c r="A106" s="4" t="s">
        <v>635</v>
      </c>
      <c r="J106" s="7" t="n">
        <v>75000000</v>
      </c>
    </row>
    <row r="107" spans="1:11">
      <c r="A107" s="4" t="s">
        <v>597</v>
      </c>
      <c r="J107" s="7" t="n">
        <v>125000000</v>
      </c>
    </row>
    <row r="108" spans="1:11">
      <c r="A108" s="4" t="s">
        <v>560</v>
      </c>
      <c r="E108" s="4" t="s">
        <v>573</v>
      </c>
      <c r="I108" s="4" t="s">
        <v>573</v>
      </c>
    </row>
    <row r="109" spans="1:11">
      <c r="A109" s="4" t="s">
        <v>647</v>
      </c>
    </row>
    <row r="110" spans="1:11">
      <c r="A110" s="3" t="s">
        <v>555</v>
      </c>
    </row>
    <row r="111" spans="1:11">
      <c r="A111" s="4" t="s">
        <v>614</v>
      </c>
      <c r="I111" s="4" t="s">
        <v>615</v>
      </c>
    </row>
    <row r="112" spans="1:11">
      <c r="A112" s="4" t="s">
        <v>648</v>
      </c>
    </row>
    <row r="113" spans="1:11">
      <c r="A113" s="3" t="s">
        <v>555</v>
      </c>
    </row>
    <row r="114" spans="1:11">
      <c r="A114" s="4" t="s">
        <v>614</v>
      </c>
      <c r="I114" s="4" t="s">
        <v>410</v>
      </c>
    </row>
    <row r="115" spans="1:11">
      <c r="A115" s="4" t="s">
        <v>649</v>
      </c>
    </row>
    <row r="116" spans="1:11">
      <c r="A116" s="3" t="s">
        <v>555</v>
      </c>
    </row>
    <row r="117" spans="1:11">
      <c r="A117" s="4" t="s">
        <v>620</v>
      </c>
      <c r="I117" s="4" t="s">
        <v>650</v>
      </c>
    </row>
    <row r="118" spans="1:11">
      <c r="A118" s="4" t="s">
        <v>622</v>
      </c>
      <c r="I118" s="4" t="s">
        <v>651</v>
      </c>
    </row>
    <row r="119" spans="1:11">
      <c r="A119" s="4" t="s">
        <v>652</v>
      </c>
    </row>
    <row r="120" spans="1:11">
      <c r="A120" s="3" t="s">
        <v>555</v>
      </c>
    </row>
    <row r="121" spans="1:11">
      <c r="A121" s="4" t="s">
        <v>620</v>
      </c>
      <c r="I121" s="4" t="s">
        <v>653</v>
      </c>
    </row>
    <row r="122" spans="1:11">
      <c r="A122" s="4" t="s">
        <v>622</v>
      </c>
      <c r="I122" s="4" t="s">
        <v>654</v>
      </c>
    </row>
    <row r="123" spans="1:11">
      <c r="A123" s="4" t="s">
        <v>655</v>
      </c>
    </row>
    <row r="124" spans="1:11">
      <c r="A124" s="3" t="s">
        <v>555</v>
      </c>
    </row>
    <row r="125" spans="1:11">
      <c r="A125" s="4" t="s">
        <v>620</v>
      </c>
      <c r="I125" s="4" t="s">
        <v>656</v>
      </c>
    </row>
    <row r="126" spans="1:11">
      <c r="A126" s="4" t="s">
        <v>622</v>
      </c>
      <c r="I126" s="4" t="s">
        <v>627</v>
      </c>
    </row>
    <row r="127" spans="1:11">
      <c r="A127" s="4" t="s">
        <v>657</v>
      </c>
    </row>
    <row r="128" spans="1:11">
      <c r="A128" s="3" t="s">
        <v>555</v>
      </c>
    </row>
    <row r="129" spans="1:11">
      <c r="A129" s="4" t="s">
        <v>620</v>
      </c>
      <c r="I129" s="4" t="s">
        <v>658</v>
      </c>
    </row>
    <row r="130" spans="1:11">
      <c r="A130" s="4" t="s">
        <v>622</v>
      </c>
      <c r="I130" s="4" t="s">
        <v>630</v>
      </c>
    </row>
    <row r="131" spans="1:11">
      <c r="A131" s="4" t="s">
        <v>574</v>
      </c>
    </row>
    <row r="132" spans="1:11">
      <c r="A132" s="3" t="s">
        <v>555</v>
      </c>
    </row>
    <row r="133" spans="1:11">
      <c r="A133" s="4" t="s">
        <v>560</v>
      </c>
      <c r="E133" s="4" t="s">
        <v>575</v>
      </c>
      <c r="I133" s="4" t="s">
        <v>575</v>
      </c>
    </row>
    <row r="134" spans="1:11">
      <c r="A134" s="4" t="s">
        <v>659</v>
      </c>
      <c r="I134" s="5" t="n">
        <v>4</v>
      </c>
    </row>
    <row r="135" spans="1:11">
      <c r="A135" s="4" t="s">
        <v>660</v>
      </c>
    </row>
    <row r="136" spans="1:11">
      <c r="A136" s="3" t="s">
        <v>555</v>
      </c>
    </row>
    <row r="137" spans="1:11">
      <c r="A137" s="4" t="s">
        <v>560</v>
      </c>
      <c r="E137" s="4" t="s">
        <v>661</v>
      </c>
      <c r="I137" s="4" t="s">
        <v>661</v>
      </c>
    </row>
    <row r="138" spans="1:11">
      <c r="A138" s="4" t="s">
        <v>662</v>
      </c>
    </row>
    <row r="139" spans="1:11">
      <c r="A139" s="3" t="s">
        <v>555</v>
      </c>
    </row>
    <row r="140" spans="1:11">
      <c r="A140" s="4" t="s">
        <v>560</v>
      </c>
      <c r="E140" s="4" t="s">
        <v>663</v>
      </c>
      <c r="I140" s="4" t="s">
        <v>663</v>
      </c>
    </row>
    <row r="141" spans="1:11">
      <c r="A141" s="4" t="s">
        <v>664</v>
      </c>
    </row>
    <row r="142" spans="1:11">
      <c r="A142" s="3" t="s">
        <v>555</v>
      </c>
    </row>
    <row r="143" spans="1:11">
      <c r="A143" s="4" t="s">
        <v>635</v>
      </c>
      <c r="D143" s="7" t="n">
        <v>84900000</v>
      </c>
    </row>
    <row r="144" spans="1:11">
      <c r="A144" s="4" t="s">
        <v>665</v>
      </c>
      <c r="D144" s="5" t="n">
        <v>22</v>
      </c>
    </row>
    <row r="145" spans="1:11">
      <c r="A145" s="4" t="s">
        <v>666</v>
      </c>
      <c r="D145" s="4" t="s">
        <v>667</v>
      </c>
    </row>
    <row r="146" spans="1:11">
      <c r="A146" s="4" t="s">
        <v>524</v>
      </c>
    </row>
    <row r="147" spans="1:11">
      <c r="A147" s="3" t="s">
        <v>555</v>
      </c>
    </row>
    <row r="148" spans="1:11">
      <c r="A148" s="4" t="s">
        <v>668</v>
      </c>
      <c r="E148" s="7" t="n">
        <v>0</v>
      </c>
      <c r="F148" s="7" t="n">
        <v>0</v>
      </c>
      <c r="G148" s="7" t="n">
        <v>0</v>
      </c>
      <c r="H148" s="7" t="n">
        <v>7581000</v>
      </c>
      <c r="I148" s="7" t="n">
        <v>7581000</v>
      </c>
    </row>
    <row r="149" spans="1:11">
      <c r="A149" s="4" t="s">
        <v>659</v>
      </c>
      <c r="E149" s="5" t="n">
        <v>7</v>
      </c>
      <c r="F149" s="5" t="n">
        <v>13</v>
      </c>
      <c r="G149" s="5" t="n">
        <v>12</v>
      </c>
      <c r="H149" s="5" t="n">
        <v>25</v>
      </c>
      <c r="I149" s="5" t="n">
        <v>5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 customWidth="1" max="6" min="6" width="14"/>
    <col customWidth="1" max="7" min="7" width="14"/>
  </cols>
  <sheetData>
    <row r="1" spans="1:7">
      <c r="A1" s="1" t="s">
        <v>669</v>
      </c>
      <c r="B1" s="2" t="s">
        <v>670</v>
      </c>
      <c r="C1" s="2" t="s">
        <v>2</v>
      </c>
      <c r="D1" s="2" t="s">
        <v>30</v>
      </c>
      <c r="E1" s="2" t="s">
        <v>70</v>
      </c>
      <c r="F1" s="2" t="s">
        <v>2</v>
      </c>
      <c r="G1" s="2" t="s">
        <v>2</v>
      </c>
    </row>
    <row r="2" spans="1:7">
      <c r="A2" s="4" t="s">
        <v>671</v>
      </c>
    </row>
    <row r="3" spans="1:7">
      <c r="A3" s="3" t="s">
        <v>672</v>
      </c>
    </row>
    <row r="4" spans="1:7">
      <c r="A4" s="4" t="s">
        <v>673</v>
      </c>
      <c r="C4" s="4" t="s">
        <v>663</v>
      </c>
    </row>
    <row r="5" spans="1:7">
      <c r="A5" s="4" t="s">
        <v>674</v>
      </c>
    </row>
    <row r="6" spans="1:7">
      <c r="A6" s="3" t="s">
        <v>672</v>
      </c>
    </row>
    <row r="7" spans="1:7">
      <c r="A7" s="4" t="s">
        <v>675</v>
      </c>
      <c r="C7" s="6" t="n">
        <v>3.6</v>
      </c>
      <c r="D7" s="6" t="n">
        <v>3.5</v>
      </c>
      <c r="E7" s="6" t="n">
        <v>2.5</v>
      </c>
    </row>
    <row r="8" spans="1:7">
      <c r="A8" s="4" t="s">
        <v>676</v>
      </c>
      <c r="C8" s="6" t="n">
        <v>3.7</v>
      </c>
      <c r="F8" s="6" t="n">
        <v>3.7</v>
      </c>
      <c r="G8" s="6" t="n">
        <v>3.7</v>
      </c>
    </row>
    <row r="9" spans="1:7">
      <c r="A9" s="4" t="s">
        <v>677</v>
      </c>
      <c r="C9" s="4" t="s">
        <v>678</v>
      </c>
    </row>
    <row r="10" spans="1:7">
      <c r="A10" s="4" t="s">
        <v>679</v>
      </c>
    </row>
    <row r="11" spans="1:7">
      <c r="A11" s="3" t="s">
        <v>672</v>
      </c>
    </row>
    <row r="12" spans="1:7">
      <c r="A12" s="4" t="s">
        <v>680</v>
      </c>
      <c r="C12" s="5" t="n">
        <v>2500000</v>
      </c>
      <c r="F12" s="5" t="n">
        <v>2500000</v>
      </c>
      <c r="G12" s="5" t="n">
        <v>2500000</v>
      </c>
    </row>
    <row r="13" spans="1:7">
      <c r="A13" s="4" t="s">
        <v>681</v>
      </c>
      <c r="G13" s="5" t="n">
        <v>2474710</v>
      </c>
    </row>
    <row r="14" spans="1:7">
      <c r="A14" s="4" t="s">
        <v>682</v>
      </c>
    </row>
    <row r="15" spans="1:7">
      <c r="A15" s="3" t="s">
        <v>672</v>
      </c>
    </row>
    <row r="16" spans="1:7">
      <c r="A16" s="4" t="s">
        <v>681</v>
      </c>
      <c r="G16" s="5" t="n">
        <v>313759</v>
      </c>
    </row>
    <row r="17" spans="1:7">
      <c r="A17" s="4" t="s">
        <v>683</v>
      </c>
    </row>
    <row r="18" spans="1:7">
      <c r="A18" s="3" t="s">
        <v>672</v>
      </c>
    </row>
    <row r="19" spans="1:7">
      <c r="A19" s="4" t="s">
        <v>681</v>
      </c>
      <c r="G19" s="5" t="n">
        <v>565672</v>
      </c>
    </row>
    <row r="20" spans="1:7">
      <c r="A20" s="4" t="s">
        <v>684</v>
      </c>
    </row>
    <row r="21" spans="1:7">
      <c r="A21" s="3" t="s">
        <v>672</v>
      </c>
    </row>
    <row r="22" spans="1:7">
      <c r="A22" s="4" t="s">
        <v>685</v>
      </c>
      <c r="C22" s="6" t="n">
        <v>2.1</v>
      </c>
      <c r="D22" s="6" t="n">
        <v>2.6</v>
      </c>
      <c r="E22" s="6" t="n">
        <v>1.2</v>
      </c>
    </row>
    <row r="23" spans="1:7">
      <c r="A23" s="4" t="s">
        <v>686</v>
      </c>
      <c r="C23" s="5" t="n">
        <v>100176</v>
      </c>
      <c r="D23" s="5" t="n">
        <v>128051</v>
      </c>
      <c r="E23" s="5" t="n">
        <v>177546</v>
      </c>
    </row>
    <row r="24" spans="1:7">
      <c r="A24" s="4" t="s">
        <v>687</v>
      </c>
    </row>
    <row r="25" spans="1:7">
      <c r="A25" s="3" t="s">
        <v>672</v>
      </c>
    </row>
    <row r="26" spans="1:7">
      <c r="A26" s="4" t="s">
        <v>688</v>
      </c>
      <c r="C26" s="4" t="s">
        <v>444</v>
      </c>
    </row>
    <row r="27" spans="1:7">
      <c r="A27" s="4" t="s">
        <v>689</v>
      </c>
    </row>
    <row r="28" spans="1:7">
      <c r="A28" s="3" t="s">
        <v>672</v>
      </c>
    </row>
    <row r="29" spans="1:7">
      <c r="A29" s="4" t="s">
        <v>688</v>
      </c>
      <c r="C29" s="4" t="s">
        <v>387</v>
      </c>
    </row>
    <row r="30" spans="1:7">
      <c r="A30" s="4" t="s">
        <v>690</v>
      </c>
    </row>
    <row r="31" spans="1:7">
      <c r="A31" s="3" t="s">
        <v>672</v>
      </c>
    </row>
    <row r="32" spans="1:7">
      <c r="A32" s="4" t="s">
        <v>675</v>
      </c>
      <c r="C32" s="6" t="n">
        <v>0.3</v>
      </c>
      <c r="D32" s="6" t="n">
        <v>0.2</v>
      </c>
      <c r="E32" s="6" t="n">
        <v>0.1</v>
      </c>
    </row>
    <row r="33" spans="1:7">
      <c r="A33" s="4" t="s">
        <v>691</v>
      </c>
    </row>
    <row r="34" spans="1:7">
      <c r="A34" s="3" t="s">
        <v>672</v>
      </c>
    </row>
    <row r="35" spans="1:7">
      <c r="A35" s="4" t="s">
        <v>688</v>
      </c>
      <c r="F35" s="4" t="s">
        <v>387</v>
      </c>
    </row>
    <row r="36" spans="1:7">
      <c r="A36" s="4" t="s">
        <v>676</v>
      </c>
      <c r="C36" s="6" t="n">
        <v>0.3</v>
      </c>
      <c r="F36" s="6" t="n">
        <v>0.3</v>
      </c>
      <c r="G36" s="6" t="n">
        <v>0.3</v>
      </c>
    </row>
    <row r="37" spans="1:7">
      <c r="A37" s="4" t="s">
        <v>677</v>
      </c>
      <c r="C37" s="4" t="s">
        <v>449</v>
      </c>
    </row>
    <row r="38" spans="1:7">
      <c r="A38" s="4" t="s">
        <v>692</v>
      </c>
      <c r="C38" s="5" t="n">
        <v>12311</v>
      </c>
      <c r="D38" s="5" t="n">
        <v>16525</v>
      </c>
      <c r="E38" s="5" t="n">
        <v>8090</v>
      </c>
      <c r="F38" s="5" t="n">
        <v>54136</v>
      </c>
    </row>
    <row r="39" spans="1:7">
      <c r="A39" s="4" t="s">
        <v>693</v>
      </c>
      <c r="C39" s="6" t="n">
        <v>0.2</v>
      </c>
      <c r="D39" s="6" t="n">
        <v>0.1</v>
      </c>
      <c r="E39" s="6" t="n">
        <v>0.1</v>
      </c>
    </row>
    <row r="40" spans="1:7">
      <c r="A40" s="4" t="s">
        <v>694</v>
      </c>
    </row>
    <row r="41" spans="1:7">
      <c r="A41" s="3" t="s">
        <v>672</v>
      </c>
    </row>
    <row r="42" spans="1:7">
      <c r="A42" s="4" t="s">
        <v>685</v>
      </c>
      <c r="D42" s="6" t="n">
        <v>0.9</v>
      </c>
      <c r="E42" s="6" t="n">
        <v>0.8</v>
      </c>
    </row>
    <row r="43" spans="1:7">
      <c r="A43" s="4" t="s">
        <v>686</v>
      </c>
      <c r="B43" s="5" t="n">
        <v>1683560</v>
      </c>
    </row>
    <row r="44" spans="1:7">
      <c r="A44" s="4" t="s">
        <v>695</v>
      </c>
    </row>
    <row r="45" spans="1:7">
      <c r="A45" s="3" t="s">
        <v>672</v>
      </c>
    </row>
    <row r="46" spans="1:7">
      <c r="A46" s="4" t="s">
        <v>696</v>
      </c>
      <c r="C46" s="5" t="n">
        <v>174</v>
      </c>
      <c r="D46" s="5" t="n">
        <v>776</v>
      </c>
      <c r="E46" s="5" t="n">
        <v>2758</v>
      </c>
    </row>
    <row r="47" spans="1:7">
      <c r="A47" s="4" t="s">
        <v>697</v>
      </c>
      <c r="C47" s="6" t="n">
        <v>0.1</v>
      </c>
      <c r="D47" s="6" t="n">
        <v>0.1</v>
      </c>
      <c r="E47" s="6" t="n">
        <v>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30</v>
      </c>
      <c r="D2" s="2" t="s">
        <v>70</v>
      </c>
    </row>
    <row r="3" spans="1:4">
      <c r="A3" s="3" t="s">
        <v>699</v>
      </c>
    </row>
    <row r="4" spans="1:4">
      <c r="A4" s="4" t="s">
        <v>700</v>
      </c>
      <c r="B4" s="5" t="n">
        <v>227766</v>
      </c>
      <c r="C4" s="5" t="n">
        <v>294529</v>
      </c>
      <c r="D4" s="5" t="n">
        <v>236265</v>
      </c>
    </row>
    <row r="5" spans="1:4">
      <c r="A5" s="4" t="s">
        <v>686</v>
      </c>
      <c r="B5" s="5" t="n">
        <v>100176</v>
      </c>
      <c r="C5" s="5" t="n">
        <v>128051</v>
      </c>
      <c r="D5" s="5" t="n">
        <v>177546</v>
      </c>
    </row>
    <row r="6" spans="1:4">
      <c r="A6" s="4" t="s">
        <v>701</v>
      </c>
      <c r="B6" s="5" t="n">
        <v>-104130</v>
      </c>
      <c r="C6" s="5" t="n">
        <v>-194814</v>
      </c>
      <c r="D6" s="5" t="n">
        <v>-119282</v>
      </c>
    </row>
    <row r="7" spans="1:4">
      <c r="A7" s="4" t="s">
        <v>702</v>
      </c>
      <c r="B7" s="5" t="n">
        <v>223812</v>
      </c>
      <c r="C7" s="5" t="n">
        <v>227766</v>
      </c>
      <c r="D7" s="5" t="n">
        <v>294529</v>
      </c>
    </row>
    <row r="8" spans="1:4">
      <c r="A8" s="3" t="s">
        <v>703</v>
      </c>
    </row>
    <row r="9" spans="1:4">
      <c r="A9" s="4" t="s">
        <v>704</v>
      </c>
      <c r="B9" s="8" t="n">
        <v>20.37</v>
      </c>
      <c r="C9" s="8" t="n">
        <v>14.74</v>
      </c>
      <c r="D9" s="8" t="n">
        <v>10.41</v>
      </c>
    </row>
    <row r="10" spans="1:4">
      <c r="A10" s="4" t="s">
        <v>705</v>
      </c>
      <c r="B10" s="11" t="n">
        <v>27.08</v>
      </c>
      <c r="C10" s="11" t="n">
        <v>22.89</v>
      </c>
      <c r="D10" s="11" t="n">
        <v>17.59</v>
      </c>
    </row>
    <row r="11" spans="1:4">
      <c r="A11" s="4" t="s">
        <v>706</v>
      </c>
      <c r="B11" s="11" t="n">
        <v>20.18</v>
      </c>
      <c r="C11" s="11" t="n">
        <v>13.43</v>
      </c>
      <c r="D11" s="11" t="n">
        <v>10.41</v>
      </c>
    </row>
    <row r="12" spans="1:4">
      <c r="A12" s="4" t="s">
        <v>707</v>
      </c>
      <c r="B12" s="8" t="n">
        <v>23.54</v>
      </c>
      <c r="C12" s="8" t="n">
        <v>20.37</v>
      </c>
      <c r="D12" s="8" t="n">
        <v>14.7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8</v>
      </c>
      <c r="B1" s="2" t="s">
        <v>1</v>
      </c>
    </row>
    <row r="2" spans="1:3">
      <c r="B2" s="2" t="s">
        <v>2</v>
      </c>
      <c r="C2" s="2" t="s">
        <v>30</v>
      </c>
    </row>
    <row r="3" spans="1:3">
      <c r="A3" s="3" t="s">
        <v>703</v>
      </c>
    </row>
    <row r="4" spans="1:3">
      <c r="A4" s="4" t="s">
        <v>704</v>
      </c>
      <c r="B4" s="8" t="n">
        <v>27.63</v>
      </c>
      <c r="C4" s="7" t="n">
        <v>0</v>
      </c>
    </row>
    <row r="5" spans="1:3">
      <c r="A5" s="4" t="s">
        <v>705</v>
      </c>
      <c r="B5" s="11" t="n">
        <v>24.67</v>
      </c>
      <c r="C5" s="11" t="n">
        <v>27.63</v>
      </c>
    </row>
    <row r="6" spans="1:3">
      <c r="A6" s="4" t="s">
        <v>707</v>
      </c>
      <c r="B6" s="8" t="n">
        <v>26.35</v>
      </c>
      <c r="C6" s="8" t="n">
        <v>27.63</v>
      </c>
    </row>
    <row r="7" spans="1:3">
      <c r="A7" s="4" t="s">
        <v>709</v>
      </c>
    </row>
    <row r="8" spans="1:3">
      <c r="A8" s="3" t="s">
        <v>699</v>
      </c>
    </row>
    <row r="9" spans="1:3">
      <c r="A9" s="4" t="s">
        <v>700</v>
      </c>
      <c r="B9" s="5" t="n">
        <v>0</v>
      </c>
      <c r="C9" s="5" t="n">
        <v>0</v>
      </c>
    </row>
    <row r="10" spans="1:3">
      <c r="A10" s="4" t="s">
        <v>686</v>
      </c>
      <c r="B10" s="5" t="n">
        <v>0</v>
      </c>
      <c r="C10" s="5" t="n">
        <v>0</v>
      </c>
    </row>
    <row r="11" spans="1:3">
      <c r="A11" s="4" t="s">
        <v>702</v>
      </c>
      <c r="B11" s="5" t="n">
        <v>0</v>
      </c>
      <c r="C11" s="5" t="n">
        <v>0</v>
      </c>
    </row>
    <row r="12" spans="1:3">
      <c r="A12" s="4" t="s">
        <v>710</v>
      </c>
    </row>
    <row r="13" spans="1:3">
      <c r="A13" s="3" t="s">
        <v>699</v>
      </c>
    </row>
    <row r="14" spans="1:3">
      <c r="A14" s="4" t="s">
        <v>700</v>
      </c>
      <c r="B14" s="5" t="n">
        <v>40390</v>
      </c>
      <c r="C14" s="5" t="n">
        <v>0</v>
      </c>
    </row>
    <row r="15" spans="1:3">
      <c r="A15" s="4" t="s">
        <v>686</v>
      </c>
      <c r="B15" s="5" t="n">
        <v>46017</v>
      </c>
      <c r="C15" s="5" t="n">
        <v>40390</v>
      </c>
    </row>
    <row r="16" spans="1:3">
      <c r="A16" s="4" t="s">
        <v>702</v>
      </c>
      <c r="B16" s="5" t="n">
        <v>86407</v>
      </c>
      <c r="C16" s="5" t="n">
        <v>40390</v>
      </c>
    </row>
    <row r="17" spans="1:3">
      <c r="A17" s="4" t="s">
        <v>711</v>
      </c>
    </row>
    <row r="18" spans="1:3">
      <c r="A18" s="3" t="s">
        <v>699</v>
      </c>
    </row>
    <row r="19" spans="1:3">
      <c r="A19" s="4" t="s">
        <v>700</v>
      </c>
      <c r="B19" s="5" t="n">
        <v>90874</v>
      </c>
      <c r="C19" s="5" t="n">
        <v>0</v>
      </c>
    </row>
    <row r="20" spans="1:3">
      <c r="A20" s="4" t="s">
        <v>686</v>
      </c>
      <c r="B20" s="5" t="n">
        <v>69025</v>
      </c>
      <c r="C20" s="5" t="n">
        <v>90874</v>
      </c>
    </row>
    <row r="21" spans="1:3">
      <c r="A21" s="4" t="s">
        <v>702</v>
      </c>
      <c r="B21" s="5" t="n">
        <v>159899</v>
      </c>
      <c r="C21" s="5" t="n">
        <v>9087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2</v>
      </c>
      <c r="B1" s="2" t="s">
        <v>1</v>
      </c>
    </row>
    <row r="2" spans="1:3">
      <c r="B2" s="2" t="s">
        <v>2</v>
      </c>
      <c r="C2" s="2" t="s">
        <v>30</v>
      </c>
    </row>
    <row r="3" spans="1:3">
      <c r="A3" s="3" t="s">
        <v>713</v>
      </c>
    </row>
    <row r="4" spans="1:3">
      <c r="A4" s="4" t="s">
        <v>714</v>
      </c>
      <c r="B4" s="4" t="s">
        <v>715</v>
      </c>
      <c r="C4" s="4" t="s">
        <v>716</v>
      </c>
    </row>
    <row r="5" spans="1:3">
      <c r="A5" s="4" t="s">
        <v>717</v>
      </c>
      <c r="B5" s="4" t="s">
        <v>718</v>
      </c>
      <c r="C5" s="4" t="s">
        <v>719</v>
      </c>
    </row>
    <row r="6" spans="1:3">
      <c r="A6" s="4" t="s">
        <v>720</v>
      </c>
      <c r="B6" s="4" t="s">
        <v>721</v>
      </c>
      <c r="C6" s="4" t="s">
        <v>72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0</v>
      </c>
      <c r="D2" s="2" t="s">
        <v>70</v>
      </c>
    </row>
    <row r="3" spans="1:4">
      <c r="A3" s="3" t="s">
        <v>699</v>
      </c>
    </row>
    <row r="4" spans="1:4">
      <c r="A4" s="4" t="s">
        <v>700</v>
      </c>
      <c r="B4" s="5" t="n">
        <v>224000</v>
      </c>
      <c r="C4" s="5" t="n">
        <v>260400</v>
      </c>
      <c r="D4" s="5" t="n">
        <v>423800</v>
      </c>
    </row>
    <row r="5" spans="1:4">
      <c r="A5" s="4" t="s">
        <v>701</v>
      </c>
      <c r="B5" s="5" t="n">
        <v>0</v>
      </c>
      <c r="C5" s="5" t="n">
        <v>-36400</v>
      </c>
      <c r="D5" s="5" t="n">
        <v>-45100</v>
      </c>
    </row>
    <row r="6" spans="1:4">
      <c r="A6" s="4" t="s">
        <v>724</v>
      </c>
      <c r="D6" s="5" t="n">
        <v>-118300</v>
      </c>
    </row>
    <row r="7" spans="1:4">
      <c r="A7" s="4" t="s">
        <v>702</v>
      </c>
      <c r="B7" s="5" t="n">
        <v>224000</v>
      </c>
      <c r="C7" s="5" t="n">
        <v>224000</v>
      </c>
      <c r="D7" s="5" t="n">
        <v>2604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725</v>
      </c>
      <c r="B1" s="2" t="s">
        <v>1</v>
      </c>
      <c r="E1" s="2" t="s">
        <v>726</v>
      </c>
    </row>
    <row r="2" spans="1:5">
      <c r="B2" s="2" t="s">
        <v>2</v>
      </c>
      <c r="C2" s="2" t="s">
        <v>30</v>
      </c>
      <c r="D2" s="2" t="s">
        <v>70</v>
      </c>
      <c r="E2" s="2" t="s">
        <v>2</v>
      </c>
    </row>
    <row r="3" spans="1:5">
      <c r="A3" s="3" t="s">
        <v>727</v>
      </c>
    </row>
    <row r="4" spans="1:5">
      <c r="A4" s="4" t="s">
        <v>728</v>
      </c>
      <c r="B4" s="5" t="n">
        <v>21585</v>
      </c>
      <c r="C4" s="5" t="n">
        <v>13590</v>
      </c>
      <c r="D4" s="5" t="n">
        <v>11000</v>
      </c>
    </row>
    <row r="5" spans="1:5">
      <c r="A5" s="4" t="s">
        <v>686</v>
      </c>
      <c r="B5" s="5" t="n">
        <v>12311</v>
      </c>
      <c r="C5" s="5" t="n">
        <v>16525</v>
      </c>
      <c r="D5" s="5" t="n">
        <v>8090</v>
      </c>
      <c r="E5" s="5" t="n">
        <v>54136</v>
      </c>
    </row>
    <row r="6" spans="1:5">
      <c r="A6" s="4" t="s">
        <v>701</v>
      </c>
      <c r="B6" s="5" t="n">
        <v>-8041</v>
      </c>
      <c r="C6" s="5" t="n">
        <v>-8530</v>
      </c>
      <c r="D6" s="5" t="n">
        <v>-5500</v>
      </c>
    </row>
    <row r="7" spans="1:5">
      <c r="A7" s="4" t="s">
        <v>724</v>
      </c>
      <c r="B7" s="5" t="n">
        <v>-3266</v>
      </c>
      <c r="C7" s="5" t="n">
        <v>0</v>
      </c>
      <c r="D7" s="5" t="n">
        <v>0</v>
      </c>
    </row>
    <row r="8" spans="1:5">
      <c r="A8" s="4" t="s">
        <v>729</v>
      </c>
      <c r="B8" s="5" t="n">
        <v>22589</v>
      </c>
      <c r="C8" s="5" t="n">
        <v>21585</v>
      </c>
      <c r="D8" s="5" t="n">
        <v>13590</v>
      </c>
      <c r="E8" s="5" t="n">
        <v>22589</v>
      </c>
    </row>
    <row r="9" spans="1:5">
      <c r="A9" s="3" t="s">
        <v>703</v>
      </c>
    </row>
    <row r="10" spans="1:5">
      <c r="A10" s="4" t="s">
        <v>730</v>
      </c>
      <c r="B10" s="8" t="n">
        <v>22.43</v>
      </c>
      <c r="C10" s="8" t="n">
        <v>12.4</v>
      </c>
      <c r="D10" s="8" t="n">
        <v>12.4</v>
      </c>
    </row>
    <row r="11" spans="1:5">
      <c r="A11" s="4" t="s">
        <v>705</v>
      </c>
      <c r="B11" s="11" t="n">
        <v>27.26</v>
      </c>
      <c r="C11" s="11" t="n">
        <v>24.04</v>
      </c>
      <c r="D11" s="11" t="n">
        <v>17.19</v>
      </c>
    </row>
    <row r="12" spans="1:5">
      <c r="A12" s="4" t="s">
        <v>706</v>
      </c>
      <c r="B12" s="11" t="n">
        <v>21.88</v>
      </c>
      <c r="C12" s="11" t="n">
        <v>14.11</v>
      </c>
      <c r="D12" s="11" t="n">
        <v>12.4</v>
      </c>
    </row>
    <row r="13" spans="1:5">
      <c r="A13" s="4" t="s">
        <v>731</v>
      </c>
      <c r="B13" s="11" t="n">
        <v>25.35</v>
      </c>
      <c r="C13" s="5" t="n">
        <v>0</v>
      </c>
      <c r="D13" s="5" t="n">
        <v>0</v>
      </c>
    </row>
    <row r="14" spans="1:5">
      <c r="A14" s="4" t="s">
        <v>707</v>
      </c>
      <c r="B14" s="8" t="n">
        <v>24.83</v>
      </c>
      <c r="C14" s="8" t="n">
        <v>22.43</v>
      </c>
      <c r="D14" s="8" t="n">
        <v>12.4</v>
      </c>
      <c r="E14" s="8" t="n">
        <v>24.8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2</v>
      </c>
      <c r="B1" s="2" t="s">
        <v>469</v>
      </c>
      <c r="J1" s="2" t="s">
        <v>1</v>
      </c>
    </row>
    <row r="2" spans="1:12">
      <c r="B2" s="2" t="s">
        <v>2</v>
      </c>
      <c r="C2" s="2" t="s">
        <v>733</v>
      </c>
      <c r="D2" s="2" t="s">
        <v>4</v>
      </c>
      <c r="E2" s="2" t="s">
        <v>734</v>
      </c>
      <c r="F2" s="2" t="s">
        <v>30</v>
      </c>
      <c r="G2" s="2" t="s">
        <v>735</v>
      </c>
      <c r="H2" s="2" t="s">
        <v>736</v>
      </c>
      <c r="I2" s="2" t="s">
        <v>737</v>
      </c>
      <c r="J2" s="2" t="s">
        <v>2</v>
      </c>
      <c r="K2" s="2" t="s">
        <v>30</v>
      </c>
      <c r="L2" s="2" t="s">
        <v>70</v>
      </c>
    </row>
    <row r="3" spans="1:12">
      <c r="A3" s="3" t="s">
        <v>738</v>
      </c>
    </row>
    <row r="4" spans="1:12">
      <c r="A4" s="4" t="s">
        <v>90</v>
      </c>
      <c r="B4" s="7" t="n">
        <v>14483</v>
      </c>
      <c r="C4" s="7" t="n">
        <v>16829</v>
      </c>
      <c r="D4" s="7" t="n">
        <v>13041</v>
      </c>
      <c r="E4" s="7" t="n">
        <v>11973</v>
      </c>
      <c r="F4" s="7" t="n">
        <v>12015</v>
      </c>
      <c r="G4" s="7" t="n">
        <v>11226</v>
      </c>
      <c r="H4" s="7" t="n">
        <v>15576</v>
      </c>
      <c r="I4" s="7" t="n">
        <v>7181</v>
      </c>
      <c r="J4" s="7" t="n">
        <v>56326</v>
      </c>
      <c r="K4" s="7" t="n">
        <v>45998</v>
      </c>
      <c r="L4" s="7" t="n">
        <v>24866</v>
      </c>
    </row>
    <row r="5" spans="1:12">
      <c r="A5" s="4" t="s">
        <v>91</v>
      </c>
      <c r="J5" s="5" t="n">
        <v>-42217</v>
      </c>
      <c r="K5" s="5" t="n">
        <v>-43037</v>
      </c>
      <c r="L5" s="5" t="n">
        <v>-6901</v>
      </c>
    </row>
    <row r="6" spans="1:12">
      <c r="A6" s="4" t="s">
        <v>92</v>
      </c>
      <c r="J6" s="5" t="n">
        <v>14109</v>
      </c>
      <c r="K6" s="5" t="n">
        <v>2961</v>
      </c>
      <c r="L6" s="5" t="n">
        <v>17965</v>
      </c>
    </row>
    <row r="7" spans="1:12">
      <c r="A7" s="4" t="s">
        <v>93</v>
      </c>
      <c r="J7" s="5" t="n">
        <v>-10350</v>
      </c>
      <c r="K7" s="5" t="n">
        <v>-2300</v>
      </c>
      <c r="L7" s="5" t="n">
        <v>0</v>
      </c>
    </row>
    <row r="8" spans="1:12">
      <c r="A8" s="4" t="s">
        <v>739</v>
      </c>
      <c r="J8" s="5" t="n">
        <v>-27</v>
      </c>
      <c r="K8" s="5" t="n">
        <v>-28</v>
      </c>
      <c r="L8" s="5" t="n">
        <v>-18</v>
      </c>
    </row>
    <row r="9" spans="1:12">
      <c r="A9" s="4" t="s">
        <v>740</v>
      </c>
      <c r="J9" s="5" t="n">
        <v>3732</v>
      </c>
      <c r="K9" s="5" t="n">
        <v>633</v>
      </c>
      <c r="L9" s="5" t="n">
        <v>17947</v>
      </c>
    </row>
    <row r="10" spans="1:12">
      <c r="A10" s="4" t="s">
        <v>741</v>
      </c>
      <c r="J10" s="5" t="n">
        <v>0</v>
      </c>
      <c r="K10" s="5" t="n">
        <v>0</v>
      </c>
      <c r="L10" s="5" t="n">
        <v>6783</v>
      </c>
    </row>
    <row r="11" spans="1:12">
      <c r="A11" s="4" t="s">
        <v>742</v>
      </c>
      <c r="J11" s="7" t="n">
        <v>3732</v>
      </c>
      <c r="K11" s="7" t="n">
        <v>633</v>
      </c>
      <c r="L11" s="7" t="n">
        <v>24730</v>
      </c>
    </row>
    <row r="12" spans="1:12">
      <c r="A12" s="3" t="s">
        <v>743</v>
      </c>
    </row>
    <row r="13" spans="1:12">
      <c r="A13" s="4" t="s">
        <v>98</v>
      </c>
      <c r="J13" s="5" t="n">
        <v>53293</v>
      </c>
      <c r="K13" s="5" t="n">
        <v>44423</v>
      </c>
      <c r="L13" s="5" t="n">
        <v>29887</v>
      </c>
    </row>
    <row r="14" spans="1:12">
      <c r="A14" s="4" t="s">
        <v>99</v>
      </c>
      <c r="J14" s="5" t="n">
        <v>53293</v>
      </c>
      <c r="K14" s="5" t="n">
        <v>44423</v>
      </c>
      <c r="L14" s="5" t="n">
        <v>78747</v>
      </c>
    </row>
    <row r="15" spans="1:12">
      <c r="A15" s="4" t="s">
        <v>96</v>
      </c>
      <c r="B15" s="8" t="n">
        <v>-0.16</v>
      </c>
      <c r="C15" s="8" t="n">
        <v>0.03</v>
      </c>
      <c r="D15" s="8" t="n">
        <v>0.07000000000000001</v>
      </c>
      <c r="E15" s="8" t="n">
        <v>0.16</v>
      </c>
      <c r="F15" s="8" t="n">
        <v>-0.08</v>
      </c>
      <c r="G15" s="8" t="n">
        <v>0.03</v>
      </c>
      <c r="H15" s="8" t="n">
        <v>0.05</v>
      </c>
      <c r="I15" s="8" t="n">
        <v>0.01</v>
      </c>
      <c r="J15" s="8" t="n">
        <v>0.07000000000000001</v>
      </c>
      <c r="K15" s="8" t="n">
        <v>0.01</v>
      </c>
      <c r="L15" s="8" t="n">
        <v>0.6</v>
      </c>
    </row>
    <row r="16" spans="1:12">
      <c r="A16" s="4" t="s">
        <v>97</v>
      </c>
      <c r="B16" s="8" t="n">
        <v>-0.16</v>
      </c>
      <c r="C16" s="8" t="n">
        <v>0.03</v>
      </c>
      <c r="D16" s="8" t="n">
        <v>0.07000000000000001</v>
      </c>
      <c r="E16" s="8" t="n">
        <v>0.09</v>
      </c>
      <c r="F16" s="8" t="n">
        <v>-0.08</v>
      </c>
      <c r="G16" s="8" t="n">
        <v>0.03</v>
      </c>
      <c r="H16" s="8" t="n">
        <v>0.05</v>
      </c>
      <c r="I16" s="8" t="n">
        <v>0.01</v>
      </c>
      <c r="J16" s="11" t="n">
        <v>0.07000000000000001</v>
      </c>
      <c r="K16" s="11" t="n">
        <v>0.01</v>
      </c>
      <c r="L16" s="11" t="n">
        <v>0.31</v>
      </c>
    </row>
    <row r="17" spans="1:12">
      <c r="A17" s="4" t="s">
        <v>744</v>
      </c>
      <c r="J17" s="8" t="n">
        <v>1.16</v>
      </c>
      <c r="K17" s="8" t="n">
        <v>1.04</v>
      </c>
      <c r="L17" s="8" t="n">
        <v>0.88</v>
      </c>
    </row>
    <row r="18" spans="1:12">
      <c r="A18" s="4" t="s">
        <v>745</v>
      </c>
    </row>
    <row r="19" spans="1:12">
      <c r="A19" s="3" t="s">
        <v>743</v>
      </c>
    </row>
    <row r="20" spans="1:12">
      <c r="A20" s="4" t="s">
        <v>746</v>
      </c>
      <c r="J20" s="5" t="n">
        <v>0</v>
      </c>
      <c r="K20" s="5" t="n">
        <v>0</v>
      </c>
      <c r="L20" s="5" t="n">
        <v>24262</v>
      </c>
    </row>
    <row r="21" spans="1:12">
      <c r="A21" s="4" t="s">
        <v>747</v>
      </c>
    </row>
    <row r="22" spans="1:12">
      <c r="A22" s="3" t="s">
        <v>743</v>
      </c>
    </row>
    <row r="23" spans="1:12">
      <c r="A23" s="4" t="s">
        <v>746</v>
      </c>
      <c r="J23" s="5" t="n">
        <v>0</v>
      </c>
      <c r="K23" s="5" t="n">
        <v>0</v>
      </c>
      <c r="L23" s="5" t="n">
        <v>1835</v>
      </c>
    </row>
    <row r="24" spans="1:12">
      <c r="A24" s="4" t="s">
        <v>748</v>
      </c>
    </row>
    <row r="25" spans="1:12">
      <c r="A25" s="3" t="s">
        <v>743</v>
      </c>
    </row>
    <row r="26" spans="1:12">
      <c r="A26" s="4" t="s">
        <v>746</v>
      </c>
      <c r="J26" s="5" t="n">
        <v>0</v>
      </c>
      <c r="K26" s="5" t="n">
        <v>0</v>
      </c>
      <c r="L26" s="5" t="n">
        <v>1846</v>
      </c>
    </row>
    <row r="27" spans="1:12">
      <c r="A27" s="4" t="s">
        <v>749</v>
      </c>
    </row>
    <row r="28" spans="1:12">
      <c r="A28" s="3" t="s">
        <v>743</v>
      </c>
    </row>
    <row r="29" spans="1:12">
      <c r="A29" s="4" t="s">
        <v>746</v>
      </c>
      <c r="J29" s="5" t="n">
        <v>0</v>
      </c>
      <c r="K29" s="5" t="n">
        <v>0</v>
      </c>
      <c r="L29" s="5" t="n">
        <v>20917</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750</v>
      </c>
      <c r="B1" s="2" t="s">
        <v>1</v>
      </c>
    </row>
    <row r="2" spans="1:3">
      <c r="B2" s="2" t="s">
        <v>751</v>
      </c>
      <c r="C2" s="2" t="s">
        <v>752</v>
      </c>
    </row>
    <row r="3" spans="1:3">
      <c r="A3" s="4" t="s">
        <v>452</v>
      </c>
    </row>
    <row r="4" spans="1:3">
      <c r="A4" s="3" t="s">
        <v>753</v>
      </c>
    </row>
    <row r="5" spans="1:3">
      <c r="A5" s="4" t="s">
        <v>442</v>
      </c>
      <c r="B5" s="5" t="n">
        <v>1</v>
      </c>
    </row>
    <row r="6" spans="1:3">
      <c r="A6" s="4" t="s">
        <v>441</v>
      </c>
    </row>
    <row r="7" spans="1:3">
      <c r="A7" s="3" t="s">
        <v>753</v>
      </c>
    </row>
    <row r="8" spans="1:3">
      <c r="A8" s="4" t="s">
        <v>442</v>
      </c>
      <c r="B8" s="5" t="n">
        <v>1</v>
      </c>
    </row>
    <row r="9" spans="1:3">
      <c r="A9" s="4" t="s">
        <v>443</v>
      </c>
      <c r="B9" s="4" t="s">
        <v>444</v>
      </c>
    </row>
    <row r="10" spans="1:3">
      <c r="A10" s="4" t="s">
        <v>447</v>
      </c>
    </row>
    <row r="11" spans="1:3">
      <c r="A11" s="3" t="s">
        <v>753</v>
      </c>
    </row>
    <row r="12" spans="1:3">
      <c r="A12" s="4" t="s">
        <v>443</v>
      </c>
      <c r="B12" s="4" t="s">
        <v>449</v>
      </c>
    </row>
    <row r="13" spans="1:3">
      <c r="A13" s="4" t="s">
        <v>454</v>
      </c>
    </row>
    <row r="14" spans="1:3">
      <c r="A14" s="3" t="s">
        <v>753</v>
      </c>
    </row>
    <row r="15" spans="1:3">
      <c r="A15" s="4" t="s">
        <v>442</v>
      </c>
      <c r="B15" s="5" t="n">
        <v>1</v>
      </c>
    </row>
    <row r="16" spans="1:3">
      <c r="A16" s="4" t="s">
        <v>443</v>
      </c>
      <c r="B16" s="4" t="s">
        <v>455</v>
      </c>
    </row>
    <row r="17" spans="1:3">
      <c r="A17" s="4" t="s">
        <v>456</v>
      </c>
    </row>
    <row r="18" spans="1:3">
      <c r="A18" s="3" t="s">
        <v>753</v>
      </c>
    </row>
    <row r="19" spans="1:3">
      <c r="A19" s="4" t="s">
        <v>442</v>
      </c>
      <c r="B19" s="5" t="n">
        <v>1</v>
      </c>
    </row>
    <row r="20" spans="1:3">
      <c r="A20" s="4" t="s">
        <v>443</v>
      </c>
      <c r="B20" s="4" t="s">
        <v>455</v>
      </c>
    </row>
    <row r="21" spans="1:3">
      <c r="A21" s="4" t="s">
        <v>754</v>
      </c>
    </row>
    <row r="22" spans="1:3">
      <c r="A22" s="3" t="s">
        <v>753</v>
      </c>
    </row>
    <row r="23" spans="1:3">
      <c r="A23" s="4" t="s">
        <v>442</v>
      </c>
      <c r="B23" s="5" t="n">
        <v>1</v>
      </c>
    </row>
    <row r="24" spans="1:3">
      <c r="A24" s="4" t="s">
        <v>443</v>
      </c>
      <c r="B24" s="4" t="s">
        <v>449</v>
      </c>
    </row>
    <row r="25" spans="1:3">
      <c r="A25" s="4" t="s">
        <v>755</v>
      </c>
    </row>
    <row r="26" spans="1:3">
      <c r="A26" s="3" t="s">
        <v>753</v>
      </c>
    </row>
    <row r="27" spans="1:3">
      <c r="A27" s="4" t="s">
        <v>756</v>
      </c>
      <c r="B27" s="5" t="n">
        <v>383712</v>
      </c>
    </row>
    <row r="28" spans="1:3">
      <c r="A28" s="4" t="s">
        <v>757</v>
      </c>
    </row>
    <row r="29" spans="1:3">
      <c r="A29" s="3" t="s">
        <v>753</v>
      </c>
    </row>
    <row r="30" spans="1:3">
      <c r="A30" s="4" t="s">
        <v>756</v>
      </c>
      <c r="B30" s="5" t="n">
        <v>224000</v>
      </c>
    </row>
    <row r="31" spans="1:3">
      <c r="A31" s="4" t="s">
        <v>758</v>
      </c>
    </row>
    <row r="32" spans="1:3">
      <c r="A32" s="3" t="s">
        <v>753</v>
      </c>
    </row>
    <row r="33" spans="1:3">
      <c r="A33" s="4" t="s">
        <v>756</v>
      </c>
      <c r="B33" s="5" t="n">
        <v>50600000</v>
      </c>
      <c r="C33" s="5" t="n">
        <v>506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21"/>
    <col customWidth="1" max="5" min="5" width="29"/>
  </cols>
  <sheetData>
    <row r="1" spans="1:5">
      <c r="A1" s="1" t="s">
        <v>759</v>
      </c>
      <c r="B1" s="2" t="s">
        <v>1</v>
      </c>
    </row>
    <row r="2" spans="1:5">
      <c r="B2" s="2" t="s">
        <v>760</v>
      </c>
      <c r="C2" s="2" t="s">
        <v>761</v>
      </c>
      <c r="D2" s="2" t="s">
        <v>365</v>
      </c>
      <c r="E2" s="2" t="s">
        <v>762</v>
      </c>
    </row>
    <row r="3" spans="1:5">
      <c r="A3" s="3" t="s">
        <v>763</v>
      </c>
    </row>
    <row r="4" spans="1:5">
      <c r="A4" s="4" t="s">
        <v>75</v>
      </c>
      <c r="B4" s="7" t="n">
        <v>103875</v>
      </c>
      <c r="C4" s="7" t="n">
        <v>84455</v>
      </c>
      <c r="D4" s="7" t="n">
        <v>64798</v>
      </c>
    </row>
    <row r="5" spans="1:5">
      <c r="A5" s="4" t="s">
        <v>764</v>
      </c>
    </row>
    <row r="6" spans="1:5">
      <c r="A6" s="3" t="s">
        <v>763</v>
      </c>
    </row>
    <row r="7" spans="1:5">
      <c r="A7" s="4" t="s">
        <v>765</v>
      </c>
      <c r="B7" s="5" t="n">
        <v>5824</v>
      </c>
    </row>
    <row r="8" spans="1:5">
      <c r="A8" s="4" t="s">
        <v>766</v>
      </c>
    </row>
    <row r="9" spans="1:5">
      <c r="A9" s="3" t="s">
        <v>763</v>
      </c>
    </row>
    <row r="10" spans="1:5">
      <c r="A10" s="4" t="s">
        <v>765</v>
      </c>
      <c r="B10" s="5" t="n">
        <v>19047</v>
      </c>
    </row>
    <row r="11" spans="1:5">
      <c r="A11" s="4" t="s">
        <v>767</v>
      </c>
    </row>
    <row r="12" spans="1:5">
      <c r="A12" s="3" t="s">
        <v>763</v>
      </c>
    </row>
    <row r="13" spans="1:5">
      <c r="A13" s="4" t="s">
        <v>483</v>
      </c>
      <c r="E13" s="5" t="n">
        <v>16</v>
      </c>
    </row>
    <row r="14" spans="1:5">
      <c r="A14" s="4" t="s">
        <v>768</v>
      </c>
      <c r="E14" s="7" t="n">
        <v>5200</v>
      </c>
    </row>
    <row r="15" spans="1:5">
      <c r="A15" s="4" t="s">
        <v>769</v>
      </c>
      <c r="B15" s="7" t="n">
        <v>1200</v>
      </c>
      <c r="C15" s="5" t="n">
        <v>1300</v>
      </c>
    </row>
    <row r="16" spans="1:5">
      <c r="A16" s="4" t="s">
        <v>770</v>
      </c>
      <c r="B16" s="7" t="n">
        <v>1200</v>
      </c>
      <c r="C16" s="7" t="n">
        <v>1300</v>
      </c>
    </row>
    <row r="17" spans="1:5">
      <c r="A17" s="4" t="s">
        <v>771</v>
      </c>
      <c r="B17" s="5" t="n">
        <v>44502</v>
      </c>
      <c r="C17" s="5" t="n">
        <v>47339</v>
      </c>
    </row>
    <row r="18" spans="1:5">
      <c r="A18" s="4" t="s">
        <v>772</v>
      </c>
    </row>
    <row r="19" spans="1:5">
      <c r="A19" s="3" t="s">
        <v>763</v>
      </c>
    </row>
    <row r="20" spans="1:5">
      <c r="A20" s="4" t="s">
        <v>773</v>
      </c>
      <c r="B20" s="7" t="n">
        <v>16900</v>
      </c>
      <c r="C20" s="7" t="n">
        <v>14400</v>
      </c>
      <c r="D20" s="5" t="n">
        <v>11000</v>
      </c>
    </row>
    <row r="21" spans="1:5">
      <c r="A21" s="4" t="s">
        <v>774</v>
      </c>
    </row>
    <row r="22" spans="1:5">
      <c r="A22" s="3" t="s">
        <v>763</v>
      </c>
    </row>
    <row r="23" spans="1:5">
      <c r="A23" s="4" t="s">
        <v>775</v>
      </c>
      <c r="B23" s="4" t="s">
        <v>663</v>
      </c>
    </row>
    <row r="24" spans="1:5">
      <c r="A24" s="4" t="s">
        <v>776</v>
      </c>
    </row>
    <row r="25" spans="1:5">
      <c r="A25" s="3" t="s">
        <v>763</v>
      </c>
    </row>
    <row r="26" spans="1:5">
      <c r="A26" s="4" t="s">
        <v>775</v>
      </c>
      <c r="B26" s="4" t="s">
        <v>407</v>
      </c>
    </row>
    <row r="27" spans="1:5">
      <c r="A27" s="4" t="s">
        <v>777</v>
      </c>
    </row>
    <row r="28" spans="1:5">
      <c r="A28" s="3" t="s">
        <v>763</v>
      </c>
    </row>
    <row r="29" spans="1:5">
      <c r="A29" s="4" t="s">
        <v>75</v>
      </c>
      <c r="B29" s="7" t="n">
        <v>29500</v>
      </c>
      <c r="C29" s="5" t="n">
        <v>24600</v>
      </c>
      <c r="D29" s="5" t="n">
        <v>19400</v>
      </c>
    </row>
    <row r="30" spans="1:5">
      <c r="A30" s="4" t="s">
        <v>778</v>
      </c>
    </row>
    <row r="31" spans="1:5">
      <c r="A31" s="3" t="s">
        <v>763</v>
      </c>
    </row>
    <row r="32" spans="1:5">
      <c r="A32" s="4" t="s">
        <v>779</v>
      </c>
      <c r="B32" s="7" t="n">
        <v>400</v>
      </c>
      <c r="C32" s="7" t="n">
        <v>700</v>
      </c>
      <c r="D32" s="7" t="n">
        <v>1100</v>
      </c>
    </row>
    <row r="33" spans="1:5">
      <c r="A33" s="4" t="s">
        <v>522</v>
      </c>
    </row>
    <row r="34" spans="1:5">
      <c r="A34" s="3" t="s">
        <v>763</v>
      </c>
    </row>
    <row r="35" spans="1:5">
      <c r="A35" s="4" t="s">
        <v>483</v>
      </c>
      <c r="B35" s="5" t="n">
        <v>4</v>
      </c>
      <c r="C35" s="5" t="n">
        <v>10</v>
      </c>
    </row>
    <row r="36" spans="1:5">
      <c r="A36" s="4" t="s">
        <v>441</v>
      </c>
    </row>
    <row r="37" spans="1:5">
      <c r="A37" s="3" t="s">
        <v>763</v>
      </c>
    </row>
    <row r="38" spans="1:5">
      <c r="A38" s="4" t="s">
        <v>780</v>
      </c>
      <c r="B38" s="5" t="n">
        <v>2024170</v>
      </c>
    </row>
    <row r="39" spans="1:5">
      <c r="A39" s="4" t="s">
        <v>781</v>
      </c>
    </row>
    <row r="40" spans="1:5">
      <c r="A40" s="3" t="s">
        <v>763</v>
      </c>
    </row>
    <row r="41" spans="1:5">
      <c r="A41" s="4" t="s">
        <v>782</v>
      </c>
      <c r="B41" s="7" t="n">
        <v>300</v>
      </c>
    </row>
    <row r="42" spans="1:5">
      <c r="A42" s="4" t="s">
        <v>783</v>
      </c>
    </row>
    <row r="43" spans="1:5">
      <c r="A43" s="3" t="s">
        <v>763</v>
      </c>
    </row>
    <row r="44" spans="1:5">
      <c r="A44" s="4" t="s">
        <v>780</v>
      </c>
      <c r="B44" s="5" t="n">
        <v>11490</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X72"/>
  <sheetViews>
    <sheetView workbookViewId="0">
      <selection activeCell="A1" sqref="A1"/>
    </sheetView>
  </sheetViews>
  <sheetFormatPr baseColWidth="8" defaultRowHeight="15" outlineLevelCol="0"/>
  <cols>
    <col customWidth="1" max="1" min="1" width="70"/>
    <col customWidth="1" max="2" min="2" width="12"/>
    <col customWidth="1" max="3" min="3" width="17"/>
    <col customWidth="1" max="4" min="4" width="14"/>
    <col customWidth="1" max="5" min="5" width="44"/>
    <col customWidth="1" max="6" min="6" width="71"/>
    <col customWidth="1" max="7" min="7" width="11"/>
    <col customWidth="1" max="8" min="8" width="31"/>
    <col customWidth="1" max="9" min="9" width="9"/>
    <col customWidth="1" max="10" min="10" width="17"/>
    <col customWidth="1" max="11" min="11" width="33"/>
    <col customWidth="1" max="12" min="12" width="14"/>
    <col customWidth="1" max="13" min="13" width="27"/>
    <col customWidth="1" max="14" min="14" width="27"/>
    <col customWidth="1" max="15" min="15" width="43"/>
    <col customWidth="1" max="16" min="16" width="40"/>
    <col customWidth="1" max="17" min="17" width="35"/>
    <col customWidth="1" max="18" min="18" width="39"/>
    <col customWidth="1" max="19" min="19" width="25"/>
    <col customWidth="1" max="20" min="20" width="68"/>
    <col customWidth="1" max="21" min="21" width="80"/>
    <col customWidth="1" max="22" min="22" width="35"/>
    <col customWidth="1" max="23" min="23" width="55"/>
    <col customWidth="1" max="24" min="24" width="33"/>
  </cols>
  <sheetData>
    <row r="1" spans="1:24">
      <c r="A1" s="1" t="s">
        <v>112</v>
      </c>
      <c r="B1" s="2" t="s">
        <v>113</v>
      </c>
      <c r="C1" s="2" t="s">
        <v>114</v>
      </c>
      <c r="D1" s="2" t="s">
        <v>115</v>
      </c>
      <c r="E1" s="2" t="s">
        <v>116</v>
      </c>
      <c r="F1" s="2" t="s">
        <v>117</v>
      </c>
      <c r="G1" s="2" t="s">
        <v>118</v>
      </c>
      <c r="H1" s="2" t="s">
        <v>119</v>
      </c>
      <c r="I1" s="2" t="s">
        <v>120</v>
      </c>
      <c r="J1" s="2" t="s">
        <v>114</v>
      </c>
      <c r="K1" s="2" t="s">
        <v>121</v>
      </c>
      <c r="L1" s="2" t="s">
        <v>115</v>
      </c>
      <c r="M1" s="2" t="s">
        <v>122</v>
      </c>
      <c r="N1" s="2" t="s">
        <v>123</v>
      </c>
      <c r="O1" s="2" t="s">
        <v>124</v>
      </c>
      <c r="P1" s="2" t="s">
        <v>125</v>
      </c>
      <c r="Q1" s="2" t="s">
        <v>126</v>
      </c>
      <c r="R1" s="2" t="s">
        <v>127</v>
      </c>
      <c r="S1" s="2" t="s">
        <v>128</v>
      </c>
      <c r="T1" s="2" t="s">
        <v>129</v>
      </c>
      <c r="U1" s="2" t="s">
        <v>130</v>
      </c>
      <c r="V1" s="2" t="s">
        <v>131</v>
      </c>
      <c r="W1" s="2" t="s">
        <v>132</v>
      </c>
      <c r="X1" s="2" t="s">
        <v>133</v>
      </c>
    </row>
    <row r="2" spans="1:24">
      <c r="A2" s="4" t="s">
        <v>134</v>
      </c>
      <c r="J2" s="5" t="n">
        <v>0</v>
      </c>
    </row>
    <row r="3" spans="1:24">
      <c r="A3" s="4" t="s">
        <v>134</v>
      </c>
      <c r="L3" s="5" t="n">
        <v>23015751</v>
      </c>
    </row>
    <row r="4" spans="1:24">
      <c r="A4" s="4" t="s">
        <v>135</v>
      </c>
      <c r="B4" s="7" t="n">
        <v>516047</v>
      </c>
      <c r="J4" s="7" t="n">
        <v>0</v>
      </c>
      <c r="L4" s="7" t="n">
        <v>230</v>
      </c>
      <c r="N4" s="7" t="n">
        <v>236392</v>
      </c>
      <c r="Q4" s="7" t="n">
        <v>11</v>
      </c>
      <c r="R4" s="7" t="n">
        <v>0</v>
      </c>
      <c r="S4" s="7" t="n">
        <v>279414</v>
      </c>
    </row>
    <row r="5" spans="1:24">
      <c r="A5" s="3" t="s">
        <v>136</v>
      </c>
    </row>
    <row r="6" spans="1:24">
      <c r="A6" s="4" t="s">
        <v>137</v>
      </c>
      <c r="E6" s="7" t="n">
        <v>120827</v>
      </c>
      <c r="G6" s="7" t="n">
        <v>814</v>
      </c>
      <c r="I6" s="7" t="n">
        <v>1441</v>
      </c>
      <c r="T6" s="7" t="n">
        <v>120827</v>
      </c>
      <c r="V6" s="7" t="n">
        <v>814</v>
      </c>
      <c r="X6" s="7" t="n">
        <v>1441</v>
      </c>
    </row>
    <row r="7" spans="1:24">
      <c r="A7" s="4" t="s">
        <v>138</v>
      </c>
      <c r="L7" s="5" t="n">
        <v>1125503</v>
      </c>
    </row>
    <row r="8" spans="1:24">
      <c r="A8" s="4" t="s">
        <v>139</v>
      </c>
      <c r="B8" s="5" t="n">
        <v>0</v>
      </c>
      <c r="L8" s="7" t="n">
        <v>11</v>
      </c>
      <c r="N8" s="5" t="n">
        <v>13004</v>
      </c>
      <c r="R8" s="5" t="n">
        <v>-4</v>
      </c>
      <c r="S8" s="5" t="n">
        <v>-13011</v>
      </c>
    </row>
    <row r="9" spans="1:24">
      <c r="A9" s="4" t="s">
        <v>140</v>
      </c>
      <c r="M9" s="5" t="n">
        <v>18962209</v>
      </c>
    </row>
    <row r="10" spans="1:24">
      <c r="A10" s="4" t="s">
        <v>141</v>
      </c>
      <c r="D10" s="7" t="n">
        <v>376414</v>
      </c>
      <c r="M10" s="7" t="n">
        <v>190</v>
      </c>
      <c r="P10" s="7" t="n">
        <v>376224</v>
      </c>
    </row>
    <row r="11" spans="1:24">
      <c r="A11" s="4" t="s">
        <v>142</v>
      </c>
      <c r="L11" s="5" t="n">
        <v>4309</v>
      </c>
    </row>
    <row r="12" spans="1:24">
      <c r="A12" s="4" t="s">
        <v>143</v>
      </c>
      <c r="B12" s="5" t="n">
        <v>0</v>
      </c>
    </row>
    <row r="13" spans="1:24">
      <c r="A13" s="4" t="s">
        <v>144</v>
      </c>
      <c r="B13" s="5" t="n">
        <v>0</v>
      </c>
      <c r="N13" s="5" t="n">
        <v>-49349</v>
      </c>
      <c r="R13" s="5" t="n">
        <v>288</v>
      </c>
      <c r="S13" s="5" t="n">
        <v>49061</v>
      </c>
    </row>
    <row r="14" spans="1:24">
      <c r="A14" s="4" t="s">
        <v>145</v>
      </c>
      <c r="B14" s="5" t="n">
        <v>2597</v>
      </c>
      <c r="N14" s="5" t="n">
        <v>120</v>
      </c>
      <c r="S14" s="5" t="n">
        <v>2477</v>
      </c>
    </row>
    <row r="15" spans="1:24">
      <c r="A15" s="4" t="s">
        <v>146</v>
      </c>
      <c r="B15" s="5" t="n">
        <v>56</v>
      </c>
      <c r="S15" s="5" t="n">
        <v>56</v>
      </c>
    </row>
    <row r="16" spans="1:24">
      <c r="A16" s="4" t="s">
        <v>147</v>
      </c>
      <c r="L16" s="5" t="n">
        <v>8090</v>
      </c>
    </row>
    <row r="17" spans="1:24">
      <c r="A17" s="4" t="s">
        <v>148</v>
      </c>
      <c r="B17" s="5" t="n">
        <v>0</v>
      </c>
    </row>
    <row r="18" spans="1:24">
      <c r="A18" s="4" t="s">
        <v>149</v>
      </c>
      <c r="L18" s="5" t="n">
        <v>-5500</v>
      </c>
    </row>
    <row r="19" spans="1:24">
      <c r="A19" s="4" t="s">
        <v>150</v>
      </c>
      <c r="B19" s="5" t="n">
        <v>-26</v>
      </c>
      <c r="N19" s="5" t="n">
        <v>-26</v>
      </c>
    </row>
    <row r="20" spans="1:24">
      <c r="A20" s="4" t="s">
        <v>151</v>
      </c>
      <c r="B20" s="5" t="n">
        <v>1375</v>
      </c>
      <c r="S20" s="5" t="n">
        <v>1375</v>
      </c>
    </row>
    <row r="21" spans="1:24">
      <c r="A21" s="4" t="s">
        <v>152</v>
      </c>
      <c r="B21" s="5" t="n">
        <v>-26695</v>
      </c>
      <c r="Q21" s="5" t="n">
        <v>-26695</v>
      </c>
    </row>
    <row r="22" spans="1:24">
      <c r="A22" s="4" t="s">
        <v>153</v>
      </c>
      <c r="B22" s="5" t="n">
        <v>-47760</v>
      </c>
      <c r="S22" s="5" t="n">
        <v>-47760</v>
      </c>
    </row>
    <row r="23" spans="1:24">
      <c r="A23" s="4" t="s">
        <v>108</v>
      </c>
      <c r="B23" s="5" t="n">
        <v>9112</v>
      </c>
      <c r="R23" s="5" t="n">
        <v>8741</v>
      </c>
      <c r="S23" s="5" t="n">
        <v>371</v>
      </c>
    </row>
    <row r="24" spans="1:24">
      <c r="A24" s="4" t="s">
        <v>90</v>
      </c>
      <c r="B24" s="5" t="n">
        <v>24866</v>
      </c>
      <c r="Q24" s="5" t="n">
        <v>17965</v>
      </c>
      <c r="S24" s="5" t="n">
        <v>6901</v>
      </c>
    </row>
    <row r="25" spans="1:24">
      <c r="A25" s="4" t="s">
        <v>154</v>
      </c>
      <c r="J25" s="5" t="n">
        <v>0</v>
      </c>
    </row>
    <row r="26" spans="1:24">
      <c r="A26" s="4" t="s">
        <v>154</v>
      </c>
      <c r="L26" s="5" t="n">
        <v>43110362</v>
      </c>
    </row>
    <row r="27" spans="1:24">
      <c r="A27" s="4" t="s">
        <v>155</v>
      </c>
      <c r="B27" s="5" t="n">
        <v>979068</v>
      </c>
      <c r="J27" s="7" t="n">
        <v>0</v>
      </c>
      <c r="L27" s="7" t="n">
        <v>431</v>
      </c>
      <c r="N27" s="5" t="n">
        <v>576365</v>
      </c>
      <c r="Q27" s="5" t="n">
        <v>-8719</v>
      </c>
      <c r="R27" s="5" t="n">
        <v>9025</v>
      </c>
      <c r="S27" s="5" t="n">
        <v>401966</v>
      </c>
    </row>
    <row r="28" spans="1:24">
      <c r="A28" s="3" t="s">
        <v>136</v>
      </c>
    </row>
    <row r="29" spans="1:24">
      <c r="A29" s="4" t="s">
        <v>137</v>
      </c>
      <c r="E29" s="7" t="n">
        <v>29900</v>
      </c>
      <c r="G29" s="7" t="n">
        <v>854</v>
      </c>
      <c r="H29" s="7" t="n">
        <v>7000</v>
      </c>
      <c r="I29" s="5" t="n">
        <v>1262</v>
      </c>
      <c r="T29" s="7" t="n">
        <v>29900</v>
      </c>
      <c r="V29" s="7" t="n">
        <v>854</v>
      </c>
      <c r="W29" s="7" t="n">
        <v>7000</v>
      </c>
      <c r="X29" s="5" t="n">
        <v>1262</v>
      </c>
    </row>
    <row r="30" spans="1:24">
      <c r="A30" s="4" t="s">
        <v>138</v>
      </c>
      <c r="L30" s="5" t="n">
        <v>1409715</v>
      </c>
    </row>
    <row r="31" spans="1:24">
      <c r="A31" s="4" t="s">
        <v>139</v>
      </c>
      <c r="B31" s="5" t="n">
        <v>0</v>
      </c>
      <c r="L31" s="7" t="n">
        <v>14</v>
      </c>
      <c r="N31" s="5" t="n">
        <v>18389</v>
      </c>
      <c r="R31" s="5" t="n">
        <v>289</v>
      </c>
      <c r="S31" s="5" t="n">
        <v>-18692</v>
      </c>
    </row>
    <row r="32" spans="1:24">
      <c r="A32" s="4" t="s">
        <v>140</v>
      </c>
      <c r="K32" s="5" t="n">
        <v>6900000</v>
      </c>
      <c r="M32" s="5" t="n">
        <v>5750000</v>
      </c>
    </row>
    <row r="33" spans="1:24">
      <c r="A33" s="4" t="s">
        <v>141</v>
      </c>
      <c r="C33" s="7" t="n">
        <v>166566</v>
      </c>
      <c r="D33" s="5" t="n">
        <v>140261</v>
      </c>
      <c r="K33" s="7" t="n">
        <v>172500</v>
      </c>
      <c r="M33" s="7" t="n">
        <v>58</v>
      </c>
      <c r="O33" s="7" t="n">
        <v>-5934</v>
      </c>
      <c r="P33" s="5" t="n">
        <v>140203</v>
      </c>
    </row>
    <row r="34" spans="1:24">
      <c r="A34" s="4" t="s">
        <v>142</v>
      </c>
      <c r="L34" s="5" t="n">
        <v>6862</v>
      </c>
    </row>
    <row r="35" spans="1:24">
      <c r="A35" s="4" t="s">
        <v>143</v>
      </c>
      <c r="B35" s="5" t="n">
        <v>0</v>
      </c>
    </row>
    <row r="36" spans="1:24">
      <c r="A36" s="4" t="s">
        <v>144</v>
      </c>
      <c r="B36" s="5" t="n">
        <v>0</v>
      </c>
      <c r="N36" s="5" t="n">
        <v>-17749</v>
      </c>
      <c r="R36" s="5" t="n">
        <v>385</v>
      </c>
      <c r="S36" s="5" t="n">
        <v>17364</v>
      </c>
    </row>
    <row r="37" spans="1:24">
      <c r="A37" s="4" t="s">
        <v>145</v>
      </c>
      <c r="B37" s="5" t="n">
        <v>3764</v>
      </c>
      <c r="N37" s="5" t="n">
        <v>244</v>
      </c>
      <c r="S37" s="5" t="n">
        <v>3520</v>
      </c>
    </row>
    <row r="38" spans="1:24">
      <c r="A38" s="4" t="s">
        <v>146</v>
      </c>
      <c r="B38" s="5" t="n">
        <v>15</v>
      </c>
      <c r="S38" s="5" t="n">
        <v>15</v>
      </c>
    </row>
    <row r="39" spans="1:24">
      <c r="A39" s="4" t="s">
        <v>147</v>
      </c>
      <c r="L39" s="5" t="n">
        <v>16525</v>
      </c>
    </row>
    <row r="40" spans="1:24">
      <c r="A40" s="4" t="s">
        <v>148</v>
      </c>
      <c r="B40" s="5" t="n">
        <v>0</v>
      </c>
    </row>
    <row r="41" spans="1:24">
      <c r="A41" s="4" t="s">
        <v>149</v>
      </c>
      <c r="L41" s="5" t="n">
        <v>-8530</v>
      </c>
    </row>
    <row r="42" spans="1:24">
      <c r="A42" s="4" t="s">
        <v>150</v>
      </c>
      <c r="B42" s="5" t="n">
        <v>-51</v>
      </c>
      <c r="N42" s="5" t="n">
        <v>-51</v>
      </c>
    </row>
    <row r="43" spans="1:24">
      <c r="A43" s="4" t="s">
        <v>151</v>
      </c>
      <c r="B43" s="5" t="n">
        <v>812</v>
      </c>
      <c r="S43" s="5" t="n">
        <v>812</v>
      </c>
    </row>
    <row r="44" spans="1:24">
      <c r="A44" s="4" t="s">
        <v>156</v>
      </c>
      <c r="B44" s="5" t="n">
        <v>-2300</v>
      </c>
      <c r="Q44" s="5" t="n">
        <v>-2300</v>
      </c>
    </row>
    <row r="45" spans="1:24">
      <c r="A45" s="4" t="s">
        <v>152</v>
      </c>
      <c r="B45" s="5" t="n">
        <v>-47671</v>
      </c>
      <c r="Q45" s="5" t="n">
        <v>-47671</v>
      </c>
    </row>
    <row r="46" spans="1:24">
      <c r="A46" s="4" t="s">
        <v>153</v>
      </c>
      <c r="B46" s="5" t="n">
        <v>-58234</v>
      </c>
      <c r="S46" s="5" t="n">
        <v>-58234</v>
      </c>
    </row>
    <row r="47" spans="1:24">
      <c r="A47" s="4" t="s">
        <v>108</v>
      </c>
      <c r="B47" s="5" t="n">
        <v>4243</v>
      </c>
      <c r="R47" s="5" t="n">
        <v>2583</v>
      </c>
      <c r="S47" s="5" t="n">
        <v>1660</v>
      </c>
    </row>
    <row r="48" spans="1:24">
      <c r="A48" s="4" t="s">
        <v>90</v>
      </c>
      <c r="B48" s="7" t="n">
        <v>45998</v>
      </c>
      <c r="Q48" s="5" t="n">
        <v>2961</v>
      </c>
      <c r="S48" s="5" t="n">
        <v>43037</v>
      </c>
    </row>
    <row r="49" spans="1:24">
      <c r="A49" s="4" t="s">
        <v>157</v>
      </c>
      <c r="B49" s="5" t="n">
        <v>6900000</v>
      </c>
      <c r="J49" s="5" t="n">
        <v>6900000</v>
      </c>
    </row>
    <row r="50" spans="1:24">
      <c r="A50" s="4" t="s">
        <v>157</v>
      </c>
      <c r="B50" s="5" t="n">
        <v>50284934</v>
      </c>
      <c r="L50" s="5" t="n">
        <v>50284934</v>
      </c>
    </row>
    <row r="51" spans="1:24">
      <c r="A51" s="4" t="s">
        <v>158</v>
      </c>
      <c r="B51" s="7" t="n">
        <v>1271487</v>
      </c>
      <c r="J51" s="7" t="n">
        <v>172500</v>
      </c>
      <c r="L51" s="7" t="n">
        <v>503</v>
      </c>
      <c r="N51" s="5" t="n">
        <v>711467</v>
      </c>
      <c r="Q51" s="5" t="n">
        <v>-55729</v>
      </c>
      <c r="R51" s="5" t="n">
        <v>12282</v>
      </c>
      <c r="S51" s="5" t="n">
        <v>430464</v>
      </c>
    </row>
    <row r="52" spans="1:24">
      <c r="A52" s="3" t="s">
        <v>136</v>
      </c>
    </row>
    <row r="53" spans="1:24">
      <c r="A53" s="4" t="s">
        <v>137</v>
      </c>
      <c r="F53" s="7" t="n">
        <v>27962</v>
      </c>
      <c r="I53" s="7" t="n">
        <v>1236</v>
      </c>
      <c r="U53" s="7" t="n">
        <v>27962</v>
      </c>
      <c r="X53" s="7" t="n">
        <v>1236</v>
      </c>
    </row>
    <row r="54" spans="1:24">
      <c r="A54" s="4" t="s">
        <v>138</v>
      </c>
      <c r="L54" s="5" t="n">
        <v>462778</v>
      </c>
    </row>
    <row r="55" spans="1:24">
      <c r="A55" s="4" t="s">
        <v>139</v>
      </c>
      <c r="B55" s="5" t="n">
        <v>0</v>
      </c>
      <c r="L55" s="7" t="n">
        <v>5</v>
      </c>
      <c r="N55" s="5" t="n">
        <v>5904</v>
      </c>
      <c r="R55" s="5" t="n">
        <v>172</v>
      </c>
      <c r="S55" s="5" t="n">
        <v>-6081</v>
      </c>
    </row>
    <row r="56" spans="1:24">
      <c r="A56" s="4" t="s">
        <v>140</v>
      </c>
      <c r="M56" s="5" t="n">
        <v>5900000</v>
      </c>
    </row>
    <row r="57" spans="1:24">
      <c r="A57" s="4" t="s">
        <v>141</v>
      </c>
      <c r="D57" s="7" t="n">
        <v>175616</v>
      </c>
      <c r="M57" s="7" t="n">
        <v>59</v>
      </c>
      <c r="P57" s="7" t="n">
        <v>175557</v>
      </c>
    </row>
    <row r="58" spans="1:24">
      <c r="A58" s="4" t="s">
        <v>144</v>
      </c>
      <c r="B58" s="5" t="n">
        <v>0</v>
      </c>
      <c r="N58" s="5" t="n">
        <v>-48830</v>
      </c>
      <c r="R58" s="5" t="n">
        <v>410</v>
      </c>
      <c r="S58" s="5" t="n">
        <v>48420</v>
      </c>
    </row>
    <row r="59" spans="1:24">
      <c r="A59" s="4" t="s">
        <v>145</v>
      </c>
      <c r="B59" s="5" t="n">
        <v>3837</v>
      </c>
      <c r="N59" s="5" t="n">
        <v>253</v>
      </c>
      <c r="S59" s="5" t="n">
        <v>3584</v>
      </c>
    </row>
    <row r="60" spans="1:24">
      <c r="A60" s="4" t="s">
        <v>147</v>
      </c>
      <c r="L60" s="5" t="n">
        <v>12311</v>
      </c>
    </row>
    <row r="61" spans="1:24">
      <c r="A61" s="4" t="s">
        <v>148</v>
      </c>
      <c r="B61" s="5" t="n">
        <v>0</v>
      </c>
    </row>
    <row r="62" spans="1:24">
      <c r="A62" s="4" t="s">
        <v>149</v>
      </c>
      <c r="L62" s="5" t="n">
        <v>-6014</v>
      </c>
    </row>
    <row r="63" spans="1:24">
      <c r="A63" s="4" t="s">
        <v>150</v>
      </c>
      <c r="B63" s="5" t="n">
        <v>-75</v>
      </c>
      <c r="N63" s="5" t="n">
        <v>-75</v>
      </c>
    </row>
    <row r="64" spans="1:24">
      <c r="A64" s="4" t="s">
        <v>151</v>
      </c>
      <c r="B64" s="5" t="n">
        <v>642</v>
      </c>
      <c r="S64" s="5" t="n">
        <v>642</v>
      </c>
    </row>
    <row r="65" spans="1:24">
      <c r="A65" s="4" t="s">
        <v>156</v>
      </c>
      <c r="B65" s="5" t="n">
        <v>-10350</v>
      </c>
      <c r="Q65" s="5" t="n">
        <v>-10350</v>
      </c>
    </row>
    <row r="66" spans="1:24">
      <c r="A66" s="4" t="s">
        <v>152</v>
      </c>
      <c r="B66" s="5" t="n">
        <v>-62152</v>
      </c>
      <c r="Q66" s="5" t="n">
        <v>-62152</v>
      </c>
    </row>
    <row r="67" spans="1:24">
      <c r="A67" s="4" t="s">
        <v>153</v>
      </c>
      <c r="B67" s="5" t="n">
        <v>-64011</v>
      </c>
      <c r="S67" s="5" t="n">
        <v>-64011</v>
      </c>
    </row>
    <row r="68" spans="1:24">
      <c r="A68" s="4" t="s">
        <v>108</v>
      </c>
      <c r="B68" s="5" t="n">
        <v>1781</v>
      </c>
      <c r="R68" s="5" t="n">
        <v>754</v>
      </c>
      <c r="S68" s="5" t="n">
        <v>1027</v>
      </c>
    </row>
    <row r="69" spans="1:24">
      <c r="A69" s="4" t="s">
        <v>90</v>
      </c>
      <c r="B69" s="7" t="n">
        <v>56326</v>
      </c>
      <c r="Q69" s="5" t="n">
        <v>14109</v>
      </c>
      <c r="S69" s="5" t="n">
        <v>42217</v>
      </c>
    </row>
    <row r="70" spans="1:24">
      <c r="A70" s="4" t="s">
        <v>159</v>
      </c>
      <c r="B70" s="5" t="n">
        <v>6900000</v>
      </c>
      <c r="J70" s="5" t="n">
        <v>6900000</v>
      </c>
    </row>
    <row r="71" spans="1:24">
      <c r="A71" s="4" t="s">
        <v>159</v>
      </c>
      <c r="B71" s="5" t="n">
        <v>56654009</v>
      </c>
      <c r="L71" s="5" t="n">
        <v>56654009</v>
      </c>
    </row>
    <row r="72" spans="1:24">
      <c r="A72" s="4" t="s">
        <v>160</v>
      </c>
      <c r="B72" s="7" t="n">
        <v>1402299</v>
      </c>
      <c r="J72" s="7" t="n">
        <v>172500</v>
      </c>
      <c r="L72" s="7" t="n">
        <v>567</v>
      </c>
      <c r="N72" s="7" t="n">
        <v>844276</v>
      </c>
      <c r="Q72" s="7" t="n">
        <v>-114122</v>
      </c>
      <c r="R72" s="7" t="n">
        <v>13618</v>
      </c>
      <c r="S72" s="7" t="n">
        <v>48546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784</v>
      </c>
      <c r="B1" s="2" t="s">
        <v>1</v>
      </c>
    </row>
    <row r="2" spans="1:4">
      <c r="B2" s="2" t="s">
        <v>395</v>
      </c>
      <c r="C2" s="2" t="s">
        <v>396</v>
      </c>
      <c r="D2" s="2" t="s">
        <v>365</v>
      </c>
    </row>
    <row r="3" spans="1:4">
      <c r="A3" s="3" t="s">
        <v>785</v>
      </c>
    </row>
    <row r="4" spans="1:4">
      <c r="A4" s="4" t="s">
        <v>786</v>
      </c>
      <c r="B4" s="5" t="n">
        <v>6</v>
      </c>
    </row>
    <row r="5" spans="1:4">
      <c r="A5" s="4" t="s">
        <v>787</v>
      </c>
      <c r="B5" s="7" t="n">
        <v>1600</v>
      </c>
      <c r="C5" s="7" t="n">
        <v>1200</v>
      </c>
      <c r="D5" s="7" t="n">
        <v>1100</v>
      </c>
    </row>
    <row r="6" spans="1:4">
      <c r="A6" s="3" t="s">
        <v>788</v>
      </c>
    </row>
    <row r="7" spans="1:4">
      <c r="A7" s="5" t="n">
        <v>2019</v>
      </c>
      <c r="B7" s="5" t="n">
        <v>1679</v>
      </c>
    </row>
    <row r="8" spans="1:4">
      <c r="A8" s="5" t="n">
        <v>2020</v>
      </c>
      <c r="B8" s="5" t="n">
        <v>1777</v>
      </c>
    </row>
    <row r="9" spans="1:4">
      <c r="A9" s="5" t="n">
        <v>2021</v>
      </c>
      <c r="B9" s="5" t="n">
        <v>1791</v>
      </c>
    </row>
    <row r="10" spans="1:4">
      <c r="A10" s="5" t="n">
        <v>2022</v>
      </c>
      <c r="B10" s="5" t="n">
        <v>1800</v>
      </c>
    </row>
    <row r="11" spans="1:4">
      <c r="A11" s="5" t="n">
        <v>2023</v>
      </c>
      <c r="B11" s="5" t="n">
        <v>1770</v>
      </c>
    </row>
    <row r="12" spans="1:4">
      <c r="A12" s="4" t="s">
        <v>789</v>
      </c>
      <c r="B12" s="5" t="n">
        <v>37147</v>
      </c>
    </row>
    <row r="13" spans="1:4">
      <c r="A13" s="4" t="s">
        <v>790</v>
      </c>
      <c r="B13" s="5" t="n">
        <v>45964</v>
      </c>
    </row>
    <row r="14" spans="1:4">
      <c r="A14" s="4" t="s">
        <v>791</v>
      </c>
    </row>
    <row r="15" spans="1:4">
      <c r="A15" s="3" t="s">
        <v>788</v>
      </c>
    </row>
    <row r="16" spans="1:4">
      <c r="A16" s="5" t="n">
        <v>2019</v>
      </c>
      <c r="B16" s="5" t="n">
        <v>1334</v>
      </c>
    </row>
    <row r="17" spans="1:4">
      <c r="A17" s="5" t="n">
        <v>2020</v>
      </c>
      <c r="B17" s="5" t="n">
        <v>1379</v>
      </c>
    </row>
    <row r="18" spans="1:4">
      <c r="A18" s="5" t="n">
        <v>2021</v>
      </c>
      <c r="B18" s="5" t="n">
        <v>1404</v>
      </c>
    </row>
    <row r="19" spans="1:4">
      <c r="A19" s="5" t="n">
        <v>2022</v>
      </c>
      <c r="B19" s="5" t="n">
        <v>1419</v>
      </c>
    </row>
    <row r="20" spans="1:4">
      <c r="A20" s="5" t="n">
        <v>2023</v>
      </c>
      <c r="B20" s="5" t="n">
        <v>1424</v>
      </c>
    </row>
    <row r="21" spans="1:4">
      <c r="A21" s="4" t="s">
        <v>789</v>
      </c>
      <c r="B21" s="5" t="n">
        <v>36074</v>
      </c>
    </row>
    <row r="22" spans="1:4">
      <c r="A22" s="4" t="s">
        <v>790</v>
      </c>
      <c r="B22" s="5" t="n">
        <v>43034</v>
      </c>
    </row>
    <row r="23" spans="1:4">
      <c r="A23" s="4" t="s">
        <v>792</v>
      </c>
    </row>
    <row r="24" spans="1:4">
      <c r="A24" s="3" t="s">
        <v>788</v>
      </c>
    </row>
    <row r="25" spans="1:4">
      <c r="A25" s="5" t="n">
        <v>2019</v>
      </c>
      <c r="B25" s="5" t="n">
        <v>345</v>
      </c>
    </row>
    <row r="26" spans="1:4">
      <c r="A26" s="5" t="n">
        <v>2020</v>
      </c>
      <c r="B26" s="5" t="n">
        <v>398</v>
      </c>
    </row>
    <row r="27" spans="1:4">
      <c r="A27" s="5" t="n">
        <v>2021</v>
      </c>
      <c r="B27" s="5" t="n">
        <v>387</v>
      </c>
    </row>
    <row r="28" spans="1:4">
      <c r="A28" s="5" t="n">
        <v>2022</v>
      </c>
      <c r="B28" s="5" t="n">
        <v>381</v>
      </c>
    </row>
    <row r="29" spans="1:4">
      <c r="A29" s="5" t="n">
        <v>2023</v>
      </c>
      <c r="B29" s="5" t="n">
        <v>346</v>
      </c>
    </row>
    <row r="30" spans="1:4">
      <c r="A30" s="4" t="s">
        <v>789</v>
      </c>
      <c r="B30" s="5" t="n">
        <v>1073</v>
      </c>
    </row>
    <row r="31" spans="1:4">
      <c r="A31" s="4" t="s">
        <v>790</v>
      </c>
      <c r="B31" s="5" t="n">
        <v>2930</v>
      </c>
    </row>
    <row r="32" spans="1:4">
      <c r="A32" s="4" t="s">
        <v>792</v>
      </c>
    </row>
    <row r="33" spans="1:4">
      <c r="A33" s="3" t="s">
        <v>785</v>
      </c>
    </row>
    <row r="34" spans="1:4">
      <c r="A34" s="4" t="s">
        <v>787</v>
      </c>
      <c r="B34" s="7" t="n">
        <v>200</v>
      </c>
      <c r="C34" s="7" t="n">
        <v>200</v>
      </c>
      <c r="D34" s="7" t="n">
        <v>1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3</v>
      </c>
      <c r="B1" s="2" t="s">
        <v>1</v>
      </c>
    </row>
    <row r="2" spans="1:3">
      <c r="B2" s="2" t="s">
        <v>2</v>
      </c>
      <c r="C2" s="2" t="s">
        <v>30</v>
      </c>
    </row>
    <row r="3" spans="1:3">
      <c r="A3" s="3" t="s">
        <v>794</v>
      </c>
    </row>
    <row r="4" spans="1:3">
      <c r="A4" s="4" t="s">
        <v>795</v>
      </c>
      <c r="B4" s="7" t="n">
        <v>12414</v>
      </c>
      <c r="C4" s="7" t="n">
        <v>8159</v>
      </c>
    </row>
    <row r="5" spans="1:3">
      <c r="A5" s="4" t="s">
        <v>796</v>
      </c>
      <c r="C5" s="5" t="n">
        <v>12</v>
      </c>
    </row>
    <row r="6" spans="1:3">
      <c r="A6" s="4" t="s">
        <v>797</v>
      </c>
      <c r="B6" s="5" t="n">
        <v>-1817</v>
      </c>
      <c r="C6" s="5" t="n">
        <v>2308</v>
      </c>
    </row>
    <row r="7" spans="1:3">
      <c r="A7" s="4" t="s">
        <v>798</v>
      </c>
      <c r="B7" s="5" t="n">
        <v>3598</v>
      </c>
      <c r="C7" s="5" t="n">
        <v>1935</v>
      </c>
    </row>
    <row r="8" spans="1:3">
      <c r="A8" s="4" t="s">
        <v>799</v>
      </c>
      <c r="B8" s="7" t="n">
        <v>14195</v>
      </c>
      <c r="C8" s="7" t="n">
        <v>1241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800</v>
      </c>
      <c r="B1" s="2" t="s">
        <v>1</v>
      </c>
    </row>
    <row r="2" spans="1:3">
      <c r="B2" s="2" t="s">
        <v>2</v>
      </c>
      <c r="C2" s="2" t="s">
        <v>30</v>
      </c>
    </row>
    <row r="3" spans="1:3">
      <c r="A3" s="3" t="s">
        <v>801</v>
      </c>
    </row>
    <row r="4" spans="1:3">
      <c r="A4" s="4" t="s">
        <v>802</v>
      </c>
      <c r="B4" s="6" t="n">
        <v>5.4</v>
      </c>
    </row>
    <row r="5" spans="1:3">
      <c r="A5" s="4" t="s">
        <v>803</v>
      </c>
    </row>
    <row r="6" spans="1:3">
      <c r="A6" s="3" t="s">
        <v>801</v>
      </c>
    </row>
    <row r="7" spans="1:3">
      <c r="A7" s="4" t="s">
        <v>804</v>
      </c>
      <c r="B7" s="7" t="n">
        <v>795</v>
      </c>
      <c r="C7" s="7" t="n">
        <v>595</v>
      </c>
    </row>
    <row r="8" spans="1:3">
      <c r="A8" s="4" t="s">
        <v>805</v>
      </c>
      <c r="B8" s="4" t="s">
        <v>806</v>
      </c>
    </row>
    <row r="9" spans="1:3">
      <c r="A9" s="4" t="s">
        <v>807</v>
      </c>
      <c r="B9" s="4" t="s">
        <v>808</v>
      </c>
    </row>
    <row r="10" spans="1:3">
      <c r="A10" s="4" t="s">
        <v>809</v>
      </c>
    </row>
    <row r="11" spans="1:3">
      <c r="A11" s="3" t="s">
        <v>801</v>
      </c>
    </row>
    <row r="12" spans="1:3">
      <c r="A12" s="4" t="s">
        <v>810</v>
      </c>
      <c r="B12" s="6" t="n">
        <v>276.5</v>
      </c>
      <c r="C12" s="6" t="n">
        <v>282.6</v>
      </c>
    </row>
    <row r="13" spans="1:3">
      <c r="A13" s="4" t="s">
        <v>811</v>
      </c>
      <c r="B13" s="4" t="s">
        <v>812</v>
      </c>
      <c r="C13" s="4" t="s">
        <v>813</v>
      </c>
    </row>
    <row r="14" spans="1:3">
      <c r="A14" s="4" t="s">
        <v>814</v>
      </c>
      <c r="B14" s="4" t="s">
        <v>815</v>
      </c>
      <c r="C14" s="4" t="s">
        <v>816</v>
      </c>
    </row>
    <row r="15" spans="1:3">
      <c r="A15" s="4" t="s">
        <v>817</v>
      </c>
    </row>
    <row r="16" spans="1:3">
      <c r="A16" s="3" t="s">
        <v>801</v>
      </c>
    </row>
    <row r="17" spans="1:3">
      <c r="A17" s="4" t="s">
        <v>810</v>
      </c>
      <c r="B17" s="6" t="n">
        <v>268.1</v>
      </c>
      <c r="C17" s="6" t="n">
        <v>271.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8</v>
      </c>
      <c r="B1" s="2" t="s">
        <v>469</v>
      </c>
      <c r="J1" s="2" t="s">
        <v>1</v>
      </c>
    </row>
    <row r="2" spans="1:12">
      <c r="B2" s="2" t="s">
        <v>2</v>
      </c>
      <c r="C2" s="2" t="s">
        <v>733</v>
      </c>
      <c r="D2" s="2" t="s">
        <v>4</v>
      </c>
      <c r="E2" s="2" t="s">
        <v>734</v>
      </c>
      <c r="F2" s="2" t="s">
        <v>30</v>
      </c>
      <c r="G2" s="2" t="s">
        <v>735</v>
      </c>
      <c r="H2" s="2" t="s">
        <v>736</v>
      </c>
      <c r="I2" s="2" t="s">
        <v>737</v>
      </c>
      <c r="J2" s="2" t="s">
        <v>2</v>
      </c>
      <c r="K2" s="2" t="s">
        <v>30</v>
      </c>
      <c r="L2" s="2" t="s">
        <v>70</v>
      </c>
    </row>
    <row r="3" spans="1:12">
      <c r="A3" s="3" t="s">
        <v>250</v>
      </c>
    </row>
    <row r="4" spans="1:12">
      <c r="A4" s="4" t="s">
        <v>819</v>
      </c>
      <c r="B4" s="7" t="n">
        <v>89298</v>
      </c>
      <c r="C4" s="7" t="n">
        <v>85382</v>
      </c>
      <c r="D4" s="7" t="n">
        <v>79723</v>
      </c>
      <c r="E4" s="7" t="n">
        <v>76493</v>
      </c>
      <c r="F4" s="7" t="n">
        <v>73368</v>
      </c>
      <c r="G4" s="7" t="n">
        <v>68858</v>
      </c>
      <c r="H4" s="7" t="n">
        <v>64341</v>
      </c>
      <c r="I4" s="7" t="n">
        <v>61563</v>
      </c>
      <c r="J4" s="7" t="n">
        <v>330896</v>
      </c>
      <c r="K4" s="7" t="n">
        <v>268130</v>
      </c>
      <c r="L4" s="7" t="n">
        <v>199046</v>
      </c>
    </row>
    <row r="5" spans="1:12">
      <c r="A5" s="4" t="s">
        <v>78</v>
      </c>
      <c r="B5" s="5" t="n">
        <v>60440</v>
      </c>
      <c r="C5" s="5" t="n">
        <v>57869</v>
      </c>
      <c r="D5" s="5" t="n">
        <v>56033</v>
      </c>
      <c r="E5" s="5" t="n">
        <v>54900</v>
      </c>
      <c r="F5" s="5" t="n">
        <v>51448</v>
      </c>
      <c r="G5" s="5" t="n">
        <v>47561</v>
      </c>
      <c r="H5" s="5" t="n">
        <v>45008</v>
      </c>
      <c r="I5" s="5" t="n">
        <v>45613</v>
      </c>
      <c r="J5" s="5" t="n">
        <v>229242</v>
      </c>
      <c r="K5" s="5" t="n">
        <v>189630</v>
      </c>
      <c r="L5" s="5" t="n">
        <v>141390</v>
      </c>
    </row>
    <row r="6" spans="1:12">
      <c r="A6" s="4" t="s">
        <v>79</v>
      </c>
      <c r="B6" s="5" t="n">
        <v>28858</v>
      </c>
      <c r="C6" s="5" t="n">
        <v>27513</v>
      </c>
      <c r="D6" s="5" t="n">
        <v>23690</v>
      </c>
      <c r="E6" s="5" t="n">
        <v>21593</v>
      </c>
      <c r="F6" s="5" t="n">
        <v>21920</v>
      </c>
      <c r="G6" s="5" t="n">
        <v>21297</v>
      </c>
      <c r="H6" s="5" t="n">
        <v>19333</v>
      </c>
      <c r="I6" s="5" t="n">
        <v>15950</v>
      </c>
      <c r="J6" s="5" t="n">
        <v>101654</v>
      </c>
      <c r="K6" s="5" t="n">
        <v>78500</v>
      </c>
      <c r="L6" s="5" t="n">
        <v>57656</v>
      </c>
    </row>
    <row r="7" spans="1:12">
      <c r="A7" s="4" t="s">
        <v>820</v>
      </c>
      <c r="B7" s="5" t="n">
        <v>0</v>
      </c>
      <c r="C7" s="5" t="n">
        <v>0</v>
      </c>
      <c r="D7" s="5" t="n">
        <v>-83</v>
      </c>
      <c r="E7" s="5" t="n">
        <v>474</v>
      </c>
      <c r="F7" s="5" t="n">
        <v>-28</v>
      </c>
      <c r="G7" s="5" t="n">
        <v>106</v>
      </c>
      <c r="H7" s="5" t="n">
        <v>5637</v>
      </c>
      <c r="I7" s="5" t="n">
        <v>0</v>
      </c>
      <c r="J7" s="5" t="n">
        <v>391</v>
      </c>
      <c r="K7" s="5" t="n">
        <v>5715</v>
      </c>
      <c r="L7" s="5" t="n">
        <v>0</v>
      </c>
    </row>
    <row r="8" spans="1:12">
      <c r="A8" s="4" t="s">
        <v>90</v>
      </c>
      <c r="B8" s="5" t="n">
        <v>14483</v>
      </c>
      <c r="C8" s="5" t="n">
        <v>16829</v>
      </c>
      <c r="D8" s="5" t="n">
        <v>13041</v>
      </c>
      <c r="E8" s="5" t="n">
        <v>11973</v>
      </c>
      <c r="F8" s="5" t="n">
        <v>12015</v>
      </c>
      <c r="G8" s="5" t="n">
        <v>11226</v>
      </c>
      <c r="H8" s="5" t="n">
        <v>15576</v>
      </c>
      <c r="I8" s="5" t="n">
        <v>7181</v>
      </c>
      <c r="J8" s="5" t="n">
        <v>56326</v>
      </c>
      <c r="K8" s="5" t="n">
        <v>45998</v>
      </c>
      <c r="L8" s="5" t="n">
        <v>24866</v>
      </c>
    </row>
    <row r="9" spans="1:12">
      <c r="A9" s="4" t="s">
        <v>821</v>
      </c>
      <c r="B9" s="7" t="n">
        <v>-9223</v>
      </c>
      <c r="C9" s="7" t="n">
        <v>1806</v>
      </c>
      <c r="D9" s="7" t="n">
        <v>3304</v>
      </c>
      <c r="E9" s="7" t="n">
        <v>7872</v>
      </c>
      <c r="F9" s="7" t="n">
        <v>-3532</v>
      </c>
      <c r="G9" s="7" t="n">
        <v>1271</v>
      </c>
      <c r="H9" s="7" t="n">
        <v>2367</v>
      </c>
      <c r="I9" s="7" t="n">
        <v>555</v>
      </c>
      <c r="J9" s="7" t="n">
        <v>3759</v>
      </c>
      <c r="K9" s="7" t="n">
        <v>661</v>
      </c>
      <c r="L9" s="7" t="n">
        <v>17965</v>
      </c>
    </row>
    <row r="10" spans="1:12">
      <c r="A10" s="4" t="s">
        <v>96</v>
      </c>
      <c r="B10" s="8" t="n">
        <v>-0.16</v>
      </c>
      <c r="C10" s="8" t="n">
        <v>0.03</v>
      </c>
      <c r="D10" s="8" t="n">
        <v>0.07000000000000001</v>
      </c>
      <c r="E10" s="8" t="n">
        <v>0.16</v>
      </c>
      <c r="F10" s="8" t="n">
        <v>-0.08</v>
      </c>
      <c r="G10" s="8" t="n">
        <v>0.03</v>
      </c>
      <c r="H10" s="8" t="n">
        <v>0.05</v>
      </c>
      <c r="I10" s="8" t="n">
        <v>0.01</v>
      </c>
      <c r="J10" s="8" t="n">
        <v>0.07000000000000001</v>
      </c>
      <c r="K10" s="8" t="n">
        <v>0.01</v>
      </c>
      <c r="L10" s="8" t="n">
        <v>0.6</v>
      </c>
    </row>
    <row r="11" spans="1:12">
      <c r="A11" s="4" t="s">
        <v>97</v>
      </c>
      <c r="B11" s="8" t="n">
        <v>-0.16</v>
      </c>
      <c r="C11" s="8" t="n">
        <v>0.03</v>
      </c>
      <c r="D11" s="8" t="n">
        <v>0.07000000000000001</v>
      </c>
      <c r="E11" s="8" t="n">
        <v>0.09</v>
      </c>
      <c r="F11" s="8" t="n">
        <v>-0.08</v>
      </c>
      <c r="G11" s="8" t="n">
        <v>0.03</v>
      </c>
      <c r="H11" s="8" t="n">
        <v>0.05</v>
      </c>
      <c r="I11" s="8" t="n">
        <v>0.01</v>
      </c>
      <c r="J11" s="8" t="n">
        <v>0.07000000000000001</v>
      </c>
      <c r="K11" s="8" t="n">
        <v>0.01</v>
      </c>
      <c r="L11" s="8" t="n">
        <v>0.31</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 customWidth="1" max="6" min="6" width="22"/>
  </cols>
  <sheetData>
    <row r="1" spans="1:6">
      <c r="A1" s="1" t="s">
        <v>822</v>
      </c>
      <c r="B1" s="2" t="s">
        <v>823</v>
      </c>
      <c r="C1" s="2" t="s">
        <v>1</v>
      </c>
    </row>
    <row r="2" spans="1:6">
      <c r="B2" s="2" t="s">
        <v>824</v>
      </c>
      <c r="C2" s="2" t="s">
        <v>825</v>
      </c>
      <c r="D2" s="2" t="s">
        <v>396</v>
      </c>
      <c r="E2" s="2" t="s">
        <v>365</v>
      </c>
      <c r="F2" s="2" t="s">
        <v>826</v>
      </c>
    </row>
    <row r="3" spans="1:6">
      <c r="A3" s="4" t="s">
        <v>767</v>
      </c>
    </row>
    <row r="4" spans="1:6">
      <c r="A4" s="3" t="s">
        <v>827</v>
      </c>
    </row>
    <row r="5" spans="1:6">
      <c r="A5" s="4" t="s">
        <v>483</v>
      </c>
      <c r="F5" s="5" t="n">
        <v>16</v>
      </c>
    </row>
    <row r="6" spans="1:6">
      <c r="A6" s="4" t="s">
        <v>828</v>
      </c>
    </row>
    <row r="7" spans="1:6">
      <c r="A7" s="3" t="s">
        <v>827</v>
      </c>
    </row>
    <row r="8" spans="1:6">
      <c r="A8" s="4" t="s">
        <v>779</v>
      </c>
      <c r="C8" s="6" t="n">
        <v>0.4</v>
      </c>
      <c r="D8" s="6" t="n">
        <v>0.7</v>
      </c>
      <c r="E8" s="6" t="n">
        <v>1.1</v>
      </c>
    </row>
    <row r="9" spans="1:6">
      <c r="A9" s="4" t="s">
        <v>829</v>
      </c>
    </row>
    <row r="10" spans="1:6">
      <c r="A10" s="3" t="s">
        <v>827</v>
      </c>
    </row>
    <row r="11" spans="1:6">
      <c r="A11" s="4" t="s">
        <v>779</v>
      </c>
      <c r="B11" s="6" t="n">
        <v>0.1</v>
      </c>
    </row>
    <row r="12" spans="1:6">
      <c r="A12" s="4" t="s">
        <v>830</v>
      </c>
    </row>
    <row r="13" spans="1:6">
      <c r="A13" s="3" t="s">
        <v>827</v>
      </c>
    </row>
    <row r="14" spans="1:6">
      <c r="A14" s="4" t="s">
        <v>483</v>
      </c>
      <c r="B14" s="5" t="n">
        <v>23</v>
      </c>
    </row>
    <row r="15" spans="1:6">
      <c r="A15" s="4" t="s">
        <v>831</v>
      </c>
      <c r="B15" s="7" t="n">
        <v>147</v>
      </c>
    </row>
    <row r="16" spans="1:6">
      <c r="A16" s="4" t="s">
        <v>832</v>
      </c>
      <c r="B16" s="9" t="n">
        <v>122.9</v>
      </c>
    </row>
    <row r="17" spans="1:6">
      <c r="A17" s="4" t="s">
        <v>833</v>
      </c>
      <c r="B17" s="9" t="n">
        <v>0.4</v>
      </c>
    </row>
    <row r="18" spans="1:6">
      <c r="A18" s="4" t="s">
        <v>834</v>
      </c>
      <c r="B18" s="6" t="n">
        <v>23.7</v>
      </c>
    </row>
    <row r="19" spans="1:6">
      <c r="A19" s="4" t="s">
        <v>835</v>
      </c>
    </row>
    <row r="20" spans="1:6">
      <c r="A20" s="3" t="s">
        <v>827</v>
      </c>
    </row>
    <row r="21" spans="1:6">
      <c r="A21" s="4" t="s">
        <v>765</v>
      </c>
      <c r="B21" s="5" t="n">
        <v>158199</v>
      </c>
    </row>
    <row r="22" spans="1:6">
      <c r="A22" s="4" t="s">
        <v>836</v>
      </c>
    </row>
    <row r="23" spans="1:6">
      <c r="A23" s="3" t="s">
        <v>827</v>
      </c>
    </row>
    <row r="24" spans="1:6">
      <c r="A24" s="4" t="s">
        <v>765</v>
      </c>
      <c r="B24" s="5" t="n">
        <v>58942</v>
      </c>
    </row>
    <row r="25" spans="1:6">
      <c r="A25" s="4" t="s">
        <v>837</v>
      </c>
    </row>
    <row r="26" spans="1:6">
      <c r="A26" s="3" t="s">
        <v>827</v>
      </c>
    </row>
    <row r="27" spans="1:6">
      <c r="A27" s="4" t="s">
        <v>765</v>
      </c>
      <c r="B27" s="5" t="n">
        <v>692075</v>
      </c>
    </row>
  </sheetData>
  <mergeCells count="2">
    <mergeCell ref="A1:A2"/>
    <mergeCell ref="C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22"/>
    <col customWidth="1" max="3" min="3" width="22"/>
  </cols>
  <sheetData>
    <row r="1" spans="1:3">
      <c r="A1" s="1" t="s">
        <v>838</v>
      </c>
      <c r="B1" s="2" t="s">
        <v>839</v>
      </c>
      <c r="C1" s="2" t="s">
        <v>840</v>
      </c>
    </row>
    <row r="2" spans="1:3">
      <c r="A2" s="3" t="s">
        <v>827</v>
      </c>
    </row>
    <row r="3" spans="1:3">
      <c r="A3" s="4" t="s">
        <v>841</v>
      </c>
      <c r="C3" s="5" t="n">
        <v>675</v>
      </c>
    </row>
    <row r="4" spans="1:3">
      <c r="A4" s="4" t="s">
        <v>842</v>
      </c>
    </row>
    <row r="5" spans="1:3">
      <c r="A5" s="3" t="s">
        <v>827</v>
      </c>
    </row>
    <row r="6" spans="1:3">
      <c r="A6" s="4" t="s">
        <v>843</v>
      </c>
      <c r="B6" s="5" t="n">
        <v>10</v>
      </c>
    </row>
    <row r="7" spans="1:3">
      <c r="A7" s="4" t="s">
        <v>844</v>
      </c>
    </row>
    <row r="8" spans="1:3">
      <c r="A8" s="3" t="s">
        <v>827</v>
      </c>
    </row>
    <row r="9" spans="1:3">
      <c r="A9" s="4" t="s">
        <v>841</v>
      </c>
      <c r="B9" s="5" t="n">
        <v>19</v>
      </c>
    </row>
    <row r="10" spans="1:3">
      <c r="A10" s="4" t="s">
        <v>845</v>
      </c>
      <c r="B10" s="5" t="n">
        <v>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847</v>
      </c>
      <c r="C1" s="2" t="s">
        <v>2</v>
      </c>
    </row>
    <row r="2" spans="1:3">
      <c r="A2" s="4" t="s">
        <v>848</v>
      </c>
    </row>
    <row r="3" spans="1:3">
      <c r="A3" s="3" t="s">
        <v>827</v>
      </c>
    </row>
    <row r="4" spans="1:3">
      <c r="A4" s="4" t="s">
        <v>849</v>
      </c>
      <c r="C4" s="4" t="s">
        <v>444</v>
      </c>
    </row>
    <row r="5" spans="1:3">
      <c r="A5" s="4" t="s">
        <v>850</v>
      </c>
      <c r="C5" s="4" t="s">
        <v>851</v>
      </c>
    </row>
    <row r="6" spans="1:3">
      <c r="A6" s="4" t="s">
        <v>852</v>
      </c>
    </row>
    <row r="7" spans="1:3">
      <c r="A7" s="3" t="s">
        <v>827</v>
      </c>
    </row>
    <row r="8" spans="1:3">
      <c r="A8" s="4" t="s">
        <v>443</v>
      </c>
      <c r="C8" s="4" t="s">
        <v>449</v>
      </c>
    </row>
    <row r="9" spans="1:3">
      <c r="A9" s="4" t="s">
        <v>853</v>
      </c>
      <c r="C9" s="5" t="n">
        <v>929057</v>
      </c>
    </row>
    <row r="10" spans="1:3">
      <c r="A10" s="4" t="s">
        <v>854</v>
      </c>
    </row>
    <row r="11" spans="1:3">
      <c r="A11" s="3" t="s">
        <v>827</v>
      </c>
    </row>
    <row r="12" spans="1:3">
      <c r="A12" s="4" t="s">
        <v>443</v>
      </c>
      <c r="C12" s="4" t="s">
        <v>455</v>
      </c>
    </row>
    <row r="13" spans="1:3">
      <c r="A13" s="4" t="s">
        <v>853</v>
      </c>
      <c r="C13" s="5" t="n">
        <v>15377</v>
      </c>
    </row>
    <row r="14" spans="1:3">
      <c r="A14" s="4" t="s">
        <v>745</v>
      </c>
    </row>
    <row r="15" spans="1:3">
      <c r="A15" s="3" t="s">
        <v>827</v>
      </c>
    </row>
    <row r="16" spans="1:3">
      <c r="A16" s="4" t="s">
        <v>443</v>
      </c>
      <c r="C16" s="4" t="s">
        <v>444</v>
      </c>
    </row>
    <row r="17" spans="1:3">
      <c r="A17" s="4" t="s">
        <v>432</v>
      </c>
      <c r="C17" s="5" t="n">
        <v>2024170</v>
      </c>
    </row>
    <row r="18" spans="1:3">
      <c r="A18" s="4" t="s">
        <v>747</v>
      </c>
    </row>
    <row r="19" spans="1:3">
      <c r="A19" s="3" t="s">
        <v>827</v>
      </c>
    </row>
    <row r="20" spans="1:3">
      <c r="A20" s="4" t="s">
        <v>443</v>
      </c>
      <c r="C20" s="4" t="s">
        <v>455</v>
      </c>
    </row>
    <row r="21" spans="1:3">
      <c r="A21" s="4" t="s">
        <v>855</v>
      </c>
    </row>
    <row r="22" spans="1:3">
      <c r="A22" s="3" t="s">
        <v>827</v>
      </c>
    </row>
    <row r="23" spans="1:3">
      <c r="A23" s="4" t="s">
        <v>432</v>
      </c>
      <c r="B23" s="5" t="n">
        <v>876623</v>
      </c>
    </row>
    <row r="24" spans="1:3">
      <c r="A24" s="4" t="s">
        <v>856</v>
      </c>
    </row>
    <row r="25" spans="1:3">
      <c r="A25" s="3" t="s">
        <v>827</v>
      </c>
    </row>
    <row r="26" spans="1:3">
      <c r="A26" s="4" t="s">
        <v>432</v>
      </c>
      <c r="B26" s="5" t="n">
        <v>1347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511"/>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1"/>
  </cols>
  <sheetData>
    <row r="1" spans="1:5">
      <c r="A1" s="1" t="s">
        <v>857</v>
      </c>
      <c r="B1" s="2" t="s">
        <v>1</v>
      </c>
    </row>
    <row r="2" spans="1:5">
      <c r="B2" s="2" t="s">
        <v>858</v>
      </c>
      <c r="C2" s="2" t="s">
        <v>396</v>
      </c>
      <c r="D2" s="2" t="s">
        <v>365</v>
      </c>
      <c r="E2" s="2" t="s">
        <v>859</v>
      </c>
    </row>
    <row r="3" spans="1:5">
      <c r="A3" s="3" t="s">
        <v>860</v>
      </c>
    </row>
    <row r="4" spans="1:5">
      <c r="A4" s="4" t="s">
        <v>861</v>
      </c>
      <c r="B4" s="7" t="n">
        <v>582960</v>
      </c>
    </row>
    <row r="5" spans="1:5">
      <c r="A5" s="4" t="s">
        <v>862</v>
      </c>
      <c r="B5" s="5" t="n">
        <v>1981269</v>
      </c>
    </row>
    <row r="6" spans="1:5">
      <c r="A6" s="4" t="s">
        <v>863</v>
      </c>
      <c r="B6" s="5" t="n">
        <v>72549</v>
      </c>
    </row>
    <row r="7" spans="1:5">
      <c r="A7" s="4" t="s">
        <v>864</v>
      </c>
      <c r="B7" s="5" t="n">
        <v>583455</v>
      </c>
    </row>
    <row r="8" spans="1:5">
      <c r="A8" s="4" t="s">
        <v>865</v>
      </c>
      <c r="B8" s="5" t="n">
        <v>2054268</v>
      </c>
    </row>
    <row r="9" spans="1:5">
      <c r="A9" s="4" t="s">
        <v>113</v>
      </c>
      <c r="B9" s="5" t="n">
        <v>2637723</v>
      </c>
      <c r="C9" s="7" t="n">
        <v>2275233</v>
      </c>
      <c r="D9" s="7" t="n">
        <v>1844336</v>
      </c>
      <c r="E9" s="7" t="n">
        <v>1147201</v>
      </c>
    </row>
    <row r="10" spans="1:5">
      <c r="A10" s="4" t="s">
        <v>866</v>
      </c>
      <c r="B10" s="5" t="n">
        <v>246261</v>
      </c>
      <c r="C10" s="7" t="n">
        <v>170358</v>
      </c>
      <c r="D10" s="7" t="n">
        <v>110803</v>
      </c>
      <c r="E10" s="7" t="n">
        <v>68100</v>
      </c>
    </row>
    <row r="11" spans="1:5">
      <c r="A11" s="4" t="s">
        <v>867</v>
      </c>
      <c r="B11" s="7" t="n">
        <v>2300000</v>
      </c>
    </row>
    <row r="12" spans="1:5">
      <c r="A12" s="4" t="s">
        <v>868</v>
      </c>
      <c r="B12" s="5" t="n">
        <v>93</v>
      </c>
    </row>
    <row r="13" spans="1:5">
      <c r="A13" s="4" t="s">
        <v>869</v>
      </c>
      <c r="B13" s="7" t="n">
        <v>268100</v>
      </c>
    </row>
    <row r="14" spans="1:5">
      <c r="A14" s="4" t="s">
        <v>870</v>
      </c>
      <c r="B14" s="5" t="n">
        <v>1</v>
      </c>
    </row>
    <row r="15" spans="1:5">
      <c r="A15" s="4" t="s">
        <v>871</v>
      </c>
    </row>
    <row r="16" spans="1:5">
      <c r="A16" s="3" t="s">
        <v>860</v>
      </c>
    </row>
    <row r="17" spans="1:5">
      <c r="A17" s="4" t="s">
        <v>861</v>
      </c>
      <c r="B17" s="7" t="n">
        <v>991</v>
      </c>
    </row>
    <row r="18" spans="1:5">
      <c r="A18" s="4" t="s">
        <v>862</v>
      </c>
      <c r="B18" s="5" t="n">
        <v>4874</v>
      </c>
    </row>
    <row r="19" spans="1:5">
      <c r="A19" s="4" t="s">
        <v>863</v>
      </c>
      <c r="B19" s="5" t="n">
        <v>730</v>
      </c>
    </row>
    <row r="20" spans="1:5">
      <c r="A20" s="4" t="s">
        <v>864</v>
      </c>
      <c r="B20" s="5" t="n">
        <v>991</v>
      </c>
    </row>
    <row r="21" spans="1:5">
      <c r="A21" s="4" t="s">
        <v>865</v>
      </c>
      <c r="B21" s="5" t="n">
        <v>5604</v>
      </c>
    </row>
    <row r="22" spans="1:5">
      <c r="A22" s="4" t="s">
        <v>113</v>
      </c>
      <c r="B22" s="5" t="n">
        <v>6595</v>
      </c>
    </row>
    <row r="23" spans="1:5">
      <c r="A23" s="4" t="s">
        <v>866</v>
      </c>
      <c r="B23" s="5" t="n">
        <v>862</v>
      </c>
    </row>
    <row r="24" spans="1:5">
      <c r="A24" s="4" t="s">
        <v>872</v>
      </c>
    </row>
    <row r="25" spans="1:5">
      <c r="A25" s="3" t="s">
        <v>860</v>
      </c>
    </row>
    <row r="26" spans="1:5">
      <c r="A26" s="4" t="s">
        <v>861</v>
      </c>
      <c r="B26" s="5" t="n">
        <v>671</v>
      </c>
    </row>
    <row r="27" spans="1:5">
      <c r="A27" s="4" t="s">
        <v>862</v>
      </c>
      <c r="B27" s="5" t="n">
        <v>1572</v>
      </c>
    </row>
    <row r="28" spans="1:5">
      <c r="A28" s="4" t="s">
        <v>863</v>
      </c>
      <c r="B28" s="5" t="n">
        <v>45</v>
      </c>
    </row>
    <row r="29" spans="1:5">
      <c r="A29" s="4" t="s">
        <v>864</v>
      </c>
      <c r="B29" s="5" t="n">
        <v>671</v>
      </c>
    </row>
    <row r="30" spans="1:5">
      <c r="A30" s="4" t="s">
        <v>865</v>
      </c>
      <c r="B30" s="5" t="n">
        <v>1617</v>
      </c>
    </row>
    <row r="31" spans="1:5">
      <c r="A31" s="4" t="s">
        <v>113</v>
      </c>
      <c r="B31" s="5" t="n">
        <v>2288</v>
      </c>
    </row>
    <row r="32" spans="1:5">
      <c r="A32" s="4" t="s">
        <v>866</v>
      </c>
      <c r="B32" s="5" t="n">
        <v>396</v>
      </c>
    </row>
    <row r="33" spans="1:5">
      <c r="A33" s="4" t="s">
        <v>873</v>
      </c>
    </row>
    <row r="34" spans="1:5">
      <c r="A34" s="3" t="s">
        <v>860</v>
      </c>
    </row>
    <row r="35" spans="1:5">
      <c r="A35" s="4" t="s">
        <v>861</v>
      </c>
      <c r="B35" s="5" t="n">
        <v>722</v>
      </c>
    </row>
    <row r="36" spans="1:5">
      <c r="A36" s="4" t="s">
        <v>862</v>
      </c>
      <c r="B36" s="5" t="n">
        <v>2546</v>
      </c>
    </row>
    <row r="37" spans="1:5">
      <c r="A37" s="4" t="s">
        <v>863</v>
      </c>
      <c r="B37" s="5" t="n">
        <v>57</v>
      </c>
    </row>
    <row r="38" spans="1:5">
      <c r="A38" s="4" t="s">
        <v>864</v>
      </c>
      <c r="B38" s="5" t="n">
        <v>722</v>
      </c>
    </row>
    <row r="39" spans="1:5">
      <c r="A39" s="4" t="s">
        <v>865</v>
      </c>
      <c r="B39" s="5" t="n">
        <v>2603</v>
      </c>
    </row>
    <row r="40" spans="1:5">
      <c r="A40" s="4" t="s">
        <v>113</v>
      </c>
      <c r="B40" s="5" t="n">
        <v>3325</v>
      </c>
    </row>
    <row r="41" spans="1:5">
      <c r="A41" s="4" t="s">
        <v>866</v>
      </c>
      <c r="B41" s="5" t="n">
        <v>685</v>
      </c>
    </row>
    <row r="42" spans="1:5">
      <c r="A42" s="4" t="s">
        <v>874</v>
      </c>
    </row>
    <row r="43" spans="1:5">
      <c r="A43" s="3" t="s">
        <v>860</v>
      </c>
    </row>
    <row r="44" spans="1:5">
      <c r="A44" s="4" t="s">
        <v>861</v>
      </c>
      <c r="B44" s="5" t="n">
        <v>1089</v>
      </c>
    </row>
    <row r="45" spans="1:5">
      <c r="A45" s="4" t="s">
        <v>862</v>
      </c>
      <c r="B45" s="5" t="n">
        <v>6607</v>
      </c>
    </row>
    <row r="46" spans="1:5">
      <c r="A46" s="4" t="s">
        <v>863</v>
      </c>
      <c r="B46" s="5" t="n">
        <v>66</v>
      </c>
    </row>
    <row r="47" spans="1:5">
      <c r="A47" s="4" t="s">
        <v>864</v>
      </c>
      <c r="B47" s="5" t="n">
        <v>1089</v>
      </c>
    </row>
    <row r="48" spans="1:5">
      <c r="A48" s="4" t="s">
        <v>865</v>
      </c>
      <c r="B48" s="5" t="n">
        <v>6673</v>
      </c>
    </row>
    <row r="49" spans="1:5">
      <c r="A49" s="4" t="s">
        <v>113</v>
      </c>
      <c r="B49" s="5" t="n">
        <v>7762</v>
      </c>
    </row>
    <row r="50" spans="1:5">
      <c r="A50" s="4" t="s">
        <v>866</v>
      </c>
      <c r="B50" s="5" t="n">
        <v>1353</v>
      </c>
    </row>
    <row r="51" spans="1:5">
      <c r="A51" s="4" t="s">
        <v>875</v>
      </c>
    </row>
    <row r="52" spans="1:5">
      <c r="A52" s="3" t="s">
        <v>860</v>
      </c>
    </row>
    <row r="53" spans="1:5">
      <c r="A53" s="4" t="s">
        <v>861</v>
      </c>
      <c r="B53" s="5" t="n">
        <v>3813</v>
      </c>
    </row>
    <row r="54" spans="1:5">
      <c r="A54" s="4" t="s">
        <v>862</v>
      </c>
      <c r="B54" s="5" t="n">
        <v>7831</v>
      </c>
    </row>
    <row r="55" spans="1:5">
      <c r="A55" s="4" t="s">
        <v>863</v>
      </c>
      <c r="B55" s="5" t="n">
        <v>66</v>
      </c>
    </row>
    <row r="56" spans="1:5">
      <c r="A56" s="4" t="s">
        <v>864</v>
      </c>
      <c r="B56" s="5" t="n">
        <v>3813</v>
      </c>
    </row>
    <row r="57" spans="1:5">
      <c r="A57" s="4" t="s">
        <v>865</v>
      </c>
      <c r="B57" s="5" t="n">
        <v>7897</v>
      </c>
    </row>
    <row r="58" spans="1:5">
      <c r="A58" s="4" t="s">
        <v>113</v>
      </c>
      <c r="B58" s="5" t="n">
        <v>11710</v>
      </c>
    </row>
    <row r="59" spans="1:5">
      <c r="A59" s="4" t="s">
        <v>866</v>
      </c>
      <c r="B59" s="5" t="n">
        <v>1207</v>
      </c>
    </row>
    <row r="60" spans="1:5">
      <c r="A60" s="4" t="s">
        <v>876</v>
      </c>
    </row>
    <row r="61" spans="1:5">
      <c r="A61" s="3" t="s">
        <v>860</v>
      </c>
    </row>
    <row r="62" spans="1:5">
      <c r="A62" s="4" t="s">
        <v>861</v>
      </c>
      <c r="B62" s="5" t="n">
        <v>1375</v>
      </c>
    </row>
    <row r="63" spans="1:5">
      <c r="A63" s="4" t="s">
        <v>862</v>
      </c>
      <c r="B63" s="5" t="n">
        <v>2613</v>
      </c>
    </row>
    <row r="64" spans="1:5">
      <c r="A64" s="4" t="s">
        <v>863</v>
      </c>
      <c r="B64" s="5" t="n">
        <v>79</v>
      </c>
    </row>
    <row r="65" spans="1:5">
      <c r="A65" s="4" t="s">
        <v>864</v>
      </c>
      <c r="B65" s="5" t="n">
        <v>1375</v>
      </c>
    </row>
    <row r="66" spans="1:5">
      <c r="A66" s="4" t="s">
        <v>865</v>
      </c>
      <c r="B66" s="5" t="n">
        <v>2692</v>
      </c>
    </row>
    <row r="67" spans="1:5">
      <c r="A67" s="4" t="s">
        <v>113</v>
      </c>
      <c r="B67" s="5" t="n">
        <v>4067</v>
      </c>
    </row>
    <row r="68" spans="1:5">
      <c r="A68" s="4" t="s">
        <v>866</v>
      </c>
      <c r="B68" s="5" t="n">
        <v>728</v>
      </c>
    </row>
    <row r="69" spans="1:5">
      <c r="A69" s="4" t="s">
        <v>877</v>
      </c>
    </row>
    <row r="70" spans="1:5">
      <c r="A70" s="3" t="s">
        <v>860</v>
      </c>
    </row>
    <row r="71" spans="1:5">
      <c r="A71" s="4" t="s">
        <v>861</v>
      </c>
      <c r="B71" s="5" t="n">
        <v>1653</v>
      </c>
    </row>
    <row r="72" spans="1:5">
      <c r="A72" s="4" t="s">
        <v>862</v>
      </c>
      <c r="B72" s="5" t="n">
        <v>7531</v>
      </c>
    </row>
    <row r="73" spans="1:5">
      <c r="A73" s="4" t="s">
        <v>863</v>
      </c>
      <c r="B73" s="5" t="n">
        <v>39</v>
      </c>
    </row>
    <row r="74" spans="1:5">
      <c r="A74" s="4" t="s">
        <v>864</v>
      </c>
      <c r="B74" s="5" t="n">
        <v>1653</v>
      </c>
    </row>
    <row r="75" spans="1:5">
      <c r="A75" s="4" t="s">
        <v>865</v>
      </c>
      <c r="B75" s="5" t="n">
        <v>7570</v>
      </c>
    </row>
    <row r="76" spans="1:5">
      <c r="A76" s="4" t="s">
        <v>113</v>
      </c>
      <c r="B76" s="5" t="n">
        <v>9223</v>
      </c>
    </row>
    <row r="77" spans="1:5">
      <c r="A77" s="4" t="s">
        <v>866</v>
      </c>
      <c r="B77" s="5" t="n">
        <v>999</v>
      </c>
    </row>
    <row r="78" spans="1:5">
      <c r="A78" s="4" t="s">
        <v>878</v>
      </c>
    </row>
    <row r="79" spans="1:5">
      <c r="A79" s="3" t="s">
        <v>860</v>
      </c>
    </row>
    <row r="80" spans="1:5">
      <c r="A80" s="4" t="s">
        <v>861</v>
      </c>
      <c r="B80" s="5" t="n">
        <v>1661</v>
      </c>
    </row>
    <row r="81" spans="1:5">
      <c r="A81" s="4" t="s">
        <v>862</v>
      </c>
      <c r="B81" s="5" t="n">
        <v>3311</v>
      </c>
    </row>
    <row r="82" spans="1:5">
      <c r="A82" s="4" t="s">
        <v>863</v>
      </c>
      <c r="B82" s="5" t="n">
        <v>69</v>
      </c>
    </row>
    <row r="83" spans="1:5">
      <c r="A83" s="4" t="s">
        <v>864</v>
      </c>
      <c r="B83" s="5" t="n">
        <v>1661</v>
      </c>
    </row>
    <row r="84" spans="1:5">
      <c r="A84" s="4" t="s">
        <v>865</v>
      </c>
      <c r="B84" s="5" t="n">
        <v>3380</v>
      </c>
    </row>
    <row r="85" spans="1:5">
      <c r="A85" s="4" t="s">
        <v>113</v>
      </c>
      <c r="B85" s="5" t="n">
        <v>5041</v>
      </c>
    </row>
    <row r="86" spans="1:5">
      <c r="A86" s="4" t="s">
        <v>866</v>
      </c>
      <c r="B86" s="5" t="n">
        <v>563</v>
      </c>
    </row>
    <row r="87" spans="1:5">
      <c r="A87" s="4" t="s">
        <v>879</v>
      </c>
    </row>
    <row r="88" spans="1:5">
      <c r="A88" s="3" t="s">
        <v>860</v>
      </c>
    </row>
    <row r="89" spans="1:5">
      <c r="A89" s="4" t="s">
        <v>861</v>
      </c>
      <c r="B89" s="5" t="n">
        <v>1050</v>
      </c>
    </row>
    <row r="90" spans="1:5">
      <c r="A90" s="4" t="s">
        <v>862</v>
      </c>
      <c r="B90" s="5" t="n">
        <v>5359</v>
      </c>
    </row>
    <row r="91" spans="1:5">
      <c r="A91" s="4" t="s">
        <v>863</v>
      </c>
      <c r="B91" s="5" t="n">
        <v>44</v>
      </c>
    </row>
    <row r="92" spans="1:5">
      <c r="A92" s="4" t="s">
        <v>864</v>
      </c>
      <c r="B92" s="5" t="n">
        <v>1050</v>
      </c>
    </row>
    <row r="93" spans="1:5">
      <c r="A93" s="4" t="s">
        <v>865</v>
      </c>
      <c r="B93" s="5" t="n">
        <v>5403</v>
      </c>
    </row>
    <row r="94" spans="1:5">
      <c r="A94" s="4" t="s">
        <v>113</v>
      </c>
      <c r="B94" s="5" t="n">
        <v>6453</v>
      </c>
    </row>
    <row r="95" spans="1:5">
      <c r="A95" s="4" t="s">
        <v>866</v>
      </c>
      <c r="B95" s="5" t="n">
        <v>552</v>
      </c>
    </row>
    <row r="96" spans="1:5">
      <c r="A96" s="4" t="s">
        <v>880</v>
      </c>
    </row>
    <row r="97" spans="1:5">
      <c r="A97" s="3" t="s">
        <v>860</v>
      </c>
    </row>
    <row r="98" spans="1:5">
      <c r="A98" s="4" t="s">
        <v>861</v>
      </c>
      <c r="B98" s="5" t="n">
        <v>1198</v>
      </c>
    </row>
    <row r="99" spans="1:5">
      <c r="A99" s="4" t="s">
        <v>862</v>
      </c>
      <c r="B99" s="5" t="n">
        <v>1921</v>
      </c>
    </row>
    <row r="100" spans="1:5">
      <c r="A100" s="4" t="s">
        <v>863</v>
      </c>
      <c r="B100" s="5" t="n">
        <v>35</v>
      </c>
    </row>
    <row r="101" spans="1:5">
      <c r="A101" s="4" t="s">
        <v>864</v>
      </c>
      <c r="B101" s="5" t="n">
        <v>1198</v>
      </c>
    </row>
    <row r="102" spans="1:5">
      <c r="A102" s="4" t="s">
        <v>865</v>
      </c>
      <c r="B102" s="5" t="n">
        <v>1956</v>
      </c>
    </row>
    <row r="103" spans="1:5">
      <c r="A103" s="4" t="s">
        <v>113</v>
      </c>
      <c r="B103" s="5" t="n">
        <v>3154</v>
      </c>
    </row>
    <row r="104" spans="1:5">
      <c r="A104" s="4" t="s">
        <v>866</v>
      </c>
      <c r="B104" s="5" t="n">
        <v>335</v>
      </c>
    </row>
    <row r="105" spans="1:5">
      <c r="A105" s="4" t="s">
        <v>881</v>
      </c>
    </row>
    <row r="106" spans="1:5">
      <c r="A106" s="3" t="s">
        <v>860</v>
      </c>
    </row>
    <row r="107" spans="1:5">
      <c r="A107" s="4" t="s">
        <v>861</v>
      </c>
      <c r="B107" s="5" t="n">
        <v>1324</v>
      </c>
    </row>
    <row r="108" spans="1:5">
      <c r="A108" s="4" t="s">
        <v>862</v>
      </c>
      <c r="B108" s="5" t="n">
        <v>3626</v>
      </c>
    </row>
    <row r="109" spans="1:5">
      <c r="A109" s="4" t="s">
        <v>863</v>
      </c>
      <c r="B109" s="5" t="n">
        <v>38</v>
      </c>
    </row>
    <row r="110" spans="1:5">
      <c r="A110" s="4" t="s">
        <v>864</v>
      </c>
      <c r="B110" s="5" t="n">
        <v>1324</v>
      </c>
    </row>
    <row r="111" spans="1:5">
      <c r="A111" s="4" t="s">
        <v>865</v>
      </c>
      <c r="B111" s="5" t="n">
        <v>3664</v>
      </c>
    </row>
    <row r="112" spans="1:5">
      <c r="A112" s="4" t="s">
        <v>113</v>
      </c>
      <c r="B112" s="5" t="n">
        <v>4988</v>
      </c>
    </row>
    <row r="113" spans="1:5">
      <c r="A113" s="4" t="s">
        <v>866</v>
      </c>
      <c r="B113" s="5" t="n">
        <v>520</v>
      </c>
    </row>
    <row r="114" spans="1:5">
      <c r="A114" s="4" t="s">
        <v>882</v>
      </c>
    </row>
    <row r="115" spans="1:5">
      <c r="A115" s="3" t="s">
        <v>860</v>
      </c>
    </row>
    <row r="116" spans="1:5">
      <c r="A116" s="4" t="s">
        <v>861</v>
      </c>
      <c r="B116" s="5" t="n">
        <v>3816</v>
      </c>
    </row>
    <row r="117" spans="1:5">
      <c r="A117" s="4" t="s">
        <v>862</v>
      </c>
      <c r="B117" s="5" t="n">
        <v>4348</v>
      </c>
    </row>
    <row r="118" spans="1:5">
      <c r="A118" s="4" t="s">
        <v>863</v>
      </c>
      <c r="B118" s="5" t="n">
        <v>13</v>
      </c>
    </row>
    <row r="119" spans="1:5">
      <c r="A119" s="4" t="s">
        <v>864</v>
      </c>
      <c r="B119" s="5" t="n">
        <v>3816</v>
      </c>
    </row>
    <row r="120" spans="1:5">
      <c r="A120" s="4" t="s">
        <v>865</v>
      </c>
      <c r="B120" s="5" t="n">
        <v>4361</v>
      </c>
    </row>
    <row r="121" spans="1:5">
      <c r="A121" s="4" t="s">
        <v>113</v>
      </c>
      <c r="B121" s="5" t="n">
        <v>8177</v>
      </c>
    </row>
    <row r="122" spans="1:5">
      <c r="A122" s="4" t="s">
        <v>866</v>
      </c>
      <c r="B122" s="5" t="n">
        <v>598</v>
      </c>
    </row>
    <row r="123" spans="1:5">
      <c r="A123" s="4" t="s">
        <v>883</v>
      </c>
    </row>
    <row r="124" spans="1:5">
      <c r="A124" s="3" t="s">
        <v>860</v>
      </c>
    </row>
    <row r="125" spans="1:5">
      <c r="A125" s="4" t="s">
        <v>861</v>
      </c>
      <c r="B125" s="5" t="n">
        <v>5576</v>
      </c>
    </row>
    <row r="126" spans="1:5">
      <c r="A126" s="4" t="s">
        <v>862</v>
      </c>
      <c r="B126" s="5" t="n">
        <v>6746</v>
      </c>
    </row>
    <row r="127" spans="1:5">
      <c r="A127" s="4" t="s">
        <v>863</v>
      </c>
      <c r="B127" s="5" t="n">
        <v>253</v>
      </c>
    </row>
    <row r="128" spans="1:5">
      <c r="A128" s="4" t="s">
        <v>864</v>
      </c>
      <c r="B128" s="5" t="n">
        <v>5576</v>
      </c>
    </row>
    <row r="129" spans="1:5">
      <c r="A129" s="4" t="s">
        <v>865</v>
      </c>
      <c r="B129" s="5" t="n">
        <v>6999</v>
      </c>
    </row>
    <row r="130" spans="1:5">
      <c r="A130" s="4" t="s">
        <v>113</v>
      </c>
      <c r="B130" s="5" t="n">
        <v>12575</v>
      </c>
    </row>
    <row r="131" spans="1:5">
      <c r="A131" s="4" t="s">
        <v>866</v>
      </c>
      <c r="B131" s="5" t="n">
        <v>960</v>
      </c>
    </row>
    <row r="132" spans="1:5">
      <c r="A132" s="4" t="s">
        <v>884</v>
      </c>
    </row>
    <row r="133" spans="1:5">
      <c r="A133" s="3" t="s">
        <v>860</v>
      </c>
    </row>
    <row r="134" spans="1:5">
      <c r="A134" s="4" t="s">
        <v>861</v>
      </c>
      <c r="B134" s="5" t="n">
        <v>1506</v>
      </c>
    </row>
    <row r="135" spans="1:5">
      <c r="A135" s="4" t="s">
        <v>862</v>
      </c>
      <c r="B135" s="5" t="n">
        <v>2881</v>
      </c>
    </row>
    <row r="136" spans="1:5">
      <c r="A136" s="4" t="s">
        <v>863</v>
      </c>
      <c r="B136" s="5" t="n">
        <v>163</v>
      </c>
    </row>
    <row r="137" spans="1:5">
      <c r="A137" s="4" t="s">
        <v>864</v>
      </c>
      <c r="B137" s="5" t="n">
        <v>1609</v>
      </c>
    </row>
    <row r="138" spans="1:5">
      <c r="A138" s="4" t="s">
        <v>865</v>
      </c>
      <c r="B138" s="5" t="n">
        <v>3044</v>
      </c>
    </row>
    <row r="139" spans="1:5">
      <c r="A139" s="4" t="s">
        <v>113</v>
      </c>
      <c r="B139" s="5" t="n">
        <v>4653</v>
      </c>
    </row>
    <row r="140" spans="1:5">
      <c r="A140" s="4" t="s">
        <v>866</v>
      </c>
      <c r="B140" s="5" t="n">
        <v>297</v>
      </c>
    </row>
    <row r="141" spans="1:5">
      <c r="A141" s="4" t="s">
        <v>885</v>
      </c>
    </row>
    <row r="142" spans="1:5">
      <c r="A142" s="3" t="s">
        <v>860</v>
      </c>
    </row>
    <row r="143" spans="1:5">
      <c r="A143" s="4" t="s">
        <v>861</v>
      </c>
      <c r="B143" s="5" t="n">
        <v>2120</v>
      </c>
    </row>
    <row r="144" spans="1:5">
      <c r="A144" s="4" t="s">
        <v>862</v>
      </c>
      <c r="B144" s="5" t="n">
        <v>5442</v>
      </c>
    </row>
    <row r="145" spans="1:5">
      <c r="A145" s="4" t="s">
        <v>863</v>
      </c>
      <c r="B145" s="5" t="n">
        <v>17</v>
      </c>
    </row>
    <row r="146" spans="1:5">
      <c r="A146" s="4" t="s">
        <v>864</v>
      </c>
      <c r="B146" s="5" t="n">
        <v>2120</v>
      </c>
    </row>
    <row r="147" spans="1:5">
      <c r="A147" s="4" t="s">
        <v>865</v>
      </c>
      <c r="B147" s="5" t="n">
        <v>5459</v>
      </c>
    </row>
    <row r="148" spans="1:5">
      <c r="A148" s="4" t="s">
        <v>113</v>
      </c>
      <c r="B148" s="5" t="n">
        <v>7579</v>
      </c>
    </row>
    <row r="149" spans="1:5">
      <c r="A149" s="4" t="s">
        <v>866</v>
      </c>
      <c r="B149" s="5" t="n">
        <v>348</v>
      </c>
    </row>
    <row r="150" spans="1:5">
      <c r="A150" s="4" t="s">
        <v>886</v>
      </c>
    </row>
    <row r="151" spans="1:5">
      <c r="A151" s="3" t="s">
        <v>860</v>
      </c>
    </row>
    <row r="152" spans="1:5">
      <c r="A152" s="4" t="s">
        <v>861</v>
      </c>
      <c r="B152" s="5" t="n">
        <v>1809</v>
      </c>
    </row>
    <row r="153" spans="1:5">
      <c r="A153" s="4" t="s">
        <v>862</v>
      </c>
      <c r="B153" s="5" t="n">
        <v>4787</v>
      </c>
    </row>
    <row r="154" spans="1:5">
      <c r="A154" s="4" t="s">
        <v>863</v>
      </c>
      <c r="B154" s="5" t="n">
        <v>13</v>
      </c>
    </row>
    <row r="155" spans="1:5">
      <c r="A155" s="4" t="s">
        <v>864</v>
      </c>
      <c r="B155" s="5" t="n">
        <v>1809</v>
      </c>
    </row>
    <row r="156" spans="1:5">
      <c r="A156" s="4" t="s">
        <v>865</v>
      </c>
      <c r="B156" s="5" t="n">
        <v>4800</v>
      </c>
    </row>
    <row r="157" spans="1:5">
      <c r="A157" s="4" t="s">
        <v>113</v>
      </c>
      <c r="B157" s="5" t="n">
        <v>6609</v>
      </c>
    </row>
    <row r="158" spans="1:5">
      <c r="A158" s="4" t="s">
        <v>866</v>
      </c>
      <c r="B158" s="5" t="n">
        <v>193</v>
      </c>
    </row>
    <row r="159" spans="1:5">
      <c r="A159" s="4" t="s">
        <v>887</v>
      </c>
    </row>
    <row r="160" spans="1:5">
      <c r="A160" s="3" t="s">
        <v>860</v>
      </c>
    </row>
    <row r="161" spans="1:5">
      <c r="A161" s="4" t="s">
        <v>861</v>
      </c>
      <c r="B161" s="5" t="n">
        <v>840</v>
      </c>
    </row>
    <row r="162" spans="1:5">
      <c r="A162" s="4" t="s">
        <v>862</v>
      </c>
      <c r="B162" s="5" t="n">
        <v>5274</v>
      </c>
    </row>
    <row r="163" spans="1:5">
      <c r="A163" s="4" t="s">
        <v>863</v>
      </c>
      <c r="B163" s="5" t="n">
        <v>12</v>
      </c>
    </row>
    <row r="164" spans="1:5">
      <c r="A164" s="4" t="s">
        <v>864</v>
      </c>
      <c r="B164" s="5" t="n">
        <v>840</v>
      </c>
    </row>
    <row r="165" spans="1:5">
      <c r="A165" s="4" t="s">
        <v>865</v>
      </c>
      <c r="B165" s="5" t="n">
        <v>5286</v>
      </c>
    </row>
    <row r="166" spans="1:5">
      <c r="A166" s="4" t="s">
        <v>113</v>
      </c>
      <c r="B166" s="5" t="n">
        <v>6126</v>
      </c>
    </row>
    <row r="167" spans="1:5">
      <c r="A167" s="4" t="s">
        <v>866</v>
      </c>
      <c r="B167" s="5" t="n">
        <v>206</v>
      </c>
    </row>
    <row r="168" spans="1:5">
      <c r="A168" s="4" t="s">
        <v>888</v>
      </c>
    </row>
    <row r="169" spans="1:5">
      <c r="A169" s="3" t="s">
        <v>860</v>
      </c>
    </row>
    <row r="170" spans="1:5">
      <c r="A170" s="4" t="s">
        <v>861</v>
      </c>
      <c r="B170" s="5" t="n">
        <v>2111</v>
      </c>
    </row>
    <row r="171" spans="1:5">
      <c r="A171" s="4" t="s">
        <v>862</v>
      </c>
      <c r="B171" s="5" t="n">
        <v>7963</v>
      </c>
    </row>
    <row r="172" spans="1:5">
      <c r="A172" s="4" t="s">
        <v>863</v>
      </c>
      <c r="B172" s="5" t="n">
        <v>22</v>
      </c>
    </row>
    <row r="173" spans="1:5">
      <c r="A173" s="4" t="s">
        <v>864</v>
      </c>
      <c r="B173" s="5" t="n">
        <v>2111</v>
      </c>
    </row>
    <row r="174" spans="1:5">
      <c r="A174" s="4" t="s">
        <v>865</v>
      </c>
      <c r="B174" s="5" t="n">
        <v>7985</v>
      </c>
    </row>
    <row r="175" spans="1:5">
      <c r="A175" s="4" t="s">
        <v>113</v>
      </c>
      <c r="B175" s="5" t="n">
        <v>10096</v>
      </c>
    </row>
    <row r="176" spans="1:5">
      <c r="A176" s="4" t="s">
        <v>866</v>
      </c>
      <c r="B176" s="5" t="n">
        <v>285</v>
      </c>
    </row>
    <row r="177" spans="1:5">
      <c r="A177" s="4" t="s">
        <v>889</v>
      </c>
    </row>
    <row r="178" spans="1:5">
      <c r="A178" s="3" t="s">
        <v>860</v>
      </c>
    </row>
    <row r="179" spans="1:5">
      <c r="A179" s="4" t="s">
        <v>861</v>
      </c>
      <c r="B179" s="5" t="n">
        <v>748</v>
      </c>
    </row>
    <row r="180" spans="1:5">
      <c r="A180" s="4" t="s">
        <v>862</v>
      </c>
      <c r="B180" s="5" t="n">
        <v>4027</v>
      </c>
    </row>
    <row r="181" spans="1:5">
      <c r="A181" s="4" t="s">
        <v>863</v>
      </c>
      <c r="B181" s="5" t="n">
        <v>194</v>
      </c>
    </row>
    <row r="182" spans="1:5">
      <c r="A182" s="4" t="s">
        <v>864</v>
      </c>
      <c r="B182" s="5" t="n">
        <v>748</v>
      </c>
    </row>
    <row r="183" spans="1:5">
      <c r="A183" s="4" t="s">
        <v>865</v>
      </c>
      <c r="B183" s="5" t="n">
        <v>4221</v>
      </c>
    </row>
    <row r="184" spans="1:5">
      <c r="A184" s="4" t="s">
        <v>113</v>
      </c>
      <c r="B184" s="5" t="n">
        <v>4969</v>
      </c>
    </row>
    <row r="185" spans="1:5">
      <c r="A185" s="4" t="s">
        <v>866</v>
      </c>
      <c r="B185" s="5" t="n">
        <v>176</v>
      </c>
    </row>
    <row r="186" spans="1:5">
      <c r="A186" s="4" t="s">
        <v>890</v>
      </c>
    </row>
    <row r="187" spans="1:5">
      <c r="A187" s="3" t="s">
        <v>860</v>
      </c>
    </row>
    <row r="188" spans="1:5">
      <c r="A188" s="4" t="s">
        <v>861</v>
      </c>
      <c r="B188" s="5" t="n">
        <v>676</v>
      </c>
    </row>
    <row r="189" spans="1:5">
      <c r="A189" s="4" t="s">
        <v>862</v>
      </c>
      <c r="B189" s="5" t="n">
        <v>4098</v>
      </c>
    </row>
    <row r="190" spans="1:5">
      <c r="A190" s="4" t="s">
        <v>863</v>
      </c>
      <c r="B190" s="5" t="n">
        <v>51</v>
      </c>
    </row>
    <row r="191" spans="1:5">
      <c r="A191" s="4" t="s">
        <v>864</v>
      </c>
      <c r="B191" s="5" t="n">
        <v>676</v>
      </c>
    </row>
    <row r="192" spans="1:5">
      <c r="A192" s="4" t="s">
        <v>865</v>
      </c>
      <c r="B192" s="5" t="n">
        <v>4149</v>
      </c>
    </row>
    <row r="193" spans="1:5">
      <c r="A193" s="4" t="s">
        <v>113</v>
      </c>
      <c r="B193" s="5" t="n">
        <v>4825</v>
      </c>
    </row>
    <row r="194" spans="1:5">
      <c r="A194" s="4" t="s">
        <v>866</v>
      </c>
      <c r="B194" s="5" t="n">
        <v>152</v>
      </c>
    </row>
    <row r="195" spans="1:5">
      <c r="A195" s="4" t="s">
        <v>891</v>
      </c>
    </row>
    <row r="196" spans="1:5">
      <c r="A196" s="3" t="s">
        <v>860</v>
      </c>
    </row>
    <row r="197" spans="1:5">
      <c r="A197" s="4" t="s">
        <v>861</v>
      </c>
      <c r="B197" s="5" t="n">
        <v>1011</v>
      </c>
    </row>
    <row r="198" spans="1:5">
      <c r="A198" s="4" t="s">
        <v>862</v>
      </c>
      <c r="B198" s="5" t="n">
        <v>3453</v>
      </c>
    </row>
    <row r="199" spans="1:5">
      <c r="A199" s="4" t="s">
        <v>863</v>
      </c>
      <c r="B199" s="5" t="n">
        <v>51</v>
      </c>
    </row>
    <row r="200" spans="1:5">
      <c r="A200" s="4" t="s">
        <v>864</v>
      </c>
      <c r="B200" s="5" t="n">
        <v>1011</v>
      </c>
    </row>
    <row r="201" spans="1:5">
      <c r="A201" s="4" t="s">
        <v>865</v>
      </c>
      <c r="B201" s="5" t="n">
        <v>3504</v>
      </c>
    </row>
    <row r="202" spans="1:5">
      <c r="A202" s="4" t="s">
        <v>113</v>
      </c>
      <c r="B202" s="5" t="n">
        <v>4515</v>
      </c>
    </row>
    <row r="203" spans="1:5">
      <c r="A203" s="4" t="s">
        <v>866</v>
      </c>
      <c r="B203" s="5" t="n">
        <v>127</v>
      </c>
    </row>
    <row r="204" spans="1:5">
      <c r="A204" s="4" t="s">
        <v>892</v>
      </c>
    </row>
    <row r="205" spans="1:5">
      <c r="A205" s="3" t="s">
        <v>860</v>
      </c>
    </row>
    <row r="206" spans="1:5">
      <c r="A206" s="4" t="s">
        <v>861</v>
      </c>
      <c r="B206" s="5" t="n">
        <v>1125</v>
      </c>
    </row>
    <row r="207" spans="1:5">
      <c r="A207" s="4" t="s">
        <v>862</v>
      </c>
      <c r="B207" s="5" t="n">
        <v>3554</v>
      </c>
    </row>
    <row r="208" spans="1:5">
      <c r="A208" s="4" t="s">
        <v>863</v>
      </c>
      <c r="B208" s="5" t="n">
        <v>63</v>
      </c>
    </row>
    <row r="209" spans="1:5">
      <c r="A209" s="4" t="s">
        <v>864</v>
      </c>
      <c r="B209" s="5" t="n">
        <v>1125</v>
      </c>
    </row>
    <row r="210" spans="1:5">
      <c r="A210" s="4" t="s">
        <v>865</v>
      </c>
      <c r="B210" s="5" t="n">
        <v>3617</v>
      </c>
    </row>
    <row r="211" spans="1:5">
      <c r="A211" s="4" t="s">
        <v>113</v>
      </c>
      <c r="B211" s="5" t="n">
        <v>4742</v>
      </c>
    </row>
    <row r="212" spans="1:5">
      <c r="A212" s="4" t="s">
        <v>866</v>
      </c>
      <c r="B212" s="5" t="n">
        <v>152</v>
      </c>
    </row>
    <row r="213" spans="1:5">
      <c r="A213" s="4" t="s">
        <v>893</v>
      </c>
    </row>
    <row r="214" spans="1:5">
      <c r="A214" s="3" t="s">
        <v>860</v>
      </c>
    </row>
    <row r="215" spans="1:5">
      <c r="A215" s="4" t="s">
        <v>861</v>
      </c>
      <c r="B215" s="5" t="n">
        <v>949</v>
      </c>
    </row>
    <row r="216" spans="1:5">
      <c r="A216" s="4" t="s">
        <v>862</v>
      </c>
      <c r="B216" s="5" t="n">
        <v>7351</v>
      </c>
    </row>
    <row r="217" spans="1:5">
      <c r="A217" s="4" t="s">
        <v>863</v>
      </c>
      <c r="B217" s="5" t="n">
        <v>40</v>
      </c>
    </row>
    <row r="218" spans="1:5">
      <c r="A218" s="4" t="s">
        <v>864</v>
      </c>
      <c r="B218" s="5" t="n">
        <v>949</v>
      </c>
    </row>
    <row r="219" spans="1:5">
      <c r="A219" s="4" t="s">
        <v>865</v>
      </c>
      <c r="B219" s="5" t="n">
        <v>7391</v>
      </c>
    </row>
    <row r="220" spans="1:5">
      <c r="A220" s="4" t="s">
        <v>113</v>
      </c>
      <c r="B220" s="5" t="n">
        <v>8340</v>
      </c>
    </row>
    <row r="221" spans="1:5">
      <c r="A221" s="4" t="s">
        <v>866</v>
      </c>
      <c r="B221" s="5" t="n">
        <v>229</v>
      </c>
    </row>
    <row r="222" spans="1:5">
      <c r="A222" s="4" t="s">
        <v>894</v>
      </c>
    </row>
    <row r="223" spans="1:5">
      <c r="A223" s="3" t="s">
        <v>860</v>
      </c>
    </row>
    <row r="224" spans="1:5">
      <c r="A224" s="4" t="s">
        <v>861</v>
      </c>
      <c r="B224" s="5" t="n">
        <v>1419</v>
      </c>
    </row>
    <row r="225" spans="1:5">
      <c r="A225" s="4" t="s">
        <v>862</v>
      </c>
      <c r="B225" s="5" t="n">
        <v>5504</v>
      </c>
    </row>
    <row r="226" spans="1:5">
      <c r="A226" s="4" t="s">
        <v>863</v>
      </c>
      <c r="B226" s="5" t="n">
        <v>51</v>
      </c>
    </row>
    <row r="227" spans="1:5">
      <c r="A227" s="4" t="s">
        <v>864</v>
      </c>
      <c r="B227" s="5" t="n">
        <v>1419</v>
      </c>
    </row>
    <row r="228" spans="1:5">
      <c r="A228" s="4" t="s">
        <v>865</v>
      </c>
      <c r="B228" s="5" t="n">
        <v>5555</v>
      </c>
    </row>
    <row r="229" spans="1:5">
      <c r="A229" s="4" t="s">
        <v>113</v>
      </c>
      <c r="B229" s="5" t="n">
        <v>6974</v>
      </c>
    </row>
    <row r="230" spans="1:5">
      <c r="A230" s="4" t="s">
        <v>866</v>
      </c>
      <c r="B230" s="5" t="n">
        <v>204</v>
      </c>
    </row>
    <row r="231" spans="1:5">
      <c r="A231" s="4" t="s">
        <v>895</v>
      </c>
    </row>
    <row r="232" spans="1:5">
      <c r="A232" s="3" t="s">
        <v>860</v>
      </c>
    </row>
    <row r="233" spans="1:5">
      <c r="A233" s="4" t="s">
        <v>861</v>
      </c>
      <c r="B233" s="5" t="n">
        <v>1117</v>
      </c>
    </row>
    <row r="234" spans="1:5">
      <c r="A234" s="4" t="s">
        <v>862</v>
      </c>
      <c r="B234" s="5" t="n">
        <v>5918</v>
      </c>
    </row>
    <row r="235" spans="1:5">
      <c r="A235" s="4" t="s">
        <v>863</v>
      </c>
      <c r="B235" s="5" t="n">
        <v>208</v>
      </c>
    </row>
    <row r="236" spans="1:5">
      <c r="A236" s="4" t="s">
        <v>864</v>
      </c>
      <c r="B236" s="5" t="n">
        <v>1117</v>
      </c>
    </row>
    <row r="237" spans="1:5">
      <c r="A237" s="4" t="s">
        <v>865</v>
      </c>
      <c r="B237" s="5" t="n">
        <v>6126</v>
      </c>
    </row>
    <row r="238" spans="1:5">
      <c r="A238" s="4" t="s">
        <v>113</v>
      </c>
      <c r="B238" s="5" t="n">
        <v>7243</v>
      </c>
    </row>
    <row r="239" spans="1:5">
      <c r="A239" s="4" t="s">
        <v>866</v>
      </c>
      <c r="B239" s="5" t="n">
        <v>172</v>
      </c>
    </row>
    <row r="240" spans="1:5">
      <c r="A240" s="4" t="s">
        <v>896</v>
      </c>
    </row>
    <row r="241" spans="1:5">
      <c r="A241" s="3" t="s">
        <v>860</v>
      </c>
    </row>
    <row r="242" spans="1:5">
      <c r="A242" s="4" t="s">
        <v>861</v>
      </c>
      <c r="B242" s="5" t="n">
        <v>421</v>
      </c>
    </row>
    <row r="243" spans="1:5">
      <c r="A243" s="4" t="s">
        <v>862</v>
      </c>
      <c r="B243" s="5" t="n">
        <v>3855</v>
      </c>
    </row>
    <row r="244" spans="1:5">
      <c r="A244" s="4" t="s">
        <v>863</v>
      </c>
      <c r="B244" s="5" t="n">
        <v>91</v>
      </c>
    </row>
    <row r="245" spans="1:5">
      <c r="A245" s="4" t="s">
        <v>864</v>
      </c>
      <c r="B245" s="5" t="n">
        <v>421</v>
      </c>
    </row>
    <row r="246" spans="1:5">
      <c r="A246" s="4" t="s">
        <v>865</v>
      </c>
      <c r="B246" s="5" t="n">
        <v>3946</v>
      </c>
    </row>
    <row r="247" spans="1:5">
      <c r="A247" s="4" t="s">
        <v>113</v>
      </c>
      <c r="B247" s="5" t="n">
        <v>4367</v>
      </c>
    </row>
    <row r="248" spans="1:5">
      <c r="A248" s="4" t="s">
        <v>866</v>
      </c>
      <c r="B248" s="5" t="n">
        <v>596</v>
      </c>
    </row>
    <row r="249" spans="1:5">
      <c r="A249" s="4" t="s">
        <v>897</v>
      </c>
    </row>
    <row r="250" spans="1:5">
      <c r="A250" s="3" t="s">
        <v>860</v>
      </c>
    </row>
    <row r="251" spans="1:5">
      <c r="A251" s="4" t="s">
        <v>861</v>
      </c>
      <c r="B251" s="5" t="n">
        <v>716</v>
      </c>
    </row>
    <row r="252" spans="1:5">
      <c r="A252" s="4" t="s">
        <v>862</v>
      </c>
      <c r="B252" s="5" t="n">
        <v>1365</v>
      </c>
    </row>
    <row r="253" spans="1:5">
      <c r="A253" s="4" t="s">
        <v>863</v>
      </c>
      <c r="B253" s="5" t="n">
        <v>15</v>
      </c>
    </row>
    <row r="254" spans="1:5">
      <c r="A254" s="4" t="s">
        <v>864</v>
      </c>
      <c r="B254" s="5" t="n">
        <v>716</v>
      </c>
    </row>
    <row r="255" spans="1:5">
      <c r="A255" s="4" t="s">
        <v>865</v>
      </c>
      <c r="B255" s="5" t="n">
        <v>1380</v>
      </c>
    </row>
    <row r="256" spans="1:5">
      <c r="A256" s="4" t="s">
        <v>113</v>
      </c>
      <c r="B256" s="5" t="n">
        <v>2096</v>
      </c>
    </row>
    <row r="257" spans="1:5">
      <c r="A257" s="4" t="s">
        <v>866</v>
      </c>
      <c r="B257" s="5" t="n">
        <v>392</v>
      </c>
    </row>
    <row r="258" spans="1:5">
      <c r="A258" s="4" t="s">
        <v>898</v>
      </c>
    </row>
    <row r="259" spans="1:5">
      <c r="A259" s="3" t="s">
        <v>860</v>
      </c>
    </row>
    <row r="260" spans="1:5">
      <c r="A260" s="4" t="s">
        <v>861</v>
      </c>
      <c r="B260" s="5" t="n">
        <v>358</v>
      </c>
    </row>
    <row r="261" spans="1:5">
      <c r="A261" s="4" t="s">
        <v>862</v>
      </c>
      <c r="B261" s="5" t="n">
        <v>2047</v>
      </c>
    </row>
    <row r="262" spans="1:5">
      <c r="A262" s="4" t="s">
        <v>863</v>
      </c>
      <c r="B262" s="5" t="n">
        <v>70</v>
      </c>
    </row>
    <row r="263" spans="1:5">
      <c r="A263" s="4" t="s">
        <v>864</v>
      </c>
      <c r="B263" s="5" t="n">
        <v>358</v>
      </c>
    </row>
    <row r="264" spans="1:5">
      <c r="A264" s="4" t="s">
        <v>865</v>
      </c>
      <c r="B264" s="5" t="n">
        <v>2117</v>
      </c>
    </row>
    <row r="265" spans="1:5">
      <c r="A265" s="4" t="s">
        <v>113</v>
      </c>
      <c r="B265" s="5" t="n">
        <v>2475</v>
      </c>
    </row>
    <row r="266" spans="1:5">
      <c r="A266" s="4" t="s">
        <v>866</v>
      </c>
      <c r="B266" s="5" t="n">
        <v>108</v>
      </c>
    </row>
    <row r="267" spans="1:5">
      <c r="A267" s="4" t="s">
        <v>899</v>
      </c>
    </row>
    <row r="268" spans="1:5">
      <c r="A268" s="3" t="s">
        <v>860</v>
      </c>
    </row>
    <row r="269" spans="1:5">
      <c r="A269" s="4" t="s">
        <v>861</v>
      </c>
      <c r="B269" s="5" t="n">
        <v>439</v>
      </c>
    </row>
    <row r="270" spans="1:5">
      <c r="A270" s="4" t="s">
        <v>862</v>
      </c>
      <c r="B270" s="5" t="n">
        <v>2501</v>
      </c>
    </row>
    <row r="271" spans="1:5">
      <c r="A271" s="4" t="s">
        <v>863</v>
      </c>
      <c r="B271" s="5" t="n">
        <v>35</v>
      </c>
    </row>
    <row r="272" spans="1:5">
      <c r="A272" s="4" t="s">
        <v>864</v>
      </c>
      <c r="B272" s="5" t="n">
        <v>439</v>
      </c>
    </row>
    <row r="273" spans="1:5">
      <c r="A273" s="4" t="s">
        <v>865</v>
      </c>
      <c r="B273" s="5" t="n">
        <v>2536</v>
      </c>
    </row>
    <row r="274" spans="1:5">
      <c r="A274" s="4" t="s">
        <v>113</v>
      </c>
      <c r="B274" s="5" t="n">
        <v>2975</v>
      </c>
    </row>
    <row r="275" spans="1:5">
      <c r="A275" s="4" t="s">
        <v>866</v>
      </c>
      <c r="B275" s="5" t="n">
        <v>104</v>
      </c>
    </row>
    <row r="276" spans="1:5">
      <c r="A276" s="4" t="s">
        <v>900</v>
      </c>
    </row>
    <row r="277" spans="1:5">
      <c r="A277" s="3" t="s">
        <v>860</v>
      </c>
    </row>
    <row r="278" spans="1:5">
      <c r="A278" s="4" t="s">
        <v>861</v>
      </c>
      <c r="B278" s="5" t="n">
        <v>606</v>
      </c>
    </row>
    <row r="279" spans="1:5">
      <c r="A279" s="4" t="s">
        <v>862</v>
      </c>
      <c r="B279" s="5" t="n">
        <v>2580</v>
      </c>
    </row>
    <row r="280" spans="1:5">
      <c r="A280" s="4" t="s">
        <v>863</v>
      </c>
      <c r="B280" s="5" t="n">
        <v>273</v>
      </c>
    </row>
    <row r="281" spans="1:5">
      <c r="A281" s="4" t="s">
        <v>864</v>
      </c>
      <c r="B281" s="5" t="n">
        <v>606</v>
      </c>
    </row>
    <row r="282" spans="1:5">
      <c r="A282" s="4" t="s">
        <v>865</v>
      </c>
      <c r="B282" s="5" t="n">
        <v>2853</v>
      </c>
    </row>
    <row r="283" spans="1:5">
      <c r="A283" s="4" t="s">
        <v>113</v>
      </c>
      <c r="B283" s="5" t="n">
        <v>3459</v>
      </c>
    </row>
    <row r="284" spans="1:5">
      <c r="A284" s="4" t="s">
        <v>866</v>
      </c>
      <c r="B284" s="5" t="n">
        <v>120</v>
      </c>
    </row>
    <row r="285" spans="1:5">
      <c r="A285" s="4" t="s">
        <v>901</v>
      </c>
    </row>
    <row r="286" spans="1:5">
      <c r="A286" s="3" t="s">
        <v>860</v>
      </c>
    </row>
    <row r="287" spans="1:5">
      <c r="A287" s="4" t="s">
        <v>861</v>
      </c>
      <c r="B287" s="5" t="n">
        <v>1530</v>
      </c>
    </row>
    <row r="288" spans="1:5">
      <c r="A288" s="4" t="s">
        <v>862</v>
      </c>
      <c r="B288" s="5" t="n">
        <v>5799</v>
      </c>
    </row>
    <row r="289" spans="1:5">
      <c r="A289" s="4" t="s">
        <v>863</v>
      </c>
      <c r="B289" s="5" t="n">
        <v>301</v>
      </c>
    </row>
    <row r="290" spans="1:5">
      <c r="A290" s="4" t="s">
        <v>864</v>
      </c>
      <c r="B290" s="5" t="n">
        <v>1530</v>
      </c>
    </row>
    <row r="291" spans="1:5">
      <c r="A291" s="4" t="s">
        <v>865</v>
      </c>
      <c r="B291" s="5" t="n">
        <v>6100</v>
      </c>
    </row>
    <row r="292" spans="1:5">
      <c r="A292" s="4" t="s">
        <v>113</v>
      </c>
      <c r="B292" s="5" t="n">
        <v>7630</v>
      </c>
    </row>
    <row r="293" spans="1:5">
      <c r="A293" s="4" t="s">
        <v>866</v>
      </c>
      <c r="B293" s="5" t="n">
        <v>429</v>
      </c>
    </row>
    <row r="294" spans="1:5">
      <c r="A294" s="4" t="s">
        <v>902</v>
      </c>
    </row>
    <row r="295" spans="1:5">
      <c r="A295" s="3" t="s">
        <v>860</v>
      </c>
    </row>
    <row r="296" spans="1:5">
      <c r="A296" s="4" t="s">
        <v>861</v>
      </c>
      <c r="B296" s="5" t="n">
        <v>511</v>
      </c>
    </row>
    <row r="297" spans="1:5">
      <c r="A297" s="4" t="s">
        <v>862</v>
      </c>
      <c r="B297" s="5" t="n">
        <v>2804</v>
      </c>
    </row>
    <row r="298" spans="1:5">
      <c r="A298" s="4" t="s">
        <v>863</v>
      </c>
      <c r="B298" s="5" t="n">
        <v>205</v>
      </c>
    </row>
    <row r="299" spans="1:5">
      <c r="A299" s="4" t="s">
        <v>864</v>
      </c>
      <c r="B299" s="5" t="n">
        <v>511</v>
      </c>
    </row>
    <row r="300" spans="1:5">
      <c r="A300" s="4" t="s">
        <v>865</v>
      </c>
      <c r="B300" s="5" t="n">
        <v>3009</v>
      </c>
    </row>
    <row r="301" spans="1:5">
      <c r="A301" s="4" t="s">
        <v>113</v>
      </c>
      <c r="B301" s="5" t="n">
        <v>3520</v>
      </c>
    </row>
    <row r="302" spans="1:5">
      <c r="A302" s="4" t="s">
        <v>866</v>
      </c>
      <c r="B302" s="5" t="n">
        <v>316</v>
      </c>
    </row>
    <row r="303" spans="1:5">
      <c r="A303" s="4" t="s">
        <v>903</v>
      </c>
    </row>
    <row r="304" spans="1:5">
      <c r="A304" s="3" t="s">
        <v>860</v>
      </c>
    </row>
    <row r="305" spans="1:5">
      <c r="A305" s="4" t="s">
        <v>861</v>
      </c>
      <c r="B305" s="5" t="n">
        <v>1409</v>
      </c>
    </row>
    <row r="306" spans="1:5">
      <c r="A306" s="4" t="s">
        <v>862</v>
      </c>
      <c r="B306" s="5" t="n">
        <v>3907</v>
      </c>
    </row>
    <row r="307" spans="1:5">
      <c r="A307" s="4" t="s">
        <v>863</v>
      </c>
      <c r="B307" s="5" t="n">
        <v>194</v>
      </c>
    </row>
    <row r="308" spans="1:5">
      <c r="A308" s="4" t="s">
        <v>864</v>
      </c>
      <c r="B308" s="5" t="n">
        <v>1228</v>
      </c>
    </row>
    <row r="309" spans="1:5">
      <c r="A309" s="4" t="s">
        <v>865</v>
      </c>
      <c r="B309" s="5" t="n">
        <v>4101</v>
      </c>
    </row>
    <row r="310" spans="1:5">
      <c r="A310" s="4" t="s">
        <v>113</v>
      </c>
      <c r="B310" s="5" t="n">
        <v>5329</v>
      </c>
    </row>
    <row r="311" spans="1:5">
      <c r="A311" s="4" t="s">
        <v>866</v>
      </c>
      <c r="B311" s="5" t="n">
        <v>388</v>
      </c>
    </row>
    <row r="312" spans="1:5">
      <c r="A312" s="4" t="s">
        <v>904</v>
      </c>
    </row>
    <row r="313" spans="1:5">
      <c r="A313" s="3" t="s">
        <v>860</v>
      </c>
    </row>
    <row r="314" spans="1:5">
      <c r="A314" s="4" t="s">
        <v>861</v>
      </c>
      <c r="B314" s="5" t="n">
        <v>1882</v>
      </c>
    </row>
    <row r="315" spans="1:5">
      <c r="A315" s="4" t="s">
        <v>862</v>
      </c>
      <c r="B315" s="5" t="n">
        <v>3858</v>
      </c>
    </row>
    <row r="316" spans="1:5">
      <c r="A316" s="4" t="s">
        <v>863</v>
      </c>
      <c r="B316" s="5" t="n">
        <v>111</v>
      </c>
    </row>
    <row r="317" spans="1:5">
      <c r="A317" s="4" t="s">
        <v>864</v>
      </c>
      <c r="B317" s="5" t="n">
        <v>1882</v>
      </c>
    </row>
    <row r="318" spans="1:5">
      <c r="A318" s="4" t="s">
        <v>865</v>
      </c>
      <c r="B318" s="5" t="n">
        <v>3969</v>
      </c>
    </row>
    <row r="319" spans="1:5">
      <c r="A319" s="4" t="s">
        <v>113</v>
      </c>
      <c r="B319" s="5" t="n">
        <v>5851</v>
      </c>
    </row>
    <row r="320" spans="1:5">
      <c r="A320" s="4" t="s">
        <v>866</v>
      </c>
      <c r="B320" s="5" t="n">
        <v>446</v>
      </c>
    </row>
    <row r="321" spans="1:5">
      <c r="A321" s="4" t="s">
        <v>905</v>
      </c>
    </row>
    <row r="322" spans="1:5">
      <c r="A322" s="3" t="s">
        <v>860</v>
      </c>
    </row>
    <row r="323" spans="1:5">
      <c r="A323" s="4" t="s">
        <v>861</v>
      </c>
      <c r="B323" s="5" t="n">
        <v>1355</v>
      </c>
    </row>
    <row r="324" spans="1:5">
      <c r="A324" s="4" t="s">
        <v>862</v>
      </c>
      <c r="B324" s="5" t="n">
        <v>4678</v>
      </c>
    </row>
    <row r="325" spans="1:5">
      <c r="A325" s="4" t="s">
        <v>863</v>
      </c>
      <c r="B325" s="5" t="n">
        <v>231</v>
      </c>
    </row>
    <row r="326" spans="1:5">
      <c r="A326" s="4" t="s">
        <v>864</v>
      </c>
      <c r="B326" s="5" t="n">
        <v>1355</v>
      </c>
    </row>
    <row r="327" spans="1:5">
      <c r="A327" s="4" t="s">
        <v>865</v>
      </c>
      <c r="B327" s="5" t="n">
        <v>4909</v>
      </c>
    </row>
    <row r="328" spans="1:5">
      <c r="A328" s="4" t="s">
        <v>113</v>
      </c>
      <c r="B328" s="5" t="n">
        <v>6264</v>
      </c>
    </row>
    <row r="329" spans="1:5">
      <c r="A329" s="4" t="s">
        <v>866</v>
      </c>
      <c r="B329" s="5" t="n">
        <v>498</v>
      </c>
    </row>
    <row r="330" spans="1:5">
      <c r="A330" s="4" t="s">
        <v>906</v>
      </c>
    </row>
    <row r="331" spans="1:5">
      <c r="A331" s="3" t="s">
        <v>860</v>
      </c>
    </row>
    <row r="332" spans="1:5">
      <c r="A332" s="4" t="s">
        <v>861</v>
      </c>
      <c r="B332" s="5" t="n">
        <v>1306</v>
      </c>
    </row>
    <row r="333" spans="1:5">
      <c r="A333" s="4" t="s">
        <v>862</v>
      </c>
      <c r="B333" s="5" t="n">
        <v>3440</v>
      </c>
    </row>
    <row r="334" spans="1:5">
      <c r="A334" s="4" t="s">
        <v>863</v>
      </c>
      <c r="B334" s="5" t="n">
        <v>132</v>
      </c>
    </row>
    <row r="335" spans="1:5">
      <c r="A335" s="4" t="s">
        <v>864</v>
      </c>
      <c r="B335" s="5" t="n">
        <v>1306</v>
      </c>
    </row>
    <row r="336" spans="1:5">
      <c r="A336" s="4" t="s">
        <v>865</v>
      </c>
      <c r="B336" s="5" t="n">
        <v>3572</v>
      </c>
    </row>
    <row r="337" spans="1:5">
      <c r="A337" s="4" t="s">
        <v>113</v>
      </c>
      <c r="B337" s="5" t="n">
        <v>4878</v>
      </c>
    </row>
    <row r="338" spans="1:5">
      <c r="A338" s="4" t="s">
        <v>866</v>
      </c>
      <c r="B338" s="5" t="n">
        <v>488</v>
      </c>
    </row>
    <row r="339" spans="1:5">
      <c r="A339" s="4" t="s">
        <v>907</v>
      </c>
    </row>
    <row r="340" spans="1:5">
      <c r="A340" s="3" t="s">
        <v>860</v>
      </c>
    </row>
    <row r="341" spans="1:5">
      <c r="A341" s="4" t="s">
        <v>861</v>
      </c>
      <c r="B341" s="5" t="n">
        <v>1016</v>
      </c>
    </row>
    <row r="342" spans="1:5">
      <c r="A342" s="4" t="s">
        <v>862</v>
      </c>
      <c r="B342" s="5" t="n">
        <v>3638</v>
      </c>
    </row>
    <row r="343" spans="1:5">
      <c r="A343" s="4" t="s">
        <v>863</v>
      </c>
      <c r="B343" s="5" t="n">
        <v>102</v>
      </c>
    </row>
    <row r="344" spans="1:5">
      <c r="A344" s="4" t="s">
        <v>864</v>
      </c>
      <c r="B344" s="5" t="n">
        <v>1016</v>
      </c>
    </row>
    <row r="345" spans="1:5">
      <c r="A345" s="4" t="s">
        <v>865</v>
      </c>
      <c r="B345" s="5" t="n">
        <v>3740</v>
      </c>
    </row>
    <row r="346" spans="1:5">
      <c r="A346" s="4" t="s">
        <v>113</v>
      </c>
      <c r="B346" s="5" t="n">
        <v>4756</v>
      </c>
    </row>
    <row r="347" spans="1:5">
      <c r="A347" s="4" t="s">
        <v>866</v>
      </c>
      <c r="B347" s="5" t="n">
        <v>342</v>
      </c>
    </row>
    <row r="348" spans="1:5">
      <c r="A348" s="4" t="s">
        <v>908</v>
      </c>
    </row>
    <row r="349" spans="1:5">
      <c r="A349" s="3" t="s">
        <v>860</v>
      </c>
    </row>
    <row r="350" spans="1:5">
      <c r="A350" s="4" t="s">
        <v>861</v>
      </c>
      <c r="B350" s="5" t="n">
        <v>1579</v>
      </c>
    </row>
    <row r="351" spans="1:5">
      <c r="A351" s="4" t="s">
        <v>862</v>
      </c>
      <c r="B351" s="5" t="n">
        <v>3357</v>
      </c>
    </row>
    <row r="352" spans="1:5">
      <c r="A352" s="4" t="s">
        <v>863</v>
      </c>
      <c r="B352" s="5" t="n">
        <v>116</v>
      </c>
    </row>
    <row r="353" spans="1:5">
      <c r="A353" s="4" t="s">
        <v>864</v>
      </c>
      <c r="B353" s="5" t="n">
        <v>1579</v>
      </c>
    </row>
    <row r="354" spans="1:5">
      <c r="A354" s="4" t="s">
        <v>865</v>
      </c>
      <c r="B354" s="5" t="n">
        <v>3473</v>
      </c>
    </row>
    <row r="355" spans="1:5">
      <c r="A355" s="4" t="s">
        <v>113</v>
      </c>
      <c r="B355" s="5" t="n">
        <v>5052</v>
      </c>
    </row>
    <row r="356" spans="1:5">
      <c r="A356" s="4" t="s">
        <v>866</v>
      </c>
      <c r="B356" s="5" t="n">
        <v>398</v>
      </c>
    </row>
    <row r="357" spans="1:5">
      <c r="A357" s="4" t="s">
        <v>909</v>
      </c>
    </row>
    <row r="358" spans="1:5">
      <c r="A358" s="3" t="s">
        <v>860</v>
      </c>
    </row>
    <row r="359" spans="1:5">
      <c r="A359" s="4" t="s">
        <v>861</v>
      </c>
      <c r="B359" s="5" t="n">
        <v>750</v>
      </c>
    </row>
    <row r="360" spans="1:5">
      <c r="A360" s="4" t="s">
        <v>862</v>
      </c>
      <c r="B360" s="5" t="n">
        <v>5802</v>
      </c>
    </row>
    <row r="361" spans="1:5">
      <c r="A361" s="4" t="s">
        <v>863</v>
      </c>
      <c r="B361" s="5" t="n">
        <v>124</v>
      </c>
    </row>
    <row r="362" spans="1:5">
      <c r="A362" s="4" t="s">
        <v>864</v>
      </c>
      <c r="B362" s="5" t="n">
        <v>750</v>
      </c>
    </row>
    <row r="363" spans="1:5">
      <c r="A363" s="4" t="s">
        <v>865</v>
      </c>
      <c r="B363" s="5" t="n">
        <v>5926</v>
      </c>
    </row>
    <row r="364" spans="1:5">
      <c r="A364" s="4" t="s">
        <v>113</v>
      </c>
      <c r="B364" s="5" t="n">
        <v>6676</v>
      </c>
    </row>
    <row r="365" spans="1:5">
      <c r="A365" s="4" t="s">
        <v>866</v>
      </c>
      <c r="B365" s="5" t="n">
        <v>570</v>
      </c>
    </row>
    <row r="366" spans="1:5">
      <c r="A366" s="4" t="s">
        <v>910</v>
      </c>
    </row>
    <row r="367" spans="1:5">
      <c r="A367" s="3" t="s">
        <v>860</v>
      </c>
    </row>
    <row r="368" spans="1:5">
      <c r="A368" s="4" t="s">
        <v>861</v>
      </c>
      <c r="B368" s="5" t="n">
        <v>840</v>
      </c>
    </row>
    <row r="369" spans="1:5">
      <c r="A369" s="4" t="s">
        <v>862</v>
      </c>
      <c r="B369" s="5" t="n">
        <v>7502</v>
      </c>
    </row>
    <row r="370" spans="1:5">
      <c r="A370" s="4" t="s">
        <v>863</v>
      </c>
      <c r="B370" s="5" t="n">
        <v>433</v>
      </c>
    </row>
    <row r="371" spans="1:5">
      <c r="A371" s="4" t="s">
        <v>864</v>
      </c>
      <c r="B371" s="5" t="n">
        <v>840</v>
      </c>
    </row>
    <row r="372" spans="1:5">
      <c r="A372" s="4" t="s">
        <v>865</v>
      </c>
      <c r="B372" s="5" t="n">
        <v>7935</v>
      </c>
    </row>
    <row r="373" spans="1:5">
      <c r="A373" s="4" t="s">
        <v>113</v>
      </c>
      <c r="B373" s="5" t="n">
        <v>8775</v>
      </c>
    </row>
    <row r="374" spans="1:5">
      <c r="A374" s="4" t="s">
        <v>866</v>
      </c>
      <c r="B374" s="5" t="n">
        <v>1039</v>
      </c>
    </row>
    <row r="375" spans="1:5">
      <c r="A375" s="4" t="s">
        <v>911</v>
      </c>
    </row>
    <row r="376" spans="1:5">
      <c r="A376" s="3" t="s">
        <v>860</v>
      </c>
    </row>
    <row r="377" spans="1:5">
      <c r="A377" s="4" t="s">
        <v>861</v>
      </c>
      <c r="B377" s="5" t="n">
        <v>2345</v>
      </c>
    </row>
    <row r="378" spans="1:5">
      <c r="A378" s="4" t="s">
        <v>862</v>
      </c>
      <c r="B378" s="5" t="n">
        <v>6820</v>
      </c>
    </row>
    <row r="379" spans="1:5">
      <c r="A379" s="4" t="s">
        <v>863</v>
      </c>
      <c r="B379" s="5" t="n">
        <v>641</v>
      </c>
    </row>
    <row r="380" spans="1:5">
      <c r="A380" s="4" t="s">
        <v>864</v>
      </c>
      <c r="B380" s="5" t="n">
        <v>2345</v>
      </c>
    </row>
    <row r="381" spans="1:5">
      <c r="A381" s="4" t="s">
        <v>865</v>
      </c>
      <c r="B381" s="5" t="n">
        <v>7461</v>
      </c>
    </row>
    <row r="382" spans="1:5">
      <c r="A382" s="4" t="s">
        <v>113</v>
      </c>
      <c r="B382" s="5" t="n">
        <v>9806</v>
      </c>
    </row>
    <row r="383" spans="1:5">
      <c r="A383" s="4" t="s">
        <v>866</v>
      </c>
      <c r="B383" s="5" t="n">
        <v>533</v>
      </c>
    </row>
    <row r="384" spans="1:5">
      <c r="A384" s="4" t="s">
        <v>912</v>
      </c>
    </row>
    <row r="385" spans="1:5">
      <c r="A385" s="3" t="s">
        <v>860</v>
      </c>
    </row>
    <row r="386" spans="1:5">
      <c r="A386" s="4" t="s">
        <v>861</v>
      </c>
      <c r="B386" s="5" t="n">
        <v>1350</v>
      </c>
    </row>
    <row r="387" spans="1:5">
      <c r="A387" s="4" t="s">
        <v>862</v>
      </c>
      <c r="B387" s="5" t="n">
        <v>11266</v>
      </c>
    </row>
    <row r="388" spans="1:5">
      <c r="A388" s="4" t="s">
        <v>863</v>
      </c>
      <c r="B388" s="5" t="n">
        <v>159</v>
      </c>
    </row>
    <row r="389" spans="1:5">
      <c r="A389" s="4" t="s">
        <v>864</v>
      </c>
      <c r="B389" s="5" t="n">
        <v>1350</v>
      </c>
    </row>
    <row r="390" spans="1:5">
      <c r="A390" s="4" t="s">
        <v>865</v>
      </c>
      <c r="B390" s="5" t="n">
        <v>11425</v>
      </c>
    </row>
    <row r="391" spans="1:5">
      <c r="A391" s="4" t="s">
        <v>113</v>
      </c>
      <c r="B391" s="5" t="n">
        <v>12775</v>
      </c>
    </row>
    <row r="392" spans="1:5">
      <c r="A392" s="4" t="s">
        <v>866</v>
      </c>
      <c r="B392" s="5" t="n">
        <v>920</v>
      </c>
    </row>
    <row r="393" spans="1:5">
      <c r="A393" s="4" t="s">
        <v>913</v>
      </c>
    </row>
    <row r="394" spans="1:5">
      <c r="A394" s="3" t="s">
        <v>860</v>
      </c>
    </row>
    <row r="395" spans="1:5">
      <c r="A395" s="4" t="s">
        <v>861</v>
      </c>
      <c r="B395" s="5" t="n">
        <v>763</v>
      </c>
    </row>
    <row r="396" spans="1:5">
      <c r="A396" s="4" t="s">
        <v>862</v>
      </c>
      <c r="B396" s="5" t="n">
        <v>6258</v>
      </c>
    </row>
    <row r="397" spans="1:5">
      <c r="A397" s="4" t="s">
        <v>863</v>
      </c>
      <c r="B397" s="5" t="n">
        <v>175</v>
      </c>
    </row>
    <row r="398" spans="1:5">
      <c r="A398" s="4" t="s">
        <v>864</v>
      </c>
      <c r="B398" s="5" t="n">
        <v>763</v>
      </c>
    </row>
    <row r="399" spans="1:5">
      <c r="A399" s="4" t="s">
        <v>865</v>
      </c>
      <c r="B399" s="5" t="n">
        <v>6433</v>
      </c>
    </row>
    <row r="400" spans="1:5">
      <c r="A400" s="4" t="s">
        <v>113</v>
      </c>
      <c r="B400" s="5" t="n">
        <v>7196</v>
      </c>
    </row>
    <row r="401" spans="1:5">
      <c r="A401" s="4" t="s">
        <v>866</v>
      </c>
      <c r="B401" s="5" t="n">
        <v>520</v>
      </c>
    </row>
    <row r="402" spans="1:5">
      <c r="A402" s="4" t="s">
        <v>914</v>
      </c>
    </row>
    <row r="403" spans="1:5">
      <c r="A403" s="3" t="s">
        <v>860</v>
      </c>
    </row>
    <row r="404" spans="1:5">
      <c r="A404" s="4" t="s">
        <v>861</v>
      </c>
      <c r="B404" s="5" t="n">
        <v>6641</v>
      </c>
    </row>
    <row r="405" spans="1:5">
      <c r="A405" s="4" t="s">
        <v>862</v>
      </c>
      <c r="B405" s="5" t="n">
        <v>8239</v>
      </c>
    </row>
    <row r="406" spans="1:5">
      <c r="A406" s="4" t="s">
        <v>863</v>
      </c>
      <c r="B406" s="5" t="n">
        <v>48</v>
      </c>
    </row>
    <row r="407" spans="1:5">
      <c r="A407" s="4" t="s">
        <v>864</v>
      </c>
      <c r="B407" s="5" t="n">
        <v>6641</v>
      </c>
    </row>
    <row r="408" spans="1:5">
      <c r="A408" s="4" t="s">
        <v>865</v>
      </c>
      <c r="B408" s="5" t="n">
        <v>8287</v>
      </c>
    </row>
    <row r="409" spans="1:5">
      <c r="A409" s="4" t="s">
        <v>113</v>
      </c>
      <c r="B409" s="5" t="n">
        <v>14928</v>
      </c>
    </row>
    <row r="410" spans="1:5">
      <c r="A410" s="4" t="s">
        <v>866</v>
      </c>
      <c r="B410" s="5" t="n">
        <v>1235</v>
      </c>
    </row>
    <row r="411" spans="1:5">
      <c r="A411" s="4" t="s">
        <v>915</v>
      </c>
    </row>
    <row r="412" spans="1:5">
      <c r="A412" s="3" t="s">
        <v>860</v>
      </c>
    </row>
    <row r="413" spans="1:5">
      <c r="A413" s="4" t="s">
        <v>861</v>
      </c>
      <c r="B413" s="5" t="n">
        <v>1122</v>
      </c>
    </row>
    <row r="414" spans="1:5">
      <c r="A414" s="4" t="s">
        <v>862</v>
      </c>
      <c r="B414" s="5" t="n">
        <v>1881</v>
      </c>
    </row>
    <row r="415" spans="1:5">
      <c r="A415" s="4" t="s">
        <v>863</v>
      </c>
      <c r="B415" s="5" t="n">
        <v>9</v>
      </c>
    </row>
    <row r="416" spans="1:5">
      <c r="A416" s="4" t="s">
        <v>864</v>
      </c>
      <c r="B416" s="5" t="n">
        <v>1122</v>
      </c>
    </row>
    <row r="417" spans="1:5">
      <c r="A417" s="4" t="s">
        <v>865</v>
      </c>
      <c r="B417" s="5" t="n">
        <v>1890</v>
      </c>
    </row>
    <row r="418" spans="1:5">
      <c r="A418" s="4" t="s">
        <v>113</v>
      </c>
      <c r="B418" s="5" t="n">
        <v>3012</v>
      </c>
    </row>
    <row r="419" spans="1:5">
      <c r="A419" s="4" t="s">
        <v>866</v>
      </c>
      <c r="B419" s="5" t="n">
        <v>381</v>
      </c>
    </row>
    <row r="420" spans="1:5">
      <c r="A420" s="4" t="s">
        <v>916</v>
      </c>
    </row>
    <row r="421" spans="1:5">
      <c r="A421" s="3" t="s">
        <v>860</v>
      </c>
    </row>
    <row r="422" spans="1:5">
      <c r="A422" s="4" t="s">
        <v>861</v>
      </c>
      <c r="B422" s="5" t="n">
        <v>7186</v>
      </c>
    </row>
    <row r="423" spans="1:5">
      <c r="A423" s="4" t="s">
        <v>862</v>
      </c>
      <c r="B423" s="5" t="n">
        <v>12771</v>
      </c>
    </row>
    <row r="424" spans="1:5">
      <c r="A424" s="4" t="s">
        <v>863</v>
      </c>
      <c r="B424" s="5" t="n">
        <v>75</v>
      </c>
    </row>
    <row r="425" spans="1:5">
      <c r="A425" s="4" t="s">
        <v>864</v>
      </c>
      <c r="B425" s="5" t="n">
        <v>7186</v>
      </c>
    </row>
    <row r="426" spans="1:5">
      <c r="A426" s="4" t="s">
        <v>865</v>
      </c>
      <c r="B426" s="5" t="n">
        <v>12846</v>
      </c>
    </row>
    <row r="427" spans="1:5">
      <c r="A427" s="4" t="s">
        <v>113</v>
      </c>
      <c r="B427" s="5" t="n">
        <v>20032</v>
      </c>
    </row>
    <row r="428" spans="1:5">
      <c r="A428" s="4" t="s">
        <v>866</v>
      </c>
      <c r="B428" s="5" t="n">
        <v>2241</v>
      </c>
    </row>
    <row r="429" spans="1:5">
      <c r="A429" s="4" t="s">
        <v>917</v>
      </c>
    </row>
    <row r="430" spans="1:5">
      <c r="A430" s="3" t="s">
        <v>860</v>
      </c>
    </row>
    <row r="431" spans="1:5">
      <c r="A431" s="4" t="s">
        <v>861</v>
      </c>
      <c r="B431" s="5" t="n">
        <v>0</v>
      </c>
    </row>
    <row r="432" spans="1:5">
      <c r="A432" s="4" t="s">
        <v>862</v>
      </c>
      <c r="B432" s="5" t="n">
        <v>7106</v>
      </c>
    </row>
    <row r="433" spans="1:5">
      <c r="A433" s="4" t="s">
        <v>863</v>
      </c>
      <c r="B433" s="5" t="n">
        <v>37</v>
      </c>
    </row>
    <row r="434" spans="1:5">
      <c r="A434" s="4" t="s">
        <v>864</v>
      </c>
      <c r="B434" s="5" t="n">
        <v>0</v>
      </c>
    </row>
    <row r="435" spans="1:5">
      <c r="A435" s="4" t="s">
        <v>865</v>
      </c>
      <c r="B435" s="5" t="n">
        <v>7143</v>
      </c>
    </row>
    <row r="436" spans="1:5">
      <c r="A436" s="4" t="s">
        <v>113</v>
      </c>
      <c r="B436" s="5" t="n">
        <v>7143</v>
      </c>
    </row>
    <row r="437" spans="1:5">
      <c r="A437" s="4" t="s">
        <v>866</v>
      </c>
      <c r="B437" s="5" t="n">
        <v>1201</v>
      </c>
    </row>
    <row r="438" spans="1:5">
      <c r="A438" s="4" t="s">
        <v>918</v>
      </c>
    </row>
    <row r="439" spans="1:5">
      <c r="A439" s="3" t="s">
        <v>860</v>
      </c>
    </row>
    <row r="440" spans="1:5">
      <c r="A440" s="4" t="s">
        <v>861</v>
      </c>
      <c r="B440" s="5" t="n">
        <v>2366</v>
      </c>
    </row>
    <row r="441" spans="1:5">
      <c r="A441" s="4" t="s">
        <v>862</v>
      </c>
      <c r="B441" s="5" t="n">
        <v>4892</v>
      </c>
    </row>
    <row r="442" spans="1:5">
      <c r="A442" s="4" t="s">
        <v>863</v>
      </c>
      <c r="B442" s="5" t="n">
        <v>104</v>
      </c>
    </row>
    <row r="443" spans="1:5">
      <c r="A443" s="4" t="s">
        <v>864</v>
      </c>
      <c r="B443" s="5" t="n">
        <v>2366</v>
      </c>
    </row>
    <row r="444" spans="1:5">
      <c r="A444" s="4" t="s">
        <v>865</v>
      </c>
      <c r="B444" s="5" t="n">
        <v>4996</v>
      </c>
    </row>
    <row r="445" spans="1:5">
      <c r="A445" s="4" t="s">
        <v>113</v>
      </c>
      <c r="B445" s="5" t="n">
        <v>7362</v>
      </c>
    </row>
    <row r="446" spans="1:5">
      <c r="A446" s="4" t="s">
        <v>866</v>
      </c>
      <c r="B446" s="5" t="n">
        <v>900</v>
      </c>
    </row>
    <row r="447" spans="1:5">
      <c r="A447" s="4" t="s">
        <v>919</v>
      </c>
    </row>
    <row r="448" spans="1:5">
      <c r="A448" s="3" t="s">
        <v>860</v>
      </c>
    </row>
    <row r="449" spans="1:5">
      <c r="A449" s="4" t="s">
        <v>861</v>
      </c>
      <c r="B449" s="5" t="n">
        <v>2871</v>
      </c>
    </row>
    <row r="450" spans="1:5">
      <c r="A450" s="4" t="s">
        <v>862</v>
      </c>
      <c r="B450" s="5" t="n">
        <v>3703</v>
      </c>
    </row>
    <row r="451" spans="1:5">
      <c r="A451" s="4" t="s">
        <v>863</v>
      </c>
      <c r="B451" s="5" t="n">
        <v>47</v>
      </c>
    </row>
    <row r="452" spans="1:5">
      <c r="A452" s="4" t="s">
        <v>864</v>
      </c>
      <c r="B452" s="5" t="n">
        <v>2871</v>
      </c>
    </row>
    <row r="453" spans="1:5">
      <c r="A453" s="4" t="s">
        <v>865</v>
      </c>
      <c r="B453" s="5" t="n">
        <v>3750</v>
      </c>
    </row>
    <row r="454" spans="1:5">
      <c r="A454" s="4" t="s">
        <v>113</v>
      </c>
      <c r="B454" s="5" t="n">
        <v>6621</v>
      </c>
    </row>
    <row r="455" spans="1:5">
      <c r="A455" s="4" t="s">
        <v>866</v>
      </c>
      <c r="B455" s="5" t="n">
        <v>577</v>
      </c>
    </row>
    <row r="456" spans="1:5">
      <c r="A456" s="4" t="s">
        <v>920</v>
      </c>
    </row>
    <row r="457" spans="1:5">
      <c r="A457" s="3" t="s">
        <v>860</v>
      </c>
    </row>
    <row r="458" spans="1:5">
      <c r="A458" s="4" t="s">
        <v>861</v>
      </c>
      <c r="B458" s="5" t="n">
        <v>5448</v>
      </c>
    </row>
    <row r="459" spans="1:5">
      <c r="A459" s="4" t="s">
        <v>862</v>
      </c>
      <c r="B459" s="5" t="n">
        <v>10015</v>
      </c>
    </row>
    <row r="460" spans="1:5">
      <c r="A460" s="4" t="s">
        <v>863</v>
      </c>
      <c r="B460" s="5" t="n">
        <v>220</v>
      </c>
    </row>
    <row r="461" spans="1:5">
      <c r="A461" s="4" t="s">
        <v>864</v>
      </c>
      <c r="B461" s="5" t="n">
        <v>5448</v>
      </c>
    </row>
    <row r="462" spans="1:5">
      <c r="A462" s="4" t="s">
        <v>865</v>
      </c>
      <c r="B462" s="5" t="n">
        <v>10235</v>
      </c>
    </row>
    <row r="463" spans="1:5">
      <c r="A463" s="4" t="s">
        <v>113</v>
      </c>
      <c r="B463" s="5" t="n">
        <v>15683</v>
      </c>
    </row>
    <row r="464" spans="1:5">
      <c r="A464" s="4" t="s">
        <v>866</v>
      </c>
      <c r="B464" s="5" t="n">
        <v>1853</v>
      </c>
    </row>
    <row r="465" spans="1:5">
      <c r="A465" s="4" t="s">
        <v>921</v>
      </c>
    </row>
    <row r="466" spans="1:5">
      <c r="A466" s="3" t="s">
        <v>860</v>
      </c>
    </row>
    <row r="467" spans="1:5">
      <c r="A467" s="4" t="s">
        <v>861</v>
      </c>
      <c r="B467" s="5" t="n">
        <v>0</v>
      </c>
    </row>
    <row r="468" spans="1:5">
      <c r="A468" s="4" t="s">
        <v>862</v>
      </c>
      <c r="B468" s="5" t="n">
        <v>13150</v>
      </c>
    </row>
    <row r="469" spans="1:5">
      <c r="A469" s="4" t="s">
        <v>863</v>
      </c>
      <c r="B469" s="5" t="n">
        <v>16</v>
      </c>
    </row>
    <row r="470" spans="1:5">
      <c r="A470" s="4" t="s">
        <v>864</v>
      </c>
      <c r="B470" s="5" t="n">
        <v>0</v>
      </c>
    </row>
    <row r="471" spans="1:5">
      <c r="A471" s="4" t="s">
        <v>865</v>
      </c>
      <c r="B471" s="5" t="n">
        <v>13166</v>
      </c>
    </row>
    <row r="472" spans="1:5">
      <c r="A472" s="4" t="s">
        <v>113</v>
      </c>
      <c r="B472" s="5" t="n">
        <v>13166</v>
      </c>
    </row>
    <row r="473" spans="1:5">
      <c r="A473" s="4" t="s">
        <v>866</v>
      </c>
      <c r="B473" s="5" t="n">
        <v>1768</v>
      </c>
    </row>
    <row r="474" spans="1:5">
      <c r="A474" s="4" t="s">
        <v>922</v>
      </c>
    </row>
    <row r="475" spans="1:5">
      <c r="A475" s="3" t="s">
        <v>860</v>
      </c>
    </row>
    <row r="476" spans="1:5">
      <c r="A476" s="4" t="s">
        <v>861</v>
      </c>
      <c r="B476" s="5" t="n">
        <v>0</v>
      </c>
    </row>
    <row r="477" spans="1:5">
      <c r="A477" s="4" t="s">
        <v>862</v>
      </c>
      <c r="B477" s="5" t="n">
        <v>10084</v>
      </c>
    </row>
    <row r="478" spans="1:5">
      <c r="A478" s="4" t="s">
        <v>863</v>
      </c>
      <c r="B478" s="5" t="n">
        <v>100</v>
      </c>
    </row>
    <row r="479" spans="1:5">
      <c r="A479" s="4" t="s">
        <v>864</v>
      </c>
      <c r="B479" s="5" t="n">
        <v>0</v>
      </c>
    </row>
    <row r="480" spans="1:5">
      <c r="A480" s="4" t="s">
        <v>865</v>
      </c>
      <c r="B480" s="5" t="n">
        <v>10184</v>
      </c>
    </row>
    <row r="481" spans="1:5">
      <c r="A481" s="4" t="s">
        <v>113</v>
      </c>
      <c r="B481" s="5" t="n">
        <v>10184</v>
      </c>
    </row>
    <row r="482" spans="1:5">
      <c r="A482" s="4" t="s">
        <v>866</v>
      </c>
      <c r="B482" s="5" t="n">
        <v>363</v>
      </c>
    </row>
    <row r="483" spans="1:5">
      <c r="A483" s="4" t="s">
        <v>923</v>
      </c>
    </row>
    <row r="484" spans="1:5">
      <c r="A484" s="3" t="s">
        <v>860</v>
      </c>
    </row>
    <row r="485" spans="1:5">
      <c r="A485" s="4" t="s">
        <v>861</v>
      </c>
      <c r="B485" s="5" t="n">
        <v>1526</v>
      </c>
    </row>
    <row r="486" spans="1:5">
      <c r="A486" s="4" t="s">
        <v>862</v>
      </c>
      <c r="B486" s="5" t="n">
        <v>12032</v>
      </c>
    </row>
    <row r="487" spans="1:5">
      <c r="A487" s="4" t="s">
        <v>863</v>
      </c>
      <c r="B487" s="5" t="n">
        <v>50</v>
      </c>
    </row>
    <row r="488" spans="1:5">
      <c r="A488" s="4" t="s">
        <v>864</v>
      </c>
      <c r="B488" s="5" t="n">
        <v>1526</v>
      </c>
    </row>
    <row r="489" spans="1:5">
      <c r="A489" s="4" t="s">
        <v>865</v>
      </c>
      <c r="B489" s="5" t="n">
        <v>12082</v>
      </c>
    </row>
    <row r="490" spans="1:5">
      <c r="A490" s="4" t="s">
        <v>113</v>
      </c>
      <c r="B490" s="5" t="n">
        <v>13608</v>
      </c>
    </row>
    <row r="491" spans="1:5">
      <c r="A491" s="4" t="s">
        <v>866</v>
      </c>
      <c r="B491" s="5" t="n">
        <v>1023</v>
      </c>
    </row>
    <row r="492" spans="1:5">
      <c r="A492" s="4" t="s">
        <v>924</v>
      </c>
    </row>
    <row r="493" spans="1:5">
      <c r="A493" s="3" t="s">
        <v>860</v>
      </c>
    </row>
    <row r="494" spans="1:5">
      <c r="A494" s="4" t="s">
        <v>861</v>
      </c>
      <c r="B494" s="5" t="n">
        <v>773</v>
      </c>
    </row>
    <row r="495" spans="1:5">
      <c r="A495" s="4" t="s">
        <v>862</v>
      </c>
      <c r="B495" s="5" t="n">
        <v>5655</v>
      </c>
    </row>
    <row r="496" spans="1:5">
      <c r="A496" s="4" t="s">
        <v>863</v>
      </c>
      <c r="B496" s="5" t="n">
        <v>6</v>
      </c>
    </row>
    <row r="497" spans="1:5">
      <c r="A497" s="4" t="s">
        <v>864</v>
      </c>
      <c r="B497" s="5" t="n">
        <v>773</v>
      </c>
    </row>
    <row r="498" spans="1:5">
      <c r="A498" s="4" t="s">
        <v>865</v>
      </c>
      <c r="B498" s="5" t="n">
        <v>5661</v>
      </c>
    </row>
    <row r="499" spans="1:5">
      <c r="A499" s="4" t="s">
        <v>113</v>
      </c>
      <c r="B499" s="5" t="n">
        <v>6434</v>
      </c>
    </row>
    <row r="500" spans="1:5">
      <c r="A500" s="4" t="s">
        <v>866</v>
      </c>
      <c r="B500" s="5" t="n">
        <v>401</v>
      </c>
    </row>
    <row r="501" spans="1:5">
      <c r="A501" s="4" t="s">
        <v>925</v>
      </c>
    </row>
    <row r="502" spans="1:5">
      <c r="A502" s="3" t="s">
        <v>860</v>
      </c>
    </row>
    <row r="503" spans="1:5">
      <c r="A503" s="4" t="s">
        <v>861</v>
      </c>
      <c r="B503" s="5" t="n">
        <v>1842</v>
      </c>
    </row>
    <row r="504" spans="1:5">
      <c r="A504" s="4" t="s">
        <v>862</v>
      </c>
      <c r="B504" s="5" t="n">
        <v>3420</v>
      </c>
    </row>
    <row r="505" spans="1:5">
      <c r="A505" s="4" t="s">
        <v>863</v>
      </c>
      <c r="B505" s="5" t="n">
        <v>31</v>
      </c>
    </row>
    <row r="506" spans="1:5">
      <c r="A506" s="4" t="s">
        <v>864</v>
      </c>
      <c r="B506" s="5" t="n">
        <v>1842</v>
      </c>
    </row>
    <row r="507" spans="1:5">
      <c r="A507" s="4" t="s">
        <v>865</v>
      </c>
      <c r="B507" s="5" t="n">
        <v>3451</v>
      </c>
    </row>
    <row r="508" spans="1:5">
      <c r="A508" s="4" t="s">
        <v>113</v>
      </c>
      <c r="B508" s="5" t="n">
        <v>5293</v>
      </c>
    </row>
    <row r="509" spans="1:5">
      <c r="A509" s="4" t="s">
        <v>866</v>
      </c>
      <c r="B509" s="5" t="n">
        <v>478</v>
      </c>
    </row>
    <row r="510" spans="1:5">
      <c r="A510" s="4" t="s">
        <v>926</v>
      </c>
    </row>
    <row r="511" spans="1:5">
      <c r="A511" s="3" t="s">
        <v>860</v>
      </c>
    </row>
    <row r="512" spans="1:5">
      <c r="A512" s="4" t="s">
        <v>861</v>
      </c>
      <c r="B512" s="5" t="n">
        <v>1981</v>
      </c>
    </row>
    <row r="513" spans="1:5">
      <c r="A513" s="4" t="s">
        <v>862</v>
      </c>
      <c r="B513" s="5" t="n">
        <v>3323</v>
      </c>
    </row>
    <row r="514" spans="1:5">
      <c r="A514" s="4" t="s">
        <v>863</v>
      </c>
      <c r="B514" s="5" t="n">
        <v>63</v>
      </c>
    </row>
    <row r="515" spans="1:5">
      <c r="A515" s="4" t="s">
        <v>864</v>
      </c>
      <c r="B515" s="5" t="n">
        <v>1981</v>
      </c>
    </row>
    <row r="516" spans="1:5">
      <c r="A516" s="4" t="s">
        <v>865</v>
      </c>
      <c r="B516" s="5" t="n">
        <v>3386</v>
      </c>
    </row>
    <row r="517" spans="1:5">
      <c r="A517" s="4" t="s">
        <v>113</v>
      </c>
      <c r="B517" s="5" t="n">
        <v>5367</v>
      </c>
    </row>
    <row r="518" spans="1:5">
      <c r="A518" s="4" t="s">
        <v>866</v>
      </c>
      <c r="B518" s="5" t="n">
        <v>582</v>
      </c>
    </row>
    <row r="519" spans="1:5">
      <c r="A519" s="4" t="s">
        <v>927</v>
      </c>
    </row>
    <row r="520" spans="1:5">
      <c r="A520" s="3" t="s">
        <v>860</v>
      </c>
    </row>
    <row r="521" spans="1:5">
      <c r="A521" s="4" t="s">
        <v>861</v>
      </c>
      <c r="B521" s="5" t="n">
        <v>3418</v>
      </c>
    </row>
    <row r="522" spans="1:5">
      <c r="A522" s="4" t="s">
        <v>862</v>
      </c>
      <c r="B522" s="5" t="n">
        <v>9907</v>
      </c>
    </row>
    <row r="523" spans="1:5">
      <c r="A523" s="4" t="s">
        <v>863</v>
      </c>
      <c r="B523" s="5" t="n">
        <v>141</v>
      </c>
    </row>
    <row r="524" spans="1:5">
      <c r="A524" s="4" t="s">
        <v>864</v>
      </c>
      <c r="B524" s="5" t="n">
        <v>3418</v>
      </c>
    </row>
    <row r="525" spans="1:5">
      <c r="A525" s="4" t="s">
        <v>865</v>
      </c>
      <c r="B525" s="5" t="n">
        <v>10048</v>
      </c>
    </row>
    <row r="526" spans="1:5">
      <c r="A526" s="4" t="s">
        <v>113</v>
      </c>
      <c r="B526" s="5" t="n">
        <v>13466</v>
      </c>
    </row>
    <row r="527" spans="1:5">
      <c r="A527" s="4" t="s">
        <v>866</v>
      </c>
      <c r="B527" s="5" t="n">
        <v>1214</v>
      </c>
    </row>
    <row r="528" spans="1:5">
      <c r="A528" s="4" t="s">
        <v>928</v>
      </c>
    </row>
    <row r="529" spans="1:5">
      <c r="A529" s="3" t="s">
        <v>860</v>
      </c>
    </row>
    <row r="530" spans="1:5">
      <c r="A530" s="4" t="s">
        <v>861</v>
      </c>
      <c r="B530" s="5" t="n">
        <v>1913</v>
      </c>
    </row>
    <row r="531" spans="1:5">
      <c r="A531" s="4" t="s">
        <v>862</v>
      </c>
      <c r="B531" s="5" t="n">
        <v>6072</v>
      </c>
    </row>
    <row r="532" spans="1:5">
      <c r="A532" s="4" t="s">
        <v>863</v>
      </c>
      <c r="B532" s="5" t="n">
        <v>71</v>
      </c>
    </row>
    <row r="533" spans="1:5">
      <c r="A533" s="4" t="s">
        <v>864</v>
      </c>
      <c r="B533" s="5" t="n">
        <v>1913</v>
      </c>
    </row>
    <row r="534" spans="1:5">
      <c r="A534" s="4" t="s">
        <v>865</v>
      </c>
      <c r="B534" s="5" t="n">
        <v>6143</v>
      </c>
    </row>
    <row r="535" spans="1:5">
      <c r="A535" s="4" t="s">
        <v>113</v>
      </c>
      <c r="B535" s="5" t="n">
        <v>8056</v>
      </c>
    </row>
    <row r="536" spans="1:5">
      <c r="A536" s="4" t="s">
        <v>866</v>
      </c>
      <c r="B536" s="5" t="n">
        <v>884</v>
      </c>
    </row>
    <row r="537" spans="1:5">
      <c r="A537" s="4" t="s">
        <v>929</v>
      </c>
    </row>
    <row r="538" spans="1:5">
      <c r="A538" s="3" t="s">
        <v>860</v>
      </c>
    </row>
    <row r="539" spans="1:5">
      <c r="A539" s="4" t="s">
        <v>861</v>
      </c>
      <c r="B539" s="5" t="n">
        <v>772</v>
      </c>
    </row>
    <row r="540" spans="1:5">
      <c r="A540" s="4" t="s">
        <v>862</v>
      </c>
      <c r="B540" s="5" t="n">
        <v>4044</v>
      </c>
    </row>
    <row r="541" spans="1:5">
      <c r="A541" s="4" t="s">
        <v>863</v>
      </c>
      <c r="B541" s="5" t="n">
        <v>74</v>
      </c>
    </row>
    <row r="542" spans="1:5">
      <c r="A542" s="4" t="s">
        <v>864</v>
      </c>
      <c r="B542" s="5" t="n">
        <v>772</v>
      </c>
    </row>
    <row r="543" spans="1:5">
      <c r="A543" s="4" t="s">
        <v>865</v>
      </c>
      <c r="B543" s="5" t="n">
        <v>4118</v>
      </c>
    </row>
    <row r="544" spans="1:5">
      <c r="A544" s="4" t="s">
        <v>113</v>
      </c>
      <c r="B544" s="5" t="n">
        <v>4890</v>
      </c>
    </row>
    <row r="545" spans="1:5">
      <c r="A545" s="4" t="s">
        <v>866</v>
      </c>
      <c r="B545" s="5" t="n">
        <v>705</v>
      </c>
    </row>
    <row r="546" spans="1:5">
      <c r="A546" s="4" t="s">
        <v>930</v>
      </c>
    </row>
    <row r="547" spans="1:5">
      <c r="A547" s="3" t="s">
        <v>860</v>
      </c>
    </row>
    <row r="548" spans="1:5">
      <c r="A548" s="4" t="s">
        <v>861</v>
      </c>
      <c r="B548" s="5" t="n">
        <v>597</v>
      </c>
    </row>
    <row r="549" spans="1:5">
      <c r="A549" s="4" t="s">
        <v>862</v>
      </c>
      <c r="B549" s="5" t="n">
        <v>5464</v>
      </c>
    </row>
    <row r="550" spans="1:5">
      <c r="A550" s="4" t="s">
        <v>863</v>
      </c>
      <c r="B550" s="5" t="n">
        <v>65</v>
      </c>
    </row>
    <row r="551" spans="1:5">
      <c r="A551" s="4" t="s">
        <v>864</v>
      </c>
      <c r="B551" s="5" t="n">
        <v>597</v>
      </c>
    </row>
    <row r="552" spans="1:5">
      <c r="A552" s="4" t="s">
        <v>865</v>
      </c>
      <c r="B552" s="5" t="n">
        <v>5529</v>
      </c>
    </row>
    <row r="553" spans="1:5">
      <c r="A553" s="4" t="s">
        <v>113</v>
      </c>
      <c r="B553" s="5" t="n">
        <v>6126</v>
      </c>
    </row>
    <row r="554" spans="1:5">
      <c r="A554" s="4" t="s">
        <v>866</v>
      </c>
      <c r="B554" s="5" t="n">
        <v>690</v>
      </c>
    </row>
    <row r="555" spans="1:5">
      <c r="A555" s="4" t="s">
        <v>931</v>
      </c>
    </row>
    <row r="556" spans="1:5">
      <c r="A556" s="3" t="s">
        <v>860</v>
      </c>
    </row>
    <row r="557" spans="1:5">
      <c r="A557" s="4" t="s">
        <v>861</v>
      </c>
      <c r="B557" s="5" t="n">
        <v>3022</v>
      </c>
    </row>
    <row r="558" spans="1:5">
      <c r="A558" s="4" t="s">
        <v>862</v>
      </c>
      <c r="B558" s="5" t="n">
        <v>8124</v>
      </c>
    </row>
    <row r="559" spans="1:5">
      <c r="A559" s="4" t="s">
        <v>863</v>
      </c>
      <c r="B559" s="5" t="n">
        <v>79</v>
      </c>
    </row>
    <row r="560" spans="1:5">
      <c r="A560" s="4" t="s">
        <v>864</v>
      </c>
      <c r="B560" s="5" t="n">
        <v>3022</v>
      </c>
    </row>
    <row r="561" spans="1:5">
      <c r="A561" s="4" t="s">
        <v>865</v>
      </c>
      <c r="B561" s="5" t="n">
        <v>8203</v>
      </c>
    </row>
    <row r="562" spans="1:5">
      <c r="A562" s="4" t="s">
        <v>113</v>
      </c>
      <c r="B562" s="5" t="n">
        <v>11225</v>
      </c>
    </row>
    <row r="563" spans="1:5">
      <c r="A563" s="4" t="s">
        <v>866</v>
      </c>
      <c r="B563" s="5" t="n">
        <v>1166</v>
      </c>
    </row>
    <row r="564" spans="1:5">
      <c r="A564" s="4" t="s">
        <v>932</v>
      </c>
    </row>
    <row r="565" spans="1:5">
      <c r="A565" s="3" t="s">
        <v>860</v>
      </c>
    </row>
    <row r="566" spans="1:5">
      <c r="A566" s="4" t="s">
        <v>861</v>
      </c>
      <c r="B566" s="5" t="n">
        <v>2897</v>
      </c>
    </row>
    <row r="567" spans="1:5">
      <c r="A567" s="4" t="s">
        <v>862</v>
      </c>
      <c r="B567" s="5" t="n">
        <v>5725</v>
      </c>
    </row>
    <row r="568" spans="1:5">
      <c r="A568" s="4" t="s">
        <v>863</v>
      </c>
      <c r="B568" s="5" t="n">
        <v>654</v>
      </c>
    </row>
    <row r="569" spans="1:5">
      <c r="A569" s="4" t="s">
        <v>864</v>
      </c>
      <c r="B569" s="5" t="n">
        <v>2467</v>
      </c>
    </row>
    <row r="570" spans="1:5">
      <c r="A570" s="4" t="s">
        <v>865</v>
      </c>
      <c r="B570" s="5" t="n">
        <v>6379</v>
      </c>
    </row>
    <row r="571" spans="1:5">
      <c r="A571" s="4" t="s">
        <v>113</v>
      </c>
      <c r="B571" s="5" t="n">
        <v>8846</v>
      </c>
    </row>
    <row r="572" spans="1:5">
      <c r="A572" s="4" t="s">
        <v>866</v>
      </c>
      <c r="B572" s="5" t="n">
        <v>1118</v>
      </c>
    </row>
    <row r="573" spans="1:5">
      <c r="A573" s="4" t="s">
        <v>933</v>
      </c>
    </row>
    <row r="574" spans="1:5">
      <c r="A574" s="3" t="s">
        <v>860</v>
      </c>
    </row>
    <row r="575" spans="1:5">
      <c r="A575" s="4" t="s">
        <v>861</v>
      </c>
      <c r="B575" s="5" t="n">
        <v>2835</v>
      </c>
    </row>
    <row r="576" spans="1:5">
      <c r="A576" s="4" t="s">
        <v>862</v>
      </c>
      <c r="B576" s="5" t="n">
        <v>5589</v>
      </c>
    </row>
    <row r="577" spans="1:5">
      <c r="A577" s="4" t="s">
        <v>863</v>
      </c>
      <c r="B577" s="5" t="n">
        <v>831</v>
      </c>
    </row>
    <row r="578" spans="1:5">
      <c r="A578" s="4" t="s">
        <v>864</v>
      </c>
      <c r="B578" s="5" t="n">
        <v>2164</v>
      </c>
    </row>
    <row r="579" spans="1:5">
      <c r="A579" s="4" t="s">
        <v>865</v>
      </c>
      <c r="B579" s="5" t="n">
        <v>6420</v>
      </c>
    </row>
    <row r="580" spans="1:5">
      <c r="A580" s="4" t="s">
        <v>113</v>
      </c>
      <c r="B580" s="5" t="n">
        <v>8584</v>
      </c>
    </row>
    <row r="581" spans="1:5">
      <c r="A581" s="4" t="s">
        <v>866</v>
      </c>
      <c r="B581" s="5" t="n">
        <v>1017</v>
      </c>
    </row>
    <row r="582" spans="1:5">
      <c r="A582" s="4" t="s">
        <v>934</v>
      </c>
    </row>
    <row r="583" spans="1:5">
      <c r="A583" s="3" t="s">
        <v>860</v>
      </c>
    </row>
    <row r="584" spans="1:5">
      <c r="A584" s="4" t="s">
        <v>861</v>
      </c>
      <c r="B584" s="5" t="n">
        <v>2484</v>
      </c>
    </row>
    <row r="585" spans="1:5">
      <c r="A585" s="4" t="s">
        <v>862</v>
      </c>
      <c r="B585" s="5" t="n">
        <v>5903</v>
      </c>
    </row>
    <row r="586" spans="1:5">
      <c r="A586" s="4" t="s">
        <v>863</v>
      </c>
      <c r="B586" s="5" t="n">
        <v>78</v>
      </c>
    </row>
    <row r="587" spans="1:5">
      <c r="A587" s="4" t="s">
        <v>864</v>
      </c>
      <c r="B587" s="5" t="n">
        <v>2484</v>
      </c>
    </row>
    <row r="588" spans="1:5">
      <c r="A588" s="4" t="s">
        <v>865</v>
      </c>
      <c r="B588" s="5" t="n">
        <v>5981</v>
      </c>
    </row>
    <row r="589" spans="1:5">
      <c r="A589" s="4" t="s">
        <v>113</v>
      </c>
      <c r="B589" s="5" t="n">
        <v>8465</v>
      </c>
    </row>
    <row r="590" spans="1:5">
      <c r="A590" s="4" t="s">
        <v>866</v>
      </c>
      <c r="B590" s="5" t="n">
        <v>674</v>
      </c>
    </row>
    <row r="591" spans="1:5">
      <c r="A591" s="4" t="s">
        <v>935</v>
      </c>
    </row>
    <row r="592" spans="1:5">
      <c r="A592" s="3" t="s">
        <v>860</v>
      </c>
    </row>
    <row r="593" spans="1:5">
      <c r="A593" s="4" t="s">
        <v>861</v>
      </c>
      <c r="B593" s="5" t="n">
        <v>1139</v>
      </c>
    </row>
    <row r="594" spans="1:5">
      <c r="A594" s="4" t="s">
        <v>862</v>
      </c>
      <c r="B594" s="5" t="n">
        <v>5054</v>
      </c>
    </row>
    <row r="595" spans="1:5">
      <c r="A595" s="4" t="s">
        <v>863</v>
      </c>
      <c r="B595" s="5" t="n">
        <v>8</v>
      </c>
    </row>
    <row r="596" spans="1:5">
      <c r="A596" s="4" t="s">
        <v>864</v>
      </c>
      <c r="B596" s="5" t="n">
        <v>1139</v>
      </c>
    </row>
    <row r="597" spans="1:5">
      <c r="A597" s="4" t="s">
        <v>865</v>
      </c>
      <c r="B597" s="5" t="n">
        <v>5062</v>
      </c>
    </row>
    <row r="598" spans="1:5">
      <c r="A598" s="4" t="s">
        <v>113</v>
      </c>
      <c r="B598" s="5" t="n">
        <v>6201</v>
      </c>
    </row>
    <row r="599" spans="1:5">
      <c r="A599" s="4" t="s">
        <v>866</v>
      </c>
      <c r="B599" s="5" t="n">
        <v>669</v>
      </c>
    </row>
    <row r="600" spans="1:5">
      <c r="A600" s="4" t="s">
        <v>936</v>
      </c>
    </row>
    <row r="601" spans="1:5">
      <c r="A601" s="3" t="s">
        <v>860</v>
      </c>
    </row>
    <row r="602" spans="1:5">
      <c r="A602" s="4" t="s">
        <v>861</v>
      </c>
      <c r="B602" s="5" t="n">
        <v>1401</v>
      </c>
    </row>
    <row r="603" spans="1:5">
      <c r="A603" s="4" t="s">
        <v>862</v>
      </c>
      <c r="B603" s="5" t="n">
        <v>4577</v>
      </c>
    </row>
    <row r="604" spans="1:5">
      <c r="A604" s="4" t="s">
        <v>863</v>
      </c>
      <c r="B604" s="5" t="n">
        <v>7</v>
      </c>
    </row>
    <row r="605" spans="1:5">
      <c r="A605" s="4" t="s">
        <v>864</v>
      </c>
      <c r="B605" s="5" t="n">
        <v>1401</v>
      </c>
    </row>
    <row r="606" spans="1:5">
      <c r="A606" s="4" t="s">
        <v>865</v>
      </c>
      <c r="B606" s="5" t="n">
        <v>4584</v>
      </c>
    </row>
    <row r="607" spans="1:5">
      <c r="A607" s="4" t="s">
        <v>113</v>
      </c>
      <c r="B607" s="5" t="n">
        <v>5985</v>
      </c>
    </row>
    <row r="608" spans="1:5">
      <c r="A608" s="4" t="s">
        <v>866</v>
      </c>
      <c r="B608" s="5" t="n">
        <v>470</v>
      </c>
    </row>
    <row r="609" spans="1:5">
      <c r="A609" s="4" t="s">
        <v>937</v>
      </c>
    </row>
    <row r="610" spans="1:5">
      <c r="A610" s="3" t="s">
        <v>860</v>
      </c>
    </row>
    <row r="611" spans="1:5">
      <c r="A611" s="4" t="s">
        <v>861</v>
      </c>
      <c r="B611" s="5" t="n">
        <v>925</v>
      </c>
    </row>
    <row r="612" spans="1:5">
      <c r="A612" s="4" t="s">
        <v>862</v>
      </c>
      <c r="B612" s="5" t="n">
        <v>3459</v>
      </c>
    </row>
    <row r="613" spans="1:5">
      <c r="A613" s="4" t="s">
        <v>863</v>
      </c>
      <c r="B613" s="5" t="n">
        <v>40</v>
      </c>
    </row>
    <row r="614" spans="1:5">
      <c r="A614" s="4" t="s">
        <v>864</v>
      </c>
      <c r="B614" s="5" t="n">
        <v>925</v>
      </c>
    </row>
    <row r="615" spans="1:5">
      <c r="A615" s="4" t="s">
        <v>865</v>
      </c>
      <c r="B615" s="5" t="n">
        <v>3499</v>
      </c>
    </row>
    <row r="616" spans="1:5">
      <c r="A616" s="4" t="s">
        <v>113</v>
      </c>
      <c r="B616" s="5" t="n">
        <v>4424</v>
      </c>
    </row>
    <row r="617" spans="1:5">
      <c r="A617" s="4" t="s">
        <v>866</v>
      </c>
      <c r="B617" s="5" t="n">
        <v>474</v>
      </c>
    </row>
    <row r="618" spans="1:5">
      <c r="A618" s="4" t="s">
        <v>938</v>
      </c>
    </row>
    <row r="619" spans="1:5">
      <c r="A619" s="3" t="s">
        <v>860</v>
      </c>
    </row>
    <row r="620" spans="1:5">
      <c r="A620" s="4" t="s">
        <v>861</v>
      </c>
      <c r="B620" s="5" t="n">
        <v>1174</v>
      </c>
    </row>
    <row r="621" spans="1:5">
      <c r="A621" s="4" t="s">
        <v>862</v>
      </c>
      <c r="B621" s="5" t="n">
        <v>2556</v>
      </c>
    </row>
    <row r="622" spans="1:5">
      <c r="A622" s="4" t="s">
        <v>863</v>
      </c>
      <c r="B622" s="5" t="n">
        <v>88</v>
      </c>
    </row>
    <row r="623" spans="1:5">
      <c r="A623" s="4" t="s">
        <v>864</v>
      </c>
      <c r="B623" s="5" t="n">
        <v>1174</v>
      </c>
    </row>
    <row r="624" spans="1:5">
      <c r="A624" s="4" t="s">
        <v>865</v>
      </c>
      <c r="B624" s="5" t="n">
        <v>2644</v>
      </c>
    </row>
    <row r="625" spans="1:5">
      <c r="A625" s="4" t="s">
        <v>113</v>
      </c>
      <c r="B625" s="5" t="n">
        <v>3818</v>
      </c>
    </row>
    <row r="626" spans="1:5">
      <c r="A626" s="4" t="s">
        <v>866</v>
      </c>
      <c r="B626" s="5" t="n">
        <v>422</v>
      </c>
    </row>
    <row r="627" spans="1:5">
      <c r="A627" s="4" t="s">
        <v>939</v>
      </c>
    </row>
    <row r="628" spans="1:5">
      <c r="A628" s="3" t="s">
        <v>860</v>
      </c>
    </row>
    <row r="629" spans="1:5">
      <c r="A629" s="4" t="s">
        <v>861</v>
      </c>
      <c r="B629" s="5" t="n">
        <v>1506</v>
      </c>
    </row>
    <row r="630" spans="1:5">
      <c r="A630" s="4" t="s">
        <v>862</v>
      </c>
      <c r="B630" s="5" t="n">
        <v>2913</v>
      </c>
    </row>
    <row r="631" spans="1:5">
      <c r="A631" s="4" t="s">
        <v>863</v>
      </c>
      <c r="B631" s="5" t="n">
        <v>38</v>
      </c>
    </row>
    <row r="632" spans="1:5">
      <c r="A632" s="4" t="s">
        <v>864</v>
      </c>
      <c r="B632" s="5" t="n">
        <v>1506</v>
      </c>
    </row>
    <row r="633" spans="1:5">
      <c r="A633" s="4" t="s">
        <v>865</v>
      </c>
      <c r="B633" s="5" t="n">
        <v>2951</v>
      </c>
    </row>
    <row r="634" spans="1:5">
      <c r="A634" s="4" t="s">
        <v>113</v>
      </c>
      <c r="B634" s="5" t="n">
        <v>4457</v>
      </c>
    </row>
    <row r="635" spans="1:5">
      <c r="A635" s="4" t="s">
        <v>866</v>
      </c>
      <c r="B635" s="5" t="n">
        <v>374</v>
      </c>
    </row>
    <row r="636" spans="1:5">
      <c r="A636" s="4" t="s">
        <v>940</v>
      </c>
    </row>
    <row r="637" spans="1:5">
      <c r="A637" s="3" t="s">
        <v>860</v>
      </c>
    </row>
    <row r="638" spans="1:5">
      <c r="A638" s="4" t="s">
        <v>861</v>
      </c>
      <c r="B638" s="5" t="n">
        <v>631</v>
      </c>
    </row>
    <row r="639" spans="1:5">
      <c r="A639" s="4" t="s">
        <v>862</v>
      </c>
      <c r="B639" s="5" t="n">
        <v>2307</v>
      </c>
    </row>
    <row r="640" spans="1:5">
      <c r="A640" s="4" t="s">
        <v>863</v>
      </c>
      <c r="B640" s="5" t="n">
        <v>53</v>
      </c>
    </row>
    <row r="641" spans="1:5">
      <c r="A641" s="4" t="s">
        <v>864</v>
      </c>
      <c r="B641" s="5" t="n">
        <v>631</v>
      </c>
    </row>
    <row r="642" spans="1:5">
      <c r="A642" s="4" t="s">
        <v>865</v>
      </c>
      <c r="B642" s="5" t="n">
        <v>2360</v>
      </c>
    </row>
    <row r="643" spans="1:5">
      <c r="A643" s="4" t="s">
        <v>113</v>
      </c>
      <c r="B643" s="5" t="n">
        <v>2991</v>
      </c>
    </row>
    <row r="644" spans="1:5">
      <c r="A644" s="4" t="s">
        <v>866</v>
      </c>
      <c r="B644" s="5" t="n">
        <v>406</v>
      </c>
    </row>
    <row r="645" spans="1:5">
      <c r="A645" s="4" t="s">
        <v>941</v>
      </c>
    </row>
    <row r="646" spans="1:5">
      <c r="A646" s="3" t="s">
        <v>860</v>
      </c>
    </row>
    <row r="647" spans="1:5">
      <c r="A647" s="4" t="s">
        <v>861</v>
      </c>
      <c r="B647" s="5" t="n">
        <v>1318</v>
      </c>
    </row>
    <row r="648" spans="1:5">
      <c r="A648" s="4" t="s">
        <v>862</v>
      </c>
      <c r="B648" s="5" t="n">
        <v>2394</v>
      </c>
    </row>
    <row r="649" spans="1:5">
      <c r="A649" s="4" t="s">
        <v>863</v>
      </c>
      <c r="B649" s="5" t="n">
        <v>43</v>
      </c>
    </row>
    <row r="650" spans="1:5">
      <c r="A650" s="4" t="s">
        <v>864</v>
      </c>
      <c r="B650" s="5" t="n">
        <v>1318</v>
      </c>
    </row>
    <row r="651" spans="1:5">
      <c r="A651" s="4" t="s">
        <v>865</v>
      </c>
      <c r="B651" s="5" t="n">
        <v>2437</v>
      </c>
    </row>
    <row r="652" spans="1:5">
      <c r="A652" s="4" t="s">
        <v>113</v>
      </c>
      <c r="B652" s="5" t="n">
        <v>3755</v>
      </c>
    </row>
    <row r="653" spans="1:5">
      <c r="A653" s="4" t="s">
        <v>866</v>
      </c>
      <c r="B653" s="5" t="n">
        <v>398</v>
      </c>
    </row>
    <row r="654" spans="1:5">
      <c r="A654" s="4" t="s">
        <v>942</v>
      </c>
    </row>
    <row r="655" spans="1:5">
      <c r="A655" s="3" t="s">
        <v>860</v>
      </c>
    </row>
    <row r="656" spans="1:5">
      <c r="A656" s="4" t="s">
        <v>861</v>
      </c>
      <c r="B656" s="5" t="n">
        <v>1942</v>
      </c>
    </row>
    <row r="657" spans="1:5">
      <c r="A657" s="4" t="s">
        <v>862</v>
      </c>
      <c r="B657" s="5" t="n">
        <v>2647</v>
      </c>
    </row>
    <row r="658" spans="1:5">
      <c r="A658" s="4" t="s">
        <v>863</v>
      </c>
      <c r="B658" s="5" t="n">
        <v>30</v>
      </c>
    </row>
    <row r="659" spans="1:5">
      <c r="A659" s="4" t="s">
        <v>864</v>
      </c>
      <c r="B659" s="5" t="n">
        <v>1942</v>
      </c>
    </row>
    <row r="660" spans="1:5">
      <c r="A660" s="4" t="s">
        <v>865</v>
      </c>
      <c r="B660" s="5" t="n">
        <v>2677</v>
      </c>
    </row>
    <row r="661" spans="1:5">
      <c r="A661" s="4" t="s">
        <v>113</v>
      </c>
      <c r="B661" s="5" t="n">
        <v>4619</v>
      </c>
    </row>
    <row r="662" spans="1:5">
      <c r="A662" s="4" t="s">
        <v>866</v>
      </c>
      <c r="B662" s="5" t="n">
        <v>516</v>
      </c>
    </row>
    <row r="663" spans="1:5">
      <c r="A663" s="4" t="s">
        <v>943</v>
      </c>
    </row>
    <row r="664" spans="1:5">
      <c r="A664" s="3" t="s">
        <v>860</v>
      </c>
    </row>
    <row r="665" spans="1:5">
      <c r="A665" s="4" t="s">
        <v>861</v>
      </c>
      <c r="B665" s="5" t="n">
        <v>1339</v>
      </c>
    </row>
    <row r="666" spans="1:5">
      <c r="A666" s="4" t="s">
        <v>862</v>
      </c>
      <c r="B666" s="5" t="n">
        <v>2830</v>
      </c>
    </row>
    <row r="667" spans="1:5">
      <c r="A667" s="4" t="s">
        <v>863</v>
      </c>
      <c r="B667" s="5" t="n">
        <v>30</v>
      </c>
    </row>
    <row r="668" spans="1:5">
      <c r="A668" s="4" t="s">
        <v>864</v>
      </c>
      <c r="B668" s="5" t="n">
        <v>1339</v>
      </c>
    </row>
    <row r="669" spans="1:5">
      <c r="A669" s="4" t="s">
        <v>865</v>
      </c>
      <c r="B669" s="5" t="n">
        <v>2860</v>
      </c>
    </row>
    <row r="670" spans="1:5">
      <c r="A670" s="4" t="s">
        <v>113</v>
      </c>
      <c r="B670" s="5" t="n">
        <v>4199</v>
      </c>
    </row>
    <row r="671" spans="1:5">
      <c r="A671" s="4" t="s">
        <v>866</v>
      </c>
      <c r="B671" s="5" t="n">
        <v>425</v>
      </c>
    </row>
    <row r="672" spans="1:5">
      <c r="A672" s="4" t="s">
        <v>944</v>
      </c>
    </row>
    <row r="673" spans="1:5">
      <c r="A673" s="3" t="s">
        <v>860</v>
      </c>
    </row>
    <row r="674" spans="1:5">
      <c r="A674" s="4" t="s">
        <v>861</v>
      </c>
      <c r="B674" s="5" t="n">
        <v>1105</v>
      </c>
    </row>
    <row r="675" spans="1:5">
      <c r="A675" s="4" t="s">
        <v>862</v>
      </c>
      <c r="B675" s="5" t="n">
        <v>2672</v>
      </c>
    </row>
    <row r="676" spans="1:5">
      <c r="A676" s="4" t="s">
        <v>863</v>
      </c>
      <c r="B676" s="5" t="n">
        <v>35</v>
      </c>
    </row>
    <row r="677" spans="1:5">
      <c r="A677" s="4" t="s">
        <v>864</v>
      </c>
      <c r="B677" s="5" t="n">
        <v>1105</v>
      </c>
    </row>
    <row r="678" spans="1:5">
      <c r="A678" s="4" t="s">
        <v>865</v>
      </c>
      <c r="B678" s="5" t="n">
        <v>2707</v>
      </c>
    </row>
    <row r="679" spans="1:5">
      <c r="A679" s="4" t="s">
        <v>113</v>
      </c>
      <c r="B679" s="5" t="n">
        <v>3812</v>
      </c>
    </row>
    <row r="680" spans="1:5">
      <c r="A680" s="4" t="s">
        <v>866</v>
      </c>
      <c r="B680" s="5" t="n">
        <v>483</v>
      </c>
    </row>
    <row r="681" spans="1:5">
      <c r="A681" s="4" t="s">
        <v>945</v>
      </c>
    </row>
    <row r="682" spans="1:5">
      <c r="A682" s="3" t="s">
        <v>860</v>
      </c>
    </row>
    <row r="683" spans="1:5">
      <c r="A683" s="4" t="s">
        <v>861</v>
      </c>
      <c r="B683" s="5" t="n">
        <v>1542</v>
      </c>
    </row>
    <row r="684" spans="1:5">
      <c r="A684" s="4" t="s">
        <v>862</v>
      </c>
      <c r="B684" s="5" t="n">
        <v>2127</v>
      </c>
    </row>
    <row r="685" spans="1:5">
      <c r="A685" s="4" t="s">
        <v>863</v>
      </c>
      <c r="B685" s="5" t="n">
        <v>15</v>
      </c>
    </row>
    <row r="686" spans="1:5">
      <c r="A686" s="4" t="s">
        <v>864</v>
      </c>
      <c r="B686" s="5" t="n">
        <v>1542</v>
      </c>
    </row>
    <row r="687" spans="1:5">
      <c r="A687" s="4" t="s">
        <v>865</v>
      </c>
      <c r="B687" s="5" t="n">
        <v>2142</v>
      </c>
    </row>
    <row r="688" spans="1:5">
      <c r="A688" s="4" t="s">
        <v>113</v>
      </c>
      <c r="B688" s="5" t="n">
        <v>3684</v>
      </c>
    </row>
    <row r="689" spans="1:5">
      <c r="A689" s="4" t="s">
        <v>866</v>
      </c>
      <c r="B689" s="5" t="n">
        <v>382</v>
      </c>
    </row>
    <row r="690" spans="1:5">
      <c r="A690" s="4" t="s">
        <v>946</v>
      </c>
    </row>
    <row r="691" spans="1:5">
      <c r="A691" s="3" t="s">
        <v>860</v>
      </c>
    </row>
    <row r="692" spans="1:5">
      <c r="A692" s="4" t="s">
        <v>861</v>
      </c>
      <c r="B692" s="5" t="n">
        <v>1478</v>
      </c>
    </row>
    <row r="693" spans="1:5">
      <c r="A693" s="4" t="s">
        <v>862</v>
      </c>
      <c r="B693" s="5" t="n">
        <v>4534</v>
      </c>
    </row>
    <row r="694" spans="1:5">
      <c r="A694" s="4" t="s">
        <v>863</v>
      </c>
      <c r="B694" s="5" t="n">
        <v>14</v>
      </c>
    </row>
    <row r="695" spans="1:5">
      <c r="A695" s="4" t="s">
        <v>864</v>
      </c>
      <c r="B695" s="5" t="n">
        <v>1478</v>
      </c>
    </row>
    <row r="696" spans="1:5">
      <c r="A696" s="4" t="s">
        <v>865</v>
      </c>
      <c r="B696" s="5" t="n">
        <v>4548</v>
      </c>
    </row>
    <row r="697" spans="1:5">
      <c r="A697" s="4" t="s">
        <v>113</v>
      </c>
      <c r="B697" s="5" t="n">
        <v>6026</v>
      </c>
    </row>
    <row r="698" spans="1:5">
      <c r="A698" s="4" t="s">
        <v>866</v>
      </c>
      <c r="B698" s="5" t="n">
        <v>479</v>
      </c>
    </row>
    <row r="699" spans="1:5">
      <c r="A699" s="4" t="s">
        <v>947</v>
      </c>
    </row>
    <row r="700" spans="1:5">
      <c r="A700" s="3" t="s">
        <v>860</v>
      </c>
    </row>
    <row r="701" spans="1:5">
      <c r="A701" s="4" t="s">
        <v>861</v>
      </c>
      <c r="B701" s="5" t="n">
        <v>3245</v>
      </c>
    </row>
    <row r="702" spans="1:5">
      <c r="A702" s="4" t="s">
        <v>862</v>
      </c>
      <c r="B702" s="5" t="n">
        <v>4420</v>
      </c>
    </row>
    <row r="703" spans="1:5">
      <c r="A703" s="4" t="s">
        <v>863</v>
      </c>
      <c r="B703" s="5" t="n">
        <v>1424</v>
      </c>
    </row>
    <row r="704" spans="1:5">
      <c r="A704" s="4" t="s">
        <v>864</v>
      </c>
      <c r="B704" s="5" t="n">
        <v>3245</v>
      </c>
    </row>
    <row r="705" spans="1:5">
      <c r="A705" s="4" t="s">
        <v>865</v>
      </c>
      <c r="B705" s="5" t="n">
        <v>5844</v>
      </c>
    </row>
    <row r="706" spans="1:5">
      <c r="A706" s="4" t="s">
        <v>113</v>
      </c>
      <c r="B706" s="5" t="n">
        <v>9089</v>
      </c>
    </row>
    <row r="707" spans="1:5">
      <c r="A707" s="4" t="s">
        <v>866</v>
      </c>
      <c r="B707" s="5" t="n">
        <v>878</v>
      </c>
    </row>
    <row r="708" spans="1:5">
      <c r="A708" s="4" t="s">
        <v>948</v>
      </c>
    </row>
    <row r="709" spans="1:5">
      <c r="A709" s="3" t="s">
        <v>860</v>
      </c>
    </row>
    <row r="710" spans="1:5">
      <c r="A710" s="4" t="s">
        <v>861</v>
      </c>
      <c r="B710" s="5" t="n">
        <v>670</v>
      </c>
    </row>
    <row r="711" spans="1:5">
      <c r="A711" s="4" t="s">
        <v>862</v>
      </c>
      <c r="B711" s="5" t="n">
        <v>8613</v>
      </c>
    </row>
    <row r="712" spans="1:5">
      <c r="A712" s="4" t="s">
        <v>863</v>
      </c>
      <c r="B712" s="5" t="n">
        <v>436</v>
      </c>
    </row>
    <row r="713" spans="1:5">
      <c r="A713" s="4" t="s">
        <v>864</v>
      </c>
      <c r="B713" s="5" t="n">
        <v>670</v>
      </c>
    </row>
    <row r="714" spans="1:5">
      <c r="A714" s="4" t="s">
        <v>865</v>
      </c>
      <c r="B714" s="5" t="n">
        <v>9049</v>
      </c>
    </row>
    <row r="715" spans="1:5">
      <c r="A715" s="4" t="s">
        <v>113</v>
      </c>
      <c r="B715" s="5" t="n">
        <v>9719</v>
      </c>
    </row>
    <row r="716" spans="1:5">
      <c r="A716" s="4" t="s">
        <v>866</v>
      </c>
      <c r="B716" s="5" t="n">
        <v>739</v>
      </c>
    </row>
    <row r="717" spans="1:5">
      <c r="A717" s="4" t="s">
        <v>949</v>
      </c>
    </row>
    <row r="718" spans="1:5">
      <c r="A718" s="3" t="s">
        <v>860</v>
      </c>
    </row>
    <row r="719" spans="1:5">
      <c r="A719" s="4" t="s">
        <v>861</v>
      </c>
      <c r="B719" s="5" t="n">
        <v>538</v>
      </c>
    </row>
    <row r="720" spans="1:5">
      <c r="A720" s="4" t="s">
        <v>862</v>
      </c>
      <c r="B720" s="5" t="n">
        <v>3921</v>
      </c>
    </row>
    <row r="721" spans="1:5">
      <c r="A721" s="4" t="s">
        <v>863</v>
      </c>
      <c r="B721" s="5" t="n">
        <v>379</v>
      </c>
    </row>
    <row r="722" spans="1:5">
      <c r="A722" s="4" t="s">
        <v>864</v>
      </c>
      <c r="B722" s="5" t="n">
        <v>538</v>
      </c>
    </row>
    <row r="723" spans="1:5">
      <c r="A723" s="4" t="s">
        <v>865</v>
      </c>
      <c r="B723" s="5" t="n">
        <v>4300</v>
      </c>
    </row>
    <row r="724" spans="1:5">
      <c r="A724" s="4" t="s">
        <v>113</v>
      </c>
      <c r="B724" s="5" t="n">
        <v>4838</v>
      </c>
    </row>
    <row r="725" spans="1:5">
      <c r="A725" s="4" t="s">
        <v>866</v>
      </c>
      <c r="B725" s="5" t="n">
        <v>369</v>
      </c>
    </row>
    <row r="726" spans="1:5">
      <c r="A726" s="4" t="s">
        <v>950</v>
      </c>
    </row>
    <row r="727" spans="1:5">
      <c r="A727" s="3" t="s">
        <v>860</v>
      </c>
    </row>
    <row r="728" spans="1:5">
      <c r="A728" s="4" t="s">
        <v>861</v>
      </c>
      <c r="B728" s="5" t="n">
        <v>382</v>
      </c>
    </row>
    <row r="729" spans="1:5">
      <c r="A729" s="4" t="s">
        <v>862</v>
      </c>
      <c r="B729" s="5" t="n">
        <v>3442</v>
      </c>
    </row>
    <row r="730" spans="1:5">
      <c r="A730" s="4" t="s">
        <v>863</v>
      </c>
      <c r="B730" s="5" t="n">
        <v>336</v>
      </c>
    </row>
    <row r="731" spans="1:5">
      <c r="A731" s="4" t="s">
        <v>864</v>
      </c>
      <c r="B731" s="5" t="n">
        <v>382</v>
      </c>
    </row>
    <row r="732" spans="1:5">
      <c r="A732" s="4" t="s">
        <v>865</v>
      </c>
      <c r="B732" s="5" t="n">
        <v>3778</v>
      </c>
    </row>
    <row r="733" spans="1:5">
      <c r="A733" s="4" t="s">
        <v>113</v>
      </c>
      <c r="B733" s="5" t="n">
        <v>4160</v>
      </c>
    </row>
    <row r="734" spans="1:5">
      <c r="A734" s="4" t="s">
        <v>866</v>
      </c>
      <c r="B734" s="5" t="n">
        <v>328</v>
      </c>
    </row>
    <row r="735" spans="1:5">
      <c r="A735" s="4" t="s">
        <v>951</v>
      </c>
    </row>
    <row r="736" spans="1:5">
      <c r="A736" s="3" t="s">
        <v>860</v>
      </c>
    </row>
    <row r="737" spans="1:5">
      <c r="A737" s="4" t="s">
        <v>861</v>
      </c>
      <c r="B737" s="5" t="n">
        <v>806</v>
      </c>
    </row>
    <row r="738" spans="1:5">
      <c r="A738" s="4" t="s">
        <v>862</v>
      </c>
      <c r="B738" s="5" t="n">
        <v>3852</v>
      </c>
    </row>
    <row r="739" spans="1:5">
      <c r="A739" s="4" t="s">
        <v>863</v>
      </c>
      <c r="B739" s="5" t="n">
        <v>560</v>
      </c>
    </row>
    <row r="740" spans="1:5">
      <c r="A740" s="4" t="s">
        <v>864</v>
      </c>
      <c r="B740" s="5" t="n">
        <v>806</v>
      </c>
    </row>
    <row r="741" spans="1:5">
      <c r="A741" s="4" t="s">
        <v>865</v>
      </c>
      <c r="B741" s="5" t="n">
        <v>4412</v>
      </c>
    </row>
    <row r="742" spans="1:5">
      <c r="A742" s="4" t="s">
        <v>113</v>
      </c>
      <c r="B742" s="5" t="n">
        <v>5218</v>
      </c>
    </row>
    <row r="743" spans="1:5">
      <c r="A743" s="4" t="s">
        <v>866</v>
      </c>
      <c r="B743" s="5" t="n">
        <v>380</v>
      </c>
    </row>
    <row r="744" spans="1:5">
      <c r="A744" s="4" t="s">
        <v>952</v>
      </c>
    </row>
    <row r="745" spans="1:5">
      <c r="A745" s="3" t="s">
        <v>860</v>
      </c>
    </row>
    <row r="746" spans="1:5">
      <c r="A746" s="4" t="s">
        <v>861</v>
      </c>
      <c r="B746" s="5" t="n">
        <v>570</v>
      </c>
    </row>
    <row r="747" spans="1:5">
      <c r="A747" s="4" t="s">
        <v>862</v>
      </c>
      <c r="B747" s="5" t="n">
        <v>4238</v>
      </c>
    </row>
    <row r="748" spans="1:5">
      <c r="A748" s="4" t="s">
        <v>863</v>
      </c>
      <c r="B748" s="5" t="n">
        <v>343</v>
      </c>
    </row>
    <row r="749" spans="1:5">
      <c r="A749" s="4" t="s">
        <v>864</v>
      </c>
      <c r="B749" s="5" t="n">
        <v>570</v>
      </c>
    </row>
    <row r="750" spans="1:5">
      <c r="A750" s="4" t="s">
        <v>865</v>
      </c>
      <c r="B750" s="5" t="n">
        <v>4581</v>
      </c>
    </row>
    <row r="751" spans="1:5">
      <c r="A751" s="4" t="s">
        <v>113</v>
      </c>
      <c r="B751" s="5" t="n">
        <v>5151</v>
      </c>
    </row>
    <row r="752" spans="1:5">
      <c r="A752" s="4" t="s">
        <v>866</v>
      </c>
      <c r="B752" s="5" t="n">
        <v>378</v>
      </c>
    </row>
    <row r="753" spans="1:5">
      <c r="A753" s="4" t="s">
        <v>953</v>
      </c>
    </row>
    <row r="754" spans="1:5">
      <c r="A754" s="3" t="s">
        <v>860</v>
      </c>
    </row>
    <row r="755" spans="1:5">
      <c r="A755" s="4" t="s">
        <v>861</v>
      </c>
      <c r="B755" s="5" t="n">
        <v>345</v>
      </c>
    </row>
    <row r="756" spans="1:5">
      <c r="A756" s="4" t="s">
        <v>862</v>
      </c>
      <c r="B756" s="5" t="n">
        <v>3270</v>
      </c>
    </row>
    <row r="757" spans="1:5">
      <c r="A757" s="4" t="s">
        <v>863</v>
      </c>
      <c r="B757" s="5" t="n">
        <v>145</v>
      </c>
    </row>
    <row r="758" spans="1:5">
      <c r="A758" s="4" t="s">
        <v>864</v>
      </c>
      <c r="B758" s="5" t="n">
        <v>345</v>
      </c>
    </row>
    <row r="759" spans="1:5">
      <c r="A759" s="4" t="s">
        <v>865</v>
      </c>
      <c r="B759" s="5" t="n">
        <v>3415</v>
      </c>
    </row>
    <row r="760" spans="1:5">
      <c r="A760" s="4" t="s">
        <v>113</v>
      </c>
      <c r="B760" s="5" t="n">
        <v>3760</v>
      </c>
    </row>
    <row r="761" spans="1:5">
      <c r="A761" s="4" t="s">
        <v>866</v>
      </c>
      <c r="B761" s="5" t="n">
        <v>321</v>
      </c>
    </row>
    <row r="762" spans="1:5">
      <c r="A762" s="4" t="s">
        <v>954</v>
      </c>
    </row>
    <row r="763" spans="1:5">
      <c r="A763" s="3" t="s">
        <v>860</v>
      </c>
    </row>
    <row r="764" spans="1:5">
      <c r="A764" s="4" t="s">
        <v>861</v>
      </c>
      <c r="B764" s="5" t="n">
        <v>252</v>
      </c>
    </row>
    <row r="765" spans="1:5">
      <c r="A765" s="4" t="s">
        <v>862</v>
      </c>
      <c r="B765" s="5" t="n">
        <v>4419</v>
      </c>
    </row>
    <row r="766" spans="1:5">
      <c r="A766" s="4" t="s">
        <v>863</v>
      </c>
      <c r="B766" s="5" t="n">
        <v>86</v>
      </c>
    </row>
    <row r="767" spans="1:5">
      <c r="A767" s="4" t="s">
        <v>864</v>
      </c>
      <c r="B767" s="5" t="n">
        <v>252</v>
      </c>
    </row>
    <row r="768" spans="1:5">
      <c r="A768" s="4" t="s">
        <v>865</v>
      </c>
      <c r="B768" s="5" t="n">
        <v>4505</v>
      </c>
    </row>
    <row r="769" spans="1:5">
      <c r="A769" s="4" t="s">
        <v>113</v>
      </c>
      <c r="B769" s="5" t="n">
        <v>4757</v>
      </c>
    </row>
    <row r="770" spans="1:5">
      <c r="A770" s="4" t="s">
        <v>866</v>
      </c>
      <c r="B770" s="5" t="n">
        <v>405</v>
      </c>
    </row>
    <row r="771" spans="1:5">
      <c r="A771" s="4" t="s">
        <v>955</v>
      </c>
    </row>
    <row r="772" spans="1:5">
      <c r="A772" s="3" t="s">
        <v>860</v>
      </c>
    </row>
    <row r="773" spans="1:5">
      <c r="A773" s="4" t="s">
        <v>861</v>
      </c>
      <c r="B773" s="5" t="n">
        <v>2691</v>
      </c>
    </row>
    <row r="774" spans="1:5">
      <c r="A774" s="4" t="s">
        <v>862</v>
      </c>
      <c r="B774" s="5" t="n">
        <v>3950</v>
      </c>
    </row>
    <row r="775" spans="1:5">
      <c r="A775" s="4" t="s">
        <v>863</v>
      </c>
      <c r="B775" s="5" t="n">
        <v>209</v>
      </c>
    </row>
    <row r="776" spans="1:5">
      <c r="A776" s="4" t="s">
        <v>864</v>
      </c>
      <c r="B776" s="5" t="n">
        <v>2691</v>
      </c>
    </row>
    <row r="777" spans="1:5">
      <c r="A777" s="4" t="s">
        <v>865</v>
      </c>
      <c r="B777" s="5" t="n">
        <v>4159</v>
      </c>
    </row>
    <row r="778" spans="1:5">
      <c r="A778" s="4" t="s">
        <v>113</v>
      </c>
      <c r="B778" s="5" t="n">
        <v>6850</v>
      </c>
    </row>
    <row r="779" spans="1:5">
      <c r="A779" s="4" t="s">
        <v>866</v>
      </c>
      <c r="B779" s="5" t="n">
        <v>327</v>
      </c>
    </row>
    <row r="780" spans="1:5">
      <c r="A780" s="4" t="s">
        <v>956</v>
      </c>
    </row>
    <row r="781" spans="1:5">
      <c r="A781" s="3" t="s">
        <v>860</v>
      </c>
    </row>
    <row r="782" spans="1:5">
      <c r="A782" s="4" t="s">
        <v>861</v>
      </c>
      <c r="B782" s="5" t="n">
        <v>302</v>
      </c>
    </row>
    <row r="783" spans="1:5">
      <c r="A783" s="4" t="s">
        <v>862</v>
      </c>
      <c r="B783" s="5" t="n">
        <v>4169</v>
      </c>
    </row>
    <row r="784" spans="1:5">
      <c r="A784" s="4" t="s">
        <v>863</v>
      </c>
      <c r="B784" s="5" t="n">
        <v>107</v>
      </c>
    </row>
    <row r="785" spans="1:5">
      <c r="A785" s="4" t="s">
        <v>864</v>
      </c>
      <c r="B785" s="5" t="n">
        <v>302</v>
      </c>
    </row>
    <row r="786" spans="1:5">
      <c r="A786" s="4" t="s">
        <v>865</v>
      </c>
      <c r="B786" s="5" t="n">
        <v>4276</v>
      </c>
    </row>
    <row r="787" spans="1:5">
      <c r="A787" s="4" t="s">
        <v>113</v>
      </c>
      <c r="B787" s="5" t="n">
        <v>4578</v>
      </c>
    </row>
    <row r="788" spans="1:5">
      <c r="A788" s="4" t="s">
        <v>866</v>
      </c>
      <c r="B788" s="5" t="n">
        <v>300</v>
      </c>
    </row>
    <row r="789" spans="1:5">
      <c r="A789" s="4" t="s">
        <v>957</v>
      </c>
    </row>
    <row r="790" spans="1:5">
      <c r="A790" s="3" t="s">
        <v>860</v>
      </c>
    </row>
    <row r="791" spans="1:5">
      <c r="A791" s="4" t="s">
        <v>861</v>
      </c>
      <c r="B791" s="5" t="n">
        <v>896</v>
      </c>
    </row>
    <row r="792" spans="1:5">
      <c r="A792" s="4" t="s">
        <v>862</v>
      </c>
      <c r="B792" s="5" t="n">
        <v>6397</v>
      </c>
    </row>
    <row r="793" spans="1:5">
      <c r="A793" s="4" t="s">
        <v>863</v>
      </c>
      <c r="B793" s="5" t="n">
        <v>295</v>
      </c>
    </row>
    <row r="794" spans="1:5">
      <c r="A794" s="4" t="s">
        <v>864</v>
      </c>
      <c r="B794" s="5" t="n">
        <v>896</v>
      </c>
    </row>
    <row r="795" spans="1:5">
      <c r="A795" s="4" t="s">
        <v>865</v>
      </c>
      <c r="B795" s="5" t="n">
        <v>6692</v>
      </c>
    </row>
    <row r="796" spans="1:5">
      <c r="A796" s="4" t="s">
        <v>113</v>
      </c>
      <c r="B796" s="5" t="n">
        <v>7588</v>
      </c>
    </row>
    <row r="797" spans="1:5">
      <c r="A797" s="4" t="s">
        <v>866</v>
      </c>
      <c r="B797" s="5" t="n">
        <v>450</v>
      </c>
    </row>
    <row r="798" spans="1:5">
      <c r="A798" s="4" t="s">
        <v>958</v>
      </c>
    </row>
    <row r="799" spans="1:5">
      <c r="A799" s="3" t="s">
        <v>860</v>
      </c>
    </row>
    <row r="800" spans="1:5">
      <c r="A800" s="4" t="s">
        <v>861</v>
      </c>
      <c r="B800" s="5" t="n">
        <v>552</v>
      </c>
    </row>
    <row r="801" spans="1:5">
      <c r="A801" s="4" t="s">
        <v>862</v>
      </c>
      <c r="B801" s="5" t="n">
        <v>3010</v>
      </c>
    </row>
    <row r="802" spans="1:5">
      <c r="A802" s="4" t="s">
        <v>863</v>
      </c>
      <c r="B802" s="5" t="n">
        <v>126</v>
      </c>
    </row>
    <row r="803" spans="1:5">
      <c r="A803" s="4" t="s">
        <v>864</v>
      </c>
      <c r="B803" s="5" t="n">
        <v>552</v>
      </c>
    </row>
    <row r="804" spans="1:5">
      <c r="A804" s="4" t="s">
        <v>865</v>
      </c>
      <c r="B804" s="5" t="n">
        <v>3136</v>
      </c>
    </row>
    <row r="805" spans="1:5">
      <c r="A805" s="4" t="s">
        <v>113</v>
      </c>
      <c r="B805" s="5" t="n">
        <v>3688</v>
      </c>
    </row>
    <row r="806" spans="1:5">
      <c r="A806" s="4" t="s">
        <v>866</v>
      </c>
      <c r="B806" s="5" t="n">
        <v>872</v>
      </c>
    </row>
    <row r="807" spans="1:5">
      <c r="A807" s="4" t="s">
        <v>959</v>
      </c>
    </row>
    <row r="808" spans="1:5">
      <c r="A808" s="3" t="s">
        <v>860</v>
      </c>
    </row>
    <row r="809" spans="1:5">
      <c r="A809" s="4" t="s">
        <v>861</v>
      </c>
      <c r="B809" s="5" t="n">
        <v>1342</v>
      </c>
    </row>
    <row r="810" spans="1:5">
      <c r="A810" s="4" t="s">
        <v>862</v>
      </c>
      <c r="B810" s="5" t="n">
        <v>4446</v>
      </c>
    </row>
    <row r="811" spans="1:5">
      <c r="A811" s="4" t="s">
        <v>863</v>
      </c>
      <c r="B811" s="5" t="n">
        <v>120</v>
      </c>
    </row>
    <row r="812" spans="1:5">
      <c r="A812" s="4" t="s">
        <v>864</v>
      </c>
      <c r="B812" s="5" t="n">
        <v>1342</v>
      </c>
    </row>
    <row r="813" spans="1:5">
      <c r="A813" s="4" t="s">
        <v>865</v>
      </c>
      <c r="B813" s="5" t="n">
        <v>4566</v>
      </c>
    </row>
    <row r="814" spans="1:5">
      <c r="A814" s="4" t="s">
        <v>113</v>
      </c>
      <c r="B814" s="5" t="n">
        <v>5908</v>
      </c>
    </row>
    <row r="815" spans="1:5">
      <c r="A815" s="4" t="s">
        <v>866</v>
      </c>
      <c r="B815" s="5" t="n">
        <v>1454</v>
      </c>
    </row>
    <row r="816" spans="1:5">
      <c r="A816" s="4" t="s">
        <v>960</v>
      </c>
    </row>
    <row r="817" spans="1:5">
      <c r="A817" s="3" t="s">
        <v>860</v>
      </c>
    </row>
    <row r="818" spans="1:5">
      <c r="A818" s="4" t="s">
        <v>861</v>
      </c>
      <c r="B818" s="5" t="n">
        <v>1672</v>
      </c>
    </row>
    <row r="819" spans="1:5">
      <c r="A819" s="4" t="s">
        <v>862</v>
      </c>
      <c r="B819" s="5" t="n">
        <v>2564</v>
      </c>
    </row>
    <row r="820" spans="1:5">
      <c r="A820" s="4" t="s">
        <v>863</v>
      </c>
      <c r="B820" s="5" t="n">
        <v>58</v>
      </c>
    </row>
    <row r="821" spans="1:5">
      <c r="A821" s="4" t="s">
        <v>864</v>
      </c>
      <c r="B821" s="5" t="n">
        <v>1672</v>
      </c>
    </row>
    <row r="822" spans="1:5">
      <c r="A822" s="4" t="s">
        <v>865</v>
      </c>
      <c r="B822" s="5" t="n">
        <v>2622</v>
      </c>
    </row>
    <row r="823" spans="1:5">
      <c r="A823" s="4" t="s">
        <v>113</v>
      </c>
      <c r="B823" s="5" t="n">
        <v>4294</v>
      </c>
    </row>
    <row r="824" spans="1:5">
      <c r="A824" s="4" t="s">
        <v>866</v>
      </c>
      <c r="B824" s="5" t="n">
        <v>515</v>
      </c>
    </row>
    <row r="825" spans="1:5">
      <c r="A825" s="4" t="s">
        <v>961</v>
      </c>
    </row>
    <row r="826" spans="1:5">
      <c r="A826" s="3" t="s">
        <v>860</v>
      </c>
    </row>
    <row r="827" spans="1:5">
      <c r="A827" s="4" t="s">
        <v>861</v>
      </c>
      <c r="B827" s="5" t="n">
        <v>978</v>
      </c>
    </row>
    <row r="828" spans="1:5">
      <c r="A828" s="4" t="s">
        <v>862</v>
      </c>
      <c r="B828" s="5" t="n">
        <v>1854</v>
      </c>
    </row>
    <row r="829" spans="1:5">
      <c r="A829" s="4" t="s">
        <v>863</v>
      </c>
      <c r="B829" s="5" t="n">
        <v>294</v>
      </c>
    </row>
    <row r="830" spans="1:5">
      <c r="A830" s="4" t="s">
        <v>864</v>
      </c>
      <c r="B830" s="5" t="n">
        <v>978</v>
      </c>
    </row>
    <row r="831" spans="1:5">
      <c r="A831" s="4" t="s">
        <v>865</v>
      </c>
      <c r="B831" s="5" t="n">
        <v>2148</v>
      </c>
    </row>
    <row r="832" spans="1:5">
      <c r="A832" s="4" t="s">
        <v>113</v>
      </c>
      <c r="B832" s="5" t="n">
        <v>3126</v>
      </c>
    </row>
    <row r="833" spans="1:5">
      <c r="A833" s="4" t="s">
        <v>866</v>
      </c>
      <c r="B833" s="5" t="n">
        <v>561</v>
      </c>
    </row>
    <row r="834" spans="1:5">
      <c r="A834" s="4" t="s">
        <v>962</v>
      </c>
    </row>
    <row r="835" spans="1:5">
      <c r="A835" s="3" t="s">
        <v>860</v>
      </c>
    </row>
    <row r="836" spans="1:5">
      <c r="A836" s="4" t="s">
        <v>861</v>
      </c>
      <c r="B836" s="5" t="n">
        <v>1068</v>
      </c>
    </row>
    <row r="837" spans="1:5">
      <c r="A837" s="4" t="s">
        <v>862</v>
      </c>
      <c r="B837" s="5" t="n">
        <v>2609</v>
      </c>
    </row>
    <row r="838" spans="1:5">
      <c r="A838" s="4" t="s">
        <v>863</v>
      </c>
      <c r="B838" s="5" t="n">
        <v>118</v>
      </c>
    </row>
    <row r="839" spans="1:5">
      <c r="A839" s="4" t="s">
        <v>864</v>
      </c>
      <c r="B839" s="5" t="n">
        <v>1068</v>
      </c>
    </row>
    <row r="840" spans="1:5">
      <c r="A840" s="4" t="s">
        <v>865</v>
      </c>
      <c r="B840" s="5" t="n">
        <v>2727</v>
      </c>
    </row>
    <row r="841" spans="1:5">
      <c r="A841" s="4" t="s">
        <v>113</v>
      </c>
      <c r="B841" s="5" t="n">
        <v>3795</v>
      </c>
    </row>
    <row r="842" spans="1:5">
      <c r="A842" s="4" t="s">
        <v>866</v>
      </c>
      <c r="B842" s="5" t="n">
        <v>625</v>
      </c>
    </row>
    <row r="843" spans="1:5">
      <c r="A843" s="4" t="s">
        <v>963</v>
      </c>
    </row>
    <row r="844" spans="1:5">
      <c r="A844" s="3" t="s">
        <v>860</v>
      </c>
    </row>
    <row r="845" spans="1:5">
      <c r="A845" s="4" t="s">
        <v>861</v>
      </c>
      <c r="B845" s="5" t="n">
        <v>1202</v>
      </c>
    </row>
    <row r="846" spans="1:5">
      <c r="A846" s="4" t="s">
        <v>862</v>
      </c>
      <c r="B846" s="5" t="n">
        <v>2032</v>
      </c>
    </row>
    <row r="847" spans="1:5">
      <c r="A847" s="4" t="s">
        <v>863</v>
      </c>
      <c r="B847" s="5" t="n">
        <v>54</v>
      </c>
    </row>
    <row r="848" spans="1:5">
      <c r="A848" s="4" t="s">
        <v>864</v>
      </c>
      <c r="B848" s="5" t="n">
        <v>1202</v>
      </c>
    </row>
    <row r="849" spans="1:5">
      <c r="A849" s="4" t="s">
        <v>865</v>
      </c>
      <c r="B849" s="5" t="n">
        <v>2086</v>
      </c>
    </row>
    <row r="850" spans="1:5">
      <c r="A850" s="4" t="s">
        <v>113</v>
      </c>
      <c r="B850" s="5" t="n">
        <v>3288</v>
      </c>
    </row>
    <row r="851" spans="1:5">
      <c r="A851" s="4" t="s">
        <v>866</v>
      </c>
      <c r="B851" s="5" t="n">
        <v>429</v>
      </c>
    </row>
    <row r="852" spans="1:5">
      <c r="A852" s="4" t="s">
        <v>964</v>
      </c>
    </row>
    <row r="853" spans="1:5">
      <c r="A853" s="3" t="s">
        <v>860</v>
      </c>
    </row>
    <row r="854" spans="1:5">
      <c r="A854" s="4" t="s">
        <v>861</v>
      </c>
      <c r="B854" s="5" t="n">
        <v>1803</v>
      </c>
    </row>
    <row r="855" spans="1:5">
      <c r="A855" s="4" t="s">
        <v>862</v>
      </c>
      <c r="B855" s="5" t="n">
        <v>2758</v>
      </c>
    </row>
    <row r="856" spans="1:5">
      <c r="A856" s="4" t="s">
        <v>863</v>
      </c>
      <c r="B856" s="5" t="n">
        <v>40</v>
      </c>
    </row>
    <row r="857" spans="1:5">
      <c r="A857" s="4" t="s">
        <v>864</v>
      </c>
      <c r="B857" s="5" t="n">
        <v>1803</v>
      </c>
    </row>
    <row r="858" spans="1:5">
      <c r="A858" s="4" t="s">
        <v>865</v>
      </c>
      <c r="B858" s="5" t="n">
        <v>2798</v>
      </c>
    </row>
    <row r="859" spans="1:5">
      <c r="A859" s="4" t="s">
        <v>113</v>
      </c>
      <c r="B859" s="5" t="n">
        <v>4601</v>
      </c>
    </row>
    <row r="860" spans="1:5">
      <c r="A860" s="4" t="s">
        <v>866</v>
      </c>
      <c r="B860" s="5" t="n">
        <v>756</v>
      </c>
    </row>
    <row r="861" spans="1:5">
      <c r="A861" s="4" t="s">
        <v>965</v>
      </c>
    </row>
    <row r="862" spans="1:5">
      <c r="A862" s="3" t="s">
        <v>860</v>
      </c>
    </row>
    <row r="863" spans="1:5">
      <c r="A863" s="4" t="s">
        <v>861</v>
      </c>
      <c r="B863" s="5" t="n">
        <v>1337</v>
      </c>
    </row>
    <row r="864" spans="1:5">
      <c r="A864" s="4" t="s">
        <v>862</v>
      </c>
      <c r="B864" s="5" t="n">
        <v>4489</v>
      </c>
    </row>
    <row r="865" spans="1:5">
      <c r="A865" s="4" t="s">
        <v>863</v>
      </c>
      <c r="B865" s="5" t="n">
        <v>55</v>
      </c>
    </row>
    <row r="866" spans="1:5">
      <c r="A866" s="4" t="s">
        <v>864</v>
      </c>
      <c r="B866" s="5" t="n">
        <v>1337</v>
      </c>
    </row>
    <row r="867" spans="1:5">
      <c r="A867" s="4" t="s">
        <v>865</v>
      </c>
      <c r="B867" s="5" t="n">
        <v>4544</v>
      </c>
    </row>
    <row r="868" spans="1:5">
      <c r="A868" s="4" t="s">
        <v>113</v>
      </c>
      <c r="B868" s="5" t="n">
        <v>5881</v>
      </c>
    </row>
    <row r="869" spans="1:5">
      <c r="A869" s="4" t="s">
        <v>866</v>
      </c>
      <c r="B869" s="5" t="n">
        <v>821</v>
      </c>
    </row>
    <row r="870" spans="1:5">
      <c r="A870" s="4" t="s">
        <v>966</v>
      </c>
    </row>
    <row r="871" spans="1:5">
      <c r="A871" s="3" t="s">
        <v>860</v>
      </c>
    </row>
    <row r="872" spans="1:5">
      <c r="A872" s="4" t="s">
        <v>861</v>
      </c>
      <c r="B872" s="5" t="n">
        <v>846</v>
      </c>
    </row>
    <row r="873" spans="1:5">
      <c r="A873" s="4" t="s">
        <v>862</v>
      </c>
      <c r="B873" s="5" t="n">
        <v>2508</v>
      </c>
    </row>
    <row r="874" spans="1:5">
      <c r="A874" s="4" t="s">
        <v>863</v>
      </c>
      <c r="B874" s="5" t="n">
        <v>47</v>
      </c>
    </row>
    <row r="875" spans="1:5">
      <c r="A875" s="4" t="s">
        <v>864</v>
      </c>
      <c r="B875" s="5" t="n">
        <v>846</v>
      </c>
    </row>
    <row r="876" spans="1:5">
      <c r="A876" s="4" t="s">
        <v>865</v>
      </c>
      <c r="B876" s="5" t="n">
        <v>2555</v>
      </c>
    </row>
    <row r="877" spans="1:5">
      <c r="A877" s="4" t="s">
        <v>113</v>
      </c>
      <c r="B877" s="5" t="n">
        <v>3401</v>
      </c>
    </row>
    <row r="878" spans="1:5">
      <c r="A878" s="4" t="s">
        <v>866</v>
      </c>
      <c r="B878" s="5" t="n">
        <v>656</v>
      </c>
    </row>
    <row r="879" spans="1:5">
      <c r="A879" s="4" t="s">
        <v>967</v>
      </c>
    </row>
    <row r="880" spans="1:5">
      <c r="A880" s="3" t="s">
        <v>860</v>
      </c>
    </row>
    <row r="881" spans="1:5">
      <c r="A881" s="4" t="s">
        <v>861</v>
      </c>
      <c r="B881" s="5" t="n">
        <v>1026</v>
      </c>
    </row>
    <row r="882" spans="1:5">
      <c r="A882" s="4" t="s">
        <v>862</v>
      </c>
      <c r="B882" s="5" t="n">
        <v>4552</v>
      </c>
    </row>
    <row r="883" spans="1:5">
      <c r="A883" s="4" t="s">
        <v>863</v>
      </c>
      <c r="B883" s="5" t="n">
        <v>54</v>
      </c>
    </row>
    <row r="884" spans="1:5">
      <c r="A884" s="4" t="s">
        <v>864</v>
      </c>
      <c r="B884" s="5" t="n">
        <v>1026</v>
      </c>
    </row>
    <row r="885" spans="1:5">
      <c r="A885" s="4" t="s">
        <v>865</v>
      </c>
      <c r="B885" s="5" t="n">
        <v>4606</v>
      </c>
    </row>
    <row r="886" spans="1:5">
      <c r="A886" s="4" t="s">
        <v>113</v>
      </c>
      <c r="B886" s="5" t="n">
        <v>5632</v>
      </c>
    </row>
    <row r="887" spans="1:5">
      <c r="A887" s="4" t="s">
        <v>866</v>
      </c>
      <c r="B887" s="5" t="n">
        <v>781</v>
      </c>
    </row>
    <row r="888" spans="1:5">
      <c r="A888" s="4" t="s">
        <v>968</v>
      </c>
    </row>
    <row r="889" spans="1:5">
      <c r="A889" s="3" t="s">
        <v>860</v>
      </c>
    </row>
    <row r="890" spans="1:5">
      <c r="A890" s="4" t="s">
        <v>861</v>
      </c>
      <c r="B890" s="5" t="n">
        <v>1878</v>
      </c>
    </row>
    <row r="891" spans="1:5">
      <c r="A891" s="4" t="s">
        <v>862</v>
      </c>
      <c r="B891" s="5" t="n">
        <v>5104</v>
      </c>
    </row>
    <row r="892" spans="1:5">
      <c r="A892" s="4" t="s">
        <v>863</v>
      </c>
      <c r="B892" s="5" t="n">
        <v>39</v>
      </c>
    </row>
    <row r="893" spans="1:5">
      <c r="A893" s="4" t="s">
        <v>864</v>
      </c>
      <c r="B893" s="5" t="n">
        <v>1878</v>
      </c>
    </row>
    <row r="894" spans="1:5">
      <c r="A894" s="4" t="s">
        <v>865</v>
      </c>
      <c r="B894" s="5" t="n">
        <v>5143</v>
      </c>
    </row>
    <row r="895" spans="1:5">
      <c r="A895" s="4" t="s">
        <v>113</v>
      </c>
      <c r="B895" s="5" t="n">
        <v>7021</v>
      </c>
    </row>
    <row r="896" spans="1:5">
      <c r="A896" s="4" t="s">
        <v>866</v>
      </c>
      <c r="B896" s="5" t="n">
        <v>782</v>
      </c>
    </row>
    <row r="897" spans="1:5">
      <c r="A897" s="4" t="s">
        <v>969</v>
      </c>
    </row>
    <row r="898" spans="1:5">
      <c r="A898" s="3" t="s">
        <v>860</v>
      </c>
    </row>
    <row r="899" spans="1:5">
      <c r="A899" s="4" t="s">
        <v>861</v>
      </c>
      <c r="B899" s="5" t="n">
        <v>14109</v>
      </c>
    </row>
    <row r="900" spans="1:5">
      <c r="A900" s="4" t="s">
        <v>862</v>
      </c>
      <c r="B900" s="5" t="n">
        <v>23112</v>
      </c>
    </row>
    <row r="901" spans="1:5">
      <c r="A901" s="4" t="s">
        <v>863</v>
      </c>
      <c r="B901" s="5" t="n">
        <v>217</v>
      </c>
    </row>
    <row r="902" spans="1:5">
      <c r="A902" s="4" t="s">
        <v>864</v>
      </c>
      <c r="B902" s="5" t="n">
        <v>14109</v>
      </c>
    </row>
    <row r="903" spans="1:5">
      <c r="A903" s="4" t="s">
        <v>865</v>
      </c>
      <c r="B903" s="5" t="n">
        <v>23329</v>
      </c>
    </row>
    <row r="904" spans="1:5">
      <c r="A904" s="4" t="s">
        <v>113</v>
      </c>
      <c r="B904" s="5" t="n">
        <v>37438</v>
      </c>
    </row>
    <row r="905" spans="1:5">
      <c r="A905" s="4" t="s">
        <v>866</v>
      </c>
      <c r="B905" s="5" t="n">
        <v>4167</v>
      </c>
    </row>
    <row r="906" spans="1:5">
      <c r="A906" s="4" t="s">
        <v>970</v>
      </c>
    </row>
    <row r="907" spans="1:5">
      <c r="A907" s="3" t="s">
        <v>860</v>
      </c>
    </row>
    <row r="908" spans="1:5">
      <c r="A908" s="4" t="s">
        <v>861</v>
      </c>
      <c r="B908" s="5" t="n">
        <v>3974</v>
      </c>
    </row>
    <row r="909" spans="1:5">
      <c r="A909" s="4" t="s">
        <v>862</v>
      </c>
      <c r="B909" s="5" t="n">
        <v>6962</v>
      </c>
    </row>
    <row r="910" spans="1:5">
      <c r="A910" s="4" t="s">
        <v>863</v>
      </c>
      <c r="B910" s="5" t="n">
        <v>114</v>
      </c>
    </row>
    <row r="911" spans="1:5">
      <c r="A911" s="4" t="s">
        <v>864</v>
      </c>
      <c r="B911" s="5" t="n">
        <v>3974</v>
      </c>
    </row>
    <row r="912" spans="1:5">
      <c r="A912" s="4" t="s">
        <v>865</v>
      </c>
      <c r="B912" s="5" t="n">
        <v>7076</v>
      </c>
    </row>
    <row r="913" spans="1:5">
      <c r="A913" s="4" t="s">
        <v>113</v>
      </c>
      <c r="B913" s="5" t="n">
        <v>11050</v>
      </c>
    </row>
    <row r="914" spans="1:5">
      <c r="A914" s="4" t="s">
        <v>866</v>
      </c>
      <c r="B914" s="5" t="n">
        <v>1509</v>
      </c>
    </row>
    <row r="915" spans="1:5">
      <c r="A915" s="4" t="s">
        <v>971</v>
      </c>
    </row>
    <row r="916" spans="1:5">
      <c r="A916" s="3" t="s">
        <v>860</v>
      </c>
    </row>
    <row r="917" spans="1:5">
      <c r="A917" s="4" t="s">
        <v>861</v>
      </c>
      <c r="B917" s="5" t="n">
        <v>2018</v>
      </c>
    </row>
    <row r="918" spans="1:5">
      <c r="A918" s="4" t="s">
        <v>862</v>
      </c>
      <c r="B918" s="5" t="n">
        <v>3478</v>
      </c>
    </row>
    <row r="919" spans="1:5">
      <c r="A919" s="4" t="s">
        <v>863</v>
      </c>
      <c r="B919" s="5" t="n">
        <v>693</v>
      </c>
    </row>
    <row r="920" spans="1:5">
      <c r="A920" s="4" t="s">
        <v>864</v>
      </c>
      <c r="B920" s="5" t="n">
        <v>2018</v>
      </c>
    </row>
    <row r="921" spans="1:5">
      <c r="A921" s="4" t="s">
        <v>865</v>
      </c>
      <c r="B921" s="5" t="n">
        <v>4171</v>
      </c>
    </row>
    <row r="922" spans="1:5">
      <c r="A922" s="4" t="s">
        <v>113</v>
      </c>
      <c r="B922" s="5" t="n">
        <v>6189</v>
      </c>
    </row>
    <row r="923" spans="1:5">
      <c r="A923" s="4" t="s">
        <v>866</v>
      </c>
      <c r="B923" s="5" t="n">
        <v>1123</v>
      </c>
    </row>
    <row r="924" spans="1:5">
      <c r="A924" s="4" t="s">
        <v>972</v>
      </c>
    </row>
    <row r="925" spans="1:5">
      <c r="A925" s="3" t="s">
        <v>860</v>
      </c>
    </row>
    <row r="926" spans="1:5">
      <c r="A926" s="4" t="s">
        <v>861</v>
      </c>
      <c r="B926" s="5" t="n">
        <v>1644</v>
      </c>
    </row>
    <row r="927" spans="1:5">
      <c r="A927" s="4" t="s">
        <v>862</v>
      </c>
      <c r="B927" s="5" t="n">
        <v>2588</v>
      </c>
    </row>
    <row r="928" spans="1:5">
      <c r="A928" s="4" t="s">
        <v>863</v>
      </c>
      <c r="B928" s="5" t="n">
        <v>6</v>
      </c>
    </row>
    <row r="929" spans="1:5">
      <c r="A929" s="4" t="s">
        <v>864</v>
      </c>
      <c r="B929" s="5" t="n">
        <v>1644</v>
      </c>
    </row>
    <row r="930" spans="1:5">
      <c r="A930" s="4" t="s">
        <v>865</v>
      </c>
      <c r="B930" s="5" t="n">
        <v>2594</v>
      </c>
    </row>
    <row r="931" spans="1:5">
      <c r="A931" s="4" t="s">
        <v>113</v>
      </c>
      <c r="B931" s="5" t="n">
        <v>4238</v>
      </c>
    </row>
    <row r="932" spans="1:5">
      <c r="A932" s="4" t="s">
        <v>866</v>
      </c>
      <c r="B932" s="5" t="n">
        <v>84</v>
      </c>
    </row>
    <row r="933" spans="1:5">
      <c r="A933" s="4" t="s">
        <v>973</v>
      </c>
    </row>
    <row r="934" spans="1:5">
      <c r="A934" s="3" t="s">
        <v>860</v>
      </c>
    </row>
    <row r="935" spans="1:5">
      <c r="A935" s="4" t="s">
        <v>861</v>
      </c>
      <c r="B935" s="5" t="n">
        <v>1195</v>
      </c>
    </row>
    <row r="936" spans="1:5">
      <c r="A936" s="4" t="s">
        <v>862</v>
      </c>
      <c r="B936" s="5" t="n">
        <v>8407</v>
      </c>
    </row>
    <row r="937" spans="1:5">
      <c r="A937" s="4" t="s">
        <v>863</v>
      </c>
      <c r="B937" s="5" t="n">
        <v>5</v>
      </c>
    </row>
    <row r="938" spans="1:5">
      <c r="A938" s="4" t="s">
        <v>864</v>
      </c>
      <c r="B938" s="5" t="n">
        <v>1195</v>
      </c>
    </row>
    <row r="939" spans="1:5">
      <c r="A939" s="4" t="s">
        <v>865</v>
      </c>
      <c r="B939" s="5" t="n">
        <v>8412</v>
      </c>
    </row>
    <row r="940" spans="1:5">
      <c r="A940" s="4" t="s">
        <v>113</v>
      </c>
      <c r="B940" s="5" t="n">
        <v>9607</v>
      </c>
    </row>
    <row r="941" spans="1:5">
      <c r="A941" s="4" t="s">
        <v>866</v>
      </c>
      <c r="B941" s="5" t="n">
        <v>581</v>
      </c>
    </row>
    <row r="942" spans="1:5">
      <c r="A942" s="4" t="s">
        <v>974</v>
      </c>
    </row>
    <row r="943" spans="1:5">
      <c r="A943" s="3" t="s">
        <v>860</v>
      </c>
    </row>
    <row r="944" spans="1:5">
      <c r="A944" s="4" t="s">
        <v>861</v>
      </c>
      <c r="B944" s="5" t="n">
        <v>425</v>
      </c>
    </row>
    <row r="945" spans="1:5">
      <c r="A945" s="4" t="s">
        <v>862</v>
      </c>
      <c r="B945" s="5" t="n">
        <v>7249</v>
      </c>
    </row>
    <row r="946" spans="1:5">
      <c r="A946" s="4" t="s">
        <v>863</v>
      </c>
      <c r="B946" s="5" t="n">
        <v>19</v>
      </c>
    </row>
    <row r="947" spans="1:5">
      <c r="A947" s="4" t="s">
        <v>864</v>
      </c>
      <c r="B947" s="5" t="n">
        <v>425</v>
      </c>
    </row>
    <row r="948" spans="1:5">
      <c r="A948" s="4" t="s">
        <v>865</v>
      </c>
      <c r="B948" s="5" t="n">
        <v>7268</v>
      </c>
    </row>
    <row r="949" spans="1:5">
      <c r="A949" s="4" t="s">
        <v>113</v>
      </c>
      <c r="B949" s="5" t="n">
        <v>7693</v>
      </c>
    </row>
    <row r="950" spans="1:5">
      <c r="A950" s="4" t="s">
        <v>866</v>
      </c>
      <c r="B950" s="5" t="n">
        <v>558</v>
      </c>
    </row>
    <row r="951" spans="1:5">
      <c r="A951" s="4" t="s">
        <v>975</v>
      </c>
    </row>
    <row r="952" spans="1:5">
      <c r="A952" s="3" t="s">
        <v>860</v>
      </c>
    </row>
    <row r="953" spans="1:5">
      <c r="A953" s="4" t="s">
        <v>861</v>
      </c>
      <c r="B953" s="5" t="n">
        <v>1652</v>
      </c>
    </row>
    <row r="954" spans="1:5">
      <c r="A954" s="4" t="s">
        <v>862</v>
      </c>
      <c r="B954" s="5" t="n">
        <v>9510</v>
      </c>
    </row>
    <row r="955" spans="1:5">
      <c r="A955" s="4" t="s">
        <v>863</v>
      </c>
      <c r="B955" s="5" t="n">
        <v>56</v>
      </c>
    </row>
    <row r="956" spans="1:5">
      <c r="A956" s="4" t="s">
        <v>864</v>
      </c>
      <c r="B956" s="5" t="n">
        <v>1652</v>
      </c>
    </row>
    <row r="957" spans="1:5">
      <c r="A957" s="4" t="s">
        <v>865</v>
      </c>
      <c r="B957" s="5" t="n">
        <v>9566</v>
      </c>
    </row>
    <row r="958" spans="1:5">
      <c r="A958" s="4" t="s">
        <v>113</v>
      </c>
      <c r="B958" s="5" t="n">
        <v>11218</v>
      </c>
    </row>
    <row r="959" spans="1:5">
      <c r="A959" s="4" t="s">
        <v>866</v>
      </c>
      <c r="B959" s="5" t="n">
        <v>120</v>
      </c>
    </row>
    <row r="960" spans="1:5">
      <c r="A960" s="4" t="s">
        <v>976</v>
      </c>
    </row>
    <row r="961" spans="1:5">
      <c r="A961" s="3" t="s">
        <v>860</v>
      </c>
    </row>
    <row r="962" spans="1:5">
      <c r="A962" s="4" t="s">
        <v>861</v>
      </c>
      <c r="B962" s="5" t="n">
        <v>4318</v>
      </c>
    </row>
    <row r="963" spans="1:5">
      <c r="A963" s="4" t="s">
        <v>862</v>
      </c>
      <c r="B963" s="5" t="n">
        <v>19775</v>
      </c>
    </row>
    <row r="964" spans="1:5">
      <c r="A964" s="4" t="s">
        <v>863</v>
      </c>
      <c r="B964" s="5" t="n">
        <v>1028</v>
      </c>
    </row>
    <row r="965" spans="1:5">
      <c r="A965" s="4" t="s">
        <v>864</v>
      </c>
      <c r="B965" s="5" t="n">
        <v>4323</v>
      </c>
    </row>
    <row r="966" spans="1:5">
      <c r="A966" s="4" t="s">
        <v>865</v>
      </c>
      <c r="B966" s="5" t="n">
        <v>20803</v>
      </c>
    </row>
    <row r="967" spans="1:5">
      <c r="A967" s="4" t="s">
        <v>113</v>
      </c>
      <c r="B967" s="5" t="n">
        <v>25126</v>
      </c>
    </row>
    <row r="968" spans="1:5">
      <c r="A968" s="4" t="s">
        <v>866</v>
      </c>
      <c r="B968" s="5" t="n">
        <v>1462</v>
      </c>
    </row>
    <row r="969" spans="1:5">
      <c r="A969" s="4" t="s">
        <v>977</v>
      </c>
    </row>
    <row r="970" spans="1:5">
      <c r="A970" s="3" t="s">
        <v>860</v>
      </c>
    </row>
    <row r="971" spans="1:5">
      <c r="A971" s="4" t="s">
        <v>861</v>
      </c>
      <c r="B971" s="5" t="n">
        <v>3703</v>
      </c>
    </row>
    <row r="972" spans="1:5">
      <c r="A972" s="4" t="s">
        <v>862</v>
      </c>
      <c r="B972" s="5" t="n">
        <v>5582</v>
      </c>
    </row>
    <row r="973" spans="1:5">
      <c r="A973" s="4" t="s">
        <v>863</v>
      </c>
      <c r="B973" s="5" t="n">
        <v>48</v>
      </c>
    </row>
    <row r="974" spans="1:5">
      <c r="A974" s="4" t="s">
        <v>864</v>
      </c>
      <c r="B974" s="5" t="n">
        <v>3703</v>
      </c>
    </row>
    <row r="975" spans="1:5">
      <c r="A975" s="4" t="s">
        <v>865</v>
      </c>
      <c r="B975" s="5" t="n">
        <v>5630</v>
      </c>
    </row>
    <row r="976" spans="1:5">
      <c r="A976" s="4" t="s">
        <v>113</v>
      </c>
      <c r="B976" s="5" t="n">
        <v>9333</v>
      </c>
    </row>
    <row r="977" spans="1:5">
      <c r="A977" s="4" t="s">
        <v>866</v>
      </c>
      <c r="B977" s="5" t="n">
        <v>872</v>
      </c>
    </row>
    <row r="978" spans="1:5">
      <c r="A978" s="4" t="s">
        <v>978</v>
      </c>
    </row>
    <row r="979" spans="1:5">
      <c r="A979" s="3" t="s">
        <v>860</v>
      </c>
    </row>
    <row r="980" spans="1:5">
      <c r="A980" s="4" t="s">
        <v>861</v>
      </c>
      <c r="B980" s="5" t="n">
        <v>3544</v>
      </c>
    </row>
    <row r="981" spans="1:5">
      <c r="A981" s="4" t="s">
        <v>862</v>
      </c>
      <c r="B981" s="5" t="n">
        <v>4915</v>
      </c>
    </row>
    <row r="982" spans="1:5">
      <c r="A982" s="4" t="s">
        <v>863</v>
      </c>
      <c r="B982" s="5" t="n">
        <v>217</v>
      </c>
    </row>
    <row r="983" spans="1:5">
      <c r="A983" s="4" t="s">
        <v>864</v>
      </c>
      <c r="B983" s="5" t="n">
        <v>3544</v>
      </c>
    </row>
    <row r="984" spans="1:5">
      <c r="A984" s="4" t="s">
        <v>865</v>
      </c>
      <c r="B984" s="5" t="n">
        <v>5132</v>
      </c>
    </row>
    <row r="985" spans="1:5">
      <c r="A985" s="4" t="s">
        <v>113</v>
      </c>
      <c r="B985" s="5" t="n">
        <v>8676</v>
      </c>
    </row>
    <row r="986" spans="1:5">
      <c r="A986" s="4" t="s">
        <v>866</v>
      </c>
      <c r="B986" s="5" t="n">
        <v>838</v>
      </c>
    </row>
    <row r="987" spans="1:5">
      <c r="A987" s="4" t="s">
        <v>979</v>
      </c>
    </row>
    <row r="988" spans="1:5">
      <c r="A988" s="3" t="s">
        <v>860</v>
      </c>
    </row>
    <row r="989" spans="1:5">
      <c r="A989" s="4" t="s">
        <v>861</v>
      </c>
      <c r="B989" s="5" t="n">
        <v>0</v>
      </c>
    </row>
    <row r="990" spans="1:5">
      <c r="A990" s="4" t="s">
        <v>862</v>
      </c>
      <c r="B990" s="5" t="n">
        <v>5568</v>
      </c>
    </row>
    <row r="991" spans="1:5">
      <c r="A991" s="4" t="s">
        <v>863</v>
      </c>
      <c r="B991" s="5" t="n">
        <v>87</v>
      </c>
    </row>
    <row r="992" spans="1:5">
      <c r="A992" s="4" t="s">
        <v>864</v>
      </c>
      <c r="B992" s="5" t="n">
        <v>0</v>
      </c>
    </row>
    <row r="993" spans="1:5">
      <c r="A993" s="4" t="s">
        <v>865</v>
      </c>
      <c r="B993" s="5" t="n">
        <v>5655</v>
      </c>
    </row>
    <row r="994" spans="1:5">
      <c r="A994" s="4" t="s">
        <v>113</v>
      </c>
      <c r="B994" s="5" t="n">
        <v>5655</v>
      </c>
    </row>
    <row r="995" spans="1:5">
      <c r="A995" s="4" t="s">
        <v>866</v>
      </c>
      <c r="B995" s="5" t="n">
        <v>628</v>
      </c>
    </row>
    <row r="996" spans="1:5">
      <c r="A996" s="4" t="s">
        <v>980</v>
      </c>
    </row>
    <row r="997" spans="1:5">
      <c r="A997" s="3" t="s">
        <v>860</v>
      </c>
    </row>
    <row r="998" spans="1:5">
      <c r="A998" s="4" t="s">
        <v>861</v>
      </c>
      <c r="B998" s="5" t="n">
        <v>0</v>
      </c>
    </row>
    <row r="999" spans="1:5">
      <c r="A999" s="4" t="s">
        <v>862</v>
      </c>
      <c r="B999" s="5" t="n">
        <v>4041</v>
      </c>
    </row>
    <row r="1000" spans="1:5">
      <c r="A1000" s="4" t="s">
        <v>863</v>
      </c>
      <c r="B1000" s="5" t="n">
        <v>50</v>
      </c>
    </row>
    <row r="1001" spans="1:5">
      <c r="A1001" s="4" t="s">
        <v>864</v>
      </c>
      <c r="B1001" s="5" t="n">
        <v>0</v>
      </c>
    </row>
    <row r="1002" spans="1:5">
      <c r="A1002" s="4" t="s">
        <v>865</v>
      </c>
      <c r="B1002" s="5" t="n">
        <v>4091</v>
      </c>
    </row>
    <row r="1003" spans="1:5">
      <c r="A1003" s="4" t="s">
        <v>113</v>
      </c>
      <c r="B1003" s="5" t="n">
        <v>4091</v>
      </c>
    </row>
    <row r="1004" spans="1:5">
      <c r="A1004" s="4" t="s">
        <v>866</v>
      </c>
      <c r="B1004" s="5" t="n">
        <v>833</v>
      </c>
    </row>
    <row r="1005" spans="1:5">
      <c r="A1005" s="4" t="s">
        <v>981</v>
      </c>
    </row>
    <row r="1006" spans="1:5">
      <c r="A1006" s="3" t="s">
        <v>860</v>
      </c>
    </row>
    <row r="1007" spans="1:5">
      <c r="A1007" s="4" t="s">
        <v>861</v>
      </c>
      <c r="B1007" s="5" t="n">
        <v>559</v>
      </c>
    </row>
    <row r="1008" spans="1:5">
      <c r="A1008" s="4" t="s">
        <v>862</v>
      </c>
      <c r="B1008" s="5" t="n">
        <v>5514</v>
      </c>
    </row>
    <row r="1009" spans="1:5">
      <c r="A1009" s="4" t="s">
        <v>863</v>
      </c>
      <c r="B1009" s="5" t="n">
        <v>15</v>
      </c>
    </row>
    <row r="1010" spans="1:5">
      <c r="A1010" s="4" t="s">
        <v>864</v>
      </c>
      <c r="B1010" s="5" t="n">
        <v>559</v>
      </c>
    </row>
    <row r="1011" spans="1:5">
      <c r="A1011" s="4" t="s">
        <v>865</v>
      </c>
      <c r="B1011" s="5" t="n">
        <v>5529</v>
      </c>
    </row>
    <row r="1012" spans="1:5">
      <c r="A1012" s="4" t="s">
        <v>113</v>
      </c>
      <c r="B1012" s="5" t="n">
        <v>6088</v>
      </c>
    </row>
    <row r="1013" spans="1:5">
      <c r="A1013" s="4" t="s">
        <v>866</v>
      </c>
      <c r="B1013" s="5" t="n">
        <v>397</v>
      </c>
    </row>
    <row r="1014" spans="1:5">
      <c r="A1014" s="4" t="s">
        <v>982</v>
      </c>
    </row>
    <row r="1015" spans="1:5">
      <c r="A1015" s="3" t="s">
        <v>860</v>
      </c>
    </row>
    <row r="1016" spans="1:5">
      <c r="A1016" s="4" t="s">
        <v>861</v>
      </c>
      <c r="B1016" s="5" t="n">
        <v>1710</v>
      </c>
    </row>
    <row r="1017" spans="1:5">
      <c r="A1017" s="4" t="s">
        <v>862</v>
      </c>
      <c r="B1017" s="5" t="n">
        <v>8995</v>
      </c>
    </row>
    <row r="1018" spans="1:5">
      <c r="A1018" s="4" t="s">
        <v>863</v>
      </c>
      <c r="B1018" s="5" t="n">
        <v>29</v>
      </c>
    </row>
    <row r="1019" spans="1:5">
      <c r="A1019" s="4" t="s">
        <v>864</v>
      </c>
      <c r="B1019" s="5" t="n">
        <v>1710</v>
      </c>
    </row>
    <row r="1020" spans="1:5">
      <c r="A1020" s="4" t="s">
        <v>865</v>
      </c>
      <c r="B1020" s="5" t="n">
        <v>9024</v>
      </c>
    </row>
    <row r="1021" spans="1:5">
      <c r="A1021" s="4" t="s">
        <v>113</v>
      </c>
      <c r="B1021" s="5" t="n">
        <v>10734</v>
      </c>
    </row>
    <row r="1022" spans="1:5">
      <c r="A1022" s="4" t="s">
        <v>866</v>
      </c>
      <c r="B1022" s="5" t="n">
        <v>737</v>
      </c>
    </row>
    <row r="1023" spans="1:5">
      <c r="A1023" s="4" t="s">
        <v>983</v>
      </c>
    </row>
    <row r="1024" spans="1:5">
      <c r="A1024" s="3" t="s">
        <v>860</v>
      </c>
    </row>
    <row r="1025" spans="1:5">
      <c r="A1025" s="4" t="s">
        <v>861</v>
      </c>
      <c r="B1025" s="5" t="n">
        <v>1637</v>
      </c>
    </row>
    <row r="1026" spans="1:5">
      <c r="A1026" s="4" t="s">
        <v>862</v>
      </c>
      <c r="B1026" s="5" t="n">
        <v>11901</v>
      </c>
    </row>
    <row r="1027" spans="1:5">
      <c r="A1027" s="4" t="s">
        <v>863</v>
      </c>
      <c r="B1027" s="5" t="n">
        <v>28</v>
      </c>
    </row>
    <row r="1028" spans="1:5">
      <c r="A1028" s="4" t="s">
        <v>864</v>
      </c>
      <c r="B1028" s="5" t="n">
        <v>1637</v>
      </c>
    </row>
    <row r="1029" spans="1:5">
      <c r="A1029" s="4" t="s">
        <v>865</v>
      </c>
      <c r="B1029" s="5" t="n">
        <v>11929</v>
      </c>
    </row>
    <row r="1030" spans="1:5">
      <c r="A1030" s="4" t="s">
        <v>113</v>
      </c>
      <c r="B1030" s="5" t="n">
        <v>13566</v>
      </c>
    </row>
    <row r="1031" spans="1:5">
      <c r="A1031" s="4" t="s">
        <v>866</v>
      </c>
      <c r="B1031" s="5" t="n">
        <v>541</v>
      </c>
    </row>
    <row r="1032" spans="1:5">
      <c r="A1032" s="4" t="s">
        <v>984</v>
      </c>
    </row>
    <row r="1033" spans="1:5">
      <c r="A1033" s="3" t="s">
        <v>860</v>
      </c>
    </row>
    <row r="1034" spans="1:5">
      <c r="A1034" s="4" t="s">
        <v>861</v>
      </c>
      <c r="B1034" s="5" t="n">
        <v>455</v>
      </c>
    </row>
    <row r="1035" spans="1:5">
      <c r="A1035" s="4" t="s">
        <v>862</v>
      </c>
      <c r="B1035" s="5" t="n">
        <v>1351</v>
      </c>
    </row>
    <row r="1036" spans="1:5">
      <c r="A1036" s="4" t="s">
        <v>863</v>
      </c>
      <c r="B1036" s="5" t="n">
        <v>58</v>
      </c>
    </row>
    <row r="1037" spans="1:5">
      <c r="A1037" s="4" t="s">
        <v>864</v>
      </c>
      <c r="B1037" s="5" t="n">
        <v>455</v>
      </c>
    </row>
    <row r="1038" spans="1:5">
      <c r="A1038" s="4" t="s">
        <v>865</v>
      </c>
      <c r="B1038" s="5" t="n">
        <v>1409</v>
      </c>
    </row>
    <row r="1039" spans="1:5">
      <c r="A1039" s="4" t="s">
        <v>113</v>
      </c>
      <c r="B1039" s="5" t="n">
        <v>1864</v>
      </c>
    </row>
    <row r="1040" spans="1:5">
      <c r="A1040" s="4" t="s">
        <v>866</v>
      </c>
      <c r="B1040" s="5" t="n">
        <v>421</v>
      </c>
    </row>
    <row r="1041" spans="1:5">
      <c r="A1041" s="4" t="s">
        <v>985</v>
      </c>
    </row>
    <row r="1042" spans="1:5">
      <c r="A1042" s="3" t="s">
        <v>860</v>
      </c>
    </row>
    <row r="1043" spans="1:5">
      <c r="A1043" s="4" t="s">
        <v>861</v>
      </c>
      <c r="B1043" s="5" t="n">
        <v>588</v>
      </c>
    </row>
    <row r="1044" spans="1:5">
      <c r="A1044" s="4" t="s">
        <v>862</v>
      </c>
      <c r="B1044" s="5" t="n">
        <v>2162</v>
      </c>
    </row>
    <row r="1045" spans="1:5">
      <c r="A1045" s="4" t="s">
        <v>863</v>
      </c>
      <c r="B1045" s="5" t="n">
        <v>1119</v>
      </c>
    </row>
    <row r="1046" spans="1:5">
      <c r="A1046" s="4" t="s">
        <v>864</v>
      </c>
      <c r="B1046" s="5" t="n">
        <v>588</v>
      </c>
    </row>
    <row r="1047" spans="1:5">
      <c r="A1047" s="4" t="s">
        <v>865</v>
      </c>
      <c r="B1047" s="5" t="n">
        <v>3281</v>
      </c>
    </row>
    <row r="1048" spans="1:5">
      <c r="A1048" s="4" t="s">
        <v>113</v>
      </c>
      <c r="B1048" s="5" t="n">
        <v>3869</v>
      </c>
    </row>
    <row r="1049" spans="1:5">
      <c r="A1049" s="4" t="s">
        <v>866</v>
      </c>
      <c r="B1049" s="5" t="n">
        <v>885</v>
      </c>
    </row>
    <row r="1050" spans="1:5">
      <c r="A1050" s="4" t="s">
        <v>986</v>
      </c>
    </row>
    <row r="1051" spans="1:5">
      <c r="A1051" s="3" t="s">
        <v>860</v>
      </c>
    </row>
    <row r="1052" spans="1:5">
      <c r="A1052" s="4" t="s">
        <v>861</v>
      </c>
      <c r="B1052" s="5" t="n">
        <v>632</v>
      </c>
    </row>
    <row r="1053" spans="1:5">
      <c r="A1053" s="4" t="s">
        <v>862</v>
      </c>
      <c r="B1053" s="5" t="n">
        <v>3118</v>
      </c>
    </row>
    <row r="1054" spans="1:5">
      <c r="A1054" s="4" t="s">
        <v>863</v>
      </c>
      <c r="B1054" s="5" t="n">
        <v>401</v>
      </c>
    </row>
    <row r="1055" spans="1:5">
      <c r="A1055" s="4" t="s">
        <v>864</v>
      </c>
      <c r="B1055" s="5" t="n">
        <v>632</v>
      </c>
    </row>
    <row r="1056" spans="1:5">
      <c r="A1056" s="4" t="s">
        <v>865</v>
      </c>
      <c r="B1056" s="5" t="n">
        <v>3519</v>
      </c>
    </row>
    <row r="1057" spans="1:5">
      <c r="A1057" s="4" t="s">
        <v>113</v>
      </c>
      <c r="B1057" s="5" t="n">
        <v>4151</v>
      </c>
    </row>
    <row r="1058" spans="1:5">
      <c r="A1058" s="4" t="s">
        <v>866</v>
      </c>
      <c r="B1058" s="5" t="n">
        <v>1047</v>
      </c>
    </row>
    <row r="1059" spans="1:5">
      <c r="A1059" s="4" t="s">
        <v>987</v>
      </c>
    </row>
    <row r="1060" spans="1:5">
      <c r="A1060" s="3" t="s">
        <v>860</v>
      </c>
    </row>
    <row r="1061" spans="1:5">
      <c r="A1061" s="4" t="s">
        <v>861</v>
      </c>
      <c r="B1061" s="5" t="n">
        <v>414</v>
      </c>
    </row>
    <row r="1062" spans="1:5">
      <c r="A1062" s="4" t="s">
        <v>862</v>
      </c>
      <c r="B1062" s="5" t="n">
        <v>1535</v>
      </c>
    </row>
    <row r="1063" spans="1:5">
      <c r="A1063" s="4" t="s">
        <v>863</v>
      </c>
      <c r="B1063" s="5" t="n">
        <v>334</v>
      </c>
    </row>
    <row r="1064" spans="1:5">
      <c r="A1064" s="4" t="s">
        <v>864</v>
      </c>
      <c r="B1064" s="5" t="n">
        <v>414</v>
      </c>
    </row>
    <row r="1065" spans="1:5">
      <c r="A1065" s="4" t="s">
        <v>865</v>
      </c>
      <c r="B1065" s="5" t="n">
        <v>1869</v>
      </c>
    </row>
    <row r="1066" spans="1:5">
      <c r="A1066" s="4" t="s">
        <v>113</v>
      </c>
      <c r="B1066" s="5" t="n">
        <v>2283</v>
      </c>
    </row>
    <row r="1067" spans="1:5">
      <c r="A1067" s="4" t="s">
        <v>866</v>
      </c>
      <c r="B1067" s="5" t="n">
        <v>556</v>
      </c>
    </row>
    <row r="1068" spans="1:5">
      <c r="A1068" s="4" t="s">
        <v>988</v>
      </c>
    </row>
    <row r="1069" spans="1:5">
      <c r="A1069" s="3" t="s">
        <v>860</v>
      </c>
    </row>
    <row r="1070" spans="1:5">
      <c r="A1070" s="4" t="s">
        <v>861</v>
      </c>
      <c r="B1070" s="5" t="n">
        <v>300</v>
      </c>
    </row>
    <row r="1071" spans="1:5">
      <c r="A1071" s="4" t="s">
        <v>862</v>
      </c>
      <c r="B1071" s="5" t="n">
        <v>1801</v>
      </c>
    </row>
    <row r="1072" spans="1:5">
      <c r="A1072" s="4" t="s">
        <v>863</v>
      </c>
      <c r="B1072" s="5" t="n">
        <v>110</v>
      </c>
    </row>
    <row r="1073" spans="1:5">
      <c r="A1073" s="4" t="s">
        <v>864</v>
      </c>
      <c r="B1073" s="5" t="n">
        <v>300</v>
      </c>
    </row>
    <row r="1074" spans="1:5">
      <c r="A1074" s="4" t="s">
        <v>865</v>
      </c>
      <c r="B1074" s="5" t="n">
        <v>1911</v>
      </c>
    </row>
    <row r="1075" spans="1:5">
      <c r="A1075" s="4" t="s">
        <v>113</v>
      </c>
      <c r="B1075" s="5" t="n">
        <v>2211</v>
      </c>
    </row>
    <row r="1076" spans="1:5">
      <c r="A1076" s="4" t="s">
        <v>866</v>
      </c>
      <c r="B1076" s="5" t="n">
        <v>468</v>
      </c>
    </row>
    <row r="1077" spans="1:5">
      <c r="A1077" s="4" t="s">
        <v>989</v>
      </c>
    </row>
    <row r="1078" spans="1:5">
      <c r="A1078" s="3" t="s">
        <v>860</v>
      </c>
    </row>
    <row r="1079" spans="1:5">
      <c r="A1079" s="4" t="s">
        <v>861</v>
      </c>
      <c r="B1079" s="5" t="n">
        <v>766</v>
      </c>
    </row>
    <row r="1080" spans="1:5">
      <c r="A1080" s="4" t="s">
        <v>862</v>
      </c>
      <c r="B1080" s="5" t="n">
        <v>5901</v>
      </c>
    </row>
    <row r="1081" spans="1:5">
      <c r="A1081" s="4" t="s">
        <v>863</v>
      </c>
      <c r="B1081" s="5" t="n">
        <v>574</v>
      </c>
    </row>
    <row r="1082" spans="1:5">
      <c r="A1082" s="4" t="s">
        <v>864</v>
      </c>
      <c r="B1082" s="5" t="n">
        <v>766</v>
      </c>
    </row>
    <row r="1083" spans="1:5">
      <c r="A1083" s="4" t="s">
        <v>865</v>
      </c>
      <c r="B1083" s="5" t="n">
        <v>6475</v>
      </c>
    </row>
    <row r="1084" spans="1:5">
      <c r="A1084" s="4" t="s">
        <v>113</v>
      </c>
      <c r="B1084" s="5" t="n">
        <v>7241</v>
      </c>
    </row>
    <row r="1085" spans="1:5">
      <c r="A1085" s="4" t="s">
        <v>866</v>
      </c>
      <c r="B1085" s="5" t="n">
        <v>257</v>
      </c>
    </row>
    <row r="1086" spans="1:5">
      <c r="A1086" s="4" t="s">
        <v>990</v>
      </c>
    </row>
    <row r="1087" spans="1:5">
      <c r="A1087" s="3" t="s">
        <v>860</v>
      </c>
    </row>
    <row r="1088" spans="1:5">
      <c r="A1088" s="4" t="s">
        <v>861</v>
      </c>
      <c r="B1088" s="5" t="n">
        <v>868</v>
      </c>
    </row>
    <row r="1089" spans="1:5">
      <c r="A1089" s="4" t="s">
        <v>862</v>
      </c>
      <c r="B1089" s="5" t="n">
        <v>128</v>
      </c>
    </row>
    <row r="1090" spans="1:5">
      <c r="A1090" s="4" t="s">
        <v>863</v>
      </c>
      <c r="B1090" s="5" t="n">
        <v>2303</v>
      </c>
    </row>
    <row r="1091" spans="1:5">
      <c r="A1091" s="4" t="s">
        <v>864</v>
      </c>
      <c r="B1091" s="5" t="n">
        <v>868</v>
      </c>
    </row>
    <row r="1092" spans="1:5">
      <c r="A1092" s="4" t="s">
        <v>865</v>
      </c>
      <c r="B1092" s="5" t="n">
        <v>2431</v>
      </c>
    </row>
    <row r="1093" spans="1:5">
      <c r="A1093" s="4" t="s">
        <v>113</v>
      </c>
      <c r="B1093" s="5" t="n">
        <v>3299</v>
      </c>
    </row>
    <row r="1094" spans="1:5">
      <c r="A1094" s="4" t="s">
        <v>866</v>
      </c>
      <c r="B1094" s="5" t="n">
        <v>530</v>
      </c>
    </row>
    <row r="1095" spans="1:5">
      <c r="A1095" s="4" t="s">
        <v>991</v>
      </c>
    </row>
    <row r="1096" spans="1:5">
      <c r="A1096" s="3" t="s">
        <v>860</v>
      </c>
    </row>
    <row r="1097" spans="1:5">
      <c r="A1097" s="4" t="s">
        <v>861</v>
      </c>
      <c r="B1097" s="5" t="n">
        <v>938</v>
      </c>
    </row>
    <row r="1098" spans="1:5">
      <c r="A1098" s="4" t="s">
        <v>862</v>
      </c>
      <c r="B1098" s="5" t="n">
        <v>8449</v>
      </c>
    </row>
    <row r="1099" spans="1:5">
      <c r="A1099" s="4" t="s">
        <v>863</v>
      </c>
      <c r="B1099" s="5" t="n">
        <v>24</v>
      </c>
    </row>
    <row r="1100" spans="1:5">
      <c r="A1100" s="4" t="s">
        <v>864</v>
      </c>
      <c r="B1100" s="5" t="n">
        <v>938</v>
      </c>
    </row>
    <row r="1101" spans="1:5">
      <c r="A1101" s="4" t="s">
        <v>865</v>
      </c>
      <c r="B1101" s="5" t="n">
        <v>8473</v>
      </c>
    </row>
    <row r="1102" spans="1:5">
      <c r="A1102" s="4" t="s">
        <v>113</v>
      </c>
      <c r="B1102" s="5" t="n">
        <v>9411</v>
      </c>
    </row>
    <row r="1103" spans="1:5">
      <c r="A1103" s="4" t="s">
        <v>866</v>
      </c>
      <c r="B1103" s="5" t="n">
        <v>523</v>
      </c>
    </row>
    <row r="1104" spans="1:5">
      <c r="A1104" s="4" t="s">
        <v>992</v>
      </c>
    </row>
    <row r="1105" spans="1:5">
      <c r="A1105" s="3" t="s">
        <v>860</v>
      </c>
    </row>
    <row r="1106" spans="1:5">
      <c r="A1106" s="4" t="s">
        <v>861</v>
      </c>
      <c r="B1106" s="5" t="n">
        <v>3213</v>
      </c>
    </row>
    <row r="1107" spans="1:5">
      <c r="A1107" s="4" t="s">
        <v>862</v>
      </c>
      <c r="B1107" s="5" t="n">
        <v>3087</v>
      </c>
    </row>
    <row r="1108" spans="1:5">
      <c r="A1108" s="4" t="s">
        <v>863</v>
      </c>
      <c r="B1108" s="5" t="n">
        <v>213</v>
      </c>
    </row>
    <row r="1109" spans="1:5">
      <c r="A1109" s="4" t="s">
        <v>864</v>
      </c>
      <c r="B1109" s="5" t="n">
        <v>3213</v>
      </c>
    </row>
    <row r="1110" spans="1:5">
      <c r="A1110" s="4" t="s">
        <v>865</v>
      </c>
      <c r="B1110" s="5" t="n">
        <v>3300</v>
      </c>
    </row>
    <row r="1111" spans="1:5">
      <c r="A1111" s="4" t="s">
        <v>113</v>
      </c>
      <c r="B1111" s="5" t="n">
        <v>6513</v>
      </c>
    </row>
    <row r="1112" spans="1:5">
      <c r="A1112" s="4" t="s">
        <v>866</v>
      </c>
      <c r="B1112" s="5" t="n">
        <v>947</v>
      </c>
    </row>
    <row r="1113" spans="1:5">
      <c r="A1113" s="4" t="s">
        <v>993</v>
      </c>
    </row>
    <row r="1114" spans="1:5">
      <c r="A1114" s="3" t="s">
        <v>860</v>
      </c>
    </row>
    <row r="1115" spans="1:5">
      <c r="A1115" s="4" t="s">
        <v>861</v>
      </c>
      <c r="B1115" s="5" t="n">
        <v>2514</v>
      </c>
    </row>
    <row r="1116" spans="1:5">
      <c r="A1116" s="4" t="s">
        <v>862</v>
      </c>
      <c r="B1116" s="5" t="n">
        <v>1786</v>
      </c>
    </row>
    <row r="1117" spans="1:5">
      <c r="A1117" s="4" t="s">
        <v>863</v>
      </c>
      <c r="B1117" s="5" t="n">
        <v>107</v>
      </c>
    </row>
    <row r="1118" spans="1:5">
      <c r="A1118" s="4" t="s">
        <v>864</v>
      </c>
      <c r="B1118" s="5" t="n">
        <v>2514</v>
      </c>
    </row>
    <row r="1119" spans="1:5">
      <c r="A1119" s="4" t="s">
        <v>865</v>
      </c>
      <c r="B1119" s="5" t="n">
        <v>1893</v>
      </c>
    </row>
    <row r="1120" spans="1:5">
      <c r="A1120" s="4" t="s">
        <v>113</v>
      </c>
      <c r="B1120" s="5" t="n">
        <v>4407</v>
      </c>
    </row>
    <row r="1121" spans="1:5">
      <c r="A1121" s="4" t="s">
        <v>866</v>
      </c>
      <c r="B1121" s="5" t="n">
        <v>546</v>
      </c>
    </row>
    <row r="1122" spans="1:5">
      <c r="A1122" s="4" t="s">
        <v>994</v>
      </c>
    </row>
    <row r="1123" spans="1:5">
      <c r="A1123" s="3" t="s">
        <v>860</v>
      </c>
    </row>
    <row r="1124" spans="1:5">
      <c r="A1124" s="4" t="s">
        <v>861</v>
      </c>
      <c r="B1124" s="5" t="n">
        <v>156</v>
      </c>
    </row>
    <row r="1125" spans="1:5">
      <c r="A1125" s="4" t="s">
        <v>862</v>
      </c>
      <c r="B1125" s="5" t="n">
        <v>2797</v>
      </c>
    </row>
    <row r="1126" spans="1:5">
      <c r="A1126" s="4" t="s">
        <v>863</v>
      </c>
      <c r="B1126" s="5" t="n">
        <v>6</v>
      </c>
    </row>
    <row r="1127" spans="1:5">
      <c r="A1127" s="4" t="s">
        <v>864</v>
      </c>
      <c r="B1127" s="5" t="n">
        <v>156</v>
      </c>
    </row>
    <row r="1128" spans="1:5">
      <c r="A1128" s="4" t="s">
        <v>865</v>
      </c>
      <c r="B1128" s="5" t="n">
        <v>2803</v>
      </c>
    </row>
    <row r="1129" spans="1:5">
      <c r="A1129" s="4" t="s">
        <v>113</v>
      </c>
      <c r="B1129" s="5" t="n">
        <v>2959</v>
      </c>
    </row>
    <row r="1130" spans="1:5">
      <c r="A1130" s="4" t="s">
        <v>866</v>
      </c>
      <c r="B1130" s="5" t="n">
        <v>278</v>
      </c>
    </row>
    <row r="1131" spans="1:5">
      <c r="A1131" s="4" t="s">
        <v>995</v>
      </c>
    </row>
    <row r="1132" spans="1:5">
      <c r="A1132" s="3" t="s">
        <v>860</v>
      </c>
    </row>
    <row r="1133" spans="1:5">
      <c r="A1133" s="4" t="s">
        <v>861</v>
      </c>
      <c r="B1133" s="5" t="n">
        <v>4122</v>
      </c>
    </row>
    <row r="1134" spans="1:5">
      <c r="A1134" s="4" t="s">
        <v>862</v>
      </c>
      <c r="B1134" s="5" t="n">
        <v>8453</v>
      </c>
    </row>
    <row r="1135" spans="1:5">
      <c r="A1135" s="4" t="s">
        <v>863</v>
      </c>
      <c r="B1135" s="5" t="n">
        <v>48</v>
      </c>
    </row>
    <row r="1136" spans="1:5">
      <c r="A1136" s="4" t="s">
        <v>864</v>
      </c>
      <c r="B1136" s="5" t="n">
        <v>4122</v>
      </c>
    </row>
    <row r="1137" spans="1:5">
      <c r="A1137" s="4" t="s">
        <v>865</v>
      </c>
      <c r="B1137" s="5" t="n">
        <v>8501</v>
      </c>
    </row>
    <row r="1138" spans="1:5">
      <c r="A1138" s="4" t="s">
        <v>113</v>
      </c>
      <c r="B1138" s="5" t="n">
        <v>12623</v>
      </c>
    </row>
    <row r="1139" spans="1:5">
      <c r="A1139" s="4" t="s">
        <v>866</v>
      </c>
      <c r="B1139" s="5" t="n">
        <v>821</v>
      </c>
    </row>
    <row r="1140" spans="1:5">
      <c r="A1140" s="4" t="s">
        <v>996</v>
      </c>
    </row>
    <row r="1141" spans="1:5">
      <c r="A1141" s="3" t="s">
        <v>860</v>
      </c>
    </row>
    <row r="1142" spans="1:5">
      <c r="A1142" s="4" t="s">
        <v>861</v>
      </c>
      <c r="B1142" s="5" t="n">
        <v>1072</v>
      </c>
    </row>
    <row r="1143" spans="1:5">
      <c r="A1143" s="4" t="s">
        <v>862</v>
      </c>
      <c r="B1143" s="5" t="n">
        <v>4698</v>
      </c>
    </row>
    <row r="1144" spans="1:5">
      <c r="A1144" s="4" t="s">
        <v>863</v>
      </c>
      <c r="B1144" s="5" t="n">
        <v>62</v>
      </c>
    </row>
    <row r="1145" spans="1:5">
      <c r="A1145" s="4" t="s">
        <v>864</v>
      </c>
      <c r="B1145" s="5" t="n">
        <v>1072</v>
      </c>
    </row>
    <row r="1146" spans="1:5">
      <c r="A1146" s="4" t="s">
        <v>865</v>
      </c>
      <c r="B1146" s="5" t="n">
        <v>4760</v>
      </c>
    </row>
    <row r="1147" spans="1:5">
      <c r="A1147" s="4" t="s">
        <v>113</v>
      </c>
      <c r="B1147" s="5" t="n">
        <v>5832</v>
      </c>
    </row>
    <row r="1148" spans="1:5">
      <c r="A1148" s="4" t="s">
        <v>866</v>
      </c>
      <c r="B1148" s="5" t="n">
        <v>188</v>
      </c>
    </row>
    <row r="1149" spans="1:5">
      <c r="A1149" s="4" t="s">
        <v>997</v>
      </c>
    </row>
    <row r="1150" spans="1:5">
      <c r="A1150" s="3" t="s">
        <v>860</v>
      </c>
    </row>
    <row r="1151" spans="1:5">
      <c r="A1151" s="4" t="s">
        <v>861</v>
      </c>
      <c r="B1151" s="5" t="n">
        <v>264</v>
      </c>
    </row>
    <row r="1152" spans="1:5">
      <c r="A1152" s="4" t="s">
        <v>862</v>
      </c>
      <c r="B1152" s="5" t="n">
        <v>2369</v>
      </c>
    </row>
    <row r="1153" spans="1:5">
      <c r="A1153" s="4" t="s">
        <v>863</v>
      </c>
      <c r="B1153" s="5" t="n">
        <v>1</v>
      </c>
    </row>
    <row r="1154" spans="1:5">
      <c r="A1154" s="4" t="s">
        <v>864</v>
      </c>
      <c r="B1154" s="5" t="n">
        <v>264</v>
      </c>
    </row>
    <row r="1155" spans="1:5">
      <c r="A1155" s="4" t="s">
        <v>865</v>
      </c>
      <c r="B1155" s="5" t="n">
        <v>2370</v>
      </c>
    </row>
    <row r="1156" spans="1:5">
      <c r="A1156" s="4" t="s">
        <v>113</v>
      </c>
      <c r="B1156" s="5" t="n">
        <v>2634</v>
      </c>
    </row>
    <row r="1157" spans="1:5">
      <c r="A1157" s="4" t="s">
        <v>866</v>
      </c>
      <c r="B1157" s="5" t="n">
        <v>4</v>
      </c>
    </row>
    <row r="1158" spans="1:5">
      <c r="A1158" s="4" t="s">
        <v>998</v>
      </c>
    </row>
    <row r="1159" spans="1:5">
      <c r="A1159" s="3" t="s">
        <v>860</v>
      </c>
    </row>
    <row r="1160" spans="1:5">
      <c r="A1160" s="4" t="s">
        <v>861</v>
      </c>
      <c r="B1160" s="5" t="n">
        <v>2087</v>
      </c>
    </row>
    <row r="1161" spans="1:5">
      <c r="A1161" s="4" t="s">
        <v>862</v>
      </c>
      <c r="B1161" s="5" t="n">
        <v>19473</v>
      </c>
    </row>
    <row r="1162" spans="1:5">
      <c r="A1162" s="4" t="s">
        <v>863</v>
      </c>
      <c r="B1162" s="5" t="n">
        <v>122</v>
      </c>
    </row>
    <row r="1163" spans="1:5">
      <c r="A1163" s="4" t="s">
        <v>864</v>
      </c>
      <c r="B1163" s="5" t="n">
        <v>2087</v>
      </c>
    </row>
    <row r="1164" spans="1:5">
      <c r="A1164" s="4" t="s">
        <v>865</v>
      </c>
      <c r="B1164" s="5" t="n">
        <v>19595</v>
      </c>
    </row>
    <row r="1165" spans="1:5">
      <c r="A1165" s="4" t="s">
        <v>113</v>
      </c>
      <c r="B1165" s="5" t="n">
        <v>21682</v>
      </c>
    </row>
    <row r="1166" spans="1:5">
      <c r="A1166" s="4" t="s">
        <v>866</v>
      </c>
      <c r="B1166" s="5" t="n">
        <v>1222</v>
      </c>
    </row>
    <row r="1167" spans="1:5">
      <c r="A1167" s="4" t="s">
        <v>999</v>
      </c>
    </row>
    <row r="1168" spans="1:5">
      <c r="A1168" s="3" t="s">
        <v>860</v>
      </c>
    </row>
    <row r="1169" spans="1:5">
      <c r="A1169" s="4" t="s">
        <v>861</v>
      </c>
      <c r="B1169" s="5" t="n">
        <v>1265</v>
      </c>
    </row>
    <row r="1170" spans="1:5">
      <c r="A1170" s="4" t="s">
        <v>862</v>
      </c>
      <c r="B1170" s="5" t="n">
        <v>2123</v>
      </c>
    </row>
    <row r="1171" spans="1:5">
      <c r="A1171" s="4" t="s">
        <v>863</v>
      </c>
      <c r="B1171" s="5" t="n">
        <v>89</v>
      </c>
    </row>
    <row r="1172" spans="1:5">
      <c r="A1172" s="4" t="s">
        <v>864</v>
      </c>
      <c r="B1172" s="5" t="n">
        <v>1265</v>
      </c>
    </row>
    <row r="1173" spans="1:5">
      <c r="A1173" s="4" t="s">
        <v>865</v>
      </c>
      <c r="B1173" s="5" t="n">
        <v>2212</v>
      </c>
    </row>
    <row r="1174" spans="1:5">
      <c r="A1174" s="4" t="s">
        <v>113</v>
      </c>
      <c r="B1174" s="5" t="n">
        <v>3477</v>
      </c>
    </row>
    <row r="1175" spans="1:5">
      <c r="A1175" s="4" t="s">
        <v>866</v>
      </c>
      <c r="B1175" s="5" t="n">
        <v>454</v>
      </c>
    </row>
    <row r="1176" spans="1:5">
      <c r="A1176" s="4" t="s">
        <v>1000</v>
      </c>
    </row>
    <row r="1177" spans="1:5">
      <c r="A1177" s="3" t="s">
        <v>860</v>
      </c>
    </row>
    <row r="1178" spans="1:5">
      <c r="A1178" s="4" t="s">
        <v>861</v>
      </c>
      <c r="B1178" s="5" t="n">
        <v>1629</v>
      </c>
    </row>
    <row r="1179" spans="1:5">
      <c r="A1179" s="4" t="s">
        <v>862</v>
      </c>
      <c r="B1179" s="5" t="n">
        <v>4929</v>
      </c>
    </row>
    <row r="1180" spans="1:5">
      <c r="A1180" s="4" t="s">
        <v>863</v>
      </c>
      <c r="B1180" s="5" t="n">
        <v>256</v>
      </c>
    </row>
    <row r="1181" spans="1:5">
      <c r="A1181" s="4" t="s">
        <v>864</v>
      </c>
      <c r="B1181" s="5" t="n">
        <v>1629</v>
      </c>
    </row>
    <row r="1182" spans="1:5">
      <c r="A1182" s="4" t="s">
        <v>865</v>
      </c>
      <c r="B1182" s="5" t="n">
        <v>5185</v>
      </c>
    </row>
    <row r="1183" spans="1:5">
      <c r="A1183" s="4" t="s">
        <v>113</v>
      </c>
      <c r="B1183" s="5" t="n">
        <v>6814</v>
      </c>
    </row>
    <row r="1184" spans="1:5">
      <c r="A1184" s="4" t="s">
        <v>866</v>
      </c>
      <c r="B1184" s="5" t="n">
        <v>417</v>
      </c>
    </row>
    <row r="1185" spans="1:5">
      <c r="A1185" s="4" t="s">
        <v>1001</v>
      </c>
    </row>
    <row r="1186" spans="1:5">
      <c r="A1186" s="3" t="s">
        <v>860</v>
      </c>
    </row>
    <row r="1187" spans="1:5">
      <c r="A1187" s="4" t="s">
        <v>861</v>
      </c>
      <c r="B1187" s="5" t="n">
        <v>527</v>
      </c>
    </row>
    <row r="1188" spans="1:5">
      <c r="A1188" s="4" t="s">
        <v>862</v>
      </c>
      <c r="B1188" s="5" t="n">
        <v>2434</v>
      </c>
    </row>
    <row r="1189" spans="1:5">
      <c r="A1189" s="4" t="s">
        <v>863</v>
      </c>
      <c r="B1189" s="5" t="n">
        <v>427</v>
      </c>
    </row>
    <row r="1190" spans="1:5">
      <c r="A1190" s="4" t="s">
        <v>864</v>
      </c>
      <c r="B1190" s="5" t="n">
        <v>527</v>
      </c>
    </row>
    <row r="1191" spans="1:5">
      <c r="A1191" s="4" t="s">
        <v>865</v>
      </c>
      <c r="B1191" s="5" t="n">
        <v>2861</v>
      </c>
    </row>
    <row r="1192" spans="1:5">
      <c r="A1192" s="4" t="s">
        <v>113</v>
      </c>
      <c r="B1192" s="5" t="n">
        <v>3388</v>
      </c>
    </row>
    <row r="1193" spans="1:5">
      <c r="A1193" s="4" t="s">
        <v>866</v>
      </c>
      <c r="B1193" s="5" t="n">
        <v>156</v>
      </c>
    </row>
    <row r="1194" spans="1:5">
      <c r="A1194" s="4" t="s">
        <v>1002</v>
      </c>
    </row>
    <row r="1195" spans="1:5">
      <c r="A1195" s="3" t="s">
        <v>860</v>
      </c>
    </row>
    <row r="1196" spans="1:5">
      <c r="A1196" s="4" t="s">
        <v>861</v>
      </c>
      <c r="B1196" s="5" t="n">
        <v>972</v>
      </c>
    </row>
    <row r="1197" spans="1:5">
      <c r="A1197" s="4" t="s">
        <v>862</v>
      </c>
      <c r="B1197" s="5" t="n">
        <v>2159</v>
      </c>
    </row>
    <row r="1198" spans="1:5">
      <c r="A1198" s="4" t="s">
        <v>863</v>
      </c>
      <c r="B1198" s="5" t="n">
        <v>140</v>
      </c>
    </row>
    <row r="1199" spans="1:5">
      <c r="A1199" s="4" t="s">
        <v>864</v>
      </c>
      <c r="B1199" s="5" t="n">
        <v>972</v>
      </c>
    </row>
    <row r="1200" spans="1:5">
      <c r="A1200" s="4" t="s">
        <v>865</v>
      </c>
      <c r="B1200" s="5" t="n">
        <v>2299</v>
      </c>
    </row>
    <row r="1201" spans="1:5">
      <c r="A1201" s="4" t="s">
        <v>113</v>
      </c>
      <c r="B1201" s="5" t="n">
        <v>3271</v>
      </c>
    </row>
    <row r="1202" spans="1:5">
      <c r="A1202" s="4" t="s">
        <v>866</v>
      </c>
      <c r="B1202" s="5" t="n">
        <v>334</v>
      </c>
    </row>
    <row r="1203" spans="1:5">
      <c r="A1203" s="4" t="s">
        <v>1003</v>
      </c>
    </row>
    <row r="1204" spans="1:5">
      <c r="A1204" s="3" t="s">
        <v>860</v>
      </c>
    </row>
    <row r="1205" spans="1:5">
      <c r="A1205" s="4" t="s">
        <v>861</v>
      </c>
      <c r="B1205" s="5" t="n">
        <v>3849</v>
      </c>
    </row>
    <row r="1206" spans="1:5">
      <c r="A1206" s="4" t="s">
        <v>862</v>
      </c>
      <c r="B1206" s="5" t="n">
        <v>16688</v>
      </c>
    </row>
    <row r="1207" spans="1:5">
      <c r="A1207" s="4" t="s">
        <v>863</v>
      </c>
      <c r="B1207" s="5" t="n">
        <v>83</v>
      </c>
    </row>
    <row r="1208" spans="1:5">
      <c r="A1208" s="4" t="s">
        <v>864</v>
      </c>
      <c r="B1208" s="5" t="n">
        <v>3849</v>
      </c>
    </row>
    <row r="1209" spans="1:5">
      <c r="A1209" s="4" t="s">
        <v>865</v>
      </c>
      <c r="B1209" s="5" t="n">
        <v>16771</v>
      </c>
    </row>
    <row r="1210" spans="1:5">
      <c r="A1210" s="4" t="s">
        <v>113</v>
      </c>
      <c r="B1210" s="5" t="n">
        <v>20620</v>
      </c>
    </row>
    <row r="1211" spans="1:5">
      <c r="A1211" s="4" t="s">
        <v>866</v>
      </c>
      <c r="B1211" s="5" t="n">
        <v>1374</v>
      </c>
    </row>
    <row r="1212" spans="1:5">
      <c r="A1212" s="4" t="s">
        <v>1004</v>
      </c>
    </row>
    <row r="1213" spans="1:5">
      <c r="A1213" s="3" t="s">
        <v>860</v>
      </c>
    </row>
    <row r="1214" spans="1:5">
      <c r="A1214" s="4" t="s">
        <v>861</v>
      </c>
      <c r="B1214" s="5" t="n">
        <v>2211</v>
      </c>
    </row>
    <row r="1215" spans="1:5">
      <c r="A1215" s="4" t="s">
        <v>862</v>
      </c>
      <c r="B1215" s="5" t="n">
        <v>5682</v>
      </c>
    </row>
    <row r="1216" spans="1:5">
      <c r="A1216" s="4" t="s">
        <v>863</v>
      </c>
      <c r="B1216" s="5" t="n">
        <v>28</v>
      </c>
    </row>
    <row r="1217" spans="1:5">
      <c r="A1217" s="4" t="s">
        <v>864</v>
      </c>
      <c r="B1217" s="5" t="n">
        <v>2211</v>
      </c>
    </row>
    <row r="1218" spans="1:5">
      <c r="A1218" s="4" t="s">
        <v>865</v>
      </c>
      <c r="B1218" s="5" t="n">
        <v>5710</v>
      </c>
    </row>
    <row r="1219" spans="1:5">
      <c r="A1219" s="4" t="s">
        <v>113</v>
      </c>
      <c r="B1219" s="5" t="n">
        <v>7921</v>
      </c>
    </row>
    <row r="1220" spans="1:5">
      <c r="A1220" s="4" t="s">
        <v>866</v>
      </c>
      <c r="B1220" s="5" t="n">
        <v>535</v>
      </c>
    </row>
    <row r="1221" spans="1:5">
      <c r="A1221" s="4" t="s">
        <v>1005</v>
      </c>
    </row>
    <row r="1222" spans="1:5">
      <c r="A1222" s="3" t="s">
        <v>860</v>
      </c>
    </row>
    <row r="1223" spans="1:5">
      <c r="A1223" s="4" t="s">
        <v>861</v>
      </c>
      <c r="B1223" s="5" t="n">
        <v>2488</v>
      </c>
    </row>
    <row r="1224" spans="1:5">
      <c r="A1224" s="4" t="s">
        <v>862</v>
      </c>
      <c r="B1224" s="5" t="n">
        <v>7282</v>
      </c>
    </row>
    <row r="1225" spans="1:5">
      <c r="A1225" s="4" t="s">
        <v>863</v>
      </c>
      <c r="B1225" s="5" t="n">
        <v>131</v>
      </c>
    </row>
    <row r="1226" spans="1:5">
      <c r="A1226" s="4" t="s">
        <v>864</v>
      </c>
      <c r="B1226" s="5" t="n">
        <v>2488</v>
      </c>
    </row>
    <row r="1227" spans="1:5">
      <c r="A1227" s="4" t="s">
        <v>865</v>
      </c>
      <c r="B1227" s="5" t="n">
        <v>7413</v>
      </c>
    </row>
    <row r="1228" spans="1:5">
      <c r="A1228" s="4" t="s">
        <v>113</v>
      </c>
      <c r="B1228" s="5" t="n">
        <v>9901</v>
      </c>
    </row>
    <row r="1229" spans="1:5">
      <c r="A1229" s="4" t="s">
        <v>866</v>
      </c>
      <c r="B1229" s="5" t="n">
        <v>657</v>
      </c>
    </row>
    <row r="1230" spans="1:5">
      <c r="A1230" s="4" t="s">
        <v>1006</v>
      </c>
    </row>
    <row r="1231" spans="1:5">
      <c r="A1231" s="3" t="s">
        <v>860</v>
      </c>
    </row>
    <row r="1232" spans="1:5">
      <c r="A1232" s="4" t="s">
        <v>861</v>
      </c>
      <c r="B1232" s="5" t="n">
        <v>1767</v>
      </c>
    </row>
    <row r="1233" spans="1:5">
      <c r="A1233" s="4" t="s">
        <v>862</v>
      </c>
      <c r="B1233" s="5" t="n">
        <v>5955</v>
      </c>
    </row>
    <row r="1234" spans="1:5">
      <c r="A1234" s="4" t="s">
        <v>863</v>
      </c>
      <c r="B1234" s="5" t="n">
        <v>19</v>
      </c>
    </row>
    <row r="1235" spans="1:5">
      <c r="A1235" s="4" t="s">
        <v>864</v>
      </c>
      <c r="B1235" s="5" t="n">
        <v>1767</v>
      </c>
    </row>
    <row r="1236" spans="1:5">
      <c r="A1236" s="4" t="s">
        <v>865</v>
      </c>
      <c r="B1236" s="5" t="n">
        <v>5974</v>
      </c>
    </row>
    <row r="1237" spans="1:5">
      <c r="A1237" s="4" t="s">
        <v>113</v>
      </c>
      <c r="B1237" s="5" t="n">
        <v>7741</v>
      </c>
    </row>
    <row r="1238" spans="1:5">
      <c r="A1238" s="4" t="s">
        <v>866</v>
      </c>
      <c r="B1238" s="5" t="n">
        <v>606</v>
      </c>
    </row>
    <row r="1239" spans="1:5">
      <c r="A1239" s="4" t="s">
        <v>1007</v>
      </c>
    </row>
    <row r="1240" spans="1:5">
      <c r="A1240" s="3" t="s">
        <v>860</v>
      </c>
    </row>
    <row r="1241" spans="1:5">
      <c r="A1241" s="4" t="s">
        <v>861</v>
      </c>
      <c r="B1241" s="5" t="n">
        <v>2143</v>
      </c>
    </row>
    <row r="1242" spans="1:5">
      <c r="A1242" s="4" t="s">
        <v>862</v>
      </c>
      <c r="B1242" s="5" t="n">
        <v>5005</v>
      </c>
    </row>
    <row r="1243" spans="1:5">
      <c r="A1243" s="4" t="s">
        <v>863</v>
      </c>
      <c r="B1243" s="5" t="n">
        <v>3487</v>
      </c>
    </row>
    <row r="1244" spans="1:5">
      <c r="A1244" s="4" t="s">
        <v>864</v>
      </c>
      <c r="B1244" s="5" t="n">
        <v>3373</v>
      </c>
    </row>
    <row r="1245" spans="1:5">
      <c r="A1245" s="4" t="s">
        <v>865</v>
      </c>
      <c r="B1245" s="5" t="n">
        <v>8492</v>
      </c>
    </row>
    <row r="1246" spans="1:5">
      <c r="A1246" s="4" t="s">
        <v>113</v>
      </c>
      <c r="B1246" s="5" t="n">
        <v>11865</v>
      </c>
    </row>
    <row r="1247" spans="1:5">
      <c r="A1247" s="4" t="s">
        <v>866</v>
      </c>
      <c r="B1247" s="5" t="n">
        <v>860</v>
      </c>
    </row>
    <row r="1248" spans="1:5">
      <c r="A1248" s="4" t="s">
        <v>1008</v>
      </c>
    </row>
    <row r="1249" spans="1:5">
      <c r="A1249" s="3" t="s">
        <v>860</v>
      </c>
    </row>
    <row r="1250" spans="1:5">
      <c r="A1250" s="4" t="s">
        <v>861</v>
      </c>
      <c r="B1250" s="5" t="n">
        <v>1924</v>
      </c>
    </row>
    <row r="1251" spans="1:5">
      <c r="A1251" s="4" t="s">
        <v>862</v>
      </c>
      <c r="B1251" s="5" t="n">
        <v>4514</v>
      </c>
    </row>
    <row r="1252" spans="1:5">
      <c r="A1252" s="4" t="s">
        <v>863</v>
      </c>
      <c r="B1252" s="5" t="n">
        <v>42</v>
      </c>
    </row>
    <row r="1253" spans="1:5">
      <c r="A1253" s="4" t="s">
        <v>864</v>
      </c>
      <c r="B1253" s="5" t="n">
        <v>1924</v>
      </c>
    </row>
    <row r="1254" spans="1:5">
      <c r="A1254" s="4" t="s">
        <v>865</v>
      </c>
      <c r="B1254" s="5" t="n">
        <v>4556</v>
      </c>
    </row>
    <row r="1255" spans="1:5">
      <c r="A1255" s="4" t="s">
        <v>113</v>
      </c>
      <c r="B1255" s="5" t="n">
        <v>6480</v>
      </c>
    </row>
    <row r="1256" spans="1:5">
      <c r="A1256" s="4" t="s">
        <v>866</v>
      </c>
      <c r="B1256" s="5" t="n">
        <v>515</v>
      </c>
    </row>
    <row r="1257" spans="1:5">
      <c r="A1257" s="4" t="s">
        <v>1009</v>
      </c>
    </row>
    <row r="1258" spans="1:5">
      <c r="A1258" s="3" t="s">
        <v>860</v>
      </c>
    </row>
    <row r="1259" spans="1:5">
      <c r="A1259" s="4" t="s">
        <v>861</v>
      </c>
      <c r="B1259" s="5" t="n">
        <v>1176</v>
      </c>
    </row>
    <row r="1260" spans="1:5">
      <c r="A1260" s="4" t="s">
        <v>862</v>
      </c>
      <c r="B1260" s="5" t="n">
        <v>3421</v>
      </c>
    </row>
    <row r="1261" spans="1:5">
      <c r="A1261" s="4" t="s">
        <v>863</v>
      </c>
      <c r="B1261" s="5" t="n">
        <v>4</v>
      </c>
    </row>
    <row r="1262" spans="1:5">
      <c r="A1262" s="4" t="s">
        <v>864</v>
      </c>
      <c r="B1262" s="5" t="n">
        <v>1176</v>
      </c>
    </row>
    <row r="1263" spans="1:5">
      <c r="A1263" s="4" t="s">
        <v>865</v>
      </c>
      <c r="B1263" s="5" t="n">
        <v>3425</v>
      </c>
    </row>
    <row r="1264" spans="1:5">
      <c r="A1264" s="4" t="s">
        <v>113</v>
      </c>
      <c r="B1264" s="5" t="n">
        <v>4601</v>
      </c>
    </row>
    <row r="1265" spans="1:5">
      <c r="A1265" s="4" t="s">
        <v>866</v>
      </c>
      <c r="B1265" s="5" t="n">
        <v>323</v>
      </c>
    </row>
    <row r="1266" spans="1:5">
      <c r="A1266" s="4" t="s">
        <v>1010</v>
      </c>
    </row>
    <row r="1267" spans="1:5">
      <c r="A1267" s="3" t="s">
        <v>860</v>
      </c>
    </row>
    <row r="1268" spans="1:5">
      <c r="A1268" s="4" t="s">
        <v>861</v>
      </c>
      <c r="B1268" s="5" t="n">
        <v>1839</v>
      </c>
    </row>
    <row r="1269" spans="1:5">
      <c r="A1269" s="4" t="s">
        <v>862</v>
      </c>
      <c r="B1269" s="5" t="n">
        <v>8377</v>
      </c>
    </row>
    <row r="1270" spans="1:5">
      <c r="A1270" s="4" t="s">
        <v>863</v>
      </c>
      <c r="B1270" s="5" t="n">
        <v>20</v>
      </c>
    </row>
    <row r="1271" spans="1:5">
      <c r="A1271" s="4" t="s">
        <v>864</v>
      </c>
      <c r="B1271" s="5" t="n">
        <v>1839</v>
      </c>
    </row>
    <row r="1272" spans="1:5">
      <c r="A1272" s="4" t="s">
        <v>865</v>
      </c>
      <c r="B1272" s="5" t="n">
        <v>8397</v>
      </c>
    </row>
    <row r="1273" spans="1:5">
      <c r="A1273" s="4" t="s">
        <v>113</v>
      </c>
      <c r="B1273" s="5" t="n">
        <v>10236</v>
      </c>
    </row>
    <row r="1274" spans="1:5">
      <c r="A1274" s="4" t="s">
        <v>866</v>
      </c>
      <c r="B1274" s="5" t="n">
        <v>672</v>
      </c>
    </row>
    <row r="1275" spans="1:5">
      <c r="A1275" s="4" t="s">
        <v>1011</v>
      </c>
    </row>
    <row r="1276" spans="1:5">
      <c r="A1276" s="3" t="s">
        <v>860</v>
      </c>
    </row>
    <row r="1277" spans="1:5">
      <c r="A1277" s="4" t="s">
        <v>861</v>
      </c>
      <c r="B1277" s="5" t="n">
        <v>2507</v>
      </c>
    </row>
    <row r="1278" spans="1:5">
      <c r="A1278" s="4" t="s">
        <v>862</v>
      </c>
      <c r="B1278" s="5" t="n">
        <v>7766</v>
      </c>
    </row>
    <row r="1279" spans="1:5">
      <c r="A1279" s="4" t="s">
        <v>863</v>
      </c>
      <c r="B1279" s="5" t="n">
        <v>44</v>
      </c>
    </row>
    <row r="1280" spans="1:5">
      <c r="A1280" s="4" t="s">
        <v>864</v>
      </c>
      <c r="B1280" s="5" t="n">
        <v>2507</v>
      </c>
    </row>
    <row r="1281" spans="1:5">
      <c r="A1281" s="4" t="s">
        <v>865</v>
      </c>
      <c r="B1281" s="5" t="n">
        <v>7810</v>
      </c>
    </row>
    <row r="1282" spans="1:5">
      <c r="A1282" s="4" t="s">
        <v>113</v>
      </c>
      <c r="B1282" s="5" t="n">
        <v>10317</v>
      </c>
    </row>
    <row r="1283" spans="1:5">
      <c r="A1283" s="4" t="s">
        <v>866</v>
      </c>
      <c r="B1283" s="5" t="n">
        <v>683</v>
      </c>
    </row>
    <row r="1284" spans="1:5">
      <c r="A1284" s="4" t="s">
        <v>1012</v>
      </c>
    </row>
    <row r="1285" spans="1:5">
      <c r="A1285" s="3" t="s">
        <v>860</v>
      </c>
    </row>
    <row r="1286" spans="1:5">
      <c r="A1286" s="4" t="s">
        <v>861</v>
      </c>
      <c r="B1286" s="5" t="n">
        <v>1685</v>
      </c>
    </row>
    <row r="1287" spans="1:5">
      <c r="A1287" s="4" t="s">
        <v>862</v>
      </c>
      <c r="B1287" s="5" t="n">
        <v>5439</v>
      </c>
    </row>
    <row r="1288" spans="1:5">
      <c r="A1288" s="4" t="s">
        <v>863</v>
      </c>
      <c r="B1288" s="5" t="n">
        <v>34</v>
      </c>
    </row>
    <row r="1289" spans="1:5">
      <c r="A1289" s="4" t="s">
        <v>864</v>
      </c>
      <c r="B1289" s="5" t="n">
        <v>1685</v>
      </c>
    </row>
    <row r="1290" spans="1:5">
      <c r="A1290" s="4" t="s">
        <v>865</v>
      </c>
      <c r="B1290" s="5" t="n">
        <v>5473</v>
      </c>
    </row>
    <row r="1291" spans="1:5">
      <c r="A1291" s="4" t="s">
        <v>113</v>
      </c>
      <c r="B1291" s="5" t="n">
        <v>7158</v>
      </c>
    </row>
    <row r="1292" spans="1:5">
      <c r="A1292" s="4" t="s">
        <v>866</v>
      </c>
      <c r="B1292" s="5" t="n">
        <v>524</v>
      </c>
    </row>
    <row r="1293" spans="1:5">
      <c r="A1293" s="4" t="s">
        <v>1013</v>
      </c>
    </row>
    <row r="1294" spans="1:5">
      <c r="A1294" s="3" t="s">
        <v>860</v>
      </c>
    </row>
    <row r="1295" spans="1:5">
      <c r="A1295" s="4" t="s">
        <v>861</v>
      </c>
      <c r="B1295" s="5" t="n">
        <v>437</v>
      </c>
    </row>
    <row r="1296" spans="1:5">
      <c r="A1296" s="4" t="s">
        <v>862</v>
      </c>
      <c r="B1296" s="5" t="n">
        <v>5128</v>
      </c>
    </row>
    <row r="1297" spans="1:5">
      <c r="A1297" s="4" t="s">
        <v>863</v>
      </c>
      <c r="B1297" s="5" t="n">
        <v>203</v>
      </c>
    </row>
    <row r="1298" spans="1:5">
      <c r="A1298" s="4" t="s">
        <v>864</v>
      </c>
      <c r="B1298" s="5" t="n">
        <v>437</v>
      </c>
    </row>
    <row r="1299" spans="1:5">
      <c r="A1299" s="4" t="s">
        <v>865</v>
      </c>
      <c r="B1299" s="5" t="n">
        <v>5331</v>
      </c>
    </row>
    <row r="1300" spans="1:5">
      <c r="A1300" s="4" t="s">
        <v>113</v>
      </c>
      <c r="B1300" s="5" t="n">
        <v>5768</v>
      </c>
    </row>
    <row r="1301" spans="1:5">
      <c r="A1301" s="4" t="s">
        <v>866</v>
      </c>
      <c r="B1301" s="5" t="n">
        <v>530</v>
      </c>
    </row>
    <row r="1302" spans="1:5">
      <c r="A1302" s="4" t="s">
        <v>1014</v>
      </c>
    </row>
    <row r="1303" spans="1:5">
      <c r="A1303" s="3" t="s">
        <v>860</v>
      </c>
    </row>
    <row r="1304" spans="1:5">
      <c r="A1304" s="4" t="s">
        <v>861</v>
      </c>
      <c r="B1304" s="5" t="n">
        <v>1015</v>
      </c>
    </row>
    <row r="1305" spans="1:5">
      <c r="A1305" s="4" t="s">
        <v>862</v>
      </c>
      <c r="B1305" s="5" t="n">
        <v>3031</v>
      </c>
    </row>
    <row r="1306" spans="1:5">
      <c r="A1306" s="4" t="s">
        <v>863</v>
      </c>
      <c r="B1306" s="5" t="n">
        <v>22</v>
      </c>
    </row>
    <row r="1307" spans="1:5">
      <c r="A1307" s="4" t="s">
        <v>864</v>
      </c>
      <c r="B1307" s="5" t="n">
        <v>1015</v>
      </c>
    </row>
    <row r="1308" spans="1:5">
      <c r="A1308" s="4" t="s">
        <v>865</v>
      </c>
      <c r="B1308" s="5" t="n">
        <v>3053</v>
      </c>
    </row>
    <row r="1309" spans="1:5">
      <c r="A1309" s="4" t="s">
        <v>113</v>
      </c>
      <c r="B1309" s="5" t="n">
        <v>4068</v>
      </c>
    </row>
    <row r="1310" spans="1:5">
      <c r="A1310" s="4" t="s">
        <v>866</v>
      </c>
      <c r="B1310" s="5" t="n">
        <v>272</v>
      </c>
    </row>
    <row r="1311" spans="1:5">
      <c r="A1311" s="4" t="s">
        <v>1015</v>
      </c>
    </row>
    <row r="1312" spans="1:5">
      <c r="A1312" s="3" t="s">
        <v>860</v>
      </c>
    </row>
    <row r="1313" spans="1:5">
      <c r="A1313" s="4" t="s">
        <v>861</v>
      </c>
      <c r="B1313" s="5" t="n">
        <v>1985</v>
      </c>
    </row>
    <row r="1314" spans="1:5">
      <c r="A1314" s="4" t="s">
        <v>862</v>
      </c>
      <c r="B1314" s="5" t="n">
        <v>4299</v>
      </c>
    </row>
    <row r="1315" spans="1:5">
      <c r="A1315" s="4" t="s">
        <v>863</v>
      </c>
      <c r="B1315" s="5" t="n">
        <v>891</v>
      </c>
    </row>
    <row r="1316" spans="1:5">
      <c r="A1316" s="4" t="s">
        <v>864</v>
      </c>
      <c r="B1316" s="5" t="n">
        <v>1985</v>
      </c>
    </row>
    <row r="1317" spans="1:5">
      <c r="A1317" s="4" t="s">
        <v>865</v>
      </c>
      <c r="B1317" s="5" t="n">
        <v>5190</v>
      </c>
    </row>
    <row r="1318" spans="1:5">
      <c r="A1318" s="4" t="s">
        <v>113</v>
      </c>
      <c r="B1318" s="5" t="n">
        <v>7175</v>
      </c>
    </row>
    <row r="1319" spans="1:5">
      <c r="A1319" s="4" t="s">
        <v>866</v>
      </c>
      <c r="B1319" s="5" t="n">
        <v>357</v>
      </c>
    </row>
    <row r="1320" spans="1:5">
      <c r="A1320" s="4" t="s">
        <v>1016</v>
      </c>
    </row>
    <row r="1321" spans="1:5">
      <c r="A1321" s="3" t="s">
        <v>860</v>
      </c>
    </row>
    <row r="1322" spans="1:5">
      <c r="A1322" s="4" t="s">
        <v>861</v>
      </c>
      <c r="B1322" s="5" t="n">
        <v>1336</v>
      </c>
    </row>
    <row r="1323" spans="1:5">
      <c r="A1323" s="4" t="s">
        <v>862</v>
      </c>
      <c r="B1323" s="5" t="n">
        <v>4085</v>
      </c>
    </row>
    <row r="1324" spans="1:5">
      <c r="A1324" s="4" t="s">
        <v>863</v>
      </c>
      <c r="B1324" s="5" t="n">
        <v>1</v>
      </c>
    </row>
    <row r="1325" spans="1:5">
      <c r="A1325" s="4" t="s">
        <v>864</v>
      </c>
      <c r="B1325" s="5" t="n">
        <v>1336</v>
      </c>
    </row>
    <row r="1326" spans="1:5">
      <c r="A1326" s="4" t="s">
        <v>865</v>
      </c>
      <c r="B1326" s="5" t="n">
        <v>4086</v>
      </c>
    </row>
    <row r="1327" spans="1:5">
      <c r="A1327" s="4" t="s">
        <v>113</v>
      </c>
      <c r="B1327" s="5" t="n">
        <v>5422</v>
      </c>
    </row>
    <row r="1328" spans="1:5">
      <c r="A1328" s="4" t="s">
        <v>866</v>
      </c>
      <c r="B1328" s="5" t="n">
        <v>223</v>
      </c>
    </row>
    <row r="1329" spans="1:5">
      <c r="A1329" s="4" t="s">
        <v>1017</v>
      </c>
    </row>
    <row r="1330" spans="1:5">
      <c r="A1330" s="3" t="s">
        <v>860</v>
      </c>
    </row>
    <row r="1331" spans="1:5">
      <c r="A1331" s="4" t="s">
        <v>861</v>
      </c>
      <c r="B1331" s="5" t="n">
        <v>2426</v>
      </c>
    </row>
    <row r="1332" spans="1:5">
      <c r="A1332" s="4" t="s">
        <v>862</v>
      </c>
      <c r="B1332" s="5" t="n">
        <v>9314</v>
      </c>
    </row>
    <row r="1333" spans="1:5">
      <c r="A1333" s="4" t="s">
        <v>863</v>
      </c>
      <c r="B1333" s="5" t="n">
        <v>90</v>
      </c>
    </row>
    <row r="1334" spans="1:5">
      <c r="A1334" s="4" t="s">
        <v>864</v>
      </c>
      <c r="B1334" s="5" t="n">
        <v>2426</v>
      </c>
    </row>
    <row r="1335" spans="1:5">
      <c r="A1335" s="4" t="s">
        <v>865</v>
      </c>
      <c r="B1335" s="5" t="n">
        <v>9404</v>
      </c>
    </row>
    <row r="1336" spans="1:5">
      <c r="A1336" s="4" t="s">
        <v>113</v>
      </c>
      <c r="B1336" s="5" t="n">
        <v>11830</v>
      </c>
    </row>
    <row r="1337" spans="1:5">
      <c r="A1337" s="4" t="s">
        <v>866</v>
      </c>
      <c r="B1337" s="5" t="n">
        <v>689</v>
      </c>
    </row>
    <row r="1338" spans="1:5">
      <c r="A1338" s="4" t="s">
        <v>1018</v>
      </c>
    </row>
    <row r="1339" spans="1:5">
      <c r="A1339" s="3" t="s">
        <v>860</v>
      </c>
    </row>
    <row r="1340" spans="1:5">
      <c r="A1340" s="4" t="s">
        <v>861</v>
      </c>
      <c r="B1340" s="5" t="n">
        <v>2166</v>
      </c>
    </row>
    <row r="1341" spans="1:5">
      <c r="A1341" s="4" t="s">
        <v>862</v>
      </c>
      <c r="B1341" s="5" t="n">
        <v>4672</v>
      </c>
    </row>
    <row r="1342" spans="1:5">
      <c r="A1342" s="4" t="s">
        <v>863</v>
      </c>
      <c r="B1342" s="5" t="n">
        <v>89</v>
      </c>
    </row>
    <row r="1343" spans="1:5">
      <c r="A1343" s="4" t="s">
        <v>864</v>
      </c>
      <c r="B1343" s="5" t="n">
        <v>2166</v>
      </c>
    </row>
    <row r="1344" spans="1:5">
      <c r="A1344" s="4" t="s">
        <v>865</v>
      </c>
      <c r="B1344" s="5" t="n">
        <v>4761</v>
      </c>
    </row>
    <row r="1345" spans="1:5">
      <c r="A1345" s="4" t="s">
        <v>113</v>
      </c>
      <c r="B1345" s="5" t="n">
        <v>6927</v>
      </c>
    </row>
    <row r="1346" spans="1:5">
      <c r="A1346" s="4" t="s">
        <v>866</v>
      </c>
      <c r="B1346" s="5" t="n">
        <v>391</v>
      </c>
    </row>
    <row r="1347" spans="1:5">
      <c r="A1347" s="4" t="s">
        <v>1019</v>
      </c>
    </row>
    <row r="1348" spans="1:5">
      <c r="A1348" s="3" t="s">
        <v>860</v>
      </c>
    </row>
    <row r="1349" spans="1:5">
      <c r="A1349" s="4" t="s">
        <v>861</v>
      </c>
      <c r="B1349" s="5" t="n">
        <v>4583</v>
      </c>
    </row>
    <row r="1350" spans="1:5">
      <c r="A1350" s="4" t="s">
        <v>862</v>
      </c>
      <c r="B1350" s="5" t="n">
        <v>8752</v>
      </c>
    </row>
    <row r="1351" spans="1:5">
      <c r="A1351" s="4" t="s">
        <v>863</v>
      </c>
      <c r="B1351" s="5" t="n">
        <v>88</v>
      </c>
    </row>
    <row r="1352" spans="1:5">
      <c r="A1352" s="4" t="s">
        <v>864</v>
      </c>
      <c r="B1352" s="5" t="n">
        <v>4583</v>
      </c>
    </row>
    <row r="1353" spans="1:5">
      <c r="A1353" s="4" t="s">
        <v>865</v>
      </c>
      <c r="B1353" s="5" t="n">
        <v>8840</v>
      </c>
    </row>
    <row r="1354" spans="1:5">
      <c r="A1354" s="4" t="s">
        <v>113</v>
      </c>
      <c r="B1354" s="5" t="n">
        <v>13423</v>
      </c>
    </row>
    <row r="1355" spans="1:5">
      <c r="A1355" s="4" t="s">
        <v>866</v>
      </c>
      <c r="B1355" s="5" t="n">
        <v>810</v>
      </c>
    </row>
    <row r="1356" spans="1:5">
      <c r="A1356" s="4" t="s">
        <v>1020</v>
      </c>
    </row>
    <row r="1357" spans="1:5">
      <c r="A1357" s="3" t="s">
        <v>860</v>
      </c>
    </row>
    <row r="1358" spans="1:5">
      <c r="A1358" s="4" t="s">
        <v>861</v>
      </c>
      <c r="B1358" s="5" t="n">
        <v>4181</v>
      </c>
    </row>
    <row r="1359" spans="1:5">
      <c r="A1359" s="4" t="s">
        <v>862</v>
      </c>
      <c r="B1359" s="5" t="n">
        <v>4268</v>
      </c>
    </row>
    <row r="1360" spans="1:5">
      <c r="A1360" s="4" t="s">
        <v>863</v>
      </c>
      <c r="B1360" s="5" t="n">
        <v>162</v>
      </c>
    </row>
    <row r="1361" spans="1:5">
      <c r="A1361" s="4" t="s">
        <v>864</v>
      </c>
      <c r="B1361" s="5" t="n">
        <v>4181</v>
      </c>
    </row>
    <row r="1362" spans="1:5">
      <c r="A1362" s="4" t="s">
        <v>865</v>
      </c>
      <c r="B1362" s="5" t="n">
        <v>4430</v>
      </c>
    </row>
    <row r="1363" spans="1:5">
      <c r="A1363" s="4" t="s">
        <v>113</v>
      </c>
      <c r="B1363" s="5" t="n">
        <v>8611</v>
      </c>
    </row>
    <row r="1364" spans="1:5">
      <c r="A1364" s="4" t="s">
        <v>866</v>
      </c>
      <c r="B1364" s="5" t="n">
        <v>297</v>
      </c>
    </row>
    <row r="1365" spans="1:5">
      <c r="A1365" s="4" t="s">
        <v>1021</v>
      </c>
    </row>
    <row r="1366" spans="1:5">
      <c r="A1366" s="3" t="s">
        <v>860</v>
      </c>
    </row>
    <row r="1367" spans="1:5">
      <c r="A1367" s="4" t="s">
        <v>861</v>
      </c>
      <c r="B1367" s="5" t="n">
        <v>1025</v>
      </c>
    </row>
    <row r="1368" spans="1:5">
      <c r="A1368" s="4" t="s">
        <v>862</v>
      </c>
      <c r="B1368" s="5" t="n">
        <v>8157</v>
      </c>
    </row>
    <row r="1369" spans="1:5">
      <c r="A1369" s="4" t="s">
        <v>863</v>
      </c>
      <c r="B1369" s="5" t="n">
        <v>114</v>
      </c>
    </row>
    <row r="1370" spans="1:5">
      <c r="A1370" s="4" t="s">
        <v>864</v>
      </c>
      <c r="B1370" s="5" t="n">
        <v>1025</v>
      </c>
    </row>
    <row r="1371" spans="1:5">
      <c r="A1371" s="4" t="s">
        <v>865</v>
      </c>
      <c r="B1371" s="5" t="n">
        <v>8271</v>
      </c>
    </row>
    <row r="1372" spans="1:5">
      <c r="A1372" s="4" t="s">
        <v>113</v>
      </c>
      <c r="B1372" s="5" t="n">
        <v>9296</v>
      </c>
    </row>
    <row r="1373" spans="1:5">
      <c r="A1373" s="4" t="s">
        <v>866</v>
      </c>
      <c r="B1373" s="5" t="n">
        <v>327</v>
      </c>
    </row>
    <row r="1374" spans="1:5">
      <c r="A1374" s="4" t="s">
        <v>1022</v>
      </c>
    </row>
    <row r="1375" spans="1:5">
      <c r="A1375" s="3" t="s">
        <v>860</v>
      </c>
    </row>
    <row r="1376" spans="1:5">
      <c r="A1376" s="4" t="s">
        <v>861</v>
      </c>
      <c r="B1376" s="5" t="n">
        <v>841</v>
      </c>
    </row>
    <row r="1377" spans="1:5">
      <c r="A1377" s="4" t="s">
        <v>862</v>
      </c>
      <c r="B1377" s="5" t="n">
        <v>5075</v>
      </c>
    </row>
    <row r="1378" spans="1:5">
      <c r="A1378" s="4" t="s">
        <v>863</v>
      </c>
      <c r="B1378" s="5" t="n">
        <v>162</v>
      </c>
    </row>
    <row r="1379" spans="1:5">
      <c r="A1379" s="4" t="s">
        <v>864</v>
      </c>
      <c r="B1379" s="5" t="n">
        <v>841</v>
      </c>
    </row>
    <row r="1380" spans="1:5">
      <c r="A1380" s="4" t="s">
        <v>865</v>
      </c>
      <c r="B1380" s="5" t="n">
        <v>5237</v>
      </c>
    </row>
    <row r="1381" spans="1:5">
      <c r="A1381" s="4" t="s">
        <v>113</v>
      </c>
      <c r="B1381" s="5" t="n">
        <v>6078</v>
      </c>
    </row>
    <row r="1382" spans="1:5">
      <c r="A1382" s="4" t="s">
        <v>866</v>
      </c>
      <c r="B1382" s="5" t="n">
        <v>184</v>
      </c>
    </row>
    <row r="1383" spans="1:5">
      <c r="A1383" s="4" t="s">
        <v>1023</v>
      </c>
    </row>
    <row r="1384" spans="1:5">
      <c r="A1384" s="3" t="s">
        <v>860</v>
      </c>
    </row>
    <row r="1385" spans="1:5">
      <c r="A1385" s="4" t="s">
        <v>861</v>
      </c>
      <c r="B1385" s="5" t="n">
        <v>644</v>
      </c>
    </row>
    <row r="1386" spans="1:5">
      <c r="A1386" s="4" t="s">
        <v>862</v>
      </c>
      <c r="B1386" s="5" t="n">
        <v>4785</v>
      </c>
    </row>
    <row r="1387" spans="1:5">
      <c r="A1387" s="4" t="s">
        <v>863</v>
      </c>
      <c r="B1387" s="5" t="n">
        <v>31</v>
      </c>
    </row>
    <row r="1388" spans="1:5">
      <c r="A1388" s="4" t="s">
        <v>864</v>
      </c>
      <c r="B1388" s="5" t="n">
        <v>644</v>
      </c>
    </row>
    <row r="1389" spans="1:5">
      <c r="A1389" s="4" t="s">
        <v>865</v>
      </c>
      <c r="B1389" s="5" t="n">
        <v>4816</v>
      </c>
    </row>
    <row r="1390" spans="1:5">
      <c r="A1390" s="4" t="s">
        <v>113</v>
      </c>
      <c r="B1390" s="5" t="n">
        <v>5460</v>
      </c>
    </row>
    <row r="1391" spans="1:5">
      <c r="A1391" s="4" t="s">
        <v>866</v>
      </c>
      <c r="B1391" s="5" t="n">
        <v>8</v>
      </c>
    </row>
    <row r="1392" spans="1:5">
      <c r="A1392" s="4" t="s">
        <v>1024</v>
      </c>
    </row>
    <row r="1393" spans="1:5">
      <c r="A1393" s="3" t="s">
        <v>860</v>
      </c>
    </row>
    <row r="1394" spans="1:5">
      <c r="A1394" s="4" t="s">
        <v>861</v>
      </c>
      <c r="B1394" s="5" t="n">
        <v>1157</v>
      </c>
    </row>
    <row r="1395" spans="1:5">
      <c r="A1395" s="4" t="s">
        <v>862</v>
      </c>
      <c r="B1395" s="5" t="n">
        <v>2079</v>
      </c>
    </row>
    <row r="1396" spans="1:5">
      <c r="A1396" s="4" t="s">
        <v>863</v>
      </c>
      <c r="B1396" s="5" t="n">
        <v>85</v>
      </c>
    </row>
    <row r="1397" spans="1:5">
      <c r="A1397" s="4" t="s">
        <v>864</v>
      </c>
      <c r="B1397" s="5" t="n">
        <v>1157</v>
      </c>
    </row>
    <row r="1398" spans="1:5">
      <c r="A1398" s="4" t="s">
        <v>865</v>
      </c>
      <c r="B1398" s="5" t="n">
        <v>2164</v>
      </c>
    </row>
    <row r="1399" spans="1:5">
      <c r="A1399" s="4" t="s">
        <v>113</v>
      </c>
      <c r="B1399" s="5" t="n">
        <v>3321</v>
      </c>
    </row>
    <row r="1400" spans="1:5">
      <c r="A1400" s="4" t="s">
        <v>866</v>
      </c>
      <c r="B1400" s="5" t="n">
        <v>173</v>
      </c>
    </row>
    <row r="1401" spans="1:5">
      <c r="A1401" s="4" t="s">
        <v>1025</v>
      </c>
    </row>
    <row r="1402" spans="1:5">
      <c r="A1402" s="3" t="s">
        <v>860</v>
      </c>
    </row>
    <row r="1403" spans="1:5">
      <c r="A1403" s="4" t="s">
        <v>861</v>
      </c>
      <c r="B1403" s="5" t="n">
        <v>5436</v>
      </c>
    </row>
    <row r="1404" spans="1:5">
      <c r="A1404" s="4" t="s">
        <v>862</v>
      </c>
      <c r="B1404" s="5" t="n">
        <v>10092</v>
      </c>
    </row>
    <row r="1405" spans="1:5">
      <c r="A1405" s="4" t="s">
        <v>863</v>
      </c>
      <c r="B1405" s="5" t="n">
        <v>27</v>
      </c>
    </row>
    <row r="1406" spans="1:5">
      <c r="A1406" s="4" t="s">
        <v>864</v>
      </c>
      <c r="B1406" s="5" t="n">
        <v>5436</v>
      </c>
    </row>
    <row r="1407" spans="1:5">
      <c r="A1407" s="4" t="s">
        <v>865</v>
      </c>
      <c r="B1407" s="5" t="n">
        <v>10119</v>
      </c>
    </row>
    <row r="1408" spans="1:5">
      <c r="A1408" s="4" t="s">
        <v>113</v>
      </c>
      <c r="B1408" s="5" t="n">
        <v>15555</v>
      </c>
    </row>
    <row r="1409" spans="1:5">
      <c r="A1409" s="4" t="s">
        <v>866</v>
      </c>
      <c r="B1409" s="5" t="n">
        <v>983</v>
      </c>
    </row>
    <row r="1410" spans="1:5">
      <c r="A1410" s="4" t="s">
        <v>1026</v>
      </c>
    </row>
    <row r="1411" spans="1:5">
      <c r="A1411" s="3" t="s">
        <v>860</v>
      </c>
    </row>
    <row r="1412" spans="1:5">
      <c r="A1412" s="4" t="s">
        <v>861</v>
      </c>
      <c r="B1412" s="5" t="n">
        <v>361</v>
      </c>
    </row>
    <row r="1413" spans="1:5">
      <c r="A1413" s="4" t="s">
        <v>862</v>
      </c>
      <c r="B1413" s="5" t="n">
        <v>1238</v>
      </c>
    </row>
    <row r="1414" spans="1:5">
      <c r="A1414" s="4" t="s">
        <v>863</v>
      </c>
      <c r="B1414" s="5" t="n">
        <v>83</v>
      </c>
    </row>
    <row r="1415" spans="1:5">
      <c r="A1415" s="4" t="s">
        <v>864</v>
      </c>
      <c r="B1415" s="5" t="n">
        <v>361</v>
      </c>
    </row>
    <row r="1416" spans="1:5">
      <c r="A1416" s="4" t="s">
        <v>865</v>
      </c>
      <c r="B1416" s="5" t="n">
        <v>1321</v>
      </c>
    </row>
    <row r="1417" spans="1:5">
      <c r="A1417" s="4" t="s">
        <v>113</v>
      </c>
      <c r="B1417" s="5" t="n">
        <v>1682</v>
      </c>
    </row>
    <row r="1418" spans="1:5">
      <c r="A1418" s="4" t="s">
        <v>866</v>
      </c>
      <c r="B1418" s="5" t="n">
        <v>257</v>
      </c>
    </row>
    <row r="1419" spans="1:5">
      <c r="A1419" s="4" t="s">
        <v>1027</v>
      </c>
    </row>
    <row r="1420" spans="1:5">
      <c r="A1420" s="3" t="s">
        <v>860</v>
      </c>
    </row>
    <row r="1421" spans="1:5">
      <c r="A1421" s="4" t="s">
        <v>861</v>
      </c>
      <c r="B1421" s="5" t="n">
        <v>3581</v>
      </c>
    </row>
    <row r="1422" spans="1:5">
      <c r="A1422" s="4" t="s">
        <v>862</v>
      </c>
      <c r="B1422" s="5" t="n">
        <v>2612</v>
      </c>
    </row>
    <row r="1423" spans="1:5">
      <c r="A1423" s="4" t="s">
        <v>863</v>
      </c>
      <c r="B1423" s="5" t="n">
        <v>41</v>
      </c>
    </row>
    <row r="1424" spans="1:5">
      <c r="A1424" s="4" t="s">
        <v>864</v>
      </c>
      <c r="B1424" s="5" t="n">
        <v>3581</v>
      </c>
    </row>
    <row r="1425" spans="1:5">
      <c r="A1425" s="4" t="s">
        <v>865</v>
      </c>
      <c r="B1425" s="5" t="n">
        <v>2653</v>
      </c>
    </row>
    <row r="1426" spans="1:5">
      <c r="A1426" s="4" t="s">
        <v>113</v>
      </c>
      <c r="B1426" s="5" t="n">
        <v>6234</v>
      </c>
    </row>
    <row r="1427" spans="1:5">
      <c r="A1427" s="4" t="s">
        <v>866</v>
      </c>
      <c r="B1427" s="5" t="n">
        <v>251</v>
      </c>
    </row>
    <row r="1428" spans="1:5">
      <c r="A1428" s="4" t="s">
        <v>1028</v>
      </c>
    </row>
    <row r="1429" spans="1:5">
      <c r="A1429" s="3" t="s">
        <v>860</v>
      </c>
    </row>
    <row r="1430" spans="1:5">
      <c r="A1430" s="4" t="s">
        <v>861</v>
      </c>
      <c r="B1430" s="5" t="n">
        <v>4708</v>
      </c>
    </row>
    <row r="1431" spans="1:5">
      <c r="A1431" s="4" t="s">
        <v>862</v>
      </c>
      <c r="B1431" s="5" t="n">
        <v>13984</v>
      </c>
    </row>
    <row r="1432" spans="1:5">
      <c r="A1432" s="4" t="s">
        <v>863</v>
      </c>
      <c r="B1432" s="5" t="n">
        <v>60</v>
      </c>
    </row>
    <row r="1433" spans="1:5">
      <c r="A1433" s="4" t="s">
        <v>864</v>
      </c>
      <c r="B1433" s="5" t="n">
        <v>4708</v>
      </c>
    </row>
    <row r="1434" spans="1:5">
      <c r="A1434" s="4" t="s">
        <v>865</v>
      </c>
      <c r="B1434" s="5" t="n">
        <v>14044</v>
      </c>
    </row>
    <row r="1435" spans="1:5">
      <c r="A1435" s="4" t="s">
        <v>113</v>
      </c>
      <c r="B1435" s="5" t="n">
        <v>18752</v>
      </c>
    </row>
    <row r="1436" spans="1:5">
      <c r="A1436" s="4" t="s">
        <v>866</v>
      </c>
      <c r="B1436" s="5" t="n">
        <v>731</v>
      </c>
    </row>
    <row r="1437" spans="1:5">
      <c r="A1437" s="4" t="s">
        <v>1029</v>
      </c>
    </row>
    <row r="1438" spans="1:5">
      <c r="A1438" s="3" t="s">
        <v>860</v>
      </c>
    </row>
    <row r="1439" spans="1:5">
      <c r="A1439" s="4" t="s">
        <v>861</v>
      </c>
      <c r="B1439" s="5" t="n">
        <v>2063</v>
      </c>
    </row>
    <row r="1440" spans="1:5">
      <c r="A1440" s="4" t="s">
        <v>862</v>
      </c>
      <c r="B1440" s="5" t="n">
        <v>5351</v>
      </c>
    </row>
    <row r="1441" spans="1:5">
      <c r="A1441" s="4" t="s">
        <v>863</v>
      </c>
      <c r="B1441" s="5" t="n">
        <v>0</v>
      </c>
    </row>
    <row r="1442" spans="1:5">
      <c r="A1442" s="4" t="s">
        <v>864</v>
      </c>
      <c r="B1442" s="5" t="n">
        <v>2063</v>
      </c>
    </row>
    <row r="1443" spans="1:5">
      <c r="A1443" s="4" t="s">
        <v>865</v>
      </c>
      <c r="B1443" s="5" t="n">
        <v>5351</v>
      </c>
    </row>
    <row r="1444" spans="1:5">
      <c r="A1444" s="4" t="s">
        <v>113</v>
      </c>
      <c r="B1444" s="5" t="n">
        <v>7414</v>
      </c>
    </row>
    <row r="1445" spans="1:5">
      <c r="A1445" s="4" t="s">
        <v>866</v>
      </c>
      <c r="B1445" s="5" t="n">
        <v>68</v>
      </c>
    </row>
    <row r="1446" spans="1:5">
      <c r="A1446" s="4" t="s">
        <v>1030</v>
      </c>
    </row>
    <row r="1447" spans="1:5">
      <c r="A1447" s="3" t="s">
        <v>860</v>
      </c>
    </row>
    <row r="1448" spans="1:5">
      <c r="A1448" s="4" t="s">
        <v>861</v>
      </c>
      <c r="B1448" s="5" t="n">
        <v>515</v>
      </c>
    </row>
    <row r="1449" spans="1:5">
      <c r="A1449" s="4" t="s">
        <v>862</v>
      </c>
      <c r="B1449" s="5" t="n">
        <v>687</v>
      </c>
    </row>
    <row r="1450" spans="1:5">
      <c r="A1450" s="4" t="s">
        <v>863</v>
      </c>
      <c r="B1450" s="5" t="n">
        <v>100</v>
      </c>
    </row>
    <row r="1451" spans="1:5">
      <c r="A1451" s="4" t="s">
        <v>864</v>
      </c>
      <c r="B1451" s="5" t="n">
        <v>515</v>
      </c>
    </row>
    <row r="1452" spans="1:5">
      <c r="A1452" s="4" t="s">
        <v>865</v>
      </c>
      <c r="B1452" s="5" t="n">
        <v>787</v>
      </c>
    </row>
    <row r="1453" spans="1:5">
      <c r="A1453" s="4" t="s">
        <v>113</v>
      </c>
      <c r="B1453" s="5" t="n">
        <v>1302</v>
      </c>
    </row>
    <row r="1454" spans="1:5">
      <c r="A1454" s="4" t="s">
        <v>866</v>
      </c>
      <c r="B1454" s="5" t="n">
        <v>254</v>
      </c>
    </row>
    <row r="1455" spans="1:5">
      <c r="A1455" s="4" t="s">
        <v>1031</v>
      </c>
    </row>
    <row r="1456" spans="1:5">
      <c r="A1456" s="3" t="s">
        <v>860</v>
      </c>
    </row>
    <row r="1457" spans="1:5">
      <c r="A1457" s="4" t="s">
        <v>861</v>
      </c>
      <c r="B1457" s="5" t="n">
        <v>272</v>
      </c>
    </row>
    <row r="1458" spans="1:5">
      <c r="A1458" s="4" t="s">
        <v>862</v>
      </c>
      <c r="B1458" s="5" t="n">
        <v>1357</v>
      </c>
    </row>
    <row r="1459" spans="1:5">
      <c r="A1459" s="4" t="s">
        <v>863</v>
      </c>
      <c r="B1459" s="5" t="n">
        <v>358</v>
      </c>
    </row>
    <row r="1460" spans="1:5">
      <c r="A1460" s="4" t="s">
        <v>864</v>
      </c>
      <c r="B1460" s="5" t="n">
        <v>272</v>
      </c>
    </row>
    <row r="1461" spans="1:5">
      <c r="A1461" s="4" t="s">
        <v>865</v>
      </c>
      <c r="B1461" s="5" t="n">
        <v>1715</v>
      </c>
    </row>
    <row r="1462" spans="1:5">
      <c r="A1462" s="4" t="s">
        <v>113</v>
      </c>
      <c r="B1462" s="5" t="n">
        <v>1987</v>
      </c>
    </row>
    <row r="1463" spans="1:5">
      <c r="A1463" s="4" t="s">
        <v>866</v>
      </c>
      <c r="B1463" s="5" t="n">
        <v>499</v>
      </c>
    </row>
    <row r="1464" spans="1:5">
      <c r="A1464" s="4" t="s">
        <v>1032</v>
      </c>
    </row>
    <row r="1465" spans="1:5">
      <c r="A1465" s="3" t="s">
        <v>860</v>
      </c>
    </row>
    <row r="1466" spans="1:5">
      <c r="A1466" s="4" t="s">
        <v>861</v>
      </c>
      <c r="B1466" s="5" t="n">
        <v>702</v>
      </c>
    </row>
    <row r="1467" spans="1:5">
      <c r="A1467" s="4" t="s">
        <v>862</v>
      </c>
      <c r="B1467" s="5" t="n">
        <v>1999</v>
      </c>
    </row>
    <row r="1468" spans="1:5">
      <c r="A1468" s="4" t="s">
        <v>863</v>
      </c>
      <c r="B1468" s="5" t="n">
        <v>319</v>
      </c>
    </row>
    <row r="1469" spans="1:5">
      <c r="A1469" s="4" t="s">
        <v>864</v>
      </c>
      <c r="B1469" s="5" t="n">
        <v>702</v>
      </c>
    </row>
    <row r="1470" spans="1:5">
      <c r="A1470" s="4" t="s">
        <v>865</v>
      </c>
      <c r="B1470" s="5" t="n">
        <v>2318</v>
      </c>
    </row>
    <row r="1471" spans="1:5">
      <c r="A1471" s="4" t="s">
        <v>113</v>
      </c>
      <c r="B1471" s="5" t="n">
        <v>3020</v>
      </c>
    </row>
    <row r="1472" spans="1:5">
      <c r="A1472" s="4" t="s">
        <v>866</v>
      </c>
      <c r="B1472" s="5" t="n">
        <v>724</v>
      </c>
    </row>
    <row r="1473" spans="1:5">
      <c r="A1473" s="4" t="s">
        <v>1033</v>
      </c>
    </row>
    <row r="1474" spans="1:5">
      <c r="A1474" s="3" t="s">
        <v>860</v>
      </c>
    </row>
    <row r="1475" spans="1:5">
      <c r="A1475" s="4" t="s">
        <v>861</v>
      </c>
      <c r="B1475" s="5" t="n">
        <v>1413</v>
      </c>
    </row>
    <row r="1476" spans="1:5">
      <c r="A1476" s="4" t="s">
        <v>862</v>
      </c>
      <c r="B1476" s="5" t="n">
        <v>1590</v>
      </c>
    </row>
    <row r="1477" spans="1:5">
      <c r="A1477" s="4" t="s">
        <v>863</v>
      </c>
      <c r="B1477" s="5" t="n">
        <v>179</v>
      </c>
    </row>
    <row r="1478" spans="1:5">
      <c r="A1478" s="4" t="s">
        <v>864</v>
      </c>
      <c r="B1478" s="5" t="n">
        <v>1413</v>
      </c>
    </row>
    <row r="1479" spans="1:5">
      <c r="A1479" s="4" t="s">
        <v>865</v>
      </c>
      <c r="B1479" s="5" t="n">
        <v>1769</v>
      </c>
    </row>
    <row r="1480" spans="1:5">
      <c r="A1480" s="4" t="s">
        <v>113</v>
      </c>
      <c r="B1480" s="5" t="n">
        <v>3182</v>
      </c>
    </row>
    <row r="1481" spans="1:5">
      <c r="A1481" s="4" t="s">
        <v>866</v>
      </c>
      <c r="B1481" s="5" t="n">
        <v>550</v>
      </c>
    </row>
    <row r="1482" spans="1:5">
      <c r="A1482" s="4" t="s">
        <v>1034</v>
      </c>
    </row>
    <row r="1483" spans="1:5">
      <c r="A1483" s="3" t="s">
        <v>860</v>
      </c>
    </row>
    <row r="1484" spans="1:5">
      <c r="A1484" s="4" t="s">
        <v>861</v>
      </c>
      <c r="B1484" s="5" t="n">
        <v>341</v>
      </c>
    </row>
    <row r="1485" spans="1:5">
      <c r="A1485" s="4" t="s">
        <v>862</v>
      </c>
      <c r="B1485" s="5" t="n">
        <v>562</v>
      </c>
    </row>
    <row r="1486" spans="1:5">
      <c r="A1486" s="4" t="s">
        <v>863</v>
      </c>
      <c r="B1486" s="5" t="n">
        <v>131</v>
      </c>
    </row>
    <row r="1487" spans="1:5">
      <c r="A1487" s="4" t="s">
        <v>864</v>
      </c>
      <c r="B1487" s="5" t="n">
        <v>341</v>
      </c>
    </row>
    <row r="1488" spans="1:5">
      <c r="A1488" s="4" t="s">
        <v>865</v>
      </c>
      <c r="B1488" s="5" t="n">
        <v>693</v>
      </c>
    </row>
    <row r="1489" spans="1:5">
      <c r="A1489" s="4" t="s">
        <v>113</v>
      </c>
      <c r="B1489" s="5" t="n">
        <v>1034</v>
      </c>
    </row>
    <row r="1490" spans="1:5">
      <c r="A1490" s="4" t="s">
        <v>866</v>
      </c>
      <c r="B1490" s="5" t="n">
        <v>240</v>
      </c>
    </row>
    <row r="1491" spans="1:5">
      <c r="A1491" s="4" t="s">
        <v>1035</v>
      </c>
    </row>
    <row r="1492" spans="1:5">
      <c r="A1492" s="3" t="s">
        <v>860</v>
      </c>
    </row>
    <row r="1493" spans="1:5">
      <c r="A1493" s="4" t="s">
        <v>861</v>
      </c>
      <c r="B1493" s="5" t="n">
        <v>553</v>
      </c>
    </row>
    <row r="1494" spans="1:5">
      <c r="A1494" s="4" t="s">
        <v>862</v>
      </c>
      <c r="B1494" s="5" t="n">
        <v>847</v>
      </c>
    </row>
    <row r="1495" spans="1:5">
      <c r="A1495" s="4" t="s">
        <v>863</v>
      </c>
      <c r="B1495" s="5" t="n">
        <v>172</v>
      </c>
    </row>
    <row r="1496" spans="1:5">
      <c r="A1496" s="4" t="s">
        <v>864</v>
      </c>
      <c r="B1496" s="5" t="n">
        <v>553</v>
      </c>
    </row>
    <row r="1497" spans="1:5">
      <c r="A1497" s="4" t="s">
        <v>865</v>
      </c>
      <c r="B1497" s="5" t="n">
        <v>1019</v>
      </c>
    </row>
    <row r="1498" spans="1:5">
      <c r="A1498" s="4" t="s">
        <v>113</v>
      </c>
      <c r="B1498" s="5" t="n">
        <v>1572</v>
      </c>
    </row>
    <row r="1499" spans="1:5">
      <c r="A1499" s="4" t="s">
        <v>866</v>
      </c>
      <c r="B1499" s="5" t="n">
        <v>345</v>
      </c>
    </row>
    <row r="1500" spans="1:5">
      <c r="A1500" s="4" t="s">
        <v>1036</v>
      </c>
    </row>
    <row r="1501" spans="1:5">
      <c r="A1501" s="3" t="s">
        <v>860</v>
      </c>
    </row>
    <row r="1502" spans="1:5">
      <c r="A1502" s="4" t="s">
        <v>861</v>
      </c>
      <c r="B1502" s="5" t="n">
        <v>85</v>
      </c>
    </row>
    <row r="1503" spans="1:5">
      <c r="A1503" s="4" t="s">
        <v>862</v>
      </c>
      <c r="B1503" s="5" t="n">
        <v>445</v>
      </c>
    </row>
    <row r="1504" spans="1:5">
      <c r="A1504" s="4" t="s">
        <v>863</v>
      </c>
      <c r="B1504" s="5" t="n">
        <v>285</v>
      </c>
    </row>
    <row r="1505" spans="1:5">
      <c r="A1505" s="4" t="s">
        <v>864</v>
      </c>
      <c r="B1505" s="5" t="n">
        <v>85</v>
      </c>
    </row>
    <row r="1506" spans="1:5">
      <c r="A1506" s="4" t="s">
        <v>865</v>
      </c>
      <c r="B1506" s="5" t="n">
        <v>730</v>
      </c>
    </row>
    <row r="1507" spans="1:5">
      <c r="A1507" s="4" t="s">
        <v>113</v>
      </c>
      <c r="B1507" s="5" t="n">
        <v>815</v>
      </c>
    </row>
    <row r="1508" spans="1:5">
      <c r="A1508" s="4" t="s">
        <v>866</v>
      </c>
      <c r="B1508" s="5" t="n">
        <v>257</v>
      </c>
    </row>
    <row r="1509" spans="1:5">
      <c r="A1509" s="4" t="s">
        <v>1037</v>
      </c>
    </row>
    <row r="1510" spans="1:5">
      <c r="A1510" s="3" t="s">
        <v>860</v>
      </c>
    </row>
    <row r="1511" spans="1:5">
      <c r="A1511" s="4" t="s">
        <v>861</v>
      </c>
      <c r="B1511" s="5" t="n">
        <v>494</v>
      </c>
    </row>
    <row r="1512" spans="1:5">
      <c r="A1512" s="4" t="s">
        <v>862</v>
      </c>
      <c r="B1512" s="5" t="n">
        <v>2215</v>
      </c>
    </row>
    <row r="1513" spans="1:5">
      <c r="A1513" s="4" t="s">
        <v>863</v>
      </c>
      <c r="B1513" s="5" t="n">
        <v>248</v>
      </c>
    </row>
    <row r="1514" spans="1:5">
      <c r="A1514" s="4" t="s">
        <v>864</v>
      </c>
      <c r="B1514" s="5" t="n">
        <v>494</v>
      </c>
    </row>
    <row r="1515" spans="1:5">
      <c r="A1515" s="4" t="s">
        <v>865</v>
      </c>
      <c r="B1515" s="5" t="n">
        <v>2463</v>
      </c>
    </row>
    <row r="1516" spans="1:5">
      <c r="A1516" s="4" t="s">
        <v>113</v>
      </c>
      <c r="B1516" s="5" t="n">
        <v>2957</v>
      </c>
    </row>
    <row r="1517" spans="1:5">
      <c r="A1517" s="4" t="s">
        <v>866</v>
      </c>
      <c r="B1517" s="5" t="n">
        <v>722</v>
      </c>
    </row>
    <row r="1518" spans="1:5">
      <c r="A1518" s="4" t="s">
        <v>1038</v>
      </c>
    </row>
    <row r="1519" spans="1:5">
      <c r="A1519" s="3" t="s">
        <v>860</v>
      </c>
    </row>
    <row r="1520" spans="1:5">
      <c r="A1520" s="4" t="s">
        <v>861</v>
      </c>
      <c r="B1520" s="5" t="n">
        <v>1614</v>
      </c>
    </row>
    <row r="1521" spans="1:5">
      <c r="A1521" s="4" t="s">
        <v>862</v>
      </c>
      <c r="B1521" s="5" t="n">
        <v>2476</v>
      </c>
    </row>
    <row r="1522" spans="1:5">
      <c r="A1522" s="4" t="s">
        <v>863</v>
      </c>
      <c r="B1522" s="5" t="n">
        <v>1719</v>
      </c>
    </row>
    <row r="1523" spans="1:5">
      <c r="A1523" s="4" t="s">
        <v>864</v>
      </c>
      <c r="B1523" s="5" t="n">
        <v>1614</v>
      </c>
    </row>
    <row r="1524" spans="1:5">
      <c r="A1524" s="4" t="s">
        <v>865</v>
      </c>
      <c r="B1524" s="5" t="n">
        <v>4195</v>
      </c>
    </row>
    <row r="1525" spans="1:5">
      <c r="A1525" s="4" t="s">
        <v>113</v>
      </c>
      <c r="B1525" s="5" t="n">
        <v>5809</v>
      </c>
    </row>
    <row r="1526" spans="1:5">
      <c r="A1526" s="4" t="s">
        <v>866</v>
      </c>
      <c r="B1526" s="5" t="n">
        <v>382</v>
      </c>
    </row>
    <row r="1527" spans="1:5">
      <c r="A1527" s="4" t="s">
        <v>1039</v>
      </c>
    </row>
    <row r="1528" spans="1:5">
      <c r="A1528" s="3" t="s">
        <v>860</v>
      </c>
    </row>
    <row r="1529" spans="1:5">
      <c r="A1529" s="4" t="s">
        <v>861</v>
      </c>
      <c r="B1529" s="5" t="n">
        <v>1595</v>
      </c>
    </row>
    <row r="1530" spans="1:5">
      <c r="A1530" s="4" t="s">
        <v>862</v>
      </c>
      <c r="B1530" s="5" t="n">
        <v>2143</v>
      </c>
    </row>
    <row r="1531" spans="1:5">
      <c r="A1531" s="4" t="s">
        <v>863</v>
      </c>
      <c r="B1531" s="5" t="n">
        <v>1894</v>
      </c>
    </row>
    <row r="1532" spans="1:5">
      <c r="A1532" s="4" t="s">
        <v>864</v>
      </c>
      <c r="B1532" s="5" t="n">
        <v>1595</v>
      </c>
    </row>
    <row r="1533" spans="1:5">
      <c r="A1533" s="4" t="s">
        <v>865</v>
      </c>
      <c r="B1533" s="5" t="n">
        <v>4037</v>
      </c>
    </row>
    <row r="1534" spans="1:5">
      <c r="A1534" s="4" t="s">
        <v>113</v>
      </c>
      <c r="B1534" s="5" t="n">
        <v>5632</v>
      </c>
    </row>
    <row r="1535" spans="1:5">
      <c r="A1535" s="4" t="s">
        <v>866</v>
      </c>
      <c r="B1535" s="5" t="n">
        <v>385</v>
      </c>
    </row>
    <row r="1536" spans="1:5">
      <c r="A1536" s="4" t="s">
        <v>1040</v>
      </c>
    </row>
    <row r="1537" spans="1:5">
      <c r="A1537" s="3" t="s">
        <v>860</v>
      </c>
    </row>
    <row r="1538" spans="1:5">
      <c r="A1538" s="4" t="s">
        <v>861</v>
      </c>
      <c r="B1538" s="5" t="n">
        <v>666</v>
      </c>
    </row>
    <row r="1539" spans="1:5">
      <c r="A1539" s="4" t="s">
        <v>862</v>
      </c>
      <c r="B1539" s="5" t="n">
        <v>5961</v>
      </c>
    </row>
    <row r="1540" spans="1:5">
      <c r="A1540" s="4" t="s">
        <v>863</v>
      </c>
      <c r="B1540" s="5" t="n">
        <v>48</v>
      </c>
    </row>
    <row r="1541" spans="1:5">
      <c r="A1541" s="4" t="s">
        <v>864</v>
      </c>
      <c r="B1541" s="5" t="n">
        <v>666</v>
      </c>
    </row>
    <row r="1542" spans="1:5">
      <c r="A1542" s="4" t="s">
        <v>865</v>
      </c>
      <c r="B1542" s="5" t="n">
        <v>6009</v>
      </c>
    </row>
    <row r="1543" spans="1:5">
      <c r="A1543" s="4" t="s">
        <v>113</v>
      </c>
      <c r="B1543" s="5" t="n">
        <v>6675</v>
      </c>
    </row>
    <row r="1544" spans="1:5">
      <c r="A1544" s="4" t="s">
        <v>866</v>
      </c>
      <c r="B1544" s="5" t="n">
        <v>339</v>
      </c>
    </row>
    <row r="1545" spans="1:5">
      <c r="A1545" s="4" t="s">
        <v>1041</v>
      </c>
    </row>
    <row r="1546" spans="1:5">
      <c r="A1546" s="3" t="s">
        <v>860</v>
      </c>
    </row>
    <row r="1547" spans="1:5">
      <c r="A1547" s="4" t="s">
        <v>861</v>
      </c>
      <c r="B1547" s="5" t="n">
        <v>1028</v>
      </c>
    </row>
    <row r="1548" spans="1:5">
      <c r="A1548" s="4" t="s">
        <v>862</v>
      </c>
      <c r="B1548" s="5" t="n">
        <v>7041</v>
      </c>
    </row>
    <row r="1549" spans="1:5">
      <c r="A1549" s="4" t="s">
        <v>863</v>
      </c>
      <c r="B1549" s="5" t="n">
        <v>8</v>
      </c>
    </row>
    <row r="1550" spans="1:5">
      <c r="A1550" s="4" t="s">
        <v>864</v>
      </c>
      <c r="B1550" s="5" t="n">
        <v>1028</v>
      </c>
    </row>
    <row r="1551" spans="1:5">
      <c r="A1551" s="4" t="s">
        <v>865</v>
      </c>
      <c r="B1551" s="5" t="n">
        <v>7049</v>
      </c>
    </row>
    <row r="1552" spans="1:5">
      <c r="A1552" s="4" t="s">
        <v>113</v>
      </c>
      <c r="B1552" s="5" t="n">
        <v>8077</v>
      </c>
    </row>
    <row r="1553" spans="1:5">
      <c r="A1553" s="4" t="s">
        <v>866</v>
      </c>
      <c r="B1553" s="5" t="n">
        <v>408</v>
      </c>
    </row>
    <row r="1554" spans="1:5">
      <c r="A1554" s="4" t="s">
        <v>1042</v>
      </c>
    </row>
    <row r="1555" spans="1:5">
      <c r="A1555" s="3" t="s">
        <v>860</v>
      </c>
    </row>
    <row r="1556" spans="1:5">
      <c r="A1556" s="4" t="s">
        <v>861</v>
      </c>
      <c r="B1556" s="5" t="n">
        <v>748</v>
      </c>
    </row>
    <row r="1557" spans="1:5">
      <c r="A1557" s="4" t="s">
        <v>862</v>
      </c>
      <c r="B1557" s="5" t="n">
        <v>3382</v>
      </c>
    </row>
    <row r="1558" spans="1:5">
      <c r="A1558" s="4" t="s">
        <v>863</v>
      </c>
      <c r="B1558" s="5" t="n">
        <v>25</v>
      </c>
    </row>
    <row r="1559" spans="1:5">
      <c r="A1559" s="4" t="s">
        <v>864</v>
      </c>
      <c r="B1559" s="5" t="n">
        <v>748</v>
      </c>
    </row>
    <row r="1560" spans="1:5">
      <c r="A1560" s="4" t="s">
        <v>865</v>
      </c>
      <c r="B1560" s="5" t="n">
        <v>3407</v>
      </c>
    </row>
    <row r="1561" spans="1:5">
      <c r="A1561" s="4" t="s">
        <v>113</v>
      </c>
      <c r="B1561" s="5" t="n">
        <v>4155</v>
      </c>
    </row>
    <row r="1562" spans="1:5">
      <c r="A1562" s="4" t="s">
        <v>866</v>
      </c>
      <c r="B1562" s="5" t="n">
        <v>173</v>
      </c>
    </row>
    <row r="1563" spans="1:5">
      <c r="A1563" s="4" t="s">
        <v>1043</v>
      </c>
    </row>
    <row r="1564" spans="1:5">
      <c r="A1564" s="3" t="s">
        <v>860</v>
      </c>
    </row>
    <row r="1565" spans="1:5">
      <c r="A1565" s="4" t="s">
        <v>861</v>
      </c>
      <c r="B1565" s="5" t="n">
        <v>703</v>
      </c>
    </row>
    <row r="1566" spans="1:5">
      <c r="A1566" s="4" t="s">
        <v>862</v>
      </c>
      <c r="B1566" s="5" t="n">
        <v>4014</v>
      </c>
    </row>
    <row r="1567" spans="1:5">
      <c r="A1567" s="4" t="s">
        <v>863</v>
      </c>
      <c r="B1567" s="5" t="n">
        <v>11</v>
      </c>
    </row>
    <row r="1568" spans="1:5">
      <c r="A1568" s="4" t="s">
        <v>864</v>
      </c>
      <c r="B1568" s="5" t="n">
        <v>703</v>
      </c>
    </row>
    <row r="1569" spans="1:5">
      <c r="A1569" s="4" t="s">
        <v>865</v>
      </c>
      <c r="B1569" s="5" t="n">
        <v>4025</v>
      </c>
    </row>
    <row r="1570" spans="1:5">
      <c r="A1570" s="4" t="s">
        <v>113</v>
      </c>
      <c r="B1570" s="5" t="n">
        <v>4728</v>
      </c>
    </row>
    <row r="1571" spans="1:5">
      <c r="A1571" s="4" t="s">
        <v>866</v>
      </c>
      <c r="B1571" s="5" t="n">
        <v>202</v>
      </c>
    </row>
    <row r="1572" spans="1:5">
      <c r="A1572" s="4" t="s">
        <v>1044</v>
      </c>
    </row>
    <row r="1573" spans="1:5">
      <c r="A1573" s="3" t="s">
        <v>860</v>
      </c>
    </row>
    <row r="1574" spans="1:5">
      <c r="A1574" s="4" t="s">
        <v>861</v>
      </c>
      <c r="B1574" s="5" t="n">
        <v>1873</v>
      </c>
    </row>
    <row r="1575" spans="1:5">
      <c r="A1575" s="4" t="s">
        <v>862</v>
      </c>
      <c r="B1575" s="5" t="n">
        <v>9109</v>
      </c>
    </row>
    <row r="1576" spans="1:5">
      <c r="A1576" s="4" t="s">
        <v>863</v>
      </c>
      <c r="B1576" s="5" t="n">
        <v>17</v>
      </c>
    </row>
    <row r="1577" spans="1:5">
      <c r="A1577" s="4" t="s">
        <v>864</v>
      </c>
      <c r="B1577" s="5" t="n">
        <v>1873</v>
      </c>
    </row>
    <row r="1578" spans="1:5">
      <c r="A1578" s="4" t="s">
        <v>865</v>
      </c>
      <c r="B1578" s="5" t="n">
        <v>9126</v>
      </c>
    </row>
    <row r="1579" spans="1:5">
      <c r="A1579" s="4" t="s">
        <v>113</v>
      </c>
      <c r="B1579" s="5" t="n">
        <v>10999</v>
      </c>
    </row>
    <row r="1580" spans="1:5">
      <c r="A1580" s="4" t="s">
        <v>866</v>
      </c>
      <c r="B1580" s="5" t="n">
        <v>422</v>
      </c>
    </row>
    <row r="1581" spans="1:5">
      <c r="A1581" s="4" t="s">
        <v>1045</v>
      </c>
    </row>
    <row r="1582" spans="1:5">
      <c r="A1582" s="3" t="s">
        <v>860</v>
      </c>
    </row>
    <row r="1583" spans="1:5">
      <c r="A1583" s="4" t="s">
        <v>861</v>
      </c>
      <c r="B1583" s="5" t="n">
        <v>547</v>
      </c>
    </row>
    <row r="1584" spans="1:5">
      <c r="A1584" s="4" t="s">
        <v>862</v>
      </c>
      <c r="B1584" s="5" t="n">
        <v>4073</v>
      </c>
    </row>
    <row r="1585" spans="1:5">
      <c r="A1585" s="4" t="s">
        <v>863</v>
      </c>
      <c r="B1585" s="5" t="n">
        <v>11</v>
      </c>
    </row>
    <row r="1586" spans="1:5">
      <c r="A1586" s="4" t="s">
        <v>864</v>
      </c>
      <c r="B1586" s="5" t="n">
        <v>547</v>
      </c>
    </row>
    <row r="1587" spans="1:5">
      <c r="A1587" s="4" t="s">
        <v>865</v>
      </c>
      <c r="B1587" s="5" t="n">
        <v>4084</v>
      </c>
    </row>
    <row r="1588" spans="1:5">
      <c r="A1588" s="4" t="s">
        <v>113</v>
      </c>
      <c r="B1588" s="5" t="n">
        <v>4631</v>
      </c>
    </row>
    <row r="1589" spans="1:5">
      <c r="A1589" s="4" t="s">
        <v>866</v>
      </c>
      <c r="B1589" s="5" t="n">
        <v>200</v>
      </c>
    </row>
    <row r="1590" spans="1:5">
      <c r="A1590" s="4" t="s">
        <v>1046</v>
      </c>
    </row>
    <row r="1591" spans="1:5">
      <c r="A1591" s="3" t="s">
        <v>860</v>
      </c>
    </row>
    <row r="1592" spans="1:5">
      <c r="A1592" s="4" t="s">
        <v>861</v>
      </c>
      <c r="B1592" s="5" t="n">
        <v>1499</v>
      </c>
    </row>
    <row r="1593" spans="1:5">
      <c r="A1593" s="4" t="s">
        <v>862</v>
      </c>
      <c r="B1593" s="5" t="n">
        <v>5279</v>
      </c>
    </row>
    <row r="1594" spans="1:5">
      <c r="A1594" s="4" t="s">
        <v>863</v>
      </c>
      <c r="B1594" s="5" t="n">
        <v>3</v>
      </c>
    </row>
    <row r="1595" spans="1:5">
      <c r="A1595" s="4" t="s">
        <v>864</v>
      </c>
      <c r="B1595" s="5" t="n">
        <v>1499</v>
      </c>
    </row>
    <row r="1596" spans="1:5">
      <c r="A1596" s="4" t="s">
        <v>865</v>
      </c>
      <c r="B1596" s="5" t="n">
        <v>5282</v>
      </c>
    </row>
    <row r="1597" spans="1:5">
      <c r="A1597" s="4" t="s">
        <v>113</v>
      </c>
      <c r="B1597" s="5" t="n">
        <v>6781</v>
      </c>
    </row>
    <row r="1598" spans="1:5">
      <c r="A1598" s="4" t="s">
        <v>866</v>
      </c>
      <c r="B1598" s="5" t="n">
        <v>262</v>
      </c>
    </row>
    <row r="1599" spans="1:5">
      <c r="A1599" s="4" t="s">
        <v>1047</v>
      </c>
    </row>
    <row r="1600" spans="1:5">
      <c r="A1600" s="3" t="s">
        <v>860</v>
      </c>
    </row>
    <row r="1601" spans="1:5">
      <c r="A1601" s="4" t="s">
        <v>861</v>
      </c>
      <c r="B1601" s="5" t="n">
        <v>763</v>
      </c>
    </row>
    <row r="1602" spans="1:5">
      <c r="A1602" s="4" t="s">
        <v>862</v>
      </c>
      <c r="B1602" s="5" t="n">
        <v>5135</v>
      </c>
    </row>
    <row r="1603" spans="1:5">
      <c r="A1603" s="4" t="s">
        <v>863</v>
      </c>
      <c r="B1603" s="5" t="n">
        <v>23</v>
      </c>
    </row>
    <row r="1604" spans="1:5">
      <c r="A1604" s="4" t="s">
        <v>864</v>
      </c>
      <c r="B1604" s="5" t="n">
        <v>763</v>
      </c>
    </row>
    <row r="1605" spans="1:5">
      <c r="A1605" s="4" t="s">
        <v>865</v>
      </c>
      <c r="B1605" s="5" t="n">
        <v>5158</v>
      </c>
    </row>
    <row r="1606" spans="1:5">
      <c r="A1606" s="4" t="s">
        <v>113</v>
      </c>
      <c r="B1606" s="5" t="n">
        <v>5921</v>
      </c>
    </row>
    <row r="1607" spans="1:5">
      <c r="A1607" s="4" t="s">
        <v>866</v>
      </c>
      <c r="B1607" s="5" t="n">
        <v>211</v>
      </c>
    </row>
    <row r="1608" spans="1:5">
      <c r="A1608" s="4" t="s">
        <v>1048</v>
      </c>
    </row>
    <row r="1609" spans="1:5">
      <c r="A1609" s="3" t="s">
        <v>860</v>
      </c>
    </row>
    <row r="1610" spans="1:5">
      <c r="A1610" s="4" t="s">
        <v>861</v>
      </c>
      <c r="B1610" s="5" t="n">
        <v>795</v>
      </c>
    </row>
    <row r="1611" spans="1:5">
      <c r="A1611" s="4" t="s">
        <v>862</v>
      </c>
      <c r="B1611" s="5" t="n">
        <v>2941</v>
      </c>
    </row>
    <row r="1612" spans="1:5">
      <c r="A1612" s="4" t="s">
        <v>863</v>
      </c>
      <c r="B1612" s="5" t="n">
        <v>12</v>
      </c>
    </row>
    <row r="1613" spans="1:5">
      <c r="A1613" s="4" t="s">
        <v>864</v>
      </c>
      <c r="B1613" s="5" t="n">
        <v>795</v>
      </c>
    </row>
    <row r="1614" spans="1:5">
      <c r="A1614" s="4" t="s">
        <v>865</v>
      </c>
      <c r="B1614" s="5" t="n">
        <v>2953</v>
      </c>
    </row>
    <row r="1615" spans="1:5">
      <c r="A1615" s="4" t="s">
        <v>113</v>
      </c>
      <c r="B1615" s="5" t="n">
        <v>3748</v>
      </c>
    </row>
    <row r="1616" spans="1:5">
      <c r="A1616" s="4" t="s">
        <v>866</v>
      </c>
      <c r="B1616" s="5" t="n">
        <v>144</v>
      </c>
    </row>
    <row r="1617" spans="1:5">
      <c r="A1617" s="4" t="s">
        <v>1049</v>
      </c>
    </row>
    <row r="1618" spans="1:5">
      <c r="A1618" s="3" t="s">
        <v>860</v>
      </c>
    </row>
    <row r="1619" spans="1:5">
      <c r="A1619" s="4" t="s">
        <v>861</v>
      </c>
      <c r="B1619" s="5" t="n">
        <v>1356</v>
      </c>
    </row>
    <row r="1620" spans="1:5">
      <c r="A1620" s="4" t="s">
        <v>862</v>
      </c>
      <c r="B1620" s="5" t="n">
        <v>7516</v>
      </c>
    </row>
    <row r="1621" spans="1:5">
      <c r="A1621" s="4" t="s">
        <v>863</v>
      </c>
      <c r="B1621" s="5" t="n">
        <v>16</v>
      </c>
    </row>
    <row r="1622" spans="1:5">
      <c r="A1622" s="4" t="s">
        <v>864</v>
      </c>
      <c r="B1622" s="5" t="n">
        <v>1356</v>
      </c>
    </row>
    <row r="1623" spans="1:5">
      <c r="A1623" s="4" t="s">
        <v>865</v>
      </c>
      <c r="B1623" s="5" t="n">
        <v>7532</v>
      </c>
    </row>
    <row r="1624" spans="1:5">
      <c r="A1624" s="4" t="s">
        <v>113</v>
      </c>
      <c r="B1624" s="5" t="n">
        <v>8888</v>
      </c>
    </row>
    <row r="1625" spans="1:5">
      <c r="A1625" s="4" t="s">
        <v>866</v>
      </c>
      <c r="B1625" s="5" t="n">
        <v>356</v>
      </c>
    </row>
    <row r="1626" spans="1:5">
      <c r="A1626" s="4" t="s">
        <v>1050</v>
      </c>
    </row>
    <row r="1627" spans="1:5">
      <c r="A1627" s="3" t="s">
        <v>860</v>
      </c>
    </row>
    <row r="1628" spans="1:5">
      <c r="A1628" s="4" t="s">
        <v>861</v>
      </c>
      <c r="B1628" s="5" t="n">
        <v>912</v>
      </c>
    </row>
    <row r="1629" spans="1:5">
      <c r="A1629" s="4" t="s">
        <v>862</v>
      </c>
      <c r="B1629" s="5" t="n">
        <v>5074</v>
      </c>
    </row>
    <row r="1630" spans="1:5">
      <c r="A1630" s="4" t="s">
        <v>863</v>
      </c>
      <c r="B1630" s="5" t="n">
        <v>18</v>
      </c>
    </row>
    <row r="1631" spans="1:5">
      <c r="A1631" s="4" t="s">
        <v>864</v>
      </c>
      <c r="B1631" s="5" t="n">
        <v>912</v>
      </c>
    </row>
    <row r="1632" spans="1:5">
      <c r="A1632" s="4" t="s">
        <v>865</v>
      </c>
      <c r="B1632" s="5" t="n">
        <v>5092</v>
      </c>
    </row>
    <row r="1633" spans="1:5">
      <c r="A1633" s="4" t="s">
        <v>113</v>
      </c>
      <c r="B1633" s="5" t="n">
        <v>6004</v>
      </c>
    </row>
    <row r="1634" spans="1:5">
      <c r="A1634" s="4" t="s">
        <v>866</v>
      </c>
      <c r="B1634" s="5" t="n">
        <v>213</v>
      </c>
    </row>
    <row r="1635" spans="1:5">
      <c r="A1635" s="4" t="s">
        <v>1051</v>
      </c>
    </row>
    <row r="1636" spans="1:5">
      <c r="A1636" s="3" t="s">
        <v>860</v>
      </c>
    </row>
    <row r="1637" spans="1:5">
      <c r="A1637" s="4" t="s">
        <v>861</v>
      </c>
      <c r="B1637" s="5" t="n">
        <v>570</v>
      </c>
    </row>
    <row r="1638" spans="1:5">
      <c r="A1638" s="4" t="s">
        <v>862</v>
      </c>
      <c r="B1638" s="5" t="n">
        <v>3477</v>
      </c>
    </row>
    <row r="1639" spans="1:5">
      <c r="A1639" s="4" t="s">
        <v>863</v>
      </c>
      <c r="B1639" s="5" t="n">
        <v>39</v>
      </c>
    </row>
    <row r="1640" spans="1:5">
      <c r="A1640" s="4" t="s">
        <v>864</v>
      </c>
      <c r="B1640" s="5" t="n">
        <v>570</v>
      </c>
    </row>
    <row r="1641" spans="1:5">
      <c r="A1641" s="4" t="s">
        <v>865</v>
      </c>
      <c r="B1641" s="5" t="n">
        <v>3516</v>
      </c>
    </row>
    <row r="1642" spans="1:5">
      <c r="A1642" s="4" t="s">
        <v>113</v>
      </c>
      <c r="B1642" s="5" t="n">
        <v>4086</v>
      </c>
    </row>
    <row r="1643" spans="1:5">
      <c r="A1643" s="4" t="s">
        <v>866</v>
      </c>
      <c r="B1643" s="5" t="n">
        <v>176</v>
      </c>
    </row>
    <row r="1644" spans="1:5">
      <c r="A1644" s="4" t="s">
        <v>1052</v>
      </c>
    </row>
    <row r="1645" spans="1:5">
      <c r="A1645" s="3" t="s">
        <v>860</v>
      </c>
    </row>
    <row r="1646" spans="1:5">
      <c r="A1646" s="4" t="s">
        <v>861</v>
      </c>
      <c r="B1646" s="5" t="n">
        <v>1052</v>
      </c>
    </row>
    <row r="1647" spans="1:5">
      <c r="A1647" s="4" t="s">
        <v>862</v>
      </c>
      <c r="B1647" s="5" t="n">
        <v>7102</v>
      </c>
    </row>
    <row r="1648" spans="1:5">
      <c r="A1648" s="4" t="s">
        <v>863</v>
      </c>
      <c r="B1648" s="5" t="n">
        <v>13</v>
      </c>
    </row>
    <row r="1649" spans="1:5">
      <c r="A1649" s="4" t="s">
        <v>864</v>
      </c>
      <c r="B1649" s="5" t="n">
        <v>1052</v>
      </c>
    </row>
    <row r="1650" spans="1:5">
      <c r="A1650" s="4" t="s">
        <v>865</v>
      </c>
      <c r="B1650" s="5" t="n">
        <v>7115</v>
      </c>
    </row>
    <row r="1651" spans="1:5">
      <c r="A1651" s="4" t="s">
        <v>113</v>
      </c>
      <c r="B1651" s="5" t="n">
        <v>8167</v>
      </c>
    </row>
    <row r="1652" spans="1:5">
      <c r="A1652" s="4" t="s">
        <v>866</v>
      </c>
      <c r="B1652" s="5" t="n">
        <v>291</v>
      </c>
    </row>
    <row r="1653" spans="1:5">
      <c r="A1653" s="4" t="s">
        <v>1053</v>
      </c>
    </row>
    <row r="1654" spans="1:5">
      <c r="A1654" s="3" t="s">
        <v>860</v>
      </c>
    </row>
    <row r="1655" spans="1:5">
      <c r="A1655" s="4" t="s">
        <v>861</v>
      </c>
      <c r="B1655" s="5" t="n">
        <v>430</v>
      </c>
    </row>
    <row r="1656" spans="1:5">
      <c r="A1656" s="4" t="s">
        <v>862</v>
      </c>
      <c r="B1656" s="5" t="n">
        <v>3470</v>
      </c>
    </row>
    <row r="1657" spans="1:5">
      <c r="A1657" s="4" t="s">
        <v>863</v>
      </c>
      <c r="B1657" s="5" t="n">
        <v>39</v>
      </c>
    </row>
    <row r="1658" spans="1:5">
      <c r="A1658" s="4" t="s">
        <v>864</v>
      </c>
      <c r="B1658" s="5" t="n">
        <v>430</v>
      </c>
    </row>
    <row r="1659" spans="1:5">
      <c r="A1659" s="4" t="s">
        <v>865</v>
      </c>
      <c r="B1659" s="5" t="n">
        <v>3509</v>
      </c>
    </row>
    <row r="1660" spans="1:5">
      <c r="A1660" s="4" t="s">
        <v>113</v>
      </c>
      <c r="B1660" s="5" t="n">
        <v>3939</v>
      </c>
    </row>
    <row r="1661" spans="1:5">
      <c r="A1661" s="4" t="s">
        <v>866</v>
      </c>
      <c r="B1661" s="5" t="n">
        <v>384</v>
      </c>
    </row>
    <row r="1662" spans="1:5">
      <c r="A1662" s="4" t="s">
        <v>1054</v>
      </c>
    </row>
    <row r="1663" spans="1:5">
      <c r="A1663" s="3" t="s">
        <v>860</v>
      </c>
    </row>
    <row r="1664" spans="1:5">
      <c r="A1664" s="4" t="s">
        <v>861</v>
      </c>
      <c r="B1664" s="5" t="n">
        <v>972</v>
      </c>
    </row>
    <row r="1665" spans="1:5">
      <c r="A1665" s="4" t="s">
        <v>862</v>
      </c>
      <c r="B1665" s="5" t="n">
        <v>2342</v>
      </c>
    </row>
    <row r="1666" spans="1:5">
      <c r="A1666" s="4" t="s">
        <v>863</v>
      </c>
      <c r="B1666" s="5" t="n">
        <v>56</v>
      </c>
    </row>
    <row r="1667" spans="1:5">
      <c r="A1667" s="4" t="s">
        <v>864</v>
      </c>
      <c r="B1667" s="5" t="n">
        <v>972</v>
      </c>
    </row>
    <row r="1668" spans="1:5">
      <c r="A1668" s="4" t="s">
        <v>865</v>
      </c>
      <c r="B1668" s="5" t="n">
        <v>2398</v>
      </c>
    </row>
    <row r="1669" spans="1:5">
      <c r="A1669" s="4" t="s">
        <v>113</v>
      </c>
      <c r="B1669" s="5" t="n">
        <v>3370</v>
      </c>
    </row>
    <row r="1670" spans="1:5">
      <c r="A1670" s="4" t="s">
        <v>866</v>
      </c>
      <c r="B1670" s="5" t="n">
        <v>221</v>
      </c>
    </row>
    <row r="1671" spans="1:5">
      <c r="A1671" s="4" t="s">
        <v>1055</v>
      </c>
    </row>
    <row r="1672" spans="1:5">
      <c r="A1672" s="3" t="s">
        <v>860</v>
      </c>
    </row>
    <row r="1673" spans="1:5">
      <c r="A1673" s="4" t="s">
        <v>861</v>
      </c>
      <c r="B1673" s="5" t="n">
        <v>919</v>
      </c>
    </row>
    <row r="1674" spans="1:5">
      <c r="A1674" s="4" t="s">
        <v>862</v>
      </c>
      <c r="B1674" s="5" t="n">
        <v>3899</v>
      </c>
    </row>
    <row r="1675" spans="1:5">
      <c r="A1675" s="4" t="s">
        <v>863</v>
      </c>
      <c r="B1675" s="5" t="n">
        <v>25</v>
      </c>
    </row>
    <row r="1676" spans="1:5">
      <c r="A1676" s="4" t="s">
        <v>864</v>
      </c>
      <c r="B1676" s="5" t="n">
        <v>919</v>
      </c>
    </row>
    <row r="1677" spans="1:5">
      <c r="A1677" s="4" t="s">
        <v>865</v>
      </c>
      <c r="B1677" s="5" t="n">
        <v>3924</v>
      </c>
    </row>
    <row r="1678" spans="1:5">
      <c r="A1678" s="4" t="s">
        <v>113</v>
      </c>
      <c r="B1678" s="5" t="n">
        <v>4843</v>
      </c>
    </row>
    <row r="1679" spans="1:5">
      <c r="A1679" s="4" t="s">
        <v>866</v>
      </c>
      <c r="B1679" s="5" t="n">
        <v>95</v>
      </c>
    </row>
    <row r="1680" spans="1:5">
      <c r="A1680" s="4" t="s">
        <v>1056</v>
      </c>
    </row>
    <row r="1681" spans="1:5">
      <c r="A1681" s="3" t="s">
        <v>860</v>
      </c>
    </row>
    <row r="1682" spans="1:5">
      <c r="A1682" s="4" t="s">
        <v>861</v>
      </c>
      <c r="B1682" s="5" t="n">
        <v>84</v>
      </c>
    </row>
    <row r="1683" spans="1:5">
      <c r="A1683" s="4" t="s">
        <v>862</v>
      </c>
      <c r="B1683" s="5" t="n">
        <v>539</v>
      </c>
    </row>
    <row r="1684" spans="1:5">
      <c r="A1684" s="4" t="s">
        <v>863</v>
      </c>
      <c r="B1684" s="5" t="n">
        <v>147</v>
      </c>
    </row>
    <row r="1685" spans="1:5">
      <c r="A1685" s="4" t="s">
        <v>864</v>
      </c>
      <c r="B1685" s="5" t="n">
        <v>84</v>
      </c>
    </row>
    <row r="1686" spans="1:5">
      <c r="A1686" s="4" t="s">
        <v>865</v>
      </c>
      <c r="B1686" s="5" t="n">
        <v>686</v>
      </c>
    </row>
    <row r="1687" spans="1:5">
      <c r="A1687" s="4" t="s">
        <v>113</v>
      </c>
      <c r="B1687" s="5" t="n">
        <v>770</v>
      </c>
    </row>
    <row r="1688" spans="1:5">
      <c r="A1688" s="4" t="s">
        <v>866</v>
      </c>
      <c r="B1688" s="5" t="n">
        <v>232</v>
      </c>
    </row>
    <row r="1689" spans="1:5">
      <c r="A1689" s="4" t="s">
        <v>1057</v>
      </c>
    </row>
    <row r="1690" spans="1:5">
      <c r="A1690" s="3" t="s">
        <v>860</v>
      </c>
    </row>
    <row r="1691" spans="1:5">
      <c r="A1691" s="4" t="s">
        <v>861</v>
      </c>
      <c r="B1691" s="5" t="n">
        <v>205</v>
      </c>
    </row>
    <row r="1692" spans="1:5">
      <c r="A1692" s="4" t="s">
        <v>862</v>
      </c>
      <c r="B1692" s="5" t="n">
        <v>686</v>
      </c>
    </row>
    <row r="1693" spans="1:5">
      <c r="A1693" s="4" t="s">
        <v>863</v>
      </c>
      <c r="B1693" s="5" t="n">
        <v>143</v>
      </c>
    </row>
    <row r="1694" spans="1:5">
      <c r="A1694" s="4" t="s">
        <v>864</v>
      </c>
      <c r="B1694" s="5" t="n">
        <v>205</v>
      </c>
    </row>
    <row r="1695" spans="1:5">
      <c r="A1695" s="4" t="s">
        <v>865</v>
      </c>
      <c r="B1695" s="5" t="n">
        <v>829</v>
      </c>
    </row>
    <row r="1696" spans="1:5">
      <c r="A1696" s="4" t="s">
        <v>113</v>
      </c>
      <c r="B1696" s="5" t="n">
        <v>1034</v>
      </c>
    </row>
    <row r="1697" spans="1:5">
      <c r="A1697" s="4" t="s">
        <v>866</v>
      </c>
      <c r="B1697" s="5" t="n">
        <v>265</v>
      </c>
    </row>
    <row r="1698" spans="1:5">
      <c r="A1698" s="4" t="s">
        <v>1058</v>
      </c>
    </row>
    <row r="1699" spans="1:5">
      <c r="A1699" s="3" t="s">
        <v>860</v>
      </c>
    </row>
    <row r="1700" spans="1:5">
      <c r="A1700" s="4" t="s">
        <v>861</v>
      </c>
      <c r="B1700" s="5" t="n">
        <v>169</v>
      </c>
    </row>
    <row r="1701" spans="1:5">
      <c r="A1701" s="4" t="s">
        <v>862</v>
      </c>
      <c r="B1701" s="5" t="n">
        <v>342</v>
      </c>
    </row>
    <row r="1702" spans="1:5">
      <c r="A1702" s="4" t="s">
        <v>863</v>
      </c>
      <c r="B1702" s="5" t="n">
        <v>166</v>
      </c>
    </row>
    <row r="1703" spans="1:5">
      <c r="A1703" s="4" t="s">
        <v>864</v>
      </c>
      <c r="B1703" s="5" t="n">
        <v>169</v>
      </c>
    </row>
    <row r="1704" spans="1:5">
      <c r="A1704" s="4" t="s">
        <v>865</v>
      </c>
      <c r="B1704" s="5" t="n">
        <v>508</v>
      </c>
    </row>
    <row r="1705" spans="1:5">
      <c r="A1705" s="4" t="s">
        <v>113</v>
      </c>
      <c r="B1705" s="5" t="n">
        <v>677</v>
      </c>
    </row>
    <row r="1706" spans="1:5">
      <c r="A1706" s="4" t="s">
        <v>866</v>
      </c>
      <c r="B1706" s="5" t="n">
        <v>138</v>
      </c>
    </row>
    <row r="1707" spans="1:5">
      <c r="A1707" s="4" t="s">
        <v>1059</v>
      </c>
    </row>
    <row r="1708" spans="1:5">
      <c r="A1708" s="3" t="s">
        <v>860</v>
      </c>
    </row>
    <row r="1709" spans="1:5">
      <c r="A1709" s="4" t="s">
        <v>861</v>
      </c>
      <c r="B1709" s="5" t="n">
        <v>180</v>
      </c>
    </row>
    <row r="1710" spans="1:5">
      <c r="A1710" s="4" t="s">
        <v>862</v>
      </c>
      <c r="B1710" s="5" t="n">
        <v>840</v>
      </c>
    </row>
    <row r="1711" spans="1:5">
      <c r="A1711" s="4" t="s">
        <v>863</v>
      </c>
      <c r="B1711" s="5" t="n">
        <v>41</v>
      </c>
    </row>
    <row r="1712" spans="1:5">
      <c r="A1712" s="4" t="s">
        <v>864</v>
      </c>
      <c r="B1712" s="5" t="n">
        <v>180</v>
      </c>
    </row>
    <row r="1713" spans="1:5">
      <c r="A1713" s="4" t="s">
        <v>865</v>
      </c>
      <c r="B1713" s="5" t="n">
        <v>881</v>
      </c>
    </row>
    <row r="1714" spans="1:5">
      <c r="A1714" s="4" t="s">
        <v>113</v>
      </c>
      <c r="B1714" s="5" t="n">
        <v>1061</v>
      </c>
    </row>
    <row r="1715" spans="1:5">
      <c r="A1715" s="4" t="s">
        <v>866</v>
      </c>
      <c r="B1715" s="5" t="n">
        <v>260</v>
      </c>
    </row>
    <row r="1716" spans="1:5">
      <c r="A1716" s="4" t="s">
        <v>1060</v>
      </c>
    </row>
    <row r="1717" spans="1:5">
      <c r="A1717" s="3" t="s">
        <v>860</v>
      </c>
    </row>
    <row r="1718" spans="1:5">
      <c r="A1718" s="4" t="s">
        <v>861</v>
      </c>
      <c r="B1718" s="5" t="n">
        <v>1741</v>
      </c>
    </row>
    <row r="1719" spans="1:5">
      <c r="A1719" s="4" t="s">
        <v>862</v>
      </c>
      <c r="B1719" s="5" t="n">
        <v>1160</v>
      </c>
    </row>
    <row r="1720" spans="1:5">
      <c r="A1720" s="4" t="s">
        <v>863</v>
      </c>
      <c r="B1720" s="5" t="n">
        <v>389</v>
      </c>
    </row>
    <row r="1721" spans="1:5">
      <c r="A1721" s="4" t="s">
        <v>864</v>
      </c>
      <c r="B1721" s="5" t="n">
        <v>1741</v>
      </c>
    </row>
    <row r="1722" spans="1:5">
      <c r="A1722" s="4" t="s">
        <v>865</v>
      </c>
      <c r="B1722" s="5" t="n">
        <v>1549</v>
      </c>
    </row>
    <row r="1723" spans="1:5">
      <c r="A1723" s="4" t="s">
        <v>113</v>
      </c>
      <c r="B1723" s="5" t="n">
        <v>3290</v>
      </c>
    </row>
    <row r="1724" spans="1:5">
      <c r="A1724" s="4" t="s">
        <v>866</v>
      </c>
      <c r="B1724" s="5" t="n">
        <v>409</v>
      </c>
    </row>
    <row r="1725" spans="1:5">
      <c r="A1725" s="4" t="s">
        <v>1061</v>
      </c>
    </row>
    <row r="1726" spans="1:5">
      <c r="A1726" s="3" t="s">
        <v>860</v>
      </c>
    </row>
    <row r="1727" spans="1:5">
      <c r="A1727" s="4" t="s">
        <v>861</v>
      </c>
      <c r="B1727" s="5" t="n">
        <v>597</v>
      </c>
    </row>
    <row r="1728" spans="1:5">
      <c r="A1728" s="4" t="s">
        <v>862</v>
      </c>
      <c r="B1728" s="5" t="n">
        <v>762</v>
      </c>
    </row>
    <row r="1729" spans="1:5">
      <c r="A1729" s="4" t="s">
        <v>863</v>
      </c>
      <c r="B1729" s="5" t="n">
        <v>165</v>
      </c>
    </row>
    <row r="1730" spans="1:5">
      <c r="A1730" s="4" t="s">
        <v>864</v>
      </c>
      <c r="B1730" s="5" t="n">
        <v>597</v>
      </c>
    </row>
    <row r="1731" spans="1:5">
      <c r="A1731" s="4" t="s">
        <v>865</v>
      </c>
      <c r="B1731" s="5" t="n">
        <v>927</v>
      </c>
    </row>
    <row r="1732" spans="1:5">
      <c r="A1732" s="4" t="s">
        <v>113</v>
      </c>
      <c r="B1732" s="5" t="n">
        <v>1524</v>
      </c>
    </row>
    <row r="1733" spans="1:5">
      <c r="A1733" s="4" t="s">
        <v>866</v>
      </c>
      <c r="B1733" s="5" t="n">
        <v>294</v>
      </c>
    </row>
    <row r="1734" spans="1:5">
      <c r="A1734" s="4" t="s">
        <v>1062</v>
      </c>
    </row>
    <row r="1735" spans="1:5">
      <c r="A1735" s="3" t="s">
        <v>860</v>
      </c>
    </row>
    <row r="1736" spans="1:5">
      <c r="A1736" s="4" t="s">
        <v>861</v>
      </c>
      <c r="B1736" s="5" t="n">
        <v>409</v>
      </c>
    </row>
    <row r="1737" spans="1:5">
      <c r="A1737" s="4" t="s">
        <v>862</v>
      </c>
      <c r="B1737" s="5" t="n">
        <v>1335</v>
      </c>
    </row>
    <row r="1738" spans="1:5">
      <c r="A1738" s="4" t="s">
        <v>863</v>
      </c>
      <c r="B1738" s="5" t="n">
        <v>21</v>
      </c>
    </row>
    <row r="1739" spans="1:5">
      <c r="A1739" s="4" t="s">
        <v>864</v>
      </c>
      <c r="B1739" s="5" t="n">
        <v>409</v>
      </c>
    </row>
    <row r="1740" spans="1:5">
      <c r="A1740" s="4" t="s">
        <v>865</v>
      </c>
      <c r="B1740" s="5" t="n">
        <v>1356</v>
      </c>
    </row>
    <row r="1741" spans="1:5">
      <c r="A1741" s="4" t="s">
        <v>113</v>
      </c>
      <c r="B1741" s="5" t="n">
        <v>1765</v>
      </c>
    </row>
    <row r="1742" spans="1:5">
      <c r="A1742" s="4" t="s">
        <v>866</v>
      </c>
      <c r="B1742" s="5" t="n">
        <v>393</v>
      </c>
    </row>
    <row r="1743" spans="1:5">
      <c r="A1743" s="4" t="s">
        <v>1063</v>
      </c>
    </row>
    <row r="1744" spans="1:5">
      <c r="A1744" s="3" t="s">
        <v>860</v>
      </c>
    </row>
    <row r="1745" spans="1:5">
      <c r="A1745" s="4" t="s">
        <v>861</v>
      </c>
      <c r="B1745" s="5" t="n">
        <v>811</v>
      </c>
    </row>
    <row r="1746" spans="1:5">
      <c r="A1746" s="4" t="s">
        <v>862</v>
      </c>
      <c r="B1746" s="5" t="n">
        <v>1181</v>
      </c>
    </row>
    <row r="1747" spans="1:5">
      <c r="A1747" s="4" t="s">
        <v>863</v>
      </c>
      <c r="B1747" s="5" t="n">
        <v>143</v>
      </c>
    </row>
    <row r="1748" spans="1:5">
      <c r="A1748" s="4" t="s">
        <v>864</v>
      </c>
      <c r="B1748" s="5" t="n">
        <v>811</v>
      </c>
    </row>
    <row r="1749" spans="1:5">
      <c r="A1749" s="4" t="s">
        <v>865</v>
      </c>
      <c r="B1749" s="5" t="n">
        <v>1324</v>
      </c>
    </row>
    <row r="1750" spans="1:5">
      <c r="A1750" s="4" t="s">
        <v>113</v>
      </c>
      <c r="B1750" s="5" t="n">
        <v>2135</v>
      </c>
    </row>
    <row r="1751" spans="1:5">
      <c r="A1751" s="4" t="s">
        <v>866</v>
      </c>
      <c r="B1751" s="5" t="n">
        <v>391</v>
      </c>
    </row>
    <row r="1752" spans="1:5">
      <c r="A1752" s="4" t="s">
        <v>1064</v>
      </c>
    </row>
    <row r="1753" spans="1:5">
      <c r="A1753" s="3" t="s">
        <v>860</v>
      </c>
    </row>
    <row r="1754" spans="1:5">
      <c r="A1754" s="4" t="s">
        <v>861</v>
      </c>
      <c r="B1754" s="5" t="n">
        <v>225</v>
      </c>
    </row>
    <row r="1755" spans="1:5">
      <c r="A1755" s="4" t="s">
        <v>862</v>
      </c>
      <c r="B1755" s="5" t="n">
        <v>4394</v>
      </c>
    </row>
    <row r="1756" spans="1:5">
      <c r="A1756" s="4" t="s">
        <v>863</v>
      </c>
      <c r="B1756" s="5" t="n">
        <v>123</v>
      </c>
    </row>
    <row r="1757" spans="1:5">
      <c r="A1757" s="4" t="s">
        <v>864</v>
      </c>
      <c r="B1757" s="5" t="n">
        <v>225</v>
      </c>
    </row>
    <row r="1758" spans="1:5">
      <c r="A1758" s="4" t="s">
        <v>865</v>
      </c>
      <c r="B1758" s="5" t="n">
        <v>4517</v>
      </c>
    </row>
    <row r="1759" spans="1:5">
      <c r="A1759" s="4" t="s">
        <v>113</v>
      </c>
      <c r="B1759" s="5" t="n">
        <v>4742</v>
      </c>
    </row>
    <row r="1760" spans="1:5">
      <c r="A1760" s="4" t="s">
        <v>866</v>
      </c>
      <c r="B1760" s="5" t="n">
        <v>241</v>
      </c>
    </row>
    <row r="1761" spans="1:5">
      <c r="A1761" s="4" t="s">
        <v>1065</v>
      </c>
    </row>
    <row r="1762" spans="1:5">
      <c r="A1762" s="3" t="s">
        <v>860</v>
      </c>
    </row>
    <row r="1763" spans="1:5">
      <c r="A1763" s="4" t="s">
        <v>861</v>
      </c>
      <c r="B1763" s="5" t="n">
        <v>179</v>
      </c>
    </row>
    <row r="1764" spans="1:5">
      <c r="A1764" s="4" t="s">
        <v>862</v>
      </c>
      <c r="B1764" s="5" t="n">
        <v>5154</v>
      </c>
    </row>
    <row r="1765" spans="1:5">
      <c r="A1765" s="4" t="s">
        <v>863</v>
      </c>
      <c r="B1765" s="5" t="n">
        <v>294</v>
      </c>
    </row>
    <row r="1766" spans="1:5">
      <c r="A1766" s="4" t="s">
        <v>864</v>
      </c>
      <c r="B1766" s="5" t="n">
        <v>179</v>
      </c>
    </row>
    <row r="1767" spans="1:5">
      <c r="A1767" s="4" t="s">
        <v>865</v>
      </c>
      <c r="B1767" s="5" t="n">
        <v>5448</v>
      </c>
    </row>
    <row r="1768" spans="1:5">
      <c r="A1768" s="4" t="s">
        <v>113</v>
      </c>
      <c r="B1768" s="5" t="n">
        <v>5627</v>
      </c>
    </row>
    <row r="1769" spans="1:5">
      <c r="A1769" s="4" t="s">
        <v>866</v>
      </c>
      <c r="B1769" s="5" t="n">
        <v>281</v>
      </c>
    </row>
    <row r="1770" spans="1:5">
      <c r="A1770" s="4" t="s">
        <v>1066</v>
      </c>
    </row>
    <row r="1771" spans="1:5">
      <c r="A1771" s="3" t="s">
        <v>860</v>
      </c>
    </row>
    <row r="1772" spans="1:5">
      <c r="A1772" s="4" t="s">
        <v>861</v>
      </c>
      <c r="B1772" s="5" t="n">
        <v>226</v>
      </c>
    </row>
    <row r="1773" spans="1:5">
      <c r="A1773" s="4" t="s">
        <v>862</v>
      </c>
      <c r="B1773" s="5" t="n">
        <v>3088</v>
      </c>
    </row>
    <row r="1774" spans="1:5">
      <c r="A1774" s="4" t="s">
        <v>863</v>
      </c>
      <c r="B1774" s="5" t="n">
        <v>204</v>
      </c>
    </row>
    <row r="1775" spans="1:5">
      <c r="A1775" s="4" t="s">
        <v>864</v>
      </c>
      <c r="B1775" s="5" t="n">
        <v>226</v>
      </c>
    </row>
    <row r="1776" spans="1:5">
      <c r="A1776" s="4" t="s">
        <v>865</v>
      </c>
      <c r="B1776" s="5" t="n">
        <v>3292</v>
      </c>
    </row>
    <row r="1777" spans="1:5">
      <c r="A1777" s="4" t="s">
        <v>113</v>
      </c>
      <c r="B1777" s="5" t="n">
        <v>3518</v>
      </c>
    </row>
    <row r="1778" spans="1:5">
      <c r="A1778" s="4" t="s">
        <v>866</v>
      </c>
      <c r="B1778" s="5" t="n">
        <v>193</v>
      </c>
    </row>
    <row r="1779" spans="1:5">
      <c r="A1779" s="4" t="s">
        <v>1067</v>
      </c>
    </row>
    <row r="1780" spans="1:5">
      <c r="A1780" s="3" t="s">
        <v>860</v>
      </c>
    </row>
    <row r="1781" spans="1:5">
      <c r="A1781" s="4" t="s">
        <v>861</v>
      </c>
      <c r="B1781" s="5" t="n">
        <v>174</v>
      </c>
    </row>
    <row r="1782" spans="1:5">
      <c r="A1782" s="4" t="s">
        <v>862</v>
      </c>
      <c r="B1782" s="5" t="n">
        <v>3338</v>
      </c>
    </row>
    <row r="1783" spans="1:5">
      <c r="A1783" s="4" t="s">
        <v>863</v>
      </c>
      <c r="B1783" s="5" t="n">
        <v>215</v>
      </c>
    </row>
    <row r="1784" spans="1:5">
      <c r="A1784" s="4" t="s">
        <v>864</v>
      </c>
      <c r="B1784" s="5" t="n">
        <v>174</v>
      </c>
    </row>
    <row r="1785" spans="1:5">
      <c r="A1785" s="4" t="s">
        <v>865</v>
      </c>
      <c r="B1785" s="5" t="n">
        <v>3553</v>
      </c>
    </row>
    <row r="1786" spans="1:5">
      <c r="A1786" s="4" t="s">
        <v>113</v>
      </c>
      <c r="B1786" s="5" t="n">
        <v>3727</v>
      </c>
    </row>
    <row r="1787" spans="1:5">
      <c r="A1787" s="4" t="s">
        <v>866</v>
      </c>
      <c r="B1787" s="5" t="n">
        <v>178</v>
      </c>
    </row>
    <row r="1788" spans="1:5">
      <c r="A1788" s="4" t="s">
        <v>1068</v>
      </c>
    </row>
    <row r="1789" spans="1:5">
      <c r="A1789" s="3" t="s">
        <v>860</v>
      </c>
    </row>
    <row r="1790" spans="1:5">
      <c r="A1790" s="4" t="s">
        <v>861</v>
      </c>
      <c r="B1790" s="5" t="n">
        <v>855</v>
      </c>
    </row>
    <row r="1791" spans="1:5">
      <c r="A1791" s="4" t="s">
        <v>862</v>
      </c>
      <c r="B1791" s="5" t="n">
        <v>7273</v>
      </c>
    </row>
    <row r="1792" spans="1:5">
      <c r="A1792" s="4" t="s">
        <v>863</v>
      </c>
      <c r="B1792" s="5" t="n">
        <v>18</v>
      </c>
    </row>
    <row r="1793" spans="1:5">
      <c r="A1793" s="4" t="s">
        <v>864</v>
      </c>
      <c r="B1793" s="5" t="n">
        <v>855</v>
      </c>
    </row>
    <row r="1794" spans="1:5">
      <c r="A1794" s="4" t="s">
        <v>865</v>
      </c>
      <c r="B1794" s="5" t="n">
        <v>7291</v>
      </c>
    </row>
    <row r="1795" spans="1:5">
      <c r="A1795" s="4" t="s">
        <v>113</v>
      </c>
      <c r="B1795" s="5" t="n">
        <v>8146</v>
      </c>
    </row>
    <row r="1796" spans="1:5">
      <c r="A1796" s="4" t="s">
        <v>866</v>
      </c>
      <c r="B1796" s="5" t="n">
        <v>740</v>
      </c>
    </row>
    <row r="1797" spans="1:5">
      <c r="A1797" s="4" t="s">
        <v>1069</v>
      </c>
    </row>
    <row r="1798" spans="1:5">
      <c r="A1798" s="3" t="s">
        <v>860</v>
      </c>
    </row>
    <row r="1799" spans="1:5">
      <c r="A1799" s="4" t="s">
        <v>861</v>
      </c>
      <c r="B1799" s="5" t="n">
        <v>815</v>
      </c>
    </row>
    <row r="1800" spans="1:5">
      <c r="A1800" s="4" t="s">
        <v>862</v>
      </c>
      <c r="B1800" s="5" t="n">
        <v>3844</v>
      </c>
    </row>
    <row r="1801" spans="1:5">
      <c r="A1801" s="4" t="s">
        <v>863</v>
      </c>
      <c r="B1801" s="5" t="n">
        <v>11</v>
      </c>
    </row>
    <row r="1802" spans="1:5">
      <c r="A1802" s="4" t="s">
        <v>864</v>
      </c>
      <c r="B1802" s="5" t="n">
        <v>815</v>
      </c>
    </row>
    <row r="1803" spans="1:5">
      <c r="A1803" s="4" t="s">
        <v>865</v>
      </c>
      <c r="B1803" s="5" t="n">
        <v>3855</v>
      </c>
    </row>
    <row r="1804" spans="1:5">
      <c r="A1804" s="4" t="s">
        <v>113</v>
      </c>
      <c r="B1804" s="5" t="n">
        <v>4670</v>
      </c>
    </row>
    <row r="1805" spans="1:5">
      <c r="A1805" s="4" t="s">
        <v>866</v>
      </c>
      <c r="B1805" s="5" t="n">
        <v>485</v>
      </c>
    </row>
    <row r="1806" spans="1:5">
      <c r="A1806" s="4" t="s">
        <v>1070</v>
      </c>
    </row>
    <row r="1807" spans="1:5">
      <c r="A1807" s="3" t="s">
        <v>860</v>
      </c>
    </row>
    <row r="1808" spans="1:5">
      <c r="A1808" s="4" t="s">
        <v>861</v>
      </c>
      <c r="B1808" s="5" t="n">
        <v>688</v>
      </c>
    </row>
    <row r="1809" spans="1:5">
      <c r="A1809" s="4" t="s">
        <v>862</v>
      </c>
      <c r="B1809" s="5" t="n">
        <v>3845</v>
      </c>
    </row>
    <row r="1810" spans="1:5">
      <c r="A1810" s="4" t="s">
        <v>863</v>
      </c>
      <c r="B1810" s="5" t="n">
        <v>16</v>
      </c>
    </row>
    <row r="1811" spans="1:5">
      <c r="A1811" s="4" t="s">
        <v>864</v>
      </c>
      <c r="B1811" s="5" t="n">
        <v>688</v>
      </c>
    </row>
    <row r="1812" spans="1:5">
      <c r="A1812" s="4" t="s">
        <v>865</v>
      </c>
      <c r="B1812" s="5" t="n">
        <v>3861</v>
      </c>
    </row>
    <row r="1813" spans="1:5">
      <c r="A1813" s="4" t="s">
        <v>113</v>
      </c>
      <c r="B1813" s="5" t="n">
        <v>4549</v>
      </c>
    </row>
    <row r="1814" spans="1:5">
      <c r="A1814" s="4" t="s">
        <v>866</v>
      </c>
      <c r="B1814" s="5" t="n">
        <v>490</v>
      </c>
    </row>
    <row r="1815" spans="1:5">
      <c r="A1815" s="4" t="s">
        <v>1071</v>
      </c>
    </row>
    <row r="1816" spans="1:5">
      <c r="A1816" s="3" t="s">
        <v>860</v>
      </c>
    </row>
    <row r="1817" spans="1:5">
      <c r="A1817" s="4" t="s">
        <v>861</v>
      </c>
      <c r="B1817" s="5" t="n">
        <v>626</v>
      </c>
    </row>
    <row r="1818" spans="1:5">
      <c r="A1818" s="4" t="s">
        <v>862</v>
      </c>
      <c r="B1818" s="5" t="n">
        <v>4049</v>
      </c>
    </row>
    <row r="1819" spans="1:5">
      <c r="A1819" s="4" t="s">
        <v>863</v>
      </c>
      <c r="B1819" s="5" t="n">
        <v>36</v>
      </c>
    </row>
    <row r="1820" spans="1:5">
      <c r="A1820" s="4" t="s">
        <v>864</v>
      </c>
      <c r="B1820" s="5" t="n">
        <v>626</v>
      </c>
    </row>
    <row r="1821" spans="1:5">
      <c r="A1821" s="4" t="s">
        <v>865</v>
      </c>
      <c r="B1821" s="5" t="n">
        <v>4085</v>
      </c>
    </row>
    <row r="1822" spans="1:5">
      <c r="A1822" s="4" t="s">
        <v>113</v>
      </c>
      <c r="B1822" s="5" t="n">
        <v>4711</v>
      </c>
    </row>
    <row r="1823" spans="1:5">
      <c r="A1823" s="4" t="s">
        <v>866</v>
      </c>
      <c r="B1823" s="5" t="n">
        <v>455</v>
      </c>
    </row>
    <row r="1824" spans="1:5">
      <c r="A1824" s="4" t="s">
        <v>1072</v>
      </c>
    </row>
    <row r="1825" spans="1:5">
      <c r="A1825" s="3" t="s">
        <v>860</v>
      </c>
    </row>
    <row r="1826" spans="1:5">
      <c r="A1826" s="4" t="s">
        <v>861</v>
      </c>
      <c r="B1826" s="5" t="n">
        <v>1118</v>
      </c>
    </row>
    <row r="1827" spans="1:5">
      <c r="A1827" s="4" t="s">
        <v>862</v>
      </c>
      <c r="B1827" s="5" t="n">
        <v>4444</v>
      </c>
    </row>
    <row r="1828" spans="1:5">
      <c r="A1828" s="4" t="s">
        <v>863</v>
      </c>
      <c r="B1828" s="5" t="n">
        <v>278</v>
      </c>
    </row>
    <row r="1829" spans="1:5">
      <c r="A1829" s="4" t="s">
        <v>864</v>
      </c>
      <c r="B1829" s="5" t="n">
        <v>1118</v>
      </c>
    </row>
    <row r="1830" spans="1:5">
      <c r="A1830" s="4" t="s">
        <v>865</v>
      </c>
      <c r="B1830" s="5" t="n">
        <v>4722</v>
      </c>
    </row>
    <row r="1831" spans="1:5">
      <c r="A1831" s="4" t="s">
        <v>113</v>
      </c>
      <c r="B1831" s="5" t="n">
        <v>5840</v>
      </c>
    </row>
    <row r="1832" spans="1:5">
      <c r="A1832" s="4" t="s">
        <v>866</v>
      </c>
      <c r="B1832" s="5" t="n">
        <v>668</v>
      </c>
    </row>
    <row r="1833" spans="1:5">
      <c r="A1833" s="4" t="s">
        <v>1073</v>
      </c>
    </row>
    <row r="1834" spans="1:5">
      <c r="A1834" s="3" t="s">
        <v>860</v>
      </c>
    </row>
    <row r="1835" spans="1:5">
      <c r="A1835" s="4" t="s">
        <v>861</v>
      </c>
      <c r="B1835" s="5" t="n">
        <v>614</v>
      </c>
    </row>
    <row r="1836" spans="1:5">
      <c r="A1836" s="4" t="s">
        <v>862</v>
      </c>
      <c r="B1836" s="5" t="n">
        <v>5487</v>
      </c>
    </row>
    <row r="1837" spans="1:5">
      <c r="A1837" s="4" t="s">
        <v>863</v>
      </c>
      <c r="B1837" s="5" t="n">
        <v>39</v>
      </c>
    </row>
    <row r="1838" spans="1:5">
      <c r="A1838" s="4" t="s">
        <v>864</v>
      </c>
      <c r="B1838" s="5" t="n">
        <v>614</v>
      </c>
    </row>
    <row r="1839" spans="1:5">
      <c r="A1839" s="4" t="s">
        <v>865</v>
      </c>
      <c r="B1839" s="5" t="n">
        <v>5526</v>
      </c>
    </row>
    <row r="1840" spans="1:5">
      <c r="A1840" s="4" t="s">
        <v>113</v>
      </c>
      <c r="B1840" s="5" t="n">
        <v>6140</v>
      </c>
    </row>
    <row r="1841" spans="1:5">
      <c r="A1841" s="4" t="s">
        <v>866</v>
      </c>
      <c r="B1841" s="5" t="n">
        <v>544</v>
      </c>
    </row>
    <row r="1842" spans="1:5">
      <c r="A1842" s="4" t="s">
        <v>1074</v>
      </c>
    </row>
    <row r="1843" spans="1:5">
      <c r="A1843" s="3" t="s">
        <v>860</v>
      </c>
    </row>
    <row r="1844" spans="1:5">
      <c r="A1844" s="4" t="s">
        <v>861</v>
      </c>
      <c r="B1844" s="5" t="n">
        <v>619</v>
      </c>
    </row>
    <row r="1845" spans="1:5">
      <c r="A1845" s="4" t="s">
        <v>862</v>
      </c>
      <c r="B1845" s="5" t="n">
        <v>2140</v>
      </c>
    </row>
    <row r="1846" spans="1:5">
      <c r="A1846" s="4" t="s">
        <v>863</v>
      </c>
      <c r="B1846" s="5" t="n">
        <v>18</v>
      </c>
    </row>
    <row r="1847" spans="1:5">
      <c r="A1847" s="4" t="s">
        <v>864</v>
      </c>
      <c r="B1847" s="5" t="n">
        <v>619</v>
      </c>
    </row>
    <row r="1848" spans="1:5">
      <c r="A1848" s="4" t="s">
        <v>865</v>
      </c>
      <c r="B1848" s="5" t="n">
        <v>2158</v>
      </c>
    </row>
    <row r="1849" spans="1:5">
      <c r="A1849" s="4" t="s">
        <v>113</v>
      </c>
      <c r="B1849" s="5" t="n">
        <v>2777</v>
      </c>
    </row>
    <row r="1850" spans="1:5">
      <c r="A1850" s="4" t="s">
        <v>866</v>
      </c>
      <c r="B1850" s="5" t="n">
        <v>265</v>
      </c>
    </row>
    <row r="1851" spans="1:5">
      <c r="A1851" s="4" t="s">
        <v>1075</v>
      </c>
    </row>
    <row r="1852" spans="1:5">
      <c r="A1852" s="3" t="s">
        <v>860</v>
      </c>
    </row>
    <row r="1853" spans="1:5">
      <c r="A1853" s="4" t="s">
        <v>861</v>
      </c>
      <c r="B1853" s="5" t="n">
        <v>689</v>
      </c>
    </row>
    <row r="1854" spans="1:5">
      <c r="A1854" s="4" t="s">
        <v>862</v>
      </c>
      <c r="B1854" s="5" t="n">
        <v>6944</v>
      </c>
    </row>
    <row r="1855" spans="1:5">
      <c r="A1855" s="4" t="s">
        <v>863</v>
      </c>
      <c r="B1855" s="5" t="n">
        <v>38</v>
      </c>
    </row>
    <row r="1856" spans="1:5">
      <c r="A1856" s="4" t="s">
        <v>864</v>
      </c>
      <c r="B1856" s="5" t="n">
        <v>689</v>
      </c>
    </row>
    <row r="1857" spans="1:5">
      <c r="A1857" s="4" t="s">
        <v>865</v>
      </c>
      <c r="B1857" s="5" t="n">
        <v>6982</v>
      </c>
    </row>
    <row r="1858" spans="1:5">
      <c r="A1858" s="4" t="s">
        <v>113</v>
      </c>
      <c r="B1858" s="5" t="n">
        <v>7671</v>
      </c>
    </row>
    <row r="1859" spans="1:5">
      <c r="A1859" s="4" t="s">
        <v>866</v>
      </c>
      <c r="B1859" s="5" t="n">
        <v>516</v>
      </c>
    </row>
    <row r="1860" spans="1:5">
      <c r="A1860" s="4" t="s">
        <v>1076</v>
      </c>
    </row>
    <row r="1861" spans="1:5">
      <c r="A1861" s="3" t="s">
        <v>860</v>
      </c>
    </row>
    <row r="1862" spans="1:5">
      <c r="A1862" s="4" t="s">
        <v>861</v>
      </c>
      <c r="B1862" s="5" t="n">
        <v>609</v>
      </c>
    </row>
    <row r="1863" spans="1:5">
      <c r="A1863" s="4" t="s">
        <v>862</v>
      </c>
      <c r="B1863" s="5" t="n">
        <v>3172</v>
      </c>
    </row>
    <row r="1864" spans="1:5">
      <c r="A1864" s="4" t="s">
        <v>863</v>
      </c>
      <c r="B1864" s="5" t="n">
        <v>39</v>
      </c>
    </row>
    <row r="1865" spans="1:5">
      <c r="A1865" s="4" t="s">
        <v>864</v>
      </c>
      <c r="B1865" s="5" t="n">
        <v>609</v>
      </c>
    </row>
    <row r="1866" spans="1:5">
      <c r="A1866" s="4" t="s">
        <v>865</v>
      </c>
      <c r="B1866" s="5" t="n">
        <v>3211</v>
      </c>
    </row>
    <row r="1867" spans="1:5">
      <c r="A1867" s="4" t="s">
        <v>113</v>
      </c>
      <c r="B1867" s="5" t="n">
        <v>3820</v>
      </c>
    </row>
    <row r="1868" spans="1:5">
      <c r="A1868" s="4" t="s">
        <v>866</v>
      </c>
      <c r="B1868" s="5" t="n">
        <v>326</v>
      </c>
    </row>
    <row r="1869" spans="1:5">
      <c r="A1869" s="4" t="s">
        <v>1077</v>
      </c>
    </row>
    <row r="1870" spans="1:5">
      <c r="A1870" s="3" t="s">
        <v>860</v>
      </c>
    </row>
    <row r="1871" spans="1:5">
      <c r="A1871" s="4" t="s">
        <v>861</v>
      </c>
      <c r="B1871" s="5" t="n">
        <v>532</v>
      </c>
    </row>
    <row r="1872" spans="1:5">
      <c r="A1872" s="4" t="s">
        <v>862</v>
      </c>
      <c r="B1872" s="5" t="n">
        <v>5441</v>
      </c>
    </row>
    <row r="1873" spans="1:5">
      <c r="A1873" s="4" t="s">
        <v>863</v>
      </c>
      <c r="B1873" s="5" t="n">
        <v>21</v>
      </c>
    </row>
    <row r="1874" spans="1:5">
      <c r="A1874" s="4" t="s">
        <v>864</v>
      </c>
      <c r="B1874" s="5" t="n">
        <v>532</v>
      </c>
    </row>
    <row r="1875" spans="1:5">
      <c r="A1875" s="4" t="s">
        <v>865</v>
      </c>
      <c r="B1875" s="5" t="n">
        <v>5462</v>
      </c>
    </row>
    <row r="1876" spans="1:5">
      <c r="A1876" s="4" t="s">
        <v>113</v>
      </c>
      <c r="B1876" s="5" t="n">
        <v>5994</v>
      </c>
    </row>
    <row r="1877" spans="1:5">
      <c r="A1877" s="4" t="s">
        <v>866</v>
      </c>
      <c r="B1877" s="5" t="n">
        <v>401</v>
      </c>
    </row>
    <row r="1878" spans="1:5">
      <c r="A1878" s="4" t="s">
        <v>1078</v>
      </c>
    </row>
    <row r="1879" spans="1:5">
      <c r="A1879" s="3" t="s">
        <v>860</v>
      </c>
    </row>
    <row r="1880" spans="1:5">
      <c r="A1880" s="4" t="s">
        <v>861</v>
      </c>
      <c r="B1880" s="5" t="n">
        <v>433</v>
      </c>
    </row>
    <row r="1881" spans="1:5">
      <c r="A1881" s="4" t="s">
        <v>862</v>
      </c>
      <c r="B1881" s="5" t="n">
        <v>5817</v>
      </c>
    </row>
    <row r="1882" spans="1:5">
      <c r="A1882" s="4" t="s">
        <v>863</v>
      </c>
      <c r="B1882" s="5" t="n">
        <v>20</v>
      </c>
    </row>
    <row r="1883" spans="1:5">
      <c r="A1883" s="4" t="s">
        <v>864</v>
      </c>
      <c r="B1883" s="5" t="n">
        <v>433</v>
      </c>
    </row>
    <row r="1884" spans="1:5">
      <c r="A1884" s="4" t="s">
        <v>865</v>
      </c>
      <c r="B1884" s="5" t="n">
        <v>5837</v>
      </c>
    </row>
    <row r="1885" spans="1:5">
      <c r="A1885" s="4" t="s">
        <v>113</v>
      </c>
      <c r="B1885" s="5" t="n">
        <v>6270</v>
      </c>
    </row>
    <row r="1886" spans="1:5">
      <c r="A1886" s="4" t="s">
        <v>866</v>
      </c>
      <c r="B1886" s="5" t="n">
        <v>409</v>
      </c>
    </row>
    <row r="1887" spans="1:5">
      <c r="A1887" s="4" t="s">
        <v>1079</v>
      </c>
    </row>
    <row r="1888" spans="1:5">
      <c r="A1888" s="3" t="s">
        <v>860</v>
      </c>
    </row>
    <row r="1889" spans="1:5">
      <c r="A1889" s="4" t="s">
        <v>861</v>
      </c>
      <c r="B1889" s="5" t="n">
        <v>688</v>
      </c>
    </row>
    <row r="1890" spans="1:5">
      <c r="A1890" s="4" t="s">
        <v>862</v>
      </c>
      <c r="B1890" s="5" t="n">
        <v>5413</v>
      </c>
    </row>
    <row r="1891" spans="1:5">
      <c r="A1891" s="4" t="s">
        <v>863</v>
      </c>
      <c r="B1891" s="5" t="n">
        <v>33</v>
      </c>
    </row>
    <row r="1892" spans="1:5">
      <c r="A1892" s="4" t="s">
        <v>864</v>
      </c>
      <c r="B1892" s="5" t="n">
        <v>688</v>
      </c>
    </row>
    <row r="1893" spans="1:5">
      <c r="A1893" s="4" t="s">
        <v>865</v>
      </c>
      <c r="B1893" s="5" t="n">
        <v>5446</v>
      </c>
    </row>
    <row r="1894" spans="1:5">
      <c r="A1894" s="4" t="s">
        <v>113</v>
      </c>
      <c r="B1894" s="5" t="n">
        <v>6134</v>
      </c>
    </row>
    <row r="1895" spans="1:5">
      <c r="A1895" s="4" t="s">
        <v>866</v>
      </c>
      <c r="B1895" s="5" t="n">
        <v>463</v>
      </c>
    </row>
    <row r="1896" spans="1:5">
      <c r="A1896" s="4" t="s">
        <v>1080</v>
      </c>
    </row>
    <row r="1897" spans="1:5">
      <c r="A1897" s="3" t="s">
        <v>860</v>
      </c>
    </row>
    <row r="1898" spans="1:5">
      <c r="A1898" s="4" t="s">
        <v>861</v>
      </c>
      <c r="B1898" s="5" t="n">
        <v>575</v>
      </c>
    </row>
    <row r="1899" spans="1:5">
      <c r="A1899" s="4" t="s">
        <v>862</v>
      </c>
      <c r="B1899" s="5" t="n">
        <v>5168</v>
      </c>
    </row>
    <row r="1900" spans="1:5">
      <c r="A1900" s="4" t="s">
        <v>863</v>
      </c>
      <c r="B1900" s="5" t="n">
        <v>65</v>
      </c>
    </row>
    <row r="1901" spans="1:5">
      <c r="A1901" s="4" t="s">
        <v>864</v>
      </c>
      <c r="B1901" s="5" t="n">
        <v>575</v>
      </c>
    </row>
    <row r="1902" spans="1:5">
      <c r="A1902" s="4" t="s">
        <v>865</v>
      </c>
      <c r="B1902" s="5" t="n">
        <v>5233</v>
      </c>
    </row>
    <row r="1903" spans="1:5">
      <c r="A1903" s="4" t="s">
        <v>113</v>
      </c>
      <c r="B1903" s="5" t="n">
        <v>5808</v>
      </c>
    </row>
    <row r="1904" spans="1:5">
      <c r="A1904" s="4" t="s">
        <v>866</v>
      </c>
      <c r="B1904" s="5" t="n">
        <v>415</v>
      </c>
    </row>
    <row r="1905" spans="1:5">
      <c r="A1905" s="4" t="s">
        <v>1081</v>
      </c>
    </row>
    <row r="1906" spans="1:5">
      <c r="A1906" s="3" t="s">
        <v>860</v>
      </c>
    </row>
    <row r="1907" spans="1:5">
      <c r="A1907" s="4" t="s">
        <v>861</v>
      </c>
      <c r="B1907" s="5" t="n">
        <v>522</v>
      </c>
    </row>
    <row r="1908" spans="1:5">
      <c r="A1908" s="4" t="s">
        <v>862</v>
      </c>
      <c r="B1908" s="5" t="n">
        <v>5366</v>
      </c>
    </row>
    <row r="1909" spans="1:5">
      <c r="A1909" s="4" t="s">
        <v>863</v>
      </c>
      <c r="B1909" s="5" t="n">
        <v>23</v>
      </c>
    </row>
    <row r="1910" spans="1:5">
      <c r="A1910" s="4" t="s">
        <v>864</v>
      </c>
      <c r="B1910" s="5" t="n">
        <v>522</v>
      </c>
    </row>
    <row r="1911" spans="1:5">
      <c r="A1911" s="4" t="s">
        <v>865</v>
      </c>
      <c r="B1911" s="5" t="n">
        <v>5389</v>
      </c>
    </row>
    <row r="1912" spans="1:5">
      <c r="A1912" s="4" t="s">
        <v>113</v>
      </c>
      <c r="B1912" s="5" t="n">
        <v>5911</v>
      </c>
    </row>
    <row r="1913" spans="1:5">
      <c r="A1913" s="4" t="s">
        <v>866</v>
      </c>
      <c r="B1913" s="5" t="n">
        <v>404</v>
      </c>
    </row>
    <row r="1914" spans="1:5">
      <c r="A1914" s="4" t="s">
        <v>1082</v>
      </c>
    </row>
    <row r="1915" spans="1:5">
      <c r="A1915" s="3" t="s">
        <v>860</v>
      </c>
    </row>
    <row r="1916" spans="1:5">
      <c r="A1916" s="4" t="s">
        <v>861</v>
      </c>
      <c r="B1916" s="5" t="n">
        <v>528</v>
      </c>
    </row>
    <row r="1917" spans="1:5">
      <c r="A1917" s="4" t="s">
        <v>862</v>
      </c>
      <c r="B1917" s="5" t="n">
        <v>2877</v>
      </c>
    </row>
    <row r="1918" spans="1:5">
      <c r="A1918" s="4" t="s">
        <v>863</v>
      </c>
      <c r="B1918" s="5" t="n">
        <v>9</v>
      </c>
    </row>
    <row r="1919" spans="1:5">
      <c r="A1919" s="4" t="s">
        <v>864</v>
      </c>
      <c r="B1919" s="5" t="n">
        <v>528</v>
      </c>
    </row>
    <row r="1920" spans="1:5">
      <c r="A1920" s="4" t="s">
        <v>865</v>
      </c>
      <c r="B1920" s="5" t="n">
        <v>2886</v>
      </c>
    </row>
    <row r="1921" spans="1:5">
      <c r="A1921" s="4" t="s">
        <v>113</v>
      </c>
      <c r="B1921" s="5" t="n">
        <v>3414</v>
      </c>
    </row>
    <row r="1922" spans="1:5">
      <c r="A1922" s="4" t="s">
        <v>866</v>
      </c>
      <c r="B1922" s="5" t="n">
        <v>172</v>
      </c>
    </row>
    <row r="1923" spans="1:5">
      <c r="A1923" s="4" t="s">
        <v>1083</v>
      </c>
    </row>
    <row r="1924" spans="1:5">
      <c r="A1924" s="3" t="s">
        <v>860</v>
      </c>
    </row>
    <row r="1925" spans="1:5">
      <c r="A1925" s="4" t="s">
        <v>861</v>
      </c>
      <c r="B1925" s="5" t="n">
        <v>1257</v>
      </c>
    </row>
    <row r="1926" spans="1:5">
      <c r="A1926" s="4" t="s">
        <v>862</v>
      </c>
      <c r="B1926" s="5" t="n">
        <v>6694</v>
      </c>
    </row>
    <row r="1927" spans="1:5">
      <c r="A1927" s="4" t="s">
        <v>863</v>
      </c>
      <c r="B1927" s="5" t="n">
        <v>20</v>
      </c>
    </row>
    <row r="1928" spans="1:5">
      <c r="A1928" s="4" t="s">
        <v>864</v>
      </c>
      <c r="B1928" s="5" t="n">
        <v>1257</v>
      </c>
    </row>
    <row r="1929" spans="1:5">
      <c r="A1929" s="4" t="s">
        <v>865</v>
      </c>
      <c r="B1929" s="5" t="n">
        <v>6714</v>
      </c>
    </row>
    <row r="1930" spans="1:5">
      <c r="A1930" s="4" t="s">
        <v>113</v>
      </c>
      <c r="B1930" s="5" t="n">
        <v>7971</v>
      </c>
    </row>
    <row r="1931" spans="1:5">
      <c r="A1931" s="4" t="s">
        <v>866</v>
      </c>
      <c r="B1931" s="5" t="n">
        <v>333</v>
      </c>
    </row>
    <row r="1932" spans="1:5">
      <c r="A1932" s="4" t="s">
        <v>1084</v>
      </c>
    </row>
    <row r="1933" spans="1:5">
      <c r="A1933" s="3" t="s">
        <v>860</v>
      </c>
    </row>
    <row r="1934" spans="1:5">
      <c r="A1934" s="4" t="s">
        <v>861</v>
      </c>
      <c r="B1934" s="5" t="n">
        <v>816</v>
      </c>
    </row>
    <row r="1935" spans="1:5">
      <c r="A1935" s="4" t="s">
        <v>862</v>
      </c>
      <c r="B1935" s="5" t="n">
        <v>5432</v>
      </c>
    </row>
    <row r="1936" spans="1:5">
      <c r="A1936" s="4" t="s">
        <v>863</v>
      </c>
      <c r="B1936" s="5" t="n">
        <v>124</v>
      </c>
    </row>
    <row r="1937" spans="1:5">
      <c r="A1937" s="4" t="s">
        <v>864</v>
      </c>
      <c r="B1937" s="5" t="n">
        <v>816</v>
      </c>
    </row>
    <row r="1938" spans="1:5">
      <c r="A1938" s="4" t="s">
        <v>865</v>
      </c>
      <c r="B1938" s="5" t="n">
        <v>5556</v>
      </c>
    </row>
    <row r="1939" spans="1:5">
      <c r="A1939" s="4" t="s">
        <v>113</v>
      </c>
      <c r="B1939" s="5" t="n">
        <v>6372</v>
      </c>
    </row>
    <row r="1940" spans="1:5">
      <c r="A1940" s="4" t="s">
        <v>866</v>
      </c>
      <c r="B1940" s="5" t="n">
        <v>283</v>
      </c>
    </row>
    <row r="1941" spans="1:5">
      <c r="A1941" s="4" t="s">
        <v>1085</v>
      </c>
    </row>
    <row r="1942" spans="1:5">
      <c r="A1942" s="3" t="s">
        <v>860</v>
      </c>
    </row>
    <row r="1943" spans="1:5">
      <c r="A1943" s="4" t="s">
        <v>861</v>
      </c>
      <c r="B1943" s="5" t="n">
        <v>975</v>
      </c>
    </row>
    <row r="1944" spans="1:5">
      <c r="A1944" s="4" t="s">
        <v>862</v>
      </c>
      <c r="B1944" s="5" t="n">
        <v>6967</v>
      </c>
    </row>
    <row r="1945" spans="1:5">
      <c r="A1945" s="4" t="s">
        <v>863</v>
      </c>
      <c r="B1945" s="5" t="n">
        <v>171</v>
      </c>
    </row>
    <row r="1946" spans="1:5">
      <c r="A1946" s="4" t="s">
        <v>864</v>
      </c>
      <c r="B1946" s="5" t="n">
        <v>975</v>
      </c>
    </row>
    <row r="1947" spans="1:5">
      <c r="A1947" s="4" t="s">
        <v>865</v>
      </c>
      <c r="B1947" s="5" t="n">
        <v>7138</v>
      </c>
    </row>
    <row r="1948" spans="1:5">
      <c r="A1948" s="4" t="s">
        <v>113</v>
      </c>
      <c r="B1948" s="5" t="n">
        <v>8113</v>
      </c>
    </row>
    <row r="1949" spans="1:5">
      <c r="A1949" s="4" t="s">
        <v>866</v>
      </c>
      <c r="B1949" s="5" t="n">
        <v>382</v>
      </c>
    </row>
    <row r="1950" spans="1:5">
      <c r="A1950" s="4" t="s">
        <v>1086</v>
      </c>
    </row>
    <row r="1951" spans="1:5">
      <c r="A1951" s="3" t="s">
        <v>860</v>
      </c>
    </row>
    <row r="1952" spans="1:5">
      <c r="A1952" s="4" t="s">
        <v>861</v>
      </c>
      <c r="B1952" s="5" t="n">
        <v>719</v>
      </c>
    </row>
    <row r="1953" spans="1:5">
      <c r="A1953" s="4" t="s">
        <v>862</v>
      </c>
      <c r="B1953" s="5" t="n">
        <v>5143</v>
      </c>
    </row>
    <row r="1954" spans="1:5">
      <c r="A1954" s="4" t="s">
        <v>863</v>
      </c>
      <c r="B1954" s="5" t="n">
        <v>167</v>
      </c>
    </row>
    <row r="1955" spans="1:5">
      <c r="A1955" s="4" t="s">
        <v>864</v>
      </c>
      <c r="B1955" s="5" t="n">
        <v>719</v>
      </c>
    </row>
    <row r="1956" spans="1:5">
      <c r="A1956" s="4" t="s">
        <v>865</v>
      </c>
      <c r="B1956" s="5" t="n">
        <v>5310</v>
      </c>
    </row>
    <row r="1957" spans="1:5">
      <c r="A1957" s="4" t="s">
        <v>113</v>
      </c>
      <c r="B1957" s="5" t="n">
        <v>6029</v>
      </c>
    </row>
    <row r="1958" spans="1:5">
      <c r="A1958" s="4" t="s">
        <v>866</v>
      </c>
      <c r="B1958" s="5" t="n">
        <v>241</v>
      </c>
    </row>
    <row r="1959" spans="1:5">
      <c r="A1959" s="4" t="s">
        <v>1087</v>
      </c>
    </row>
    <row r="1960" spans="1:5">
      <c r="A1960" s="3" t="s">
        <v>860</v>
      </c>
    </row>
    <row r="1961" spans="1:5">
      <c r="A1961" s="4" t="s">
        <v>861</v>
      </c>
      <c r="B1961" s="5" t="n">
        <v>521</v>
      </c>
    </row>
    <row r="1962" spans="1:5">
      <c r="A1962" s="4" t="s">
        <v>862</v>
      </c>
      <c r="B1962" s="5" t="n">
        <v>5168</v>
      </c>
    </row>
    <row r="1963" spans="1:5">
      <c r="A1963" s="4" t="s">
        <v>863</v>
      </c>
      <c r="B1963" s="5" t="n">
        <v>125</v>
      </c>
    </row>
    <row r="1964" spans="1:5">
      <c r="A1964" s="4" t="s">
        <v>864</v>
      </c>
      <c r="B1964" s="5" t="n">
        <v>521</v>
      </c>
    </row>
    <row r="1965" spans="1:5">
      <c r="A1965" s="4" t="s">
        <v>865</v>
      </c>
      <c r="B1965" s="5" t="n">
        <v>5293</v>
      </c>
    </row>
    <row r="1966" spans="1:5">
      <c r="A1966" s="4" t="s">
        <v>113</v>
      </c>
      <c r="B1966" s="5" t="n">
        <v>5814</v>
      </c>
    </row>
    <row r="1967" spans="1:5">
      <c r="A1967" s="4" t="s">
        <v>866</v>
      </c>
      <c r="B1967" s="5" t="n">
        <v>155</v>
      </c>
    </row>
    <row r="1968" spans="1:5">
      <c r="A1968" s="4" t="s">
        <v>1088</v>
      </c>
    </row>
    <row r="1969" spans="1:5">
      <c r="A1969" s="3" t="s">
        <v>860</v>
      </c>
    </row>
    <row r="1970" spans="1:5">
      <c r="A1970" s="4" t="s">
        <v>861</v>
      </c>
      <c r="B1970" s="5" t="n">
        <v>640</v>
      </c>
    </row>
    <row r="1971" spans="1:5">
      <c r="A1971" s="4" t="s">
        <v>862</v>
      </c>
      <c r="B1971" s="5" t="n">
        <v>3367</v>
      </c>
    </row>
    <row r="1972" spans="1:5">
      <c r="A1972" s="4" t="s">
        <v>863</v>
      </c>
      <c r="B1972" s="5" t="n">
        <v>120</v>
      </c>
    </row>
    <row r="1973" spans="1:5">
      <c r="A1973" s="4" t="s">
        <v>864</v>
      </c>
      <c r="B1973" s="5" t="n">
        <v>640</v>
      </c>
    </row>
    <row r="1974" spans="1:5">
      <c r="A1974" s="4" t="s">
        <v>865</v>
      </c>
      <c r="B1974" s="5" t="n">
        <v>3487</v>
      </c>
    </row>
    <row r="1975" spans="1:5">
      <c r="A1975" s="4" t="s">
        <v>113</v>
      </c>
      <c r="B1975" s="5" t="n">
        <v>4127</v>
      </c>
    </row>
    <row r="1976" spans="1:5">
      <c r="A1976" s="4" t="s">
        <v>866</v>
      </c>
      <c r="B1976" s="5" t="n">
        <v>91</v>
      </c>
    </row>
    <row r="1977" spans="1:5">
      <c r="A1977" s="4" t="s">
        <v>1089</v>
      </c>
    </row>
    <row r="1978" spans="1:5">
      <c r="A1978" s="3" t="s">
        <v>860</v>
      </c>
    </row>
    <row r="1979" spans="1:5">
      <c r="A1979" s="4" t="s">
        <v>861</v>
      </c>
      <c r="B1979" s="5" t="n">
        <v>533</v>
      </c>
    </row>
    <row r="1980" spans="1:5">
      <c r="A1980" s="4" t="s">
        <v>862</v>
      </c>
      <c r="B1980" s="5" t="n">
        <v>3138</v>
      </c>
    </row>
    <row r="1981" spans="1:5">
      <c r="A1981" s="4" t="s">
        <v>863</v>
      </c>
      <c r="B1981" s="5" t="n">
        <v>94</v>
      </c>
    </row>
    <row r="1982" spans="1:5">
      <c r="A1982" s="4" t="s">
        <v>864</v>
      </c>
      <c r="B1982" s="5" t="n">
        <v>533</v>
      </c>
    </row>
    <row r="1983" spans="1:5">
      <c r="A1983" s="4" t="s">
        <v>865</v>
      </c>
      <c r="B1983" s="5" t="n">
        <v>3232</v>
      </c>
    </row>
    <row r="1984" spans="1:5">
      <c r="A1984" s="4" t="s">
        <v>113</v>
      </c>
      <c r="B1984" s="5" t="n">
        <v>3765</v>
      </c>
    </row>
    <row r="1985" spans="1:5">
      <c r="A1985" s="4" t="s">
        <v>866</v>
      </c>
      <c r="B1985" s="5" t="n">
        <v>81</v>
      </c>
    </row>
    <row r="1986" spans="1:5">
      <c r="A1986" s="4" t="s">
        <v>1090</v>
      </c>
    </row>
    <row r="1987" spans="1:5">
      <c r="A1987" s="3" t="s">
        <v>860</v>
      </c>
    </row>
    <row r="1988" spans="1:5">
      <c r="A1988" s="4" t="s">
        <v>861</v>
      </c>
      <c r="B1988" s="5" t="n">
        <v>499</v>
      </c>
    </row>
    <row r="1989" spans="1:5">
      <c r="A1989" s="4" t="s">
        <v>862</v>
      </c>
      <c r="B1989" s="5" t="n">
        <v>4041</v>
      </c>
    </row>
    <row r="1990" spans="1:5">
      <c r="A1990" s="4" t="s">
        <v>863</v>
      </c>
      <c r="B1990" s="5" t="n">
        <v>111</v>
      </c>
    </row>
    <row r="1991" spans="1:5">
      <c r="A1991" s="4" t="s">
        <v>864</v>
      </c>
      <c r="B1991" s="5" t="n">
        <v>499</v>
      </c>
    </row>
    <row r="1992" spans="1:5">
      <c r="A1992" s="4" t="s">
        <v>865</v>
      </c>
      <c r="B1992" s="5" t="n">
        <v>4152</v>
      </c>
    </row>
    <row r="1993" spans="1:5">
      <c r="A1993" s="4" t="s">
        <v>113</v>
      </c>
      <c r="B1993" s="5" t="n">
        <v>4651</v>
      </c>
    </row>
    <row r="1994" spans="1:5">
      <c r="A1994" s="4" t="s">
        <v>866</v>
      </c>
      <c r="B1994" s="5" t="n">
        <v>107</v>
      </c>
    </row>
    <row r="1995" spans="1:5">
      <c r="A1995" s="4" t="s">
        <v>1091</v>
      </c>
    </row>
    <row r="1996" spans="1:5">
      <c r="A1996" s="3" t="s">
        <v>860</v>
      </c>
    </row>
    <row r="1997" spans="1:5">
      <c r="A1997" s="4" t="s">
        <v>861</v>
      </c>
      <c r="B1997" s="5" t="n">
        <v>724</v>
      </c>
    </row>
    <row r="1998" spans="1:5">
      <c r="A1998" s="4" t="s">
        <v>862</v>
      </c>
      <c r="B1998" s="5" t="n">
        <v>4245</v>
      </c>
    </row>
    <row r="1999" spans="1:5">
      <c r="A1999" s="4" t="s">
        <v>863</v>
      </c>
      <c r="B1999" s="5" t="n">
        <v>124</v>
      </c>
    </row>
    <row r="2000" spans="1:5">
      <c r="A2000" s="4" t="s">
        <v>864</v>
      </c>
      <c r="B2000" s="5" t="n">
        <v>724</v>
      </c>
    </row>
    <row r="2001" spans="1:5">
      <c r="A2001" s="4" t="s">
        <v>865</v>
      </c>
      <c r="B2001" s="5" t="n">
        <v>4369</v>
      </c>
    </row>
    <row r="2002" spans="1:5">
      <c r="A2002" s="4" t="s">
        <v>113</v>
      </c>
      <c r="B2002" s="5" t="n">
        <v>5093</v>
      </c>
    </row>
    <row r="2003" spans="1:5">
      <c r="A2003" s="4" t="s">
        <v>866</v>
      </c>
      <c r="B2003" s="5" t="n">
        <v>102</v>
      </c>
    </row>
    <row r="2004" spans="1:5">
      <c r="A2004" s="4" t="s">
        <v>1092</v>
      </c>
    </row>
    <row r="2005" spans="1:5">
      <c r="A2005" s="3" t="s">
        <v>860</v>
      </c>
    </row>
    <row r="2006" spans="1:5">
      <c r="A2006" s="4" t="s">
        <v>861</v>
      </c>
      <c r="B2006" s="5" t="n">
        <v>1156</v>
      </c>
    </row>
    <row r="2007" spans="1:5">
      <c r="A2007" s="4" t="s">
        <v>862</v>
      </c>
      <c r="B2007" s="5" t="n">
        <v>5662</v>
      </c>
    </row>
    <row r="2008" spans="1:5">
      <c r="A2008" s="4" t="s">
        <v>863</v>
      </c>
      <c r="B2008" s="5" t="n">
        <v>142</v>
      </c>
    </row>
    <row r="2009" spans="1:5">
      <c r="A2009" s="4" t="s">
        <v>864</v>
      </c>
      <c r="B2009" s="5" t="n">
        <v>1156</v>
      </c>
    </row>
    <row r="2010" spans="1:5">
      <c r="A2010" s="4" t="s">
        <v>865</v>
      </c>
      <c r="B2010" s="5" t="n">
        <v>5804</v>
      </c>
    </row>
    <row r="2011" spans="1:5">
      <c r="A2011" s="4" t="s">
        <v>113</v>
      </c>
      <c r="B2011" s="5" t="n">
        <v>6960</v>
      </c>
    </row>
    <row r="2012" spans="1:5">
      <c r="A2012" s="4" t="s">
        <v>866</v>
      </c>
      <c r="B2012" s="5" t="n">
        <v>185</v>
      </c>
    </row>
    <row r="2013" spans="1:5">
      <c r="A2013" s="4" t="s">
        <v>1093</v>
      </c>
    </row>
    <row r="2014" spans="1:5">
      <c r="A2014" s="3" t="s">
        <v>860</v>
      </c>
    </row>
    <row r="2015" spans="1:5">
      <c r="A2015" s="4" t="s">
        <v>861</v>
      </c>
      <c r="B2015" s="5" t="n">
        <v>721</v>
      </c>
    </row>
    <row r="2016" spans="1:5">
      <c r="A2016" s="4" t="s">
        <v>862</v>
      </c>
      <c r="B2016" s="5" t="n">
        <v>3395</v>
      </c>
    </row>
    <row r="2017" spans="1:5">
      <c r="A2017" s="4" t="s">
        <v>863</v>
      </c>
      <c r="B2017" s="5" t="n">
        <v>116</v>
      </c>
    </row>
    <row r="2018" spans="1:5">
      <c r="A2018" s="4" t="s">
        <v>864</v>
      </c>
      <c r="B2018" s="5" t="n">
        <v>721</v>
      </c>
    </row>
    <row r="2019" spans="1:5">
      <c r="A2019" s="4" t="s">
        <v>865</v>
      </c>
      <c r="B2019" s="5" t="n">
        <v>3511</v>
      </c>
    </row>
    <row r="2020" spans="1:5">
      <c r="A2020" s="4" t="s">
        <v>113</v>
      </c>
      <c r="B2020" s="5" t="n">
        <v>4232</v>
      </c>
    </row>
    <row r="2021" spans="1:5">
      <c r="A2021" s="4" t="s">
        <v>866</v>
      </c>
      <c r="B2021" s="5" t="n">
        <v>112</v>
      </c>
    </row>
    <row r="2022" spans="1:5">
      <c r="A2022" s="4" t="s">
        <v>1094</v>
      </c>
    </row>
    <row r="2023" spans="1:5">
      <c r="A2023" s="3" t="s">
        <v>860</v>
      </c>
    </row>
    <row r="2024" spans="1:5">
      <c r="A2024" s="4" t="s">
        <v>861</v>
      </c>
      <c r="B2024" s="5" t="n">
        <v>443</v>
      </c>
    </row>
    <row r="2025" spans="1:5">
      <c r="A2025" s="4" t="s">
        <v>862</v>
      </c>
      <c r="B2025" s="5" t="n">
        <v>3635</v>
      </c>
    </row>
    <row r="2026" spans="1:5">
      <c r="A2026" s="4" t="s">
        <v>863</v>
      </c>
      <c r="B2026" s="5" t="n">
        <v>77</v>
      </c>
    </row>
    <row r="2027" spans="1:5">
      <c r="A2027" s="4" t="s">
        <v>864</v>
      </c>
      <c r="B2027" s="5" t="n">
        <v>443</v>
      </c>
    </row>
    <row r="2028" spans="1:5">
      <c r="A2028" s="4" t="s">
        <v>865</v>
      </c>
      <c r="B2028" s="5" t="n">
        <v>3712</v>
      </c>
    </row>
    <row r="2029" spans="1:5">
      <c r="A2029" s="4" t="s">
        <v>113</v>
      </c>
      <c r="B2029" s="5" t="n">
        <v>4155</v>
      </c>
    </row>
    <row r="2030" spans="1:5">
      <c r="A2030" s="4" t="s">
        <v>866</v>
      </c>
      <c r="B2030" s="5" t="n">
        <v>111</v>
      </c>
    </row>
    <row r="2031" spans="1:5">
      <c r="A2031" s="4" t="s">
        <v>1095</v>
      </c>
    </row>
    <row r="2032" spans="1:5">
      <c r="A2032" s="3" t="s">
        <v>860</v>
      </c>
    </row>
    <row r="2033" spans="1:5">
      <c r="A2033" s="4" t="s">
        <v>861</v>
      </c>
      <c r="B2033" s="5" t="n">
        <v>630</v>
      </c>
    </row>
    <row r="2034" spans="1:5">
      <c r="A2034" s="4" t="s">
        <v>862</v>
      </c>
      <c r="B2034" s="5" t="n">
        <v>7264</v>
      </c>
    </row>
    <row r="2035" spans="1:5">
      <c r="A2035" s="4" t="s">
        <v>863</v>
      </c>
      <c r="B2035" s="5" t="n">
        <v>104</v>
      </c>
    </row>
    <row r="2036" spans="1:5">
      <c r="A2036" s="4" t="s">
        <v>864</v>
      </c>
      <c r="B2036" s="5" t="n">
        <v>630</v>
      </c>
    </row>
    <row r="2037" spans="1:5">
      <c r="A2037" s="4" t="s">
        <v>865</v>
      </c>
      <c r="B2037" s="5" t="n">
        <v>7368</v>
      </c>
    </row>
    <row r="2038" spans="1:5">
      <c r="A2038" s="4" t="s">
        <v>113</v>
      </c>
      <c r="B2038" s="5" t="n">
        <v>7998</v>
      </c>
    </row>
    <row r="2039" spans="1:5">
      <c r="A2039" s="4" t="s">
        <v>866</v>
      </c>
      <c r="B2039" s="5" t="n">
        <v>181</v>
      </c>
    </row>
    <row r="2040" spans="1:5">
      <c r="A2040" s="4" t="s">
        <v>1096</v>
      </c>
    </row>
    <row r="2041" spans="1:5">
      <c r="A2041" s="3" t="s">
        <v>860</v>
      </c>
    </row>
    <row r="2042" spans="1:5">
      <c r="A2042" s="4" t="s">
        <v>861</v>
      </c>
      <c r="B2042" s="5" t="n">
        <v>430</v>
      </c>
    </row>
    <row r="2043" spans="1:5">
      <c r="A2043" s="4" t="s">
        <v>862</v>
      </c>
      <c r="B2043" s="5" t="n">
        <v>1740</v>
      </c>
    </row>
    <row r="2044" spans="1:5">
      <c r="A2044" s="4" t="s">
        <v>863</v>
      </c>
      <c r="B2044" s="5" t="n">
        <v>63</v>
      </c>
    </row>
    <row r="2045" spans="1:5">
      <c r="A2045" s="4" t="s">
        <v>864</v>
      </c>
      <c r="B2045" s="5" t="n">
        <v>430</v>
      </c>
    </row>
    <row r="2046" spans="1:5">
      <c r="A2046" s="4" t="s">
        <v>865</v>
      </c>
      <c r="B2046" s="5" t="n">
        <v>1803</v>
      </c>
    </row>
    <row r="2047" spans="1:5">
      <c r="A2047" s="4" t="s">
        <v>113</v>
      </c>
      <c r="B2047" s="5" t="n">
        <v>2233</v>
      </c>
    </row>
    <row r="2048" spans="1:5">
      <c r="A2048" s="4" t="s">
        <v>866</v>
      </c>
      <c r="B2048" s="5" t="n">
        <v>57</v>
      </c>
    </row>
    <row r="2049" spans="1:5">
      <c r="A2049" s="4" t="s">
        <v>1097</v>
      </c>
    </row>
    <row r="2050" spans="1:5">
      <c r="A2050" s="3" t="s">
        <v>860</v>
      </c>
    </row>
    <row r="2051" spans="1:5">
      <c r="A2051" s="4" t="s">
        <v>861</v>
      </c>
      <c r="B2051" s="5" t="n">
        <v>655</v>
      </c>
    </row>
    <row r="2052" spans="1:5">
      <c r="A2052" s="4" t="s">
        <v>862</v>
      </c>
      <c r="B2052" s="5" t="n">
        <v>1831</v>
      </c>
    </row>
    <row r="2053" spans="1:5">
      <c r="A2053" s="4" t="s">
        <v>863</v>
      </c>
      <c r="B2053" s="5" t="n">
        <v>136</v>
      </c>
    </row>
    <row r="2054" spans="1:5">
      <c r="A2054" s="4" t="s">
        <v>864</v>
      </c>
      <c r="B2054" s="5" t="n">
        <v>655</v>
      </c>
    </row>
    <row r="2055" spans="1:5">
      <c r="A2055" s="4" t="s">
        <v>865</v>
      </c>
      <c r="B2055" s="5" t="n">
        <v>1967</v>
      </c>
    </row>
    <row r="2056" spans="1:5">
      <c r="A2056" s="4" t="s">
        <v>113</v>
      </c>
      <c r="B2056" s="5" t="n">
        <v>2622</v>
      </c>
    </row>
    <row r="2057" spans="1:5">
      <c r="A2057" s="4" t="s">
        <v>866</v>
      </c>
      <c r="B2057" s="5" t="n">
        <v>53</v>
      </c>
    </row>
    <row r="2058" spans="1:5">
      <c r="A2058" s="4" t="s">
        <v>1098</v>
      </c>
    </row>
    <row r="2059" spans="1:5">
      <c r="A2059" s="3" t="s">
        <v>860</v>
      </c>
    </row>
    <row r="2060" spans="1:5">
      <c r="A2060" s="4" t="s">
        <v>861</v>
      </c>
      <c r="B2060" s="5" t="n">
        <v>393</v>
      </c>
    </row>
    <row r="2061" spans="1:5">
      <c r="A2061" s="4" t="s">
        <v>862</v>
      </c>
      <c r="B2061" s="5" t="n">
        <v>3950</v>
      </c>
    </row>
    <row r="2062" spans="1:5">
      <c r="A2062" s="4" t="s">
        <v>863</v>
      </c>
      <c r="B2062" s="5" t="n">
        <v>143</v>
      </c>
    </row>
    <row r="2063" spans="1:5">
      <c r="A2063" s="4" t="s">
        <v>864</v>
      </c>
      <c r="B2063" s="5" t="n">
        <v>393</v>
      </c>
    </row>
    <row r="2064" spans="1:5">
      <c r="A2064" s="4" t="s">
        <v>865</v>
      </c>
      <c r="B2064" s="5" t="n">
        <v>4093</v>
      </c>
    </row>
    <row r="2065" spans="1:5">
      <c r="A2065" s="4" t="s">
        <v>113</v>
      </c>
      <c r="B2065" s="5" t="n">
        <v>4486</v>
      </c>
    </row>
    <row r="2066" spans="1:5">
      <c r="A2066" s="4" t="s">
        <v>866</v>
      </c>
      <c r="B2066" s="5" t="n">
        <v>102</v>
      </c>
    </row>
    <row r="2067" spans="1:5">
      <c r="A2067" s="4" t="s">
        <v>1099</v>
      </c>
    </row>
    <row r="2068" spans="1:5">
      <c r="A2068" s="3" t="s">
        <v>860</v>
      </c>
    </row>
    <row r="2069" spans="1:5">
      <c r="A2069" s="4" t="s">
        <v>861</v>
      </c>
      <c r="B2069" s="5" t="n">
        <v>1353</v>
      </c>
    </row>
    <row r="2070" spans="1:5">
      <c r="A2070" s="4" t="s">
        <v>862</v>
      </c>
      <c r="B2070" s="5" t="n">
        <v>2241</v>
      </c>
    </row>
    <row r="2071" spans="1:5">
      <c r="A2071" s="4" t="s">
        <v>863</v>
      </c>
      <c r="B2071" s="5" t="n">
        <v>37</v>
      </c>
    </row>
    <row r="2072" spans="1:5">
      <c r="A2072" s="4" t="s">
        <v>864</v>
      </c>
      <c r="B2072" s="5" t="n">
        <v>1353</v>
      </c>
    </row>
    <row r="2073" spans="1:5">
      <c r="A2073" s="4" t="s">
        <v>865</v>
      </c>
      <c r="B2073" s="5" t="n">
        <v>2278</v>
      </c>
    </row>
    <row r="2074" spans="1:5">
      <c r="A2074" s="4" t="s">
        <v>113</v>
      </c>
      <c r="B2074" s="5" t="n">
        <v>3631</v>
      </c>
    </row>
    <row r="2075" spans="1:5">
      <c r="A2075" s="4" t="s">
        <v>866</v>
      </c>
      <c r="B2075" s="5" t="n">
        <v>51</v>
      </c>
    </row>
    <row r="2076" spans="1:5">
      <c r="A2076" s="4" t="s">
        <v>1100</v>
      </c>
    </row>
    <row r="2077" spans="1:5">
      <c r="A2077" s="3" t="s">
        <v>860</v>
      </c>
    </row>
    <row r="2078" spans="1:5">
      <c r="A2078" s="4" t="s">
        <v>861</v>
      </c>
      <c r="B2078" s="5" t="n">
        <v>2174</v>
      </c>
    </row>
    <row r="2079" spans="1:5">
      <c r="A2079" s="4" t="s">
        <v>862</v>
      </c>
      <c r="B2079" s="5" t="n">
        <v>3667</v>
      </c>
    </row>
    <row r="2080" spans="1:5">
      <c r="A2080" s="4" t="s">
        <v>863</v>
      </c>
      <c r="B2080" s="5" t="n">
        <v>39</v>
      </c>
    </row>
    <row r="2081" spans="1:5">
      <c r="A2081" s="4" t="s">
        <v>864</v>
      </c>
      <c r="B2081" s="5" t="n">
        <v>2174</v>
      </c>
    </row>
    <row r="2082" spans="1:5">
      <c r="A2082" s="4" t="s">
        <v>865</v>
      </c>
      <c r="B2082" s="5" t="n">
        <v>3706</v>
      </c>
    </row>
    <row r="2083" spans="1:5">
      <c r="A2083" s="4" t="s">
        <v>113</v>
      </c>
      <c r="B2083" s="5" t="n">
        <v>5880</v>
      </c>
    </row>
    <row r="2084" spans="1:5">
      <c r="A2084" s="4" t="s">
        <v>866</v>
      </c>
      <c r="B2084" s="5" t="n">
        <v>512</v>
      </c>
    </row>
    <row r="2085" spans="1:5">
      <c r="A2085" s="4" t="s">
        <v>1101</v>
      </c>
    </row>
    <row r="2086" spans="1:5">
      <c r="A2086" s="3" t="s">
        <v>860</v>
      </c>
    </row>
    <row r="2087" spans="1:5">
      <c r="A2087" s="4" t="s">
        <v>861</v>
      </c>
      <c r="B2087" s="5" t="n">
        <v>386</v>
      </c>
    </row>
    <row r="2088" spans="1:5">
      <c r="A2088" s="4" t="s">
        <v>862</v>
      </c>
      <c r="B2088" s="5" t="n">
        <v>1744</v>
      </c>
    </row>
    <row r="2089" spans="1:5">
      <c r="A2089" s="4" t="s">
        <v>863</v>
      </c>
      <c r="B2089" s="5" t="n">
        <v>73</v>
      </c>
    </row>
    <row r="2090" spans="1:5">
      <c r="A2090" s="4" t="s">
        <v>864</v>
      </c>
      <c r="B2090" s="5" t="n">
        <v>386</v>
      </c>
    </row>
    <row r="2091" spans="1:5">
      <c r="A2091" s="4" t="s">
        <v>865</v>
      </c>
      <c r="B2091" s="5" t="n">
        <v>1817</v>
      </c>
    </row>
    <row r="2092" spans="1:5">
      <c r="A2092" s="4" t="s">
        <v>113</v>
      </c>
      <c r="B2092" s="5" t="n">
        <v>2203</v>
      </c>
    </row>
    <row r="2093" spans="1:5">
      <c r="A2093" s="4" t="s">
        <v>866</v>
      </c>
      <c r="B2093" s="5" t="n">
        <v>192</v>
      </c>
    </row>
    <row r="2094" spans="1:5">
      <c r="A2094" s="4" t="s">
        <v>1102</v>
      </c>
    </row>
    <row r="2095" spans="1:5">
      <c r="A2095" s="3" t="s">
        <v>860</v>
      </c>
    </row>
    <row r="2096" spans="1:5">
      <c r="A2096" s="4" t="s">
        <v>861</v>
      </c>
      <c r="B2096" s="5" t="n">
        <v>1098</v>
      </c>
    </row>
    <row r="2097" spans="1:5">
      <c r="A2097" s="4" t="s">
        <v>862</v>
      </c>
      <c r="B2097" s="5" t="n">
        <v>5208</v>
      </c>
    </row>
    <row r="2098" spans="1:5">
      <c r="A2098" s="4" t="s">
        <v>863</v>
      </c>
      <c r="B2098" s="5" t="n">
        <v>517</v>
      </c>
    </row>
    <row r="2099" spans="1:5">
      <c r="A2099" s="4" t="s">
        <v>864</v>
      </c>
      <c r="B2099" s="5" t="n">
        <v>1098</v>
      </c>
    </row>
    <row r="2100" spans="1:5">
      <c r="A2100" s="4" t="s">
        <v>865</v>
      </c>
      <c r="B2100" s="5" t="n">
        <v>5725</v>
      </c>
    </row>
    <row r="2101" spans="1:5">
      <c r="A2101" s="4" t="s">
        <v>113</v>
      </c>
      <c r="B2101" s="5" t="n">
        <v>6823</v>
      </c>
    </row>
    <row r="2102" spans="1:5">
      <c r="A2102" s="4" t="s">
        <v>866</v>
      </c>
      <c r="B2102" s="5" t="n">
        <v>646</v>
      </c>
    </row>
    <row r="2103" spans="1:5">
      <c r="A2103" s="4" t="s">
        <v>1103</v>
      </c>
    </row>
    <row r="2104" spans="1:5">
      <c r="A2104" s="3" t="s">
        <v>860</v>
      </c>
    </row>
    <row r="2105" spans="1:5">
      <c r="A2105" s="4" t="s">
        <v>861</v>
      </c>
      <c r="B2105" s="5" t="n">
        <v>1203</v>
      </c>
    </row>
    <row r="2106" spans="1:5">
      <c r="A2106" s="4" t="s">
        <v>862</v>
      </c>
      <c r="B2106" s="5" t="n">
        <v>3156</v>
      </c>
    </row>
    <row r="2107" spans="1:5">
      <c r="A2107" s="4" t="s">
        <v>863</v>
      </c>
      <c r="B2107" s="5" t="n">
        <v>226</v>
      </c>
    </row>
    <row r="2108" spans="1:5">
      <c r="A2108" s="4" t="s">
        <v>864</v>
      </c>
      <c r="B2108" s="5" t="n">
        <v>1203</v>
      </c>
    </row>
    <row r="2109" spans="1:5">
      <c r="A2109" s="4" t="s">
        <v>865</v>
      </c>
      <c r="B2109" s="5" t="n">
        <v>3382</v>
      </c>
    </row>
    <row r="2110" spans="1:5">
      <c r="A2110" s="4" t="s">
        <v>113</v>
      </c>
      <c r="B2110" s="5" t="n">
        <v>4585</v>
      </c>
    </row>
    <row r="2111" spans="1:5">
      <c r="A2111" s="4" t="s">
        <v>866</v>
      </c>
      <c r="B2111" s="5" t="n">
        <v>376</v>
      </c>
    </row>
    <row r="2112" spans="1:5">
      <c r="A2112" s="4" t="s">
        <v>1104</v>
      </c>
    </row>
    <row r="2113" spans="1:5">
      <c r="A2113" s="3" t="s">
        <v>860</v>
      </c>
    </row>
    <row r="2114" spans="1:5">
      <c r="A2114" s="4" t="s">
        <v>861</v>
      </c>
      <c r="B2114" s="5" t="n">
        <v>755</v>
      </c>
    </row>
    <row r="2115" spans="1:5">
      <c r="A2115" s="4" t="s">
        <v>862</v>
      </c>
      <c r="B2115" s="5" t="n">
        <v>2702</v>
      </c>
    </row>
    <row r="2116" spans="1:5">
      <c r="A2116" s="4" t="s">
        <v>863</v>
      </c>
      <c r="B2116" s="5" t="n">
        <v>272</v>
      </c>
    </row>
    <row r="2117" spans="1:5">
      <c r="A2117" s="4" t="s">
        <v>864</v>
      </c>
      <c r="B2117" s="5" t="n">
        <v>755</v>
      </c>
    </row>
    <row r="2118" spans="1:5">
      <c r="A2118" s="4" t="s">
        <v>865</v>
      </c>
      <c r="B2118" s="5" t="n">
        <v>2974</v>
      </c>
    </row>
    <row r="2119" spans="1:5">
      <c r="A2119" s="4" t="s">
        <v>113</v>
      </c>
      <c r="B2119" s="5" t="n">
        <v>3729</v>
      </c>
    </row>
    <row r="2120" spans="1:5">
      <c r="A2120" s="4" t="s">
        <v>866</v>
      </c>
      <c r="B2120" s="5" t="n">
        <v>324</v>
      </c>
    </row>
    <row r="2121" spans="1:5">
      <c r="A2121" s="4" t="s">
        <v>1105</v>
      </c>
    </row>
    <row r="2122" spans="1:5">
      <c r="A2122" s="3" t="s">
        <v>860</v>
      </c>
    </row>
    <row r="2123" spans="1:5">
      <c r="A2123" s="4" t="s">
        <v>861</v>
      </c>
      <c r="B2123" s="5" t="n">
        <v>1287</v>
      </c>
    </row>
    <row r="2124" spans="1:5">
      <c r="A2124" s="4" t="s">
        <v>862</v>
      </c>
      <c r="B2124" s="5" t="n">
        <v>6235</v>
      </c>
    </row>
    <row r="2125" spans="1:5">
      <c r="A2125" s="4" t="s">
        <v>863</v>
      </c>
      <c r="B2125" s="5" t="n">
        <v>131</v>
      </c>
    </row>
    <row r="2126" spans="1:5">
      <c r="A2126" s="4" t="s">
        <v>864</v>
      </c>
      <c r="B2126" s="5" t="n">
        <v>1287</v>
      </c>
    </row>
    <row r="2127" spans="1:5">
      <c r="A2127" s="4" t="s">
        <v>865</v>
      </c>
      <c r="B2127" s="5" t="n">
        <v>6366</v>
      </c>
    </row>
    <row r="2128" spans="1:5">
      <c r="A2128" s="4" t="s">
        <v>113</v>
      </c>
      <c r="B2128" s="5" t="n">
        <v>7653</v>
      </c>
    </row>
    <row r="2129" spans="1:5">
      <c r="A2129" s="4" t="s">
        <v>866</v>
      </c>
      <c r="B2129" s="5" t="n">
        <v>634</v>
      </c>
    </row>
    <row r="2130" spans="1:5">
      <c r="A2130" s="4" t="s">
        <v>1106</v>
      </c>
    </row>
    <row r="2131" spans="1:5">
      <c r="A2131" s="3" t="s">
        <v>860</v>
      </c>
    </row>
    <row r="2132" spans="1:5">
      <c r="A2132" s="4" t="s">
        <v>861</v>
      </c>
      <c r="B2132" s="5" t="n">
        <v>971</v>
      </c>
    </row>
    <row r="2133" spans="1:5">
      <c r="A2133" s="4" t="s">
        <v>862</v>
      </c>
      <c r="B2133" s="5" t="n">
        <v>3474</v>
      </c>
    </row>
    <row r="2134" spans="1:5">
      <c r="A2134" s="4" t="s">
        <v>863</v>
      </c>
      <c r="B2134" s="5" t="n">
        <v>54</v>
      </c>
    </row>
    <row r="2135" spans="1:5">
      <c r="A2135" s="4" t="s">
        <v>864</v>
      </c>
      <c r="B2135" s="5" t="n">
        <v>1549</v>
      </c>
    </row>
    <row r="2136" spans="1:5">
      <c r="A2136" s="4" t="s">
        <v>865</v>
      </c>
      <c r="B2136" s="5" t="n">
        <v>4938</v>
      </c>
    </row>
    <row r="2137" spans="1:5">
      <c r="A2137" s="4" t="s">
        <v>113</v>
      </c>
      <c r="B2137" s="5" t="n">
        <v>6487</v>
      </c>
    </row>
    <row r="2138" spans="1:5">
      <c r="A2138" s="4" t="s">
        <v>866</v>
      </c>
      <c r="B2138" s="5" t="n">
        <v>548</v>
      </c>
    </row>
    <row r="2139" spans="1:5">
      <c r="A2139" s="4" t="s">
        <v>1107</v>
      </c>
    </row>
    <row r="2140" spans="1:5">
      <c r="A2140" s="3" t="s">
        <v>860</v>
      </c>
    </row>
    <row r="2141" spans="1:5">
      <c r="A2141" s="4" t="s">
        <v>861</v>
      </c>
      <c r="B2141" s="5" t="n">
        <v>964</v>
      </c>
    </row>
    <row r="2142" spans="1:5">
      <c r="A2142" s="4" t="s">
        <v>862</v>
      </c>
      <c r="B2142" s="5" t="n">
        <v>3573</v>
      </c>
    </row>
    <row r="2143" spans="1:5">
      <c r="A2143" s="4" t="s">
        <v>863</v>
      </c>
      <c r="B2143" s="5" t="n">
        <v>40</v>
      </c>
    </row>
    <row r="2144" spans="1:5">
      <c r="A2144" s="4" t="s">
        <v>864</v>
      </c>
      <c r="B2144" s="5" t="n">
        <v>964</v>
      </c>
    </row>
    <row r="2145" spans="1:5">
      <c r="A2145" s="4" t="s">
        <v>865</v>
      </c>
      <c r="B2145" s="5" t="n">
        <v>3613</v>
      </c>
    </row>
    <row r="2146" spans="1:5">
      <c r="A2146" s="4" t="s">
        <v>113</v>
      </c>
      <c r="B2146" s="5" t="n">
        <v>4577</v>
      </c>
    </row>
    <row r="2147" spans="1:5">
      <c r="A2147" s="4" t="s">
        <v>866</v>
      </c>
      <c r="B2147" s="5" t="n">
        <v>600</v>
      </c>
    </row>
    <row r="2148" spans="1:5">
      <c r="A2148" s="4" t="s">
        <v>1108</v>
      </c>
    </row>
    <row r="2149" spans="1:5">
      <c r="A2149" s="3" t="s">
        <v>860</v>
      </c>
    </row>
    <row r="2150" spans="1:5">
      <c r="A2150" s="4" t="s">
        <v>861</v>
      </c>
      <c r="B2150" s="5" t="n">
        <v>772</v>
      </c>
    </row>
    <row r="2151" spans="1:5">
      <c r="A2151" s="4" t="s">
        <v>862</v>
      </c>
      <c r="B2151" s="5" t="n">
        <v>2906</v>
      </c>
    </row>
    <row r="2152" spans="1:5">
      <c r="A2152" s="4" t="s">
        <v>863</v>
      </c>
      <c r="B2152" s="5" t="n">
        <v>31</v>
      </c>
    </row>
    <row r="2153" spans="1:5">
      <c r="A2153" s="4" t="s">
        <v>864</v>
      </c>
      <c r="B2153" s="5" t="n">
        <v>772</v>
      </c>
    </row>
    <row r="2154" spans="1:5">
      <c r="A2154" s="4" t="s">
        <v>865</v>
      </c>
      <c r="B2154" s="5" t="n">
        <v>2937</v>
      </c>
    </row>
    <row r="2155" spans="1:5">
      <c r="A2155" s="4" t="s">
        <v>113</v>
      </c>
      <c r="B2155" s="5" t="n">
        <v>3709</v>
      </c>
    </row>
    <row r="2156" spans="1:5">
      <c r="A2156" s="4" t="s">
        <v>866</v>
      </c>
      <c r="B2156" s="5" t="n">
        <v>484</v>
      </c>
    </row>
    <row r="2157" spans="1:5">
      <c r="A2157" s="4" t="s">
        <v>1109</v>
      </c>
    </row>
    <row r="2158" spans="1:5">
      <c r="A2158" s="3" t="s">
        <v>860</v>
      </c>
    </row>
    <row r="2159" spans="1:5">
      <c r="A2159" s="4" t="s">
        <v>861</v>
      </c>
      <c r="B2159" s="5" t="n">
        <v>479</v>
      </c>
    </row>
    <row r="2160" spans="1:5">
      <c r="A2160" s="4" t="s">
        <v>862</v>
      </c>
      <c r="B2160" s="5" t="n">
        <v>1439</v>
      </c>
    </row>
    <row r="2161" spans="1:5">
      <c r="A2161" s="4" t="s">
        <v>863</v>
      </c>
      <c r="B2161" s="5" t="n">
        <v>39</v>
      </c>
    </row>
    <row r="2162" spans="1:5">
      <c r="A2162" s="4" t="s">
        <v>864</v>
      </c>
      <c r="B2162" s="5" t="n">
        <v>479</v>
      </c>
    </row>
    <row r="2163" spans="1:5">
      <c r="A2163" s="4" t="s">
        <v>865</v>
      </c>
      <c r="B2163" s="5" t="n">
        <v>1478</v>
      </c>
    </row>
    <row r="2164" spans="1:5">
      <c r="A2164" s="4" t="s">
        <v>113</v>
      </c>
      <c r="B2164" s="5" t="n">
        <v>1957</v>
      </c>
    </row>
    <row r="2165" spans="1:5">
      <c r="A2165" s="4" t="s">
        <v>866</v>
      </c>
      <c r="B2165" s="5" t="n">
        <v>256</v>
      </c>
    </row>
    <row r="2166" spans="1:5">
      <c r="A2166" s="4" t="s">
        <v>1110</v>
      </c>
    </row>
    <row r="2167" spans="1:5">
      <c r="A2167" s="3" t="s">
        <v>860</v>
      </c>
    </row>
    <row r="2168" spans="1:5">
      <c r="A2168" s="4" t="s">
        <v>861</v>
      </c>
      <c r="B2168" s="5" t="n">
        <v>475</v>
      </c>
    </row>
    <row r="2169" spans="1:5">
      <c r="A2169" s="4" t="s">
        <v>862</v>
      </c>
      <c r="B2169" s="5" t="n">
        <v>854</v>
      </c>
    </row>
    <row r="2170" spans="1:5">
      <c r="A2170" s="4" t="s">
        <v>863</v>
      </c>
      <c r="B2170" s="5" t="n">
        <v>45</v>
      </c>
    </row>
    <row r="2171" spans="1:5">
      <c r="A2171" s="4" t="s">
        <v>864</v>
      </c>
      <c r="B2171" s="5" t="n">
        <v>475</v>
      </c>
    </row>
    <row r="2172" spans="1:5">
      <c r="A2172" s="4" t="s">
        <v>865</v>
      </c>
      <c r="B2172" s="5" t="n">
        <v>899</v>
      </c>
    </row>
    <row r="2173" spans="1:5">
      <c r="A2173" s="4" t="s">
        <v>113</v>
      </c>
      <c r="B2173" s="5" t="n">
        <v>1374</v>
      </c>
    </row>
    <row r="2174" spans="1:5">
      <c r="A2174" s="4" t="s">
        <v>866</v>
      </c>
      <c r="B2174" s="5" t="n">
        <v>189</v>
      </c>
    </row>
    <row r="2175" spans="1:5">
      <c r="A2175" s="4" t="s">
        <v>1111</v>
      </c>
    </row>
    <row r="2176" spans="1:5">
      <c r="A2176" s="3" t="s">
        <v>860</v>
      </c>
    </row>
    <row r="2177" spans="1:5">
      <c r="A2177" s="4" t="s">
        <v>861</v>
      </c>
      <c r="B2177" s="5" t="n">
        <v>645</v>
      </c>
    </row>
    <row r="2178" spans="1:5">
      <c r="A2178" s="4" t="s">
        <v>862</v>
      </c>
      <c r="B2178" s="5" t="n">
        <v>2004</v>
      </c>
    </row>
    <row r="2179" spans="1:5">
      <c r="A2179" s="4" t="s">
        <v>863</v>
      </c>
      <c r="B2179" s="5" t="n">
        <v>7</v>
      </c>
    </row>
    <row r="2180" spans="1:5">
      <c r="A2180" s="4" t="s">
        <v>864</v>
      </c>
      <c r="B2180" s="5" t="n">
        <v>645</v>
      </c>
    </row>
    <row r="2181" spans="1:5">
      <c r="A2181" s="4" t="s">
        <v>865</v>
      </c>
      <c r="B2181" s="5" t="n">
        <v>2011</v>
      </c>
    </row>
    <row r="2182" spans="1:5">
      <c r="A2182" s="4" t="s">
        <v>113</v>
      </c>
      <c r="B2182" s="5" t="n">
        <v>2656</v>
      </c>
    </row>
    <row r="2183" spans="1:5">
      <c r="A2183" s="4" t="s">
        <v>866</v>
      </c>
      <c r="B2183" s="5" t="n">
        <v>165</v>
      </c>
    </row>
    <row r="2184" spans="1:5">
      <c r="A2184" s="4" t="s">
        <v>1112</v>
      </c>
    </row>
    <row r="2185" spans="1:5">
      <c r="A2185" s="3" t="s">
        <v>860</v>
      </c>
    </row>
    <row r="2186" spans="1:5">
      <c r="A2186" s="4" t="s">
        <v>861</v>
      </c>
      <c r="B2186" s="5" t="n">
        <v>654</v>
      </c>
    </row>
    <row r="2187" spans="1:5">
      <c r="A2187" s="4" t="s">
        <v>862</v>
      </c>
      <c r="B2187" s="5" t="n">
        <v>3589</v>
      </c>
    </row>
    <row r="2188" spans="1:5">
      <c r="A2188" s="4" t="s">
        <v>863</v>
      </c>
      <c r="B2188" s="5" t="n">
        <v>27</v>
      </c>
    </row>
    <row r="2189" spans="1:5">
      <c r="A2189" s="4" t="s">
        <v>864</v>
      </c>
      <c r="B2189" s="5" t="n">
        <v>654</v>
      </c>
    </row>
    <row r="2190" spans="1:5">
      <c r="A2190" s="4" t="s">
        <v>865</v>
      </c>
      <c r="B2190" s="5" t="n">
        <v>3616</v>
      </c>
    </row>
    <row r="2191" spans="1:5">
      <c r="A2191" s="4" t="s">
        <v>113</v>
      </c>
      <c r="B2191" s="5" t="n">
        <v>4270</v>
      </c>
    </row>
    <row r="2192" spans="1:5">
      <c r="A2192" s="4" t="s">
        <v>866</v>
      </c>
      <c r="B2192" s="5" t="n">
        <v>163</v>
      </c>
    </row>
    <row r="2193" spans="1:5">
      <c r="A2193" s="4" t="s">
        <v>1113</v>
      </c>
    </row>
    <row r="2194" spans="1:5">
      <c r="A2194" s="3" t="s">
        <v>860</v>
      </c>
    </row>
    <row r="2195" spans="1:5">
      <c r="A2195" s="4" t="s">
        <v>861</v>
      </c>
      <c r="B2195" s="5" t="n">
        <v>906</v>
      </c>
    </row>
    <row r="2196" spans="1:5">
      <c r="A2196" s="4" t="s">
        <v>862</v>
      </c>
      <c r="B2196" s="5" t="n">
        <v>3618</v>
      </c>
    </row>
    <row r="2197" spans="1:5">
      <c r="A2197" s="4" t="s">
        <v>863</v>
      </c>
      <c r="B2197" s="5" t="n">
        <v>34</v>
      </c>
    </row>
    <row r="2198" spans="1:5">
      <c r="A2198" s="4" t="s">
        <v>864</v>
      </c>
      <c r="B2198" s="5" t="n">
        <v>906</v>
      </c>
    </row>
    <row r="2199" spans="1:5">
      <c r="A2199" s="4" t="s">
        <v>865</v>
      </c>
      <c r="B2199" s="5" t="n">
        <v>3652</v>
      </c>
    </row>
    <row r="2200" spans="1:5">
      <c r="A2200" s="4" t="s">
        <v>113</v>
      </c>
      <c r="B2200" s="5" t="n">
        <v>4558</v>
      </c>
    </row>
    <row r="2201" spans="1:5">
      <c r="A2201" s="4" t="s">
        <v>866</v>
      </c>
      <c r="B2201" s="5" t="n">
        <v>181</v>
      </c>
    </row>
    <row r="2202" spans="1:5">
      <c r="A2202" s="4" t="s">
        <v>1114</v>
      </c>
    </row>
    <row r="2203" spans="1:5">
      <c r="A2203" s="3" t="s">
        <v>860</v>
      </c>
    </row>
    <row r="2204" spans="1:5">
      <c r="A2204" s="4" t="s">
        <v>861</v>
      </c>
      <c r="B2204" s="5" t="n">
        <v>0</v>
      </c>
    </row>
    <row r="2205" spans="1:5">
      <c r="A2205" s="4" t="s">
        <v>862</v>
      </c>
      <c r="B2205" s="5" t="n">
        <v>5113</v>
      </c>
    </row>
    <row r="2206" spans="1:5">
      <c r="A2206" s="4" t="s">
        <v>863</v>
      </c>
      <c r="B2206" s="5" t="n">
        <v>24</v>
      </c>
    </row>
    <row r="2207" spans="1:5">
      <c r="A2207" s="4" t="s">
        <v>864</v>
      </c>
      <c r="B2207" s="5" t="n">
        <v>0</v>
      </c>
    </row>
    <row r="2208" spans="1:5">
      <c r="A2208" s="4" t="s">
        <v>865</v>
      </c>
      <c r="B2208" s="5" t="n">
        <v>5137</v>
      </c>
    </row>
    <row r="2209" spans="1:5">
      <c r="A2209" s="4" t="s">
        <v>113</v>
      </c>
      <c r="B2209" s="5" t="n">
        <v>5137</v>
      </c>
    </row>
    <row r="2210" spans="1:5">
      <c r="A2210" s="4" t="s">
        <v>866</v>
      </c>
      <c r="B2210" s="5" t="n">
        <v>196</v>
      </c>
    </row>
    <row r="2211" spans="1:5">
      <c r="A2211" s="4" t="s">
        <v>1115</v>
      </c>
    </row>
    <row r="2212" spans="1:5">
      <c r="A2212" s="3" t="s">
        <v>860</v>
      </c>
    </row>
    <row r="2213" spans="1:5">
      <c r="A2213" s="4" t="s">
        <v>861</v>
      </c>
      <c r="B2213" s="5" t="n">
        <v>414</v>
      </c>
    </row>
    <row r="2214" spans="1:5">
      <c r="A2214" s="4" t="s">
        <v>862</v>
      </c>
      <c r="B2214" s="5" t="n">
        <v>4122</v>
      </c>
    </row>
    <row r="2215" spans="1:5">
      <c r="A2215" s="4" t="s">
        <v>863</v>
      </c>
      <c r="B2215" s="5" t="n">
        <v>47</v>
      </c>
    </row>
    <row r="2216" spans="1:5">
      <c r="A2216" s="4" t="s">
        <v>864</v>
      </c>
      <c r="B2216" s="5" t="n">
        <v>414</v>
      </c>
    </row>
    <row r="2217" spans="1:5">
      <c r="A2217" s="4" t="s">
        <v>865</v>
      </c>
      <c r="B2217" s="5" t="n">
        <v>4169</v>
      </c>
    </row>
    <row r="2218" spans="1:5">
      <c r="A2218" s="4" t="s">
        <v>113</v>
      </c>
      <c r="B2218" s="5" t="n">
        <v>4583</v>
      </c>
    </row>
    <row r="2219" spans="1:5">
      <c r="A2219" s="4" t="s">
        <v>866</v>
      </c>
      <c r="B2219" s="5" t="n">
        <v>237</v>
      </c>
    </row>
    <row r="2220" spans="1:5">
      <c r="A2220" s="4" t="s">
        <v>1116</v>
      </c>
    </row>
    <row r="2221" spans="1:5">
      <c r="A2221" s="3" t="s">
        <v>860</v>
      </c>
    </row>
    <row r="2222" spans="1:5">
      <c r="A2222" s="4" t="s">
        <v>861</v>
      </c>
      <c r="B2222" s="5" t="n">
        <v>827</v>
      </c>
    </row>
    <row r="2223" spans="1:5">
      <c r="A2223" s="4" t="s">
        <v>862</v>
      </c>
      <c r="B2223" s="5" t="n">
        <v>4936</v>
      </c>
    </row>
    <row r="2224" spans="1:5">
      <c r="A2224" s="4" t="s">
        <v>863</v>
      </c>
      <c r="B2224" s="5" t="n">
        <v>72</v>
      </c>
    </row>
    <row r="2225" spans="1:5">
      <c r="A2225" s="4" t="s">
        <v>864</v>
      </c>
      <c r="B2225" s="5" t="n">
        <v>827</v>
      </c>
    </row>
    <row r="2226" spans="1:5">
      <c r="A2226" s="4" t="s">
        <v>865</v>
      </c>
      <c r="B2226" s="5" t="n">
        <v>5008</v>
      </c>
    </row>
    <row r="2227" spans="1:5">
      <c r="A2227" s="4" t="s">
        <v>113</v>
      </c>
      <c r="B2227" s="5" t="n">
        <v>5835</v>
      </c>
    </row>
    <row r="2228" spans="1:5">
      <c r="A2228" s="4" t="s">
        <v>866</v>
      </c>
      <c r="B2228" s="5" t="n">
        <v>189</v>
      </c>
    </row>
    <row r="2229" spans="1:5">
      <c r="A2229" s="4" t="s">
        <v>1117</v>
      </c>
    </row>
    <row r="2230" spans="1:5">
      <c r="A2230" s="3" t="s">
        <v>860</v>
      </c>
    </row>
    <row r="2231" spans="1:5">
      <c r="A2231" s="4" t="s">
        <v>861</v>
      </c>
      <c r="B2231" s="5" t="n">
        <v>645</v>
      </c>
    </row>
    <row r="2232" spans="1:5">
      <c r="A2232" s="4" t="s">
        <v>862</v>
      </c>
      <c r="B2232" s="5" t="n">
        <v>2413</v>
      </c>
    </row>
    <row r="2233" spans="1:5">
      <c r="A2233" s="4" t="s">
        <v>863</v>
      </c>
      <c r="B2233" s="5" t="n">
        <v>253</v>
      </c>
    </row>
    <row r="2234" spans="1:5">
      <c r="A2234" s="4" t="s">
        <v>864</v>
      </c>
      <c r="B2234" s="5" t="n">
        <v>645</v>
      </c>
    </row>
    <row r="2235" spans="1:5">
      <c r="A2235" s="4" t="s">
        <v>865</v>
      </c>
      <c r="B2235" s="5" t="n">
        <v>2666</v>
      </c>
    </row>
    <row r="2236" spans="1:5">
      <c r="A2236" s="4" t="s">
        <v>113</v>
      </c>
      <c r="B2236" s="5" t="n">
        <v>3311</v>
      </c>
    </row>
    <row r="2237" spans="1:5">
      <c r="A2237" s="4" t="s">
        <v>866</v>
      </c>
      <c r="B2237" s="5" t="n">
        <v>428</v>
      </c>
    </row>
    <row r="2238" spans="1:5">
      <c r="A2238" s="4" t="s">
        <v>1118</v>
      </c>
    </row>
    <row r="2239" spans="1:5">
      <c r="A2239" s="3" t="s">
        <v>860</v>
      </c>
    </row>
    <row r="2240" spans="1:5">
      <c r="A2240" s="4" t="s">
        <v>861</v>
      </c>
      <c r="B2240" s="5" t="n">
        <v>224</v>
      </c>
    </row>
    <row r="2241" spans="1:5">
      <c r="A2241" s="4" t="s">
        <v>862</v>
      </c>
      <c r="B2241" s="5" t="n">
        <v>1052</v>
      </c>
    </row>
    <row r="2242" spans="1:5">
      <c r="A2242" s="4" t="s">
        <v>863</v>
      </c>
      <c r="B2242" s="5" t="n">
        <v>144</v>
      </c>
    </row>
    <row r="2243" spans="1:5">
      <c r="A2243" s="4" t="s">
        <v>864</v>
      </c>
      <c r="B2243" s="5" t="n">
        <v>224</v>
      </c>
    </row>
    <row r="2244" spans="1:5">
      <c r="A2244" s="4" t="s">
        <v>865</v>
      </c>
      <c r="B2244" s="5" t="n">
        <v>1196</v>
      </c>
    </row>
    <row r="2245" spans="1:5">
      <c r="A2245" s="4" t="s">
        <v>113</v>
      </c>
      <c r="B2245" s="5" t="n">
        <v>1420</v>
      </c>
    </row>
    <row r="2246" spans="1:5">
      <c r="A2246" s="4" t="s">
        <v>866</v>
      </c>
      <c r="B2246" s="5" t="n">
        <v>298</v>
      </c>
    </row>
    <row r="2247" spans="1:5">
      <c r="A2247" s="4" t="s">
        <v>1119</v>
      </c>
    </row>
    <row r="2248" spans="1:5">
      <c r="A2248" s="3" t="s">
        <v>860</v>
      </c>
    </row>
    <row r="2249" spans="1:5">
      <c r="A2249" s="4" t="s">
        <v>861</v>
      </c>
      <c r="B2249" s="5" t="n">
        <v>382</v>
      </c>
    </row>
    <row r="2250" spans="1:5">
      <c r="A2250" s="4" t="s">
        <v>862</v>
      </c>
      <c r="B2250" s="5" t="n">
        <v>803</v>
      </c>
    </row>
    <row r="2251" spans="1:5">
      <c r="A2251" s="4" t="s">
        <v>863</v>
      </c>
      <c r="B2251" s="5" t="n">
        <v>196</v>
      </c>
    </row>
    <row r="2252" spans="1:5">
      <c r="A2252" s="4" t="s">
        <v>864</v>
      </c>
      <c r="B2252" s="5" t="n">
        <v>382</v>
      </c>
    </row>
    <row r="2253" spans="1:5">
      <c r="A2253" s="4" t="s">
        <v>865</v>
      </c>
      <c r="B2253" s="5" t="n">
        <v>999</v>
      </c>
    </row>
    <row r="2254" spans="1:5">
      <c r="A2254" s="4" t="s">
        <v>113</v>
      </c>
      <c r="B2254" s="5" t="n">
        <v>1381</v>
      </c>
    </row>
    <row r="2255" spans="1:5">
      <c r="A2255" s="4" t="s">
        <v>866</v>
      </c>
      <c r="B2255" s="5" t="n">
        <v>254</v>
      </c>
    </row>
    <row r="2256" spans="1:5">
      <c r="A2256" s="4" t="s">
        <v>1120</v>
      </c>
    </row>
    <row r="2257" spans="1:5">
      <c r="A2257" s="3" t="s">
        <v>860</v>
      </c>
    </row>
    <row r="2258" spans="1:5">
      <c r="A2258" s="4" t="s">
        <v>861</v>
      </c>
      <c r="B2258" s="5" t="n">
        <v>1871</v>
      </c>
    </row>
    <row r="2259" spans="1:5">
      <c r="A2259" s="4" t="s">
        <v>862</v>
      </c>
      <c r="B2259" s="5" t="n">
        <v>4174</v>
      </c>
    </row>
    <row r="2260" spans="1:5">
      <c r="A2260" s="4" t="s">
        <v>863</v>
      </c>
      <c r="B2260" s="5" t="n">
        <v>72</v>
      </c>
    </row>
    <row r="2261" spans="1:5">
      <c r="A2261" s="4" t="s">
        <v>864</v>
      </c>
      <c r="B2261" s="5" t="n">
        <v>1871</v>
      </c>
    </row>
    <row r="2262" spans="1:5">
      <c r="A2262" s="4" t="s">
        <v>865</v>
      </c>
      <c r="B2262" s="5" t="n">
        <v>4246</v>
      </c>
    </row>
    <row r="2263" spans="1:5">
      <c r="A2263" s="4" t="s">
        <v>113</v>
      </c>
      <c r="B2263" s="5" t="n">
        <v>6117</v>
      </c>
    </row>
    <row r="2264" spans="1:5">
      <c r="A2264" s="4" t="s">
        <v>866</v>
      </c>
      <c r="B2264" s="5" t="n">
        <v>589</v>
      </c>
    </row>
    <row r="2265" spans="1:5">
      <c r="A2265" s="4" t="s">
        <v>1121</v>
      </c>
    </row>
    <row r="2266" spans="1:5">
      <c r="A2266" s="3" t="s">
        <v>860</v>
      </c>
    </row>
    <row r="2267" spans="1:5">
      <c r="A2267" s="4" t="s">
        <v>861</v>
      </c>
      <c r="B2267" s="5" t="n">
        <v>1108</v>
      </c>
    </row>
    <row r="2268" spans="1:5">
      <c r="A2268" s="4" t="s">
        <v>862</v>
      </c>
      <c r="B2268" s="5" t="n">
        <v>3935</v>
      </c>
    </row>
    <row r="2269" spans="1:5">
      <c r="A2269" s="4" t="s">
        <v>863</v>
      </c>
      <c r="B2269" s="5" t="n">
        <v>71</v>
      </c>
    </row>
    <row r="2270" spans="1:5">
      <c r="A2270" s="4" t="s">
        <v>864</v>
      </c>
      <c r="B2270" s="5" t="n">
        <v>1108</v>
      </c>
    </row>
    <row r="2271" spans="1:5">
      <c r="A2271" s="4" t="s">
        <v>865</v>
      </c>
      <c r="B2271" s="5" t="n">
        <v>4006</v>
      </c>
    </row>
    <row r="2272" spans="1:5">
      <c r="A2272" s="4" t="s">
        <v>113</v>
      </c>
      <c r="B2272" s="5" t="n">
        <v>5114</v>
      </c>
    </row>
    <row r="2273" spans="1:5">
      <c r="A2273" s="4" t="s">
        <v>866</v>
      </c>
      <c r="B2273" s="5" t="n">
        <v>565</v>
      </c>
    </row>
    <row r="2274" spans="1:5">
      <c r="A2274" s="4" t="s">
        <v>1122</v>
      </c>
    </row>
    <row r="2275" spans="1:5">
      <c r="A2275" s="3" t="s">
        <v>860</v>
      </c>
    </row>
    <row r="2276" spans="1:5">
      <c r="A2276" s="4" t="s">
        <v>861</v>
      </c>
      <c r="B2276" s="5" t="n">
        <v>2301</v>
      </c>
    </row>
    <row r="2277" spans="1:5">
      <c r="A2277" s="4" t="s">
        <v>862</v>
      </c>
      <c r="B2277" s="5" t="n">
        <v>4458</v>
      </c>
    </row>
    <row r="2278" spans="1:5">
      <c r="A2278" s="4" t="s">
        <v>863</v>
      </c>
      <c r="B2278" s="5" t="n">
        <v>208</v>
      </c>
    </row>
    <row r="2279" spans="1:5">
      <c r="A2279" s="4" t="s">
        <v>864</v>
      </c>
      <c r="B2279" s="5" t="n">
        <v>2301</v>
      </c>
    </row>
    <row r="2280" spans="1:5">
      <c r="A2280" s="4" t="s">
        <v>865</v>
      </c>
      <c r="B2280" s="5" t="n">
        <v>4666</v>
      </c>
    </row>
    <row r="2281" spans="1:5">
      <c r="A2281" s="4" t="s">
        <v>113</v>
      </c>
      <c r="B2281" s="5" t="n">
        <v>6967</v>
      </c>
    </row>
    <row r="2282" spans="1:5">
      <c r="A2282" s="4" t="s">
        <v>866</v>
      </c>
      <c r="B2282" s="5" t="n">
        <v>713</v>
      </c>
    </row>
    <row r="2283" spans="1:5">
      <c r="A2283" s="4" t="s">
        <v>1123</v>
      </c>
    </row>
    <row r="2284" spans="1:5">
      <c r="A2284" s="3" t="s">
        <v>860</v>
      </c>
    </row>
    <row r="2285" spans="1:5">
      <c r="A2285" s="4" t="s">
        <v>861</v>
      </c>
      <c r="B2285" s="5" t="n">
        <v>1862</v>
      </c>
    </row>
    <row r="2286" spans="1:5">
      <c r="A2286" s="4" t="s">
        <v>862</v>
      </c>
      <c r="B2286" s="5" t="n">
        <v>3297</v>
      </c>
    </row>
    <row r="2287" spans="1:5">
      <c r="A2287" s="4" t="s">
        <v>863</v>
      </c>
      <c r="B2287" s="5" t="n">
        <v>95</v>
      </c>
    </row>
    <row r="2288" spans="1:5">
      <c r="A2288" s="4" t="s">
        <v>864</v>
      </c>
      <c r="B2288" s="5" t="n">
        <v>1862</v>
      </c>
    </row>
    <row r="2289" spans="1:5">
      <c r="A2289" s="4" t="s">
        <v>865</v>
      </c>
      <c r="B2289" s="5" t="n">
        <v>3392</v>
      </c>
    </row>
    <row r="2290" spans="1:5">
      <c r="A2290" s="4" t="s">
        <v>113</v>
      </c>
      <c r="B2290" s="5" t="n">
        <v>5254</v>
      </c>
    </row>
    <row r="2291" spans="1:5">
      <c r="A2291" s="4" t="s">
        <v>866</v>
      </c>
      <c r="B2291" s="5" t="n">
        <v>533</v>
      </c>
    </row>
    <row r="2292" spans="1:5">
      <c r="A2292" s="4" t="s">
        <v>1124</v>
      </c>
    </row>
    <row r="2293" spans="1:5">
      <c r="A2293" s="3" t="s">
        <v>860</v>
      </c>
    </row>
    <row r="2294" spans="1:5">
      <c r="A2294" s="4" t="s">
        <v>861</v>
      </c>
      <c r="B2294" s="5" t="n">
        <v>1711</v>
      </c>
    </row>
    <row r="2295" spans="1:5">
      <c r="A2295" s="4" t="s">
        <v>862</v>
      </c>
      <c r="B2295" s="5" t="n">
        <v>4180</v>
      </c>
    </row>
    <row r="2296" spans="1:5">
      <c r="A2296" s="4" t="s">
        <v>863</v>
      </c>
      <c r="B2296" s="5" t="n">
        <v>30</v>
      </c>
    </row>
    <row r="2297" spans="1:5">
      <c r="A2297" s="4" t="s">
        <v>864</v>
      </c>
      <c r="B2297" s="5" t="n">
        <v>1711</v>
      </c>
    </row>
    <row r="2298" spans="1:5">
      <c r="A2298" s="4" t="s">
        <v>865</v>
      </c>
      <c r="B2298" s="5" t="n">
        <v>4210</v>
      </c>
    </row>
    <row r="2299" spans="1:5">
      <c r="A2299" s="4" t="s">
        <v>113</v>
      </c>
      <c r="B2299" s="5" t="n">
        <v>5921</v>
      </c>
    </row>
    <row r="2300" spans="1:5">
      <c r="A2300" s="4" t="s">
        <v>866</v>
      </c>
      <c r="B2300" s="5" t="n">
        <v>529</v>
      </c>
    </row>
    <row r="2301" spans="1:5">
      <c r="A2301" s="4" t="s">
        <v>1125</v>
      </c>
    </row>
    <row r="2302" spans="1:5">
      <c r="A2302" s="3" t="s">
        <v>860</v>
      </c>
    </row>
    <row r="2303" spans="1:5">
      <c r="A2303" s="4" t="s">
        <v>861</v>
      </c>
      <c r="B2303" s="5" t="n">
        <v>390</v>
      </c>
    </row>
    <row r="2304" spans="1:5">
      <c r="A2304" s="4" t="s">
        <v>862</v>
      </c>
      <c r="B2304" s="5" t="n">
        <v>1025</v>
      </c>
    </row>
    <row r="2305" spans="1:5">
      <c r="A2305" s="4" t="s">
        <v>863</v>
      </c>
      <c r="B2305" s="5" t="n">
        <v>219</v>
      </c>
    </row>
    <row r="2306" spans="1:5">
      <c r="A2306" s="4" t="s">
        <v>864</v>
      </c>
      <c r="B2306" s="5" t="n">
        <v>390</v>
      </c>
    </row>
    <row r="2307" spans="1:5">
      <c r="A2307" s="4" t="s">
        <v>865</v>
      </c>
      <c r="B2307" s="5" t="n">
        <v>1244</v>
      </c>
    </row>
    <row r="2308" spans="1:5">
      <c r="A2308" s="4" t="s">
        <v>113</v>
      </c>
      <c r="B2308" s="5" t="n">
        <v>1634</v>
      </c>
    </row>
    <row r="2309" spans="1:5">
      <c r="A2309" s="4" t="s">
        <v>866</v>
      </c>
      <c r="B2309" s="5" t="n">
        <v>387</v>
      </c>
    </row>
    <row r="2310" spans="1:5">
      <c r="A2310" s="4" t="s">
        <v>1126</v>
      </c>
    </row>
    <row r="2311" spans="1:5">
      <c r="A2311" s="3" t="s">
        <v>860</v>
      </c>
    </row>
    <row r="2312" spans="1:5">
      <c r="A2312" s="4" t="s">
        <v>861</v>
      </c>
      <c r="B2312" s="5" t="n">
        <v>663</v>
      </c>
    </row>
    <row r="2313" spans="1:5">
      <c r="A2313" s="4" t="s">
        <v>862</v>
      </c>
      <c r="B2313" s="5" t="n">
        <v>2743</v>
      </c>
    </row>
    <row r="2314" spans="1:5">
      <c r="A2314" s="4" t="s">
        <v>863</v>
      </c>
      <c r="B2314" s="5" t="n">
        <v>228</v>
      </c>
    </row>
    <row r="2315" spans="1:5">
      <c r="A2315" s="4" t="s">
        <v>864</v>
      </c>
      <c r="B2315" s="5" t="n">
        <v>663</v>
      </c>
    </row>
    <row r="2316" spans="1:5">
      <c r="A2316" s="4" t="s">
        <v>865</v>
      </c>
      <c r="B2316" s="5" t="n">
        <v>2971</v>
      </c>
    </row>
    <row r="2317" spans="1:5">
      <c r="A2317" s="4" t="s">
        <v>113</v>
      </c>
      <c r="B2317" s="5" t="n">
        <v>3634</v>
      </c>
    </row>
    <row r="2318" spans="1:5">
      <c r="A2318" s="4" t="s">
        <v>866</v>
      </c>
      <c r="B2318" s="5" t="n">
        <v>887</v>
      </c>
    </row>
    <row r="2319" spans="1:5">
      <c r="A2319" s="4" t="s">
        <v>1127</v>
      </c>
    </row>
    <row r="2320" spans="1:5">
      <c r="A2320" s="3" t="s">
        <v>860</v>
      </c>
    </row>
    <row r="2321" spans="1:5">
      <c r="A2321" s="4" t="s">
        <v>861</v>
      </c>
      <c r="B2321" s="5" t="n">
        <v>1024</v>
      </c>
    </row>
    <row r="2322" spans="1:5">
      <c r="A2322" s="4" t="s">
        <v>862</v>
      </c>
      <c r="B2322" s="5" t="n">
        <v>1383</v>
      </c>
    </row>
    <row r="2323" spans="1:5">
      <c r="A2323" s="4" t="s">
        <v>863</v>
      </c>
      <c r="B2323" s="5" t="n">
        <v>388</v>
      </c>
    </row>
    <row r="2324" spans="1:5">
      <c r="A2324" s="4" t="s">
        <v>864</v>
      </c>
      <c r="B2324" s="5" t="n">
        <v>1024</v>
      </c>
    </row>
    <row r="2325" spans="1:5">
      <c r="A2325" s="4" t="s">
        <v>865</v>
      </c>
      <c r="B2325" s="5" t="n">
        <v>1771</v>
      </c>
    </row>
    <row r="2326" spans="1:5">
      <c r="A2326" s="4" t="s">
        <v>113</v>
      </c>
      <c r="B2326" s="5" t="n">
        <v>2795</v>
      </c>
    </row>
    <row r="2327" spans="1:5">
      <c r="A2327" s="4" t="s">
        <v>866</v>
      </c>
      <c r="B2327" s="5" t="n">
        <v>519</v>
      </c>
    </row>
    <row r="2328" spans="1:5">
      <c r="A2328" s="4" t="s">
        <v>1128</v>
      </c>
    </row>
    <row r="2329" spans="1:5">
      <c r="A2329" s="3" t="s">
        <v>860</v>
      </c>
    </row>
    <row r="2330" spans="1:5">
      <c r="A2330" s="4" t="s">
        <v>861</v>
      </c>
      <c r="B2330" s="5" t="n">
        <v>1195</v>
      </c>
    </row>
    <row r="2331" spans="1:5">
      <c r="A2331" s="4" t="s">
        <v>862</v>
      </c>
      <c r="B2331" s="5" t="n">
        <v>2072</v>
      </c>
    </row>
    <row r="2332" spans="1:5">
      <c r="A2332" s="4" t="s">
        <v>863</v>
      </c>
      <c r="B2332" s="5" t="n">
        <v>18</v>
      </c>
    </row>
    <row r="2333" spans="1:5">
      <c r="A2333" s="4" t="s">
        <v>864</v>
      </c>
      <c r="B2333" s="5" t="n">
        <v>1195</v>
      </c>
    </row>
    <row r="2334" spans="1:5">
      <c r="A2334" s="4" t="s">
        <v>865</v>
      </c>
      <c r="B2334" s="5" t="n">
        <v>2090</v>
      </c>
    </row>
    <row r="2335" spans="1:5">
      <c r="A2335" s="4" t="s">
        <v>113</v>
      </c>
      <c r="B2335" s="5" t="n">
        <v>3285</v>
      </c>
    </row>
    <row r="2336" spans="1:5">
      <c r="A2336" s="4" t="s">
        <v>866</v>
      </c>
      <c r="B2336" s="5" t="n">
        <v>253</v>
      </c>
    </row>
    <row r="2337" spans="1:5">
      <c r="A2337" s="4" t="s">
        <v>1129</v>
      </c>
    </row>
    <row r="2338" spans="1:5">
      <c r="A2338" s="3" t="s">
        <v>860</v>
      </c>
    </row>
    <row r="2339" spans="1:5">
      <c r="A2339" s="4" t="s">
        <v>861</v>
      </c>
      <c r="B2339" s="5" t="n">
        <v>830</v>
      </c>
    </row>
    <row r="2340" spans="1:5">
      <c r="A2340" s="4" t="s">
        <v>862</v>
      </c>
      <c r="B2340" s="5" t="n">
        <v>3710</v>
      </c>
    </row>
    <row r="2341" spans="1:5">
      <c r="A2341" s="4" t="s">
        <v>863</v>
      </c>
      <c r="B2341" s="5" t="n">
        <v>39</v>
      </c>
    </row>
    <row r="2342" spans="1:5">
      <c r="A2342" s="4" t="s">
        <v>864</v>
      </c>
      <c r="B2342" s="5" t="n">
        <v>830</v>
      </c>
    </row>
    <row r="2343" spans="1:5">
      <c r="A2343" s="4" t="s">
        <v>865</v>
      </c>
      <c r="B2343" s="5" t="n">
        <v>3749</v>
      </c>
    </row>
    <row r="2344" spans="1:5">
      <c r="A2344" s="4" t="s">
        <v>113</v>
      </c>
      <c r="B2344" s="5" t="n">
        <v>4579</v>
      </c>
    </row>
    <row r="2345" spans="1:5">
      <c r="A2345" s="4" t="s">
        <v>866</v>
      </c>
      <c r="B2345" s="5" t="n">
        <v>375</v>
      </c>
    </row>
    <row r="2346" spans="1:5">
      <c r="A2346" s="4" t="s">
        <v>1130</v>
      </c>
    </row>
    <row r="2347" spans="1:5">
      <c r="A2347" s="3" t="s">
        <v>860</v>
      </c>
    </row>
    <row r="2348" spans="1:5">
      <c r="A2348" s="4" t="s">
        <v>861</v>
      </c>
      <c r="B2348" s="5" t="n">
        <v>636</v>
      </c>
    </row>
    <row r="2349" spans="1:5">
      <c r="A2349" s="4" t="s">
        <v>862</v>
      </c>
      <c r="B2349" s="5" t="n">
        <v>2169</v>
      </c>
    </row>
    <row r="2350" spans="1:5">
      <c r="A2350" s="4" t="s">
        <v>863</v>
      </c>
      <c r="B2350" s="5" t="n">
        <v>1671</v>
      </c>
    </row>
    <row r="2351" spans="1:5">
      <c r="A2351" s="4" t="s">
        <v>864</v>
      </c>
      <c r="B2351" s="5" t="n">
        <v>636</v>
      </c>
    </row>
    <row r="2352" spans="1:5">
      <c r="A2352" s="4" t="s">
        <v>865</v>
      </c>
      <c r="B2352" s="5" t="n">
        <v>3840</v>
      </c>
    </row>
    <row r="2353" spans="1:5">
      <c r="A2353" s="4" t="s">
        <v>113</v>
      </c>
      <c r="B2353" s="5" t="n">
        <v>4476</v>
      </c>
    </row>
    <row r="2354" spans="1:5">
      <c r="A2354" s="4" t="s">
        <v>866</v>
      </c>
      <c r="B2354" s="5" t="n">
        <v>1093</v>
      </c>
    </row>
    <row r="2355" spans="1:5">
      <c r="A2355" s="4" t="s">
        <v>1131</v>
      </c>
    </row>
    <row r="2356" spans="1:5">
      <c r="A2356" s="3" t="s">
        <v>860</v>
      </c>
    </row>
    <row r="2357" spans="1:5">
      <c r="A2357" s="4" t="s">
        <v>861</v>
      </c>
      <c r="B2357" s="5" t="n">
        <v>151</v>
      </c>
    </row>
    <row r="2358" spans="1:5">
      <c r="A2358" s="4" t="s">
        <v>862</v>
      </c>
      <c r="B2358" s="5" t="n">
        <v>5392</v>
      </c>
    </row>
    <row r="2359" spans="1:5">
      <c r="A2359" s="4" t="s">
        <v>863</v>
      </c>
      <c r="B2359" s="5" t="n">
        <v>360</v>
      </c>
    </row>
    <row r="2360" spans="1:5">
      <c r="A2360" s="4" t="s">
        <v>864</v>
      </c>
      <c r="B2360" s="5" t="n">
        <v>151</v>
      </c>
    </row>
    <row r="2361" spans="1:5">
      <c r="A2361" s="4" t="s">
        <v>865</v>
      </c>
      <c r="B2361" s="5" t="n">
        <v>5752</v>
      </c>
    </row>
    <row r="2362" spans="1:5">
      <c r="A2362" s="4" t="s">
        <v>113</v>
      </c>
      <c r="B2362" s="5" t="n">
        <v>5903</v>
      </c>
    </row>
    <row r="2363" spans="1:5">
      <c r="A2363" s="4" t="s">
        <v>866</v>
      </c>
      <c r="B2363" s="5" t="n">
        <v>1614</v>
      </c>
    </row>
    <row r="2364" spans="1:5">
      <c r="A2364" s="4" t="s">
        <v>1132</v>
      </c>
    </row>
    <row r="2365" spans="1:5">
      <c r="A2365" s="3" t="s">
        <v>860</v>
      </c>
    </row>
    <row r="2366" spans="1:5">
      <c r="A2366" s="4" t="s">
        <v>861</v>
      </c>
      <c r="B2366" s="5" t="n">
        <v>1319</v>
      </c>
    </row>
    <row r="2367" spans="1:5">
      <c r="A2367" s="4" t="s">
        <v>862</v>
      </c>
      <c r="B2367" s="5" t="n">
        <v>3444</v>
      </c>
    </row>
    <row r="2368" spans="1:5">
      <c r="A2368" s="4" t="s">
        <v>863</v>
      </c>
      <c r="B2368" s="5" t="n">
        <v>24</v>
      </c>
    </row>
    <row r="2369" spans="1:5">
      <c r="A2369" s="4" t="s">
        <v>864</v>
      </c>
      <c r="B2369" s="5" t="n">
        <v>1319</v>
      </c>
    </row>
    <row r="2370" spans="1:5">
      <c r="A2370" s="4" t="s">
        <v>865</v>
      </c>
      <c r="B2370" s="5" t="n">
        <v>3468</v>
      </c>
    </row>
    <row r="2371" spans="1:5">
      <c r="A2371" s="4" t="s">
        <v>113</v>
      </c>
      <c r="B2371" s="5" t="n">
        <v>4787</v>
      </c>
    </row>
    <row r="2372" spans="1:5">
      <c r="A2372" s="4" t="s">
        <v>866</v>
      </c>
      <c r="B2372" s="5" t="n">
        <v>660</v>
      </c>
    </row>
    <row r="2373" spans="1:5">
      <c r="A2373" s="4" t="s">
        <v>1133</v>
      </c>
    </row>
    <row r="2374" spans="1:5">
      <c r="A2374" s="3" t="s">
        <v>860</v>
      </c>
    </row>
    <row r="2375" spans="1:5">
      <c r="A2375" s="4" t="s">
        <v>861</v>
      </c>
      <c r="B2375" s="5" t="n">
        <v>772</v>
      </c>
    </row>
    <row r="2376" spans="1:5">
      <c r="A2376" s="4" t="s">
        <v>862</v>
      </c>
      <c r="B2376" s="5" t="n">
        <v>3406</v>
      </c>
    </row>
    <row r="2377" spans="1:5">
      <c r="A2377" s="4" t="s">
        <v>863</v>
      </c>
      <c r="B2377" s="5" t="n">
        <v>30</v>
      </c>
    </row>
    <row r="2378" spans="1:5">
      <c r="A2378" s="4" t="s">
        <v>864</v>
      </c>
      <c r="B2378" s="5" t="n">
        <v>772</v>
      </c>
    </row>
    <row r="2379" spans="1:5">
      <c r="A2379" s="4" t="s">
        <v>865</v>
      </c>
      <c r="B2379" s="5" t="n">
        <v>3436</v>
      </c>
    </row>
    <row r="2380" spans="1:5">
      <c r="A2380" s="4" t="s">
        <v>113</v>
      </c>
      <c r="B2380" s="5" t="n">
        <v>4208</v>
      </c>
    </row>
    <row r="2381" spans="1:5">
      <c r="A2381" s="4" t="s">
        <v>866</v>
      </c>
      <c r="B2381" s="5" t="n">
        <v>545</v>
      </c>
    </row>
    <row r="2382" spans="1:5">
      <c r="A2382" s="4" t="s">
        <v>1134</v>
      </c>
    </row>
    <row r="2383" spans="1:5">
      <c r="A2383" s="3" t="s">
        <v>860</v>
      </c>
    </row>
    <row r="2384" spans="1:5">
      <c r="A2384" s="4" t="s">
        <v>861</v>
      </c>
      <c r="B2384" s="5" t="n">
        <v>1276</v>
      </c>
    </row>
    <row r="2385" spans="1:5">
      <c r="A2385" s="4" t="s">
        <v>862</v>
      </c>
      <c r="B2385" s="5" t="n">
        <v>4527</v>
      </c>
    </row>
    <row r="2386" spans="1:5">
      <c r="A2386" s="4" t="s">
        <v>863</v>
      </c>
      <c r="B2386" s="5" t="n">
        <v>42</v>
      </c>
    </row>
    <row r="2387" spans="1:5">
      <c r="A2387" s="4" t="s">
        <v>864</v>
      </c>
      <c r="B2387" s="5" t="n">
        <v>1276</v>
      </c>
    </row>
    <row r="2388" spans="1:5">
      <c r="A2388" s="4" t="s">
        <v>865</v>
      </c>
      <c r="B2388" s="5" t="n">
        <v>4569</v>
      </c>
    </row>
    <row r="2389" spans="1:5">
      <c r="A2389" s="4" t="s">
        <v>113</v>
      </c>
      <c r="B2389" s="5" t="n">
        <v>5845</v>
      </c>
    </row>
    <row r="2390" spans="1:5">
      <c r="A2390" s="4" t="s">
        <v>866</v>
      </c>
      <c r="B2390" s="5" t="n">
        <v>660</v>
      </c>
    </row>
    <row r="2391" spans="1:5">
      <c r="A2391" s="4" t="s">
        <v>1135</v>
      </c>
    </row>
    <row r="2392" spans="1:5">
      <c r="A2392" s="3" t="s">
        <v>860</v>
      </c>
    </row>
    <row r="2393" spans="1:5">
      <c r="A2393" s="4" t="s">
        <v>861</v>
      </c>
      <c r="B2393" s="5" t="n">
        <v>873</v>
      </c>
    </row>
    <row r="2394" spans="1:5">
      <c r="A2394" s="4" t="s">
        <v>862</v>
      </c>
      <c r="B2394" s="5" t="n">
        <v>769</v>
      </c>
    </row>
    <row r="2395" spans="1:5">
      <c r="A2395" s="4" t="s">
        <v>863</v>
      </c>
      <c r="B2395" s="5" t="n">
        <v>204</v>
      </c>
    </row>
    <row r="2396" spans="1:5">
      <c r="A2396" s="4" t="s">
        <v>864</v>
      </c>
      <c r="B2396" s="5" t="n">
        <v>873</v>
      </c>
    </row>
    <row r="2397" spans="1:5">
      <c r="A2397" s="4" t="s">
        <v>865</v>
      </c>
      <c r="B2397" s="5" t="n">
        <v>973</v>
      </c>
    </row>
    <row r="2398" spans="1:5">
      <c r="A2398" s="4" t="s">
        <v>113</v>
      </c>
      <c r="B2398" s="5" t="n">
        <v>1846</v>
      </c>
    </row>
    <row r="2399" spans="1:5">
      <c r="A2399" s="4" t="s">
        <v>866</v>
      </c>
      <c r="B2399" s="5" t="n">
        <v>327</v>
      </c>
    </row>
    <row r="2400" spans="1:5">
      <c r="A2400" s="4" t="s">
        <v>1136</v>
      </c>
    </row>
    <row r="2401" spans="1:5">
      <c r="A2401" s="3" t="s">
        <v>860</v>
      </c>
    </row>
    <row r="2402" spans="1:5">
      <c r="A2402" s="4" t="s">
        <v>861</v>
      </c>
      <c r="B2402" s="5" t="n">
        <v>965</v>
      </c>
    </row>
    <row r="2403" spans="1:5">
      <c r="A2403" s="4" t="s">
        <v>862</v>
      </c>
      <c r="B2403" s="5" t="n">
        <v>6738</v>
      </c>
    </row>
    <row r="2404" spans="1:5">
      <c r="A2404" s="4" t="s">
        <v>863</v>
      </c>
      <c r="B2404" s="5" t="n">
        <v>118</v>
      </c>
    </row>
    <row r="2405" spans="1:5">
      <c r="A2405" s="4" t="s">
        <v>864</v>
      </c>
      <c r="B2405" s="5" t="n">
        <v>965</v>
      </c>
    </row>
    <row r="2406" spans="1:5">
      <c r="A2406" s="4" t="s">
        <v>865</v>
      </c>
      <c r="B2406" s="5" t="n">
        <v>6856</v>
      </c>
    </row>
    <row r="2407" spans="1:5">
      <c r="A2407" s="4" t="s">
        <v>113</v>
      </c>
      <c r="B2407" s="5" t="n">
        <v>7821</v>
      </c>
    </row>
    <row r="2408" spans="1:5">
      <c r="A2408" s="4" t="s">
        <v>866</v>
      </c>
      <c r="B2408" s="5" t="n">
        <v>438</v>
      </c>
    </row>
    <row r="2409" spans="1:5">
      <c r="A2409" s="4" t="s">
        <v>1137</v>
      </c>
    </row>
    <row r="2410" spans="1:5">
      <c r="A2410" s="3" t="s">
        <v>860</v>
      </c>
    </row>
    <row r="2411" spans="1:5">
      <c r="A2411" s="4" t="s">
        <v>861</v>
      </c>
      <c r="B2411" s="5" t="n">
        <v>530</v>
      </c>
    </row>
    <row r="2412" spans="1:5">
      <c r="A2412" s="4" t="s">
        <v>862</v>
      </c>
      <c r="B2412" s="5" t="n">
        <v>2394</v>
      </c>
    </row>
    <row r="2413" spans="1:5">
      <c r="A2413" s="4" t="s">
        <v>863</v>
      </c>
      <c r="B2413" s="5" t="n">
        <v>8</v>
      </c>
    </row>
    <row r="2414" spans="1:5">
      <c r="A2414" s="4" t="s">
        <v>864</v>
      </c>
      <c r="B2414" s="5" t="n">
        <v>530</v>
      </c>
    </row>
    <row r="2415" spans="1:5">
      <c r="A2415" s="4" t="s">
        <v>865</v>
      </c>
      <c r="B2415" s="5" t="n">
        <v>2402</v>
      </c>
    </row>
    <row r="2416" spans="1:5">
      <c r="A2416" s="4" t="s">
        <v>113</v>
      </c>
      <c r="B2416" s="5" t="n">
        <v>2932</v>
      </c>
    </row>
    <row r="2417" spans="1:5">
      <c r="A2417" s="4" t="s">
        <v>866</v>
      </c>
      <c r="B2417" s="5" t="n">
        <v>372</v>
      </c>
    </row>
    <row r="2418" spans="1:5">
      <c r="A2418" s="4" t="s">
        <v>1138</v>
      </c>
    </row>
    <row r="2419" spans="1:5">
      <c r="A2419" s="3" t="s">
        <v>860</v>
      </c>
    </row>
    <row r="2420" spans="1:5">
      <c r="A2420" s="4" t="s">
        <v>861</v>
      </c>
      <c r="B2420" s="5" t="n">
        <v>2053</v>
      </c>
    </row>
    <row r="2421" spans="1:5">
      <c r="A2421" s="4" t="s">
        <v>862</v>
      </c>
      <c r="B2421" s="5" t="n">
        <v>5425</v>
      </c>
    </row>
    <row r="2422" spans="1:5">
      <c r="A2422" s="4" t="s">
        <v>863</v>
      </c>
      <c r="B2422" s="5" t="n">
        <v>49</v>
      </c>
    </row>
    <row r="2423" spans="1:5">
      <c r="A2423" s="4" t="s">
        <v>864</v>
      </c>
      <c r="B2423" s="5" t="n">
        <v>2053</v>
      </c>
    </row>
    <row r="2424" spans="1:5">
      <c r="A2424" s="4" t="s">
        <v>865</v>
      </c>
      <c r="B2424" s="5" t="n">
        <v>5474</v>
      </c>
    </row>
    <row r="2425" spans="1:5">
      <c r="A2425" s="4" t="s">
        <v>113</v>
      </c>
      <c r="B2425" s="5" t="n">
        <v>7527</v>
      </c>
    </row>
    <row r="2426" spans="1:5">
      <c r="A2426" s="4" t="s">
        <v>866</v>
      </c>
      <c r="B2426" s="5" t="n">
        <v>357</v>
      </c>
    </row>
    <row r="2427" spans="1:5">
      <c r="A2427" s="4" t="s">
        <v>1139</v>
      </c>
    </row>
    <row r="2428" spans="1:5">
      <c r="A2428" s="3" t="s">
        <v>860</v>
      </c>
    </row>
    <row r="2429" spans="1:5">
      <c r="A2429" s="4" t="s">
        <v>861</v>
      </c>
      <c r="B2429" s="5" t="n">
        <v>550</v>
      </c>
    </row>
    <row r="2430" spans="1:5">
      <c r="A2430" s="4" t="s">
        <v>862</v>
      </c>
      <c r="B2430" s="5" t="n">
        <v>2409</v>
      </c>
    </row>
    <row r="2431" spans="1:5">
      <c r="A2431" s="4" t="s">
        <v>863</v>
      </c>
      <c r="B2431" s="5" t="n">
        <v>77</v>
      </c>
    </row>
    <row r="2432" spans="1:5">
      <c r="A2432" s="4" t="s">
        <v>864</v>
      </c>
      <c r="B2432" s="5" t="n">
        <v>550</v>
      </c>
    </row>
    <row r="2433" spans="1:5">
      <c r="A2433" s="4" t="s">
        <v>865</v>
      </c>
      <c r="B2433" s="5" t="n">
        <v>2486</v>
      </c>
    </row>
    <row r="2434" spans="1:5">
      <c r="A2434" s="4" t="s">
        <v>113</v>
      </c>
      <c r="B2434" s="5" t="n">
        <v>3036</v>
      </c>
    </row>
    <row r="2435" spans="1:5">
      <c r="A2435" s="4" t="s">
        <v>866</v>
      </c>
      <c r="B2435" s="5" t="n">
        <v>168</v>
      </c>
    </row>
    <row r="2436" spans="1:5">
      <c r="A2436" s="4" t="s">
        <v>1140</v>
      </c>
    </row>
    <row r="2437" spans="1:5">
      <c r="A2437" s="3" t="s">
        <v>860</v>
      </c>
    </row>
    <row r="2438" spans="1:5">
      <c r="A2438" s="4" t="s">
        <v>861</v>
      </c>
      <c r="B2438" s="5" t="n">
        <v>667</v>
      </c>
    </row>
    <row r="2439" spans="1:5">
      <c r="A2439" s="4" t="s">
        <v>862</v>
      </c>
      <c r="B2439" s="5" t="n">
        <v>2066</v>
      </c>
    </row>
    <row r="2440" spans="1:5">
      <c r="A2440" s="4" t="s">
        <v>863</v>
      </c>
      <c r="B2440" s="5" t="n">
        <v>16</v>
      </c>
    </row>
    <row r="2441" spans="1:5">
      <c r="A2441" s="4" t="s">
        <v>864</v>
      </c>
      <c r="B2441" s="5" t="n">
        <v>667</v>
      </c>
    </row>
    <row r="2442" spans="1:5">
      <c r="A2442" s="4" t="s">
        <v>865</v>
      </c>
      <c r="B2442" s="5" t="n">
        <v>2082</v>
      </c>
    </row>
    <row r="2443" spans="1:5">
      <c r="A2443" s="4" t="s">
        <v>113</v>
      </c>
      <c r="B2443" s="5" t="n">
        <v>2749</v>
      </c>
    </row>
    <row r="2444" spans="1:5">
      <c r="A2444" s="4" t="s">
        <v>866</v>
      </c>
      <c r="B2444" s="5" t="n">
        <v>341</v>
      </c>
    </row>
    <row r="2445" spans="1:5">
      <c r="A2445" s="4" t="s">
        <v>1141</v>
      </c>
    </row>
    <row r="2446" spans="1:5">
      <c r="A2446" s="3" t="s">
        <v>860</v>
      </c>
    </row>
    <row r="2447" spans="1:5">
      <c r="A2447" s="4" t="s">
        <v>861</v>
      </c>
      <c r="B2447" s="5" t="n">
        <v>541</v>
      </c>
    </row>
    <row r="2448" spans="1:5">
      <c r="A2448" s="4" t="s">
        <v>862</v>
      </c>
      <c r="B2448" s="5" t="n">
        <v>4874</v>
      </c>
    </row>
    <row r="2449" spans="1:5">
      <c r="A2449" s="4" t="s">
        <v>863</v>
      </c>
      <c r="B2449" s="5" t="n">
        <v>199</v>
      </c>
    </row>
    <row r="2450" spans="1:5">
      <c r="A2450" s="4" t="s">
        <v>864</v>
      </c>
      <c r="B2450" s="5" t="n">
        <v>541</v>
      </c>
    </row>
    <row r="2451" spans="1:5">
      <c r="A2451" s="4" t="s">
        <v>865</v>
      </c>
      <c r="B2451" s="5" t="n">
        <v>5073</v>
      </c>
    </row>
    <row r="2452" spans="1:5">
      <c r="A2452" s="4" t="s">
        <v>113</v>
      </c>
      <c r="B2452" s="5" t="n">
        <v>5614</v>
      </c>
    </row>
    <row r="2453" spans="1:5">
      <c r="A2453" s="4" t="s">
        <v>866</v>
      </c>
      <c r="B2453" s="5" t="n">
        <v>135</v>
      </c>
    </row>
    <row r="2454" spans="1:5">
      <c r="A2454" s="4" t="s">
        <v>1142</v>
      </c>
    </row>
    <row r="2455" spans="1:5">
      <c r="A2455" s="3" t="s">
        <v>860</v>
      </c>
    </row>
    <row r="2456" spans="1:5">
      <c r="A2456" s="4" t="s">
        <v>861</v>
      </c>
      <c r="B2456" s="5" t="n">
        <v>461</v>
      </c>
    </row>
    <row r="2457" spans="1:5">
      <c r="A2457" s="4" t="s">
        <v>862</v>
      </c>
      <c r="B2457" s="5" t="n">
        <v>5341</v>
      </c>
    </row>
    <row r="2458" spans="1:5">
      <c r="A2458" s="4" t="s">
        <v>863</v>
      </c>
      <c r="B2458" s="5" t="n">
        <v>107</v>
      </c>
    </row>
    <row r="2459" spans="1:5">
      <c r="A2459" s="4" t="s">
        <v>864</v>
      </c>
      <c r="B2459" s="5" t="n">
        <v>461</v>
      </c>
    </row>
    <row r="2460" spans="1:5">
      <c r="A2460" s="4" t="s">
        <v>865</v>
      </c>
      <c r="B2460" s="5" t="n">
        <v>5448</v>
      </c>
    </row>
    <row r="2461" spans="1:5">
      <c r="A2461" s="4" t="s">
        <v>113</v>
      </c>
      <c r="B2461" s="5" t="n">
        <v>5909</v>
      </c>
    </row>
    <row r="2462" spans="1:5">
      <c r="A2462" s="4" t="s">
        <v>866</v>
      </c>
      <c r="B2462" s="5" t="n">
        <v>131</v>
      </c>
    </row>
    <row r="2463" spans="1:5">
      <c r="A2463" s="4" t="s">
        <v>1143</v>
      </c>
    </row>
    <row r="2464" spans="1:5">
      <c r="A2464" s="3" t="s">
        <v>860</v>
      </c>
    </row>
    <row r="2465" spans="1:5">
      <c r="A2465" s="4" t="s">
        <v>861</v>
      </c>
      <c r="B2465" s="5" t="n">
        <v>341</v>
      </c>
    </row>
    <row r="2466" spans="1:5">
      <c r="A2466" s="4" t="s">
        <v>862</v>
      </c>
      <c r="B2466" s="5" t="n">
        <v>3748</v>
      </c>
    </row>
    <row r="2467" spans="1:5">
      <c r="A2467" s="4" t="s">
        <v>863</v>
      </c>
      <c r="B2467" s="5" t="n">
        <v>171</v>
      </c>
    </row>
    <row r="2468" spans="1:5">
      <c r="A2468" s="4" t="s">
        <v>864</v>
      </c>
      <c r="B2468" s="5" t="n">
        <v>341</v>
      </c>
    </row>
    <row r="2469" spans="1:5">
      <c r="A2469" s="4" t="s">
        <v>865</v>
      </c>
      <c r="B2469" s="5" t="n">
        <v>3919</v>
      </c>
    </row>
    <row r="2470" spans="1:5">
      <c r="A2470" s="4" t="s">
        <v>113</v>
      </c>
      <c r="B2470" s="5" t="n">
        <v>4260</v>
      </c>
    </row>
    <row r="2471" spans="1:5">
      <c r="A2471" s="4" t="s">
        <v>866</v>
      </c>
      <c r="B2471" s="5" t="n">
        <v>98</v>
      </c>
    </row>
    <row r="2472" spans="1:5">
      <c r="A2472" s="4" t="s">
        <v>1144</v>
      </c>
    </row>
    <row r="2473" spans="1:5">
      <c r="A2473" s="3" t="s">
        <v>860</v>
      </c>
    </row>
    <row r="2474" spans="1:5">
      <c r="A2474" s="4" t="s">
        <v>861</v>
      </c>
      <c r="B2474" s="5" t="n">
        <v>1675</v>
      </c>
    </row>
    <row r="2475" spans="1:5">
      <c r="A2475" s="4" t="s">
        <v>862</v>
      </c>
      <c r="B2475" s="5" t="n">
        <v>10606</v>
      </c>
    </row>
    <row r="2476" spans="1:5">
      <c r="A2476" s="4" t="s">
        <v>863</v>
      </c>
      <c r="B2476" s="5" t="n">
        <v>2</v>
      </c>
    </row>
    <row r="2477" spans="1:5">
      <c r="A2477" s="4" t="s">
        <v>864</v>
      </c>
      <c r="B2477" s="5" t="n">
        <v>1675</v>
      </c>
    </row>
    <row r="2478" spans="1:5">
      <c r="A2478" s="4" t="s">
        <v>865</v>
      </c>
      <c r="B2478" s="5" t="n">
        <v>10608</v>
      </c>
    </row>
    <row r="2479" spans="1:5">
      <c r="A2479" s="4" t="s">
        <v>113</v>
      </c>
      <c r="B2479" s="5" t="n">
        <v>12283</v>
      </c>
    </row>
    <row r="2480" spans="1:5">
      <c r="A2480" s="4" t="s">
        <v>866</v>
      </c>
      <c r="B2480" s="5" t="n">
        <v>135</v>
      </c>
    </row>
    <row r="2481" spans="1:5">
      <c r="A2481" s="4" t="s">
        <v>1145</v>
      </c>
    </row>
    <row r="2482" spans="1:5">
      <c r="A2482" s="3" t="s">
        <v>860</v>
      </c>
    </row>
    <row r="2483" spans="1:5">
      <c r="A2483" s="4" t="s">
        <v>861</v>
      </c>
      <c r="B2483" s="5" t="n">
        <v>352</v>
      </c>
    </row>
    <row r="2484" spans="1:5">
      <c r="A2484" s="4" t="s">
        <v>862</v>
      </c>
      <c r="B2484" s="5" t="n">
        <v>7100</v>
      </c>
    </row>
    <row r="2485" spans="1:5">
      <c r="A2485" s="4" t="s">
        <v>863</v>
      </c>
      <c r="B2485" s="5" t="n">
        <v>260</v>
      </c>
    </row>
    <row r="2486" spans="1:5">
      <c r="A2486" s="4" t="s">
        <v>864</v>
      </c>
      <c r="B2486" s="5" t="n">
        <v>352</v>
      </c>
    </row>
    <row r="2487" spans="1:5">
      <c r="A2487" s="4" t="s">
        <v>865</v>
      </c>
      <c r="B2487" s="5" t="n">
        <v>7360</v>
      </c>
    </row>
    <row r="2488" spans="1:5">
      <c r="A2488" s="4" t="s">
        <v>113</v>
      </c>
      <c r="B2488" s="5" t="n">
        <v>7712</v>
      </c>
    </row>
    <row r="2489" spans="1:5">
      <c r="A2489" s="4" t="s">
        <v>866</v>
      </c>
      <c r="B2489" s="5" t="n">
        <v>409</v>
      </c>
    </row>
    <row r="2490" spans="1:5">
      <c r="A2490" s="4" t="s">
        <v>1146</v>
      </c>
    </row>
    <row r="2491" spans="1:5">
      <c r="A2491" s="3" t="s">
        <v>860</v>
      </c>
    </row>
    <row r="2492" spans="1:5">
      <c r="A2492" s="4" t="s">
        <v>861</v>
      </c>
      <c r="B2492" s="5" t="n">
        <v>163</v>
      </c>
    </row>
    <row r="2493" spans="1:5">
      <c r="A2493" s="4" t="s">
        <v>862</v>
      </c>
      <c r="B2493" s="5" t="n">
        <v>1025</v>
      </c>
    </row>
    <row r="2494" spans="1:5">
      <c r="A2494" s="4" t="s">
        <v>863</v>
      </c>
      <c r="B2494" s="5" t="n">
        <v>52</v>
      </c>
    </row>
    <row r="2495" spans="1:5">
      <c r="A2495" s="4" t="s">
        <v>864</v>
      </c>
      <c r="B2495" s="5" t="n">
        <v>163</v>
      </c>
    </row>
    <row r="2496" spans="1:5">
      <c r="A2496" s="4" t="s">
        <v>865</v>
      </c>
      <c r="B2496" s="5" t="n">
        <v>1077</v>
      </c>
    </row>
    <row r="2497" spans="1:5">
      <c r="A2497" s="4" t="s">
        <v>113</v>
      </c>
      <c r="B2497" s="5" t="n">
        <v>1240</v>
      </c>
    </row>
    <row r="2498" spans="1:5">
      <c r="A2498" s="4" t="s">
        <v>866</v>
      </c>
      <c r="B2498" s="5" t="n">
        <v>64</v>
      </c>
    </row>
    <row r="2499" spans="1:5">
      <c r="A2499" s="4" t="s">
        <v>1147</v>
      </c>
    </row>
    <row r="2500" spans="1:5">
      <c r="A2500" s="3" t="s">
        <v>860</v>
      </c>
    </row>
    <row r="2501" spans="1:5">
      <c r="A2501" s="4" t="s">
        <v>861</v>
      </c>
      <c r="B2501" s="5" t="n">
        <v>354</v>
      </c>
    </row>
    <row r="2502" spans="1:5">
      <c r="A2502" s="4" t="s">
        <v>862</v>
      </c>
      <c r="B2502" s="5" t="n">
        <v>4034</v>
      </c>
    </row>
    <row r="2503" spans="1:5">
      <c r="A2503" s="4" t="s">
        <v>863</v>
      </c>
      <c r="B2503" s="5" t="n">
        <v>173</v>
      </c>
    </row>
    <row r="2504" spans="1:5">
      <c r="A2504" s="4" t="s">
        <v>864</v>
      </c>
      <c r="B2504" s="5" t="n">
        <v>354</v>
      </c>
    </row>
    <row r="2505" spans="1:5">
      <c r="A2505" s="4" t="s">
        <v>865</v>
      </c>
      <c r="B2505" s="5" t="n">
        <v>4207</v>
      </c>
    </row>
    <row r="2506" spans="1:5">
      <c r="A2506" s="4" t="s">
        <v>113</v>
      </c>
      <c r="B2506" s="5" t="n">
        <v>4561</v>
      </c>
    </row>
    <row r="2507" spans="1:5">
      <c r="A2507" s="4" t="s">
        <v>866</v>
      </c>
      <c r="B2507" s="5" t="n">
        <v>233</v>
      </c>
    </row>
    <row r="2508" spans="1:5">
      <c r="A2508" s="4" t="s">
        <v>1148</v>
      </c>
    </row>
    <row r="2509" spans="1:5">
      <c r="A2509" s="3" t="s">
        <v>860</v>
      </c>
    </row>
    <row r="2510" spans="1:5">
      <c r="A2510" s="4" t="s">
        <v>861</v>
      </c>
      <c r="B2510" s="5" t="n">
        <v>689</v>
      </c>
    </row>
    <row r="2511" spans="1:5">
      <c r="A2511" s="4" t="s">
        <v>862</v>
      </c>
      <c r="B2511" s="5" t="n">
        <v>3153</v>
      </c>
    </row>
    <row r="2512" spans="1:5">
      <c r="A2512" s="4" t="s">
        <v>863</v>
      </c>
      <c r="B2512" s="5" t="n">
        <v>32</v>
      </c>
    </row>
    <row r="2513" spans="1:5">
      <c r="A2513" s="4" t="s">
        <v>864</v>
      </c>
      <c r="B2513" s="5" t="n">
        <v>689</v>
      </c>
    </row>
    <row r="2514" spans="1:5">
      <c r="A2514" s="4" t="s">
        <v>865</v>
      </c>
      <c r="B2514" s="5" t="n">
        <v>3185</v>
      </c>
    </row>
    <row r="2515" spans="1:5">
      <c r="A2515" s="4" t="s">
        <v>113</v>
      </c>
      <c r="B2515" s="5" t="n">
        <v>3874</v>
      </c>
    </row>
    <row r="2516" spans="1:5">
      <c r="A2516" s="4" t="s">
        <v>866</v>
      </c>
      <c r="B2516" s="5" t="n">
        <v>449</v>
      </c>
    </row>
    <row r="2517" spans="1:5">
      <c r="A2517" s="4" t="s">
        <v>1149</v>
      </c>
    </row>
    <row r="2518" spans="1:5">
      <c r="A2518" s="3" t="s">
        <v>860</v>
      </c>
    </row>
    <row r="2519" spans="1:5">
      <c r="A2519" s="4" t="s">
        <v>861</v>
      </c>
      <c r="B2519" s="5" t="n">
        <v>2093</v>
      </c>
    </row>
    <row r="2520" spans="1:5">
      <c r="A2520" s="4" t="s">
        <v>862</v>
      </c>
      <c r="B2520" s="5" t="n">
        <v>2045</v>
      </c>
    </row>
    <row r="2521" spans="1:5">
      <c r="A2521" s="4" t="s">
        <v>863</v>
      </c>
      <c r="B2521" s="5" t="n">
        <v>59</v>
      </c>
    </row>
    <row r="2522" spans="1:5">
      <c r="A2522" s="4" t="s">
        <v>864</v>
      </c>
      <c r="B2522" s="5" t="n">
        <v>2093</v>
      </c>
    </row>
    <row r="2523" spans="1:5">
      <c r="A2523" s="4" t="s">
        <v>865</v>
      </c>
      <c r="B2523" s="5" t="n">
        <v>2104</v>
      </c>
    </row>
    <row r="2524" spans="1:5">
      <c r="A2524" s="4" t="s">
        <v>113</v>
      </c>
      <c r="B2524" s="5" t="n">
        <v>4197</v>
      </c>
    </row>
    <row r="2525" spans="1:5">
      <c r="A2525" s="4" t="s">
        <v>866</v>
      </c>
      <c r="B2525" s="5" t="n">
        <v>170</v>
      </c>
    </row>
    <row r="2526" spans="1:5">
      <c r="A2526" s="4" t="s">
        <v>1150</v>
      </c>
    </row>
    <row r="2527" spans="1:5">
      <c r="A2527" s="3" t="s">
        <v>860</v>
      </c>
    </row>
    <row r="2528" spans="1:5">
      <c r="A2528" s="4" t="s">
        <v>861</v>
      </c>
      <c r="B2528" s="5" t="n">
        <v>173</v>
      </c>
    </row>
    <row r="2529" spans="1:5">
      <c r="A2529" s="4" t="s">
        <v>862</v>
      </c>
      <c r="B2529" s="5" t="n">
        <v>2193</v>
      </c>
    </row>
    <row r="2530" spans="1:5">
      <c r="A2530" s="4" t="s">
        <v>863</v>
      </c>
      <c r="B2530" s="5" t="n">
        <v>33</v>
      </c>
    </row>
    <row r="2531" spans="1:5">
      <c r="A2531" s="4" t="s">
        <v>864</v>
      </c>
      <c r="B2531" s="5" t="n">
        <v>173</v>
      </c>
    </row>
    <row r="2532" spans="1:5">
      <c r="A2532" s="4" t="s">
        <v>865</v>
      </c>
      <c r="B2532" s="5" t="n">
        <v>2226</v>
      </c>
    </row>
    <row r="2533" spans="1:5">
      <c r="A2533" s="4" t="s">
        <v>113</v>
      </c>
      <c r="B2533" s="5" t="n">
        <v>2399</v>
      </c>
    </row>
    <row r="2534" spans="1:5">
      <c r="A2534" s="4" t="s">
        <v>866</v>
      </c>
      <c r="B2534" s="5" t="n">
        <v>58</v>
      </c>
    </row>
    <row r="2535" spans="1:5">
      <c r="A2535" s="4" t="s">
        <v>1151</v>
      </c>
    </row>
    <row r="2536" spans="1:5">
      <c r="A2536" s="3" t="s">
        <v>860</v>
      </c>
    </row>
    <row r="2537" spans="1:5">
      <c r="A2537" s="4" t="s">
        <v>861</v>
      </c>
      <c r="B2537" s="5" t="n">
        <v>396</v>
      </c>
    </row>
    <row r="2538" spans="1:5">
      <c r="A2538" s="4" t="s">
        <v>862</v>
      </c>
      <c r="B2538" s="5" t="n">
        <v>1700</v>
      </c>
    </row>
    <row r="2539" spans="1:5">
      <c r="A2539" s="4" t="s">
        <v>863</v>
      </c>
      <c r="B2539" s="5" t="n">
        <v>174</v>
      </c>
    </row>
    <row r="2540" spans="1:5">
      <c r="A2540" s="4" t="s">
        <v>864</v>
      </c>
      <c r="B2540" s="5" t="n">
        <v>396</v>
      </c>
    </row>
    <row r="2541" spans="1:5">
      <c r="A2541" s="4" t="s">
        <v>865</v>
      </c>
      <c r="B2541" s="5" t="n">
        <v>1874</v>
      </c>
    </row>
    <row r="2542" spans="1:5">
      <c r="A2542" s="4" t="s">
        <v>113</v>
      </c>
      <c r="B2542" s="5" t="n">
        <v>2270</v>
      </c>
    </row>
    <row r="2543" spans="1:5">
      <c r="A2543" s="4" t="s">
        <v>866</v>
      </c>
      <c r="B2543" s="5" t="n">
        <v>589</v>
      </c>
    </row>
    <row r="2544" spans="1:5">
      <c r="A2544" s="4" t="s">
        <v>1152</v>
      </c>
    </row>
    <row r="2545" spans="1:5">
      <c r="A2545" s="3" t="s">
        <v>860</v>
      </c>
    </row>
    <row r="2546" spans="1:5">
      <c r="A2546" s="4" t="s">
        <v>861</v>
      </c>
      <c r="B2546" s="5" t="n">
        <v>393</v>
      </c>
    </row>
    <row r="2547" spans="1:5">
      <c r="A2547" s="4" t="s">
        <v>862</v>
      </c>
      <c r="B2547" s="5" t="n">
        <v>1190</v>
      </c>
    </row>
    <row r="2548" spans="1:5">
      <c r="A2548" s="4" t="s">
        <v>863</v>
      </c>
      <c r="B2548" s="5" t="n">
        <v>190</v>
      </c>
    </row>
    <row r="2549" spans="1:5">
      <c r="A2549" s="4" t="s">
        <v>864</v>
      </c>
      <c r="B2549" s="5" t="n">
        <v>393</v>
      </c>
    </row>
    <row r="2550" spans="1:5">
      <c r="A2550" s="4" t="s">
        <v>865</v>
      </c>
      <c r="B2550" s="5" t="n">
        <v>1380</v>
      </c>
    </row>
    <row r="2551" spans="1:5">
      <c r="A2551" s="4" t="s">
        <v>113</v>
      </c>
      <c r="B2551" s="5" t="n">
        <v>1773</v>
      </c>
    </row>
    <row r="2552" spans="1:5">
      <c r="A2552" s="4" t="s">
        <v>866</v>
      </c>
      <c r="B2552" s="5" t="n">
        <v>414</v>
      </c>
    </row>
    <row r="2553" spans="1:5">
      <c r="A2553" s="4" t="s">
        <v>1153</v>
      </c>
    </row>
    <row r="2554" spans="1:5">
      <c r="A2554" s="3" t="s">
        <v>860</v>
      </c>
    </row>
    <row r="2555" spans="1:5">
      <c r="A2555" s="4" t="s">
        <v>861</v>
      </c>
      <c r="B2555" s="5" t="n">
        <v>907</v>
      </c>
    </row>
    <row r="2556" spans="1:5">
      <c r="A2556" s="4" t="s">
        <v>862</v>
      </c>
      <c r="B2556" s="5" t="n">
        <v>2913</v>
      </c>
    </row>
    <row r="2557" spans="1:5">
      <c r="A2557" s="4" t="s">
        <v>863</v>
      </c>
      <c r="B2557" s="5" t="n">
        <v>129</v>
      </c>
    </row>
    <row r="2558" spans="1:5">
      <c r="A2558" s="4" t="s">
        <v>864</v>
      </c>
      <c r="B2558" s="5" t="n">
        <v>907</v>
      </c>
    </row>
    <row r="2559" spans="1:5">
      <c r="A2559" s="4" t="s">
        <v>865</v>
      </c>
      <c r="B2559" s="5" t="n">
        <v>3042</v>
      </c>
    </row>
    <row r="2560" spans="1:5">
      <c r="A2560" s="4" t="s">
        <v>113</v>
      </c>
      <c r="B2560" s="5" t="n">
        <v>3949</v>
      </c>
    </row>
    <row r="2561" spans="1:5">
      <c r="A2561" s="4" t="s">
        <v>866</v>
      </c>
      <c r="B2561" s="5" t="n">
        <v>890</v>
      </c>
    </row>
    <row r="2562" spans="1:5">
      <c r="A2562" s="4" t="s">
        <v>1154</v>
      </c>
    </row>
    <row r="2563" spans="1:5">
      <c r="A2563" s="3" t="s">
        <v>860</v>
      </c>
    </row>
    <row r="2564" spans="1:5">
      <c r="A2564" s="4" t="s">
        <v>861</v>
      </c>
      <c r="B2564" s="5" t="n">
        <v>1578</v>
      </c>
    </row>
    <row r="2565" spans="1:5">
      <c r="A2565" s="4" t="s">
        <v>862</v>
      </c>
      <c r="B2565" s="5" t="n">
        <v>4678</v>
      </c>
    </row>
    <row r="2566" spans="1:5">
      <c r="A2566" s="4" t="s">
        <v>863</v>
      </c>
      <c r="B2566" s="5" t="n">
        <v>92</v>
      </c>
    </row>
    <row r="2567" spans="1:5">
      <c r="A2567" s="4" t="s">
        <v>864</v>
      </c>
      <c r="B2567" s="5" t="n">
        <v>1578</v>
      </c>
    </row>
    <row r="2568" spans="1:5">
      <c r="A2568" s="4" t="s">
        <v>865</v>
      </c>
      <c r="B2568" s="5" t="n">
        <v>4770</v>
      </c>
    </row>
    <row r="2569" spans="1:5">
      <c r="A2569" s="4" t="s">
        <v>113</v>
      </c>
      <c r="B2569" s="5" t="n">
        <v>6348</v>
      </c>
    </row>
    <row r="2570" spans="1:5">
      <c r="A2570" s="4" t="s">
        <v>866</v>
      </c>
      <c r="B2570" s="5" t="n">
        <v>588</v>
      </c>
    </row>
    <row r="2571" spans="1:5">
      <c r="A2571" s="4" t="s">
        <v>1155</v>
      </c>
    </row>
    <row r="2572" spans="1:5">
      <c r="A2572" s="3" t="s">
        <v>860</v>
      </c>
    </row>
    <row r="2573" spans="1:5">
      <c r="A2573" s="4" t="s">
        <v>861</v>
      </c>
      <c r="B2573" s="5" t="n">
        <v>1881</v>
      </c>
    </row>
    <row r="2574" spans="1:5">
      <c r="A2574" s="4" t="s">
        <v>862</v>
      </c>
      <c r="B2574" s="5" t="n">
        <v>4618</v>
      </c>
    </row>
    <row r="2575" spans="1:5">
      <c r="A2575" s="4" t="s">
        <v>863</v>
      </c>
      <c r="B2575" s="5" t="n">
        <v>52</v>
      </c>
    </row>
    <row r="2576" spans="1:5">
      <c r="A2576" s="4" t="s">
        <v>864</v>
      </c>
      <c r="B2576" s="5" t="n">
        <v>1881</v>
      </c>
    </row>
    <row r="2577" spans="1:5">
      <c r="A2577" s="4" t="s">
        <v>865</v>
      </c>
      <c r="B2577" s="5" t="n">
        <v>4670</v>
      </c>
    </row>
    <row r="2578" spans="1:5">
      <c r="A2578" s="4" t="s">
        <v>113</v>
      </c>
      <c r="B2578" s="5" t="n">
        <v>6551</v>
      </c>
    </row>
    <row r="2579" spans="1:5">
      <c r="A2579" s="4" t="s">
        <v>866</v>
      </c>
      <c r="B2579" s="5" t="n">
        <v>608</v>
      </c>
    </row>
    <row r="2580" spans="1:5">
      <c r="A2580" s="4" t="s">
        <v>1156</v>
      </c>
    </row>
    <row r="2581" spans="1:5">
      <c r="A2581" s="3" t="s">
        <v>860</v>
      </c>
    </row>
    <row r="2582" spans="1:5">
      <c r="A2582" s="4" t="s">
        <v>861</v>
      </c>
      <c r="B2582" s="5" t="n">
        <v>1283</v>
      </c>
    </row>
    <row r="2583" spans="1:5">
      <c r="A2583" s="4" t="s">
        <v>862</v>
      </c>
      <c r="B2583" s="5" t="n">
        <v>1747</v>
      </c>
    </row>
    <row r="2584" spans="1:5">
      <c r="A2584" s="4" t="s">
        <v>863</v>
      </c>
      <c r="B2584" s="5" t="n">
        <v>256</v>
      </c>
    </row>
    <row r="2585" spans="1:5">
      <c r="A2585" s="4" t="s">
        <v>864</v>
      </c>
      <c r="B2585" s="5" t="n">
        <v>1141</v>
      </c>
    </row>
    <row r="2586" spans="1:5">
      <c r="A2586" s="4" t="s">
        <v>865</v>
      </c>
      <c r="B2586" s="5" t="n">
        <v>2003</v>
      </c>
    </row>
    <row r="2587" spans="1:5">
      <c r="A2587" s="4" t="s">
        <v>113</v>
      </c>
      <c r="B2587" s="5" t="n">
        <v>3144</v>
      </c>
    </row>
    <row r="2588" spans="1:5">
      <c r="A2588" s="4" t="s">
        <v>866</v>
      </c>
      <c r="B2588" s="5" t="n">
        <v>553</v>
      </c>
    </row>
    <row r="2589" spans="1:5">
      <c r="A2589" s="4" t="s">
        <v>1157</v>
      </c>
    </row>
    <row r="2590" spans="1:5">
      <c r="A2590" s="3" t="s">
        <v>860</v>
      </c>
    </row>
    <row r="2591" spans="1:5">
      <c r="A2591" s="4" t="s">
        <v>861</v>
      </c>
      <c r="B2591" s="5" t="n">
        <v>860</v>
      </c>
    </row>
    <row r="2592" spans="1:5">
      <c r="A2592" s="4" t="s">
        <v>862</v>
      </c>
      <c r="B2592" s="5" t="n">
        <v>828</v>
      </c>
    </row>
    <row r="2593" spans="1:5">
      <c r="A2593" s="4" t="s">
        <v>863</v>
      </c>
      <c r="B2593" s="5" t="n">
        <v>85</v>
      </c>
    </row>
    <row r="2594" spans="1:5">
      <c r="A2594" s="4" t="s">
        <v>864</v>
      </c>
      <c r="B2594" s="5" t="n">
        <v>860</v>
      </c>
    </row>
    <row r="2595" spans="1:5">
      <c r="A2595" s="4" t="s">
        <v>865</v>
      </c>
      <c r="B2595" s="5" t="n">
        <v>913</v>
      </c>
    </row>
    <row r="2596" spans="1:5">
      <c r="A2596" s="4" t="s">
        <v>113</v>
      </c>
      <c r="B2596" s="5" t="n">
        <v>1773</v>
      </c>
    </row>
    <row r="2597" spans="1:5">
      <c r="A2597" s="4" t="s">
        <v>866</v>
      </c>
      <c r="B2597" s="5" t="n">
        <v>273</v>
      </c>
    </row>
    <row r="2598" spans="1:5">
      <c r="A2598" s="4" t="s">
        <v>1158</v>
      </c>
    </row>
    <row r="2599" spans="1:5">
      <c r="A2599" s="3" t="s">
        <v>860</v>
      </c>
    </row>
    <row r="2600" spans="1:5">
      <c r="A2600" s="4" t="s">
        <v>861</v>
      </c>
      <c r="B2600" s="5" t="n">
        <v>1720</v>
      </c>
    </row>
    <row r="2601" spans="1:5">
      <c r="A2601" s="4" t="s">
        <v>862</v>
      </c>
      <c r="B2601" s="5" t="n">
        <v>9032</v>
      </c>
    </row>
    <row r="2602" spans="1:5">
      <c r="A2602" s="4" t="s">
        <v>863</v>
      </c>
      <c r="B2602" s="5" t="n">
        <v>0</v>
      </c>
    </row>
    <row r="2603" spans="1:5">
      <c r="A2603" s="4" t="s">
        <v>864</v>
      </c>
      <c r="B2603" s="5" t="n">
        <v>1720</v>
      </c>
    </row>
    <row r="2604" spans="1:5">
      <c r="A2604" s="4" t="s">
        <v>865</v>
      </c>
      <c r="B2604" s="5" t="n">
        <v>9032</v>
      </c>
    </row>
    <row r="2605" spans="1:5">
      <c r="A2605" s="4" t="s">
        <v>113</v>
      </c>
      <c r="B2605" s="5" t="n">
        <v>10752</v>
      </c>
    </row>
    <row r="2606" spans="1:5">
      <c r="A2606" s="4" t="s">
        <v>866</v>
      </c>
      <c r="B2606" s="5" t="n">
        <v>37</v>
      </c>
    </row>
    <row r="2607" spans="1:5">
      <c r="A2607" s="4" t="s">
        <v>1159</v>
      </c>
    </row>
    <row r="2608" spans="1:5">
      <c r="A2608" s="3" t="s">
        <v>860</v>
      </c>
    </row>
    <row r="2609" spans="1:5">
      <c r="A2609" s="4" t="s">
        <v>861</v>
      </c>
      <c r="B2609" s="5" t="n">
        <v>2021</v>
      </c>
    </row>
    <row r="2610" spans="1:5">
      <c r="A2610" s="4" t="s">
        <v>862</v>
      </c>
      <c r="B2610" s="5" t="n">
        <v>8136</v>
      </c>
    </row>
    <row r="2611" spans="1:5">
      <c r="A2611" s="4" t="s">
        <v>863</v>
      </c>
      <c r="B2611" s="5" t="n">
        <v>0</v>
      </c>
    </row>
    <row r="2612" spans="1:5">
      <c r="A2612" s="4" t="s">
        <v>864</v>
      </c>
      <c r="B2612" s="5" t="n">
        <v>2021</v>
      </c>
    </row>
    <row r="2613" spans="1:5">
      <c r="A2613" s="4" t="s">
        <v>865</v>
      </c>
      <c r="B2613" s="5" t="n">
        <v>8136</v>
      </c>
    </row>
    <row r="2614" spans="1:5">
      <c r="A2614" s="4" t="s">
        <v>113</v>
      </c>
      <c r="B2614" s="5" t="n">
        <v>10157</v>
      </c>
    </row>
    <row r="2615" spans="1:5">
      <c r="A2615" s="4" t="s">
        <v>866</v>
      </c>
      <c r="B2615" s="5" t="n">
        <v>36</v>
      </c>
    </row>
    <row r="2616" spans="1:5">
      <c r="A2616" s="4" t="s">
        <v>1160</v>
      </c>
    </row>
    <row r="2617" spans="1:5">
      <c r="A2617" s="3" t="s">
        <v>860</v>
      </c>
    </row>
    <row r="2618" spans="1:5">
      <c r="A2618" s="4" t="s">
        <v>861</v>
      </c>
      <c r="B2618" s="5" t="n">
        <v>3083</v>
      </c>
    </row>
    <row r="2619" spans="1:5">
      <c r="A2619" s="4" t="s">
        <v>862</v>
      </c>
      <c r="B2619" s="5" t="n">
        <v>12487</v>
      </c>
    </row>
    <row r="2620" spans="1:5">
      <c r="A2620" s="4" t="s">
        <v>863</v>
      </c>
      <c r="B2620" s="5" t="n">
        <v>0</v>
      </c>
    </row>
    <row r="2621" spans="1:5">
      <c r="A2621" s="4" t="s">
        <v>864</v>
      </c>
      <c r="B2621" s="5" t="n">
        <v>3083</v>
      </c>
    </row>
    <row r="2622" spans="1:5">
      <c r="A2622" s="4" t="s">
        <v>865</v>
      </c>
      <c r="B2622" s="5" t="n">
        <v>12487</v>
      </c>
    </row>
    <row r="2623" spans="1:5">
      <c r="A2623" s="4" t="s">
        <v>113</v>
      </c>
      <c r="B2623" s="5" t="n">
        <v>15570</v>
      </c>
    </row>
    <row r="2624" spans="1:5">
      <c r="A2624" s="4" t="s">
        <v>866</v>
      </c>
      <c r="B2624" s="5" t="n">
        <v>47</v>
      </c>
    </row>
    <row r="2625" spans="1:5">
      <c r="A2625" s="4" t="s">
        <v>1161</v>
      </c>
    </row>
    <row r="2626" spans="1:5">
      <c r="A2626" s="3" t="s">
        <v>860</v>
      </c>
    </row>
    <row r="2627" spans="1:5">
      <c r="A2627" s="4" t="s">
        <v>861</v>
      </c>
      <c r="B2627" s="5" t="n">
        <v>362</v>
      </c>
    </row>
    <row r="2628" spans="1:5">
      <c r="A2628" s="4" t="s">
        <v>862</v>
      </c>
      <c r="B2628" s="5" t="n">
        <v>529</v>
      </c>
    </row>
    <row r="2629" spans="1:5">
      <c r="A2629" s="4" t="s">
        <v>863</v>
      </c>
      <c r="B2629" s="5" t="n">
        <v>74</v>
      </c>
    </row>
    <row r="2630" spans="1:5">
      <c r="A2630" s="4" t="s">
        <v>864</v>
      </c>
      <c r="B2630" s="5" t="n">
        <v>362</v>
      </c>
    </row>
    <row r="2631" spans="1:5">
      <c r="A2631" s="4" t="s">
        <v>865</v>
      </c>
      <c r="B2631" s="5" t="n">
        <v>603</v>
      </c>
    </row>
    <row r="2632" spans="1:5">
      <c r="A2632" s="4" t="s">
        <v>113</v>
      </c>
      <c r="B2632" s="5" t="n">
        <v>965</v>
      </c>
    </row>
    <row r="2633" spans="1:5">
      <c r="A2633" s="4" t="s">
        <v>866</v>
      </c>
      <c r="B2633" s="5" t="n">
        <v>191</v>
      </c>
    </row>
    <row r="2634" spans="1:5">
      <c r="A2634" s="4" t="s">
        <v>1162</v>
      </c>
    </row>
    <row r="2635" spans="1:5">
      <c r="A2635" s="3" t="s">
        <v>860</v>
      </c>
    </row>
    <row r="2636" spans="1:5">
      <c r="A2636" s="4" t="s">
        <v>861</v>
      </c>
      <c r="B2636" s="5" t="n">
        <v>899</v>
      </c>
    </row>
    <row r="2637" spans="1:5">
      <c r="A2637" s="4" t="s">
        <v>862</v>
      </c>
      <c r="B2637" s="5" t="n">
        <v>3863</v>
      </c>
    </row>
    <row r="2638" spans="1:5">
      <c r="A2638" s="4" t="s">
        <v>863</v>
      </c>
      <c r="B2638" s="5" t="n">
        <v>43</v>
      </c>
    </row>
    <row r="2639" spans="1:5">
      <c r="A2639" s="4" t="s">
        <v>864</v>
      </c>
      <c r="B2639" s="5" t="n">
        <v>899</v>
      </c>
    </row>
    <row r="2640" spans="1:5">
      <c r="A2640" s="4" t="s">
        <v>865</v>
      </c>
      <c r="B2640" s="5" t="n">
        <v>3906</v>
      </c>
    </row>
    <row r="2641" spans="1:5">
      <c r="A2641" s="4" t="s">
        <v>113</v>
      </c>
      <c r="B2641" s="5" t="n">
        <v>4805</v>
      </c>
    </row>
    <row r="2642" spans="1:5">
      <c r="A2642" s="4" t="s">
        <v>866</v>
      </c>
      <c r="B2642" s="5" t="n">
        <v>446</v>
      </c>
    </row>
    <row r="2643" spans="1:5">
      <c r="A2643" s="4" t="s">
        <v>1163</v>
      </c>
    </row>
    <row r="2644" spans="1:5">
      <c r="A2644" s="3" t="s">
        <v>860</v>
      </c>
    </row>
    <row r="2645" spans="1:5">
      <c r="A2645" s="4" t="s">
        <v>861</v>
      </c>
      <c r="B2645" s="5" t="n">
        <v>632</v>
      </c>
    </row>
    <row r="2646" spans="1:5">
      <c r="A2646" s="4" t="s">
        <v>862</v>
      </c>
      <c r="B2646" s="5" t="n">
        <v>1040</v>
      </c>
    </row>
    <row r="2647" spans="1:5">
      <c r="A2647" s="4" t="s">
        <v>863</v>
      </c>
      <c r="B2647" s="5" t="n">
        <v>45</v>
      </c>
    </row>
    <row r="2648" spans="1:5">
      <c r="A2648" s="4" t="s">
        <v>864</v>
      </c>
      <c r="B2648" s="5" t="n">
        <v>632</v>
      </c>
    </row>
    <row r="2649" spans="1:5">
      <c r="A2649" s="4" t="s">
        <v>865</v>
      </c>
      <c r="B2649" s="5" t="n">
        <v>1085</v>
      </c>
    </row>
    <row r="2650" spans="1:5">
      <c r="A2650" s="4" t="s">
        <v>113</v>
      </c>
      <c r="B2650" s="5" t="n">
        <v>1717</v>
      </c>
    </row>
    <row r="2651" spans="1:5">
      <c r="A2651" s="4" t="s">
        <v>866</v>
      </c>
      <c r="B2651" s="5" t="n">
        <v>404</v>
      </c>
    </row>
    <row r="2652" spans="1:5">
      <c r="A2652" s="4" t="s">
        <v>1164</v>
      </c>
    </row>
    <row r="2653" spans="1:5">
      <c r="A2653" s="3" t="s">
        <v>860</v>
      </c>
    </row>
    <row r="2654" spans="1:5">
      <c r="A2654" s="4" t="s">
        <v>861</v>
      </c>
      <c r="B2654" s="5" t="n">
        <v>197</v>
      </c>
    </row>
    <row r="2655" spans="1:5">
      <c r="A2655" s="4" t="s">
        <v>862</v>
      </c>
      <c r="B2655" s="5" t="n">
        <v>901</v>
      </c>
    </row>
    <row r="2656" spans="1:5">
      <c r="A2656" s="4" t="s">
        <v>863</v>
      </c>
      <c r="B2656" s="5" t="n">
        <v>24</v>
      </c>
    </row>
    <row r="2657" spans="1:5">
      <c r="A2657" s="4" t="s">
        <v>864</v>
      </c>
      <c r="B2657" s="5" t="n">
        <v>197</v>
      </c>
    </row>
    <row r="2658" spans="1:5">
      <c r="A2658" s="4" t="s">
        <v>865</v>
      </c>
      <c r="B2658" s="5" t="n">
        <v>925</v>
      </c>
    </row>
    <row r="2659" spans="1:5">
      <c r="A2659" s="4" t="s">
        <v>113</v>
      </c>
      <c r="B2659" s="5" t="n">
        <v>1122</v>
      </c>
    </row>
    <row r="2660" spans="1:5">
      <c r="A2660" s="4" t="s">
        <v>866</v>
      </c>
      <c r="B2660" s="5" t="n">
        <v>318</v>
      </c>
    </row>
    <row r="2661" spans="1:5">
      <c r="A2661" s="4" t="s">
        <v>1165</v>
      </c>
    </row>
    <row r="2662" spans="1:5">
      <c r="A2662" s="3" t="s">
        <v>860</v>
      </c>
    </row>
    <row r="2663" spans="1:5">
      <c r="A2663" s="4" t="s">
        <v>861</v>
      </c>
      <c r="B2663" s="5" t="n">
        <v>1488</v>
      </c>
    </row>
    <row r="2664" spans="1:5">
      <c r="A2664" s="4" t="s">
        <v>862</v>
      </c>
      <c r="B2664" s="5" t="n">
        <v>7300</v>
      </c>
    </row>
    <row r="2665" spans="1:5">
      <c r="A2665" s="4" t="s">
        <v>863</v>
      </c>
      <c r="B2665" s="5" t="n">
        <v>94</v>
      </c>
    </row>
    <row r="2666" spans="1:5">
      <c r="A2666" s="4" t="s">
        <v>864</v>
      </c>
      <c r="B2666" s="5" t="n">
        <v>1488</v>
      </c>
    </row>
    <row r="2667" spans="1:5">
      <c r="A2667" s="4" t="s">
        <v>865</v>
      </c>
      <c r="B2667" s="5" t="n">
        <v>7394</v>
      </c>
    </row>
    <row r="2668" spans="1:5">
      <c r="A2668" s="4" t="s">
        <v>113</v>
      </c>
      <c r="B2668" s="5" t="n">
        <v>8882</v>
      </c>
    </row>
    <row r="2669" spans="1:5">
      <c r="A2669" s="4" t="s">
        <v>866</v>
      </c>
      <c r="B2669" s="5" t="n">
        <v>1331</v>
      </c>
    </row>
    <row r="2670" spans="1:5">
      <c r="A2670" s="4" t="s">
        <v>1166</v>
      </c>
    </row>
    <row r="2671" spans="1:5">
      <c r="A2671" s="3" t="s">
        <v>860</v>
      </c>
    </row>
    <row r="2672" spans="1:5">
      <c r="A2672" s="4" t="s">
        <v>861</v>
      </c>
      <c r="B2672" s="5" t="n">
        <v>1786</v>
      </c>
    </row>
    <row r="2673" spans="1:5">
      <c r="A2673" s="4" t="s">
        <v>862</v>
      </c>
      <c r="B2673" s="5" t="n">
        <v>6100</v>
      </c>
    </row>
    <row r="2674" spans="1:5">
      <c r="A2674" s="4" t="s">
        <v>863</v>
      </c>
      <c r="B2674" s="5" t="n">
        <v>23</v>
      </c>
    </row>
    <row r="2675" spans="1:5">
      <c r="A2675" s="4" t="s">
        <v>864</v>
      </c>
      <c r="B2675" s="5" t="n">
        <v>1786</v>
      </c>
    </row>
    <row r="2676" spans="1:5">
      <c r="A2676" s="4" t="s">
        <v>865</v>
      </c>
      <c r="B2676" s="5" t="n">
        <v>6123</v>
      </c>
    </row>
    <row r="2677" spans="1:5">
      <c r="A2677" s="4" t="s">
        <v>113</v>
      </c>
      <c r="B2677" s="5" t="n">
        <v>7909</v>
      </c>
    </row>
    <row r="2678" spans="1:5">
      <c r="A2678" s="4" t="s">
        <v>866</v>
      </c>
      <c r="B2678" s="5" t="n">
        <v>631</v>
      </c>
    </row>
    <row r="2679" spans="1:5">
      <c r="A2679" s="4" t="s">
        <v>1167</v>
      </c>
    </row>
    <row r="2680" spans="1:5">
      <c r="A2680" s="3" t="s">
        <v>860</v>
      </c>
    </row>
    <row r="2681" spans="1:5">
      <c r="A2681" s="4" t="s">
        <v>861</v>
      </c>
      <c r="B2681" s="5" t="n">
        <v>1395</v>
      </c>
    </row>
    <row r="2682" spans="1:5">
      <c r="A2682" s="4" t="s">
        <v>862</v>
      </c>
      <c r="B2682" s="5" t="n">
        <v>5573</v>
      </c>
    </row>
    <row r="2683" spans="1:5">
      <c r="A2683" s="4" t="s">
        <v>863</v>
      </c>
      <c r="B2683" s="5" t="n">
        <v>34</v>
      </c>
    </row>
    <row r="2684" spans="1:5">
      <c r="A2684" s="4" t="s">
        <v>864</v>
      </c>
      <c r="B2684" s="5" t="n">
        <v>1395</v>
      </c>
    </row>
    <row r="2685" spans="1:5">
      <c r="A2685" s="4" t="s">
        <v>865</v>
      </c>
      <c r="B2685" s="5" t="n">
        <v>5607</v>
      </c>
    </row>
    <row r="2686" spans="1:5">
      <c r="A2686" s="4" t="s">
        <v>113</v>
      </c>
      <c r="B2686" s="5" t="n">
        <v>7002</v>
      </c>
    </row>
    <row r="2687" spans="1:5">
      <c r="A2687" s="4" t="s">
        <v>866</v>
      </c>
      <c r="B2687" s="5" t="n">
        <v>534</v>
      </c>
    </row>
    <row r="2688" spans="1:5">
      <c r="A2688" s="4" t="s">
        <v>1168</v>
      </c>
    </row>
    <row r="2689" spans="1:5">
      <c r="A2689" s="3" t="s">
        <v>860</v>
      </c>
    </row>
    <row r="2690" spans="1:5">
      <c r="A2690" s="4" t="s">
        <v>861</v>
      </c>
      <c r="B2690" s="5" t="n">
        <v>1528</v>
      </c>
    </row>
    <row r="2691" spans="1:5">
      <c r="A2691" s="4" t="s">
        <v>862</v>
      </c>
      <c r="B2691" s="5" t="n">
        <v>2686</v>
      </c>
    </row>
    <row r="2692" spans="1:5">
      <c r="A2692" s="4" t="s">
        <v>863</v>
      </c>
      <c r="B2692" s="5" t="n">
        <v>21</v>
      </c>
    </row>
    <row r="2693" spans="1:5">
      <c r="A2693" s="4" t="s">
        <v>864</v>
      </c>
      <c r="B2693" s="5" t="n">
        <v>1528</v>
      </c>
    </row>
    <row r="2694" spans="1:5">
      <c r="A2694" s="4" t="s">
        <v>865</v>
      </c>
      <c r="B2694" s="5" t="n">
        <v>2707</v>
      </c>
    </row>
    <row r="2695" spans="1:5">
      <c r="A2695" s="4" t="s">
        <v>113</v>
      </c>
      <c r="B2695" s="5" t="n">
        <v>4235</v>
      </c>
    </row>
    <row r="2696" spans="1:5">
      <c r="A2696" s="4" t="s">
        <v>866</v>
      </c>
      <c r="B2696" s="5" t="n">
        <v>384</v>
      </c>
    </row>
    <row r="2697" spans="1:5">
      <c r="A2697" s="4" t="s">
        <v>1169</v>
      </c>
    </row>
    <row r="2698" spans="1:5">
      <c r="A2698" s="3" t="s">
        <v>860</v>
      </c>
    </row>
    <row r="2699" spans="1:5">
      <c r="A2699" s="4" t="s">
        <v>861</v>
      </c>
      <c r="B2699" s="5" t="n">
        <v>1597</v>
      </c>
    </row>
    <row r="2700" spans="1:5">
      <c r="A2700" s="4" t="s">
        <v>862</v>
      </c>
      <c r="B2700" s="5" t="n">
        <v>3138</v>
      </c>
    </row>
    <row r="2701" spans="1:5">
      <c r="A2701" s="4" t="s">
        <v>863</v>
      </c>
      <c r="B2701" s="5" t="n">
        <v>75</v>
      </c>
    </row>
    <row r="2702" spans="1:5">
      <c r="A2702" s="4" t="s">
        <v>864</v>
      </c>
      <c r="B2702" s="5" t="n">
        <v>1597</v>
      </c>
    </row>
    <row r="2703" spans="1:5">
      <c r="A2703" s="4" t="s">
        <v>865</v>
      </c>
      <c r="B2703" s="5" t="n">
        <v>3213</v>
      </c>
    </row>
    <row r="2704" spans="1:5">
      <c r="A2704" s="4" t="s">
        <v>113</v>
      </c>
      <c r="B2704" s="5" t="n">
        <v>4810</v>
      </c>
    </row>
    <row r="2705" spans="1:5">
      <c r="A2705" s="4" t="s">
        <v>866</v>
      </c>
      <c r="B2705" s="5" t="n">
        <v>388</v>
      </c>
    </row>
    <row r="2706" spans="1:5">
      <c r="A2706" s="4" t="s">
        <v>1170</v>
      </c>
    </row>
    <row r="2707" spans="1:5">
      <c r="A2707" s="3" t="s">
        <v>860</v>
      </c>
    </row>
    <row r="2708" spans="1:5">
      <c r="A2708" s="4" t="s">
        <v>861</v>
      </c>
      <c r="B2708" s="5" t="n">
        <v>1445</v>
      </c>
    </row>
    <row r="2709" spans="1:5">
      <c r="A2709" s="4" t="s">
        <v>862</v>
      </c>
      <c r="B2709" s="5" t="n">
        <v>2957</v>
      </c>
    </row>
    <row r="2710" spans="1:5">
      <c r="A2710" s="4" t="s">
        <v>863</v>
      </c>
      <c r="B2710" s="5" t="n">
        <v>60</v>
      </c>
    </row>
    <row r="2711" spans="1:5">
      <c r="A2711" s="4" t="s">
        <v>864</v>
      </c>
      <c r="B2711" s="5" t="n">
        <v>1445</v>
      </c>
    </row>
    <row r="2712" spans="1:5">
      <c r="A2712" s="4" t="s">
        <v>865</v>
      </c>
      <c r="B2712" s="5" t="n">
        <v>3017</v>
      </c>
    </row>
    <row r="2713" spans="1:5">
      <c r="A2713" s="4" t="s">
        <v>113</v>
      </c>
      <c r="B2713" s="5" t="n">
        <v>4462</v>
      </c>
    </row>
    <row r="2714" spans="1:5">
      <c r="A2714" s="4" t="s">
        <v>866</v>
      </c>
      <c r="B2714" s="5" t="n">
        <v>384</v>
      </c>
    </row>
    <row r="2715" spans="1:5">
      <c r="A2715" s="4" t="s">
        <v>1171</v>
      </c>
    </row>
    <row r="2716" spans="1:5">
      <c r="A2716" s="3" t="s">
        <v>860</v>
      </c>
    </row>
    <row r="2717" spans="1:5">
      <c r="A2717" s="4" t="s">
        <v>861</v>
      </c>
      <c r="B2717" s="5" t="n">
        <v>1089</v>
      </c>
    </row>
    <row r="2718" spans="1:5">
      <c r="A2718" s="4" t="s">
        <v>862</v>
      </c>
      <c r="B2718" s="5" t="n">
        <v>2845</v>
      </c>
    </row>
    <row r="2719" spans="1:5">
      <c r="A2719" s="4" t="s">
        <v>863</v>
      </c>
      <c r="B2719" s="5" t="n">
        <v>170</v>
      </c>
    </row>
    <row r="2720" spans="1:5">
      <c r="A2720" s="4" t="s">
        <v>864</v>
      </c>
      <c r="B2720" s="5" t="n">
        <v>1089</v>
      </c>
    </row>
    <row r="2721" spans="1:5">
      <c r="A2721" s="4" t="s">
        <v>865</v>
      </c>
      <c r="B2721" s="5" t="n">
        <v>3015</v>
      </c>
    </row>
    <row r="2722" spans="1:5">
      <c r="A2722" s="4" t="s">
        <v>113</v>
      </c>
      <c r="B2722" s="5" t="n">
        <v>4104</v>
      </c>
    </row>
    <row r="2723" spans="1:5">
      <c r="A2723" s="4" t="s">
        <v>866</v>
      </c>
      <c r="B2723" s="5" t="n">
        <v>411</v>
      </c>
    </row>
    <row r="2724" spans="1:5">
      <c r="A2724" s="4" t="s">
        <v>1172</v>
      </c>
    </row>
    <row r="2725" spans="1:5">
      <c r="A2725" s="3" t="s">
        <v>860</v>
      </c>
    </row>
    <row r="2726" spans="1:5">
      <c r="A2726" s="4" t="s">
        <v>861</v>
      </c>
      <c r="B2726" s="5" t="n">
        <v>854</v>
      </c>
    </row>
    <row r="2727" spans="1:5">
      <c r="A2727" s="4" t="s">
        <v>862</v>
      </c>
      <c r="B2727" s="5" t="n">
        <v>3436</v>
      </c>
    </row>
    <row r="2728" spans="1:5">
      <c r="A2728" s="4" t="s">
        <v>863</v>
      </c>
      <c r="B2728" s="5" t="n">
        <v>81</v>
      </c>
    </row>
    <row r="2729" spans="1:5">
      <c r="A2729" s="4" t="s">
        <v>864</v>
      </c>
      <c r="B2729" s="5" t="n">
        <v>854</v>
      </c>
    </row>
    <row r="2730" spans="1:5">
      <c r="A2730" s="4" t="s">
        <v>865</v>
      </c>
      <c r="B2730" s="5" t="n">
        <v>3517</v>
      </c>
    </row>
    <row r="2731" spans="1:5">
      <c r="A2731" s="4" t="s">
        <v>113</v>
      </c>
      <c r="B2731" s="5" t="n">
        <v>4371</v>
      </c>
    </row>
    <row r="2732" spans="1:5">
      <c r="A2732" s="4" t="s">
        <v>866</v>
      </c>
      <c r="B2732" s="5" t="n">
        <v>323</v>
      </c>
    </row>
    <row r="2733" spans="1:5">
      <c r="A2733" s="4" t="s">
        <v>1173</v>
      </c>
    </row>
    <row r="2734" spans="1:5">
      <c r="A2734" s="3" t="s">
        <v>860</v>
      </c>
    </row>
    <row r="2735" spans="1:5">
      <c r="A2735" s="4" t="s">
        <v>861</v>
      </c>
      <c r="B2735" s="5" t="n">
        <v>985</v>
      </c>
    </row>
    <row r="2736" spans="1:5">
      <c r="A2736" s="4" t="s">
        <v>862</v>
      </c>
      <c r="B2736" s="5" t="n">
        <v>1438</v>
      </c>
    </row>
    <row r="2737" spans="1:5">
      <c r="A2737" s="4" t="s">
        <v>863</v>
      </c>
      <c r="B2737" s="5" t="n">
        <v>0</v>
      </c>
    </row>
    <row r="2738" spans="1:5">
      <c r="A2738" s="4" t="s">
        <v>864</v>
      </c>
      <c r="B2738" s="5" t="n">
        <v>985</v>
      </c>
    </row>
    <row r="2739" spans="1:5">
      <c r="A2739" s="4" t="s">
        <v>865</v>
      </c>
      <c r="B2739" s="5" t="n">
        <v>1438</v>
      </c>
    </row>
    <row r="2740" spans="1:5">
      <c r="A2740" s="4" t="s">
        <v>113</v>
      </c>
      <c r="B2740" s="5" t="n">
        <v>2423</v>
      </c>
    </row>
    <row r="2741" spans="1:5">
      <c r="A2741" s="4" t="s">
        <v>866</v>
      </c>
      <c r="B2741" s="5" t="n">
        <v>3</v>
      </c>
    </row>
    <row r="2742" spans="1:5">
      <c r="A2742" s="4" t="s">
        <v>1174</v>
      </c>
    </row>
    <row r="2743" spans="1:5">
      <c r="A2743" s="3" t="s">
        <v>860</v>
      </c>
    </row>
    <row r="2744" spans="1:5">
      <c r="A2744" s="4" t="s">
        <v>861</v>
      </c>
      <c r="B2744" s="5" t="n">
        <v>1757</v>
      </c>
    </row>
    <row r="2745" spans="1:5">
      <c r="A2745" s="4" t="s">
        <v>862</v>
      </c>
      <c r="B2745" s="5" t="n">
        <v>4223</v>
      </c>
    </row>
    <row r="2746" spans="1:5">
      <c r="A2746" s="4" t="s">
        <v>863</v>
      </c>
      <c r="B2746" s="5" t="n">
        <v>58</v>
      </c>
    </row>
    <row r="2747" spans="1:5">
      <c r="A2747" s="4" t="s">
        <v>864</v>
      </c>
      <c r="B2747" s="5" t="n">
        <v>1757</v>
      </c>
    </row>
    <row r="2748" spans="1:5">
      <c r="A2748" s="4" t="s">
        <v>865</v>
      </c>
      <c r="B2748" s="5" t="n">
        <v>4281</v>
      </c>
    </row>
    <row r="2749" spans="1:5">
      <c r="A2749" s="4" t="s">
        <v>113</v>
      </c>
      <c r="B2749" s="5" t="n">
        <v>6038</v>
      </c>
    </row>
    <row r="2750" spans="1:5">
      <c r="A2750" s="4" t="s">
        <v>866</v>
      </c>
      <c r="B2750" s="5" t="n">
        <v>434</v>
      </c>
    </row>
    <row r="2751" spans="1:5">
      <c r="A2751" s="4" t="s">
        <v>1175</v>
      </c>
    </row>
    <row r="2752" spans="1:5">
      <c r="A2752" s="3" t="s">
        <v>860</v>
      </c>
    </row>
    <row r="2753" spans="1:5">
      <c r="A2753" s="4" t="s">
        <v>861</v>
      </c>
      <c r="B2753" s="5" t="n">
        <v>1121</v>
      </c>
    </row>
    <row r="2754" spans="1:5">
      <c r="A2754" s="4" t="s">
        <v>862</v>
      </c>
      <c r="B2754" s="5" t="n">
        <v>1510</v>
      </c>
    </row>
    <row r="2755" spans="1:5">
      <c r="A2755" s="4" t="s">
        <v>863</v>
      </c>
      <c r="B2755" s="5" t="n">
        <v>108</v>
      </c>
    </row>
    <row r="2756" spans="1:5">
      <c r="A2756" s="4" t="s">
        <v>864</v>
      </c>
      <c r="B2756" s="5" t="n">
        <v>1121</v>
      </c>
    </row>
    <row r="2757" spans="1:5">
      <c r="A2757" s="4" t="s">
        <v>865</v>
      </c>
      <c r="B2757" s="5" t="n">
        <v>1618</v>
      </c>
    </row>
    <row r="2758" spans="1:5">
      <c r="A2758" s="4" t="s">
        <v>113</v>
      </c>
      <c r="B2758" s="5" t="n">
        <v>2739</v>
      </c>
    </row>
    <row r="2759" spans="1:5">
      <c r="A2759" s="4" t="s">
        <v>866</v>
      </c>
      <c r="B2759" s="5" t="n">
        <v>208</v>
      </c>
    </row>
    <row r="2760" spans="1:5">
      <c r="A2760" s="4" t="s">
        <v>1176</v>
      </c>
    </row>
    <row r="2761" spans="1:5">
      <c r="A2761" s="3" t="s">
        <v>860</v>
      </c>
    </row>
    <row r="2762" spans="1:5">
      <c r="A2762" s="4" t="s">
        <v>861</v>
      </c>
      <c r="B2762" s="5" t="n">
        <v>2160</v>
      </c>
    </row>
    <row r="2763" spans="1:5">
      <c r="A2763" s="4" t="s">
        <v>862</v>
      </c>
      <c r="B2763" s="5" t="n">
        <v>4544</v>
      </c>
    </row>
    <row r="2764" spans="1:5">
      <c r="A2764" s="4" t="s">
        <v>863</v>
      </c>
      <c r="B2764" s="5" t="n">
        <v>236</v>
      </c>
    </row>
    <row r="2765" spans="1:5">
      <c r="A2765" s="4" t="s">
        <v>864</v>
      </c>
      <c r="B2765" s="5" t="n">
        <v>2160</v>
      </c>
    </row>
    <row r="2766" spans="1:5">
      <c r="A2766" s="4" t="s">
        <v>865</v>
      </c>
      <c r="B2766" s="5" t="n">
        <v>4780</v>
      </c>
    </row>
    <row r="2767" spans="1:5">
      <c r="A2767" s="4" t="s">
        <v>113</v>
      </c>
      <c r="B2767" s="5" t="n">
        <v>6940</v>
      </c>
    </row>
    <row r="2768" spans="1:5">
      <c r="A2768" s="4" t="s">
        <v>866</v>
      </c>
      <c r="B2768" s="5" t="n">
        <v>346</v>
      </c>
    </row>
    <row r="2769" spans="1:5">
      <c r="A2769" s="4" t="s">
        <v>1177</v>
      </c>
    </row>
    <row r="2770" spans="1:5">
      <c r="A2770" s="3" t="s">
        <v>860</v>
      </c>
    </row>
    <row r="2771" spans="1:5">
      <c r="A2771" s="4" t="s">
        <v>861</v>
      </c>
      <c r="B2771" s="5" t="n">
        <v>1047</v>
      </c>
    </row>
    <row r="2772" spans="1:5">
      <c r="A2772" s="4" t="s">
        <v>862</v>
      </c>
      <c r="B2772" s="5" t="n">
        <v>7413</v>
      </c>
    </row>
    <row r="2773" spans="1:5">
      <c r="A2773" s="4" t="s">
        <v>863</v>
      </c>
      <c r="B2773" s="5" t="n">
        <v>280</v>
      </c>
    </row>
    <row r="2774" spans="1:5">
      <c r="A2774" s="4" t="s">
        <v>864</v>
      </c>
      <c r="B2774" s="5" t="n">
        <v>1047</v>
      </c>
    </row>
    <row r="2775" spans="1:5">
      <c r="A2775" s="4" t="s">
        <v>865</v>
      </c>
      <c r="B2775" s="5" t="n">
        <v>7693</v>
      </c>
    </row>
    <row r="2776" spans="1:5">
      <c r="A2776" s="4" t="s">
        <v>113</v>
      </c>
      <c r="B2776" s="5" t="n">
        <v>8740</v>
      </c>
    </row>
    <row r="2777" spans="1:5">
      <c r="A2777" s="4" t="s">
        <v>866</v>
      </c>
      <c r="B2777" s="5" t="n">
        <v>193</v>
      </c>
    </row>
    <row r="2778" spans="1:5">
      <c r="A2778" s="4" t="s">
        <v>1178</v>
      </c>
    </row>
    <row r="2779" spans="1:5">
      <c r="A2779" s="3" t="s">
        <v>860</v>
      </c>
    </row>
    <row r="2780" spans="1:5">
      <c r="A2780" s="4" t="s">
        <v>861</v>
      </c>
      <c r="B2780" s="5" t="n">
        <v>1169</v>
      </c>
    </row>
    <row r="2781" spans="1:5">
      <c r="A2781" s="4" t="s">
        <v>862</v>
      </c>
      <c r="B2781" s="5" t="n">
        <v>3616</v>
      </c>
    </row>
    <row r="2782" spans="1:5">
      <c r="A2782" s="4" t="s">
        <v>863</v>
      </c>
      <c r="B2782" s="5" t="n">
        <v>205</v>
      </c>
    </row>
    <row r="2783" spans="1:5">
      <c r="A2783" s="4" t="s">
        <v>864</v>
      </c>
      <c r="B2783" s="5" t="n">
        <v>1169</v>
      </c>
    </row>
    <row r="2784" spans="1:5">
      <c r="A2784" s="4" t="s">
        <v>865</v>
      </c>
      <c r="B2784" s="5" t="n">
        <v>3821</v>
      </c>
    </row>
    <row r="2785" spans="1:5">
      <c r="A2785" s="4" t="s">
        <v>113</v>
      </c>
      <c r="B2785" s="5" t="n">
        <v>4990</v>
      </c>
    </row>
    <row r="2786" spans="1:5">
      <c r="A2786" s="4" t="s">
        <v>866</v>
      </c>
      <c r="B2786" s="5" t="n">
        <v>1193</v>
      </c>
    </row>
    <row r="2787" spans="1:5">
      <c r="A2787" s="4" t="s">
        <v>1179</v>
      </c>
    </row>
    <row r="2788" spans="1:5">
      <c r="A2788" s="3" t="s">
        <v>860</v>
      </c>
    </row>
    <row r="2789" spans="1:5">
      <c r="A2789" s="4" t="s">
        <v>861</v>
      </c>
      <c r="B2789" s="5" t="n">
        <v>389</v>
      </c>
    </row>
    <row r="2790" spans="1:5">
      <c r="A2790" s="4" t="s">
        <v>862</v>
      </c>
      <c r="B2790" s="5" t="n">
        <v>2850</v>
      </c>
    </row>
    <row r="2791" spans="1:5">
      <c r="A2791" s="4" t="s">
        <v>863</v>
      </c>
      <c r="B2791" s="5" t="n">
        <v>75</v>
      </c>
    </row>
    <row r="2792" spans="1:5">
      <c r="A2792" s="4" t="s">
        <v>864</v>
      </c>
      <c r="B2792" s="5" t="n">
        <v>389</v>
      </c>
    </row>
    <row r="2793" spans="1:5">
      <c r="A2793" s="4" t="s">
        <v>865</v>
      </c>
      <c r="B2793" s="5" t="n">
        <v>2925</v>
      </c>
    </row>
    <row r="2794" spans="1:5">
      <c r="A2794" s="4" t="s">
        <v>113</v>
      </c>
      <c r="B2794" s="5" t="n">
        <v>3314</v>
      </c>
    </row>
    <row r="2795" spans="1:5">
      <c r="A2795" s="4" t="s">
        <v>866</v>
      </c>
      <c r="B2795" s="5" t="n">
        <v>606</v>
      </c>
    </row>
    <row r="2796" spans="1:5">
      <c r="A2796" s="4" t="s">
        <v>1180</v>
      </c>
    </row>
    <row r="2797" spans="1:5">
      <c r="A2797" s="3" t="s">
        <v>860</v>
      </c>
    </row>
    <row r="2798" spans="1:5">
      <c r="A2798" s="4" t="s">
        <v>861</v>
      </c>
      <c r="B2798" s="5" t="n">
        <v>794</v>
      </c>
    </row>
    <row r="2799" spans="1:5">
      <c r="A2799" s="4" t="s">
        <v>862</v>
      </c>
      <c r="B2799" s="5" t="n">
        <v>1406</v>
      </c>
    </row>
    <row r="2800" spans="1:5">
      <c r="A2800" s="4" t="s">
        <v>863</v>
      </c>
      <c r="B2800" s="5" t="n">
        <v>119</v>
      </c>
    </row>
    <row r="2801" spans="1:5">
      <c r="A2801" s="4" t="s">
        <v>864</v>
      </c>
      <c r="B2801" s="5" t="n">
        <v>794</v>
      </c>
    </row>
    <row r="2802" spans="1:5">
      <c r="A2802" s="4" t="s">
        <v>865</v>
      </c>
      <c r="B2802" s="5" t="n">
        <v>1525</v>
      </c>
    </row>
    <row r="2803" spans="1:5">
      <c r="A2803" s="4" t="s">
        <v>113</v>
      </c>
      <c r="B2803" s="5" t="n">
        <v>2319</v>
      </c>
    </row>
    <row r="2804" spans="1:5">
      <c r="A2804" s="4" t="s">
        <v>866</v>
      </c>
      <c r="B2804" s="5" t="n">
        <v>406</v>
      </c>
    </row>
    <row r="2805" spans="1:5">
      <c r="A2805" s="4" t="s">
        <v>1181</v>
      </c>
    </row>
    <row r="2806" spans="1:5">
      <c r="A2806" s="3" t="s">
        <v>860</v>
      </c>
    </row>
    <row r="2807" spans="1:5">
      <c r="A2807" s="4" t="s">
        <v>861</v>
      </c>
      <c r="B2807" s="5" t="n">
        <v>2362</v>
      </c>
    </row>
    <row r="2808" spans="1:5">
      <c r="A2808" s="4" t="s">
        <v>862</v>
      </c>
      <c r="B2808" s="5" t="n">
        <v>8445</v>
      </c>
    </row>
    <row r="2809" spans="1:5">
      <c r="A2809" s="4" t="s">
        <v>863</v>
      </c>
      <c r="B2809" s="5" t="n">
        <v>123</v>
      </c>
    </row>
    <row r="2810" spans="1:5">
      <c r="A2810" s="4" t="s">
        <v>864</v>
      </c>
      <c r="B2810" s="5" t="n">
        <v>2362</v>
      </c>
    </row>
    <row r="2811" spans="1:5">
      <c r="A2811" s="4" t="s">
        <v>865</v>
      </c>
      <c r="B2811" s="5" t="n">
        <v>8568</v>
      </c>
    </row>
    <row r="2812" spans="1:5">
      <c r="A2812" s="4" t="s">
        <v>113</v>
      </c>
      <c r="B2812" s="5" t="n">
        <v>10930</v>
      </c>
    </row>
    <row r="2813" spans="1:5">
      <c r="A2813" s="4" t="s">
        <v>866</v>
      </c>
      <c r="B2813" s="5" t="n">
        <v>366</v>
      </c>
    </row>
    <row r="2814" spans="1:5">
      <c r="A2814" s="4" t="s">
        <v>1182</v>
      </c>
    </row>
    <row r="2815" spans="1:5">
      <c r="A2815" s="3" t="s">
        <v>860</v>
      </c>
    </row>
    <row r="2816" spans="1:5">
      <c r="A2816" s="4" t="s">
        <v>861</v>
      </c>
      <c r="B2816" s="5" t="n">
        <v>2157</v>
      </c>
    </row>
    <row r="2817" spans="1:5">
      <c r="A2817" s="4" t="s">
        <v>862</v>
      </c>
      <c r="B2817" s="5" t="n">
        <v>2753</v>
      </c>
    </row>
    <row r="2818" spans="1:5">
      <c r="A2818" s="4" t="s">
        <v>863</v>
      </c>
      <c r="B2818" s="5" t="n">
        <v>84</v>
      </c>
    </row>
    <row r="2819" spans="1:5">
      <c r="A2819" s="4" t="s">
        <v>864</v>
      </c>
      <c r="B2819" s="5" t="n">
        <v>2157</v>
      </c>
    </row>
    <row r="2820" spans="1:5">
      <c r="A2820" s="4" t="s">
        <v>865</v>
      </c>
      <c r="B2820" s="5" t="n">
        <v>2837</v>
      </c>
    </row>
    <row r="2821" spans="1:5">
      <c r="A2821" s="4" t="s">
        <v>113</v>
      </c>
      <c r="B2821" s="5" t="n">
        <v>4994</v>
      </c>
    </row>
    <row r="2822" spans="1:5">
      <c r="A2822" s="4" t="s">
        <v>866</v>
      </c>
      <c r="B2822" s="5" t="n">
        <v>172</v>
      </c>
    </row>
    <row r="2823" spans="1:5">
      <c r="A2823" s="4" t="s">
        <v>1183</v>
      </c>
    </row>
    <row r="2824" spans="1:5">
      <c r="A2824" s="3" t="s">
        <v>860</v>
      </c>
    </row>
    <row r="2825" spans="1:5">
      <c r="A2825" s="4" t="s">
        <v>861</v>
      </c>
      <c r="B2825" s="5" t="n">
        <v>1296</v>
      </c>
    </row>
    <row r="2826" spans="1:5">
      <c r="A2826" s="4" t="s">
        <v>862</v>
      </c>
      <c r="B2826" s="5" t="n">
        <v>8039</v>
      </c>
    </row>
    <row r="2827" spans="1:5">
      <c r="A2827" s="4" t="s">
        <v>863</v>
      </c>
      <c r="B2827" s="5" t="n">
        <v>215</v>
      </c>
    </row>
    <row r="2828" spans="1:5">
      <c r="A2828" s="4" t="s">
        <v>864</v>
      </c>
      <c r="B2828" s="5" t="n">
        <v>1296</v>
      </c>
    </row>
    <row r="2829" spans="1:5">
      <c r="A2829" s="4" t="s">
        <v>865</v>
      </c>
      <c r="B2829" s="5" t="n">
        <v>8254</v>
      </c>
    </row>
    <row r="2830" spans="1:5">
      <c r="A2830" s="4" t="s">
        <v>113</v>
      </c>
      <c r="B2830" s="5" t="n">
        <v>9550</v>
      </c>
    </row>
    <row r="2831" spans="1:5">
      <c r="A2831" s="4" t="s">
        <v>866</v>
      </c>
      <c r="B2831" s="5" t="n">
        <v>334</v>
      </c>
    </row>
    <row r="2832" spans="1:5">
      <c r="A2832" s="4" t="s">
        <v>1184</v>
      </c>
    </row>
    <row r="2833" spans="1:5">
      <c r="A2833" s="3" t="s">
        <v>860</v>
      </c>
    </row>
    <row r="2834" spans="1:5">
      <c r="A2834" s="4" t="s">
        <v>861</v>
      </c>
      <c r="B2834" s="5" t="n">
        <v>828</v>
      </c>
    </row>
    <row r="2835" spans="1:5">
      <c r="A2835" s="4" t="s">
        <v>862</v>
      </c>
      <c r="B2835" s="5" t="n">
        <v>2030</v>
      </c>
    </row>
    <row r="2836" spans="1:5">
      <c r="A2836" s="4" t="s">
        <v>863</v>
      </c>
      <c r="B2836" s="5" t="n">
        <v>263</v>
      </c>
    </row>
    <row r="2837" spans="1:5">
      <c r="A2837" s="4" t="s">
        <v>864</v>
      </c>
      <c r="B2837" s="5" t="n">
        <v>828</v>
      </c>
    </row>
    <row r="2838" spans="1:5">
      <c r="A2838" s="4" t="s">
        <v>865</v>
      </c>
      <c r="B2838" s="5" t="n">
        <v>2293</v>
      </c>
    </row>
    <row r="2839" spans="1:5">
      <c r="A2839" s="4" t="s">
        <v>113</v>
      </c>
      <c r="B2839" s="5" t="n">
        <v>3121</v>
      </c>
    </row>
    <row r="2840" spans="1:5">
      <c r="A2840" s="4" t="s">
        <v>866</v>
      </c>
      <c r="B2840" s="5" t="n">
        <v>147</v>
      </c>
    </row>
    <row r="2841" spans="1:5">
      <c r="A2841" s="4" t="s">
        <v>1185</v>
      </c>
    </row>
    <row r="2842" spans="1:5">
      <c r="A2842" s="3" t="s">
        <v>860</v>
      </c>
    </row>
    <row r="2843" spans="1:5">
      <c r="A2843" s="4" t="s">
        <v>861</v>
      </c>
      <c r="B2843" s="5" t="n">
        <v>3864</v>
      </c>
    </row>
    <row r="2844" spans="1:5">
      <c r="A2844" s="4" t="s">
        <v>862</v>
      </c>
      <c r="B2844" s="5" t="n">
        <v>2870</v>
      </c>
    </row>
    <row r="2845" spans="1:5">
      <c r="A2845" s="4" t="s">
        <v>863</v>
      </c>
      <c r="B2845" s="5" t="n">
        <v>444</v>
      </c>
    </row>
    <row r="2846" spans="1:5">
      <c r="A2846" s="4" t="s">
        <v>864</v>
      </c>
      <c r="B2846" s="5" t="n">
        <v>3976</v>
      </c>
    </row>
    <row r="2847" spans="1:5">
      <c r="A2847" s="4" t="s">
        <v>865</v>
      </c>
      <c r="B2847" s="5" t="n">
        <v>3314</v>
      </c>
    </row>
    <row r="2848" spans="1:5">
      <c r="A2848" s="4" t="s">
        <v>113</v>
      </c>
      <c r="B2848" s="5" t="n">
        <v>7290</v>
      </c>
    </row>
    <row r="2849" spans="1:5">
      <c r="A2849" s="4" t="s">
        <v>866</v>
      </c>
      <c r="B2849" s="5" t="n">
        <v>264</v>
      </c>
    </row>
    <row r="2850" spans="1:5">
      <c r="A2850" s="4" t="s">
        <v>1186</v>
      </c>
    </row>
    <row r="2851" spans="1:5">
      <c r="A2851" s="3" t="s">
        <v>860</v>
      </c>
    </row>
    <row r="2852" spans="1:5">
      <c r="A2852" s="4" t="s">
        <v>861</v>
      </c>
      <c r="B2852" s="5" t="n">
        <v>83</v>
      </c>
    </row>
    <row r="2853" spans="1:5">
      <c r="A2853" s="4" t="s">
        <v>862</v>
      </c>
      <c r="B2853" s="5" t="n">
        <v>2911</v>
      </c>
    </row>
    <row r="2854" spans="1:5">
      <c r="A2854" s="4" t="s">
        <v>863</v>
      </c>
      <c r="B2854" s="5" t="n">
        <v>45</v>
      </c>
    </row>
    <row r="2855" spans="1:5">
      <c r="A2855" s="4" t="s">
        <v>864</v>
      </c>
      <c r="B2855" s="5" t="n">
        <v>83</v>
      </c>
    </row>
    <row r="2856" spans="1:5">
      <c r="A2856" s="4" t="s">
        <v>865</v>
      </c>
      <c r="B2856" s="5" t="n">
        <v>2956</v>
      </c>
    </row>
    <row r="2857" spans="1:5">
      <c r="A2857" s="4" t="s">
        <v>113</v>
      </c>
      <c r="B2857" s="5" t="n">
        <v>3039</v>
      </c>
    </row>
    <row r="2858" spans="1:5">
      <c r="A2858" s="4" t="s">
        <v>866</v>
      </c>
      <c r="B2858" s="5" t="n">
        <v>253</v>
      </c>
    </row>
    <row r="2859" spans="1:5">
      <c r="A2859" s="4" t="s">
        <v>1187</v>
      </c>
    </row>
    <row r="2860" spans="1:5">
      <c r="A2860" s="3" t="s">
        <v>860</v>
      </c>
    </row>
    <row r="2861" spans="1:5">
      <c r="A2861" s="4" t="s">
        <v>861</v>
      </c>
      <c r="B2861" s="5" t="n">
        <v>292</v>
      </c>
    </row>
    <row r="2862" spans="1:5">
      <c r="A2862" s="4" t="s">
        <v>862</v>
      </c>
      <c r="B2862" s="5" t="n">
        <v>2107</v>
      </c>
    </row>
    <row r="2863" spans="1:5">
      <c r="A2863" s="4" t="s">
        <v>863</v>
      </c>
      <c r="B2863" s="5" t="n">
        <v>54</v>
      </c>
    </row>
    <row r="2864" spans="1:5">
      <c r="A2864" s="4" t="s">
        <v>864</v>
      </c>
      <c r="B2864" s="5" t="n">
        <v>292</v>
      </c>
    </row>
    <row r="2865" spans="1:5">
      <c r="A2865" s="4" t="s">
        <v>865</v>
      </c>
      <c r="B2865" s="5" t="n">
        <v>2161</v>
      </c>
    </row>
    <row r="2866" spans="1:5">
      <c r="A2866" s="4" t="s">
        <v>113</v>
      </c>
      <c r="B2866" s="5" t="n">
        <v>2453</v>
      </c>
    </row>
    <row r="2867" spans="1:5">
      <c r="A2867" s="4" t="s">
        <v>866</v>
      </c>
      <c r="B2867" s="5" t="n">
        <v>380</v>
      </c>
    </row>
    <row r="2868" spans="1:5">
      <c r="A2868" s="4" t="s">
        <v>1188</v>
      </c>
    </row>
    <row r="2869" spans="1:5">
      <c r="A2869" s="3" t="s">
        <v>860</v>
      </c>
    </row>
    <row r="2870" spans="1:5">
      <c r="A2870" s="4" t="s">
        <v>861</v>
      </c>
      <c r="B2870" s="5" t="n">
        <v>2059</v>
      </c>
    </row>
    <row r="2871" spans="1:5">
      <c r="A2871" s="4" t="s">
        <v>862</v>
      </c>
      <c r="B2871" s="5" t="n">
        <v>11660</v>
      </c>
    </row>
    <row r="2872" spans="1:5">
      <c r="A2872" s="4" t="s">
        <v>863</v>
      </c>
      <c r="B2872" s="5" t="n">
        <v>41</v>
      </c>
    </row>
    <row r="2873" spans="1:5">
      <c r="A2873" s="4" t="s">
        <v>864</v>
      </c>
      <c r="B2873" s="5" t="n">
        <v>2059</v>
      </c>
    </row>
    <row r="2874" spans="1:5">
      <c r="A2874" s="4" t="s">
        <v>865</v>
      </c>
      <c r="B2874" s="5" t="n">
        <v>11701</v>
      </c>
    </row>
    <row r="2875" spans="1:5">
      <c r="A2875" s="4" t="s">
        <v>113</v>
      </c>
      <c r="B2875" s="5" t="n">
        <v>13760</v>
      </c>
    </row>
    <row r="2876" spans="1:5">
      <c r="A2876" s="4" t="s">
        <v>866</v>
      </c>
      <c r="B2876" s="5" t="n">
        <v>142</v>
      </c>
    </row>
    <row r="2877" spans="1:5">
      <c r="A2877" s="4" t="s">
        <v>1189</v>
      </c>
    </row>
    <row r="2878" spans="1:5">
      <c r="A2878" s="3" t="s">
        <v>860</v>
      </c>
    </row>
    <row r="2879" spans="1:5">
      <c r="A2879" s="4" t="s">
        <v>861</v>
      </c>
      <c r="B2879" s="5" t="n">
        <v>169</v>
      </c>
    </row>
    <row r="2880" spans="1:5">
      <c r="A2880" s="4" t="s">
        <v>862</v>
      </c>
      <c r="B2880" s="5" t="n">
        <v>2702</v>
      </c>
    </row>
    <row r="2881" spans="1:5">
      <c r="A2881" s="4" t="s">
        <v>863</v>
      </c>
      <c r="B2881" s="5" t="n">
        <v>42</v>
      </c>
    </row>
    <row r="2882" spans="1:5">
      <c r="A2882" s="4" t="s">
        <v>864</v>
      </c>
      <c r="B2882" s="5" t="n">
        <v>169</v>
      </c>
    </row>
    <row r="2883" spans="1:5">
      <c r="A2883" s="4" t="s">
        <v>865</v>
      </c>
      <c r="B2883" s="5" t="n">
        <v>2744</v>
      </c>
    </row>
    <row r="2884" spans="1:5">
      <c r="A2884" s="4" t="s">
        <v>113</v>
      </c>
      <c r="B2884" s="5" t="n">
        <v>2913</v>
      </c>
    </row>
    <row r="2885" spans="1:5">
      <c r="A2885" s="4" t="s">
        <v>866</v>
      </c>
      <c r="B2885" s="5" t="n">
        <v>223</v>
      </c>
    </row>
    <row r="2886" spans="1:5">
      <c r="A2886" s="4" t="s">
        <v>1190</v>
      </c>
    </row>
    <row r="2887" spans="1:5">
      <c r="A2887" s="3" t="s">
        <v>860</v>
      </c>
    </row>
    <row r="2888" spans="1:5">
      <c r="A2888" s="4" t="s">
        <v>861</v>
      </c>
      <c r="B2888" s="5" t="n">
        <v>193</v>
      </c>
    </row>
    <row r="2889" spans="1:5">
      <c r="A2889" s="4" t="s">
        <v>862</v>
      </c>
      <c r="B2889" s="5" t="n">
        <v>3323</v>
      </c>
    </row>
    <row r="2890" spans="1:5">
      <c r="A2890" s="4" t="s">
        <v>863</v>
      </c>
      <c r="B2890" s="5" t="n">
        <v>36</v>
      </c>
    </row>
    <row r="2891" spans="1:5">
      <c r="A2891" s="4" t="s">
        <v>864</v>
      </c>
      <c r="B2891" s="5" t="n">
        <v>193</v>
      </c>
    </row>
    <row r="2892" spans="1:5">
      <c r="A2892" s="4" t="s">
        <v>865</v>
      </c>
      <c r="B2892" s="5" t="n">
        <v>3359</v>
      </c>
    </row>
    <row r="2893" spans="1:5">
      <c r="A2893" s="4" t="s">
        <v>113</v>
      </c>
      <c r="B2893" s="5" t="n">
        <v>3552</v>
      </c>
    </row>
    <row r="2894" spans="1:5">
      <c r="A2894" s="4" t="s">
        <v>866</v>
      </c>
      <c r="B2894" s="5" t="n">
        <v>246</v>
      </c>
    </row>
    <row r="2895" spans="1:5">
      <c r="A2895" s="4" t="s">
        <v>1191</v>
      </c>
    </row>
    <row r="2896" spans="1:5">
      <c r="A2896" s="3" t="s">
        <v>860</v>
      </c>
    </row>
    <row r="2897" spans="1:5">
      <c r="A2897" s="4" t="s">
        <v>861</v>
      </c>
      <c r="B2897" s="5" t="n">
        <v>490</v>
      </c>
    </row>
    <row r="2898" spans="1:5">
      <c r="A2898" s="4" t="s">
        <v>862</v>
      </c>
      <c r="B2898" s="5" t="n">
        <v>1050</v>
      </c>
    </row>
    <row r="2899" spans="1:5">
      <c r="A2899" s="4" t="s">
        <v>863</v>
      </c>
      <c r="B2899" s="5" t="n">
        <v>26</v>
      </c>
    </row>
    <row r="2900" spans="1:5">
      <c r="A2900" s="4" t="s">
        <v>864</v>
      </c>
      <c r="B2900" s="5" t="n">
        <v>490</v>
      </c>
    </row>
    <row r="2901" spans="1:5">
      <c r="A2901" s="4" t="s">
        <v>865</v>
      </c>
      <c r="B2901" s="5" t="n">
        <v>1076</v>
      </c>
    </row>
    <row r="2902" spans="1:5">
      <c r="A2902" s="4" t="s">
        <v>113</v>
      </c>
      <c r="B2902" s="5" t="n">
        <v>1566</v>
      </c>
    </row>
    <row r="2903" spans="1:5">
      <c r="A2903" s="4" t="s">
        <v>866</v>
      </c>
      <c r="B2903" s="5" t="n">
        <v>141</v>
      </c>
    </row>
    <row r="2904" spans="1:5">
      <c r="A2904" s="4" t="s">
        <v>1192</v>
      </c>
    </row>
    <row r="2905" spans="1:5">
      <c r="A2905" s="3" t="s">
        <v>860</v>
      </c>
    </row>
    <row r="2906" spans="1:5">
      <c r="A2906" s="4" t="s">
        <v>861</v>
      </c>
      <c r="B2906" s="5" t="n">
        <v>845</v>
      </c>
    </row>
    <row r="2907" spans="1:5">
      <c r="A2907" s="4" t="s">
        <v>862</v>
      </c>
      <c r="B2907" s="5" t="n">
        <v>4916</v>
      </c>
    </row>
    <row r="2908" spans="1:5">
      <c r="A2908" s="4" t="s">
        <v>863</v>
      </c>
      <c r="B2908" s="5" t="n">
        <v>32</v>
      </c>
    </row>
    <row r="2909" spans="1:5">
      <c r="A2909" s="4" t="s">
        <v>864</v>
      </c>
      <c r="B2909" s="5" t="n">
        <v>845</v>
      </c>
    </row>
    <row r="2910" spans="1:5">
      <c r="A2910" s="4" t="s">
        <v>865</v>
      </c>
      <c r="B2910" s="5" t="n">
        <v>4948</v>
      </c>
    </row>
    <row r="2911" spans="1:5">
      <c r="A2911" s="4" t="s">
        <v>113</v>
      </c>
      <c r="B2911" s="5" t="n">
        <v>5793</v>
      </c>
    </row>
    <row r="2912" spans="1:5">
      <c r="A2912" s="4" t="s">
        <v>866</v>
      </c>
      <c r="B2912" s="5" t="n">
        <v>425</v>
      </c>
    </row>
    <row r="2913" spans="1:5">
      <c r="A2913" s="4" t="s">
        <v>1193</v>
      </c>
    </row>
    <row r="2914" spans="1:5">
      <c r="A2914" s="3" t="s">
        <v>860</v>
      </c>
    </row>
    <row r="2915" spans="1:5">
      <c r="A2915" s="4" t="s">
        <v>861</v>
      </c>
      <c r="B2915" s="5" t="n">
        <v>842</v>
      </c>
    </row>
    <row r="2916" spans="1:5">
      <c r="A2916" s="4" t="s">
        <v>862</v>
      </c>
      <c r="B2916" s="5" t="n">
        <v>2044</v>
      </c>
    </row>
    <row r="2917" spans="1:5">
      <c r="A2917" s="4" t="s">
        <v>863</v>
      </c>
      <c r="B2917" s="5" t="n">
        <v>27</v>
      </c>
    </row>
    <row r="2918" spans="1:5">
      <c r="A2918" s="4" t="s">
        <v>864</v>
      </c>
      <c r="B2918" s="5" t="n">
        <v>842</v>
      </c>
    </row>
    <row r="2919" spans="1:5">
      <c r="A2919" s="4" t="s">
        <v>865</v>
      </c>
      <c r="B2919" s="5" t="n">
        <v>2071</v>
      </c>
    </row>
    <row r="2920" spans="1:5">
      <c r="A2920" s="4" t="s">
        <v>113</v>
      </c>
      <c r="B2920" s="5" t="n">
        <v>2913</v>
      </c>
    </row>
    <row r="2921" spans="1:5">
      <c r="A2921" s="4" t="s">
        <v>866</v>
      </c>
      <c r="B2921" s="5" t="n">
        <v>284</v>
      </c>
    </row>
    <row r="2922" spans="1:5">
      <c r="A2922" s="4" t="s">
        <v>1194</v>
      </c>
    </row>
    <row r="2923" spans="1:5">
      <c r="A2923" s="3" t="s">
        <v>860</v>
      </c>
    </row>
    <row r="2924" spans="1:5">
      <c r="A2924" s="4" t="s">
        <v>861</v>
      </c>
      <c r="B2924" s="5" t="n">
        <v>388</v>
      </c>
    </row>
    <row r="2925" spans="1:5">
      <c r="A2925" s="4" t="s">
        <v>862</v>
      </c>
      <c r="B2925" s="5" t="n">
        <v>3142</v>
      </c>
    </row>
    <row r="2926" spans="1:5">
      <c r="A2926" s="4" t="s">
        <v>863</v>
      </c>
      <c r="B2926" s="5" t="n">
        <v>133</v>
      </c>
    </row>
    <row r="2927" spans="1:5">
      <c r="A2927" s="4" t="s">
        <v>864</v>
      </c>
      <c r="B2927" s="5" t="n">
        <v>388</v>
      </c>
    </row>
    <row r="2928" spans="1:5">
      <c r="A2928" s="4" t="s">
        <v>865</v>
      </c>
      <c r="B2928" s="5" t="n">
        <v>3275</v>
      </c>
    </row>
    <row r="2929" spans="1:5">
      <c r="A2929" s="4" t="s">
        <v>113</v>
      </c>
      <c r="B2929" s="5" t="n">
        <v>3663</v>
      </c>
    </row>
    <row r="2930" spans="1:5">
      <c r="A2930" s="4" t="s">
        <v>866</v>
      </c>
      <c r="B2930" s="5" t="n">
        <v>1010</v>
      </c>
    </row>
    <row r="2931" spans="1:5">
      <c r="A2931" s="4" t="s">
        <v>1195</v>
      </c>
    </row>
    <row r="2932" spans="1:5">
      <c r="A2932" s="3" t="s">
        <v>860</v>
      </c>
    </row>
    <row r="2933" spans="1:5">
      <c r="A2933" s="4" t="s">
        <v>861</v>
      </c>
      <c r="B2933" s="5" t="n">
        <v>213</v>
      </c>
    </row>
    <row r="2934" spans="1:5">
      <c r="A2934" s="4" t="s">
        <v>862</v>
      </c>
      <c r="B2934" s="5" t="n">
        <v>1383</v>
      </c>
    </row>
    <row r="2935" spans="1:5">
      <c r="A2935" s="4" t="s">
        <v>863</v>
      </c>
      <c r="B2935" s="5" t="n">
        <v>78</v>
      </c>
    </row>
    <row r="2936" spans="1:5">
      <c r="A2936" s="4" t="s">
        <v>864</v>
      </c>
      <c r="B2936" s="5" t="n">
        <v>213</v>
      </c>
    </row>
    <row r="2937" spans="1:5">
      <c r="A2937" s="4" t="s">
        <v>865</v>
      </c>
      <c r="B2937" s="5" t="n">
        <v>1461</v>
      </c>
    </row>
    <row r="2938" spans="1:5">
      <c r="A2938" s="4" t="s">
        <v>113</v>
      </c>
      <c r="B2938" s="5" t="n">
        <v>1674</v>
      </c>
    </row>
    <row r="2939" spans="1:5">
      <c r="A2939" s="4" t="s">
        <v>866</v>
      </c>
      <c r="B2939" s="5" t="n">
        <v>449</v>
      </c>
    </row>
    <row r="2940" spans="1:5">
      <c r="A2940" s="4" t="s">
        <v>1196</v>
      </c>
    </row>
    <row r="2941" spans="1:5">
      <c r="A2941" s="3" t="s">
        <v>860</v>
      </c>
    </row>
    <row r="2942" spans="1:5">
      <c r="A2942" s="4" t="s">
        <v>861</v>
      </c>
      <c r="B2942" s="5" t="n">
        <v>561</v>
      </c>
    </row>
    <row r="2943" spans="1:5">
      <c r="A2943" s="4" t="s">
        <v>862</v>
      </c>
      <c r="B2943" s="5" t="n">
        <v>2355</v>
      </c>
    </row>
    <row r="2944" spans="1:5">
      <c r="A2944" s="4" t="s">
        <v>863</v>
      </c>
      <c r="B2944" s="5" t="n">
        <v>440</v>
      </c>
    </row>
    <row r="2945" spans="1:5">
      <c r="A2945" s="4" t="s">
        <v>864</v>
      </c>
      <c r="B2945" s="5" t="n">
        <v>561</v>
      </c>
    </row>
    <row r="2946" spans="1:5">
      <c r="A2946" s="4" t="s">
        <v>865</v>
      </c>
      <c r="B2946" s="5" t="n">
        <v>2795</v>
      </c>
    </row>
    <row r="2947" spans="1:5">
      <c r="A2947" s="4" t="s">
        <v>113</v>
      </c>
      <c r="B2947" s="5" t="n">
        <v>3356</v>
      </c>
    </row>
    <row r="2948" spans="1:5">
      <c r="A2948" s="4" t="s">
        <v>866</v>
      </c>
      <c r="B2948" s="5" t="n">
        <v>955</v>
      </c>
    </row>
    <row r="2949" spans="1:5">
      <c r="A2949" s="4" t="s">
        <v>1197</v>
      </c>
    </row>
    <row r="2950" spans="1:5">
      <c r="A2950" s="3" t="s">
        <v>860</v>
      </c>
    </row>
    <row r="2951" spans="1:5">
      <c r="A2951" s="4" t="s">
        <v>861</v>
      </c>
      <c r="B2951" s="5" t="n">
        <v>349</v>
      </c>
    </row>
    <row r="2952" spans="1:5">
      <c r="A2952" s="4" t="s">
        <v>862</v>
      </c>
      <c r="B2952" s="5" t="n">
        <v>2368</v>
      </c>
    </row>
    <row r="2953" spans="1:5">
      <c r="A2953" s="4" t="s">
        <v>863</v>
      </c>
      <c r="B2953" s="5" t="n">
        <v>458</v>
      </c>
    </row>
    <row r="2954" spans="1:5">
      <c r="A2954" s="4" t="s">
        <v>864</v>
      </c>
      <c r="B2954" s="5" t="n">
        <v>349</v>
      </c>
    </row>
    <row r="2955" spans="1:5">
      <c r="A2955" s="4" t="s">
        <v>865</v>
      </c>
      <c r="B2955" s="5" t="n">
        <v>2826</v>
      </c>
    </row>
    <row r="2956" spans="1:5">
      <c r="A2956" s="4" t="s">
        <v>113</v>
      </c>
      <c r="B2956" s="5" t="n">
        <v>3175</v>
      </c>
    </row>
    <row r="2957" spans="1:5">
      <c r="A2957" s="4" t="s">
        <v>866</v>
      </c>
      <c r="B2957" s="5" t="n">
        <v>940</v>
      </c>
    </row>
    <row r="2958" spans="1:5">
      <c r="A2958" s="4" t="s">
        <v>1198</v>
      </c>
    </row>
    <row r="2959" spans="1:5">
      <c r="A2959" s="3" t="s">
        <v>860</v>
      </c>
    </row>
    <row r="2960" spans="1:5">
      <c r="A2960" s="4" t="s">
        <v>861</v>
      </c>
      <c r="B2960" s="5" t="n">
        <v>466</v>
      </c>
    </row>
    <row r="2961" spans="1:5">
      <c r="A2961" s="4" t="s">
        <v>862</v>
      </c>
      <c r="B2961" s="5" t="n">
        <v>2544</v>
      </c>
    </row>
    <row r="2962" spans="1:5">
      <c r="A2962" s="4" t="s">
        <v>863</v>
      </c>
      <c r="B2962" s="5" t="n">
        <v>107</v>
      </c>
    </row>
    <row r="2963" spans="1:5">
      <c r="A2963" s="4" t="s">
        <v>864</v>
      </c>
      <c r="B2963" s="5" t="n">
        <v>466</v>
      </c>
    </row>
    <row r="2964" spans="1:5">
      <c r="A2964" s="4" t="s">
        <v>865</v>
      </c>
      <c r="B2964" s="5" t="n">
        <v>2651</v>
      </c>
    </row>
    <row r="2965" spans="1:5">
      <c r="A2965" s="4" t="s">
        <v>113</v>
      </c>
      <c r="B2965" s="5" t="n">
        <v>3117</v>
      </c>
    </row>
    <row r="2966" spans="1:5">
      <c r="A2966" s="4" t="s">
        <v>866</v>
      </c>
      <c r="B2966" s="5" t="n">
        <v>804</v>
      </c>
    </row>
    <row r="2967" spans="1:5">
      <c r="A2967" s="4" t="s">
        <v>1199</v>
      </c>
    </row>
    <row r="2968" spans="1:5">
      <c r="A2968" s="3" t="s">
        <v>860</v>
      </c>
    </row>
    <row r="2969" spans="1:5">
      <c r="A2969" s="4" t="s">
        <v>861</v>
      </c>
      <c r="B2969" s="5" t="n">
        <v>144</v>
      </c>
    </row>
    <row r="2970" spans="1:5">
      <c r="A2970" s="4" t="s">
        <v>862</v>
      </c>
      <c r="B2970" s="5" t="n">
        <v>1576</v>
      </c>
    </row>
    <row r="2971" spans="1:5">
      <c r="A2971" s="4" t="s">
        <v>863</v>
      </c>
      <c r="B2971" s="5" t="n">
        <v>148</v>
      </c>
    </row>
    <row r="2972" spans="1:5">
      <c r="A2972" s="4" t="s">
        <v>864</v>
      </c>
      <c r="B2972" s="5" t="n">
        <v>144</v>
      </c>
    </row>
    <row r="2973" spans="1:5">
      <c r="A2973" s="4" t="s">
        <v>865</v>
      </c>
      <c r="B2973" s="5" t="n">
        <v>1724</v>
      </c>
    </row>
    <row r="2974" spans="1:5">
      <c r="A2974" s="4" t="s">
        <v>113</v>
      </c>
      <c r="B2974" s="5" t="n">
        <v>1868</v>
      </c>
    </row>
    <row r="2975" spans="1:5">
      <c r="A2975" s="4" t="s">
        <v>866</v>
      </c>
      <c r="B2975" s="5" t="n">
        <v>569</v>
      </c>
    </row>
    <row r="2976" spans="1:5">
      <c r="A2976" s="4" t="s">
        <v>1200</v>
      </c>
    </row>
    <row r="2977" spans="1:5">
      <c r="A2977" s="3" t="s">
        <v>860</v>
      </c>
    </row>
    <row r="2978" spans="1:5">
      <c r="A2978" s="4" t="s">
        <v>861</v>
      </c>
      <c r="B2978" s="5" t="n">
        <v>168</v>
      </c>
    </row>
    <row r="2979" spans="1:5">
      <c r="A2979" s="4" t="s">
        <v>862</v>
      </c>
      <c r="B2979" s="5" t="n">
        <v>1696</v>
      </c>
    </row>
    <row r="2980" spans="1:5">
      <c r="A2980" s="4" t="s">
        <v>863</v>
      </c>
      <c r="B2980" s="5" t="n">
        <v>245</v>
      </c>
    </row>
    <row r="2981" spans="1:5">
      <c r="A2981" s="4" t="s">
        <v>864</v>
      </c>
      <c r="B2981" s="5" t="n">
        <v>168</v>
      </c>
    </row>
    <row r="2982" spans="1:5">
      <c r="A2982" s="4" t="s">
        <v>865</v>
      </c>
      <c r="B2982" s="5" t="n">
        <v>1941</v>
      </c>
    </row>
    <row r="2983" spans="1:5">
      <c r="A2983" s="4" t="s">
        <v>113</v>
      </c>
      <c r="B2983" s="5" t="n">
        <v>2109</v>
      </c>
    </row>
    <row r="2984" spans="1:5">
      <c r="A2984" s="4" t="s">
        <v>866</v>
      </c>
      <c r="B2984" s="5" t="n">
        <v>625</v>
      </c>
    </row>
    <row r="2985" spans="1:5">
      <c r="A2985" s="4" t="s">
        <v>1201</v>
      </c>
    </row>
    <row r="2986" spans="1:5">
      <c r="A2986" s="3" t="s">
        <v>860</v>
      </c>
    </row>
    <row r="2987" spans="1:5">
      <c r="A2987" s="4" t="s">
        <v>861</v>
      </c>
      <c r="B2987" s="5" t="n">
        <v>220</v>
      </c>
    </row>
    <row r="2988" spans="1:5">
      <c r="A2988" s="4" t="s">
        <v>862</v>
      </c>
      <c r="B2988" s="5" t="n">
        <v>1606</v>
      </c>
    </row>
    <row r="2989" spans="1:5">
      <c r="A2989" s="4" t="s">
        <v>863</v>
      </c>
      <c r="B2989" s="5" t="n">
        <v>119</v>
      </c>
    </row>
    <row r="2990" spans="1:5">
      <c r="A2990" s="4" t="s">
        <v>864</v>
      </c>
      <c r="B2990" s="5" t="n">
        <v>220</v>
      </c>
    </row>
    <row r="2991" spans="1:5">
      <c r="A2991" s="4" t="s">
        <v>865</v>
      </c>
      <c r="B2991" s="5" t="n">
        <v>1725</v>
      </c>
    </row>
    <row r="2992" spans="1:5">
      <c r="A2992" s="4" t="s">
        <v>113</v>
      </c>
      <c r="B2992" s="5" t="n">
        <v>1945</v>
      </c>
    </row>
    <row r="2993" spans="1:5">
      <c r="A2993" s="4" t="s">
        <v>866</v>
      </c>
      <c r="B2993" s="5" t="n">
        <v>529</v>
      </c>
    </row>
    <row r="2994" spans="1:5">
      <c r="A2994" s="4" t="s">
        <v>1202</v>
      </c>
    </row>
    <row r="2995" spans="1:5">
      <c r="A2995" s="3" t="s">
        <v>860</v>
      </c>
    </row>
    <row r="2996" spans="1:5">
      <c r="A2996" s="4" t="s">
        <v>861</v>
      </c>
      <c r="B2996" s="5" t="n">
        <v>376</v>
      </c>
    </row>
    <row r="2997" spans="1:5">
      <c r="A2997" s="4" t="s">
        <v>862</v>
      </c>
      <c r="B2997" s="5" t="n">
        <v>1460</v>
      </c>
    </row>
    <row r="2998" spans="1:5">
      <c r="A2998" s="4" t="s">
        <v>863</v>
      </c>
      <c r="B2998" s="5" t="n">
        <v>42</v>
      </c>
    </row>
    <row r="2999" spans="1:5">
      <c r="A2999" s="4" t="s">
        <v>864</v>
      </c>
      <c r="B2999" s="5" t="n">
        <v>376</v>
      </c>
    </row>
    <row r="3000" spans="1:5">
      <c r="A3000" s="4" t="s">
        <v>865</v>
      </c>
      <c r="B3000" s="5" t="n">
        <v>1502</v>
      </c>
    </row>
    <row r="3001" spans="1:5">
      <c r="A3001" s="4" t="s">
        <v>113</v>
      </c>
      <c r="B3001" s="5" t="n">
        <v>1878</v>
      </c>
    </row>
    <row r="3002" spans="1:5">
      <c r="A3002" s="4" t="s">
        <v>866</v>
      </c>
      <c r="B3002" s="5" t="n">
        <v>445</v>
      </c>
    </row>
    <row r="3003" spans="1:5">
      <c r="A3003" s="4" t="s">
        <v>1203</v>
      </c>
    </row>
    <row r="3004" spans="1:5">
      <c r="A3004" s="3" t="s">
        <v>860</v>
      </c>
    </row>
    <row r="3005" spans="1:5">
      <c r="A3005" s="4" t="s">
        <v>861</v>
      </c>
      <c r="B3005" s="5" t="n">
        <v>337</v>
      </c>
    </row>
    <row r="3006" spans="1:5">
      <c r="A3006" s="4" t="s">
        <v>862</v>
      </c>
      <c r="B3006" s="5" t="n">
        <v>2788</v>
      </c>
    </row>
    <row r="3007" spans="1:5">
      <c r="A3007" s="4" t="s">
        <v>863</v>
      </c>
      <c r="B3007" s="5" t="n">
        <v>90</v>
      </c>
    </row>
    <row r="3008" spans="1:5">
      <c r="A3008" s="4" t="s">
        <v>864</v>
      </c>
      <c r="B3008" s="5" t="n">
        <v>337</v>
      </c>
    </row>
    <row r="3009" spans="1:5">
      <c r="A3009" s="4" t="s">
        <v>865</v>
      </c>
      <c r="B3009" s="5" t="n">
        <v>2878</v>
      </c>
    </row>
    <row r="3010" spans="1:5">
      <c r="A3010" s="4" t="s">
        <v>113</v>
      </c>
      <c r="B3010" s="5" t="n">
        <v>3215</v>
      </c>
    </row>
    <row r="3011" spans="1:5">
      <c r="A3011" s="4" t="s">
        <v>866</v>
      </c>
      <c r="B3011" s="5" t="n">
        <v>864</v>
      </c>
    </row>
    <row r="3012" spans="1:5">
      <c r="A3012" s="4" t="s">
        <v>1204</v>
      </c>
    </row>
    <row r="3013" spans="1:5">
      <c r="A3013" s="3" t="s">
        <v>860</v>
      </c>
    </row>
    <row r="3014" spans="1:5">
      <c r="A3014" s="4" t="s">
        <v>861</v>
      </c>
      <c r="B3014" s="5" t="n">
        <v>814</v>
      </c>
    </row>
    <row r="3015" spans="1:5">
      <c r="A3015" s="4" t="s">
        <v>862</v>
      </c>
      <c r="B3015" s="5" t="n">
        <v>3161</v>
      </c>
    </row>
    <row r="3016" spans="1:5">
      <c r="A3016" s="4" t="s">
        <v>863</v>
      </c>
      <c r="B3016" s="5" t="n">
        <v>1178</v>
      </c>
    </row>
    <row r="3017" spans="1:5">
      <c r="A3017" s="4" t="s">
        <v>864</v>
      </c>
      <c r="B3017" s="5" t="n">
        <v>814</v>
      </c>
    </row>
    <row r="3018" spans="1:5">
      <c r="A3018" s="4" t="s">
        <v>865</v>
      </c>
      <c r="B3018" s="5" t="n">
        <v>4339</v>
      </c>
    </row>
    <row r="3019" spans="1:5">
      <c r="A3019" s="4" t="s">
        <v>113</v>
      </c>
      <c r="B3019" s="5" t="n">
        <v>5153</v>
      </c>
    </row>
    <row r="3020" spans="1:5">
      <c r="A3020" s="4" t="s">
        <v>866</v>
      </c>
      <c r="B3020" s="5" t="n">
        <v>985</v>
      </c>
    </row>
    <row r="3021" spans="1:5">
      <c r="A3021" s="4" t="s">
        <v>1205</v>
      </c>
    </row>
    <row r="3022" spans="1:5">
      <c r="A3022" s="3" t="s">
        <v>860</v>
      </c>
    </row>
    <row r="3023" spans="1:5">
      <c r="A3023" s="4" t="s">
        <v>861</v>
      </c>
      <c r="B3023" s="5" t="n">
        <v>590</v>
      </c>
    </row>
    <row r="3024" spans="1:5">
      <c r="A3024" s="4" t="s">
        <v>862</v>
      </c>
      <c r="B3024" s="5" t="n">
        <v>1502</v>
      </c>
    </row>
    <row r="3025" spans="1:5">
      <c r="A3025" s="4" t="s">
        <v>863</v>
      </c>
      <c r="B3025" s="5" t="n">
        <v>1753</v>
      </c>
    </row>
    <row r="3026" spans="1:5">
      <c r="A3026" s="4" t="s">
        <v>864</v>
      </c>
      <c r="B3026" s="5" t="n">
        <v>590</v>
      </c>
    </row>
    <row r="3027" spans="1:5">
      <c r="A3027" s="4" t="s">
        <v>865</v>
      </c>
      <c r="B3027" s="5" t="n">
        <v>3255</v>
      </c>
    </row>
    <row r="3028" spans="1:5">
      <c r="A3028" s="4" t="s">
        <v>113</v>
      </c>
      <c r="B3028" s="5" t="n">
        <v>3845</v>
      </c>
    </row>
    <row r="3029" spans="1:5">
      <c r="A3029" s="4" t="s">
        <v>866</v>
      </c>
      <c r="B3029" s="5" t="n">
        <v>891</v>
      </c>
    </row>
    <row r="3030" spans="1:5">
      <c r="A3030" s="4" t="s">
        <v>1206</v>
      </c>
    </row>
    <row r="3031" spans="1:5">
      <c r="A3031" s="3" t="s">
        <v>860</v>
      </c>
    </row>
    <row r="3032" spans="1:5">
      <c r="A3032" s="4" t="s">
        <v>861</v>
      </c>
      <c r="B3032" s="5" t="n">
        <v>205</v>
      </c>
    </row>
    <row r="3033" spans="1:5">
      <c r="A3033" s="4" t="s">
        <v>862</v>
      </c>
      <c r="B3033" s="5" t="n">
        <v>1772</v>
      </c>
    </row>
    <row r="3034" spans="1:5">
      <c r="A3034" s="4" t="s">
        <v>863</v>
      </c>
      <c r="B3034" s="5" t="n">
        <v>461</v>
      </c>
    </row>
    <row r="3035" spans="1:5">
      <c r="A3035" s="4" t="s">
        <v>864</v>
      </c>
      <c r="B3035" s="5" t="n">
        <v>205</v>
      </c>
    </row>
    <row r="3036" spans="1:5">
      <c r="A3036" s="4" t="s">
        <v>865</v>
      </c>
      <c r="B3036" s="5" t="n">
        <v>2233</v>
      </c>
    </row>
    <row r="3037" spans="1:5">
      <c r="A3037" s="4" t="s">
        <v>113</v>
      </c>
      <c r="B3037" s="5" t="n">
        <v>2438</v>
      </c>
    </row>
    <row r="3038" spans="1:5">
      <c r="A3038" s="4" t="s">
        <v>866</v>
      </c>
      <c r="B3038" s="5" t="n">
        <v>722</v>
      </c>
    </row>
    <row r="3039" spans="1:5">
      <c r="A3039" s="4" t="s">
        <v>1207</v>
      </c>
    </row>
    <row r="3040" spans="1:5">
      <c r="A3040" s="3" t="s">
        <v>860</v>
      </c>
    </row>
    <row r="3041" spans="1:5">
      <c r="A3041" s="4" t="s">
        <v>861</v>
      </c>
      <c r="B3041" s="5" t="n">
        <v>701</v>
      </c>
    </row>
    <row r="3042" spans="1:5">
      <c r="A3042" s="4" t="s">
        <v>862</v>
      </c>
      <c r="B3042" s="5" t="n">
        <v>4926</v>
      </c>
    </row>
    <row r="3043" spans="1:5">
      <c r="A3043" s="4" t="s">
        <v>863</v>
      </c>
      <c r="B3043" s="5" t="n">
        <v>2</v>
      </c>
    </row>
    <row r="3044" spans="1:5">
      <c r="A3044" s="4" t="s">
        <v>864</v>
      </c>
      <c r="B3044" s="5" t="n">
        <v>701</v>
      </c>
    </row>
    <row r="3045" spans="1:5">
      <c r="A3045" s="4" t="s">
        <v>865</v>
      </c>
      <c r="B3045" s="5" t="n">
        <v>4928</v>
      </c>
    </row>
    <row r="3046" spans="1:5">
      <c r="A3046" s="4" t="s">
        <v>113</v>
      </c>
      <c r="B3046" s="5" t="n">
        <v>5629</v>
      </c>
    </row>
    <row r="3047" spans="1:5">
      <c r="A3047" s="4" t="s">
        <v>866</v>
      </c>
      <c r="B3047" s="5" t="n">
        <v>373</v>
      </c>
    </row>
    <row r="3048" spans="1:5">
      <c r="A3048" s="4" t="s">
        <v>1208</v>
      </c>
    </row>
    <row r="3049" spans="1:5">
      <c r="A3049" s="3" t="s">
        <v>860</v>
      </c>
    </row>
    <row r="3050" spans="1:5">
      <c r="A3050" s="4" t="s">
        <v>861</v>
      </c>
      <c r="B3050" s="5" t="n">
        <v>548</v>
      </c>
    </row>
    <row r="3051" spans="1:5">
      <c r="A3051" s="4" t="s">
        <v>862</v>
      </c>
      <c r="B3051" s="5" t="n">
        <v>1892</v>
      </c>
    </row>
    <row r="3052" spans="1:5">
      <c r="A3052" s="4" t="s">
        <v>863</v>
      </c>
      <c r="B3052" s="5" t="n">
        <v>110</v>
      </c>
    </row>
    <row r="3053" spans="1:5">
      <c r="A3053" s="4" t="s">
        <v>864</v>
      </c>
      <c r="B3053" s="5" t="n">
        <v>548</v>
      </c>
    </row>
    <row r="3054" spans="1:5">
      <c r="A3054" s="4" t="s">
        <v>865</v>
      </c>
      <c r="B3054" s="5" t="n">
        <v>2002</v>
      </c>
    </row>
    <row r="3055" spans="1:5">
      <c r="A3055" s="4" t="s">
        <v>113</v>
      </c>
      <c r="B3055" s="5" t="n">
        <v>2550</v>
      </c>
    </row>
    <row r="3056" spans="1:5">
      <c r="A3056" s="4" t="s">
        <v>866</v>
      </c>
      <c r="B3056" s="5" t="n">
        <v>583</v>
      </c>
    </row>
    <row r="3057" spans="1:5">
      <c r="A3057" s="4" t="s">
        <v>1209</v>
      </c>
    </row>
    <row r="3058" spans="1:5">
      <c r="A3058" s="3" t="s">
        <v>860</v>
      </c>
    </row>
    <row r="3059" spans="1:5">
      <c r="A3059" s="4" t="s">
        <v>861</v>
      </c>
      <c r="B3059" s="5" t="n">
        <v>764</v>
      </c>
    </row>
    <row r="3060" spans="1:5">
      <c r="A3060" s="4" t="s">
        <v>862</v>
      </c>
      <c r="B3060" s="5" t="n">
        <v>1386</v>
      </c>
    </row>
    <row r="3061" spans="1:5">
      <c r="A3061" s="4" t="s">
        <v>863</v>
      </c>
      <c r="B3061" s="5" t="n">
        <v>427</v>
      </c>
    </row>
    <row r="3062" spans="1:5">
      <c r="A3062" s="4" t="s">
        <v>864</v>
      </c>
      <c r="B3062" s="5" t="n">
        <v>764</v>
      </c>
    </row>
    <row r="3063" spans="1:5">
      <c r="A3063" s="4" t="s">
        <v>865</v>
      </c>
      <c r="B3063" s="5" t="n">
        <v>1813</v>
      </c>
    </row>
    <row r="3064" spans="1:5">
      <c r="A3064" s="4" t="s">
        <v>113</v>
      </c>
      <c r="B3064" s="5" t="n">
        <v>2577</v>
      </c>
    </row>
    <row r="3065" spans="1:5">
      <c r="A3065" s="4" t="s">
        <v>866</v>
      </c>
      <c r="B3065" s="5" t="n">
        <v>555</v>
      </c>
    </row>
    <row r="3066" spans="1:5">
      <c r="A3066" s="4" t="s">
        <v>1210</v>
      </c>
    </row>
    <row r="3067" spans="1:5">
      <c r="A3067" s="3" t="s">
        <v>860</v>
      </c>
    </row>
    <row r="3068" spans="1:5">
      <c r="A3068" s="4" t="s">
        <v>861</v>
      </c>
      <c r="B3068" s="5" t="n">
        <v>1305</v>
      </c>
    </row>
    <row r="3069" spans="1:5">
      <c r="A3069" s="4" t="s">
        <v>862</v>
      </c>
      <c r="B3069" s="5" t="n">
        <v>2533</v>
      </c>
    </row>
    <row r="3070" spans="1:5">
      <c r="A3070" s="4" t="s">
        <v>863</v>
      </c>
      <c r="B3070" s="5" t="n">
        <v>159</v>
      </c>
    </row>
    <row r="3071" spans="1:5">
      <c r="A3071" s="4" t="s">
        <v>864</v>
      </c>
      <c r="B3071" s="5" t="n">
        <v>1305</v>
      </c>
    </row>
    <row r="3072" spans="1:5">
      <c r="A3072" s="4" t="s">
        <v>865</v>
      </c>
      <c r="B3072" s="5" t="n">
        <v>2692</v>
      </c>
    </row>
    <row r="3073" spans="1:5">
      <c r="A3073" s="4" t="s">
        <v>113</v>
      </c>
      <c r="B3073" s="5" t="n">
        <v>3997</v>
      </c>
    </row>
    <row r="3074" spans="1:5">
      <c r="A3074" s="4" t="s">
        <v>866</v>
      </c>
      <c r="B3074" s="5" t="n">
        <v>798</v>
      </c>
    </row>
    <row r="3075" spans="1:5">
      <c r="A3075" s="4" t="s">
        <v>1211</v>
      </c>
    </row>
    <row r="3076" spans="1:5">
      <c r="A3076" s="3" t="s">
        <v>860</v>
      </c>
    </row>
    <row r="3077" spans="1:5">
      <c r="A3077" s="4" t="s">
        <v>861</v>
      </c>
      <c r="B3077" s="5" t="n">
        <v>940</v>
      </c>
    </row>
    <row r="3078" spans="1:5">
      <c r="A3078" s="4" t="s">
        <v>862</v>
      </c>
      <c r="B3078" s="5" t="n">
        <v>2196</v>
      </c>
    </row>
    <row r="3079" spans="1:5">
      <c r="A3079" s="4" t="s">
        <v>863</v>
      </c>
      <c r="B3079" s="5" t="n">
        <v>337</v>
      </c>
    </row>
    <row r="3080" spans="1:5">
      <c r="A3080" s="4" t="s">
        <v>864</v>
      </c>
      <c r="B3080" s="5" t="n">
        <v>940</v>
      </c>
    </row>
    <row r="3081" spans="1:5">
      <c r="A3081" s="4" t="s">
        <v>865</v>
      </c>
      <c r="B3081" s="5" t="n">
        <v>2533</v>
      </c>
    </row>
    <row r="3082" spans="1:5">
      <c r="A3082" s="4" t="s">
        <v>113</v>
      </c>
      <c r="B3082" s="5" t="n">
        <v>3473</v>
      </c>
    </row>
    <row r="3083" spans="1:5">
      <c r="A3083" s="4" t="s">
        <v>866</v>
      </c>
      <c r="B3083" s="5" t="n">
        <v>742</v>
      </c>
    </row>
    <row r="3084" spans="1:5">
      <c r="A3084" s="4" t="s">
        <v>1212</v>
      </c>
    </row>
    <row r="3085" spans="1:5">
      <c r="A3085" s="3" t="s">
        <v>860</v>
      </c>
    </row>
    <row r="3086" spans="1:5">
      <c r="A3086" s="4" t="s">
        <v>861</v>
      </c>
      <c r="B3086" s="5" t="n">
        <v>59</v>
      </c>
    </row>
    <row r="3087" spans="1:5">
      <c r="A3087" s="4" t="s">
        <v>862</v>
      </c>
      <c r="B3087" s="5" t="n">
        <v>466</v>
      </c>
    </row>
    <row r="3088" spans="1:5">
      <c r="A3088" s="4" t="s">
        <v>863</v>
      </c>
      <c r="B3088" s="5" t="n">
        <v>342</v>
      </c>
    </row>
    <row r="3089" spans="1:5">
      <c r="A3089" s="4" t="s">
        <v>864</v>
      </c>
      <c r="B3089" s="5" t="n">
        <v>59</v>
      </c>
    </row>
    <row r="3090" spans="1:5">
      <c r="A3090" s="4" t="s">
        <v>865</v>
      </c>
      <c r="B3090" s="5" t="n">
        <v>808</v>
      </c>
    </row>
    <row r="3091" spans="1:5">
      <c r="A3091" s="4" t="s">
        <v>113</v>
      </c>
      <c r="B3091" s="5" t="n">
        <v>867</v>
      </c>
    </row>
    <row r="3092" spans="1:5">
      <c r="A3092" s="4" t="s">
        <v>866</v>
      </c>
      <c r="B3092" s="5" t="n">
        <v>243</v>
      </c>
    </row>
    <row r="3093" spans="1:5">
      <c r="A3093" s="4" t="s">
        <v>1213</v>
      </c>
    </row>
    <row r="3094" spans="1:5">
      <c r="A3094" s="3" t="s">
        <v>860</v>
      </c>
    </row>
    <row r="3095" spans="1:5">
      <c r="A3095" s="4" t="s">
        <v>861</v>
      </c>
      <c r="B3095" s="5" t="n">
        <v>426</v>
      </c>
    </row>
    <row r="3096" spans="1:5">
      <c r="A3096" s="4" t="s">
        <v>862</v>
      </c>
      <c r="B3096" s="5" t="n">
        <v>1424</v>
      </c>
    </row>
    <row r="3097" spans="1:5">
      <c r="A3097" s="4" t="s">
        <v>863</v>
      </c>
      <c r="B3097" s="5" t="n">
        <v>288</v>
      </c>
    </row>
    <row r="3098" spans="1:5">
      <c r="A3098" s="4" t="s">
        <v>864</v>
      </c>
      <c r="B3098" s="5" t="n">
        <v>426</v>
      </c>
    </row>
    <row r="3099" spans="1:5">
      <c r="A3099" s="4" t="s">
        <v>865</v>
      </c>
      <c r="B3099" s="5" t="n">
        <v>1712</v>
      </c>
    </row>
    <row r="3100" spans="1:5">
      <c r="A3100" s="4" t="s">
        <v>113</v>
      </c>
      <c r="B3100" s="5" t="n">
        <v>2138</v>
      </c>
    </row>
    <row r="3101" spans="1:5">
      <c r="A3101" s="4" t="s">
        <v>866</v>
      </c>
      <c r="B3101" s="5" t="n">
        <v>574</v>
      </c>
    </row>
    <row r="3102" spans="1:5">
      <c r="A3102" s="4" t="s">
        <v>1214</v>
      </c>
    </row>
    <row r="3103" spans="1:5">
      <c r="A3103" s="3" t="s">
        <v>860</v>
      </c>
    </row>
    <row r="3104" spans="1:5">
      <c r="A3104" s="4" t="s">
        <v>861</v>
      </c>
      <c r="B3104" s="5" t="n">
        <v>250</v>
      </c>
    </row>
    <row r="3105" spans="1:5">
      <c r="A3105" s="4" t="s">
        <v>862</v>
      </c>
      <c r="B3105" s="5" t="n">
        <v>667</v>
      </c>
    </row>
    <row r="3106" spans="1:5">
      <c r="A3106" s="4" t="s">
        <v>863</v>
      </c>
      <c r="B3106" s="5" t="n">
        <v>173</v>
      </c>
    </row>
    <row r="3107" spans="1:5">
      <c r="A3107" s="4" t="s">
        <v>864</v>
      </c>
      <c r="B3107" s="5" t="n">
        <v>250</v>
      </c>
    </row>
    <row r="3108" spans="1:5">
      <c r="A3108" s="4" t="s">
        <v>865</v>
      </c>
      <c r="B3108" s="5" t="n">
        <v>840</v>
      </c>
    </row>
    <row r="3109" spans="1:5">
      <c r="A3109" s="4" t="s">
        <v>113</v>
      </c>
      <c r="B3109" s="5" t="n">
        <v>1090</v>
      </c>
    </row>
    <row r="3110" spans="1:5">
      <c r="A3110" s="4" t="s">
        <v>866</v>
      </c>
      <c r="B3110" s="5" t="n">
        <v>273</v>
      </c>
    </row>
    <row r="3111" spans="1:5">
      <c r="A3111" s="4" t="s">
        <v>1215</v>
      </c>
    </row>
    <row r="3112" spans="1:5">
      <c r="A3112" s="3" t="s">
        <v>860</v>
      </c>
    </row>
    <row r="3113" spans="1:5">
      <c r="A3113" s="4" t="s">
        <v>861</v>
      </c>
      <c r="B3113" s="5" t="n">
        <v>944</v>
      </c>
    </row>
    <row r="3114" spans="1:5">
      <c r="A3114" s="4" t="s">
        <v>862</v>
      </c>
      <c r="B3114" s="5" t="n">
        <v>2085</v>
      </c>
    </row>
    <row r="3115" spans="1:5">
      <c r="A3115" s="4" t="s">
        <v>863</v>
      </c>
      <c r="B3115" s="5" t="n">
        <v>56</v>
      </c>
    </row>
    <row r="3116" spans="1:5">
      <c r="A3116" s="4" t="s">
        <v>864</v>
      </c>
      <c r="B3116" s="5" t="n">
        <v>944</v>
      </c>
    </row>
    <row r="3117" spans="1:5">
      <c r="A3117" s="4" t="s">
        <v>865</v>
      </c>
      <c r="B3117" s="5" t="n">
        <v>2141</v>
      </c>
    </row>
    <row r="3118" spans="1:5">
      <c r="A3118" s="4" t="s">
        <v>113</v>
      </c>
      <c r="B3118" s="5" t="n">
        <v>3085</v>
      </c>
    </row>
    <row r="3119" spans="1:5">
      <c r="A3119" s="4" t="s">
        <v>866</v>
      </c>
      <c r="B3119" s="5" t="n">
        <v>597</v>
      </c>
    </row>
    <row r="3120" spans="1:5">
      <c r="A3120" s="4" t="s">
        <v>1216</v>
      </c>
    </row>
    <row r="3121" spans="1:5">
      <c r="A3121" s="3" t="s">
        <v>860</v>
      </c>
    </row>
    <row r="3122" spans="1:5">
      <c r="A3122" s="4" t="s">
        <v>861</v>
      </c>
      <c r="B3122" s="5" t="n">
        <v>892</v>
      </c>
    </row>
    <row r="3123" spans="1:5">
      <c r="A3123" s="4" t="s">
        <v>862</v>
      </c>
      <c r="B3123" s="5" t="n">
        <v>2421</v>
      </c>
    </row>
    <row r="3124" spans="1:5">
      <c r="A3124" s="4" t="s">
        <v>863</v>
      </c>
      <c r="B3124" s="5" t="n">
        <v>29</v>
      </c>
    </row>
    <row r="3125" spans="1:5">
      <c r="A3125" s="4" t="s">
        <v>864</v>
      </c>
      <c r="B3125" s="5" t="n">
        <v>892</v>
      </c>
    </row>
    <row r="3126" spans="1:5">
      <c r="A3126" s="4" t="s">
        <v>865</v>
      </c>
      <c r="B3126" s="5" t="n">
        <v>2450</v>
      </c>
    </row>
    <row r="3127" spans="1:5">
      <c r="A3127" s="4" t="s">
        <v>113</v>
      </c>
      <c r="B3127" s="5" t="n">
        <v>3342</v>
      </c>
    </row>
    <row r="3128" spans="1:5">
      <c r="A3128" s="4" t="s">
        <v>866</v>
      </c>
      <c r="B3128" s="5" t="n">
        <v>679</v>
      </c>
    </row>
    <row r="3129" spans="1:5">
      <c r="A3129" s="4" t="s">
        <v>1217</v>
      </c>
    </row>
    <row r="3130" spans="1:5">
      <c r="A3130" s="3" t="s">
        <v>860</v>
      </c>
    </row>
    <row r="3131" spans="1:5">
      <c r="A3131" s="4" t="s">
        <v>861</v>
      </c>
      <c r="B3131" s="5" t="n">
        <v>492</v>
      </c>
    </row>
    <row r="3132" spans="1:5">
      <c r="A3132" s="4" t="s">
        <v>862</v>
      </c>
      <c r="B3132" s="5" t="n">
        <v>1343</v>
      </c>
    </row>
    <row r="3133" spans="1:5">
      <c r="A3133" s="4" t="s">
        <v>863</v>
      </c>
      <c r="B3133" s="5" t="n">
        <v>182</v>
      </c>
    </row>
    <row r="3134" spans="1:5">
      <c r="A3134" s="4" t="s">
        <v>864</v>
      </c>
      <c r="B3134" s="5" t="n">
        <v>492</v>
      </c>
    </row>
    <row r="3135" spans="1:5">
      <c r="A3135" s="4" t="s">
        <v>865</v>
      </c>
      <c r="B3135" s="5" t="n">
        <v>1525</v>
      </c>
    </row>
    <row r="3136" spans="1:5">
      <c r="A3136" s="4" t="s">
        <v>113</v>
      </c>
      <c r="B3136" s="5" t="n">
        <v>2017</v>
      </c>
    </row>
    <row r="3137" spans="1:5">
      <c r="A3137" s="4" t="s">
        <v>866</v>
      </c>
      <c r="B3137" s="5" t="n">
        <v>395</v>
      </c>
    </row>
    <row r="3138" spans="1:5">
      <c r="A3138" s="4" t="s">
        <v>1218</v>
      </c>
    </row>
    <row r="3139" spans="1:5">
      <c r="A3139" s="3" t="s">
        <v>860</v>
      </c>
    </row>
    <row r="3140" spans="1:5">
      <c r="A3140" s="4" t="s">
        <v>861</v>
      </c>
      <c r="B3140" s="5" t="n">
        <v>505</v>
      </c>
    </row>
    <row r="3141" spans="1:5">
      <c r="A3141" s="4" t="s">
        <v>862</v>
      </c>
      <c r="B3141" s="5" t="n">
        <v>1346</v>
      </c>
    </row>
    <row r="3142" spans="1:5">
      <c r="A3142" s="4" t="s">
        <v>863</v>
      </c>
      <c r="B3142" s="5" t="n">
        <v>725</v>
      </c>
    </row>
    <row r="3143" spans="1:5">
      <c r="A3143" s="4" t="s">
        <v>864</v>
      </c>
      <c r="B3143" s="5" t="n">
        <v>505</v>
      </c>
    </row>
    <row r="3144" spans="1:5">
      <c r="A3144" s="4" t="s">
        <v>865</v>
      </c>
      <c r="B3144" s="5" t="n">
        <v>2071</v>
      </c>
    </row>
    <row r="3145" spans="1:5">
      <c r="A3145" s="4" t="s">
        <v>113</v>
      </c>
      <c r="B3145" s="5" t="n">
        <v>2576</v>
      </c>
    </row>
    <row r="3146" spans="1:5">
      <c r="A3146" s="4" t="s">
        <v>866</v>
      </c>
      <c r="B3146" s="5" t="n">
        <v>742</v>
      </c>
    </row>
    <row r="3147" spans="1:5">
      <c r="A3147" s="4" t="s">
        <v>1219</v>
      </c>
    </row>
    <row r="3148" spans="1:5">
      <c r="A3148" s="3" t="s">
        <v>860</v>
      </c>
    </row>
    <row r="3149" spans="1:5">
      <c r="A3149" s="4" t="s">
        <v>861</v>
      </c>
      <c r="B3149" s="5" t="n">
        <v>466</v>
      </c>
    </row>
    <row r="3150" spans="1:5">
      <c r="A3150" s="4" t="s">
        <v>862</v>
      </c>
      <c r="B3150" s="5" t="n">
        <v>1270</v>
      </c>
    </row>
    <row r="3151" spans="1:5">
      <c r="A3151" s="4" t="s">
        <v>863</v>
      </c>
      <c r="B3151" s="5" t="n">
        <v>153</v>
      </c>
    </row>
    <row r="3152" spans="1:5">
      <c r="A3152" s="4" t="s">
        <v>864</v>
      </c>
      <c r="B3152" s="5" t="n">
        <v>466</v>
      </c>
    </row>
    <row r="3153" spans="1:5">
      <c r="A3153" s="4" t="s">
        <v>865</v>
      </c>
      <c r="B3153" s="5" t="n">
        <v>1423</v>
      </c>
    </row>
    <row r="3154" spans="1:5">
      <c r="A3154" s="4" t="s">
        <v>113</v>
      </c>
      <c r="B3154" s="5" t="n">
        <v>1889</v>
      </c>
    </row>
    <row r="3155" spans="1:5">
      <c r="A3155" s="4" t="s">
        <v>866</v>
      </c>
      <c r="B3155" s="5" t="n">
        <v>400</v>
      </c>
    </row>
    <row r="3156" spans="1:5">
      <c r="A3156" s="4" t="s">
        <v>1220</v>
      </c>
    </row>
    <row r="3157" spans="1:5">
      <c r="A3157" s="3" t="s">
        <v>860</v>
      </c>
    </row>
    <row r="3158" spans="1:5">
      <c r="A3158" s="4" t="s">
        <v>861</v>
      </c>
      <c r="B3158" s="5" t="n">
        <v>1103</v>
      </c>
    </row>
    <row r="3159" spans="1:5">
      <c r="A3159" s="4" t="s">
        <v>862</v>
      </c>
      <c r="B3159" s="5" t="n">
        <v>4431</v>
      </c>
    </row>
    <row r="3160" spans="1:5">
      <c r="A3160" s="4" t="s">
        <v>863</v>
      </c>
      <c r="B3160" s="5" t="n">
        <v>177</v>
      </c>
    </row>
    <row r="3161" spans="1:5">
      <c r="A3161" s="4" t="s">
        <v>864</v>
      </c>
      <c r="B3161" s="5" t="n">
        <v>1103</v>
      </c>
    </row>
    <row r="3162" spans="1:5">
      <c r="A3162" s="4" t="s">
        <v>865</v>
      </c>
      <c r="B3162" s="5" t="n">
        <v>4608</v>
      </c>
    </row>
    <row r="3163" spans="1:5">
      <c r="A3163" s="4" t="s">
        <v>113</v>
      </c>
      <c r="B3163" s="5" t="n">
        <v>5711</v>
      </c>
    </row>
    <row r="3164" spans="1:5">
      <c r="A3164" s="4" t="s">
        <v>866</v>
      </c>
      <c r="B3164" s="5" t="n">
        <v>1609</v>
      </c>
    </row>
    <row r="3165" spans="1:5">
      <c r="A3165" s="4" t="s">
        <v>1221</v>
      </c>
    </row>
    <row r="3166" spans="1:5">
      <c r="A3166" s="3" t="s">
        <v>860</v>
      </c>
    </row>
    <row r="3167" spans="1:5">
      <c r="A3167" s="4" t="s">
        <v>861</v>
      </c>
      <c r="B3167" s="5" t="n">
        <v>1082</v>
      </c>
    </row>
    <row r="3168" spans="1:5">
      <c r="A3168" s="4" t="s">
        <v>862</v>
      </c>
      <c r="B3168" s="5" t="n">
        <v>4218</v>
      </c>
    </row>
    <row r="3169" spans="1:5">
      <c r="A3169" s="4" t="s">
        <v>863</v>
      </c>
      <c r="B3169" s="5" t="n">
        <v>19</v>
      </c>
    </row>
    <row r="3170" spans="1:5">
      <c r="A3170" s="4" t="s">
        <v>864</v>
      </c>
      <c r="B3170" s="5" t="n">
        <v>1082</v>
      </c>
    </row>
    <row r="3171" spans="1:5">
      <c r="A3171" s="4" t="s">
        <v>865</v>
      </c>
      <c r="B3171" s="5" t="n">
        <v>4237</v>
      </c>
    </row>
    <row r="3172" spans="1:5">
      <c r="A3172" s="4" t="s">
        <v>113</v>
      </c>
      <c r="B3172" s="5" t="n">
        <v>5319</v>
      </c>
    </row>
    <row r="3173" spans="1:5">
      <c r="A3173" s="4" t="s">
        <v>866</v>
      </c>
      <c r="B3173" s="5" t="n">
        <v>443</v>
      </c>
    </row>
    <row r="3174" spans="1:5">
      <c r="A3174" s="4" t="s">
        <v>1222</v>
      </c>
    </row>
    <row r="3175" spans="1:5">
      <c r="A3175" s="3" t="s">
        <v>860</v>
      </c>
    </row>
    <row r="3176" spans="1:5">
      <c r="A3176" s="4" t="s">
        <v>861</v>
      </c>
      <c r="B3176" s="5" t="n">
        <v>736</v>
      </c>
    </row>
    <row r="3177" spans="1:5">
      <c r="A3177" s="4" t="s">
        <v>862</v>
      </c>
      <c r="B3177" s="5" t="n">
        <v>2925</v>
      </c>
    </row>
    <row r="3178" spans="1:5">
      <c r="A3178" s="4" t="s">
        <v>863</v>
      </c>
      <c r="B3178" s="5" t="n">
        <v>3</v>
      </c>
    </row>
    <row r="3179" spans="1:5">
      <c r="A3179" s="4" t="s">
        <v>864</v>
      </c>
      <c r="B3179" s="5" t="n">
        <v>736</v>
      </c>
    </row>
    <row r="3180" spans="1:5">
      <c r="A3180" s="4" t="s">
        <v>865</v>
      </c>
      <c r="B3180" s="5" t="n">
        <v>2928</v>
      </c>
    </row>
    <row r="3181" spans="1:5">
      <c r="A3181" s="4" t="s">
        <v>113</v>
      </c>
      <c r="B3181" s="5" t="n">
        <v>3664</v>
      </c>
    </row>
    <row r="3182" spans="1:5">
      <c r="A3182" s="4" t="s">
        <v>866</v>
      </c>
      <c r="B3182" s="5" t="n">
        <v>374</v>
      </c>
    </row>
    <row r="3183" spans="1:5">
      <c r="A3183" s="4" t="s">
        <v>1223</v>
      </c>
    </row>
    <row r="3184" spans="1:5">
      <c r="A3184" s="3" t="s">
        <v>860</v>
      </c>
    </row>
    <row r="3185" spans="1:5">
      <c r="A3185" s="4" t="s">
        <v>861</v>
      </c>
      <c r="B3185" s="5" t="n">
        <v>1135</v>
      </c>
    </row>
    <row r="3186" spans="1:5">
      <c r="A3186" s="4" t="s">
        <v>862</v>
      </c>
      <c r="B3186" s="5" t="n">
        <v>3759</v>
      </c>
    </row>
    <row r="3187" spans="1:5">
      <c r="A3187" s="4" t="s">
        <v>863</v>
      </c>
      <c r="B3187" s="5" t="n">
        <v>15</v>
      </c>
    </row>
    <row r="3188" spans="1:5">
      <c r="A3188" s="4" t="s">
        <v>864</v>
      </c>
      <c r="B3188" s="5" t="n">
        <v>1135</v>
      </c>
    </row>
    <row r="3189" spans="1:5">
      <c r="A3189" s="4" t="s">
        <v>865</v>
      </c>
      <c r="B3189" s="5" t="n">
        <v>3774</v>
      </c>
    </row>
    <row r="3190" spans="1:5">
      <c r="A3190" s="4" t="s">
        <v>113</v>
      </c>
      <c r="B3190" s="5" t="n">
        <v>4909</v>
      </c>
    </row>
    <row r="3191" spans="1:5">
      <c r="A3191" s="4" t="s">
        <v>866</v>
      </c>
      <c r="B3191" s="5" t="n">
        <v>416</v>
      </c>
    </row>
    <row r="3192" spans="1:5">
      <c r="A3192" s="4" t="s">
        <v>1224</v>
      </c>
    </row>
    <row r="3193" spans="1:5">
      <c r="A3193" s="3" t="s">
        <v>860</v>
      </c>
    </row>
    <row r="3194" spans="1:5">
      <c r="A3194" s="4" t="s">
        <v>861</v>
      </c>
      <c r="B3194" s="5" t="n">
        <v>295</v>
      </c>
    </row>
    <row r="3195" spans="1:5">
      <c r="A3195" s="4" t="s">
        <v>862</v>
      </c>
      <c r="B3195" s="5" t="n">
        <v>1369</v>
      </c>
    </row>
    <row r="3196" spans="1:5">
      <c r="A3196" s="4" t="s">
        <v>863</v>
      </c>
      <c r="B3196" s="5" t="n">
        <v>21</v>
      </c>
    </row>
    <row r="3197" spans="1:5">
      <c r="A3197" s="4" t="s">
        <v>864</v>
      </c>
      <c r="B3197" s="5" t="n">
        <v>295</v>
      </c>
    </row>
    <row r="3198" spans="1:5">
      <c r="A3198" s="4" t="s">
        <v>865</v>
      </c>
      <c r="B3198" s="5" t="n">
        <v>1390</v>
      </c>
    </row>
    <row r="3199" spans="1:5">
      <c r="A3199" s="4" t="s">
        <v>113</v>
      </c>
      <c r="B3199" s="5" t="n">
        <v>1685</v>
      </c>
    </row>
    <row r="3200" spans="1:5">
      <c r="A3200" s="4" t="s">
        <v>866</v>
      </c>
      <c r="B3200" s="5" t="n">
        <v>426</v>
      </c>
    </row>
    <row r="3201" spans="1:5">
      <c r="A3201" s="4" t="s">
        <v>1225</v>
      </c>
    </row>
    <row r="3202" spans="1:5">
      <c r="A3202" s="3" t="s">
        <v>860</v>
      </c>
    </row>
    <row r="3203" spans="1:5">
      <c r="A3203" s="4" t="s">
        <v>861</v>
      </c>
      <c r="B3203" s="5" t="n">
        <v>1692</v>
      </c>
    </row>
    <row r="3204" spans="1:5">
      <c r="A3204" s="4" t="s">
        <v>862</v>
      </c>
      <c r="B3204" s="5" t="n">
        <v>2410</v>
      </c>
    </row>
    <row r="3205" spans="1:5">
      <c r="A3205" s="4" t="s">
        <v>863</v>
      </c>
      <c r="B3205" s="5" t="n">
        <v>61</v>
      </c>
    </row>
    <row r="3206" spans="1:5">
      <c r="A3206" s="4" t="s">
        <v>864</v>
      </c>
      <c r="B3206" s="5" t="n">
        <v>1692</v>
      </c>
    </row>
    <row r="3207" spans="1:5">
      <c r="A3207" s="4" t="s">
        <v>865</v>
      </c>
      <c r="B3207" s="5" t="n">
        <v>2471</v>
      </c>
    </row>
    <row r="3208" spans="1:5">
      <c r="A3208" s="4" t="s">
        <v>113</v>
      </c>
      <c r="B3208" s="5" t="n">
        <v>4163</v>
      </c>
    </row>
    <row r="3209" spans="1:5">
      <c r="A3209" s="4" t="s">
        <v>866</v>
      </c>
      <c r="B3209" s="5" t="n">
        <v>838</v>
      </c>
    </row>
    <row r="3210" spans="1:5">
      <c r="A3210" s="4" t="s">
        <v>1226</v>
      </c>
    </row>
    <row r="3211" spans="1:5">
      <c r="A3211" s="3" t="s">
        <v>860</v>
      </c>
    </row>
    <row r="3212" spans="1:5">
      <c r="A3212" s="4" t="s">
        <v>861</v>
      </c>
      <c r="B3212" s="5" t="n">
        <v>571</v>
      </c>
    </row>
    <row r="3213" spans="1:5">
      <c r="A3213" s="4" t="s">
        <v>862</v>
      </c>
      <c r="B3213" s="5" t="n">
        <v>1917</v>
      </c>
    </row>
    <row r="3214" spans="1:5">
      <c r="A3214" s="4" t="s">
        <v>863</v>
      </c>
      <c r="B3214" s="5" t="n">
        <v>2</v>
      </c>
    </row>
    <row r="3215" spans="1:5">
      <c r="A3215" s="4" t="s">
        <v>864</v>
      </c>
      <c r="B3215" s="5" t="n">
        <v>571</v>
      </c>
    </row>
    <row r="3216" spans="1:5">
      <c r="A3216" s="4" t="s">
        <v>865</v>
      </c>
      <c r="B3216" s="5" t="n">
        <v>1919</v>
      </c>
    </row>
    <row r="3217" spans="1:5">
      <c r="A3217" s="4" t="s">
        <v>113</v>
      </c>
      <c r="B3217" s="5" t="n">
        <v>2490</v>
      </c>
    </row>
    <row r="3218" spans="1:5">
      <c r="A3218" s="4" t="s">
        <v>866</v>
      </c>
      <c r="B3218" s="5" t="n">
        <v>431</v>
      </c>
    </row>
    <row r="3219" spans="1:5">
      <c r="A3219" s="4" t="s">
        <v>1227</v>
      </c>
    </row>
    <row r="3220" spans="1:5">
      <c r="A3220" s="3" t="s">
        <v>860</v>
      </c>
    </row>
    <row r="3221" spans="1:5">
      <c r="A3221" s="4" t="s">
        <v>861</v>
      </c>
      <c r="B3221" s="5" t="n">
        <v>397</v>
      </c>
    </row>
    <row r="3222" spans="1:5">
      <c r="A3222" s="4" t="s">
        <v>862</v>
      </c>
      <c r="B3222" s="5" t="n">
        <v>1180</v>
      </c>
    </row>
    <row r="3223" spans="1:5">
      <c r="A3223" s="4" t="s">
        <v>863</v>
      </c>
      <c r="B3223" s="5" t="n">
        <v>99</v>
      </c>
    </row>
    <row r="3224" spans="1:5">
      <c r="A3224" s="4" t="s">
        <v>864</v>
      </c>
      <c r="B3224" s="5" t="n">
        <v>397</v>
      </c>
    </row>
    <row r="3225" spans="1:5">
      <c r="A3225" s="4" t="s">
        <v>865</v>
      </c>
      <c r="B3225" s="5" t="n">
        <v>1279</v>
      </c>
    </row>
    <row r="3226" spans="1:5">
      <c r="A3226" s="4" t="s">
        <v>113</v>
      </c>
      <c r="B3226" s="5" t="n">
        <v>1676</v>
      </c>
    </row>
    <row r="3227" spans="1:5">
      <c r="A3227" s="4" t="s">
        <v>866</v>
      </c>
      <c r="B3227" s="5" t="n">
        <v>457</v>
      </c>
    </row>
    <row r="3228" spans="1:5">
      <c r="A3228" s="4" t="s">
        <v>1228</v>
      </c>
    </row>
    <row r="3229" spans="1:5">
      <c r="A3229" s="3" t="s">
        <v>860</v>
      </c>
    </row>
    <row r="3230" spans="1:5">
      <c r="A3230" s="4" t="s">
        <v>861</v>
      </c>
      <c r="B3230" s="5" t="n">
        <v>690</v>
      </c>
    </row>
    <row r="3231" spans="1:5">
      <c r="A3231" s="4" t="s">
        <v>862</v>
      </c>
      <c r="B3231" s="5" t="n">
        <v>1983</v>
      </c>
    </row>
    <row r="3232" spans="1:5">
      <c r="A3232" s="4" t="s">
        <v>863</v>
      </c>
      <c r="B3232" s="5" t="n">
        <v>846</v>
      </c>
    </row>
    <row r="3233" spans="1:5">
      <c r="A3233" s="4" t="s">
        <v>864</v>
      </c>
      <c r="B3233" s="5" t="n">
        <v>690</v>
      </c>
    </row>
    <row r="3234" spans="1:5">
      <c r="A3234" s="4" t="s">
        <v>865</v>
      </c>
      <c r="B3234" s="5" t="n">
        <v>2829</v>
      </c>
    </row>
    <row r="3235" spans="1:5">
      <c r="A3235" s="4" t="s">
        <v>113</v>
      </c>
      <c r="B3235" s="5" t="n">
        <v>3519</v>
      </c>
    </row>
    <row r="3236" spans="1:5">
      <c r="A3236" s="4" t="s">
        <v>866</v>
      </c>
      <c r="B3236" s="5" t="n">
        <v>479</v>
      </c>
    </row>
    <row r="3237" spans="1:5">
      <c r="A3237" s="4" t="s">
        <v>1229</v>
      </c>
    </row>
    <row r="3238" spans="1:5">
      <c r="A3238" s="3" t="s">
        <v>860</v>
      </c>
    </row>
    <row r="3239" spans="1:5">
      <c r="A3239" s="4" t="s">
        <v>861</v>
      </c>
      <c r="B3239" s="5" t="n">
        <v>722</v>
      </c>
    </row>
    <row r="3240" spans="1:5">
      <c r="A3240" s="4" t="s">
        <v>862</v>
      </c>
      <c r="B3240" s="5" t="n">
        <v>2151</v>
      </c>
    </row>
    <row r="3241" spans="1:5">
      <c r="A3241" s="4" t="s">
        <v>863</v>
      </c>
      <c r="B3241" s="5" t="n">
        <v>4</v>
      </c>
    </row>
    <row r="3242" spans="1:5">
      <c r="A3242" s="4" t="s">
        <v>864</v>
      </c>
      <c r="B3242" s="5" t="n">
        <v>722</v>
      </c>
    </row>
    <row r="3243" spans="1:5">
      <c r="A3243" s="4" t="s">
        <v>865</v>
      </c>
      <c r="B3243" s="5" t="n">
        <v>2155</v>
      </c>
    </row>
    <row r="3244" spans="1:5">
      <c r="A3244" s="4" t="s">
        <v>113</v>
      </c>
      <c r="B3244" s="5" t="n">
        <v>2877</v>
      </c>
    </row>
    <row r="3245" spans="1:5">
      <c r="A3245" s="4" t="s">
        <v>866</v>
      </c>
      <c r="B3245" s="5" t="n">
        <v>442</v>
      </c>
    </row>
    <row r="3246" spans="1:5">
      <c r="A3246" s="4" t="s">
        <v>1230</v>
      </c>
    </row>
    <row r="3247" spans="1:5">
      <c r="A3247" s="3" t="s">
        <v>860</v>
      </c>
    </row>
    <row r="3248" spans="1:5">
      <c r="A3248" s="4" t="s">
        <v>861</v>
      </c>
      <c r="B3248" s="5" t="n">
        <v>800</v>
      </c>
    </row>
    <row r="3249" spans="1:5">
      <c r="A3249" s="4" t="s">
        <v>862</v>
      </c>
      <c r="B3249" s="5" t="n">
        <v>2836</v>
      </c>
    </row>
    <row r="3250" spans="1:5">
      <c r="A3250" s="4" t="s">
        <v>863</v>
      </c>
      <c r="B3250" s="5" t="n">
        <v>3</v>
      </c>
    </row>
    <row r="3251" spans="1:5">
      <c r="A3251" s="4" t="s">
        <v>864</v>
      </c>
      <c r="B3251" s="5" t="n">
        <v>800</v>
      </c>
    </row>
    <row r="3252" spans="1:5">
      <c r="A3252" s="4" t="s">
        <v>865</v>
      </c>
      <c r="B3252" s="5" t="n">
        <v>2839</v>
      </c>
    </row>
    <row r="3253" spans="1:5">
      <c r="A3253" s="4" t="s">
        <v>113</v>
      </c>
      <c r="B3253" s="5" t="n">
        <v>3639</v>
      </c>
    </row>
    <row r="3254" spans="1:5">
      <c r="A3254" s="4" t="s">
        <v>866</v>
      </c>
      <c r="B3254" s="5" t="n">
        <v>582</v>
      </c>
    </row>
    <row r="3255" spans="1:5">
      <c r="A3255" s="4" t="s">
        <v>1231</v>
      </c>
    </row>
    <row r="3256" spans="1:5">
      <c r="A3256" s="3" t="s">
        <v>860</v>
      </c>
    </row>
    <row r="3257" spans="1:5">
      <c r="A3257" s="4" t="s">
        <v>861</v>
      </c>
      <c r="B3257" s="5" t="n">
        <v>2688</v>
      </c>
    </row>
    <row r="3258" spans="1:5">
      <c r="A3258" s="4" t="s">
        <v>862</v>
      </c>
      <c r="B3258" s="5" t="n">
        <v>10731</v>
      </c>
    </row>
    <row r="3259" spans="1:5">
      <c r="A3259" s="4" t="s">
        <v>863</v>
      </c>
      <c r="B3259" s="5" t="n">
        <v>11</v>
      </c>
    </row>
    <row r="3260" spans="1:5">
      <c r="A3260" s="4" t="s">
        <v>864</v>
      </c>
      <c r="B3260" s="5" t="n">
        <v>2688</v>
      </c>
    </row>
    <row r="3261" spans="1:5">
      <c r="A3261" s="4" t="s">
        <v>865</v>
      </c>
      <c r="B3261" s="5" t="n">
        <v>10742</v>
      </c>
    </row>
    <row r="3262" spans="1:5">
      <c r="A3262" s="4" t="s">
        <v>113</v>
      </c>
      <c r="B3262" s="5" t="n">
        <v>13430</v>
      </c>
    </row>
    <row r="3263" spans="1:5">
      <c r="A3263" s="4" t="s">
        <v>866</v>
      </c>
      <c r="B3263" s="5" t="n">
        <v>1086</v>
      </c>
    </row>
    <row r="3264" spans="1:5">
      <c r="A3264" s="4" t="s">
        <v>1232</v>
      </c>
    </row>
    <row r="3265" spans="1:5">
      <c r="A3265" s="3" t="s">
        <v>860</v>
      </c>
    </row>
    <row r="3266" spans="1:5">
      <c r="A3266" s="4" t="s">
        <v>861</v>
      </c>
      <c r="B3266" s="5" t="n">
        <v>382</v>
      </c>
    </row>
    <row r="3267" spans="1:5">
      <c r="A3267" s="4" t="s">
        <v>862</v>
      </c>
      <c r="B3267" s="5" t="n">
        <v>1465</v>
      </c>
    </row>
    <row r="3268" spans="1:5">
      <c r="A3268" s="4" t="s">
        <v>863</v>
      </c>
      <c r="B3268" s="5" t="n">
        <v>2</v>
      </c>
    </row>
    <row r="3269" spans="1:5">
      <c r="A3269" s="4" t="s">
        <v>864</v>
      </c>
      <c r="B3269" s="5" t="n">
        <v>382</v>
      </c>
    </row>
    <row r="3270" spans="1:5">
      <c r="A3270" s="4" t="s">
        <v>865</v>
      </c>
      <c r="B3270" s="5" t="n">
        <v>1467</v>
      </c>
    </row>
    <row r="3271" spans="1:5">
      <c r="A3271" s="4" t="s">
        <v>113</v>
      </c>
      <c r="B3271" s="5" t="n">
        <v>1849</v>
      </c>
    </row>
    <row r="3272" spans="1:5">
      <c r="A3272" s="4" t="s">
        <v>866</v>
      </c>
      <c r="B3272" s="5" t="n">
        <v>387</v>
      </c>
    </row>
    <row r="3273" spans="1:5">
      <c r="A3273" s="4" t="s">
        <v>1233</v>
      </c>
    </row>
    <row r="3274" spans="1:5">
      <c r="A3274" s="3" t="s">
        <v>860</v>
      </c>
    </row>
    <row r="3275" spans="1:5">
      <c r="A3275" s="4" t="s">
        <v>861</v>
      </c>
      <c r="B3275" s="5" t="n">
        <v>710</v>
      </c>
    </row>
    <row r="3276" spans="1:5">
      <c r="A3276" s="4" t="s">
        <v>862</v>
      </c>
      <c r="B3276" s="5" t="n">
        <v>1539</v>
      </c>
    </row>
    <row r="3277" spans="1:5">
      <c r="A3277" s="4" t="s">
        <v>863</v>
      </c>
      <c r="B3277" s="5" t="n">
        <v>98</v>
      </c>
    </row>
    <row r="3278" spans="1:5">
      <c r="A3278" s="4" t="s">
        <v>864</v>
      </c>
      <c r="B3278" s="5" t="n">
        <v>710</v>
      </c>
    </row>
    <row r="3279" spans="1:5">
      <c r="A3279" s="4" t="s">
        <v>865</v>
      </c>
      <c r="B3279" s="5" t="n">
        <v>1637</v>
      </c>
    </row>
    <row r="3280" spans="1:5">
      <c r="A3280" s="4" t="s">
        <v>113</v>
      </c>
      <c r="B3280" s="5" t="n">
        <v>2347</v>
      </c>
    </row>
    <row r="3281" spans="1:5">
      <c r="A3281" s="4" t="s">
        <v>866</v>
      </c>
      <c r="B3281" s="5" t="n">
        <v>473</v>
      </c>
    </row>
    <row r="3282" spans="1:5">
      <c r="A3282" s="4" t="s">
        <v>1234</v>
      </c>
    </row>
    <row r="3283" spans="1:5">
      <c r="A3283" s="3" t="s">
        <v>860</v>
      </c>
    </row>
    <row r="3284" spans="1:5">
      <c r="A3284" s="4" t="s">
        <v>861</v>
      </c>
      <c r="B3284" s="5" t="n">
        <v>842</v>
      </c>
    </row>
    <row r="3285" spans="1:5">
      <c r="A3285" s="4" t="s">
        <v>862</v>
      </c>
      <c r="B3285" s="5" t="n">
        <v>1674</v>
      </c>
    </row>
    <row r="3286" spans="1:5">
      <c r="A3286" s="4" t="s">
        <v>863</v>
      </c>
      <c r="B3286" s="5" t="n">
        <v>37</v>
      </c>
    </row>
    <row r="3287" spans="1:5">
      <c r="A3287" s="4" t="s">
        <v>864</v>
      </c>
      <c r="B3287" s="5" t="n">
        <v>842</v>
      </c>
    </row>
    <row r="3288" spans="1:5">
      <c r="A3288" s="4" t="s">
        <v>865</v>
      </c>
      <c r="B3288" s="5" t="n">
        <v>1711</v>
      </c>
    </row>
    <row r="3289" spans="1:5">
      <c r="A3289" s="4" t="s">
        <v>113</v>
      </c>
      <c r="B3289" s="5" t="n">
        <v>2553</v>
      </c>
    </row>
    <row r="3290" spans="1:5">
      <c r="A3290" s="4" t="s">
        <v>866</v>
      </c>
      <c r="B3290" s="5" t="n">
        <v>530</v>
      </c>
    </row>
    <row r="3291" spans="1:5">
      <c r="A3291" s="4" t="s">
        <v>1235</v>
      </c>
    </row>
    <row r="3292" spans="1:5">
      <c r="A3292" s="3" t="s">
        <v>860</v>
      </c>
    </row>
    <row r="3293" spans="1:5">
      <c r="A3293" s="4" t="s">
        <v>861</v>
      </c>
      <c r="B3293" s="5" t="n">
        <v>414</v>
      </c>
    </row>
    <row r="3294" spans="1:5">
      <c r="A3294" s="4" t="s">
        <v>862</v>
      </c>
      <c r="B3294" s="5" t="n">
        <v>1990</v>
      </c>
    </row>
    <row r="3295" spans="1:5">
      <c r="A3295" s="4" t="s">
        <v>863</v>
      </c>
      <c r="B3295" s="5" t="n">
        <v>0</v>
      </c>
    </row>
    <row r="3296" spans="1:5">
      <c r="A3296" s="4" t="s">
        <v>864</v>
      </c>
      <c r="B3296" s="5" t="n">
        <v>414</v>
      </c>
    </row>
    <row r="3297" spans="1:5">
      <c r="A3297" s="4" t="s">
        <v>865</v>
      </c>
      <c r="B3297" s="5" t="n">
        <v>1990</v>
      </c>
    </row>
    <row r="3298" spans="1:5">
      <c r="A3298" s="4" t="s">
        <v>113</v>
      </c>
      <c r="B3298" s="5" t="n">
        <v>2404</v>
      </c>
    </row>
    <row r="3299" spans="1:5">
      <c r="A3299" s="4" t="s">
        <v>866</v>
      </c>
      <c r="B3299" s="5" t="n">
        <v>382</v>
      </c>
    </row>
    <row r="3300" spans="1:5">
      <c r="A3300" s="4" t="s">
        <v>1236</v>
      </c>
    </row>
    <row r="3301" spans="1:5">
      <c r="A3301" s="3" t="s">
        <v>860</v>
      </c>
    </row>
    <row r="3302" spans="1:5">
      <c r="A3302" s="4" t="s">
        <v>861</v>
      </c>
      <c r="B3302" s="5" t="n">
        <v>1149</v>
      </c>
    </row>
    <row r="3303" spans="1:5">
      <c r="A3303" s="4" t="s">
        <v>862</v>
      </c>
      <c r="B3303" s="5" t="n">
        <v>2061</v>
      </c>
    </row>
    <row r="3304" spans="1:5">
      <c r="A3304" s="4" t="s">
        <v>863</v>
      </c>
      <c r="B3304" s="5" t="n">
        <v>69</v>
      </c>
    </row>
    <row r="3305" spans="1:5">
      <c r="A3305" s="4" t="s">
        <v>864</v>
      </c>
      <c r="B3305" s="5" t="n">
        <v>1149</v>
      </c>
    </row>
    <row r="3306" spans="1:5">
      <c r="A3306" s="4" t="s">
        <v>865</v>
      </c>
      <c r="B3306" s="5" t="n">
        <v>2130</v>
      </c>
    </row>
    <row r="3307" spans="1:5">
      <c r="A3307" s="4" t="s">
        <v>113</v>
      </c>
      <c r="B3307" s="5" t="n">
        <v>3279</v>
      </c>
    </row>
    <row r="3308" spans="1:5">
      <c r="A3308" s="4" t="s">
        <v>866</v>
      </c>
      <c r="B3308" s="5" t="n">
        <v>495</v>
      </c>
    </row>
    <row r="3309" spans="1:5">
      <c r="A3309" s="4" t="s">
        <v>1237</v>
      </c>
    </row>
    <row r="3310" spans="1:5">
      <c r="A3310" s="3" t="s">
        <v>860</v>
      </c>
    </row>
    <row r="3311" spans="1:5">
      <c r="A3311" s="4" t="s">
        <v>861</v>
      </c>
      <c r="B3311" s="5" t="n">
        <v>728</v>
      </c>
    </row>
    <row r="3312" spans="1:5">
      <c r="A3312" s="4" t="s">
        <v>862</v>
      </c>
      <c r="B3312" s="5" t="n">
        <v>3230</v>
      </c>
    </row>
    <row r="3313" spans="1:5">
      <c r="A3313" s="4" t="s">
        <v>863</v>
      </c>
      <c r="B3313" s="5" t="n">
        <v>108</v>
      </c>
    </row>
    <row r="3314" spans="1:5">
      <c r="A3314" s="4" t="s">
        <v>864</v>
      </c>
      <c r="B3314" s="5" t="n">
        <v>728</v>
      </c>
    </row>
    <row r="3315" spans="1:5">
      <c r="A3315" s="4" t="s">
        <v>865</v>
      </c>
      <c r="B3315" s="5" t="n">
        <v>3338</v>
      </c>
    </row>
    <row r="3316" spans="1:5">
      <c r="A3316" s="4" t="s">
        <v>113</v>
      </c>
      <c r="B3316" s="5" t="n">
        <v>4066</v>
      </c>
    </row>
    <row r="3317" spans="1:5">
      <c r="A3317" s="4" t="s">
        <v>866</v>
      </c>
      <c r="B3317" s="5" t="n">
        <v>575</v>
      </c>
    </row>
    <row r="3318" spans="1:5">
      <c r="A3318" s="4" t="s">
        <v>1238</v>
      </c>
    </row>
    <row r="3319" spans="1:5">
      <c r="A3319" s="3" t="s">
        <v>860</v>
      </c>
    </row>
    <row r="3320" spans="1:5">
      <c r="A3320" s="4" t="s">
        <v>861</v>
      </c>
      <c r="B3320" s="5" t="n">
        <v>1601</v>
      </c>
    </row>
    <row r="3321" spans="1:5">
      <c r="A3321" s="4" t="s">
        <v>862</v>
      </c>
      <c r="B3321" s="5" t="n">
        <v>2686</v>
      </c>
    </row>
    <row r="3322" spans="1:5">
      <c r="A3322" s="4" t="s">
        <v>863</v>
      </c>
      <c r="B3322" s="5" t="n">
        <v>109</v>
      </c>
    </row>
    <row r="3323" spans="1:5">
      <c r="A3323" s="4" t="s">
        <v>864</v>
      </c>
      <c r="B3323" s="5" t="n">
        <v>1601</v>
      </c>
    </row>
    <row r="3324" spans="1:5">
      <c r="A3324" s="4" t="s">
        <v>865</v>
      </c>
      <c r="B3324" s="5" t="n">
        <v>2795</v>
      </c>
    </row>
    <row r="3325" spans="1:5">
      <c r="A3325" s="4" t="s">
        <v>113</v>
      </c>
      <c r="B3325" s="5" t="n">
        <v>4396</v>
      </c>
    </row>
    <row r="3326" spans="1:5">
      <c r="A3326" s="4" t="s">
        <v>866</v>
      </c>
      <c r="B3326" s="5" t="n">
        <v>831</v>
      </c>
    </row>
    <row r="3327" spans="1:5">
      <c r="A3327" s="4" t="s">
        <v>1239</v>
      </c>
    </row>
    <row r="3328" spans="1:5">
      <c r="A3328" s="3" t="s">
        <v>860</v>
      </c>
    </row>
    <row r="3329" spans="1:5">
      <c r="A3329" s="4" t="s">
        <v>861</v>
      </c>
      <c r="B3329" s="5" t="n">
        <v>997</v>
      </c>
    </row>
    <row r="3330" spans="1:5">
      <c r="A3330" s="4" t="s">
        <v>862</v>
      </c>
      <c r="B3330" s="5" t="n">
        <v>1874</v>
      </c>
    </row>
    <row r="3331" spans="1:5">
      <c r="A3331" s="4" t="s">
        <v>863</v>
      </c>
      <c r="B3331" s="5" t="n">
        <v>2</v>
      </c>
    </row>
    <row r="3332" spans="1:5">
      <c r="A3332" s="4" t="s">
        <v>864</v>
      </c>
      <c r="B3332" s="5" t="n">
        <v>997</v>
      </c>
    </row>
    <row r="3333" spans="1:5">
      <c r="A3333" s="4" t="s">
        <v>865</v>
      </c>
      <c r="B3333" s="5" t="n">
        <v>1876</v>
      </c>
    </row>
    <row r="3334" spans="1:5">
      <c r="A3334" s="4" t="s">
        <v>113</v>
      </c>
      <c r="B3334" s="5" t="n">
        <v>2873</v>
      </c>
    </row>
    <row r="3335" spans="1:5">
      <c r="A3335" s="4" t="s">
        <v>866</v>
      </c>
      <c r="B3335" s="5" t="n">
        <v>322</v>
      </c>
    </row>
    <row r="3336" spans="1:5">
      <c r="A3336" s="4" t="s">
        <v>1240</v>
      </c>
    </row>
    <row r="3337" spans="1:5">
      <c r="A3337" s="3" t="s">
        <v>860</v>
      </c>
    </row>
    <row r="3338" spans="1:5">
      <c r="A3338" s="4" t="s">
        <v>861</v>
      </c>
      <c r="B3338" s="5" t="n">
        <v>2670</v>
      </c>
    </row>
    <row r="3339" spans="1:5">
      <c r="A3339" s="4" t="s">
        <v>862</v>
      </c>
      <c r="B3339" s="5" t="n">
        <v>8709</v>
      </c>
    </row>
    <row r="3340" spans="1:5">
      <c r="A3340" s="4" t="s">
        <v>863</v>
      </c>
      <c r="B3340" s="5" t="n">
        <v>53</v>
      </c>
    </row>
    <row r="3341" spans="1:5">
      <c r="A3341" s="4" t="s">
        <v>864</v>
      </c>
      <c r="B3341" s="5" t="n">
        <v>2670</v>
      </c>
    </row>
    <row r="3342" spans="1:5">
      <c r="A3342" s="4" t="s">
        <v>865</v>
      </c>
      <c r="B3342" s="5" t="n">
        <v>8762</v>
      </c>
    </row>
    <row r="3343" spans="1:5">
      <c r="A3343" s="4" t="s">
        <v>113</v>
      </c>
      <c r="B3343" s="5" t="n">
        <v>11432</v>
      </c>
    </row>
    <row r="3344" spans="1:5">
      <c r="A3344" s="4" t="s">
        <v>866</v>
      </c>
      <c r="B3344" s="5" t="n">
        <v>802</v>
      </c>
    </row>
    <row r="3345" spans="1:5">
      <c r="A3345" s="4" t="s">
        <v>1241</v>
      </c>
    </row>
    <row r="3346" spans="1:5">
      <c r="A3346" s="3" t="s">
        <v>860</v>
      </c>
    </row>
    <row r="3347" spans="1:5">
      <c r="A3347" s="4" t="s">
        <v>861</v>
      </c>
      <c r="B3347" s="5" t="n">
        <v>421</v>
      </c>
    </row>
    <row r="3348" spans="1:5">
      <c r="A3348" s="4" t="s">
        <v>862</v>
      </c>
      <c r="B3348" s="5" t="n">
        <v>2313</v>
      </c>
    </row>
    <row r="3349" spans="1:5">
      <c r="A3349" s="4" t="s">
        <v>863</v>
      </c>
      <c r="B3349" s="5" t="n">
        <v>2</v>
      </c>
    </row>
    <row r="3350" spans="1:5">
      <c r="A3350" s="4" t="s">
        <v>864</v>
      </c>
      <c r="B3350" s="5" t="n">
        <v>421</v>
      </c>
    </row>
    <row r="3351" spans="1:5">
      <c r="A3351" s="4" t="s">
        <v>865</v>
      </c>
      <c r="B3351" s="5" t="n">
        <v>2315</v>
      </c>
    </row>
    <row r="3352" spans="1:5">
      <c r="A3352" s="4" t="s">
        <v>113</v>
      </c>
      <c r="B3352" s="5" t="n">
        <v>2736</v>
      </c>
    </row>
    <row r="3353" spans="1:5">
      <c r="A3353" s="4" t="s">
        <v>866</v>
      </c>
      <c r="B3353" s="5" t="n">
        <v>474</v>
      </c>
    </row>
    <row r="3354" spans="1:5">
      <c r="A3354" s="4" t="s">
        <v>1242</v>
      </c>
    </row>
    <row r="3355" spans="1:5">
      <c r="A3355" s="3" t="s">
        <v>860</v>
      </c>
    </row>
    <row r="3356" spans="1:5">
      <c r="A3356" s="4" t="s">
        <v>861</v>
      </c>
      <c r="B3356" s="5" t="n">
        <v>771</v>
      </c>
    </row>
    <row r="3357" spans="1:5">
      <c r="A3357" s="4" t="s">
        <v>862</v>
      </c>
      <c r="B3357" s="5" t="n">
        <v>4121</v>
      </c>
    </row>
    <row r="3358" spans="1:5">
      <c r="A3358" s="4" t="s">
        <v>863</v>
      </c>
      <c r="B3358" s="5" t="n">
        <v>0</v>
      </c>
    </row>
    <row r="3359" spans="1:5">
      <c r="A3359" s="4" t="s">
        <v>864</v>
      </c>
      <c r="B3359" s="5" t="n">
        <v>771</v>
      </c>
    </row>
    <row r="3360" spans="1:5">
      <c r="A3360" s="4" t="s">
        <v>865</v>
      </c>
      <c r="B3360" s="5" t="n">
        <v>4121</v>
      </c>
    </row>
    <row r="3361" spans="1:5">
      <c r="A3361" s="4" t="s">
        <v>113</v>
      </c>
      <c r="B3361" s="5" t="n">
        <v>4892</v>
      </c>
    </row>
    <row r="3362" spans="1:5">
      <c r="A3362" s="4" t="s">
        <v>866</v>
      </c>
      <c r="B3362" s="5" t="n">
        <v>152</v>
      </c>
    </row>
    <row r="3363" spans="1:5">
      <c r="A3363" s="4" t="s">
        <v>1243</v>
      </c>
    </row>
    <row r="3364" spans="1:5">
      <c r="A3364" s="3" t="s">
        <v>860</v>
      </c>
    </row>
    <row r="3365" spans="1:5">
      <c r="A3365" s="4" t="s">
        <v>861</v>
      </c>
      <c r="B3365" s="5" t="n">
        <v>1903</v>
      </c>
    </row>
    <row r="3366" spans="1:5">
      <c r="A3366" s="4" t="s">
        <v>862</v>
      </c>
      <c r="B3366" s="5" t="n">
        <v>2239</v>
      </c>
    </row>
    <row r="3367" spans="1:5">
      <c r="A3367" s="4" t="s">
        <v>863</v>
      </c>
      <c r="B3367" s="5" t="n">
        <v>2</v>
      </c>
    </row>
    <row r="3368" spans="1:5">
      <c r="A3368" s="4" t="s">
        <v>864</v>
      </c>
      <c r="B3368" s="5" t="n">
        <v>1903</v>
      </c>
    </row>
    <row r="3369" spans="1:5">
      <c r="A3369" s="4" t="s">
        <v>865</v>
      </c>
      <c r="B3369" s="5" t="n">
        <v>2241</v>
      </c>
    </row>
    <row r="3370" spans="1:5">
      <c r="A3370" s="4" t="s">
        <v>113</v>
      </c>
      <c r="B3370" s="5" t="n">
        <v>4144</v>
      </c>
    </row>
    <row r="3371" spans="1:5">
      <c r="A3371" s="4" t="s">
        <v>866</v>
      </c>
      <c r="B3371" s="5" t="n">
        <v>584</v>
      </c>
    </row>
    <row r="3372" spans="1:5">
      <c r="A3372" s="4" t="s">
        <v>1244</v>
      </c>
    </row>
    <row r="3373" spans="1:5">
      <c r="A3373" s="3" t="s">
        <v>860</v>
      </c>
    </row>
    <row r="3374" spans="1:5">
      <c r="A3374" s="4" t="s">
        <v>861</v>
      </c>
      <c r="B3374" s="5" t="n">
        <v>2002</v>
      </c>
    </row>
    <row r="3375" spans="1:5">
      <c r="A3375" s="4" t="s">
        <v>862</v>
      </c>
      <c r="B3375" s="5" t="n">
        <v>14445</v>
      </c>
    </row>
    <row r="3376" spans="1:5">
      <c r="A3376" s="4" t="s">
        <v>863</v>
      </c>
      <c r="B3376" s="5" t="n">
        <v>1</v>
      </c>
    </row>
    <row r="3377" spans="1:5">
      <c r="A3377" s="4" t="s">
        <v>864</v>
      </c>
      <c r="B3377" s="5" t="n">
        <v>2002</v>
      </c>
    </row>
    <row r="3378" spans="1:5">
      <c r="A3378" s="4" t="s">
        <v>865</v>
      </c>
      <c r="B3378" s="5" t="n">
        <v>14446</v>
      </c>
    </row>
    <row r="3379" spans="1:5">
      <c r="A3379" s="4" t="s">
        <v>113</v>
      </c>
      <c r="B3379" s="5" t="n">
        <v>16448</v>
      </c>
    </row>
    <row r="3380" spans="1:5">
      <c r="A3380" s="4" t="s">
        <v>866</v>
      </c>
      <c r="B3380" s="5" t="n">
        <v>610</v>
      </c>
    </row>
    <row r="3381" spans="1:5">
      <c r="A3381" s="4" t="s">
        <v>1245</v>
      </c>
    </row>
    <row r="3382" spans="1:5">
      <c r="A3382" s="3" t="s">
        <v>860</v>
      </c>
    </row>
    <row r="3383" spans="1:5">
      <c r="A3383" s="4" t="s">
        <v>861</v>
      </c>
      <c r="B3383" s="5" t="n">
        <v>923</v>
      </c>
    </row>
    <row r="3384" spans="1:5">
      <c r="A3384" s="4" t="s">
        <v>862</v>
      </c>
      <c r="B3384" s="5" t="n">
        <v>2821</v>
      </c>
    </row>
    <row r="3385" spans="1:5">
      <c r="A3385" s="4" t="s">
        <v>863</v>
      </c>
      <c r="B3385" s="5" t="n">
        <v>8</v>
      </c>
    </row>
    <row r="3386" spans="1:5">
      <c r="A3386" s="4" t="s">
        <v>864</v>
      </c>
      <c r="B3386" s="5" t="n">
        <v>923</v>
      </c>
    </row>
    <row r="3387" spans="1:5">
      <c r="A3387" s="4" t="s">
        <v>865</v>
      </c>
      <c r="B3387" s="5" t="n">
        <v>2829</v>
      </c>
    </row>
    <row r="3388" spans="1:5">
      <c r="A3388" s="4" t="s">
        <v>113</v>
      </c>
      <c r="B3388" s="5" t="n">
        <v>3752</v>
      </c>
    </row>
    <row r="3389" spans="1:5">
      <c r="A3389" s="4" t="s">
        <v>866</v>
      </c>
      <c r="B3389" s="5" t="n">
        <v>571</v>
      </c>
    </row>
    <row r="3390" spans="1:5">
      <c r="A3390" s="4" t="s">
        <v>1246</v>
      </c>
    </row>
    <row r="3391" spans="1:5">
      <c r="A3391" s="3" t="s">
        <v>860</v>
      </c>
    </row>
    <row r="3392" spans="1:5">
      <c r="A3392" s="4" t="s">
        <v>861</v>
      </c>
      <c r="B3392" s="5" t="n">
        <v>851</v>
      </c>
    </row>
    <row r="3393" spans="1:5">
      <c r="A3393" s="4" t="s">
        <v>862</v>
      </c>
      <c r="B3393" s="5" t="n">
        <v>2063</v>
      </c>
    </row>
    <row r="3394" spans="1:5">
      <c r="A3394" s="4" t="s">
        <v>863</v>
      </c>
      <c r="B3394" s="5" t="n">
        <v>6</v>
      </c>
    </row>
    <row r="3395" spans="1:5">
      <c r="A3395" s="4" t="s">
        <v>864</v>
      </c>
      <c r="B3395" s="5" t="n">
        <v>851</v>
      </c>
    </row>
    <row r="3396" spans="1:5">
      <c r="A3396" s="4" t="s">
        <v>865</v>
      </c>
      <c r="B3396" s="5" t="n">
        <v>2069</v>
      </c>
    </row>
    <row r="3397" spans="1:5">
      <c r="A3397" s="4" t="s">
        <v>113</v>
      </c>
      <c r="B3397" s="5" t="n">
        <v>2920</v>
      </c>
    </row>
    <row r="3398" spans="1:5">
      <c r="A3398" s="4" t="s">
        <v>866</v>
      </c>
      <c r="B3398" s="5" t="n">
        <v>427</v>
      </c>
    </row>
    <row r="3399" spans="1:5">
      <c r="A3399" s="4" t="s">
        <v>1247</v>
      </c>
    </row>
    <row r="3400" spans="1:5">
      <c r="A3400" s="3" t="s">
        <v>860</v>
      </c>
    </row>
    <row r="3401" spans="1:5">
      <c r="A3401" s="4" t="s">
        <v>861</v>
      </c>
      <c r="B3401" s="5" t="n">
        <v>935</v>
      </c>
    </row>
    <row r="3402" spans="1:5">
      <c r="A3402" s="4" t="s">
        <v>862</v>
      </c>
      <c r="B3402" s="5" t="n">
        <v>2045</v>
      </c>
    </row>
    <row r="3403" spans="1:5">
      <c r="A3403" s="4" t="s">
        <v>863</v>
      </c>
      <c r="B3403" s="5" t="n">
        <v>6</v>
      </c>
    </row>
    <row r="3404" spans="1:5">
      <c r="A3404" s="4" t="s">
        <v>864</v>
      </c>
      <c r="B3404" s="5" t="n">
        <v>935</v>
      </c>
    </row>
    <row r="3405" spans="1:5">
      <c r="A3405" s="4" t="s">
        <v>865</v>
      </c>
      <c r="B3405" s="5" t="n">
        <v>2051</v>
      </c>
    </row>
    <row r="3406" spans="1:5">
      <c r="A3406" s="4" t="s">
        <v>113</v>
      </c>
      <c r="B3406" s="5" t="n">
        <v>2986</v>
      </c>
    </row>
    <row r="3407" spans="1:5">
      <c r="A3407" s="4" t="s">
        <v>866</v>
      </c>
      <c r="B3407" s="5" t="n">
        <v>370</v>
      </c>
    </row>
    <row r="3408" spans="1:5">
      <c r="A3408" s="4" t="s">
        <v>1248</v>
      </c>
    </row>
    <row r="3409" spans="1:5">
      <c r="A3409" s="3" t="s">
        <v>860</v>
      </c>
    </row>
    <row r="3410" spans="1:5">
      <c r="A3410" s="4" t="s">
        <v>861</v>
      </c>
      <c r="B3410" s="5" t="n">
        <v>1704</v>
      </c>
    </row>
    <row r="3411" spans="1:5">
      <c r="A3411" s="4" t="s">
        <v>862</v>
      </c>
      <c r="B3411" s="5" t="n">
        <v>2313</v>
      </c>
    </row>
    <row r="3412" spans="1:5">
      <c r="A3412" s="4" t="s">
        <v>863</v>
      </c>
      <c r="B3412" s="5" t="n">
        <v>176</v>
      </c>
    </row>
    <row r="3413" spans="1:5">
      <c r="A3413" s="4" t="s">
        <v>864</v>
      </c>
      <c r="B3413" s="5" t="n">
        <v>1704</v>
      </c>
    </row>
    <row r="3414" spans="1:5">
      <c r="A3414" s="4" t="s">
        <v>865</v>
      </c>
      <c r="B3414" s="5" t="n">
        <v>2489</v>
      </c>
    </row>
    <row r="3415" spans="1:5">
      <c r="A3415" s="4" t="s">
        <v>113</v>
      </c>
      <c r="B3415" s="5" t="n">
        <v>4193</v>
      </c>
    </row>
    <row r="3416" spans="1:5">
      <c r="A3416" s="4" t="s">
        <v>866</v>
      </c>
      <c r="B3416" s="5" t="n">
        <v>694</v>
      </c>
    </row>
    <row r="3417" spans="1:5">
      <c r="A3417" s="4" t="s">
        <v>1249</v>
      </c>
    </row>
    <row r="3418" spans="1:5">
      <c r="A3418" s="3" t="s">
        <v>860</v>
      </c>
    </row>
    <row r="3419" spans="1:5">
      <c r="A3419" s="4" t="s">
        <v>861</v>
      </c>
      <c r="B3419" s="5" t="n">
        <v>478</v>
      </c>
    </row>
    <row r="3420" spans="1:5">
      <c r="A3420" s="4" t="s">
        <v>862</v>
      </c>
      <c r="B3420" s="5" t="n">
        <v>2158</v>
      </c>
    </row>
    <row r="3421" spans="1:5">
      <c r="A3421" s="4" t="s">
        <v>863</v>
      </c>
      <c r="B3421" s="5" t="n">
        <v>169</v>
      </c>
    </row>
    <row r="3422" spans="1:5">
      <c r="A3422" s="4" t="s">
        <v>864</v>
      </c>
      <c r="B3422" s="5" t="n">
        <v>478</v>
      </c>
    </row>
    <row r="3423" spans="1:5">
      <c r="A3423" s="4" t="s">
        <v>865</v>
      </c>
      <c r="B3423" s="5" t="n">
        <v>2327</v>
      </c>
    </row>
    <row r="3424" spans="1:5">
      <c r="A3424" s="4" t="s">
        <v>113</v>
      </c>
      <c r="B3424" s="5" t="n">
        <v>2805</v>
      </c>
    </row>
    <row r="3425" spans="1:5">
      <c r="A3425" s="4" t="s">
        <v>866</v>
      </c>
      <c r="B3425" s="5" t="n">
        <v>456</v>
      </c>
    </row>
    <row r="3426" spans="1:5">
      <c r="A3426" s="4" t="s">
        <v>1250</v>
      </c>
    </row>
    <row r="3427" spans="1:5">
      <c r="A3427" s="3" t="s">
        <v>860</v>
      </c>
    </row>
    <row r="3428" spans="1:5">
      <c r="A3428" s="4" t="s">
        <v>861</v>
      </c>
      <c r="B3428" s="5" t="n">
        <v>1254</v>
      </c>
    </row>
    <row r="3429" spans="1:5">
      <c r="A3429" s="4" t="s">
        <v>862</v>
      </c>
      <c r="B3429" s="5" t="n">
        <v>2787</v>
      </c>
    </row>
    <row r="3430" spans="1:5">
      <c r="A3430" s="4" t="s">
        <v>863</v>
      </c>
      <c r="B3430" s="5" t="n">
        <v>12</v>
      </c>
    </row>
    <row r="3431" spans="1:5">
      <c r="A3431" s="4" t="s">
        <v>864</v>
      </c>
      <c r="B3431" s="5" t="n">
        <v>1254</v>
      </c>
    </row>
    <row r="3432" spans="1:5">
      <c r="A3432" s="4" t="s">
        <v>865</v>
      </c>
      <c r="B3432" s="5" t="n">
        <v>2799</v>
      </c>
    </row>
    <row r="3433" spans="1:5">
      <c r="A3433" s="4" t="s">
        <v>113</v>
      </c>
      <c r="B3433" s="5" t="n">
        <v>4053</v>
      </c>
    </row>
    <row r="3434" spans="1:5">
      <c r="A3434" s="4" t="s">
        <v>866</v>
      </c>
      <c r="B3434" s="5" t="n">
        <v>598</v>
      </c>
    </row>
    <row r="3435" spans="1:5">
      <c r="A3435" s="4" t="s">
        <v>1251</v>
      </c>
    </row>
    <row r="3436" spans="1:5">
      <c r="A3436" s="3" t="s">
        <v>860</v>
      </c>
    </row>
    <row r="3437" spans="1:5">
      <c r="A3437" s="4" t="s">
        <v>861</v>
      </c>
      <c r="B3437" s="5" t="n">
        <v>2023</v>
      </c>
    </row>
    <row r="3438" spans="1:5">
      <c r="A3438" s="4" t="s">
        <v>862</v>
      </c>
      <c r="B3438" s="5" t="n">
        <v>3484</v>
      </c>
    </row>
    <row r="3439" spans="1:5">
      <c r="A3439" s="4" t="s">
        <v>863</v>
      </c>
      <c r="B3439" s="5" t="n">
        <v>39</v>
      </c>
    </row>
    <row r="3440" spans="1:5">
      <c r="A3440" s="4" t="s">
        <v>864</v>
      </c>
      <c r="B3440" s="5" t="n">
        <v>2023</v>
      </c>
    </row>
    <row r="3441" spans="1:5">
      <c r="A3441" s="4" t="s">
        <v>865</v>
      </c>
      <c r="B3441" s="5" t="n">
        <v>3523</v>
      </c>
    </row>
    <row r="3442" spans="1:5">
      <c r="A3442" s="4" t="s">
        <v>113</v>
      </c>
      <c r="B3442" s="5" t="n">
        <v>5546</v>
      </c>
    </row>
    <row r="3443" spans="1:5">
      <c r="A3443" s="4" t="s">
        <v>866</v>
      </c>
      <c r="B3443" s="5" t="n">
        <v>722</v>
      </c>
    </row>
    <row r="3444" spans="1:5">
      <c r="A3444" s="4" t="s">
        <v>1252</v>
      </c>
    </row>
    <row r="3445" spans="1:5">
      <c r="A3445" s="3" t="s">
        <v>860</v>
      </c>
    </row>
    <row r="3446" spans="1:5">
      <c r="A3446" s="4" t="s">
        <v>861</v>
      </c>
      <c r="B3446" s="5" t="n">
        <v>2808</v>
      </c>
    </row>
    <row r="3447" spans="1:5">
      <c r="A3447" s="4" t="s">
        <v>862</v>
      </c>
      <c r="B3447" s="5" t="n">
        <v>4437</v>
      </c>
    </row>
    <row r="3448" spans="1:5">
      <c r="A3448" s="4" t="s">
        <v>863</v>
      </c>
      <c r="B3448" s="5" t="n">
        <v>19</v>
      </c>
    </row>
    <row r="3449" spans="1:5">
      <c r="A3449" s="4" t="s">
        <v>864</v>
      </c>
      <c r="B3449" s="5" t="n">
        <v>2808</v>
      </c>
    </row>
    <row r="3450" spans="1:5">
      <c r="A3450" s="4" t="s">
        <v>865</v>
      </c>
      <c r="B3450" s="5" t="n">
        <v>4456</v>
      </c>
    </row>
    <row r="3451" spans="1:5">
      <c r="A3451" s="4" t="s">
        <v>113</v>
      </c>
      <c r="B3451" s="5" t="n">
        <v>7264</v>
      </c>
    </row>
    <row r="3452" spans="1:5">
      <c r="A3452" s="4" t="s">
        <v>866</v>
      </c>
      <c r="B3452" s="5" t="n">
        <v>1171</v>
      </c>
    </row>
    <row r="3453" spans="1:5">
      <c r="A3453" s="4" t="s">
        <v>1253</v>
      </c>
    </row>
    <row r="3454" spans="1:5">
      <c r="A3454" s="3" t="s">
        <v>860</v>
      </c>
    </row>
    <row r="3455" spans="1:5">
      <c r="A3455" s="4" t="s">
        <v>861</v>
      </c>
      <c r="B3455" s="5" t="n">
        <v>1870</v>
      </c>
    </row>
    <row r="3456" spans="1:5">
      <c r="A3456" s="4" t="s">
        <v>862</v>
      </c>
      <c r="B3456" s="5" t="n">
        <v>4632</v>
      </c>
    </row>
    <row r="3457" spans="1:5">
      <c r="A3457" s="4" t="s">
        <v>863</v>
      </c>
      <c r="B3457" s="5" t="n">
        <v>2</v>
      </c>
    </row>
    <row r="3458" spans="1:5">
      <c r="A3458" s="4" t="s">
        <v>864</v>
      </c>
      <c r="B3458" s="5" t="n">
        <v>1870</v>
      </c>
    </row>
    <row r="3459" spans="1:5">
      <c r="A3459" s="4" t="s">
        <v>865</v>
      </c>
      <c r="B3459" s="5" t="n">
        <v>4634</v>
      </c>
    </row>
    <row r="3460" spans="1:5">
      <c r="A3460" s="4" t="s">
        <v>113</v>
      </c>
      <c r="B3460" s="5" t="n">
        <v>6504</v>
      </c>
    </row>
    <row r="3461" spans="1:5">
      <c r="A3461" s="4" t="s">
        <v>866</v>
      </c>
      <c r="B3461" s="5" t="n">
        <v>369</v>
      </c>
    </row>
    <row r="3462" spans="1:5">
      <c r="A3462" s="4" t="s">
        <v>1254</v>
      </c>
    </row>
    <row r="3463" spans="1:5">
      <c r="A3463" s="3" t="s">
        <v>860</v>
      </c>
    </row>
    <row r="3464" spans="1:5">
      <c r="A3464" s="4" t="s">
        <v>861</v>
      </c>
      <c r="B3464" s="5" t="n">
        <v>422</v>
      </c>
    </row>
    <row r="3465" spans="1:5">
      <c r="A3465" s="4" t="s">
        <v>862</v>
      </c>
      <c r="B3465" s="5" t="n">
        <v>2271</v>
      </c>
    </row>
    <row r="3466" spans="1:5">
      <c r="A3466" s="4" t="s">
        <v>863</v>
      </c>
      <c r="B3466" s="5" t="n">
        <v>1</v>
      </c>
    </row>
    <row r="3467" spans="1:5">
      <c r="A3467" s="4" t="s">
        <v>864</v>
      </c>
      <c r="B3467" s="5" t="n">
        <v>422</v>
      </c>
    </row>
    <row r="3468" spans="1:5">
      <c r="A3468" s="4" t="s">
        <v>865</v>
      </c>
      <c r="B3468" s="5" t="n">
        <v>2272</v>
      </c>
    </row>
    <row r="3469" spans="1:5">
      <c r="A3469" s="4" t="s">
        <v>113</v>
      </c>
      <c r="B3469" s="5" t="n">
        <v>2694</v>
      </c>
    </row>
    <row r="3470" spans="1:5">
      <c r="A3470" s="4" t="s">
        <v>866</v>
      </c>
      <c r="B3470" s="5" t="n">
        <v>69</v>
      </c>
    </row>
    <row r="3471" spans="1:5">
      <c r="A3471" s="4" t="s">
        <v>1255</v>
      </c>
    </row>
    <row r="3472" spans="1:5">
      <c r="A3472" s="3" t="s">
        <v>860</v>
      </c>
    </row>
    <row r="3473" spans="1:5">
      <c r="A3473" s="4" t="s">
        <v>861</v>
      </c>
      <c r="B3473" s="5" t="n">
        <v>1015</v>
      </c>
    </row>
    <row r="3474" spans="1:5">
      <c r="A3474" s="4" t="s">
        <v>862</v>
      </c>
      <c r="B3474" s="5" t="n">
        <v>2184</v>
      </c>
    </row>
    <row r="3475" spans="1:5">
      <c r="A3475" s="4" t="s">
        <v>863</v>
      </c>
      <c r="B3475" s="5" t="n">
        <v>3</v>
      </c>
    </row>
    <row r="3476" spans="1:5">
      <c r="A3476" s="4" t="s">
        <v>864</v>
      </c>
      <c r="B3476" s="5" t="n">
        <v>1015</v>
      </c>
    </row>
    <row r="3477" spans="1:5">
      <c r="A3477" s="4" t="s">
        <v>865</v>
      </c>
      <c r="B3477" s="5" t="n">
        <v>2187</v>
      </c>
    </row>
    <row r="3478" spans="1:5">
      <c r="A3478" s="4" t="s">
        <v>113</v>
      </c>
      <c r="B3478" s="5" t="n">
        <v>3202</v>
      </c>
    </row>
    <row r="3479" spans="1:5">
      <c r="A3479" s="4" t="s">
        <v>866</v>
      </c>
      <c r="B3479" s="5" t="n">
        <v>495</v>
      </c>
    </row>
    <row r="3480" spans="1:5">
      <c r="A3480" s="4" t="s">
        <v>1256</v>
      </c>
    </row>
    <row r="3481" spans="1:5">
      <c r="A3481" s="3" t="s">
        <v>860</v>
      </c>
    </row>
    <row r="3482" spans="1:5">
      <c r="A3482" s="4" t="s">
        <v>861</v>
      </c>
      <c r="B3482" s="5" t="n">
        <v>1077</v>
      </c>
    </row>
    <row r="3483" spans="1:5">
      <c r="A3483" s="4" t="s">
        <v>862</v>
      </c>
      <c r="B3483" s="5" t="n">
        <v>3008</v>
      </c>
    </row>
    <row r="3484" spans="1:5">
      <c r="A3484" s="4" t="s">
        <v>863</v>
      </c>
      <c r="B3484" s="5" t="n">
        <v>170</v>
      </c>
    </row>
    <row r="3485" spans="1:5">
      <c r="A3485" s="4" t="s">
        <v>864</v>
      </c>
      <c r="B3485" s="5" t="n">
        <v>1077</v>
      </c>
    </row>
    <row r="3486" spans="1:5">
      <c r="A3486" s="4" t="s">
        <v>865</v>
      </c>
      <c r="B3486" s="5" t="n">
        <v>3178</v>
      </c>
    </row>
    <row r="3487" spans="1:5">
      <c r="A3487" s="4" t="s">
        <v>113</v>
      </c>
      <c r="B3487" s="5" t="n">
        <v>4255</v>
      </c>
    </row>
    <row r="3488" spans="1:5">
      <c r="A3488" s="4" t="s">
        <v>866</v>
      </c>
      <c r="B3488" s="5" t="n">
        <v>587</v>
      </c>
    </row>
    <row r="3489" spans="1:5">
      <c r="A3489" s="4" t="s">
        <v>1257</v>
      </c>
    </row>
    <row r="3490" spans="1:5">
      <c r="A3490" s="3" t="s">
        <v>860</v>
      </c>
    </row>
    <row r="3491" spans="1:5">
      <c r="A3491" s="4" t="s">
        <v>861</v>
      </c>
      <c r="B3491" s="5" t="n">
        <v>1072</v>
      </c>
    </row>
    <row r="3492" spans="1:5">
      <c r="A3492" s="4" t="s">
        <v>862</v>
      </c>
      <c r="B3492" s="5" t="n">
        <v>2629</v>
      </c>
    </row>
    <row r="3493" spans="1:5">
      <c r="A3493" s="4" t="s">
        <v>863</v>
      </c>
      <c r="B3493" s="5" t="n">
        <v>19</v>
      </c>
    </row>
    <row r="3494" spans="1:5">
      <c r="A3494" s="4" t="s">
        <v>864</v>
      </c>
      <c r="B3494" s="5" t="n">
        <v>1072</v>
      </c>
    </row>
    <row r="3495" spans="1:5">
      <c r="A3495" s="4" t="s">
        <v>865</v>
      </c>
      <c r="B3495" s="5" t="n">
        <v>2648</v>
      </c>
    </row>
    <row r="3496" spans="1:5">
      <c r="A3496" s="4" t="s">
        <v>113</v>
      </c>
      <c r="B3496" s="5" t="n">
        <v>3720</v>
      </c>
    </row>
    <row r="3497" spans="1:5">
      <c r="A3497" s="4" t="s">
        <v>866</v>
      </c>
      <c r="B3497" s="5" t="n">
        <v>655</v>
      </c>
    </row>
    <row r="3498" spans="1:5">
      <c r="A3498" s="4" t="s">
        <v>1258</v>
      </c>
    </row>
    <row r="3499" spans="1:5">
      <c r="A3499" s="3" t="s">
        <v>860</v>
      </c>
    </row>
    <row r="3500" spans="1:5">
      <c r="A3500" s="4" t="s">
        <v>861</v>
      </c>
      <c r="B3500" s="5" t="n">
        <v>2217</v>
      </c>
    </row>
    <row r="3501" spans="1:5">
      <c r="A3501" s="4" t="s">
        <v>862</v>
      </c>
      <c r="B3501" s="5" t="n">
        <v>3766</v>
      </c>
    </row>
    <row r="3502" spans="1:5">
      <c r="A3502" s="4" t="s">
        <v>863</v>
      </c>
      <c r="B3502" s="5" t="n">
        <v>15</v>
      </c>
    </row>
    <row r="3503" spans="1:5">
      <c r="A3503" s="4" t="s">
        <v>864</v>
      </c>
      <c r="B3503" s="5" t="n">
        <v>2217</v>
      </c>
    </row>
    <row r="3504" spans="1:5">
      <c r="A3504" s="4" t="s">
        <v>865</v>
      </c>
      <c r="B3504" s="5" t="n">
        <v>3781</v>
      </c>
    </row>
    <row r="3505" spans="1:5">
      <c r="A3505" s="4" t="s">
        <v>113</v>
      </c>
      <c r="B3505" s="5" t="n">
        <v>5998</v>
      </c>
    </row>
    <row r="3506" spans="1:5">
      <c r="A3506" s="4" t="s">
        <v>866</v>
      </c>
      <c r="B3506" s="5" t="n">
        <v>766</v>
      </c>
    </row>
    <row r="3507" spans="1:5">
      <c r="A3507" s="4" t="s">
        <v>1259</v>
      </c>
    </row>
    <row r="3508" spans="1:5">
      <c r="A3508" s="3" t="s">
        <v>860</v>
      </c>
    </row>
    <row r="3509" spans="1:5">
      <c r="A3509" s="4" t="s">
        <v>861</v>
      </c>
      <c r="B3509" s="5" t="n">
        <v>1334</v>
      </c>
    </row>
    <row r="3510" spans="1:5">
      <c r="A3510" s="4" t="s">
        <v>862</v>
      </c>
      <c r="B3510" s="5" t="n">
        <v>2324</v>
      </c>
    </row>
    <row r="3511" spans="1:5">
      <c r="A3511" s="4" t="s">
        <v>863</v>
      </c>
      <c r="B3511" s="5" t="n">
        <v>127</v>
      </c>
    </row>
    <row r="3512" spans="1:5">
      <c r="A3512" s="4" t="s">
        <v>864</v>
      </c>
      <c r="B3512" s="5" t="n">
        <v>1334</v>
      </c>
    </row>
    <row r="3513" spans="1:5">
      <c r="A3513" s="4" t="s">
        <v>865</v>
      </c>
      <c r="B3513" s="5" t="n">
        <v>2451</v>
      </c>
    </row>
    <row r="3514" spans="1:5">
      <c r="A3514" s="4" t="s">
        <v>113</v>
      </c>
      <c r="B3514" s="5" t="n">
        <v>3785</v>
      </c>
    </row>
    <row r="3515" spans="1:5">
      <c r="A3515" s="4" t="s">
        <v>866</v>
      </c>
      <c r="B3515" s="5" t="n">
        <v>587</v>
      </c>
    </row>
    <row r="3516" spans="1:5">
      <c r="A3516" s="4" t="s">
        <v>1260</v>
      </c>
    </row>
    <row r="3517" spans="1:5">
      <c r="A3517" s="3" t="s">
        <v>860</v>
      </c>
    </row>
    <row r="3518" spans="1:5">
      <c r="A3518" s="4" t="s">
        <v>861</v>
      </c>
      <c r="B3518" s="5" t="n">
        <v>996</v>
      </c>
    </row>
    <row r="3519" spans="1:5">
      <c r="A3519" s="4" t="s">
        <v>862</v>
      </c>
      <c r="B3519" s="5" t="n">
        <v>2525</v>
      </c>
    </row>
    <row r="3520" spans="1:5">
      <c r="A3520" s="4" t="s">
        <v>863</v>
      </c>
      <c r="B3520" s="5" t="n">
        <v>126</v>
      </c>
    </row>
    <row r="3521" spans="1:5">
      <c r="A3521" s="4" t="s">
        <v>864</v>
      </c>
      <c r="B3521" s="5" t="n">
        <v>996</v>
      </c>
    </row>
    <row r="3522" spans="1:5">
      <c r="A3522" s="4" t="s">
        <v>865</v>
      </c>
      <c r="B3522" s="5" t="n">
        <v>2651</v>
      </c>
    </row>
    <row r="3523" spans="1:5">
      <c r="A3523" s="4" t="s">
        <v>113</v>
      </c>
      <c r="B3523" s="5" t="n">
        <v>3647</v>
      </c>
    </row>
    <row r="3524" spans="1:5">
      <c r="A3524" s="4" t="s">
        <v>866</v>
      </c>
      <c r="B3524" s="5" t="n">
        <v>615</v>
      </c>
    </row>
    <row r="3525" spans="1:5">
      <c r="A3525" s="4" t="s">
        <v>1261</v>
      </c>
    </row>
    <row r="3526" spans="1:5">
      <c r="A3526" s="3" t="s">
        <v>860</v>
      </c>
    </row>
    <row r="3527" spans="1:5">
      <c r="A3527" s="4" t="s">
        <v>861</v>
      </c>
      <c r="B3527" s="5" t="n">
        <v>1496</v>
      </c>
    </row>
    <row r="3528" spans="1:5">
      <c r="A3528" s="4" t="s">
        <v>862</v>
      </c>
      <c r="B3528" s="5" t="n">
        <v>3372</v>
      </c>
    </row>
    <row r="3529" spans="1:5">
      <c r="A3529" s="4" t="s">
        <v>863</v>
      </c>
      <c r="B3529" s="5" t="n">
        <v>152</v>
      </c>
    </row>
    <row r="3530" spans="1:5">
      <c r="A3530" s="4" t="s">
        <v>864</v>
      </c>
      <c r="B3530" s="5" t="n">
        <v>1496</v>
      </c>
    </row>
    <row r="3531" spans="1:5">
      <c r="A3531" s="4" t="s">
        <v>865</v>
      </c>
      <c r="B3531" s="5" t="n">
        <v>3524</v>
      </c>
    </row>
    <row r="3532" spans="1:5">
      <c r="A3532" s="4" t="s">
        <v>113</v>
      </c>
      <c r="B3532" s="5" t="n">
        <v>5020</v>
      </c>
    </row>
    <row r="3533" spans="1:5">
      <c r="A3533" s="4" t="s">
        <v>866</v>
      </c>
      <c r="B3533" s="5" t="n">
        <v>660</v>
      </c>
    </row>
    <row r="3534" spans="1:5">
      <c r="A3534" s="4" t="s">
        <v>1262</v>
      </c>
    </row>
    <row r="3535" spans="1:5">
      <c r="A3535" s="3" t="s">
        <v>860</v>
      </c>
    </row>
    <row r="3536" spans="1:5">
      <c r="A3536" s="4" t="s">
        <v>861</v>
      </c>
      <c r="B3536" s="5" t="n">
        <v>954</v>
      </c>
    </row>
    <row r="3537" spans="1:5">
      <c r="A3537" s="4" t="s">
        <v>862</v>
      </c>
      <c r="B3537" s="5" t="n">
        <v>3026</v>
      </c>
    </row>
    <row r="3538" spans="1:5">
      <c r="A3538" s="4" t="s">
        <v>863</v>
      </c>
      <c r="B3538" s="5" t="n">
        <v>95</v>
      </c>
    </row>
    <row r="3539" spans="1:5">
      <c r="A3539" s="4" t="s">
        <v>864</v>
      </c>
      <c r="B3539" s="5" t="n">
        <v>954</v>
      </c>
    </row>
    <row r="3540" spans="1:5">
      <c r="A3540" s="4" t="s">
        <v>865</v>
      </c>
      <c r="B3540" s="5" t="n">
        <v>3121</v>
      </c>
    </row>
    <row r="3541" spans="1:5">
      <c r="A3541" s="4" t="s">
        <v>113</v>
      </c>
      <c r="B3541" s="5" t="n">
        <v>4075</v>
      </c>
    </row>
    <row r="3542" spans="1:5">
      <c r="A3542" s="4" t="s">
        <v>866</v>
      </c>
      <c r="B3542" s="5" t="n">
        <v>537</v>
      </c>
    </row>
    <row r="3543" spans="1:5">
      <c r="A3543" s="4" t="s">
        <v>1263</v>
      </c>
    </row>
    <row r="3544" spans="1:5">
      <c r="A3544" s="3" t="s">
        <v>860</v>
      </c>
    </row>
    <row r="3545" spans="1:5">
      <c r="A3545" s="4" t="s">
        <v>861</v>
      </c>
      <c r="B3545" s="5" t="n">
        <v>1627</v>
      </c>
    </row>
    <row r="3546" spans="1:5">
      <c r="A3546" s="4" t="s">
        <v>862</v>
      </c>
      <c r="B3546" s="5" t="n">
        <v>2388</v>
      </c>
    </row>
    <row r="3547" spans="1:5">
      <c r="A3547" s="4" t="s">
        <v>863</v>
      </c>
      <c r="B3547" s="5" t="n">
        <v>70</v>
      </c>
    </row>
    <row r="3548" spans="1:5">
      <c r="A3548" s="4" t="s">
        <v>864</v>
      </c>
      <c r="B3548" s="5" t="n">
        <v>1627</v>
      </c>
    </row>
    <row r="3549" spans="1:5">
      <c r="A3549" s="4" t="s">
        <v>865</v>
      </c>
      <c r="B3549" s="5" t="n">
        <v>2458</v>
      </c>
    </row>
    <row r="3550" spans="1:5">
      <c r="A3550" s="4" t="s">
        <v>113</v>
      </c>
      <c r="B3550" s="5" t="n">
        <v>4085</v>
      </c>
    </row>
    <row r="3551" spans="1:5">
      <c r="A3551" s="4" t="s">
        <v>866</v>
      </c>
      <c r="B3551" s="5" t="n">
        <v>529</v>
      </c>
    </row>
    <row r="3552" spans="1:5">
      <c r="A3552" s="4" t="s">
        <v>1264</v>
      </c>
    </row>
    <row r="3553" spans="1:5">
      <c r="A3553" s="3" t="s">
        <v>860</v>
      </c>
    </row>
    <row r="3554" spans="1:5">
      <c r="A3554" s="4" t="s">
        <v>861</v>
      </c>
      <c r="B3554" s="5" t="n">
        <v>2509</v>
      </c>
    </row>
    <row r="3555" spans="1:5">
      <c r="A3555" s="4" t="s">
        <v>862</v>
      </c>
      <c r="B3555" s="5" t="n">
        <v>4200</v>
      </c>
    </row>
    <row r="3556" spans="1:5">
      <c r="A3556" s="4" t="s">
        <v>863</v>
      </c>
      <c r="B3556" s="5" t="n">
        <v>99</v>
      </c>
    </row>
    <row r="3557" spans="1:5">
      <c r="A3557" s="4" t="s">
        <v>864</v>
      </c>
      <c r="B3557" s="5" t="n">
        <v>2509</v>
      </c>
    </row>
    <row r="3558" spans="1:5">
      <c r="A3558" s="4" t="s">
        <v>865</v>
      </c>
      <c r="B3558" s="5" t="n">
        <v>4299</v>
      </c>
    </row>
    <row r="3559" spans="1:5">
      <c r="A3559" s="4" t="s">
        <v>113</v>
      </c>
      <c r="B3559" s="5" t="n">
        <v>6808</v>
      </c>
    </row>
    <row r="3560" spans="1:5">
      <c r="A3560" s="4" t="s">
        <v>866</v>
      </c>
      <c r="B3560" s="5" t="n">
        <v>883</v>
      </c>
    </row>
    <row r="3561" spans="1:5">
      <c r="A3561" s="4" t="s">
        <v>1265</v>
      </c>
    </row>
    <row r="3562" spans="1:5">
      <c r="A3562" s="3" t="s">
        <v>860</v>
      </c>
    </row>
    <row r="3563" spans="1:5">
      <c r="A3563" s="4" t="s">
        <v>861</v>
      </c>
      <c r="B3563" s="5" t="n">
        <v>787</v>
      </c>
    </row>
    <row r="3564" spans="1:5">
      <c r="A3564" s="4" t="s">
        <v>862</v>
      </c>
      <c r="B3564" s="5" t="n">
        <v>1915</v>
      </c>
    </row>
    <row r="3565" spans="1:5">
      <c r="A3565" s="4" t="s">
        <v>863</v>
      </c>
      <c r="B3565" s="5" t="n">
        <v>62</v>
      </c>
    </row>
    <row r="3566" spans="1:5">
      <c r="A3566" s="4" t="s">
        <v>864</v>
      </c>
      <c r="B3566" s="5" t="n">
        <v>787</v>
      </c>
    </row>
    <row r="3567" spans="1:5">
      <c r="A3567" s="4" t="s">
        <v>865</v>
      </c>
      <c r="B3567" s="5" t="n">
        <v>1977</v>
      </c>
    </row>
    <row r="3568" spans="1:5">
      <c r="A3568" s="4" t="s">
        <v>113</v>
      </c>
      <c r="B3568" s="5" t="n">
        <v>2764</v>
      </c>
    </row>
    <row r="3569" spans="1:5">
      <c r="A3569" s="4" t="s">
        <v>866</v>
      </c>
      <c r="B3569" s="5" t="n">
        <v>374</v>
      </c>
    </row>
    <row r="3570" spans="1:5">
      <c r="A3570" s="4" t="s">
        <v>1266</v>
      </c>
    </row>
    <row r="3571" spans="1:5">
      <c r="A3571" s="3" t="s">
        <v>860</v>
      </c>
    </row>
    <row r="3572" spans="1:5">
      <c r="A3572" s="4" t="s">
        <v>861</v>
      </c>
      <c r="B3572" s="5" t="n">
        <v>1703</v>
      </c>
    </row>
    <row r="3573" spans="1:5">
      <c r="A3573" s="4" t="s">
        <v>862</v>
      </c>
      <c r="B3573" s="5" t="n">
        <v>4729</v>
      </c>
    </row>
    <row r="3574" spans="1:5">
      <c r="A3574" s="4" t="s">
        <v>863</v>
      </c>
      <c r="B3574" s="5" t="n">
        <v>9</v>
      </c>
    </row>
    <row r="3575" spans="1:5">
      <c r="A3575" s="4" t="s">
        <v>864</v>
      </c>
      <c r="B3575" s="5" t="n">
        <v>1703</v>
      </c>
    </row>
    <row r="3576" spans="1:5">
      <c r="A3576" s="4" t="s">
        <v>865</v>
      </c>
      <c r="B3576" s="5" t="n">
        <v>4738</v>
      </c>
    </row>
    <row r="3577" spans="1:5">
      <c r="A3577" s="4" t="s">
        <v>113</v>
      </c>
      <c r="B3577" s="5" t="n">
        <v>6441</v>
      </c>
    </row>
    <row r="3578" spans="1:5">
      <c r="A3578" s="4" t="s">
        <v>866</v>
      </c>
      <c r="B3578" s="5" t="n">
        <v>806</v>
      </c>
    </row>
    <row r="3579" spans="1:5">
      <c r="A3579" s="4" t="s">
        <v>1267</v>
      </c>
    </row>
    <row r="3580" spans="1:5">
      <c r="A3580" s="3" t="s">
        <v>860</v>
      </c>
    </row>
    <row r="3581" spans="1:5">
      <c r="A3581" s="4" t="s">
        <v>861</v>
      </c>
      <c r="B3581" s="5" t="n">
        <v>738</v>
      </c>
    </row>
    <row r="3582" spans="1:5">
      <c r="A3582" s="4" t="s">
        <v>862</v>
      </c>
      <c r="B3582" s="5" t="n">
        <v>2483</v>
      </c>
    </row>
    <row r="3583" spans="1:5">
      <c r="A3583" s="4" t="s">
        <v>863</v>
      </c>
      <c r="B3583" s="5" t="n">
        <v>0</v>
      </c>
    </row>
    <row r="3584" spans="1:5">
      <c r="A3584" s="4" t="s">
        <v>864</v>
      </c>
      <c r="B3584" s="5" t="n">
        <v>738</v>
      </c>
    </row>
    <row r="3585" spans="1:5">
      <c r="A3585" s="4" t="s">
        <v>865</v>
      </c>
      <c r="B3585" s="5" t="n">
        <v>2483</v>
      </c>
    </row>
    <row r="3586" spans="1:5">
      <c r="A3586" s="4" t="s">
        <v>113</v>
      </c>
      <c r="B3586" s="5" t="n">
        <v>3221</v>
      </c>
    </row>
    <row r="3587" spans="1:5">
      <c r="A3587" s="4" t="s">
        <v>866</v>
      </c>
      <c r="B3587" s="5" t="n">
        <v>424</v>
      </c>
    </row>
    <row r="3588" spans="1:5">
      <c r="A3588" s="4" t="s">
        <v>1268</v>
      </c>
    </row>
    <row r="3589" spans="1:5">
      <c r="A3589" s="3" t="s">
        <v>860</v>
      </c>
    </row>
    <row r="3590" spans="1:5">
      <c r="A3590" s="4" t="s">
        <v>861</v>
      </c>
      <c r="B3590" s="5" t="n">
        <v>1690</v>
      </c>
    </row>
    <row r="3591" spans="1:5">
      <c r="A3591" s="4" t="s">
        <v>862</v>
      </c>
      <c r="B3591" s="5" t="n">
        <v>2995</v>
      </c>
    </row>
    <row r="3592" spans="1:5">
      <c r="A3592" s="4" t="s">
        <v>863</v>
      </c>
      <c r="B3592" s="5" t="n">
        <v>106</v>
      </c>
    </row>
    <row r="3593" spans="1:5">
      <c r="A3593" s="4" t="s">
        <v>864</v>
      </c>
      <c r="B3593" s="5" t="n">
        <v>1690</v>
      </c>
    </row>
    <row r="3594" spans="1:5">
      <c r="A3594" s="4" t="s">
        <v>865</v>
      </c>
      <c r="B3594" s="5" t="n">
        <v>3101</v>
      </c>
    </row>
    <row r="3595" spans="1:5">
      <c r="A3595" s="4" t="s">
        <v>113</v>
      </c>
      <c r="B3595" s="5" t="n">
        <v>4791</v>
      </c>
    </row>
    <row r="3596" spans="1:5">
      <c r="A3596" s="4" t="s">
        <v>866</v>
      </c>
      <c r="B3596" s="5" t="n">
        <v>416</v>
      </c>
    </row>
    <row r="3597" spans="1:5">
      <c r="A3597" s="4" t="s">
        <v>1269</v>
      </c>
    </row>
    <row r="3598" spans="1:5">
      <c r="A3598" s="3" t="s">
        <v>860</v>
      </c>
    </row>
    <row r="3599" spans="1:5">
      <c r="A3599" s="4" t="s">
        <v>861</v>
      </c>
      <c r="B3599" s="5" t="n">
        <v>1200</v>
      </c>
    </row>
    <row r="3600" spans="1:5">
      <c r="A3600" s="4" t="s">
        <v>862</v>
      </c>
      <c r="B3600" s="5" t="n">
        <v>9531</v>
      </c>
    </row>
    <row r="3601" spans="1:5">
      <c r="A3601" s="4" t="s">
        <v>863</v>
      </c>
      <c r="B3601" s="5" t="n">
        <v>254</v>
      </c>
    </row>
    <row r="3602" spans="1:5">
      <c r="A3602" s="4" t="s">
        <v>864</v>
      </c>
      <c r="B3602" s="5" t="n">
        <v>1200</v>
      </c>
    </row>
    <row r="3603" spans="1:5">
      <c r="A3603" s="4" t="s">
        <v>865</v>
      </c>
      <c r="B3603" s="5" t="n">
        <v>9785</v>
      </c>
    </row>
    <row r="3604" spans="1:5">
      <c r="A3604" s="4" t="s">
        <v>113</v>
      </c>
      <c r="B3604" s="5" t="n">
        <v>10985</v>
      </c>
    </row>
    <row r="3605" spans="1:5">
      <c r="A3605" s="4" t="s">
        <v>866</v>
      </c>
      <c r="B3605" s="5" t="n">
        <v>2275</v>
      </c>
    </row>
    <row r="3606" spans="1:5">
      <c r="A3606" s="4" t="s">
        <v>1270</v>
      </c>
    </row>
    <row r="3607" spans="1:5">
      <c r="A3607" s="3" t="s">
        <v>860</v>
      </c>
    </row>
    <row r="3608" spans="1:5">
      <c r="A3608" s="4" t="s">
        <v>861</v>
      </c>
      <c r="B3608" s="5" t="n">
        <v>401</v>
      </c>
    </row>
    <row r="3609" spans="1:5">
      <c r="A3609" s="4" t="s">
        <v>862</v>
      </c>
      <c r="B3609" s="5" t="n">
        <v>3718</v>
      </c>
    </row>
    <row r="3610" spans="1:5">
      <c r="A3610" s="4" t="s">
        <v>863</v>
      </c>
      <c r="B3610" s="5" t="n">
        <v>84</v>
      </c>
    </row>
    <row r="3611" spans="1:5">
      <c r="A3611" s="4" t="s">
        <v>864</v>
      </c>
      <c r="B3611" s="5" t="n">
        <v>401</v>
      </c>
    </row>
    <row r="3612" spans="1:5">
      <c r="A3612" s="4" t="s">
        <v>865</v>
      </c>
      <c r="B3612" s="5" t="n">
        <v>3802</v>
      </c>
    </row>
    <row r="3613" spans="1:5">
      <c r="A3613" s="4" t="s">
        <v>113</v>
      </c>
      <c r="B3613" s="5" t="n">
        <v>4203</v>
      </c>
    </row>
    <row r="3614" spans="1:5">
      <c r="A3614" s="4" t="s">
        <v>866</v>
      </c>
      <c r="B3614" s="5" t="n">
        <v>717</v>
      </c>
    </row>
    <row r="3615" spans="1:5">
      <c r="A3615" s="4" t="s">
        <v>1271</v>
      </c>
    </row>
    <row r="3616" spans="1:5">
      <c r="A3616" s="3" t="s">
        <v>860</v>
      </c>
    </row>
    <row r="3617" spans="1:5">
      <c r="A3617" s="4" t="s">
        <v>861</v>
      </c>
      <c r="B3617" s="5" t="n">
        <v>1160</v>
      </c>
    </row>
    <row r="3618" spans="1:5">
      <c r="A3618" s="4" t="s">
        <v>862</v>
      </c>
      <c r="B3618" s="5" t="n">
        <v>3291</v>
      </c>
    </row>
    <row r="3619" spans="1:5">
      <c r="A3619" s="4" t="s">
        <v>863</v>
      </c>
      <c r="B3619" s="5" t="n">
        <v>21</v>
      </c>
    </row>
    <row r="3620" spans="1:5">
      <c r="A3620" s="4" t="s">
        <v>864</v>
      </c>
      <c r="B3620" s="5" t="n">
        <v>1160</v>
      </c>
    </row>
    <row r="3621" spans="1:5">
      <c r="A3621" s="4" t="s">
        <v>865</v>
      </c>
      <c r="B3621" s="5" t="n">
        <v>3312</v>
      </c>
    </row>
    <row r="3622" spans="1:5">
      <c r="A3622" s="4" t="s">
        <v>113</v>
      </c>
      <c r="B3622" s="5" t="n">
        <v>4472</v>
      </c>
    </row>
    <row r="3623" spans="1:5">
      <c r="A3623" s="4" t="s">
        <v>866</v>
      </c>
      <c r="B3623" s="5" t="n">
        <v>605</v>
      </c>
    </row>
    <row r="3624" spans="1:5">
      <c r="A3624" s="4" t="s">
        <v>1272</v>
      </c>
    </row>
    <row r="3625" spans="1:5">
      <c r="A3625" s="3" t="s">
        <v>860</v>
      </c>
    </row>
    <row r="3626" spans="1:5">
      <c r="A3626" s="4" t="s">
        <v>861</v>
      </c>
      <c r="B3626" s="5" t="n">
        <v>1435</v>
      </c>
    </row>
    <row r="3627" spans="1:5">
      <c r="A3627" s="4" t="s">
        <v>862</v>
      </c>
      <c r="B3627" s="5" t="n">
        <v>4342</v>
      </c>
    </row>
    <row r="3628" spans="1:5">
      <c r="A3628" s="4" t="s">
        <v>863</v>
      </c>
      <c r="B3628" s="5" t="n">
        <v>0</v>
      </c>
    </row>
    <row r="3629" spans="1:5">
      <c r="A3629" s="4" t="s">
        <v>864</v>
      </c>
      <c r="B3629" s="5" t="n">
        <v>1435</v>
      </c>
    </row>
    <row r="3630" spans="1:5">
      <c r="A3630" s="4" t="s">
        <v>865</v>
      </c>
      <c r="B3630" s="5" t="n">
        <v>4342</v>
      </c>
    </row>
    <row r="3631" spans="1:5">
      <c r="A3631" s="4" t="s">
        <v>113</v>
      </c>
      <c r="B3631" s="5" t="n">
        <v>5777</v>
      </c>
    </row>
    <row r="3632" spans="1:5">
      <c r="A3632" s="4" t="s">
        <v>866</v>
      </c>
      <c r="B3632" s="5" t="n">
        <v>798</v>
      </c>
    </row>
    <row r="3633" spans="1:5">
      <c r="A3633" s="4" t="s">
        <v>1273</v>
      </c>
    </row>
    <row r="3634" spans="1:5">
      <c r="A3634" s="3" t="s">
        <v>860</v>
      </c>
    </row>
    <row r="3635" spans="1:5">
      <c r="A3635" s="4" t="s">
        <v>861</v>
      </c>
      <c r="B3635" s="5" t="n">
        <v>1478</v>
      </c>
    </row>
    <row r="3636" spans="1:5">
      <c r="A3636" s="4" t="s">
        <v>862</v>
      </c>
      <c r="B3636" s="5" t="n">
        <v>4127</v>
      </c>
    </row>
    <row r="3637" spans="1:5">
      <c r="A3637" s="4" t="s">
        <v>863</v>
      </c>
      <c r="B3637" s="5" t="n">
        <v>6</v>
      </c>
    </row>
    <row r="3638" spans="1:5">
      <c r="A3638" s="4" t="s">
        <v>864</v>
      </c>
      <c r="B3638" s="5" t="n">
        <v>1478</v>
      </c>
    </row>
    <row r="3639" spans="1:5">
      <c r="A3639" s="4" t="s">
        <v>865</v>
      </c>
      <c r="B3639" s="5" t="n">
        <v>4133</v>
      </c>
    </row>
    <row r="3640" spans="1:5">
      <c r="A3640" s="4" t="s">
        <v>113</v>
      </c>
      <c r="B3640" s="5" t="n">
        <v>5611</v>
      </c>
    </row>
    <row r="3641" spans="1:5">
      <c r="A3641" s="4" t="s">
        <v>866</v>
      </c>
      <c r="B3641" s="5" t="n">
        <v>752</v>
      </c>
    </row>
    <row r="3642" spans="1:5">
      <c r="A3642" s="4" t="s">
        <v>1274</v>
      </c>
    </row>
    <row r="3643" spans="1:5">
      <c r="A3643" s="3" t="s">
        <v>860</v>
      </c>
    </row>
    <row r="3644" spans="1:5">
      <c r="A3644" s="4" t="s">
        <v>861</v>
      </c>
      <c r="B3644" s="5" t="n">
        <v>1402</v>
      </c>
    </row>
    <row r="3645" spans="1:5">
      <c r="A3645" s="4" t="s">
        <v>862</v>
      </c>
      <c r="B3645" s="5" t="n">
        <v>3196</v>
      </c>
    </row>
    <row r="3646" spans="1:5">
      <c r="A3646" s="4" t="s">
        <v>863</v>
      </c>
      <c r="B3646" s="5" t="n">
        <v>22</v>
      </c>
    </row>
    <row r="3647" spans="1:5">
      <c r="A3647" s="4" t="s">
        <v>864</v>
      </c>
      <c r="B3647" s="5" t="n">
        <v>1402</v>
      </c>
    </row>
    <row r="3648" spans="1:5">
      <c r="A3648" s="4" t="s">
        <v>865</v>
      </c>
      <c r="B3648" s="5" t="n">
        <v>3218</v>
      </c>
    </row>
    <row r="3649" spans="1:5">
      <c r="A3649" s="4" t="s">
        <v>113</v>
      </c>
      <c r="B3649" s="5" t="n">
        <v>4620</v>
      </c>
    </row>
    <row r="3650" spans="1:5">
      <c r="A3650" s="4" t="s">
        <v>866</v>
      </c>
      <c r="B3650" s="5" t="n">
        <v>558</v>
      </c>
    </row>
    <row r="3651" spans="1:5">
      <c r="A3651" s="4" t="s">
        <v>1275</v>
      </c>
    </row>
    <row r="3652" spans="1:5">
      <c r="A3652" s="3" t="s">
        <v>860</v>
      </c>
    </row>
    <row r="3653" spans="1:5">
      <c r="A3653" s="4" t="s">
        <v>861</v>
      </c>
      <c r="B3653" s="5" t="n">
        <v>3538</v>
      </c>
    </row>
    <row r="3654" spans="1:5">
      <c r="A3654" s="4" t="s">
        <v>862</v>
      </c>
      <c r="B3654" s="5" t="n">
        <v>4938</v>
      </c>
    </row>
    <row r="3655" spans="1:5">
      <c r="A3655" s="4" t="s">
        <v>863</v>
      </c>
      <c r="B3655" s="5" t="n">
        <v>6</v>
      </c>
    </row>
    <row r="3656" spans="1:5">
      <c r="A3656" s="4" t="s">
        <v>864</v>
      </c>
      <c r="B3656" s="5" t="n">
        <v>3398</v>
      </c>
    </row>
    <row r="3657" spans="1:5">
      <c r="A3657" s="4" t="s">
        <v>865</v>
      </c>
      <c r="B3657" s="5" t="n">
        <v>3984</v>
      </c>
    </row>
    <row r="3658" spans="1:5">
      <c r="A3658" s="4" t="s">
        <v>113</v>
      </c>
      <c r="B3658" s="5" t="n">
        <v>7382</v>
      </c>
    </row>
    <row r="3659" spans="1:5">
      <c r="A3659" s="4" t="s">
        <v>866</v>
      </c>
      <c r="B3659" s="5" t="n">
        <v>725</v>
      </c>
    </row>
    <row r="3660" spans="1:5">
      <c r="A3660" s="4" t="s">
        <v>1276</v>
      </c>
    </row>
    <row r="3661" spans="1:5">
      <c r="A3661" s="3" t="s">
        <v>860</v>
      </c>
    </row>
    <row r="3662" spans="1:5">
      <c r="A3662" s="4" t="s">
        <v>861</v>
      </c>
      <c r="B3662" s="5" t="n">
        <v>1501</v>
      </c>
    </row>
    <row r="3663" spans="1:5">
      <c r="A3663" s="4" t="s">
        <v>862</v>
      </c>
      <c r="B3663" s="5" t="n">
        <v>3136</v>
      </c>
    </row>
    <row r="3664" spans="1:5">
      <c r="A3664" s="4" t="s">
        <v>863</v>
      </c>
      <c r="B3664" s="5" t="n">
        <v>6</v>
      </c>
    </row>
    <row r="3665" spans="1:5">
      <c r="A3665" s="4" t="s">
        <v>864</v>
      </c>
      <c r="B3665" s="5" t="n">
        <v>1501</v>
      </c>
    </row>
    <row r="3666" spans="1:5">
      <c r="A3666" s="4" t="s">
        <v>865</v>
      </c>
      <c r="B3666" s="5" t="n">
        <v>3142</v>
      </c>
    </row>
    <row r="3667" spans="1:5">
      <c r="A3667" s="4" t="s">
        <v>113</v>
      </c>
      <c r="B3667" s="5" t="n">
        <v>4643</v>
      </c>
    </row>
    <row r="3668" spans="1:5">
      <c r="A3668" s="4" t="s">
        <v>866</v>
      </c>
      <c r="B3668" s="5" t="n">
        <v>572</v>
      </c>
    </row>
    <row r="3669" spans="1:5">
      <c r="A3669" s="4" t="s">
        <v>1277</v>
      </c>
    </row>
    <row r="3670" spans="1:5">
      <c r="A3670" s="3" t="s">
        <v>860</v>
      </c>
    </row>
    <row r="3671" spans="1:5">
      <c r="A3671" s="4" t="s">
        <v>861</v>
      </c>
      <c r="B3671" s="5" t="n">
        <v>1746</v>
      </c>
    </row>
    <row r="3672" spans="1:5">
      <c r="A3672" s="4" t="s">
        <v>862</v>
      </c>
      <c r="B3672" s="5" t="n">
        <v>3393</v>
      </c>
    </row>
    <row r="3673" spans="1:5">
      <c r="A3673" s="4" t="s">
        <v>863</v>
      </c>
      <c r="B3673" s="5" t="n">
        <v>16</v>
      </c>
    </row>
    <row r="3674" spans="1:5">
      <c r="A3674" s="4" t="s">
        <v>864</v>
      </c>
      <c r="B3674" s="5" t="n">
        <v>1746</v>
      </c>
    </row>
    <row r="3675" spans="1:5">
      <c r="A3675" s="4" t="s">
        <v>865</v>
      </c>
      <c r="B3675" s="5" t="n">
        <v>3409</v>
      </c>
    </row>
    <row r="3676" spans="1:5">
      <c r="A3676" s="4" t="s">
        <v>113</v>
      </c>
      <c r="B3676" s="5" t="n">
        <v>5155</v>
      </c>
    </row>
    <row r="3677" spans="1:5">
      <c r="A3677" s="4" t="s">
        <v>866</v>
      </c>
      <c r="B3677" s="5" t="n">
        <v>626</v>
      </c>
    </row>
    <row r="3678" spans="1:5">
      <c r="A3678" s="4" t="s">
        <v>1278</v>
      </c>
    </row>
    <row r="3679" spans="1:5">
      <c r="A3679" s="3" t="s">
        <v>860</v>
      </c>
    </row>
    <row r="3680" spans="1:5">
      <c r="A3680" s="4" t="s">
        <v>861</v>
      </c>
      <c r="B3680" s="5" t="n">
        <v>1014</v>
      </c>
    </row>
    <row r="3681" spans="1:5">
      <c r="A3681" s="4" t="s">
        <v>862</v>
      </c>
      <c r="B3681" s="5" t="n">
        <v>3017</v>
      </c>
    </row>
    <row r="3682" spans="1:5">
      <c r="A3682" s="4" t="s">
        <v>863</v>
      </c>
      <c r="B3682" s="5" t="n">
        <v>13</v>
      </c>
    </row>
    <row r="3683" spans="1:5">
      <c r="A3683" s="4" t="s">
        <v>864</v>
      </c>
      <c r="B3683" s="5" t="n">
        <v>1014</v>
      </c>
    </row>
    <row r="3684" spans="1:5">
      <c r="A3684" s="4" t="s">
        <v>865</v>
      </c>
      <c r="B3684" s="5" t="n">
        <v>3030</v>
      </c>
    </row>
    <row r="3685" spans="1:5">
      <c r="A3685" s="4" t="s">
        <v>113</v>
      </c>
      <c r="B3685" s="5" t="n">
        <v>4044</v>
      </c>
    </row>
    <row r="3686" spans="1:5">
      <c r="A3686" s="4" t="s">
        <v>866</v>
      </c>
      <c r="B3686" s="5" t="n">
        <v>578</v>
      </c>
    </row>
    <row r="3687" spans="1:5">
      <c r="A3687" s="4" t="s">
        <v>1279</v>
      </c>
    </row>
    <row r="3688" spans="1:5">
      <c r="A3688" s="3" t="s">
        <v>860</v>
      </c>
    </row>
    <row r="3689" spans="1:5">
      <c r="A3689" s="4" t="s">
        <v>861</v>
      </c>
      <c r="B3689" s="5" t="n">
        <v>2202</v>
      </c>
    </row>
    <row r="3690" spans="1:5">
      <c r="A3690" s="4" t="s">
        <v>862</v>
      </c>
      <c r="B3690" s="5" t="n">
        <v>3477</v>
      </c>
    </row>
    <row r="3691" spans="1:5">
      <c r="A3691" s="4" t="s">
        <v>863</v>
      </c>
      <c r="B3691" s="5" t="n">
        <v>127</v>
      </c>
    </row>
    <row r="3692" spans="1:5">
      <c r="A3692" s="4" t="s">
        <v>864</v>
      </c>
      <c r="B3692" s="5" t="n">
        <v>2202</v>
      </c>
    </row>
    <row r="3693" spans="1:5">
      <c r="A3693" s="4" t="s">
        <v>865</v>
      </c>
      <c r="B3693" s="5" t="n">
        <v>3604</v>
      </c>
    </row>
    <row r="3694" spans="1:5">
      <c r="A3694" s="4" t="s">
        <v>113</v>
      </c>
      <c r="B3694" s="5" t="n">
        <v>5806</v>
      </c>
    </row>
    <row r="3695" spans="1:5">
      <c r="A3695" s="4" t="s">
        <v>866</v>
      </c>
      <c r="B3695" s="5" t="n">
        <v>689</v>
      </c>
    </row>
    <row r="3696" spans="1:5">
      <c r="A3696" s="4" t="s">
        <v>1280</v>
      </c>
    </row>
    <row r="3697" spans="1:5">
      <c r="A3697" s="3" t="s">
        <v>860</v>
      </c>
    </row>
    <row r="3698" spans="1:5">
      <c r="A3698" s="4" t="s">
        <v>861</v>
      </c>
      <c r="B3698" s="5" t="n">
        <v>1764</v>
      </c>
    </row>
    <row r="3699" spans="1:5">
      <c r="A3699" s="4" t="s">
        <v>862</v>
      </c>
      <c r="B3699" s="5" t="n">
        <v>7360</v>
      </c>
    </row>
    <row r="3700" spans="1:5">
      <c r="A3700" s="4" t="s">
        <v>863</v>
      </c>
      <c r="B3700" s="5" t="n">
        <v>7</v>
      </c>
    </row>
    <row r="3701" spans="1:5">
      <c r="A3701" s="4" t="s">
        <v>864</v>
      </c>
      <c r="B3701" s="5" t="n">
        <v>1764</v>
      </c>
    </row>
    <row r="3702" spans="1:5">
      <c r="A3702" s="4" t="s">
        <v>865</v>
      </c>
      <c r="B3702" s="5" t="n">
        <v>7367</v>
      </c>
    </row>
    <row r="3703" spans="1:5">
      <c r="A3703" s="4" t="s">
        <v>113</v>
      </c>
      <c r="B3703" s="5" t="n">
        <v>9131</v>
      </c>
    </row>
    <row r="3704" spans="1:5">
      <c r="A3704" s="4" t="s">
        <v>866</v>
      </c>
      <c r="B3704" s="5" t="n">
        <v>1101</v>
      </c>
    </row>
    <row r="3705" spans="1:5">
      <c r="A3705" s="4" t="s">
        <v>1281</v>
      </c>
    </row>
    <row r="3706" spans="1:5">
      <c r="A3706" s="3" t="s">
        <v>860</v>
      </c>
    </row>
    <row r="3707" spans="1:5">
      <c r="A3707" s="4" t="s">
        <v>861</v>
      </c>
      <c r="B3707" s="5" t="n">
        <v>860</v>
      </c>
    </row>
    <row r="3708" spans="1:5">
      <c r="A3708" s="4" t="s">
        <v>862</v>
      </c>
      <c r="B3708" s="5" t="n">
        <v>3740</v>
      </c>
    </row>
    <row r="3709" spans="1:5">
      <c r="A3709" s="4" t="s">
        <v>863</v>
      </c>
      <c r="B3709" s="5" t="n">
        <v>0</v>
      </c>
    </row>
    <row r="3710" spans="1:5">
      <c r="A3710" s="4" t="s">
        <v>864</v>
      </c>
      <c r="B3710" s="5" t="n">
        <v>860</v>
      </c>
    </row>
    <row r="3711" spans="1:5">
      <c r="A3711" s="4" t="s">
        <v>865</v>
      </c>
      <c r="B3711" s="5" t="n">
        <v>3740</v>
      </c>
    </row>
    <row r="3712" spans="1:5">
      <c r="A3712" s="4" t="s">
        <v>113</v>
      </c>
      <c r="B3712" s="5" t="n">
        <v>4600</v>
      </c>
    </row>
    <row r="3713" spans="1:5">
      <c r="A3713" s="4" t="s">
        <v>866</v>
      </c>
      <c r="B3713" s="5" t="n">
        <v>240</v>
      </c>
    </row>
    <row r="3714" spans="1:5">
      <c r="A3714" s="4" t="s">
        <v>1282</v>
      </c>
    </row>
    <row r="3715" spans="1:5">
      <c r="A3715" s="3" t="s">
        <v>860</v>
      </c>
    </row>
    <row r="3716" spans="1:5">
      <c r="A3716" s="4" t="s">
        <v>861</v>
      </c>
      <c r="B3716" s="5" t="n">
        <v>410</v>
      </c>
    </row>
    <row r="3717" spans="1:5">
      <c r="A3717" s="4" t="s">
        <v>862</v>
      </c>
      <c r="B3717" s="5" t="n">
        <v>622</v>
      </c>
    </row>
    <row r="3718" spans="1:5">
      <c r="A3718" s="4" t="s">
        <v>863</v>
      </c>
      <c r="B3718" s="5" t="n">
        <v>179</v>
      </c>
    </row>
    <row r="3719" spans="1:5">
      <c r="A3719" s="4" t="s">
        <v>864</v>
      </c>
      <c r="B3719" s="5" t="n">
        <v>410</v>
      </c>
    </row>
    <row r="3720" spans="1:5">
      <c r="A3720" s="4" t="s">
        <v>865</v>
      </c>
      <c r="B3720" s="5" t="n">
        <v>801</v>
      </c>
    </row>
    <row r="3721" spans="1:5">
      <c r="A3721" s="4" t="s">
        <v>113</v>
      </c>
      <c r="B3721" s="5" t="n">
        <v>1211</v>
      </c>
    </row>
    <row r="3722" spans="1:5">
      <c r="A3722" s="4" t="s">
        <v>866</v>
      </c>
      <c r="B3722" s="5" t="n">
        <v>96</v>
      </c>
    </row>
    <row r="3723" spans="1:5">
      <c r="A3723" s="4" t="s">
        <v>1283</v>
      </c>
    </row>
    <row r="3724" spans="1:5">
      <c r="A3724" s="3" t="s">
        <v>860</v>
      </c>
    </row>
    <row r="3725" spans="1:5">
      <c r="A3725" s="4" t="s">
        <v>861</v>
      </c>
      <c r="B3725" s="5" t="n">
        <v>1258</v>
      </c>
    </row>
    <row r="3726" spans="1:5">
      <c r="A3726" s="4" t="s">
        <v>862</v>
      </c>
      <c r="B3726" s="5" t="n">
        <v>6298</v>
      </c>
    </row>
    <row r="3727" spans="1:5">
      <c r="A3727" s="4" t="s">
        <v>863</v>
      </c>
      <c r="B3727" s="5" t="n">
        <v>3</v>
      </c>
    </row>
    <row r="3728" spans="1:5">
      <c r="A3728" s="4" t="s">
        <v>864</v>
      </c>
      <c r="B3728" s="5" t="n">
        <v>1258</v>
      </c>
    </row>
    <row r="3729" spans="1:5">
      <c r="A3729" s="4" t="s">
        <v>865</v>
      </c>
      <c r="B3729" s="5" t="n">
        <v>6301</v>
      </c>
    </row>
    <row r="3730" spans="1:5">
      <c r="A3730" s="4" t="s">
        <v>113</v>
      </c>
      <c r="B3730" s="5" t="n">
        <v>7559</v>
      </c>
    </row>
    <row r="3731" spans="1:5">
      <c r="A3731" s="4" t="s">
        <v>866</v>
      </c>
      <c r="B3731" s="5" t="n">
        <v>392</v>
      </c>
    </row>
    <row r="3732" spans="1:5">
      <c r="A3732" s="4" t="s">
        <v>1284</v>
      </c>
    </row>
    <row r="3733" spans="1:5">
      <c r="A3733" s="3" t="s">
        <v>860</v>
      </c>
    </row>
    <row r="3734" spans="1:5">
      <c r="A3734" s="4" t="s">
        <v>861</v>
      </c>
      <c r="B3734" s="5" t="n">
        <v>2334</v>
      </c>
    </row>
    <row r="3735" spans="1:5">
      <c r="A3735" s="4" t="s">
        <v>862</v>
      </c>
      <c r="B3735" s="5" t="n">
        <v>7726</v>
      </c>
    </row>
    <row r="3736" spans="1:5">
      <c r="A3736" s="4" t="s">
        <v>863</v>
      </c>
      <c r="B3736" s="5" t="n">
        <v>34</v>
      </c>
    </row>
    <row r="3737" spans="1:5">
      <c r="A3737" s="4" t="s">
        <v>864</v>
      </c>
      <c r="B3737" s="5" t="n">
        <v>2339</v>
      </c>
    </row>
    <row r="3738" spans="1:5">
      <c r="A3738" s="4" t="s">
        <v>865</v>
      </c>
      <c r="B3738" s="5" t="n">
        <v>7760</v>
      </c>
    </row>
    <row r="3739" spans="1:5">
      <c r="A3739" s="4" t="s">
        <v>113</v>
      </c>
      <c r="B3739" s="5" t="n">
        <v>10099</v>
      </c>
    </row>
    <row r="3740" spans="1:5">
      <c r="A3740" s="4" t="s">
        <v>866</v>
      </c>
      <c r="B3740" s="5" t="n">
        <v>588</v>
      </c>
    </row>
    <row r="3741" spans="1:5">
      <c r="A3741" s="4" t="s">
        <v>1285</v>
      </c>
    </row>
    <row r="3742" spans="1:5">
      <c r="A3742" s="3" t="s">
        <v>860</v>
      </c>
    </row>
    <row r="3743" spans="1:5">
      <c r="A3743" s="4" t="s">
        <v>861</v>
      </c>
      <c r="B3743" s="5" t="n">
        <v>1048</v>
      </c>
    </row>
    <row r="3744" spans="1:5">
      <c r="A3744" s="4" t="s">
        <v>862</v>
      </c>
      <c r="B3744" s="5" t="n">
        <v>3549</v>
      </c>
    </row>
    <row r="3745" spans="1:5">
      <c r="A3745" s="4" t="s">
        <v>863</v>
      </c>
      <c r="B3745" s="5" t="n">
        <v>0</v>
      </c>
    </row>
    <row r="3746" spans="1:5">
      <c r="A3746" s="4" t="s">
        <v>864</v>
      </c>
      <c r="B3746" s="5" t="n">
        <v>1048</v>
      </c>
    </row>
    <row r="3747" spans="1:5">
      <c r="A3747" s="4" t="s">
        <v>865</v>
      </c>
      <c r="B3747" s="5" t="n">
        <v>3549</v>
      </c>
    </row>
    <row r="3748" spans="1:5">
      <c r="A3748" s="4" t="s">
        <v>113</v>
      </c>
      <c r="B3748" s="5" t="n">
        <v>4597</v>
      </c>
    </row>
    <row r="3749" spans="1:5">
      <c r="A3749" s="4" t="s">
        <v>866</v>
      </c>
      <c r="B3749" s="5" t="n">
        <v>64</v>
      </c>
    </row>
    <row r="3750" spans="1:5">
      <c r="A3750" s="4" t="s">
        <v>1286</v>
      </c>
    </row>
    <row r="3751" spans="1:5">
      <c r="A3751" s="3" t="s">
        <v>860</v>
      </c>
    </row>
    <row r="3752" spans="1:5">
      <c r="A3752" s="4" t="s">
        <v>861</v>
      </c>
      <c r="B3752" s="5" t="n">
        <v>472</v>
      </c>
    </row>
    <row r="3753" spans="1:5">
      <c r="A3753" s="4" t="s">
        <v>862</v>
      </c>
      <c r="B3753" s="5" t="n">
        <v>2880</v>
      </c>
    </row>
    <row r="3754" spans="1:5">
      <c r="A3754" s="4" t="s">
        <v>863</v>
      </c>
      <c r="B3754" s="5" t="n">
        <v>0</v>
      </c>
    </row>
    <row r="3755" spans="1:5">
      <c r="A3755" s="4" t="s">
        <v>864</v>
      </c>
      <c r="B3755" s="5" t="n">
        <v>472</v>
      </c>
    </row>
    <row r="3756" spans="1:5">
      <c r="A3756" s="4" t="s">
        <v>865</v>
      </c>
      <c r="B3756" s="5" t="n">
        <v>2880</v>
      </c>
    </row>
    <row r="3757" spans="1:5">
      <c r="A3757" s="4" t="s">
        <v>113</v>
      </c>
      <c r="B3757" s="5" t="n">
        <v>3352</v>
      </c>
    </row>
    <row r="3758" spans="1:5">
      <c r="A3758" s="4" t="s">
        <v>866</v>
      </c>
      <c r="B3758" s="5" t="n">
        <v>20</v>
      </c>
    </row>
    <row r="3759" spans="1:5">
      <c r="A3759" s="4" t="s">
        <v>1287</v>
      </c>
    </row>
    <row r="3760" spans="1:5">
      <c r="A3760" s="3" t="s">
        <v>860</v>
      </c>
    </row>
    <row r="3761" spans="1:5">
      <c r="A3761" s="4" t="s">
        <v>861</v>
      </c>
      <c r="B3761" s="5" t="n">
        <v>427</v>
      </c>
    </row>
    <row r="3762" spans="1:5">
      <c r="A3762" s="4" t="s">
        <v>862</v>
      </c>
      <c r="B3762" s="5" t="n">
        <v>1648</v>
      </c>
    </row>
    <row r="3763" spans="1:5">
      <c r="A3763" s="4" t="s">
        <v>863</v>
      </c>
      <c r="B3763" s="5" t="n">
        <v>6</v>
      </c>
    </row>
    <row r="3764" spans="1:5">
      <c r="A3764" s="4" t="s">
        <v>864</v>
      </c>
      <c r="B3764" s="5" t="n">
        <v>427</v>
      </c>
    </row>
    <row r="3765" spans="1:5">
      <c r="A3765" s="4" t="s">
        <v>865</v>
      </c>
      <c r="B3765" s="5" t="n">
        <v>1654</v>
      </c>
    </row>
    <row r="3766" spans="1:5">
      <c r="A3766" s="4" t="s">
        <v>113</v>
      </c>
      <c r="B3766" s="5" t="n">
        <v>2081</v>
      </c>
    </row>
    <row r="3767" spans="1:5">
      <c r="A3767" s="4" t="s">
        <v>866</v>
      </c>
      <c r="B3767" s="5" t="n">
        <v>294</v>
      </c>
    </row>
    <row r="3768" spans="1:5">
      <c r="A3768" s="4" t="s">
        <v>1288</v>
      </c>
    </row>
    <row r="3769" spans="1:5">
      <c r="A3769" s="3" t="s">
        <v>860</v>
      </c>
    </row>
    <row r="3770" spans="1:5">
      <c r="A3770" s="4" t="s">
        <v>861</v>
      </c>
      <c r="B3770" s="5" t="n">
        <v>474</v>
      </c>
    </row>
    <row r="3771" spans="1:5">
      <c r="A3771" s="4" t="s">
        <v>862</v>
      </c>
      <c r="B3771" s="5" t="n">
        <v>1789</v>
      </c>
    </row>
    <row r="3772" spans="1:5">
      <c r="A3772" s="4" t="s">
        <v>863</v>
      </c>
      <c r="B3772" s="5" t="n">
        <v>80</v>
      </c>
    </row>
    <row r="3773" spans="1:5">
      <c r="A3773" s="4" t="s">
        <v>864</v>
      </c>
      <c r="B3773" s="5" t="n">
        <v>474</v>
      </c>
    </row>
    <row r="3774" spans="1:5">
      <c r="A3774" s="4" t="s">
        <v>865</v>
      </c>
      <c r="B3774" s="5" t="n">
        <v>1869</v>
      </c>
    </row>
    <row r="3775" spans="1:5">
      <c r="A3775" s="4" t="s">
        <v>113</v>
      </c>
      <c r="B3775" s="5" t="n">
        <v>2343</v>
      </c>
    </row>
    <row r="3776" spans="1:5">
      <c r="A3776" s="4" t="s">
        <v>866</v>
      </c>
      <c r="B3776" s="5" t="n">
        <v>439</v>
      </c>
    </row>
    <row r="3777" spans="1:5">
      <c r="A3777" s="4" t="s">
        <v>1289</v>
      </c>
    </row>
    <row r="3778" spans="1:5">
      <c r="A3778" s="3" t="s">
        <v>860</v>
      </c>
    </row>
    <row r="3779" spans="1:5">
      <c r="A3779" s="4" t="s">
        <v>861</v>
      </c>
      <c r="B3779" s="5" t="n">
        <v>1405</v>
      </c>
    </row>
    <row r="3780" spans="1:5">
      <c r="A3780" s="4" t="s">
        <v>862</v>
      </c>
      <c r="B3780" s="5" t="n">
        <v>2650</v>
      </c>
    </row>
    <row r="3781" spans="1:5">
      <c r="A3781" s="4" t="s">
        <v>863</v>
      </c>
      <c r="B3781" s="5" t="n">
        <v>418</v>
      </c>
    </row>
    <row r="3782" spans="1:5">
      <c r="A3782" s="4" t="s">
        <v>864</v>
      </c>
      <c r="B3782" s="5" t="n">
        <v>1405</v>
      </c>
    </row>
    <row r="3783" spans="1:5">
      <c r="A3783" s="4" t="s">
        <v>865</v>
      </c>
      <c r="B3783" s="5" t="n">
        <v>3068</v>
      </c>
    </row>
    <row r="3784" spans="1:5">
      <c r="A3784" s="4" t="s">
        <v>113</v>
      </c>
      <c r="B3784" s="5" t="n">
        <v>4473</v>
      </c>
    </row>
    <row r="3785" spans="1:5">
      <c r="A3785" s="4" t="s">
        <v>866</v>
      </c>
      <c r="B3785" s="5" t="n">
        <v>787</v>
      </c>
    </row>
    <row r="3786" spans="1:5">
      <c r="A3786" s="4" t="s">
        <v>1290</v>
      </c>
    </row>
    <row r="3787" spans="1:5">
      <c r="A3787" s="3" t="s">
        <v>860</v>
      </c>
    </row>
    <row r="3788" spans="1:5">
      <c r="A3788" s="4" t="s">
        <v>861</v>
      </c>
      <c r="B3788" s="5" t="n">
        <v>492</v>
      </c>
    </row>
    <row r="3789" spans="1:5">
      <c r="A3789" s="4" t="s">
        <v>862</v>
      </c>
      <c r="B3789" s="5" t="n">
        <v>1248</v>
      </c>
    </row>
    <row r="3790" spans="1:5">
      <c r="A3790" s="4" t="s">
        <v>863</v>
      </c>
      <c r="B3790" s="5" t="n">
        <v>18</v>
      </c>
    </row>
    <row r="3791" spans="1:5">
      <c r="A3791" s="4" t="s">
        <v>864</v>
      </c>
      <c r="B3791" s="5" t="n">
        <v>492</v>
      </c>
    </row>
    <row r="3792" spans="1:5">
      <c r="A3792" s="4" t="s">
        <v>865</v>
      </c>
      <c r="B3792" s="5" t="n">
        <v>1266</v>
      </c>
    </row>
    <row r="3793" spans="1:5">
      <c r="A3793" s="4" t="s">
        <v>113</v>
      </c>
      <c r="B3793" s="5" t="n">
        <v>1758</v>
      </c>
    </row>
    <row r="3794" spans="1:5">
      <c r="A3794" s="4" t="s">
        <v>866</v>
      </c>
      <c r="B3794" s="5" t="n">
        <v>179</v>
      </c>
    </row>
    <row r="3795" spans="1:5">
      <c r="A3795" s="4" t="s">
        <v>1291</v>
      </c>
    </row>
    <row r="3796" spans="1:5">
      <c r="A3796" s="3" t="s">
        <v>860</v>
      </c>
    </row>
    <row r="3797" spans="1:5">
      <c r="A3797" s="4" t="s">
        <v>861</v>
      </c>
      <c r="B3797" s="5" t="n">
        <v>1108</v>
      </c>
    </row>
    <row r="3798" spans="1:5">
      <c r="A3798" s="4" t="s">
        <v>862</v>
      </c>
      <c r="B3798" s="5" t="n">
        <v>2100</v>
      </c>
    </row>
    <row r="3799" spans="1:5">
      <c r="A3799" s="4" t="s">
        <v>863</v>
      </c>
      <c r="B3799" s="5" t="n">
        <v>2</v>
      </c>
    </row>
    <row r="3800" spans="1:5">
      <c r="A3800" s="4" t="s">
        <v>864</v>
      </c>
      <c r="B3800" s="5" t="n">
        <v>1108</v>
      </c>
    </row>
    <row r="3801" spans="1:5">
      <c r="A3801" s="4" t="s">
        <v>865</v>
      </c>
      <c r="B3801" s="5" t="n">
        <v>2102</v>
      </c>
    </row>
    <row r="3802" spans="1:5">
      <c r="A3802" s="4" t="s">
        <v>113</v>
      </c>
      <c r="B3802" s="5" t="n">
        <v>3210</v>
      </c>
    </row>
    <row r="3803" spans="1:5">
      <c r="A3803" s="4" t="s">
        <v>866</v>
      </c>
      <c r="B3803" s="5" t="n">
        <v>390</v>
      </c>
    </row>
    <row r="3804" spans="1:5">
      <c r="A3804" s="4" t="s">
        <v>1292</v>
      </c>
    </row>
    <row r="3805" spans="1:5">
      <c r="A3805" s="3" t="s">
        <v>860</v>
      </c>
    </row>
    <row r="3806" spans="1:5">
      <c r="A3806" s="4" t="s">
        <v>861</v>
      </c>
      <c r="B3806" s="5" t="n">
        <v>745</v>
      </c>
    </row>
    <row r="3807" spans="1:5">
      <c r="A3807" s="4" t="s">
        <v>862</v>
      </c>
      <c r="B3807" s="5" t="n">
        <v>4813</v>
      </c>
    </row>
    <row r="3808" spans="1:5">
      <c r="A3808" s="4" t="s">
        <v>863</v>
      </c>
      <c r="B3808" s="5" t="n">
        <v>3</v>
      </c>
    </row>
    <row r="3809" spans="1:5">
      <c r="A3809" s="4" t="s">
        <v>864</v>
      </c>
      <c r="B3809" s="5" t="n">
        <v>745</v>
      </c>
    </row>
    <row r="3810" spans="1:5">
      <c r="A3810" s="4" t="s">
        <v>865</v>
      </c>
      <c r="B3810" s="5" t="n">
        <v>4816</v>
      </c>
    </row>
    <row r="3811" spans="1:5">
      <c r="A3811" s="4" t="s">
        <v>113</v>
      </c>
      <c r="B3811" s="5" t="n">
        <v>5561</v>
      </c>
    </row>
    <row r="3812" spans="1:5">
      <c r="A3812" s="4" t="s">
        <v>866</v>
      </c>
      <c r="B3812" s="5" t="n">
        <v>66</v>
      </c>
    </row>
    <row r="3813" spans="1:5">
      <c r="A3813" s="4" t="s">
        <v>1293</v>
      </c>
    </row>
    <row r="3814" spans="1:5">
      <c r="A3814" s="3" t="s">
        <v>860</v>
      </c>
    </row>
    <row r="3815" spans="1:5">
      <c r="A3815" s="4" t="s">
        <v>861</v>
      </c>
      <c r="B3815" s="5" t="n">
        <v>1095</v>
      </c>
    </row>
    <row r="3816" spans="1:5">
      <c r="A3816" s="4" t="s">
        <v>862</v>
      </c>
      <c r="B3816" s="5" t="n">
        <v>8073</v>
      </c>
    </row>
    <row r="3817" spans="1:5">
      <c r="A3817" s="4" t="s">
        <v>863</v>
      </c>
      <c r="B3817" s="5" t="n">
        <v>3</v>
      </c>
    </row>
    <row r="3818" spans="1:5">
      <c r="A3818" s="4" t="s">
        <v>864</v>
      </c>
      <c r="B3818" s="5" t="n">
        <v>1095</v>
      </c>
    </row>
    <row r="3819" spans="1:5">
      <c r="A3819" s="4" t="s">
        <v>865</v>
      </c>
      <c r="B3819" s="5" t="n">
        <v>8076</v>
      </c>
    </row>
    <row r="3820" spans="1:5">
      <c r="A3820" s="4" t="s">
        <v>113</v>
      </c>
      <c r="B3820" s="5" t="n">
        <v>9171</v>
      </c>
    </row>
    <row r="3821" spans="1:5">
      <c r="A3821" s="4" t="s">
        <v>866</v>
      </c>
      <c r="B3821" s="5" t="n">
        <v>85</v>
      </c>
    </row>
    <row r="3822" spans="1:5">
      <c r="A3822" s="4" t="s">
        <v>1294</v>
      </c>
    </row>
    <row r="3823" spans="1:5">
      <c r="A3823" s="3" t="s">
        <v>860</v>
      </c>
    </row>
    <row r="3824" spans="1:5">
      <c r="A3824" s="4" t="s">
        <v>861</v>
      </c>
      <c r="B3824" s="5" t="n">
        <v>1205</v>
      </c>
    </row>
    <row r="3825" spans="1:5">
      <c r="A3825" s="4" t="s">
        <v>862</v>
      </c>
      <c r="B3825" s="5" t="n">
        <v>9967</v>
      </c>
    </row>
    <row r="3826" spans="1:5">
      <c r="A3826" s="4" t="s">
        <v>863</v>
      </c>
      <c r="B3826" s="5" t="n">
        <v>6</v>
      </c>
    </row>
    <row r="3827" spans="1:5">
      <c r="A3827" s="4" t="s">
        <v>864</v>
      </c>
      <c r="B3827" s="5" t="n">
        <v>1205</v>
      </c>
    </row>
    <row r="3828" spans="1:5">
      <c r="A3828" s="4" t="s">
        <v>865</v>
      </c>
      <c r="B3828" s="5" t="n">
        <v>9973</v>
      </c>
    </row>
    <row r="3829" spans="1:5">
      <c r="A3829" s="4" t="s">
        <v>113</v>
      </c>
      <c r="B3829" s="5" t="n">
        <v>11178</v>
      </c>
    </row>
    <row r="3830" spans="1:5">
      <c r="A3830" s="4" t="s">
        <v>866</v>
      </c>
      <c r="B3830" s="5" t="n">
        <v>90</v>
      </c>
    </row>
    <row r="3831" spans="1:5">
      <c r="A3831" s="4" t="s">
        <v>1295</v>
      </c>
    </row>
    <row r="3832" spans="1:5">
      <c r="A3832" s="3" t="s">
        <v>860</v>
      </c>
    </row>
    <row r="3833" spans="1:5">
      <c r="A3833" s="4" t="s">
        <v>861</v>
      </c>
      <c r="B3833" s="5" t="n">
        <v>1266</v>
      </c>
    </row>
    <row r="3834" spans="1:5">
      <c r="A3834" s="4" t="s">
        <v>862</v>
      </c>
      <c r="B3834" s="5" t="n">
        <v>15805</v>
      </c>
    </row>
    <row r="3835" spans="1:5">
      <c r="A3835" s="4" t="s">
        <v>863</v>
      </c>
      <c r="B3835" s="5" t="n">
        <v>3</v>
      </c>
    </row>
    <row r="3836" spans="1:5">
      <c r="A3836" s="4" t="s">
        <v>864</v>
      </c>
      <c r="B3836" s="5" t="n">
        <v>1266</v>
      </c>
    </row>
    <row r="3837" spans="1:5">
      <c r="A3837" s="4" t="s">
        <v>865</v>
      </c>
      <c r="B3837" s="5" t="n">
        <v>15808</v>
      </c>
    </row>
    <row r="3838" spans="1:5">
      <c r="A3838" s="4" t="s">
        <v>113</v>
      </c>
      <c r="B3838" s="5" t="n">
        <v>17074</v>
      </c>
    </row>
    <row r="3839" spans="1:5">
      <c r="A3839" s="4" t="s">
        <v>866</v>
      </c>
      <c r="B3839" s="5" t="n">
        <v>122</v>
      </c>
    </row>
    <row r="3840" spans="1:5">
      <c r="A3840" s="4" t="s">
        <v>1296</v>
      </c>
    </row>
    <row r="3841" spans="1:5">
      <c r="A3841" s="3" t="s">
        <v>860</v>
      </c>
    </row>
    <row r="3842" spans="1:5">
      <c r="A3842" s="4" t="s">
        <v>861</v>
      </c>
      <c r="B3842" s="5" t="n">
        <v>356</v>
      </c>
    </row>
    <row r="3843" spans="1:5">
      <c r="A3843" s="4" t="s">
        <v>862</v>
      </c>
      <c r="B3843" s="5" t="n">
        <v>1892</v>
      </c>
    </row>
    <row r="3844" spans="1:5">
      <c r="A3844" s="4" t="s">
        <v>863</v>
      </c>
      <c r="B3844" s="5" t="n">
        <v>10</v>
      </c>
    </row>
    <row r="3845" spans="1:5">
      <c r="A3845" s="4" t="s">
        <v>864</v>
      </c>
      <c r="B3845" s="5" t="n">
        <v>356</v>
      </c>
    </row>
    <row r="3846" spans="1:5">
      <c r="A3846" s="4" t="s">
        <v>865</v>
      </c>
      <c r="B3846" s="5" t="n">
        <v>1902</v>
      </c>
    </row>
    <row r="3847" spans="1:5">
      <c r="A3847" s="4" t="s">
        <v>113</v>
      </c>
      <c r="B3847" s="5" t="n">
        <v>2258</v>
      </c>
    </row>
    <row r="3848" spans="1:5">
      <c r="A3848" s="4" t="s">
        <v>866</v>
      </c>
      <c r="B3848" s="5" t="n">
        <v>26</v>
      </c>
    </row>
    <row r="3849" spans="1:5">
      <c r="A3849" s="4" t="s">
        <v>1297</v>
      </c>
    </row>
    <row r="3850" spans="1:5">
      <c r="A3850" s="3" t="s">
        <v>860</v>
      </c>
    </row>
    <row r="3851" spans="1:5">
      <c r="A3851" s="4" t="s">
        <v>861</v>
      </c>
      <c r="B3851" s="5" t="n">
        <v>573</v>
      </c>
    </row>
    <row r="3852" spans="1:5">
      <c r="A3852" s="4" t="s">
        <v>862</v>
      </c>
      <c r="B3852" s="5" t="n">
        <v>2373</v>
      </c>
    </row>
    <row r="3853" spans="1:5">
      <c r="A3853" s="4" t="s">
        <v>863</v>
      </c>
      <c r="B3853" s="5" t="n">
        <v>3</v>
      </c>
    </row>
    <row r="3854" spans="1:5">
      <c r="A3854" s="4" t="s">
        <v>864</v>
      </c>
      <c r="B3854" s="5" t="n">
        <v>573</v>
      </c>
    </row>
    <row r="3855" spans="1:5">
      <c r="A3855" s="4" t="s">
        <v>865</v>
      </c>
      <c r="B3855" s="5" t="n">
        <v>2376</v>
      </c>
    </row>
    <row r="3856" spans="1:5">
      <c r="A3856" s="4" t="s">
        <v>113</v>
      </c>
      <c r="B3856" s="5" t="n">
        <v>2949</v>
      </c>
    </row>
    <row r="3857" spans="1:5">
      <c r="A3857" s="4" t="s">
        <v>866</v>
      </c>
      <c r="B3857" s="5" t="n">
        <v>37</v>
      </c>
    </row>
    <row r="3858" spans="1:5">
      <c r="A3858" s="4" t="s">
        <v>1298</v>
      </c>
    </row>
    <row r="3859" spans="1:5">
      <c r="A3859" s="3" t="s">
        <v>860</v>
      </c>
    </row>
    <row r="3860" spans="1:5">
      <c r="A3860" s="4" t="s">
        <v>861</v>
      </c>
      <c r="B3860" s="5" t="n">
        <v>92</v>
      </c>
    </row>
    <row r="3861" spans="1:5">
      <c r="A3861" s="4" t="s">
        <v>862</v>
      </c>
      <c r="B3861" s="5" t="n">
        <v>976</v>
      </c>
    </row>
    <row r="3862" spans="1:5">
      <c r="A3862" s="4" t="s">
        <v>863</v>
      </c>
      <c r="B3862" s="5" t="n">
        <v>120</v>
      </c>
    </row>
    <row r="3863" spans="1:5">
      <c r="A3863" s="4" t="s">
        <v>864</v>
      </c>
      <c r="B3863" s="5" t="n">
        <v>92</v>
      </c>
    </row>
    <row r="3864" spans="1:5">
      <c r="A3864" s="4" t="s">
        <v>865</v>
      </c>
      <c r="B3864" s="5" t="n">
        <v>1096</v>
      </c>
    </row>
    <row r="3865" spans="1:5">
      <c r="A3865" s="4" t="s">
        <v>113</v>
      </c>
      <c r="B3865" s="5" t="n">
        <v>1188</v>
      </c>
    </row>
    <row r="3866" spans="1:5">
      <c r="A3866" s="4" t="s">
        <v>866</v>
      </c>
      <c r="B3866" s="5" t="n">
        <v>349</v>
      </c>
    </row>
    <row r="3867" spans="1:5">
      <c r="A3867" s="4" t="s">
        <v>1299</v>
      </c>
    </row>
    <row r="3868" spans="1:5">
      <c r="A3868" s="3" t="s">
        <v>860</v>
      </c>
    </row>
    <row r="3869" spans="1:5">
      <c r="A3869" s="4" t="s">
        <v>861</v>
      </c>
      <c r="B3869" s="5" t="n">
        <v>924</v>
      </c>
    </row>
    <row r="3870" spans="1:5">
      <c r="A3870" s="4" t="s">
        <v>862</v>
      </c>
      <c r="B3870" s="5" t="n">
        <v>3086</v>
      </c>
    </row>
    <row r="3871" spans="1:5">
      <c r="A3871" s="4" t="s">
        <v>863</v>
      </c>
      <c r="B3871" s="5" t="n">
        <v>52</v>
      </c>
    </row>
    <row r="3872" spans="1:5">
      <c r="A3872" s="4" t="s">
        <v>864</v>
      </c>
      <c r="B3872" s="5" t="n">
        <v>924</v>
      </c>
    </row>
    <row r="3873" spans="1:5">
      <c r="A3873" s="4" t="s">
        <v>865</v>
      </c>
      <c r="B3873" s="5" t="n">
        <v>3138</v>
      </c>
    </row>
    <row r="3874" spans="1:5">
      <c r="A3874" s="4" t="s">
        <v>113</v>
      </c>
      <c r="B3874" s="5" t="n">
        <v>4062</v>
      </c>
    </row>
    <row r="3875" spans="1:5">
      <c r="A3875" s="4" t="s">
        <v>866</v>
      </c>
      <c r="B3875" s="5" t="n">
        <v>421</v>
      </c>
    </row>
    <row r="3876" spans="1:5">
      <c r="A3876" s="4" t="s">
        <v>1300</v>
      </c>
    </row>
    <row r="3877" spans="1:5">
      <c r="A3877" s="3" t="s">
        <v>860</v>
      </c>
    </row>
    <row r="3878" spans="1:5">
      <c r="A3878" s="4" t="s">
        <v>861</v>
      </c>
      <c r="B3878" s="5" t="n">
        <v>82</v>
      </c>
    </row>
    <row r="3879" spans="1:5">
      <c r="A3879" s="4" t="s">
        <v>862</v>
      </c>
      <c r="B3879" s="5" t="n">
        <v>838</v>
      </c>
    </row>
    <row r="3880" spans="1:5">
      <c r="A3880" s="4" t="s">
        <v>863</v>
      </c>
      <c r="B3880" s="5" t="n">
        <v>97</v>
      </c>
    </row>
    <row r="3881" spans="1:5">
      <c r="A3881" s="4" t="s">
        <v>864</v>
      </c>
      <c r="B3881" s="5" t="n">
        <v>82</v>
      </c>
    </row>
    <row r="3882" spans="1:5">
      <c r="A3882" s="4" t="s">
        <v>865</v>
      </c>
      <c r="B3882" s="5" t="n">
        <v>935</v>
      </c>
    </row>
    <row r="3883" spans="1:5">
      <c r="A3883" s="4" t="s">
        <v>113</v>
      </c>
      <c r="B3883" s="5" t="n">
        <v>1017</v>
      </c>
    </row>
    <row r="3884" spans="1:5">
      <c r="A3884" s="4" t="s">
        <v>866</v>
      </c>
      <c r="B3884" s="5" t="n">
        <v>278</v>
      </c>
    </row>
    <row r="3885" spans="1:5">
      <c r="A3885" s="4" t="s">
        <v>1301</v>
      </c>
    </row>
    <row r="3886" spans="1:5">
      <c r="A3886" s="3" t="s">
        <v>860</v>
      </c>
    </row>
    <row r="3887" spans="1:5">
      <c r="A3887" s="4" t="s">
        <v>861</v>
      </c>
      <c r="B3887" s="5" t="n">
        <v>535</v>
      </c>
    </row>
    <row r="3888" spans="1:5">
      <c r="A3888" s="4" t="s">
        <v>862</v>
      </c>
      <c r="B3888" s="5" t="n">
        <v>1934</v>
      </c>
    </row>
    <row r="3889" spans="1:5">
      <c r="A3889" s="4" t="s">
        <v>863</v>
      </c>
      <c r="B3889" s="5" t="n">
        <v>29</v>
      </c>
    </row>
    <row r="3890" spans="1:5">
      <c r="A3890" s="4" t="s">
        <v>864</v>
      </c>
      <c r="B3890" s="5" t="n">
        <v>535</v>
      </c>
    </row>
    <row r="3891" spans="1:5">
      <c r="A3891" s="4" t="s">
        <v>865</v>
      </c>
      <c r="B3891" s="5" t="n">
        <v>1963</v>
      </c>
    </row>
    <row r="3892" spans="1:5">
      <c r="A3892" s="4" t="s">
        <v>113</v>
      </c>
      <c r="B3892" s="5" t="n">
        <v>2498</v>
      </c>
    </row>
    <row r="3893" spans="1:5">
      <c r="A3893" s="4" t="s">
        <v>866</v>
      </c>
      <c r="B3893" s="5" t="n">
        <v>273</v>
      </c>
    </row>
    <row r="3894" spans="1:5">
      <c r="A3894" s="4" t="s">
        <v>1302</v>
      </c>
    </row>
    <row r="3895" spans="1:5">
      <c r="A3895" s="3" t="s">
        <v>860</v>
      </c>
    </row>
    <row r="3896" spans="1:5">
      <c r="A3896" s="4" t="s">
        <v>861</v>
      </c>
      <c r="B3896" s="5" t="n">
        <v>80</v>
      </c>
    </row>
    <row r="3897" spans="1:5">
      <c r="A3897" s="4" t="s">
        <v>862</v>
      </c>
      <c r="B3897" s="5" t="n">
        <v>877</v>
      </c>
    </row>
    <row r="3898" spans="1:5">
      <c r="A3898" s="4" t="s">
        <v>863</v>
      </c>
      <c r="B3898" s="5" t="n">
        <v>106</v>
      </c>
    </row>
    <row r="3899" spans="1:5">
      <c r="A3899" s="4" t="s">
        <v>864</v>
      </c>
      <c r="B3899" s="5" t="n">
        <v>80</v>
      </c>
    </row>
    <row r="3900" spans="1:5">
      <c r="A3900" s="4" t="s">
        <v>865</v>
      </c>
      <c r="B3900" s="5" t="n">
        <v>983</v>
      </c>
    </row>
    <row r="3901" spans="1:5">
      <c r="A3901" s="4" t="s">
        <v>113</v>
      </c>
      <c r="B3901" s="5" t="n">
        <v>1063</v>
      </c>
    </row>
    <row r="3902" spans="1:5">
      <c r="A3902" s="4" t="s">
        <v>866</v>
      </c>
      <c r="B3902" s="5" t="n">
        <v>257</v>
      </c>
    </row>
    <row r="3903" spans="1:5">
      <c r="A3903" s="4" t="s">
        <v>1303</v>
      </c>
    </row>
    <row r="3904" spans="1:5">
      <c r="A3904" s="3" t="s">
        <v>860</v>
      </c>
    </row>
    <row r="3905" spans="1:5">
      <c r="A3905" s="4" t="s">
        <v>861</v>
      </c>
      <c r="B3905" s="5" t="n">
        <v>78</v>
      </c>
    </row>
    <row r="3906" spans="1:5">
      <c r="A3906" s="4" t="s">
        <v>862</v>
      </c>
      <c r="B3906" s="5" t="n">
        <v>697</v>
      </c>
    </row>
    <row r="3907" spans="1:5">
      <c r="A3907" s="4" t="s">
        <v>863</v>
      </c>
      <c r="B3907" s="5" t="n">
        <v>165</v>
      </c>
    </row>
    <row r="3908" spans="1:5">
      <c r="A3908" s="4" t="s">
        <v>864</v>
      </c>
      <c r="B3908" s="5" t="n">
        <v>78</v>
      </c>
    </row>
    <row r="3909" spans="1:5">
      <c r="A3909" s="4" t="s">
        <v>865</v>
      </c>
      <c r="B3909" s="5" t="n">
        <v>862</v>
      </c>
    </row>
    <row r="3910" spans="1:5">
      <c r="A3910" s="4" t="s">
        <v>113</v>
      </c>
      <c r="B3910" s="5" t="n">
        <v>940</v>
      </c>
    </row>
    <row r="3911" spans="1:5">
      <c r="A3911" s="4" t="s">
        <v>866</v>
      </c>
      <c r="B3911" s="5" t="n">
        <v>229</v>
      </c>
    </row>
    <row r="3912" spans="1:5">
      <c r="A3912" s="4" t="s">
        <v>1304</v>
      </c>
    </row>
    <row r="3913" spans="1:5">
      <c r="A3913" s="3" t="s">
        <v>860</v>
      </c>
    </row>
    <row r="3914" spans="1:5">
      <c r="A3914" s="4" t="s">
        <v>861</v>
      </c>
      <c r="B3914" s="5" t="n">
        <v>147</v>
      </c>
    </row>
    <row r="3915" spans="1:5">
      <c r="A3915" s="4" t="s">
        <v>862</v>
      </c>
      <c r="B3915" s="5" t="n">
        <v>810</v>
      </c>
    </row>
    <row r="3916" spans="1:5">
      <c r="A3916" s="4" t="s">
        <v>863</v>
      </c>
      <c r="B3916" s="5" t="n">
        <v>145</v>
      </c>
    </row>
    <row r="3917" spans="1:5">
      <c r="A3917" s="4" t="s">
        <v>864</v>
      </c>
      <c r="B3917" s="5" t="n">
        <v>147</v>
      </c>
    </row>
    <row r="3918" spans="1:5">
      <c r="A3918" s="4" t="s">
        <v>865</v>
      </c>
      <c r="B3918" s="5" t="n">
        <v>955</v>
      </c>
    </row>
    <row r="3919" spans="1:5">
      <c r="A3919" s="4" t="s">
        <v>113</v>
      </c>
      <c r="B3919" s="5" t="n">
        <v>1102</v>
      </c>
    </row>
    <row r="3920" spans="1:5">
      <c r="A3920" s="4" t="s">
        <v>866</v>
      </c>
      <c r="B3920" s="5" t="n">
        <v>250</v>
      </c>
    </row>
    <row r="3921" spans="1:5">
      <c r="A3921" s="4" t="s">
        <v>1305</v>
      </c>
    </row>
    <row r="3922" spans="1:5">
      <c r="A3922" s="3" t="s">
        <v>860</v>
      </c>
    </row>
    <row r="3923" spans="1:5">
      <c r="A3923" s="4" t="s">
        <v>861</v>
      </c>
      <c r="B3923" s="5" t="n">
        <v>936</v>
      </c>
    </row>
    <row r="3924" spans="1:5">
      <c r="A3924" s="4" t="s">
        <v>862</v>
      </c>
      <c r="B3924" s="5" t="n">
        <v>6446</v>
      </c>
    </row>
    <row r="3925" spans="1:5">
      <c r="A3925" s="4" t="s">
        <v>863</v>
      </c>
      <c r="B3925" s="5" t="n">
        <v>24</v>
      </c>
    </row>
    <row r="3926" spans="1:5">
      <c r="A3926" s="4" t="s">
        <v>864</v>
      </c>
      <c r="B3926" s="5" t="n">
        <v>936</v>
      </c>
    </row>
    <row r="3927" spans="1:5">
      <c r="A3927" s="4" t="s">
        <v>865</v>
      </c>
      <c r="B3927" s="5" t="n">
        <v>6470</v>
      </c>
    </row>
    <row r="3928" spans="1:5">
      <c r="A3928" s="4" t="s">
        <v>113</v>
      </c>
      <c r="B3928" s="5" t="n">
        <v>7406</v>
      </c>
    </row>
    <row r="3929" spans="1:5">
      <c r="A3929" s="4" t="s">
        <v>866</v>
      </c>
      <c r="B3929" s="5" t="n">
        <v>235</v>
      </c>
    </row>
    <row r="3930" spans="1:5">
      <c r="A3930" s="4" t="s">
        <v>1306</v>
      </c>
    </row>
    <row r="3931" spans="1:5">
      <c r="A3931" s="3" t="s">
        <v>860</v>
      </c>
    </row>
    <row r="3932" spans="1:5">
      <c r="A3932" s="4" t="s">
        <v>861</v>
      </c>
      <c r="B3932" s="5" t="n">
        <v>937</v>
      </c>
    </row>
    <row r="3933" spans="1:5">
      <c r="A3933" s="4" t="s">
        <v>862</v>
      </c>
      <c r="B3933" s="5" t="n">
        <v>5319</v>
      </c>
    </row>
    <row r="3934" spans="1:5">
      <c r="A3934" s="4" t="s">
        <v>863</v>
      </c>
      <c r="B3934" s="5" t="n">
        <v>86</v>
      </c>
    </row>
    <row r="3935" spans="1:5">
      <c r="A3935" s="4" t="s">
        <v>864</v>
      </c>
      <c r="B3935" s="5" t="n">
        <v>937</v>
      </c>
    </row>
    <row r="3936" spans="1:5">
      <c r="A3936" s="4" t="s">
        <v>865</v>
      </c>
      <c r="B3936" s="5" t="n">
        <v>5405</v>
      </c>
    </row>
    <row r="3937" spans="1:5">
      <c r="A3937" s="4" t="s">
        <v>113</v>
      </c>
      <c r="B3937" s="5" t="n">
        <v>6342</v>
      </c>
    </row>
    <row r="3938" spans="1:5">
      <c r="A3938" s="4" t="s">
        <v>866</v>
      </c>
      <c r="B3938" s="5" t="n">
        <v>944</v>
      </c>
    </row>
    <row r="3939" spans="1:5">
      <c r="A3939" s="4" t="s">
        <v>1307</v>
      </c>
    </row>
    <row r="3940" spans="1:5">
      <c r="A3940" s="3" t="s">
        <v>860</v>
      </c>
    </row>
    <row r="3941" spans="1:5">
      <c r="A3941" s="4" t="s">
        <v>861</v>
      </c>
      <c r="B3941" s="5" t="n">
        <v>1395</v>
      </c>
    </row>
    <row r="3942" spans="1:5">
      <c r="A3942" s="4" t="s">
        <v>862</v>
      </c>
      <c r="B3942" s="5" t="n">
        <v>2790</v>
      </c>
    </row>
    <row r="3943" spans="1:5">
      <c r="A3943" s="4" t="s">
        <v>863</v>
      </c>
      <c r="B3943" s="5" t="n">
        <v>25</v>
      </c>
    </row>
    <row r="3944" spans="1:5">
      <c r="A3944" s="4" t="s">
        <v>864</v>
      </c>
      <c r="B3944" s="5" t="n">
        <v>1395</v>
      </c>
    </row>
    <row r="3945" spans="1:5">
      <c r="A3945" s="4" t="s">
        <v>865</v>
      </c>
      <c r="B3945" s="5" t="n">
        <v>2815</v>
      </c>
    </row>
    <row r="3946" spans="1:5">
      <c r="A3946" s="4" t="s">
        <v>113</v>
      </c>
      <c r="B3946" s="5" t="n">
        <v>4210</v>
      </c>
    </row>
    <row r="3947" spans="1:5">
      <c r="A3947" s="4" t="s">
        <v>866</v>
      </c>
      <c r="B3947" s="5" t="n">
        <v>754</v>
      </c>
    </row>
    <row r="3948" spans="1:5">
      <c r="A3948" s="4" t="s">
        <v>1308</v>
      </c>
    </row>
    <row r="3949" spans="1:5">
      <c r="A3949" s="3" t="s">
        <v>860</v>
      </c>
    </row>
    <row r="3950" spans="1:5">
      <c r="A3950" s="4" t="s">
        <v>861</v>
      </c>
      <c r="B3950" s="5" t="n">
        <v>768</v>
      </c>
    </row>
    <row r="3951" spans="1:5">
      <c r="A3951" s="4" t="s">
        <v>862</v>
      </c>
      <c r="B3951" s="5" t="n">
        <v>1923</v>
      </c>
    </row>
    <row r="3952" spans="1:5">
      <c r="A3952" s="4" t="s">
        <v>863</v>
      </c>
      <c r="B3952" s="5" t="n">
        <v>290</v>
      </c>
    </row>
    <row r="3953" spans="1:5">
      <c r="A3953" s="4" t="s">
        <v>864</v>
      </c>
      <c r="B3953" s="5" t="n">
        <v>768</v>
      </c>
    </row>
    <row r="3954" spans="1:5">
      <c r="A3954" s="4" t="s">
        <v>865</v>
      </c>
      <c r="B3954" s="5" t="n">
        <v>2213</v>
      </c>
    </row>
    <row r="3955" spans="1:5">
      <c r="A3955" s="4" t="s">
        <v>113</v>
      </c>
      <c r="B3955" s="5" t="n">
        <v>2981</v>
      </c>
    </row>
    <row r="3956" spans="1:5">
      <c r="A3956" s="4" t="s">
        <v>866</v>
      </c>
      <c r="B3956" s="5" t="n">
        <v>405</v>
      </c>
    </row>
    <row r="3957" spans="1:5">
      <c r="A3957" s="4" t="s">
        <v>1309</v>
      </c>
    </row>
    <row r="3958" spans="1:5">
      <c r="A3958" s="3" t="s">
        <v>860</v>
      </c>
    </row>
    <row r="3959" spans="1:5">
      <c r="A3959" s="4" t="s">
        <v>861</v>
      </c>
      <c r="B3959" s="5" t="n">
        <v>845</v>
      </c>
    </row>
    <row r="3960" spans="1:5">
      <c r="A3960" s="4" t="s">
        <v>862</v>
      </c>
      <c r="B3960" s="5" t="n">
        <v>2364</v>
      </c>
    </row>
    <row r="3961" spans="1:5">
      <c r="A3961" s="4" t="s">
        <v>863</v>
      </c>
      <c r="B3961" s="5" t="n">
        <v>64</v>
      </c>
    </row>
    <row r="3962" spans="1:5">
      <c r="A3962" s="4" t="s">
        <v>864</v>
      </c>
      <c r="B3962" s="5" t="n">
        <v>845</v>
      </c>
    </row>
    <row r="3963" spans="1:5">
      <c r="A3963" s="4" t="s">
        <v>865</v>
      </c>
      <c r="B3963" s="5" t="n">
        <v>2428</v>
      </c>
    </row>
    <row r="3964" spans="1:5">
      <c r="A3964" s="4" t="s">
        <v>113</v>
      </c>
      <c r="B3964" s="5" t="n">
        <v>3273</v>
      </c>
    </row>
    <row r="3965" spans="1:5">
      <c r="A3965" s="4" t="s">
        <v>866</v>
      </c>
      <c r="B3965" s="5" t="n">
        <v>375</v>
      </c>
    </row>
    <row r="3966" spans="1:5">
      <c r="A3966" s="4" t="s">
        <v>1310</v>
      </c>
    </row>
    <row r="3967" spans="1:5">
      <c r="A3967" s="3" t="s">
        <v>860</v>
      </c>
    </row>
    <row r="3968" spans="1:5">
      <c r="A3968" s="4" t="s">
        <v>861</v>
      </c>
      <c r="B3968" s="5" t="n">
        <v>639</v>
      </c>
    </row>
    <row r="3969" spans="1:5">
      <c r="A3969" s="4" t="s">
        <v>862</v>
      </c>
      <c r="B3969" s="5" t="n">
        <v>1674</v>
      </c>
    </row>
    <row r="3970" spans="1:5">
      <c r="A3970" s="4" t="s">
        <v>863</v>
      </c>
      <c r="B3970" s="5" t="n">
        <v>101</v>
      </c>
    </row>
    <row r="3971" spans="1:5">
      <c r="A3971" s="4" t="s">
        <v>864</v>
      </c>
      <c r="B3971" s="5" t="n">
        <v>639</v>
      </c>
    </row>
    <row r="3972" spans="1:5">
      <c r="A3972" s="4" t="s">
        <v>865</v>
      </c>
      <c r="B3972" s="5" t="n">
        <v>1775</v>
      </c>
    </row>
    <row r="3973" spans="1:5">
      <c r="A3973" s="4" t="s">
        <v>113</v>
      </c>
      <c r="B3973" s="5" t="n">
        <v>2414</v>
      </c>
    </row>
    <row r="3974" spans="1:5">
      <c r="A3974" s="4" t="s">
        <v>866</v>
      </c>
      <c r="B3974" s="5" t="n">
        <v>332</v>
      </c>
    </row>
    <row r="3975" spans="1:5">
      <c r="A3975" s="4" t="s">
        <v>1311</v>
      </c>
    </row>
    <row r="3976" spans="1:5">
      <c r="A3976" s="3" t="s">
        <v>860</v>
      </c>
    </row>
    <row r="3977" spans="1:5">
      <c r="A3977" s="4" t="s">
        <v>861</v>
      </c>
      <c r="B3977" s="5" t="n">
        <v>386</v>
      </c>
    </row>
    <row r="3978" spans="1:5">
      <c r="A3978" s="4" t="s">
        <v>862</v>
      </c>
      <c r="B3978" s="5" t="n">
        <v>2798</v>
      </c>
    </row>
    <row r="3979" spans="1:5">
      <c r="A3979" s="4" t="s">
        <v>863</v>
      </c>
      <c r="B3979" s="5" t="n">
        <v>185</v>
      </c>
    </row>
    <row r="3980" spans="1:5">
      <c r="A3980" s="4" t="s">
        <v>864</v>
      </c>
      <c r="B3980" s="5" t="n">
        <v>386</v>
      </c>
    </row>
    <row r="3981" spans="1:5">
      <c r="A3981" s="4" t="s">
        <v>865</v>
      </c>
      <c r="B3981" s="5" t="n">
        <v>2983</v>
      </c>
    </row>
    <row r="3982" spans="1:5">
      <c r="A3982" s="4" t="s">
        <v>113</v>
      </c>
      <c r="B3982" s="5" t="n">
        <v>3369</v>
      </c>
    </row>
    <row r="3983" spans="1:5">
      <c r="A3983" s="4" t="s">
        <v>866</v>
      </c>
      <c r="B3983" s="5" t="n">
        <v>330</v>
      </c>
    </row>
    <row r="3984" spans="1:5">
      <c r="A3984" s="4" t="s">
        <v>1312</v>
      </c>
    </row>
    <row r="3985" spans="1:5">
      <c r="A3985" s="3" t="s">
        <v>860</v>
      </c>
    </row>
    <row r="3986" spans="1:5">
      <c r="A3986" s="4" t="s">
        <v>861</v>
      </c>
      <c r="B3986" s="5" t="n">
        <v>618</v>
      </c>
    </row>
    <row r="3987" spans="1:5">
      <c r="A3987" s="4" t="s">
        <v>862</v>
      </c>
      <c r="B3987" s="5" t="n">
        <v>2512</v>
      </c>
    </row>
    <row r="3988" spans="1:5">
      <c r="A3988" s="4" t="s">
        <v>863</v>
      </c>
      <c r="B3988" s="5" t="n">
        <v>88</v>
      </c>
    </row>
    <row r="3989" spans="1:5">
      <c r="A3989" s="4" t="s">
        <v>864</v>
      </c>
      <c r="B3989" s="5" t="n">
        <v>618</v>
      </c>
    </row>
    <row r="3990" spans="1:5">
      <c r="A3990" s="4" t="s">
        <v>865</v>
      </c>
      <c r="B3990" s="5" t="n">
        <v>2600</v>
      </c>
    </row>
    <row r="3991" spans="1:5">
      <c r="A3991" s="4" t="s">
        <v>113</v>
      </c>
      <c r="B3991" s="5" t="n">
        <v>3218</v>
      </c>
    </row>
    <row r="3992" spans="1:5">
      <c r="A3992" s="4" t="s">
        <v>866</v>
      </c>
      <c r="B3992" s="5" t="n">
        <v>746</v>
      </c>
    </row>
    <row r="3993" spans="1:5">
      <c r="A3993" s="4" t="s">
        <v>1313</v>
      </c>
    </row>
    <row r="3994" spans="1:5">
      <c r="A3994" s="3" t="s">
        <v>860</v>
      </c>
    </row>
    <row r="3995" spans="1:5">
      <c r="A3995" s="4" t="s">
        <v>861</v>
      </c>
      <c r="B3995" s="5" t="n">
        <v>551</v>
      </c>
    </row>
    <row r="3996" spans="1:5">
      <c r="A3996" s="4" t="s">
        <v>862</v>
      </c>
      <c r="B3996" s="5" t="n">
        <v>349</v>
      </c>
    </row>
    <row r="3997" spans="1:5">
      <c r="A3997" s="4" t="s">
        <v>863</v>
      </c>
      <c r="B3997" s="5" t="n">
        <v>231</v>
      </c>
    </row>
    <row r="3998" spans="1:5">
      <c r="A3998" s="4" t="s">
        <v>864</v>
      </c>
      <c r="B3998" s="5" t="n">
        <v>551</v>
      </c>
    </row>
    <row r="3999" spans="1:5">
      <c r="A3999" s="4" t="s">
        <v>865</v>
      </c>
      <c r="B3999" s="5" t="n">
        <v>580</v>
      </c>
    </row>
    <row r="4000" spans="1:5">
      <c r="A4000" s="4" t="s">
        <v>113</v>
      </c>
      <c r="B4000" s="5" t="n">
        <v>1131</v>
      </c>
    </row>
    <row r="4001" spans="1:5">
      <c r="A4001" s="4" t="s">
        <v>866</v>
      </c>
      <c r="B4001" s="5" t="n">
        <v>170</v>
      </c>
    </row>
    <row r="4002" spans="1:5">
      <c r="A4002" s="4" t="s">
        <v>1314</v>
      </c>
    </row>
    <row r="4003" spans="1:5">
      <c r="A4003" s="3" t="s">
        <v>860</v>
      </c>
    </row>
    <row r="4004" spans="1:5">
      <c r="A4004" s="4" t="s">
        <v>861</v>
      </c>
      <c r="B4004" s="5" t="n">
        <v>295</v>
      </c>
    </row>
    <row r="4005" spans="1:5">
      <c r="A4005" s="4" t="s">
        <v>862</v>
      </c>
      <c r="B4005" s="5" t="n">
        <v>988</v>
      </c>
    </row>
    <row r="4006" spans="1:5">
      <c r="A4006" s="4" t="s">
        <v>863</v>
      </c>
      <c r="B4006" s="5" t="n">
        <v>150</v>
      </c>
    </row>
    <row r="4007" spans="1:5">
      <c r="A4007" s="4" t="s">
        <v>864</v>
      </c>
      <c r="B4007" s="5" t="n">
        <v>295</v>
      </c>
    </row>
    <row r="4008" spans="1:5">
      <c r="A4008" s="4" t="s">
        <v>865</v>
      </c>
      <c r="B4008" s="5" t="n">
        <v>1138</v>
      </c>
    </row>
    <row r="4009" spans="1:5">
      <c r="A4009" s="4" t="s">
        <v>113</v>
      </c>
      <c r="B4009" s="5" t="n">
        <v>1433</v>
      </c>
    </row>
    <row r="4010" spans="1:5">
      <c r="A4010" s="4" t="s">
        <v>866</v>
      </c>
      <c r="B4010" s="5" t="n">
        <v>302</v>
      </c>
    </row>
    <row r="4011" spans="1:5">
      <c r="A4011" s="4" t="s">
        <v>1315</v>
      </c>
    </row>
    <row r="4012" spans="1:5">
      <c r="A4012" s="3" t="s">
        <v>860</v>
      </c>
    </row>
    <row r="4013" spans="1:5">
      <c r="A4013" s="4" t="s">
        <v>861</v>
      </c>
      <c r="B4013" s="5" t="n">
        <v>51</v>
      </c>
    </row>
    <row r="4014" spans="1:5">
      <c r="A4014" s="4" t="s">
        <v>862</v>
      </c>
      <c r="B4014" s="5" t="n">
        <v>123</v>
      </c>
    </row>
    <row r="4015" spans="1:5">
      <c r="A4015" s="4" t="s">
        <v>863</v>
      </c>
      <c r="B4015" s="5" t="n">
        <v>66</v>
      </c>
    </row>
    <row r="4016" spans="1:5">
      <c r="A4016" s="4" t="s">
        <v>864</v>
      </c>
      <c r="B4016" s="5" t="n">
        <v>51</v>
      </c>
    </row>
    <row r="4017" spans="1:5">
      <c r="A4017" s="4" t="s">
        <v>865</v>
      </c>
      <c r="B4017" s="5" t="n">
        <v>189</v>
      </c>
    </row>
    <row r="4018" spans="1:5">
      <c r="A4018" s="4" t="s">
        <v>113</v>
      </c>
      <c r="B4018" s="5" t="n">
        <v>240</v>
      </c>
    </row>
    <row r="4019" spans="1:5">
      <c r="A4019" s="4" t="s">
        <v>866</v>
      </c>
      <c r="B4019" s="5" t="n">
        <v>64</v>
      </c>
    </row>
    <row r="4020" spans="1:5">
      <c r="A4020" s="4" t="s">
        <v>1316</v>
      </c>
    </row>
    <row r="4021" spans="1:5">
      <c r="A4021" s="3" t="s">
        <v>860</v>
      </c>
    </row>
    <row r="4022" spans="1:5">
      <c r="A4022" s="4" t="s">
        <v>861</v>
      </c>
      <c r="B4022" s="5" t="n">
        <v>110</v>
      </c>
    </row>
    <row r="4023" spans="1:5">
      <c r="A4023" s="4" t="s">
        <v>862</v>
      </c>
      <c r="B4023" s="5" t="n">
        <v>372</v>
      </c>
    </row>
    <row r="4024" spans="1:5">
      <c r="A4024" s="4" t="s">
        <v>863</v>
      </c>
      <c r="B4024" s="5" t="n">
        <v>176</v>
      </c>
    </row>
    <row r="4025" spans="1:5">
      <c r="A4025" s="4" t="s">
        <v>864</v>
      </c>
      <c r="B4025" s="5" t="n">
        <v>110</v>
      </c>
    </row>
    <row r="4026" spans="1:5">
      <c r="A4026" s="4" t="s">
        <v>865</v>
      </c>
      <c r="B4026" s="5" t="n">
        <v>548</v>
      </c>
    </row>
    <row r="4027" spans="1:5">
      <c r="A4027" s="4" t="s">
        <v>113</v>
      </c>
      <c r="B4027" s="5" t="n">
        <v>658</v>
      </c>
    </row>
    <row r="4028" spans="1:5">
      <c r="A4028" s="4" t="s">
        <v>866</v>
      </c>
      <c r="B4028" s="5" t="n">
        <v>134</v>
      </c>
    </row>
    <row r="4029" spans="1:5">
      <c r="A4029" s="4" t="s">
        <v>1317</v>
      </c>
    </row>
    <row r="4030" spans="1:5">
      <c r="A4030" s="3" t="s">
        <v>860</v>
      </c>
    </row>
    <row r="4031" spans="1:5">
      <c r="A4031" s="4" t="s">
        <v>861</v>
      </c>
      <c r="B4031" s="5" t="n">
        <v>62</v>
      </c>
    </row>
    <row r="4032" spans="1:5">
      <c r="A4032" s="4" t="s">
        <v>862</v>
      </c>
      <c r="B4032" s="5" t="n">
        <v>208</v>
      </c>
    </row>
    <row r="4033" spans="1:5">
      <c r="A4033" s="4" t="s">
        <v>863</v>
      </c>
      <c r="B4033" s="5" t="n">
        <v>13</v>
      </c>
    </row>
    <row r="4034" spans="1:5">
      <c r="A4034" s="4" t="s">
        <v>864</v>
      </c>
      <c r="B4034" s="5" t="n">
        <v>62</v>
      </c>
    </row>
    <row r="4035" spans="1:5">
      <c r="A4035" s="4" t="s">
        <v>865</v>
      </c>
      <c r="B4035" s="5" t="n">
        <v>221</v>
      </c>
    </row>
    <row r="4036" spans="1:5">
      <c r="A4036" s="4" t="s">
        <v>113</v>
      </c>
      <c r="B4036" s="5" t="n">
        <v>283</v>
      </c>
    </row>
    <row r="4037" spans="1:5">
      <c r="A4037" s="4" t="s">
        <v>866</v>
      </c>
      <c r="B4037" s="5" t="n">
        <v>63</v>
      </c>
    </row>
    <row r="4038" spans="1:5">
      <c r="A4038" s="4" t="s">
        <v>1318</v>
      </c>
    </row>
    <row r="4039" spans="1:5">
      <c r="A4039" s="3" t="s">
        <v>860</v>
      </c>
    </row>
    <row r="4040" spans="1:5">
      <c r="A4040" s="4" t="s">
        <v>861</v>
      </c>
      <c r="B4040" s="5" t="n">
        <v>164</v>
      </c>
    </row>
    <row r="4041" spans="1:5">
      <c r="A4041" s="4" t="s">
        <v>862</v>
      </c>
      <c r="B4041" s="5" t="n">
        <v>865</v>
      </c>
    </row>
    <row r="4042" spans="1:5">
      <c r="A4042" s="4" t="s">
        <v>863</v>
      </c>
      <c r="B4042" s="5" t="n">
        <v>49</v>
      </c>
    </row>
    <row r="4043" spans="1:5">
      <c r="A4043" s="4" t="s">
        <v>864</v>
      </c>
      <c r="B4043" s="5" t="n">
        <v>164</v>
      </c>
    </row>
    <row r="4044" spans="1:5">
      <c r="A4044" s="4" t="s">
        <v>865</v>
      </c>
      <c r="B4044" s="5" t="n">
        <v>914</v>
      </c>
    </row>
    <row r="4045" spans="1:5">
      <c r="A4045" s="4" t="s">
        <v>113</v>
      </c>
      <c r="B4045" s="5" t="n">
        <v>1078</v>
      </c>
    </row>
    <row r="4046" spans="1:5">
      <c r="A4046" s="4" t="s">
        <v>866</v>
      </c>
      <c r="B4046" s="5" t="n">
        <v>273</v>
      </c>
    </row>
    <row r="4047" spans="1:5">
      <c r="A4047" s="4" t="s">
        <v>1319</v>
      </c>
    </row>
    <row r="4048" spans="1:5">
      <c r="A4048" s="3" t="s">
        <v>860</v>
      </c>
    </row>
    <row r="4049" spans="1:5">
      <c r="A4049" s="4" t="s">
        <v>861</v>
      </c>
      <c r="B4049" s="5" t="n">
        <v>155</v>
      </c>
    </row>
    <row r="4050" spans="1:5">
      <c r="A4050" s="4" t="s">
        <v>862</v>
      </c>
      <c r="B4050" s="5" t="n">
        <v>105</v>
      </c>
    </row>
    <row r="4051" spans="1:5">
      <c r="A4051" s="4" t="s">
        <v>863</v>
      </c>
      <c r="B4051" s="5" t="n">
        <v>53</v>
      </c>
    </row>
    <row r="4052" spans="1:5">
      <c r="A4052" s="4" t="s">
        <v>864</v>
      </c>
      <c r="B4052" s="5" t="n">
        <v>155</v>
      </c>
    </row>
    <row r="4053" spans="1:5">
      <c r="A4053" s="4" t="s">
        <v>865</v>
      </c>
      <c r="B4053" s="5" t="n">
        <v>158</v>
      </c>
    </row>
    <row r="4054" spans="1:5">
      <c r="A4054" s="4" t="s">
        <v>113</v>
      </c>
      <c r="B4054" s="5" t="n">
        <v>313</v>
      </c>
    </row>
    <row r="4055" spans="1:5">
      <c r="A4055" s="4" t="s">
        <v>866</v>
      </c>
      <c r="B4055" s="5" t="n">
        <v>58</v>
      </c>
    </row>
    <row r="4056" spans="1:5">
      <c r="A4056" s="4" t="s">
        <v>1320</v>
      </c>
    </row>
    <row r="4057" spans="1:5">
      <c r="A4057" s="3" t="s">
        <v>860</v>
      </c>
    </row>
    <row r="4058" spans="1:5">
      <c r="A4058" s="4" t="s">
        <v>861</v>
      </c>
      <c r="B4058" s="5" t="n">
        <v>98</v>
      </c>
    </row>
    <row r="4059" spans="1:5">
      <c r="A4059" s="4" t="s">
        <v>862</v>
      </c>
      <c r="B4059" s="5" t="n">
        <v>282</v>
      </c>
    </row>
    <row r="4060" spans="1:5">
      <c r="A4060" s="4" t="s">
        <v>863</v>
      </c>
      <c r="B4060" s="5" t="n">
        <v>170</v>
      </c>
    </row>
    <row r="4061" spans="1:5">
      <c r="A4061" s="4" t="s">
        <v>864</v>
      </c>
      <c r="B4061" s="5" t="n">
        <v>98</v>
      </c>
    </row>
    <row r="4062" spans="1:5">
      <c r="A4062" s="4" t="s">
        <v>865</v>
      </c>
      <c r="B4062" s="5" t="n">
        <v>452</v>
      </c>
    </row>
    <row r="4063" spans="1:5">
      <c r="A4063" s="4" t="s">
        <v>113</v>
      </c>
      <c r="B4063" s="5" t="n">
        <v>550</v>
      </c>
    </row>
    <row r="4064" spans="1:5">
      <c r="A4064" s="4" t="s">
        <v>866</v>
      </c>
      <c r="B4064" s="5" t="n">
        <v>137</v>
      </c>
    </row>
    <row r="4065" spans="1:5">
      <c r="A4065" s="4" t="s">
        <v>1321</v>
      </c>
    </row>
    <row r="4066" spans="1:5">
      <c r="A4066" s="3" t="s">
        <v>860</v>
      </c>
    </row>
    <row r="4067" spans="1:5">
      <c r="A4067" s="4" t="s">
        <v>861</v>
      </c>
      <c r="B4067" s="5" t="n">
        <v>264</v>
      </c>
    </row>
    <row r="4068" spans="1:5">
      <c r="A4068" s="4" t="s">
        <v>862</v>
      </c>
      <c r="B4068" s="5" t="n">
        <v>106</v>
      </c>
    </row>
    <row r="4069" spans="1:5">
      <c r="A4069" s="4" t="s">
        <v>863</v>
      </c>
      <c r="B4069" s="5" t="n">
        <v>165</v>
      </c>
    </row>
    <row r="4070" spans="1:5">
      <c r="A4070" s="4" t="s">
        <v>864</v>
      </c>
      <c r="B4070" s="5" t="n">
        <v>264</v>
      </c>
    </row>
    <row r="4071" spans="1:5">
      <c r="A4071" s="4" t="s">
        <v>865</v>
      </c>
      <c r="B4071" s="5" t="n">
        <v>271</v>
      </c>
    </row>
    <row r="4072" spans="1:5">
      <c r="A4072" s="4" t="s">
        <v>113</v>
      </c>
      <c r="B4072" s="5" t="n">
        <v>535</v>
      </c>
    </row>
    <row r="4073" spans="1:5">
      <c r="A4073" s="4" t="s">
        <v>866</v>
      </c>
      <c r="B4073" s="5" t="n">
        <v>108</v>
      </c>
    </row>
    <row r="4074" spans="1:5">
      <c r="A4074" s="4" t="s">
        <v>1322</v>
      </c>
    </row>
    <row r="4075" spans="1:5">
      <c r="A4075" s="3" t="s">
        <v>860</v>
      </c>
    </row>
    <row r="4076" spans="1:5">
      <c r="A4076" s="4" t="s">
        <v>861</v>
      </c>
      <c r="B4076" s="5" t="n">
        <v>376</v>
      </c>
    </row>
    <row r="4077" spans="1:5">
      <c r="A4077" s="4" t="s">
        <v>862</v>
      </c>
      <c r="B4077" s="5" t="n">
        <v>803</v>
      </c>
    </row>
    <row r="4078" spans="1:5">
      <c r="A4078" s="4" t="s">
        <v>863</v>
      </c>
      <c r="B4078" s="5" t="n">
        <v>120</v>
      </c>
    </row>
    <row r="4079" spans="1:5">
      <c r="A4079" s="4" t="s">
        <v>864</v>
      </c>
      <c r="B4079" s="5" t="n">
        <v>376</v>
      </c>
    </row>
    <row r="4080" spans="1:5">
      <c r="A4080" s="4" t="s">
        <v>865</v>
      </c>
      <c r="B4080" s="5" t="n">
        <v>923</v>
      </c>
    </row>
    <row r="4081" spans="1:5">
      <c r="A4081" s="4" t="s">
        <v>113</v>
      </c>
      <c r="B4081" s="5" t="n">
        <v>1299</v>
      </c>
    </row>
    <row r="4082" spans="1:5">
      <c r="A4082" s="4" t="s">
        <v>866</v>
      </c>
      <c r="B4082" s="5" t="n">
        <v>294</v>
      </c>
    </row>
    <row r="4083" spans="1:5">
      <c r="A4083" s="4" t="s">
        <v>1323</v>
      </c>
    </row>
    <row r="4084" spans="1:5">
      <c r="A4084" s="3" t="s">
        <v>860</v>
      </c>
    </row>
    <row r="4085" spans="1:5">
      <c r="A4085" s="4" t="s">
        <v>861</v>
      </c>
      <c r="B4085" s="5" t="n">
        <v>338</v>
      </c>
    </row>
    <row r="4086" spans="1:5">
      <c r="A4086" s="4" t="s">
        <v>862</v>
      </c>
      <c r="B4086" s="5" t="n">
        <v>681</v>
      </c>
    </row>
    <row r="4087" spans="1:5">
      <c r="A4087" s="4" t="s">
        <v>863</v>
      </c>
      <c r="B4087" s="5" t="n">
        <v>101</v>
      </c>
    </row>
    <row r="4088" spans="1:5">
      <c r="A4088" s="4" t="s">
        <v>864</v>
      </c>
      <c r="B4088" s="5" t="n">
        <v>338</v>
      </c>
    </row>
    <row r="4089" spans="1:5">
      <c r="A4089" s="4" t="s">
        <v>865</v>
      </c>
      <c r="B4089" s="5" t="n">
        <v>782</v>
      </c>
    </row>
    <row r="4090" spans="1:5">
      <c r="A4090" s="4" t="s">
        <v>113</v>
      </c>
      <c r="B4090" s="5" t="n">
        <v>1120</v>
      </c>
    </row>
    <row r="4091" spans="1:5">
      <c r="A4091" s="4" t="s">
        <v>866</v>
      </c>
      <c r="B4091" s="5" t="n">
        <v>237</v>
      </c>
    </row>
    <row r="4092" spans="1:5">
      <c r="A4092" s="4" t="s">
        <v>1324</v>
      </c>
    </row>
    <row r="4093" spans="1:5">
      <c r="A4093" s="3" t="s">
        <v>860</v>
      </c>
    </row>
    <row r="4094" spans="1:5">
      <c r="A4094" s="4" t="s">
        <v>861</v>
      </c>
      <c r="B4094" s="5" t="n">
        <v>1388</v>
      </c>
    </row>
    <row r="4095" spans="1:5">
      <c r="A4095" s="4" t="s">
        <v>862</v>
      </c>
      <c r="B4095" s="5" t="n">
        <v>4195</v>
      </c>
    </row>
    <row r="4096" spans="1:5">
      <c r="A4096" s="4" t="s">
        <v>863</v>
      </c>
      <c r="B4096" s="5" t="n">
        <v>43</v>
      </c>
    </row>
    <row r="4097" spans="1:5">
      <c r="A4097" s="4" t="s">
        <v>864</v>
      </c>
      <c r="B4097" s="5" t="n">
        <v>1388</v>
      </c>
    </row>
    <row r="4098" spans="1:5">
      <c r="A4098" s="4" t="s">
        <v>865</v>
      </c>
      <c r="B4098" s="5" t="n">
        <v>4238</v>
      </c>
    </row>
    <row r="4099" spans="1:5">
      <c r="A4099" s="4" t="s">
        <v>113</v>
      </c>
      <c r="B4099" s="5" t="n">
        <v>5626</v>
      </c>
    </row>
    <row r="4100" spans="1:5">
      <c r="A4100" s="4" t="s">
        <v>866</v>
      </c>
      <c r="B4100" s="5" t="n">
        <v>857</v>
      </c>
    </row>
    <row r="4101" spans="1:5">
      <c r="A4101" s="4" t="s">
        <v>1325</v>
      </c>
    </row>
    <row r="4102" spans="1:5">
      <c r="A4102" s="3" t="s">
        <v>860</v>
      </c>
    </row>
    <row r="4103" spans="1:5">
      <c r="A4103" s="4" t="s">
        <v>861</v>
      </c>
      <c r="B4103" s="5" t="n">
        <v>1859</v>
      </c>
    </row>
    <row r="4104" spans="1:5">
      <c r="A4104" s="4" t="s">
        <v>862</v>
      </c>
      <c r="B4104" s="5" t="n">
        <v>5293</v>
      </c>
    </row>
    <row r="4105" spans="1:5">
      <c r="A4105" s="4" t="s">
        <v>863</v>
      </c>
      <c r="B4105" s="5" t="n">
        <v>129</v>
      </c>
    </row>
    <row r="4106" spans="1:5">
      <c r="A4106" s="4" t="s">
        <v>864</v>
      </c>
      <c r="B4106" s="5" t="n">
        <v>1859</v>
      </c>
    </row>
    <row r="4107" spans="1:5">
      <c r="A4107" s="4" t="s">
        <v>865</v>
      </c>
      <c r="B4107" s="5" t="n">
        <v>5422</v>
      </c>
    </row>
    <row r="4108" spans="1:5">
      <c r="A4108" s="4" t="s">
        <v>113</v>
      </c>
      <c r="B4108" s="5" t="n">
        <v>7281</v>
      </c>
    </row>
    <row r="4109" spans="1:5">
      <c r="A4109" s="4" t="s">
        <v>866</v>
      </c>
      <c r="B4109" s="5" t="n">
        <v>1044</v>
      </c>
    </row>
    <row r="4110" spans="1:5">
      <c r="A4110" s="4" t="s">
        <v>1326</v>
      </c>
    </row>
    <row r="4111" spans="1:5">
      <c r="A4111" s="3" t="s">
        <v>860</v>
      </c>
    </row>
    <row r="4112" spans="1:5">
      <c r="A4112" s="4" t="s">
        <v>861</v>
      </c>
      <c r="B4112" s="5" t="n">
        <v>379</v>
      </c>
    </row>
    <row r="4113" spans="1:5">
      <c r="A4113" s="4" t="s">
        <v>862</v>
      </c>
      <c r="B4113" s="5" t="n">
        <v>2212</v>
      </c>
    </row>
    <row r="4114" spans="1:5">
      <c r="A4114" s="4" t="s">
        <v>863</v>
      </c>
      <c r="B4114" s="5" t="n">
        <v>128</v>
      </c>
    </row>
    <row r="4115" spans="1:5">
      <c r="A4115" s="4" t="s">
        <v>864</v>
      </c>
      <c r="B4115" s="5" t="n">
        <v>379</v>
      </c>
    </row>
    <row r="4116" spans="1:5">
      <c r="A4116" s="4" t="s">
        <v>865</v>
      </c>
      <c r="B4116" s="5" t="n">
        <v>2340</v>
      </c>
    </row>
    <row r="4117" spans="1:5">
      <c r="A4117" s="4" t="s">
        <v>113</v>
      </c>
      <c r="B4117" s="5" t="n">
        <v>2719</v>
      </c>
    </row>
    <row r="4118" spans="1:5">
      <c r="A4118" s="4" t="s">
        <v>866</v>
      </c>
      <c r="B4118" s="5" t="n">
        <v>637</v>
      </c>
    </row>
    <row r="4119" spans="1:5">
      <c r="A4119" s="4" t="s">
        <v>1327</v>
      </c>
    </row>
    <row r="4120" spans="1:5">
      <c r="A4120" s="3" t="s">
        <v>860</v>
      </c>
    </row>
    <row r="4121" spans="1:5">
      <c r="A4121" s="4" t="s">
        <v>861</v>
      </c>
      <c r="B4121" s="5" t="n">
        <v>1397</v>
      </c>
    </row>
    <row r="4122" spans="1:5">
      <c r="A4122" s="4" t="s">
        <v>862</v>
      </c>
      <c r="B4122" s="5" t="n">
        <v>5250</v>
      </c>
    </row>
    <row r="4123" spans="1:5">
      <c r="A4123" s="4" t="s">
        <v>863</v>
      </c>
      <c r="B4123" s="5" t="n">
        <v>90</v>
      </c>
    </row>
    <row r="4124" spans="1:5">
      <c r="A4124" s="4" t="s">
        <v>864</v>
      </c>
      <c r="B4124" s="5" t="n">
        <v>1397</v>
      </c>
    </row>
    <row r="4125" spans="1:5">
      <c r="A4125" s="4" t="s">
        <v>865</v>
      </c>
      <c r="B4125" s="5" t="n">
        <v>5340</v>
      </c>
    </row>
    <row r="4126" spans="1:5">
      <c r="A4126" s="4" t="s">
        <v>113</v>
      </c>
      <c r="B4126" s="5" t="n">
        <v>6737</v>
      </c>
    </row>
    <row r="4127" spans="1:5">
      <c r="A4127" s="4" t="s">
        <v>866</v>
      </c>
      <c r="B4127" s="5" t="n">
        <v>964</v>
      </c>
    </row>
    <row r="4128" spans="1:5">
      <c r="A4128" s="4" t="s">
        <v>1328</v>
      </c>
    </row>
    <row r="4129" spans="1:5">
      <c r="A4129" s="3" t="s">
        <v>860</v>
      </c>
    </row>
    <row r="4130" spans="1:5">
      <c r="A4130" s="4" t="s">
        <v>861</v>
      </c>
      <c r="B4130" s="5" t="n">
        <v>2102</v>
      </c>
    </row>
    <row r="4131" spans="1:5">
      <c r="A4131" s="4" t="s">
        <v>862</v>
      </c>
      <c r="B4131" s="5" t="n">
        <v>5755</v>
      </c>
    </row>
    <row r="4132" spans="1:5">
      <c r="A4132" s="4" t="s">
        <v>863</v>
      </c>
      <c r="B4132" s="5" t="n">
        <v>94</v>
      </c>
    </row>
    <row r="4133" spans="1:5">
      <c r="A4133" s="4" t="s">
        <v>864</v>
      </c>
      <c r="B4133" s="5" t="n">
        <v>2102</v>
      </c>
    </row>
    <row r="4134" spans="1:5">
      <c r="A4134" s="4" t="s">
        <v>865</v>
      </c>
      <c r="B4134" s="5" t="n">
        <v>5849</v>
      </c>
    </row>
    <row r="4135" spans="1:5">
      <c r="A4135" s="4" t="s">
        <v>113</v>
      </c>
      <c r="B4135" s="5" t="n">
        <v>7951</v>
      </c>
    </row>
    <row r="4136" spans="1:5">
      <c r="A4136" s="4" t="s">
        <v>866</v>
      </c>
      <c r="B4136" s="5" t="n">
        <v>1229</v>
      </c>
    </row>
    <row r="4137" spans="1:5">
      <c r="A4137" s="4" t="s">
        <v>1329</v>
      </c>
    </row>
    <row r="4138" spans="1:5">
      <c r="A4138" s="3" t="s">
        <v>860</v>
      </c>
    </row>
    <row r="4139" spans="1:5">
      <c r="A4139" s="4" t="s">
        <v>861</v>
      </c>
      <c r="B4139" s="5" t="n">
        <v>649</v>
      </c>
    </row>
    <row r="4140" spans="1:5">
      <c r="A4140" s="4" t="s">
        <v>862</v>
      </c>
      <c r="B4140" s="5" t="n">
        <v>1637</v>
      </c>
    </row>
    <row r="4141" spans="1:5">
      <c r="A4141" s="4" t="s">
        <v>863</v>
      </c>
      <c r="B4141" s="5" t="n">
        <v>49</v>
      </c>
    </row>
    <row r="4142" spans="1:5">
      <c r="A4142" s="4" t="s">
        <v>864</v>
      </c>
      <c r="B4142" s="5" t="n">
        <v>649</v>
      </c>
    </row>
    <row r="4143" spans="1:5">
      <c r="A4143" s="4" t="s">
        <v>865</v>
      </c>
      <c r="B4143" s="5" t="n">
        <v>1686</v>
      </c>
    </row>
    <row r="4144" spans="1:5">
      <c r="A4144" s="4" t="s">
        <v>113</v>
      </c>
      <c r="B4144" s="5" t="n">
        <v>2335</v>
      </c>
    </row>
    <row r="4145" spans="1:5">
      <c r="A4145" s="4" t="s">
        <v>866</v>
      </c>
      <c r="B4145" s="5" t="n">
        <v>626</v>
      </c>
    </row>
    <row r="4146" spans="1:5">
      <c r="A4146" s="4" t="s">
        <v>1330</v>
      </c>
    </row>
    <row r="4147" spans="1:5">
      <c r="A4147" s="3" t="s">
        <v>860</v>
      </c>
    </row>
    <row r="4148" spans="1:5">
      <c r="A4148" s="4" t="s">
        <v>861</v>
      </c>
      <c r="B4148" s="5" t="n">
        <v>396</v>
      </c>
    </row>
    <row r="4149" spans="1:5">
      <c r="A4149" s="4" t="s">
        <v>862</v>
      </c>
      <c r="B4149" s="5" t="n">
        <v>1411</v>
      </c>
    </row>
    <row r="4150" spans="1:5">
      <c r="A4150" s="4" t="s">
        <v>863</v>
      </c>
      <c r="B4150" s="5" t="n">
        <v>466</v>
      </c>
    </row>
    <row r="4151" spans="1:5">
      <c r="A4151" s="4" t="s">
        <v>864</v>
      </c>
      <c r="B4151" s="5" t="n">
        <v>396</v>
      </c>
    </row>
    <row r="4152" spans="1:5">
      <c r="A4152" s="4" t="s">
        <v>865</v>
      </c>
      <c r="B4152" s="5" t="n">
        <v>1877</v>
      </c>
    </row>
    <row r="4153" spans="1:5">
      <c r="A4153" s="4" t="s">
        <v>113</v>
      </c>
      <c r="B4153" s="5" t="n">
        <v>2273</v>
      </c>
    </row>
    <row r="4154" spans="1:5">
      <c r="A4154" s="4" t="s">
        <v>866</v>
      </c>
      <c r="B4154" s="5" t="n">
        <v>420</v>
      </c>
    </row>
    <row r="4155" spans="1:5">
      <c r="A4155" s="4" t="s">
        <v>1331</v>
      </c>
    </row>
    <row r="4156" spans="1:5">
      <c r="A4156" s="3" t="s">
        <v>860</v>
      </c>
    </row>
    <row r="4157" spans="1:5">
      <c r="A4157" s="4" t="s">
        <v>861</v>
      </c>
      <c r="B4157" s="5" t="n">
        <v>1263</v>
      </c>
    </row>
    <row r="4158" spans="1:5">
      <c r="A4158" s="4" t="s">
        <v>862</v>
      </c>
      <c r="B4158" s="5" t="n">
        <v>3346</v>
      </c>
    </row>
    <row r="4159" spans="1:5">
      <c r="A4159" s="4" t="s">
        <v>863</v>
      </c>
      <c r="B4159" s="5" t="n">
        <v>52</v>
      </c>
    </row>
    <row r="4160" spans="1:5">
      <c r="A4160" s="4" t="s">
        <v>864</v>
      </c>
      <c r="B4160" s="5" t="n">
        <v>1263</v>
      </c>
    </row>
    <row r="4161" spans="1:5">
      <c r="A4161" s="4" t="s">
        <v>865</v>
      </c>
      <c r="B4161" s="5" t="n">
        <v>3398</v>
      </c>
    </row>
    <row r="4162" spans="1:5">
      <c r="A4162" s="4" t="s">
        <v>113</v>
      </c>
      <c r="B4162" s="5" t="n">
        <v>4661</v>
      </c>
    </row>
    <row r="4163" spans="1:5">
      <c r="A4163" s="4" t="s">
        <v>866</v>
      </c>
      <c r="B4163" s="5" t="n">
        <v>581</v>
      </c>
    </row>
    <row r="4164" spans="1:5">
      <c r="A4164" s="4" t="s">
        <v>1332</v>
      </c>
    </row>
    <row r="4165" spans="1:5">
      <c r="A4165" s="3" t="s">
        <v>860</v>
      </c>
    </row>
    <row r="4166" spans="1:5">
      <c r="A4166" s="4" t="s">
        <v>861</v>
      </c>
      <c r="B4166" s="5" t="n">
        <v>1421</v>
      </c>
    </row>
    <row r="4167" spans="1:5">
      <c r="A4167" s="4" t="s">
        <v>862</v>
      </c>
      <c r="B4167" s="5" t="n">
        <v>2349</v>
      </c>
    </row>
    <row r="4168" spans="1:5">
      <c r="A4168" s="4" t="s">
        <v>863</v>
      </c>
      <c r="B4168" s="5" t="n">
        <v>491</v>
      </c>
    </row>
    <row r="4169" spans="1:5">
      <c r="A4169" s="4" t="s">
        <v>864</v>
      </c>
      <c r="B4169" s="5" t="n">
        <v>1421</v>
      </c>
    </row>
    <row r="4170" spans="1:5">
      <c r="A4170" s="4" t="s">
        <v>865</v>
      </c>
      <c r="B4170" s="5" t="n">
        <v>2840</v>
      </c>
    </row>
    <row r="4171" spans="1:5">
      <c r="A4171" s="4" t="s">
        <v>113</v>
      </c>
      <c r="B4171" s="5" t="n">
        <v>4261</v>
      </c>
    </row>
    <row r="4172" spans="1:5">
      <c r="A4172" s="4" t="s">
        <v>866</v>
      </c>
      <c r="B4172" s="5" t="n">
        <v>367</v>
      </c>
    </row>
    <row r="4173" spans="1:5">
      <c r="A4173" s="4" t="s">
        <v>1333</v>
      </c>
    </row>
    <row r="4174" spans="1:5">
      <c r="A4174" s="3" t="s">
        <v>860</v>
      </c>
    </row>
    <row r="4175" spans="1:5">
      <c r="A4175" s="4" t="s">
        <v>861</v>
      </c>
      <c r="B4175" s="5" t="n">
        <v>710</v>
      </c>
    </row>
    <row r="4176" spans="1:5">
      <c r="A4176" s="4" t="s">
        <v>862</v>
      </c>
      <c r="B4176" s="5" t="n">
        <v>3578</v>
      </c>
    </row>
    <row r="4177" spans="1:5">
      <c r="A4177" s="4" t="s">
        <v>863</v>
      </c>
      <c r="B4177" s="5" t="n">
        <v>101</v>
      </c>
    </row>
    <row r="4178" spans="1:5">
      <c r="A4178" s="4" t="s">
        <v>864</v>
      </c>
      <c r="B4178" s="5" t="n">
        <v>710</v>
      </c>
    </row>
    <row r="4179" spans="1:5">
      <c r="A4179" s="4" t="s">
        <v>865</v>
      </c>
      <c r="B4179" s="5" t="n">
        <v>3679</v>
      </c>
    </row>
    <row r="4180" spans="1:5">
      <c r="A4180" s="4" t="s">
        <v>113</v>
      </c>
      <c r="B4180" s="5" t="n">
        <v>4389</v>
      </c>
    </row>
    <row r="4181" spans="1:5">
      <c r="A4181" s="4" t="s">
        <v>866</v>
      </c>
      <c r="B4181" s="5" t="n">
        <v>211</v>
      </c>
    </row>
    <row r="4182" spans="1:5">
      <c r="A4182" s="4" t="s">
        <v>1334</v>
      </c>
    </row>
    <row r="4183" spans="1:5">
      <c r="A4183" s="3" t="s">
        <v>860</v>
      </c>
    </row>
    <row r="4184" spans="1:5">
      <c r="A4184" s="4" t="s">
        <v>861</v>
      </c>
      <c r="B4184" s="5" t="n">
        <v>421</v>
      </c>
    </row>
    <row r="4185" spans="1:5">
      <c r="A4185" s="4" t="s">
        <v>862</v>
      </c>
      <c r="B4185" s="5" t="n">
        <v>2668</v>
      </c>
    </row>
    <row r="4186" spans="1:5">
      <c r="A4186" s="4" t="s">
        <v>863</v>
      </c>
      <c r="B4186" s="5" t="n">
        <v>69</v>
      </c>
    </row>
    <row r="4187" spans="1:5">
      <c r="A4187" s="4" t="s">
        <v>864</v>
      </c>
      <c r="B4187" s="5" t="n">
        <v>421</v>
      </c>
    </row>
    <row r="4188" spans="1:5">
      <c r="A4188" s="4" t="s">
        <v>865</v>
      </c>
      <c r="B4188" s="5" t="n">
        <v>2737</v>
      </c>
    </row>
    <row r="4189" spans="1:5">
      <c r="A4189" s="4" t="s">
        <v>113</v>
      </c>
      <c r="B4189" s="5" t="n">
        <v>3158</v>
      </c>
    </row>
    <row r="4190" spans="1:5">
      <c r="A4190" s="4" t="s">
        <v>866</v>
      </c>
      <c r="B4190" s="5" t="n">
        <v>140</v>
      </c>
    </row>
    <row r="4191" spans="1:5">
      <c r="A4191" s="4" t="s">
        <v>1335</v>
      </c>
    </row>
    <row r="4192" spans="1:5">
      <c r="A4192" s="3" t="s">
        <v>860</v>
      </c>
    </row>
    <row r="4193" spans="1:5">
      <c r="A4193" s="4" t="s">
        <v>861</v>
      </c>
      <c r="B4193" s="5" t="n">
        <v>338</v>
      </c>
    </row>
    <row r="4194" spans="1:5">
      <c r="A4194" s="4" t="s">
        <v>862</v>
      </c>
      <c r="B4194" s="5" t="n">
        <v>1275</v>
      </c>
    </row>
    <row r="4195" spans="1:5">
      <c r="A4195" s="4" t="s">
        <v>863</v>
      </c>
      <c r="B4195" s="5" t="n">
        <v>42</v>
      </c>
    </row>
    <row r="4196" spans="1:5">
      <c r="A4196" s="4" t="s">
        <v>864</v>
      </c>
      <c r="B4196" s="5" t="n">
        <v>338</v>
      </c>
    </row>
    <row r="4197" spans="1:5">
      <c r="A4197" s="4" t="s">
        <v>865</v>
      </c>
      <c r="B4197" s="5" t="n">
        <v>1317</v>
      </c>
    </row>
    <row r="4198" spans="1:5">
      <c r="A4198" s="4" t="s">
        <v>113</v>
      </c>
      <c r="B4198" s="5" t="n">
        <v>1655</v>
      </c>
    </row>
    <row r="4199" spans="1:5">
      <c r="A4199" s="4" t="s">
        <v>866</v>
      </c>
      <c r="B4199" s="5" t="n">
        <v>388</v>
      </c>
    </row>
    <row r="4200" spans="1:5">
      <c r="A4200" s="4" t="s">
        <v>1336</v>
      </c>
    </row>
    <row r="4201" spans="1:5">
      <c r="A4201" s="3" t="s">
        <v>860</v>
      </c>
    </row>
    <row r="4202" spans="1:5">
      <c r="A4202" s="4" t="s">
        <v>861</v>
      </c>
      <c r="B4202" s="5" t="n">
        <v>94</v>
      </c>
    </row>
    <row r="4203" spans="1:5">
      <c r="A4203" s="4" t="s">
        <v>862</v>
      </c>
      <c r="B4203" s="5" t="n">
        <v>400</v>
      </c>
    </row>
    <row r="4204" spans="1:5">
      <c r="A4204" s="4" t="s">
        <v>863</v>
      </c>
      <c r="B4204" s="5" t="n">
        <v>168</v>
      </c>
    </row>
    <row r="4205" spans="1:5">
      <c r="A4205" s="4" t="s">
        <v>864</v>
      </c>
      <c r="B4205" s="5" t="n">
        <v>94</v>
      </c>
    </row>
    <row r="4206" spans="1:5">
      <c r="A4206" s="4" t="s">
        <v>865</v>
      </c>
      <c r="B4206" s="5" t="n">
        <v>568</v>
      </c>
    </row>
    <row r="4207" spans="1:5">
      <c r="A4207" s="4" t="s">
        <v>113</v>
      </c>
      <c r="B4207" s="5" t="n">
        <v>662</v>
      </c>
    </row>
    <row r="4208" spans="1:5">
      <c r="A4208" s="4" t="s">
        <v>866</v>
      </c>
      <c r="B4208" s="5" t="n">
        <v>174</v>
      </c>
    </row>
    <row r="4209" spans="1:5">
      <c r="A4209" s="4" t="s">
        <v>1337</v>
      </c>
    </row>
    <row r="4210" spans="1:5">
      <c r="A4210" s="3" t="s">
        <v>860</v>
      </c>
    </row>
    <row r="4211" spans="1:5">
      <c r="A4211" s="4" t="s">
        <v>861</v>
      </c>
      <c r="B4211" s="5" t="n">
        <v>698</v>
      </c>
    </row>
    <row r="4212" spans="1:5">
      <c r="A4212" s="4" t="s">
        <v>862</v>
      </c>
      <c r="B4212" s="5" t="n">
        <v>2648</v>
      </c>
    </row>
    <row r="4213" spans="1:5">
      <c r="A4213" s="4" t="s">
        <v>863</v>
      </c>
      <c r="B4213" s="5" t="n">
        <v>264</v>
      </c>
    </row>
    <row r="4214" spans="1:5">
      <c r="A4214" s="4" t="s">
        <v>864</v>
      </c>
      <c r="B4214" s="5" t="n">
        <v>698</v>
      </c>
    </row>
    <row r="4215" spans="1:5">
      <c r="A4215" s="4" t="s">
        <v>865</v>
      </c>
      <c r="B4215" s="5" t="n">
        <v>2912</v>
      </c>
    </row>
    <row r="4216" spans="1:5">
      <c r="A4216" s="4" t="s">
        <v>113</v>
      </c>
      <c r="B4216" s="5" t="n">
        <v>3610</v>
      </c>
    </row>
    <row r="4217" spans="1:5">
      <c r="A4217" s="4" t="s">
        <v>866</v>
      </c>
      <c r="B4217" s="5" t="n">
        <v>411</v>
      </c>
    </row>
    <row r="4218" spans="1:5">
      <c r="A4218" s="4" t="s">
        <v>1338</v>
      </c>
    </row>
    <row r="4219" spans="1:5">
      <c r="A4219" s="3" t="s">
        <v>860</v>
      </c>
    </row>
    <row r="4220" spans="1:5">
      <c r="A4220" s="4" t="s">
        <v>861</v>
      </c>
      <c r="B4220" s="5" t="n">
        <v>1042</v>
      </c>
    </row>
    <row r="4221" spans="1:5">
      <c r="A4221" s="4" t="s">
        <v>862</v>
      </c>
      <c r="B4221" s="5" t="n">
        <v>3061</v>
      </c>
    </row>
    <row r="4222" spans="1:5">
      <c r="A4222" s="4" t="s">
        <v>863</v>
      </c>
      <c r="B4222" s="5" t="n">
        <v>413</v>
      </c>
    </row>
    <row r="4223" spans="1:5">
      <c r="A4223" s="4" t="s">
        <v>864</v>
      </c>
      <c r="B4223" s="5" t="n">
        <v>1042</v>
      </c>
    </row>
    <row r="4224" spans="1:5">
      <c r="A4224" s="4" t="s">
        <v>865</v>
      </c>
      <c r="B4224" s="5" t="n">
        <v>3474</v>
      </c>
    </row>
    <row r="4225" spans="1:5">
      <c r="A4225" s="4" t="s">
        <v>113</v>
      </c>
      <c r="B4225" s="5" t="n">
        <v>4516</v>
      </c>
    </row>
    <row r="4226" spans="1:5">
      <c r="A4226" s="4" t="s">
        <v>866</v>
      </c>
      <c r="B4226" s="5" t="n">
        <v>455</v>
      </c>
    </row>
    <row r="4227" spans="1:5">
      <c r="A4227" s="4" t="s">
        <v>1339</v>
      </c>
    </row>
    <row r="4228" spans="1:5">
      <c r="A4228" s="3" t="s">
        <v>860</v>
      </c>
    </row>
    <row r="4229" spans="1:5">
      <c r="A4229" s="4" t="s">
        <v>861</v>
      </c>
      <c r="B4229" s="5" t="n">
        <v>1426</v>
      </c>
    </row>
    <row r="4230" spans="1:5">
      <c r="A4230" s="4" t="s">
        <v>862</v>
      </c>
      <c r="B4230" s="5" t="n">
        <v>2910</v>
      </c>
    </row>
    <row r="4231" spans="1:5">
      <c r="A4231" s="4" t="s">
        <v>863</v>
      </c>
      <c r="B4231" s="5" t="n">
        <v>115</v>
      </c>
    </row>
    <row r="4232" spans="1:5">
      <c r="A4232" s="4" t="s">
        <v>864</v>
      </c>
      <c r="B4232" s="5" t="n">
        <v>1426</v>
      </c>
    </row>
    <row r="4233" spans="1:5">
      <c r="A4233" s="4" t="s">
        <v>865</v>
      </c>
      <c r="B4233" s="5" t="n">
        <v>3025</v>
      </c>
    </row>
    <row r="4234" spans="1:5">
      <c r="A4234" s="4" t="s">
        <v>113</v>
      </c>
      <c r="B4234" s="5" t="n">
        <v>4451</v>
      </c>
    </row>
    <row r="4235" spans="1:5">
      <c r="A4235" s="4" t="s">
        <v>866</v>
      </c>
      <c r="B4235" s="5" t="n">
        <v>230</v>
      </c>
    </row>
    <row r="4236" spans="1:5">
      <c r="A4236" s="4" t="s">
        <v>1340</v>
      </c>
    </row>
    <row r="4237" spans="1:5">
      <c r="A4237" s="3" t="s">
        <v>860</v>
      </c>
    </row>
    <row r="4238" spans="1:5">
      <c r="A4238" s="4" t="s">
        <v>861</v>
      </c>
      <c r="B4238" s="5" t="n">
        <v>826</v>
      </c>
    </row>
    <row r="4239" spans="1:5">
      <c r="A4239" s="4" t="s">
        <v>862</v>
      </c>
      <c r="B4239" s="5" t="n">
        <v>3683</v>
      </c>
    </row>
    <row r="4240" spans="1:5">
      <c r="A4240" s="4" t="s">
        <v>863</v>
      </c>
      <c r="B4240" s="5" t="n">
        <v>189</v>
      </c>
    </row>
    <row r="4241" spans="1:5">
      <c r="A4241" s="4" t="s">
        <v>864</v>
      </c>
      <c r="B4241" s="5" t="n">
        <v>826</v>
      </c>
    </row>
    <row r="4242" spans="1:5">
      <c r="A4242" s="4" t="s">
        <v>865</v>
      </c>
      <c r="B4242" s="5" t="n">
        <v>3872</v>
      </c>
    </row>
    <row r="4243" spans="1:5">
      <c r="A4243" s="4" t="s">
        <v>113</v>
      </c>
      <c r="B4243" s="5" t="n">
        <v>4698</v>
      </c>
    </row>
    <row r="4244" spans="1:5">
      <c r="A4244" s="4" t="s">
        <v>866</v>
      </c>
      <c r="B4244" s="5" t="n">
        <v>185</v>
      </c>
    </row>
    <row r="4245" spans="1:5">
      <c r="A4245" s="4" t="s">
        <v>1341</v>
      </c>
    </row>
    <row r="4246" spans="1:5">
      <c r="A4246" s="3" t="s">
        <v>860</v>
      </c>
    </row>
    <row r="4247" spans="1:5">
      <c r="A4247" s="4" t="s">
        <v>861</v>
      </c>
      <c r="B4247" s="5" t="n">
        <v>649</v>
      </c>
    </row>
    <row r="4248" spans="1:5">
      <c r="A4248" s="4" t="s">
        <v>862</v>
      </c>
      <c r="B4248" s="5" t="n">
        <v>4077</v>
      </c>
    </row>
    <row r="4249" spans="1:5">
      <c r="A4249" s="4" t="s">
        <v>863</v>
      </c>
      <c r="B4249" s="5" t="n">
        <v>70</v>
      </c>
    </row>
    <row r="4250" spans="1:5">
      <c r="A4250" s="4" t="s">
        <v>864</v>
      </c>
      <c r="B4250" s="5" t="n">
        <v>649</v>
      </c>
    </row>
    <row r="4251" spans="1:5">
      <c r="A4251" s="4" t="s">
        <v>865</v>
      </c>
      <c r="B4251" s="5" t="n">
        <v>4147</v>
      </c>
    </row>
    <row r="4252" spans="1:5">
      <c r="A4252" s="4" t="s">
        <v>113</v>
      </c>
      <c r="B4252" s="5" t="n">
        <v>4796</v>
      </c>
    </row>
    <row r="4253" spans="1:5">
      <c r="A4253" s="4" t="s">
        <v>866</v>
      </c>
      <c r="B4253" s="5" t="n">
        <v>188</v>
      </c>
    </row>
    <row r="4254" spans="1:5">
      <c r="A4254" s="4" t="s">
        <v>1342</v>
      </c>
    </row>
    <row r="4255" spans="1:5">
      <c r="A4255" s="3" t="s">
        <v>860</v>
      </c>
    </row>
    <row r="4256" spans="1:5">
      <c r="A4256" s="4" t="s">
        <v>861</v>
      </c>
      <c r="B4256" s="5" t="n">
        <v>203</v>
      </c>
    </row>
    <row r="4257" spans="1:5">
      <c r="A4257" s="4" t="s">
        <v>862</v>
      </c>
      <c r="B4257" s="5" t="n">
        <v>4065</v>
      </c>
    </row>
    <row r="4258" spans="1:5">
      <c r="A4258" s="4" t="s">
        <v>863</v>
      </c>
      <c r="B4258" s="5" t="n">
        <v>219</v>
      </c>
    </row>
    <row r="4259" spans="1:5">
      <c r="A4259" s="4" t="s">
        <v>864</v>
      </c>
      <c r="B4259" s="5" t="n">
        <v>203</v>
      </c>
    </row>
    <row r="4260" spans="1:5">
      <c r="A4260" s="4" t="s">
        <v>865</v>
      </c>
      <c r="B4260" s="5" t="n">
        <v>4284</v>
      </c>
    </row>
    <row r="4261" spans="1:5">
      <c r="A4261" s="4" t="s">
        <v>113</v>
      </c>
      <c r="B4261" s="5" t="n">
        <v>4487</v>
      </c>
    </row>
    <row r="4262" spans="1:5">
      <c r="A4262" s="4" t="s">
        <v>866</v>
      </c>
      <c r="B4262" s="5" t="n">
        <v>274</v>
      </c>
    </row>
    <row r="4263" spans="1:5">
      <c r="A4263" s="4" t="s">
        <v>1343</v>
      </c>
    </row>
    <row r="4264" spans="1:5">
      <c r="A4264" s="3" t="s">
        <v>860</v>
      </c>
    </row>
    <row r="4265" spans="1:5">
      <c r="A4265" s="4" t="s">
        <v>861</v>
      </c>
      <c r="B4265" s="5" t="n">
        <v>1128</v>
      </c>
    </row>
    <row r="4266" spans="1:5">
      <c r="A4266" s="4" t="s">
        <v>862</v>
      </c>
      <c r="B4266" s="5" t="n">
        <v>6149</v>
      </c>
    </row>
    <row r="4267" spans="1:5">
      <c r="A4267" s="4" t="s">
        <v>863</v>
      </c>
      <c r="B4267" s="5" t="n">
        <v>217</v>
      </c>
    </row>
    <row r="4268" spans="1:5">
      <c r="A4268" s="4" t="s">
        <v>864</v>
      </c>
      <c r="B4268" s="5" t="n">
        <v>1128</v>
      </c>
    </row>
    <row r="4269" spans="1:5">
      <c r="A4269" s="4" t="s">
        <v>865</v>
      </c>
      <c r="B4269" s="5" t="n">
        <v>6366</v>
      </c>
    </row>
    <row r="4270" spans="1:5">
      <c r="A4270" s="4" t="s">
        <v>113</v>
      </c>
      <c r="B4270" s="5" t="n">
        <v>7494</v>
      </c>
    </row>
    <row r="4271" spans="1:5">
      <c r="A4271" s="4" t="s">
        <v>866</v>
      </c>
      <c r="B4271" s="5" t="n">
        <v>341</v>
      </c>
    </row>
    <row r="4272" spans="1:5">
      <c r="A4272" s="4" t="s">
        <v>1344</v>
      </c>
    </row>
    <row r="4273" spans="1:5">
      <c r="A4273" s="3" t="s">
        <v>860</v>
      </c>
    </row>
    <row r="4274" spans="1:5">
      <c r="A4274" s="4" t="s">
        <v>861</v>
      </c>
      <c r="B4274" s="5" t="n">
        <v>651</v>
      </c>
    </row>
    <row r="4275" spans="1:5">
      <c r="A4275" s="4" t="s">
        <v>862</v>
      </c>
      <c r="B4275" s="5" t="n">
        <v>671</v>
      </c>
    </row>
    <row r="4276" spans="1:5">
      <c r="A4276" s="4" t="s">
        <v>863</v>
      </c>
      <c r="B4276" s="5" t="n">
        <v>102</v>
      </c>
    </row>
    <row r="4277" spans="1:5">
      <c r="A4277" s="4" t="s">
        <v>864</v>
      </c>
      <c r="B4277" s="5" t="n">
        <v>651</v>
      </c>
    </row>
    <row r="4278" spans="1:5">
      <c r="A4278" s="4" t="s">
        <v>865</v>
      </c>
      <c r="B4278" s="5" t="n">
        <v>773</v>
      </c>
    </row>
    <row r="4279" spans="1:5">
      <c r="A4279" s="4" t="s">
        <v>113</v>
      </c>
      <c r="B4279" s="5" t="n">
        <v>1424</v>
      </c>
    </row>
    <row r="4280" spans="1:5">
      <c r="A4280" s="4" t="s">
        <v>866</v>
      </c>
      <c r="B4280" s="5" t="n">
        <v>204</v>
      </c>
    </row>
    <row r="4281" spans="1:5">
      <c r="A4281" s="4" t="s">
        <v>1345</v>
      </c>
    </row>
    <row r="4282" spans="1:5">
      <c r="A4282" s="3" t="s">
        <v>860</v>
      </c>
    </row>
    <row r="4283" spans="1:5">
      <c r="A4283" s="4" t="s">
        <v>861</v>
      </c>
      <c r="B4283" s="5" t="n">
        <v>448</v>
      </c>
    </row>
    <row r="4284" spans="1:5">
      <c r="A4284" s="4" t="s">
        <v>862</v>
      </c>
      <c r="B4284" s="5" t="n">
        <v>2356</v>
      </c>
    </row>
    <row r="4285" spans="1:5">
      <c r="A4285" s="4" t="s">
        <v>863</v>
      </c>
      <c r="B4285" s="5" t="n">
        <v>14</v>
      </c>
    </row>
    <row r="4286" spans="1:5">
      <c r="A4286" s="4" t="s">
        <v>864</v>
      </c>
      <c r="B4286" s="5" t="n">
        <v>448</v>
      </c>
    </row>
    <row r="4287" spans="1:5">
      <c r="A4287" s="4" t="s">
        <v>865</v>
      </c>
      <c r="B4287" s="5" t="n">
        <v>2370</v>
      </c>
    </row>
    <row r="4288" spans="1:5">
      <c r="A4288" s="4" t="s">
        <v>113</v>
      </c>
      <c r="B4288" s="5" t="n">
        <v>2818</v>
      </c>
    </row>
    <row r="4289" spans="1:5">
      <c r="A4289" s="4" t="s">
        <v>866</v>
      </c>
      <c r="B4289" s="5" t="n">
        <v>313</v>
      </c>
    </row>
    <row r="4290" spans="1:5">
      <c r="A4290" s="4" t="s">
        <v>1346</v>
      </c>
    </row>
    <row r="4291" spans="1:5">
      <c r="A4291" s="3" t="s">
        <v>860</v>
      </c>
    </row>
    <row r="4292" spans="1:5">
      <c r="A4292" s="4" t="s">
        <v>861</v>
      </c>
      <c r="B4292" s="5" t="n">
        <v>104</v>
      </c>
    </row>
    <row r="4293" spans="1:5">
      <c r="A4293" s="4" t="s">
        <v>862</v>
      </c>
      <c r="B4293" s="5" t="n">
        <v>489</v>
      </c>
    </row>
    <row r="4294" spans="1:5">
      <c r="A4294" s="4" t="s">
        <v>863</v>
      </c>
      <c r="B4294" s="5" t="n">
        <v>164</v>
      </c>
    </row>
    <row r="4295" spans="1:5">
      <c r="A4295" s="4" t="s">
        <v>864</v>
      </c>
      <c r="B4295" s="5" t="n">
        <v>104</v>
      </c>
    </row>
    <row r="4296" spans="1:5">
      <c r="A4296" s="4" t="s">
        <v>865</v>
      </c>
      <c r="B4296" s="5" t="n">
        <v>653</v>
      </c>
    </row>
    <row r="4297" spans="1:5">
      <c r="A4297" s="4" t="s">
        <v>113</v>
      </c>
      <c r="B4297" s="5" t="n">
        <v>757</v>
      </c>
    </row>
    <row r="4298" spans="1:5">
      <c r="A4298" s="4" t="s">
        <v>866</v>
      </c>
      <c r="B4298" s="5" t="n">
        <v>163</v>
      </c>
    </row>
    <row r="4299" spans="1:5">
      <c r="A4299" s="4" t="s">
        <v>1347</v>
      </c>
    </row>
    <row r="4300" spans="1:5">
      <c r="A4300" s="3" t="s">
        <v>860</v>
      </c>
    </row>
    <row r="4301" spans="1:5">
      <c r="A4301" s="4" t="s">
        <v>861</v>
      </c>
      <c r="B4301" s="5" t="n">
        <v>310</v>
      </c>
    </row>
    <row r="4302" spans="1:5">
      <c r="A4302" s="4" t="s">
        <v>862</v>
      </c>
      <c r="B4302" s="5" t="n">
        <v>966</v>
      </c>
    </row>
    <row r="4303" spans="1:5">
      <c r="A4303" s="4" t="s">
        <v>863</v>
      </c>
      <c r="B4303" s="5" t="n">
        <v>201</v>
      </c>
    </row>
    <row r="4304" spans="1:5">
      <c r="A4304" s="4" t="s">
        <v>864</v>
      </c>
      <c r="B4304" s="5" t="n">
        <v>310</v>
      </c>
    </row>
    <row r="4305" spans="1:5">
      <c r="A4305" s="4" t="s">
        <v>865</v>
      </c>
      <c r="B4305" s="5" t="n">
        <v>1167</v>
      </c>
    </row>
    <row r="4306" spans="1:5">
      <c r="A4306" s="4" t="s">
        <v>113</v>
      </c>
      <c r="B4306" s="5" t="n">
        <v>1477</v>
      </c>
    </row>
    <row r="4307" spans="1:5">
      <c r="A4307" s="4" t="s">
        <v>866</v>
      </c>
      <c r="B4307" s="5" t="n">
        <v>296</v>
      </c>
    </row>
    <row r="4308" spans="1:5">
      <c r="A4308" s="4" t="s">
        <v>1348</v>
      </c>
    </row>
    <row r="4309" spans="1:5">
      <c r="A4309" s="3" t="s">
        <v>860</v>
      </c>
    </row>
    <row r="4310" spans="1:5">
      <c r="A4310" s="4" t="s">
        <v>861</v>
      </c>
      <c r="B4310" s="5" t="n">
        <v>2466</v>
      </c>
    </row>
    <row r="4311" spans="1:5">
      <c r="A4311" s="4" t="s">
        <v>862</v>
      </c>
      <c r="B4311" s="5" t="n">
        <v>3559</v>
      </c>
    </row>
    <row r="4312" spans="1:5">
      <c r="A4312" s="4" t="s">
        <v>863</v>
      </c>
      <c r="B4312" s="5" t="n">
        <v>89</v>
      </c>
    </row>
    <row r="4313" spans="1:5">
      <c r="A4313" s="4" t="s">
        <v>864</v>
      </c>
      <c r="B4313" s="5" t="n">
        <v>2466</v>
      </c>
    </row>
    <row r="4314" spans="1:5">
      <c r="A4314" s="4" t="s">
        <v>865</v>
      </c>
      <c r="B4314" s="5" t="n">
        <v>3648</v>
      </c>
    </row>
    <row r="4315" spans="1:5">
      <c r="A4315" s="4" t="s">
        <v>113</v>
      </c>
      <c r="B4315" s="5" t="n">
        <v>6114</v>
      </c>
    </row>
    <row r="4316" spans="1:5">
      <c r="A4316" s="4" t="s">
        <v>866</v>
      </c>
      <c r="B4316" s="5" t="n">
        <v>620</v>
      </c>
    </row>
    <row r="4317" spans="1:5">
      <c r="A4317" s="4" t="s">
        <v>1349</v>
      </c>
    </row>
    <row r="4318" spans="1:5">
      <c r="A4318" s="3" t="s">
        <v>860</v>
      </c>
    </row>
    <row r="4319" spans="1:5">
      <c r="A4319" s="4" t="s">
        <v>861</v>
      </c>
      <c r="B4319" s="5" t="n">
        <v>959</v>
      </c>
    </row>
    <row r="4320" spans="1:5">
      <c r="A4320" s="4" t="s">
        <v>862</v>
      </c>
      <c r="B4320" s="5" t="n">
        <v>1640</v>
      </c>
    </row>
    <row r="4321" spans="1:5">
      <c r="A4321" s="4" t="s">
        <v>863</v>
      </c>
      <c r="B4321" s="5" t="n">
        <v>22</v>
      </c>
    </row>
    <row r="4322" spans="1:5">
      <c r="A4322" s="4" t="s">
        <v>864</v>
      </c>
      <c r="B4322" s="5" t="n">
        <v>959</v>
      </c>
    </row>
    <row r="4323" spans="1:5">
      <c r="A4323" s="4" t="s">
        <v>865</v>
      </c>
      <c r="B4323" s="5" t="n">
        <v>1662</v>
      </c>
    </row>
    <row r="4324" spans="1:5">
      <c r="A4324" s="4" t="s">
        <v>113</v>
      </c>
      <c r="B4324" s="5" t="n">
        <v>2621</v>
      </c>
    </row>
    <row r="4325" spans="1:5">
      <c r="A4325" s="4" t="s">
        <v>866</v>
      </c>
      <c r="B4325" s="5" t="n">
        <v>306</v>
      </c>
    </row>
    <row r="4326" spans="1:5">
      <c r="A4326" s="4" t="s">
        <v>1350</v>
      </c>
    </row>
    <row r="4327" spans="1:5">
      <c r="A4327" s="3" t="s">
        <v>860</v>
      </c>
    </row>
    <row r="4328" spans="1:5">
      <c r="A4328" s="4" t="s">
        <v>861</v>
      </c>
      <c r="B4328" s="5" t="n">
        <v>1217</v>
      </c>
    </row>
    <row r="4329" spans="1:5">
      <c r="A4329" s="4" t="s">
        <v>862</v>
      </c>
      <c r="B4329" s="5" t="n">
        <v>2738</v>
      </c>
    </row>
    <row r="4330" spans="1:5">
      <c r="A4330" s="4" t="s">
        <v>863</v>
      </c>
      <c r="B4330" s="5" t="n">
        <v>277</v>
      </c>
    </row>
    <row r="4331" spans="1:5">
      <c r="A4331" s="4" t="s">
        <v>864</v>
      </c>
      <c r="B4331" s="5" t="n">
        <v>1243</v>
      </c>
    </row>
    <row r="4332" spans="1:5">
      <c r="A4332" s="4" t="s">
        <v>865</v>
      </c>
      <c r="B4332" s="5" t="n">
        <v>3015</v>
      </c>
    </row>
    <row r="4333" spans="1:5">
      <c r="A4333" s="4" t="s">
        <v>113</v>
      </c>
      <c r="B4333" s="5" t="n">
        <v>4258</v>
      </c>
    </row>
    <row r="4334" spans="1:5">
      <c r="A4334" s="4" t="s">
        <v>866</v>
      </c>
      <c r="B4334" s="5" t="n">
        <v>715</v>
      </c>
    </row>
    <row r="4335" spans="1:5">
      <c r="A4335" s="4" t="s">
        <v>1351</v>
      </c>
    </row>
    <row r="4336" spans="1:5">
      <c r="A4336" s="3" t="s">
        <v>860</v>
      </c>
    </row>
    <row r="4337" spans="1:5">
      <c r="A4337" s="4" t="s">
        <v>861</v>
      </c>
      <c r="B4337" s="5" t="n">
        <v>1973</v>
      </c>
    </row>
    <row r="4338" spans="1:5">
      <c r="A4338" s="4" t="s">
        <v>862</v>
      </c>
      <c r="B4338" s="5" t="n">
        <v>4517</v>
      </c>
    </row>
    <row r="4339" spans="1:5">
      <c r="A4339" s="4" t="s">
        <v>863</v>
      </c>
      <c r="B4339" s="5" t="n">
        <v>58</v>
      </c>
    </row>
    <row r="4340" spans="1:5">
      <c r="A4340" s="4" t="s">
        <v>864</v>
      </c>
      <c r="B4340" s="5" t="n">
        <v>1973</v>
      </c>
    </row>
    <row r="4341" spans="1:5">
      <c r="A4341" s="4" t="s">
        <v>865</v>
      </c>
      <c r="B4341" s="5" t="n">
        <v>4575</v>
      </c>
    </row>
    <row r="4342" spans="1:5">
      <c r="A4342" s="4" t="s">
        <v>113</v>
      </c>
      <c r="B4342" s="5" t="n">
        <v>6548</v>
      </c>
    </row>
    <row r="4343" spans="1:5">
      <c r="A4343" s="4" t="s">
        <v>866</v>
      </c>
      <c r="B4343" s="5" t="n">
        <v>865</v>
      </c>
    </row>
    <row r="4344" spans="1:5">
      <c r="A4344" s="4" t="s">
        <v>1352</v>
      </c>
    </row>
    <row r="4345" spans="1:5">
      <c r="A4345" s="3" t="s">
        <v>860</v>
      </c>
    </row>
    <row r="4346" spans="1:5">
      <c r="A4346" s="4" t="s">
        <v>861</v>
      </c>
      <c r="B4346" s="5" t="n">
        <v>1295</v>
      </c>
    </row>
    <row r="4347" spans="1:5">
      <c r="A4347" s="4" t="s">
        <v>862</v>
      </c>
      <c r="B4347" s="5" t="n">
        <v>3929</v>
      </c>
    </row>
    <row r="4348" spans="1:5">
      <c r="A4348" s="4" t="s">
        <v>863</v>
      </c>
      <c r="B4348" s="5" t="n">
        <v>74</v>
      </c>
    </row>
    <row r="4349" spans="1:5">
      <c r="A4349" s="4" t="s">
        <v>864</v>
      </c>
      <c r="B4349" s="5" t="n">
        <v>1295</v>
      </c>
    </row>
    <row r="4350" spans="1:5">
      <c r="A4350" s="4" t="s">
        <v>865</v>
      </c>
      <c r="B4350" s="5" t="n">
        <v>4003</v>
      </c>
    </row>
    <row r="4351" spans="1:5">
      <c r="A4351" s="4" t="s">
        <v>113</v>
      </c>
      <c r="B4351" s="5" t="n">
        <v>5298</v>
      </c>
    </row>
    <row r="4352" spans="1:5">
      <c r="A4352" s="4" t="s">
        <v>866</v>
      </c>
      <c r="B4352" s="5" t="n">
        <v>741</v>
      </c>
    </row>
    <row r="4353" spans="1:5">
      <c r="A4353" s="4" t="s">
        <v>1353</v>
      </c>
    </row>
    <row r="4354" spans="1:5">
      <c r="A4354" s="3" t="s">
        <v>860</v>
      </c>
    </row>
    <row r="4355" spans="1:5">
      <c r="A4355" s="4" t="s">
        <v>861</v>
      </c>
      <c r="B4355" s="5" t="n">
        <v>3079</v>
      </c>
    </row>
    <row r="4356" spans="1:5">
      <c r="A4356" s="4" t="s">
        <v>862</v>
      </c>
      <c r="B4356" s="5" t="n">
        <v>7574</v>
      </c>
    </row>
    <row r="4357" spans="1:5">
      <c r="A4357" s="4" t="s">
        <v>863</v>
      </c>
      <c r="B4357" s="5" t="n">
        <v>88</v>
      </c>
    </row>
    <row r="4358" spans="1:5">
      <c r="A4358" s="4" t="s">
        <v>864</v>
      </c>
      <c r="B4358" s="5" t="n">
        <v>3079</v>
      </c>
    </row>
    <row r="4359" spans="1:5">
      <c r="A4359" s="4" t="s">
        <v>865</v>
      </c>
      <c r="B4359" s="5" t="n">
        <v>7662</v>
      </c>
    </row>
    <row r="4360" spans="1:5">
      <c r="A4360" s="4" t="s">
        <v>113</v>
      </c>
      <c r="B4360" s="5" t="n">
        <v>10741</v>
      </c>
    </row>
    <row r="4361" spans="1:5">
      <c r="A4361" s="4" t="s">
        <v>866</v>
      </c>
      <c r="B4361" s="5" t="n">
        <v>1523</v>
      </c>
    </row>
    <row r="4362" spans="1:5">
      <c r="A4362" s="4" t="s">
        <v>1354</v>
      </c>
    </row>
    <row r="4363" spans="1:5">
      <c r="A4363" s="3" t="s">
        <v>860</v>
      </c>
    </row>
    <row r="4364" spans="1:5">
      <c r="A4364" s="4" t="s">
        <v>861</v>
      </c>
      <c r="B4364" s="5" t="n">
        <v>1017</v>
      </c>
    </row>
    <row r="4365" spans="1:5">
      <c r="A4365" s="4" t="s">
        <v>862</v>
      </c>
      <c r="B4365" s="5" t="n">
        <v>3261</v>
      </c>
    </row>
    <row r="4366" spans="1:5">
      <c r="A4366" s="4" t="s">
        <v>863</v>
      </c>
      <c r="B4366" s="5" t="n">
        <v>69</v>
      </c>
    </row>
    <row r="4367" spans="1:5">
      <c r="A4367" s="4" t="s">
        <v>864</v>
      </c>
      <c r="B4367" s="5" t="n">
        <v>1017</v>
      </c>
    </row>
    <row r="4368" spans="1:5">
      <c r="A4368" s="4" t="s">
        <v>865</v>
      </c>
      <c r="B4368" s="5" t="n">
        <v>3330</v>
      </c>
    </row>
    <row r="4369" spans="1:5">
      <c r="A4369" s="4" t="s">
        <v>113</v>
      </c>
      <c r="B4369" s="5" t="n">
        <v>4347</v>
      </c>
    </row>
    <row r="4370" spans="1:5">
      <c r="A4370" s="4" t="s">
        <v>866</v>
      </c>
      <c r="B4370" s="5" t="n">
        <v>606</v>
      </c>
    </row>
    <row r="4371" spans="1:5">
      <c r="A4371" s="4" t="s">
        <v>1355</v>
      </c>
    </row>
    <row r="4372" spans="1:5">
      <c r="A4372" s="3" t="s">
        <v>860</v>
      </c>
    </row>
    <row r="4373" spans="1:5">
      <c r="A4373" s="4" t="s">
        <v>861</v>
      </c>
      <c r="B4373" s="5" t="n">
        <v>803</v>
      </c>
    </row>
    <row r="4374" spans="1:5">
      <c r="A4374" s="4" t="s">
        <v>862</v>
      </c>
      <c r="B4374" s="5" t="n">
        <v>2914</v>
      </c>
    </row>
    <row r="4375" spans="1:5">
      <c r="A4375" s="4" t="s">
        <v>863</v>
      </c>
      <c r="B4375" s="5" t="n">
        <v>79</v>
      </c>
    </row>
    <row r="4376" spans="1:5">
      <c r="A4376" s="4" t="s">
        <v>864</v>
      </c>
      <c r="B4376" s="5" t="n">
        <v>803</v>
      </c>
    </row>
    <row r="4377" spans="1:5">
      <c r="A4377" s="4" t="s">
        <v>865</v>
      </c>
      <c r="B4377" s="5" t="n">
        <v>2993</v>
      </c>
    </row>
    <row r="4378" spans="1:5">
      <c r="A4378" s="4" t="s">
        <v>113</v>
      </c>
      <c r="B4378" s="5" t="n">
        <v>3796</v>
      </c>
    </row>
    <row r="4379" spans="1:5">
      <c r="A4379" s="4" t="s">
        <v>866</v>
      </c>
      <c r="B4379" s="5" t="n">
        <v>443</v>
      </c>
    </row>
    <row r="4380" spans="1:5">
      <c r="A4380" s="4" t="s">
        <v>1356</v>
      </c>
    </row>
    <row r="4381" spans="1:5">
      <c r="A4381" s="3" t="s">
        <v>860</v>
      </c>
    </row>
    <row r="4382" spans="1:5">
      <c r="A4382" s="4" t="s">
        <v>861</v>
      </c>
      <c r="B4382" s="5" t="n">
        <v>2249</v>
      </c>
    </row>
    <row r="4383" spans="1:5">
      <c r="A4383" s="4" t="s">
        <v>862</v>
      </c>
      <c r="B4383" s="5" t="n">
        <v>4966</v>
      </c>
    </row>
    <row r="4384" spans="1:5">
      <c r="A4384" s="4" t="s">
        <v>863</v>
      </c>
      <c r="B4384" s="5" t="n">
        <v>57</v>
      </c>
    </row>
    <row r="4385" spans="1:5">
      <c r="A4385" s="4" t="s">
        <v>864</v>
      </c>
      <c r="B4385" s="5" t="n">
        <v>2249</v>
      </c>
    </row>
    <row r="4386" spans="1:5">
      <c r="A4386" s="4" t="s">
        <v>865</v>
      </c>
      <c r="B4386" s="5" t="n">
        <v>5023</v>
      </c>
    </row>
    <row r="4387" spans="1:5">
      <c r="A4387" s="4" t="s">
        <v>113</v>
      </c>
      <c r="B4387" s="5" t="n">
        <v>7272</v>
      </c>
    </row>
    <row r="4388" spans="1:5">
      <c r="A4388" s="4" t="s">
        <v>866</v>
      </c>
      <c r="B4388" s="5" t="n">
        <v>971</v>
      </c>
    </row>
    <row r="4389" spans="1:5">
      <c r="A4389" s="4" t="s">
        <v>1357</v>
      </c>
    </row>
    <row r="4390" spans="1:5">
      <c r="A4390" s="3" t="s">
        <v>860</v>
      </c>
    </row>
    <row r="4391" spans="1:5">
      <c r="A4391" s="4" t="s">
        <v>861</v>
      </c>
      <c r="B4391" s="5" t="n">
        <v>1118</v>
      </c>
    </row>
    <row r="4392" spans="1:5">
      <c r="A4392" s="4" t="s">
        <v>862</v>
      </c>
      <c r="B4392" s="5" t="n">
        <v>3568</v>
      </c>
    </row>
    <row r="4393" spans="1:5">
      <c r="A4393" s="4" t="s">
        <v>863</v>
      </c>
      <c r="B4393" s="5" t="n">
        <v>70</v>
      </c>
    </row>
    <row r="4394" spans="1:5">
      <c r="A4394" s="4" t="s">
        <v>864</v>
      </c>
      <c r="B4394" s="5" t="n">
        <v>1118</v>
      </c>
    </row>
    <row r="4395" spans="1:5">
      <c r="A4395" s="4" t="s">
        <v>865</v>
      </c>
      <c r="B4395" s="5" t="n">
        <v>3638</v>
      </c>
    </row>
    <row r="4396" spans="1:5">
      <c r="A4396" s="4" t="s">
        <v>113</v>
      </c>
      <c r="B4396" s="5" t="n">
        <v>4756</v>
      </c>
    </row>
    <row r="4397" spans="1:5">
      <c r="A4397" s="4" t="s">
        <v>866</v>
      </c>
      <c r="B4397" s="5" t="n">
        <v>567</v>
      </c>
    </row>
    <row r="4398" spans="1:5">
      <c r="A4398" s="4" t="s">
        <v>1358</v>
      </c>
    </row>
    <row r="4399" spans="1:5">
      <c r="A4399" s="3" t="s">
        <v>860</v>
      </c>
    </row>
    <row r="4400" spans="1:5">
      <c r="A4400" s="4" t="s">
        <v>861</v>
      </c>
      <c r="B4400" s="5" t="n">
        <v>691</v>
      </c>
    </row>
    <row r="4401" spans="1:5">
      <c r="A4401" s="4" t="s">
        <v>862</v>
      </c>
      <c r="B4401" s="5" t="n">
        <v>1588</v>
      </c>
    </row>
    <row r="4402" spans="1:5">
      <c r="A4402" s="4" t="s">
        <v>863</v>
      </c>
      <c r="B4402" s="5" t="n">
        <v>165</v>
      </c>
    </row>
    <row r="4403" spans="1:5">
      <c r="A4403" s="4" t="s">
        <v>864</v>
      </c>
      <c r="B4403" s="5" t="n">
        <v>691</v>
      </c>
    </row>
    <row r="4404" spans="1:5">
      <c r="A4404" s="4" t="s">
        <v>865</v>
      </c>
      <c r="B4404" s="5" t="n">
        <v>1753</v>
      </c>
    </row>
    <row r="4405" spans="1:5">
      <c r="A4405" s="4" t="s">
        <v>113</v>
      </c>
      <c r="B4405" s="5" t="n">
        <v>2444</v>
      </c>
    </row>
    <row r="4406" spans="1:5">
      <c r="A4406" s="4" t="s">
        <v>866</v>
      </c>
      <c r="B4406" s="5" t="n">
        <v>440</v>
      </c>
    </row>
    <row r="4407" spans="1:5">
      <c r="A4407" s="4" t="s">
        <v>1359</v>
      </c>
    </row>
    <row r="4408" spans="1:5">
      <c r="A4408" s="3" t="s">
        <v>860</v>
      </c>
    </row>
    <row r="4409" spans="1:5">
      <c r="A4409" s="4" t="s">
        <v>861</v>
      </c>
      <c r="B4409" s="5" t="n">
        <v>168</v>
      </c>
    </row>
    <row r="4410" spans="1:5">
      <c r="A4410" s="4" t="s">
        <v>862</v>
      </c>
      <c r="B4410" s="5" t="n">
        <v>561</v>
      </c>
    </row>
    <row r="4411" spans="1:5">
      <c r="A4411" s="4" t="s">
        <v>863</v>
      </c>
      <c r="B4411" s="5" t="n">
        <v>119</v>
      </c>
    </row>
    <row r="4412" spans="1:5">
      <c r="A4412" s="4" t="s">
        <v>864</v>
      </c>
      <c r="B4412" s="5" t="n">
        <v>168</v>
      </c>
    </row>
    <row r="4413" spans="1:5">
      <c r="A4413" s="4" t="s">
        <v>865</v>
      </c>
      <c r="B4413" s="5" t="n">
        <v>680</v>
      </c>
    </row>
    <row r="4414" spans="1:5">
      <c r="A4414" s="4" t="s">
        <v>113</v>
      </c>
      <c r="B4414" s="5" t="n">
        <v>848</v>
      </c>
    </row>
    <row r="4415" spans="1:5">
      <c r="A4415" s="4" t="s">
        <v>866</v>
      </c>
      <c r="B4415" s="5" t="n">
        <v>177</v>
      </c>
    </row>
    <row r="4416" spans="1:5">
      <c r="A4416" s="4" t="s">
        <v>1360</v>
      </c>
    </row>
    <row r="4417" spans="1:5">
      <c r="A4417" s="3" t="s">
        <v>860</v>
      </c>
    </row>
    <row r="4418" spans="1:5">
      <c r="A4418" s="4" t="s">
        <v>861</v>
      </c>
      <c r="B4418" s="5" t="n">
        <v>381</v>
      </c>
    </row>
    <row r="4419" spans="1:5">
      <c r="A4419" s="4" t="s">
        <v>862</v>
      </c>
      <c r="B4419" s="5" t="n">
        <v>986</v>
      </c>
    </row>
    <row r="4420" spans="1:5">
      <c r="A4420" s="4" t="s">
        <v>863</v>
      </c>
      <c r="B4420" s="5" t="n">
        <v>104</v>
      </c>
    </row>
    <row r="4421" spans="1:5">
      <c r="A4421" s="4" t="s">
        <v>864</v>
      </c>
      <c r="B4421" s="5" t="n">
        <v>381</v>
      </c>
    </row>
    <row r="4422" spans="1:5">
      <c r="A4422" s="4" t="s">
        <v>865</v>
      </c>
      <c r="B4422" s="5" t="n">
        <v>1090</v>
      </c>
    </row>
    <row r="4423" spans="1:5">
      <c r="A4423" s="4" t="s">
        <v>113</v>
      </c>
      <c r="B4423" s="5" t="n">
        <v>1471</v>
      </c>
    </row>
    <row r="4424" spans="1:5">
      <c r="A4424" s="4" t="s">
        <v>866</v>
      </c>
      <c r="B4424" s="5" t="n">
        <v>272</v>
      </c>
    </row>
    <row r="4425" spans="1:5">
      <c r="A4425" s="4" t="s">
        <v>1361</v>
      </c>
    </row>
    <row r="4426" spans="1:5">
      <c r="A4426" s="3" t="s">
        <v>860</v>
      </c>
    </row>
    <row r="4427" spans="1:5">
      <c r="A4427" s="4" t="s">
        <v>861</v>
      </c>
      <c r="B4427" s="5" t="n">
        <v>614</v>
      </c>
    </row>
    <row r="4428" spans="1:5">
      <c r="A4428" s="4" t="s">
        <v>862</v>
      </c>
      <c r="B4428" s="5" t="n">
        <v>2640</v>
      </c>
    </row>
    <row r="4429" spans="1:5">
      <c r="A4429" s="4" t="s">
        <v>863</v>
      </c>
      <c r="B4429" s="5" t="n">
        <v>61</v>
      </c>
    </row>
    <row r="4430" spans="1:5">
      <c r="A4430" s="4" t="s">
        <v>864</v>
      </c>
      <c r="B4430" s="5" t="n">
        <v>614</v>
      </c>
    </row>
    <row r="4431" spans="1:5">
      <c r="A4431" s="4" t="s">
        <v>865</v>
      </c>
      <c r="B4431" s="5" t="n">
        <v>2701</v>
      </c>
    </row>
    <row r="4432" spans="1:5">
      <c r="A4432" s="4" t="s">
        <v>113</v>
      </c>
      <c r="B4432" s="5" t="n">
        <v>3315</v>
      </c>
    </row>
    <row r="4433" spans="1:5">
      <c r="A4433" s="4" t="s">
        <v>866</v>
      </c>
      <c r="B4433" s="5" t="n">
        <v>581</v>
      </c>
    </row>
    <row r="4434" spans="1:5">
      <c r="A4434" s="4" t="s">
        <v>1362</v>
      </c>
    </row>
    <row r="4435" spans="1:5">
      <c r="A4435" s="3" t="s">
        <v>860</v>
      </c>
    </row>
    <row r="4436" spans="1:5">
      <c r="A4436" s="4" t="s">
        <v>861</v>
      </c>
      <c r="B4436" s="5" t="n">
        <v>715</v>
      </c>
    </row>
    <row r="4437" spans="1:5">
      <c r="A4437" s="4" t="s">
        <v>862</v>
      </c>
      <c r="B4437" s="5" t="n">
        <v>4566</v>
      </c>
    </row>
    <row r="4438" spans="1:5">
      <c r="A4438" s="4" t="s">
        <v>863</v>
      </c>
      <c r="B4438" s="5" t="n">
        <v>69</v>
      </c>
    </row>
    <row r="4439" spans="1:5">
      <c r="A4439" s="4" t="s">
        <v>864</v>
      </c>
      <c r="B4439" s="5" t="n">
        <v>715</v>
      </c>
    </row>
    <row r="4440" spans="1:5">
      <c r="A4440" s="4" t="s">
        <v>865</v>
      </c>
      <c r="B4440" s="5" t="n">
        <v>4635</v>
      </c>
    </row>
    <row r="4441" spans="1:5">
      <c r="A4441" s="4" t="s">
        <v>113</v>
      </c>
      <c r="B4441" s="5" t="n">
        <v>5350</v>
      </c>
    </row>
    <row r="4442" spans="1:5">
      <c r="A4442" s="4" t="s">
        <v>866</v>
      </c>
      <c r="B4442" s="5" t="n">
        <v>227</v>
      </c>
    </row>
    <row r="4443" spans="1:5">
      <c r="A4443" s="4" t="s">
        <v>1363</v>
      </c>
    </row>
    <row r="4444" spans="1:5">
      <c r="A4444" s="3" t="s">
        <v>860</v>
      </c>
    </row>
    <row r="4445" spans="1:5">
      <c r="A4445" s="4" t="s">
        <v>861</v>
      </c>
      <c r="B4445" s="5" t="n">
        <v>1516</v>
      </c>
    </row>
    <row r="4446" spans="1:5">
      <c r="A4446" s="4" t="s">
        <v>862</v>
      </c>
      <c r="B4446" s="5" t="n">
        <v>12633</v>
      </c>
    </row>
    <row r="4447" spans="1:5">
      <c r="A4447" s="4" t="s">
        <v>863</v>
      </c>
      <c r="B4447" s="5" t="n">
        <v>62</v>
      </c>
    </row>
    <row r="4448" spans="1:5">
      <c r="A4448" s="4" t="s">
        <v>864</v>
      </c>
      <c r="B4448" s="5" t="n">
        <v>1516</v>
      </c>
    </row>
    <row r="4449" spans="1:5">
      <c r="A4449" s="4" t="s">
        <v>865</v>
      </c>
      <c r="B4449" s="5" t="n">
        <v>12695</v>
      </c>
    </row>
    <row r="4450" spans="1:5">
      <c r="A4450" s="4" t="s">
        <v>113</v>
      </c>
      <c r="B4450" s="5" t="n">
        <v>14211</v>
      </c>
    </row>
    <row r="4451" spans="1:5">
      <c r="A4451" s="4" t="s">
        <v>866</v>
      </c>
      <c r="B4451" s="5" t="n">
        <v>557</v>
      </c>
    </row>
    <row r="4452" spans="1:5">
      <c r="A4452" s="4" t="s">
        <v>1364</v>
      </c>
    </row>
    <row r="4453" spans="1:5">
      <c r="A4453" s="3" t="s">
        <v>860</v>
      </c>
    </row>
    <row r="4454" spans="1:5">
      <c r="A4454" s="4" t="s">
        <v>861</v>
      </c>
      <c r="B4454" s="5" t="n">
        <v>810</v>
      </c>
    </row>
    <row r="4455" spans="1:5">
      <c r="A4455" s="4" t="s">
        <v>862</v>
      </c>
      <c r="B4455" s="5" t="n">
        <v>1530</v>
      </c>
    </row>
    <row r="4456" spans="1:5">
      <c r="A4456" s="4" t="s">
        <v>863</v>
      </c>
      <c r="B4456" s="5" t="n">
        <v>2</v>
      </c>
    </row>
    <row r="4457" spans="1:5">
      <c r="A4457" s="4" t="s">
        <v>864</v>
      </c>
      <c r="B4457" s="5" t="n">
        <v>810</v>
      </c>
    </row>
    <row r="4458" spans="1:5">
      <c r="A4458" s="4" t="s">
        <v>865</v>
      </c>
      <c r="B4458" s="5" t="n">
        <v>1532</v>
      </c>
    </row>
    <row r="4459" spans="1:5">
      <c r="A4459" s="4" t="s">
        <v>113</v>
      </c>
      <c r="B4459" s="5" t="n">
        <v>2342</v>
      </c>
    </row>
    <row r="4460" spans="1:5">
      <c r="A4460" s="4" t="s">
        <v>866</v>
      </c>
      <c r="B4460" s="5" t="n">
        <v>561</v>
      </c>
    </row>
    <row r="4461" spans="1:5">
      <c r="A4461" s="4" t="s">
        <v>1365</v>
      </c>
    </row>
    <row r="4462" spans="1:5">
      <c r="A4462" s="3" t="s">
        <v>860</v>
      </c>
    </row>
    <row r="4463" spans="1:5">
      <c r="A4463" s="4" t="s">
        <v>861</v>
      </c>
      <c r="B4463" s="5" t="n">
        <v>998</v>
      </c>
    </row>
    <row r="4464" spans="1:5">
      <c r="A4464" s="4" t="s">
        <v>862</v>
      </c>
      <c r="B4464" s="5" t="n">
        <v>1862</v>
      </c>
    </row>
    <row r="4465" spans="1:5">
      <c r="A4465" s="4" t="s">
        <v>863</v>
      </c>
      <c r="B4465" s="5" t="n">
        <v>94</v>
      </c>
    </row>
    <row r="4466" spans="1:5">
      <c r="A4466" s="4" t="s">
        <v>864</v>
      </c>
      <c r="B4466" s="5" t="n">
        <v>998</v>
      </c>
    </row>
    <row r="4467" spans="1:5">
      <c r="A4467" s="4" t="s">
        <v>865</v>
      </c>
      <c r="B4467" s="5" t="n">
        <v>1956</v>
      </c>
    </row>
    <row r="4468" spans="1:5">
      <c r="A4468" s="4" t="s">
        <v>113</v>
      </c>
      <c r="B4468" s="5" t="n">
        <v>2954</v>
      </c>
    </row>
    <row r="4469" spans="1:5">
      <c r="A4469" s="4" t="s">
        <v>866</v>
      </c>
      <c r="B4469" s="5" t="n">
        <v>756</v>
      </c>
    </row>
    <row r="4470" spans="1:5">
      <c r="A4470" s="4" t="s">
        <v>1366</v>
      </c>
    </row>
    <row r="4471" spans="1:5">
      <c r="A4471" s="3" t="s">
        <v>860</v>
      </c>
    </row>
    <row r="4472" spans="1:5">
      <c r="A4472" s="4" t="s">
        <v>861</v>
      </c>
      <c r="B4472" s="5" t="n">
        <v>770</v>
      </c>
    </row>
    <row r="4473" spans="1:5">
      <c r="A4473" s="4" t="s">
        <v>862</v>
      </c>
      <c r="B4473" s="5" t="n">
        <v>3203</v>
      </c>
    </row>
    <row r="4474" spans="1:5">
      <c r="A4474" s="4" t="s">
        <v>863</v>
      </c>
      <c r="B4474" s="5" t="n">
        <v>22</v>
      </c>
    </row>
    <row r="4475" spans="1:5">
      <c r="A4475" s="4" t="s">
        <v>864</v>
      </c>
      <c r="B4475" s="5" t="n">
        <v>770</v>
      </c>
    </row>
    <row r="4476" spans="1:5">
      <c r="A4476" s="4" t="s">
        <v>865</v>
      </c>
      <c r="B4476" s="5" t="n">
        <v>3225</v>
      </c>
    </row>
    <row r="4477" spans="1:5">
      <c r="A4477" s="4" t="s">
        <v>113</v>
      </c>
      <c r="B4477" s="5" t="n">
        <v>3995</v>
      </c>
    </row>
    <row r="4478" spans="1:5">
      <c r="A4478" s="4" t="s">
        <v>866</v>
      </c>
      <c r="B4478" s="5" t="n">
        <v>672</v>
      </c>
    </row>
    <row r="4479" spans="1:5">
      <c r="A4479" s="4" t="s">
        <v>1367</v>
      </c>
    </row>
    <row r="4480" spans="1:5">
      <c r="A4480" s="3" t="s">
        <v>860</v>
      </c>
    </row>
    <row r="4481" spans="1:5">
      <c r="A4481" s="4" t="s">
        <v>861</v>
      </c>
      <c r="B4481" s="5" t="n">
        <v>1390</v>
      </c>
    </row>
    <row r="4482" spans="1:5">
      <c r="A4482" s="4" t="s">
        <v>862</v>
      </c>
      <c r="B4482" s="5" t="n">
        <v>2506</v>
      </c>
    </row>
    <row r="4483" spans="1:5">
      <c r="A4483" s="4" t="s">
        <v>863</v>
      </c>
      <c r="B4483" s="5" t="n">
        <v>43</v>
      </c>
    </row>
    <row r="4484" spans="1:5">
      <c r="A4484" s="4" t="s">
        <v>864</v>
      </c>
      <c r="B4484" s="5" t="n">
        <v>1390</v>
      </c>
    </row>
    <row r="4485" spans="1:5">
      <c r="A4485" s="4" t="s">
        <v>865</v>
      </c>
      <c r="B4485" s="5" t="n">
        <v>2549</v>
      </c>
    </row>
    <row r="4486" spans="1:5">
      <c r="A4486" s="4" t="s">
        <v>113</v>
      </c>
      <c r="B4486" s="5" t="n">
        <v>3939</v>
      </c>
    </row>
    <row r="4487" spans="1:5">
      <c r="A4487" s="4" t="s">
        <v>866</v>
      </c>
      <c r="B4487" s="5" t="n">
        <v>555</v>
      </c>
    </row>
    <row r="4488" spans="1:5">
      <c r="A4488" s="4" t="s">
        <v>1368</v>
      </c>
    </row>
    <row r="4489" spans="1:5">
      <c r="A4489" s="3" t="s">
        <v>860</v>
      </c>
    </row>
    <row r="4490" spans="1:5">
      <c r="A4490" s="4" t="s">
        <v>861</v>
      </c>
      <c r="B4490" s="5" t="n">
        <v>1438</v>
      </c>
    </row>
    <row r="4491" spans="1:5">
      <c r="A4491" s="4" t="s">
        <v>862</v>
      </c>
      <c r="B4491" s="5" t="n">
        <v>3280</v>
      </c>
    </row>
    <row r="4492" spans="1:5">
      <c r="A4492" s="4" t="s">
        <v>863</v>
      </c>
      <c r="B4492" s="5" t="n">
        <v>37</v>
      </c>
    </row>
    <row r="4493" spans="1:5">
      <c r="A4493" s="4" t="s">
        <v>864</v>
      </c>
      <c r="B4493" s="5" t="n">
        <v>1438</v>
      </c>
    </row>
    <row r="4494" spans="1:5">
      <c r="A4494" s="4" t="s">
        <v>865</v>
      </c>
      <c r="B4494" s="5" t="n">
        <v>3317</v>
      </c>
    </row>
    <row r="4495" spans="1:5">
      <c r="A4495" s="4" t="s">
        <v>113</v>
      </c>
      <c r="B4495" s="5" t="n">
        <v>4755</v>
      </c>
    </row>
    <row r="4496" spans="1:5">
      <c r="A4496" s="4" t="s">
        <v>866</v>
      </c>
      <c r="B4496" s="5" t="n">
        <v>644</v>
      </c>
    </row>
    <row r="4497" spans="1:5">
      <c r="A4497" s="4" t="s">
        <v>1369</v>
      </c>
    </row>
    <row r="4498" spans="1:5">
      <c r="A4498" s="3" t="s">
        <v>860</v>
      </c>
    </row>
    <row r="4499" spans="1:5">
      <c r="A4499" s="4" t="s">
        <v>861</v>
      </c>
      <c r="B4499" s="5" t="n">
        <v>1105</v>
      </c>
    </row>
    <row r="4500" spans="1:5">
      <c r="A4500" s="4" t="s">
        <v>862</v>
      </c>
      <c r="B4500" s="5" t="n">
        <v>2121</v>
      </c>
    </row>
    <row r="4501" spans="1:5">
      <c r="A4501" s="4" t="s">
        <v>863</v>
      </c>
      <c r="B4501" s="5" t="n">
        <v>9</v>
      </c>
    </row>
    <row r="4502" spans="1:5">
      <c r="A4502" s="4" t="s">
        <v>864</v>
      </c>
      <c r="B4502" s="5" t="n">
        <v>1105</v>
      </c>
    </row>
    <row r="4503" spans="1:5">
      <c r="A4503" s="4" t="s">
        <v>865</v>
      </c>
      <c r="B4503" s="5" t="n">
        <v>2130</v>
      </c>
    </row>
    <row r="4504" spans="1:5">
      <c r="A4504" s="4" t="s">
        <v>113</v>
      </c>
      <c r="B4504" s="5" t="n">
        <v>3235</v>
      </c>
    </row>
    <row r="4505" spans="1:5">
      <c r="A4505" s="4" t="s">
        <v>866</v>
      </c>
      <c r="B4505" s="7" t="n">
        <v>371</v>
      </c>
    </row>
    <row r="4506" spans="1:5">
      <c r="A4506" s="4" t="s">
        <v>1370</v>
      </c>
    </row>
    <row r="4507" spans="1:5">
      <c r="A4507" s="3" t="s">
        <v>860</v>
      </c>
    </row>
    <row r="4508" spans="1:5">
      <c r="A4508" s="4" t="s">
        <v>1371</v>
      </c>
      <c r="B4508" s="4" t="s">
        <v>387</v>
      </c>
    </row>
    <row r="4509" spans="1:5">
      <c r="A4509" s="4" t="s">
        <v>1372</v>
      </c>
    </row>
    <row r="4510" spans="1:5">
      <c r="A4510" s="3" t="s">
        <v>860</v>
      </c>
    </row>
    <row r="4511" spans="1:5">
      <c r="A4511" s="4" t="s">
        <v>1371</v>
      </c>
      <c r="B4511" s="4" t="s">
        <v>38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373</v>
      </c>
      <c r="B1" s="2" t="s">
        <v>1</v>
      </c>
    </row>
    <row r="2" spans="1:4">
      <c r="B2" s="2" t="s">
        <v>2</v>
      </c>
      <c r="C2" s="2" t="s">
        <v>30</v>
      </c>
      <c r="D2" s="2" t="s">
        <v>70</v>
      </c>
    </row>
    <row r="3" spans="1:4">
      <c r="A3" s="3" t="s">
        <v>1374</v>
      </c>
    </row>
    <row r="4" spans="1:4">
      <c r="A4" s="4" t="s">
        <v>1375</v>
      </c>
      <c r="B4" s="7" t="n">
        <v>2275233</v>
      </c>
      <c r="C4" s="7" t="n">
        <v>1844336</v>
      </c>
      <c r="D4" s="7" t="n">
        <v>1147201</v>
      </c>
    </row>
    <row r="5" spans="1:4">
      <c r="A5" s="4" t="s">
        <v>1376</v>
      </c>
      <c r="B5" s="5" t="n">
        <v>366522</v>
      </c>
      <c r="C5" s="5" t="n">
        <v>431542</v>
      </c>
      <c r="D5" s="5" t="n">
        <v>715509</v>
      </c>
    </row>
    <row r="6" spans="1:4">
      <c r="A6" s="4" t="s">
        <v>1377</v>
      </c>
      <c r="B6" s="5" t="n">
        <v>0</v>
      </c>
      <c r="C6" s="5" t="n">
        <v>8607</v>
      </c>
      <c r="D6" s="5" t="n">
        <v>0</v>
      </c>
    </row>
    <row r="7" spans="1:4">
      <c r="A7" s="4" t="s">
        <v>1378</v>
      </c>
      <c r="B7" s="5" t="n">
        <v>-323</v>
      </c>
      <c r="C7" s="5" t="n">
        <v>-50</v>
      </c>
      <c r="D7" s="5" t="n">
        <v>0</v>
      </c>
    </row>
    <row r="8" spans="1:4">
      <c r="A8" s="4" t="s">
        <v>1379</v>
      </c>
      <c r="B8" s="5" t="n">
        <v>-3709</v>
      </c>
      <c r="C8" s="5" t="n">
        <v>-7336</v>
      </c>
      <c r="D8" s="5" t="n">
        <v>-4820</v>
      </c>
    </row>
    <row r="9" spans="1:4">
      <c r="A9" s="4" t="s">
        <v>1380</v>
      </c>
      <c r="B9" s="5" t="n">
        <v>0</v>
      </c>
      <c r="C9" s="5" t="n">
        <v>-1866</v>
      </c>
      <c r="D9" s="5" t="n">
        <v>-13554</v>
      </c>
    </row>
    <row r="10" spans="1:4">
      <c r="A10" s="4" t="s">
        <v>1381</v>
      </c>
      <c r="B10" s="5" t="n">
        <v>2637723</v>
      </c>
      <c r="C10" s="5" t="n">
        <v>2275233</v>
      </c>
      <c r="D10" s="5" t="n">
        <v>1844336</v>
      </c>
    </row>
    <row r="11" spans="1:4">
      <c r="A11" s="3" t="s">
        <v>1382</v>
      </c>
    </row>
    <row r="12" spans="1:4">
      <c r="A12" s="4" t="s">
        <v>1375</v>
      </c>
      <c r="B12" s="5" t="n">
        <v>170358</v>
      </c>
      <c r="C12" s="5" t="n">
        <v>110803</v>
      </c>
      <c r="D12" s="5" t="n">
        <v>68100</v>
      </c>
    </row>
    <row r="13" spans="1:4">
      <c r="A13" s="4" t="s">
        <v>1383</v>
      </c>
      <c r="B13" s="5" t="n">
        <v>76299</v>
      </c>
      <c r="C13" s="5" t="n">
        <v>60522</v>
      </c>
      <c r="D13" s="5" t="n">
        <v>42703</v>
      </c>
    </row>
    <row r="14" spans="1:4">
      <c r="A14" s="4" t="s">
        <v>1378</v>
      </c>
      <c r="B14" s="5" t="n">
        <v>0</v>
      </c>
      <c r="C14" s="5" t="n">
        <v>-10</v>
      </c>
      <c r="D14" s="5" t="n">
        <v>0</v>
      </c>
    </row>
    <row r="15" spans="1:4">
      <c r="A15" s="4" t="s">
        <v>1379</v>
      </c>
      <c r="B15" s="5" t="n">
        <v>-396</v>
      </c>
      <c r="C15" s="5" t="n">
        <v>-646</v>
      </c>
      <c r="D15" s="5" t="n">
        <v>0</v>
      </c>
    </row>
    <row r="16" spans="1:4">
      <c r="A16" s="4" t="s">
        <v>40</v>
      </c>
      <c r="B16" s="5" t="n">
        <v>0</v>
      </c>
      <c r="C16" s="5" t="n">
        <v>-311</v>
      </c>
      <c r="D16" s="5" t="n">
        <v>0</v>
      </c>
    </row>
    <row r="17" spans="1:4">
      <c r="A17" s="4" t="s">
        <v>1381</v>
      </c>
      <c r="B17" s="7" t="n">
        <v>246261</v>
      </c>
      <c r="C17" s="7" t="n">
        <v>170358</v>
      </c>
      <c r="D17" s="7" t="n">
        <v>11080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30</v>
      </c>
      <c r="D2" s="2" t="s">
        <v>70</v>
      </c>
    </row>
    <row r="3" spans="1:4">
      <c r="A3" s="3" t="s">
        <v>162</v>
      </c>
    </row>
    <row r="4" spans="1:4">
      <c r="A4" s="4" t="s">
        <v>90</v>
      </c>
      <c r="B4" s="7" t="n">
        <v>56326</v>
      </c>
      <c r="C4" s="7" t="n">
        <v>45998</v>
      </c>
      <c r="D4" s="7" t="n">
        <v>24866</v>
      </c>
    </row>
    <row r="5" spans="1:4">
      <c r="A5" s="3" t="s">
        <v>163</v>
      </c>
    </row>
    <row r="6" spans="1:4">
      <c r="A6" s="4" t="s">
        <v>77</v>
      </c>
      <c r="B6" s="5" t="n">
        <v>89147</v>
      </c>
      <c r="C6" s="5" t="n">
        <v>75115</v>
      </c>
      <c r="D6" s="5" t="n">
        <v>55064</v>
      </c>
    </row>
    <row r="7" spans="1:4">
      <c r="A7" s="4" t="s">
        <v>164</v>
      </c>
      <c r="B7" s="5" t="n">
        <v>2569</v>
      </c>
      <c r="C7" s="5" t="n">
        <v>2175</v>
      </c>
      <c r="D7" s="5" t="n">
        <v>1955</v>
      </c>
    </row>
    <row r="8" spans="1:4">
      <c r="A8" s="4" t="s">
        <v>165</v>
      </c>
      <c r="B8" s="5" t="n">
        <v>-1469</v>
      </c>
      <c r="C8" s="5" t="n">
        <v>-1570</v>
      </c>
      <c r="D8" s="5" t="n">
        <v>-2051</v>
      </c>
    </row>
    <row r="9" spans="1:4">
      <c r="A9" s="4" t="s">
        <v>166</v>
      </c>
      <c r="B9" s="5" t="n">
        <v>0</v>
      </c>
      <c r="C9" s="5" t="n">
        <v>0</v>
      </c>
      <c r="D9" s="5" t="n">
        <v>136</v>
      </c>
    </row>
    <row r="10" spans="1:4">
      <c r="A10" s="4" t="s">
        <v>86</v>
      </c>
      <c r="B10" s="5" t="n">
        <v>-391</v>
      </c>
      <c r="C10" s="5" t="n">
        <v>-5715</v>
      </c>
      <c r="D10" s="5" t="n">
        <v>0</v>
      </c>
    </row>
    <row r="11" spans="1:4">
      <c r="A11" s="4" t="s">
        <v>167</v>
      </c>
      <c r="B11" s="5" t="n">
        <v>0</v>
      </c>
      <c r="C11" s="5" t="n">
        <v>0</v>
      </c>
      <c r="D11" s="5" t="n">
        <v>56</v>
      </c>
    </row>
    <row r="12" spans="1:4">
      <c r="A12" s="4" t="s">
        <v>145</v>
      </c>
      <c r="B12" s="5" t="n">
        <v>3837</v>
      </c>
      <c r="C12" s="5" t="n">
        <v>3764</v>
      </c>
      <c r="D12" s="5" t="n">
        <v>2597</v>
      </c>
    </row>
    <row r="13" spans="1:4">
      <c r="A13" s="4" t="s">
        <v>83</v>
      </c>
      <c r="B13" s="5" t="n">
        <v>1423</v>
      </c>
      <c r="C13" s="5" t="n">
        <v>2339</v>
      </c>
      <c r="D13" s="5" t="n">
        <v>1484</v>
      </c>
    </row>
    <row r="14" spans="1:4">
      <c r="A14" s="4" t="s">
        <v>168</v>
      </c>
      <c r="B14" s="5" t="n">
        <v>8187</v>
      </c>
      <c r="C14" s="5" t="n">
        <v>5093</v>
      </c>
      <c r="D14" s="5" t="n">
        <v>730</v>
      </c>
    </row>
    <row r="15" spans="1:4">
      <c r="A15" s="3" t="s">
        <v>169</v>
      </c>
    </row>
    <row r="16" spans="1:4">
      <c r="A16" s="4" t="s">
        <v>170</v>
      </c>
      <c r="B16" s="5" t="n">
        <v>-5713</v>
      </c>
      <c r="C16" s="5" t="n">
        <v>-2398</v>
      </c>
      <c r="D16" s="5" t="n">
        <v>-1994</v>
      </c>
    </row>
    <row r="17" spans="1:4">
      <c r="A17" s="4" t="s">
        <v>44</v>
      </c>
      <c r="B17" s="5" t="n">
        <v>6597</v>
      </c>
      <c r="C17" s="5" t="n">
        <v>1200</v>
      </c>
      <c r="D17" s="5" t="n">
        <v>8386</v>
      </c>
    </row>
    <row r="18" spans="1:4">
      <c r="A18" s="4" t="s">
        <v>45</v>
      </c>
      <c r="B18" s="5" t="n">
        <v>1283</v>
      </c>
      <c r="C18" s="5" t="n">
        <v>-1713</v>
      </c>
      <c r="D18" s="5" t="n">
        <v>3417</v>
      </c>
    </row>
    <row r="19" spans="1:4">
      <c r="A19" s="4" t="s">
        <v>171</v>
      </c>
      <c r="B19" s="5" t="n">
        <v>161796</v>
      </c>
      <c r="C19" s="5" t="n">
        <v>124288</v>
      </c>
      <c r="D19" s="5" t="n">
        <v>94646</v>
      </c>
    </row>
    <row r="20" spans="1:4">
      <c r="A20" s="3" t="s">
        <v>172</v>
      </c>
    </row>
    <row r="21" spans="1:4">
      <c r="A21" s="4" t="s">
        <v>173</v>
      </c>
      <c r="B21" s="5" t="n">
        <v>-313712</v>
      </c>
      <c r="C21" s="5" t="n">
        <v>-391619</v>
      </c>
      <c r="D21" s="5" t="n">
        <v>-532030</v>
      </c>
    </row>
    <row r="22" spans="1:4">
      <c r="A22" s="4" t="s">
        <v>174</v>
      </c>
      <c r="B22" s="5" t="n">
        <v>-19014</v>
      </c>
      <c r="C22" s="5" t="n">
        <v>-14656</v>
      </c>
      <c r="D22" s="5" t="n">
        <v>-11418</v>
      </c>
    </row>
    <row r="23" spans="1:4">
      <c r="A23" s="4" t="s">
        <v>175</v>
      </c>
      <c r="B23" s="5" t="n">
        <v>-165642</v>
      </c>
      <c r="C23" s="5" t="n">
        <v>-15289</v>
      </c>
      <c r="D23" s="5" t="n">
        <v>-82950</v>
      </c>
    </row>
    <row r="24" spans="1:4">
      <c r="A24" s="4" t="s">
        <v>168</v>
      </c>
      <c r="B24" s="5" t="n">
        <v>0</v>
      </c>
      <c r="C24" s="5" t="n">
        <v>250</v>
      </c>
      <c r="D24" s="5" t="n">
        <v>0</v>
      </c>
    </row>
    <row r="25" spans="1:4">
      <c r="A25" s="4" t="s">
        <v>176</v>
      </c>
      <c r="B25" s="5" t="n">
        <v>0</v>
      </c>
      <c r="C25" s="5" t="n">
        <v>0</v>
      </c>
      <c r="D25" s="5" t="n">
        <v>-19933</v>
      </c>
    </row>
    <row r="26" spans="1:4">
      <c r="A26" s="4" t="s">
        <v>177</v>
      </c>
      <c r="B26" s="5" t="n">
        <v>-20977</v>
      </c>
      <c r="C26" s="5" t="n">
        <v>-4923</v>
      </c>
      <c r="D26" s="5" t="n">
        <v>-345</v>
      </c>
    </row>
    <row r="27" spans="1:4">
      <c r="A27" s="4" t="s">
        <v>178</v>
      </c>
      <c r="B27" s="5" t="n">
        <v>-403</v>
      </c>
      <c r="C27" s="5" t="n">
        <v>-588</v>
      </c>
      <c r="D27" s="5" t="n">
        <v>-527</v>
      </c>
    </row>
    <row r="28" spans="1:4">
      <c r="A28" s="4" t="s">
        <v>179</v>
      </c>
      <c r="B28" s="5" t="n">
        <v>5259</v>
      </c>
      <c r="C28" s="5" t="n">
        <v>17534</v>
      </c>
      <c r="D28" s="5" t="n">
        <v>4823</v>
      </c>
    </row>
    <row r="29" spans="1:4">
      <c r="A29" s="4" t="s">
        <v>180</v>
      </c>
      <c r="B29" s="5" t="n">
        <v>-514489</v>
      </c>
      <c r="C29" s="5" t="n">
        <v>-409291</v>
      </c>
      <c r="D29" s="5" t="n">
        <v>-642380</v>
      </c>
    </row>
    <row r="30" spans="1:4">
      <c r="A30" s="3" t="s">
        <v>181</v>
      </c>
    </row>
    <row r="31" spans="1:4">
      <c r="A31" s="4" t="s">
        <v>182</v>
      </c>
      <c r="B31" s="5" t="n">
        <v>175616</v>
      </c>
      <c r="C31" s="5" t="n">
        <v>140261</v>
      </c>
      <c r="D31" s="5" t="n">
        <v>378281</v>
      </c>
    </row>
    <row r="32" spans="1:4">
      <c r="A32" s="4" t="s">
        <v>183</v>
      </c>
      <c r="B32" s="5" t="n">
        <v>0</v>
      </c>
      <c r="C32" s="5" t="n">
        <v>166566</v>
      </c>
      <c r="D32" s="5" t="n">
        <v>0</v>
      </c>
    </row>
    <row r="33" spans="1:4">
      <c r="A33" s="4" t="s">
        <v>184</v>
      </c>
      <c r="B33" s="5" t="n">
        <v>0</v>
      </c>
      <c r="C33" s="5" t="n">
        <v>7000</v>
      </c>
      <c r="D33" s="5" t="n">
        <v>0</v>
      </c>
    </row>
    <row r="34" spans="1:4">
      <c r="A34" s="4" t="s">
        <v>185</v>
      </c>
      <c r="B34" s="5" t="n">
        <v>822500</v>
      </c>
      <c r="C34" s="5" t="n">
        <v>760900</v>
      </c>
      <c r="D34" s="5" t="n">
        <v>812500</v>
      </c>
    </row>
    <row r="35" spans="1:4">
      <c r="A35" s="4" t="s">
        <v>186</v>
      </c>
      <c r="B35" s="5" t="n">
        <v>1211</v>
      </c>
      <c r="C35" s="5" t="n">
        <v>1150</v>
      </c>
      <c r="D35" s="5" t="n">
        <v>1344</v>
      </c>
    </row>
    <row r="36" spans="1:4">
      <c r="A36" s="4" t="s">
        <v>187</v>
      </c>
      <c r="B36" s="5" t="n">
        <v>0</v>
      </c>
      <c r="C36" s="5" t="n">
        <v>0</v>
      </c>
      <c r="D36" s="5" t="n">
        <v>930</v>
      </c>
    </row>
    <row r="37" spans="1:4">
      <c r="A37" s="4" t="s">
        <v>188</v>
      </c>
      <c r="B37" s="5" t="n">
        <v>-507239</v>
      </c>
      <c r="C37" s="5" t="n">
        <v>-679104</v>
      </c>
      <c r="D37" s="5" t="n">
        <v>-558597</v>
      </c>
    </row>
    <row r="38" spans="1:4">
      <c r="A38" s="4" t="s">
        <v>189</v>
      </c>
      <c r="B38" s="5" t="n">
        <v>-62152</v>
      </c>
      <c r="C38" s="5" t="n">
        <v>-47671</v>
      </c>
      <c r="D38" s="5" t="n">
        <v>-26695</v>
      </c>
    </row>
    <row r="39" spans="1:4">
      <c r="A39" s="4" t="s">
        <v>190</v>
      </c>
      <c r="B39" s="5" t="n">
        <v>-10350</v>
      </c>
      <c r="C39" s="5" t="n">
        <v>-2300</v>
      </c>
      <c r="D39" s="5" t="n">
        <v>0</v>
      </c>
    </row>
    <row r="40" spans="1:4">
      <c r="A40" s="4" t="s">
        <v>153</v>
      </c>
      <c r="B40" s="5" t="n">
        <v>-63350</v>
      </c>
      <c r="C40" s="5" t="n">
        <v>-57314</v>
      </c>
      <c r="D40" s="5" t="n">
        <v>-47005</v>
      </c>
    </row>
    <row r="41" spans="1:4">
      <c r="A41" s="4" t="s">
        <v>191</v>
      </c>
      <c r="B41" s="5" t="n">
        <v>-2860</v>
      </c>
      <c r="C41" s="5" t="n">
        <v>-2381</v>
      </c>
      <c r="D41" s="5" t="n">
        <v>-5665</v>
      </c>
    </row>
    <row r="42" spans="1:4">
      <c r="A42" s="4" t="s">
        <v>192</v>
      </c>
      <c r="B42" s="5" t="n">
        <v>-727</v>
      </c>
      <c r="C42" s="5" t="n">
        <v>-1034</v>
      </c>
      <c r="D42" s="5" t="n">
        <v>-1399</v>
      </c>
    </row>
    <row r="43" spans="1:4">
      <c r="A43" s="4" t="s">
        <v>193</v>
      </c>
      <c r="B43" s="5" t="n">
        <v>352649</v>
      </c>
      <c r="C43" s="5" t="n">
        <v>286073</v>
      </c>
      <c r="D43" s="5" t="n">
        <v>553694</v>
      </c>
    </row>
    <row r="44" spans="1:4">
      <c r="A44" s="4" t="s">
        <v>194</v>
      </c>
      <c r="B44" s="5" t="n">
        <v>-44</v>
      </c>
      <c r="C44" s="5" t="n">
        <v>1070</v>
      </c>
      <c r="D44" s="5" t="n">
        <v>5960</v>
      </c>
    </row>
    <row r="45" spans="1:4">
      <c r="A45" s="3" t="s">
        <v>195</v>
      </c>
    </row>
    <row r="46" spans="1:4">
      <c r="A46" s="4" t="s">
        <v>196</v>
      </c>
      <c r="B46" s="5" t="n">
        <v>16407</v>
      </c>
      <c r="C46" s="5" t="n">
        <v>15337</v>
      </c>
      <c r="D46" s="5" t="n">
        <v>9377</v>
      </c>
    </row>
    <row r="47" spans="1:4">
      <c r="A47" s="4" t="s">
        <v>197</v>
      </c>
      <c r="B47" s="5" t="n">
        <v>16363</v>
      </c>
      <c r="C47" s="5" t="n">
        <v>16407</v>
      </c>
      <c r="D47" s="5" t="n">
        <v>15337</v>
      </c>
    </row>
    <row r="48" spans="1:4">
      <c r="A48" s="3" t="s">
        <v>198</v>
      </c>
    </row>
    <row r="49" spans="1:4">
      <c r="A49" s="4" t="s">
        <v>199</v>
      </c>
      <c r="B49" s="5" t="n">
        <v>40475</v>
      </c>
      <c r="C49" s="5" t="n">
        <v>32951</v>
      </c>
      <c r="D49" s="5" t="n">
        <v>23313</v>
      </c>
    </row>
    <row r="50" spans="1:4">
      <c r="A50" s="3" t="s">
        <v>200</v>
      </c>
    </row>
    <row r="51" spans="1:4">
      <c r="A51" s="4" t="s">
        <v>201</v>
      </c>
      <c r="B51" s="5" t="n">
        <v>28063</v>
      </c>
      <c r="C51" s="5" t="n">
        <v>30327</v>
      </c>
      <c r="D51" s="5" t="n">
        <v>120952</v>
      </c>
    </row>
    <row r="52" spans="1:4">
      <c r="A52" s="4" t="s">
        <v>202</v>
      </c>
      <c r="B52" s="5" t="n">
        <v>5050</v>
      </c>
      <c r="C52" s="5" t="n">
        <v>350</v>
      </c>
      <c r="D52" s="5" t="n">
        <v>631</v>
      </c>
    </row>
    <row r="53" spans="1:4">
      <c r="A53" s="4" t="s">
        <v>203</v>
      </c>
      <c r="B53" s="5" t="n">
        <v>0</v>
      </c>
      <c r="C53" s="5" t="n">
        <v>854</v>
      </c>
      <c r="D53" s="5" t="n">
        <v>814</v>
      </c>
    </row>
    <row r="54" spans="1:4">
      <c r="A54" s="4" t="s">
        <v>204</v>
      </c>
      <c r="B54" s="5" t="n">
        <v>7581</v>
      </c>
      <c r="C54" s="5" t="n">
        <v>0</v>
      </c>
      <c r="D54" s="5" t="n">
        <v>61628</v>
      </c>
    </row>
    <row r="55" spans="1:4">
      <c r="A55" s="4" t="s">
        <v>205</v>
      </c>
      <c r="B55" s="5" t="n">
        <v>2167</v>
      </c>
      <c r="C55" s="5" t="n">
        <v>3616</v>
      </c>
      <c r="D55" s="5" t="n">
        <v>4817</v>
      </c>
    </row>
    <row r="56" spans="1:4">
      <c r="A56" s="4" t="s">
        <v>206</v>
      </c>
      <c r="B56" s="5" t="n">
        <v>1236</v>
      </c>
      <c r="C56" s="5" t="n">
        <v>1262</v>
      </c>
      <c r="D56" s="5" t="n">
        <v>1441</v>
      </c>
    </row>
    <row r="57" spans="1:4">
      <c r="A57" s="4" t="s">
        <v>207</v>
      </c>
      <c r="B57" s="5" t="n">
        <v>642</v>
      </c>
      <c r="C57" s="5" t="n">
        <v>812</v>
      </c>
      <c r="D57" s="5" t="n">
        <v>445</v>
      </c>
    </row>
    <row r="58" spans="1:4">
      <c r="A58" s="4" t="s">
        <v>208</v>
      </c>
      <c r="B58" s="5" t="n">
        <v>19</v>
      </c>
      <c r="C58" s="5" t="n">
        <v>108</v>
      </c>
      <c r="D58" s="5" t="n">
        <v>310</v>
      </c>
    </row>
    <row r="59" spans="1:4">
      <c r="A59" s="4" t="s">
        <v>209</v>
      </c>
      <c r="B59" s="5" t="n">
        <v>626</v>
      </c>
      <c r="C59" s="5" t="n">
        <v>600</v>
      </c>
      <c r="D59" s="5" t="n">
        <v>593</v>
      </c>
    </row>
    <row r="60" spans="1:4">
      <c r="A60" s="4" t="s">
        <v>210</v>
      </c>
      <c r="B60" s="7" t="n">
        <v>575</v>
      </c>
      <c r="C60" s="7" t="n">
        <v>12299</v>
      </c>
      <c r="D60" s="7" t="n">
        <v>1167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7:01:16Z</dcterms:created>
  <dcterms:modified xmlns:dcterms="http://purl.org/dc/terms/" xmlns:xsi="http://www.w3.org/2001/XMLSchema-instance" xsi:type="dcterms:W3CDTF">2019-02-26T17:01:16Z</dcterms:modified>
</cp:coreProperties>
</file>